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</t>
        </is>
      </c>
    </row>
    <row r="7">
      <c r="A7" s="4" t="inlineStr">
        <is>
          <t>Entity Central Index Key</t>
        </is>
      </c>
      <c r="B7" s="4" t="inlineStr">
        <is>
          <t>00007783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1317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Georgia Municipal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TG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Georgia Municipal Income Fund for the period of September 1, 2023 to August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73 0.71%</t>
        </is>
      </c>
    </row>
    <row r="21">
      <c r="A21" s="4" t="inlineStr">
        <is>
          <t>Expenses Paid, Amount</t>
        </is>
      </c>
      <c r="B21" s="5" t="n">
        <v>73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Key contributors to (↑) and detractors from (↓) performance, relative to the Bloomberg Municipal Bond Index (the Index):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transportation sector, which outperformed the Index, also weighed on Index-relative returns ↓ An overweight position in AA-rated bonds detracted from relative returns as AA-rated bonds generally underperformed lower-rated bonds during the period ↑ An overweight position in the health care sector, which outperformed the Index during the period, contributed to Index-relative returns ↑ An overweight position in 4% coupon bonds, which typically have longer durations than higher-coupon bonds, contributed to Index-relative returns as interest rates generally declined during the period ↑ An out-of-Index allocation to nonrated bonds helped Index-relative returns as lower-rated bonds generally outperformed higher-rated bonds</t>
        </is>
      </c>
    </row>
    <row r="24">
      <c r="A24" s="4" t="inlineStr">
        <is>
          <t>Performance Past Does Not Indicate Future [Text]</t>
        </is>
      </c>
      <c r="B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Municipal Bond Index Bloomberg Georgia Municipal Bond Index
8/14 $9,675 $10,000 $10,000
9/14 $9,729 $10,010 $10,002
10/14 $9,782 $10,079 $10,065
11/14 $9,756 $10,096 $10,082
12/14 $9,832 $10,147 $10,128
1/15 $9,964 $10,327 $10,294
2/15 $9,914 $10,220 $10,196
3/15 $9,931 $10,250 $10,230
4/15 $9,891 $10,196 $10,181
5/15 $9,885 $10,168 $10,161
6/15 $9,854 $10,159 $10,158
7/15 $9,916 $10,232 $10,233
8/15 $9,942 $10,252 $10,260
9/15 $10,027 $10,327 $10,330
10/15 $10,053 $10,368 $10,360
11/15 $10,115 $10,409 $10,392
12/15 $10,200 $10,482 $10,447
1/16 $10,309 $10,607 $10,562
2/16 $10,286 $10,624 $10,579
3/16 $10,347 $10,658 $10,602
4/16 $10,433 $10,736 $10,669
5/16 $10,459 $10,765 $10,685
6/16 $10,628 $10,936 $10,835
7/16 $10,594 $10,943 $10,845
8/16 $10,632 $10,958 $10,865
9/16 $10,598 $10,903 $10,811
10/16 $10,490 $10,789 $10,722
11/16 $10,130 $10,386 $10,364
12/16 $10,240 $10,508 $10,474
1/17 $10,252 $10,577 $10,538
2/17 $10,314 $10,651 $10,603
3/17 $10,327 $10,674 $10,616
4/17 $10,401 $10,751 $10,683
5/17 $10,549 $10,922 $10,835
6/17 $10,514 $10,883 $10,797
7/17 $10,563 $10,971 $10,868
8/17 $10,652 $11,054 $10,939
9/17 $10,604 $10,998 $10,879
10/17 $10,568 $11,025 $10,903
11/17 $10,520 $10,966 $10,844
12/17 $10,608 $11,081 $10,940
1/18 $10,496 $10,950 $10,825
2/18 $10,471 $10,918 $10,807
3/18 $10,521 $10,958 $10,833
4/18 $10,497 $10,919 $10,798
5/18 $10,599 $11,044 $10,904
6/18 $10,601 $11,053 $10,920
7/18 $10,626 $11,080 $10,939
8/18 $10,650 $11,108 $10,957
9/18 $10,600 $11,037 $10,891
10/18 $10,536 $10,969 $10,836
11/18 $10,651 $11,090 $10,955
12/18 $10,766 $11,223 $11,072
1/19 $10,869 $11,308 $11,154
2/19 $10,907 $11,368 $11,209
3/19 $11,048 $11,548 $11,363
4/19 $11,059 $11,591 $11,402
5/19 $11,186 $11,751 $11,554
6/19 $11,234 $11,794 $11,602
7/19 $11,309 $11,889 $11,689
8/19 $11,461 $12,077 $11,859
9/19 $11,367 $11,980 $11,747
10/19 $11,377 $12,002 $11,774
11/19 $11,387 $12,032 $11,806
12/19 $11,422 $12,068 $11,845
1/20 $11,602 $12,285 $12,049
2/20 $11,729 $12,444 $12,206
3/20 $11,394 $11,992 $11,763
4/20 $11,256 $11,842 $11,651
5/20 $11,595 $12,219 $12,014
6/20 $11,656 $12,319 $12,134
7/20 $11,822 $12,527 $12,322
8/20 $11,762 $12,468 $12,290
9/20 $11,781 $12,470 $12,309
10/20 $11,746 $12,433 $12,280
11/20 $11,899 $12,621 $12,439
12/20 $11,957 $12,697 $12,483
1/21 $12,002 $12,778 $12,545
2/21 $11,830 $12,575 $12,356
3/21 $11,887 $12,653 $12,430
4/21 $11,972 $12,759 $12,513
5/21 $12,001 $12,797 $12,535
6/21 $12,016 $12,832 $12,557
7/21 $12,098 $12,939 $12,655
8/21 $12,059 $12,891 $12,615
9/21 $11,965 $12,798 $12,532
10/21 $11,952 $12,761 $12,487
11/21 $12,035 $12,869 $12,594
12/21 $12,050 $12,890 $12,608
1/22 $11,751 $12,537 $12,285
2/22 $11,686 $12,492 $12,243
3/22 $11,372 $12,087 $11,852
4/22 $11,101 $11,753 $11,549
5/22 $11,228 $11,928 $11,695
6/22 $11,081 $11,732 $11,526
7/22 $11,320 $12,042 $11,809
8/22 $11,090 $11,778 $11,553
9/22 $10,724 $11,326 $11,103
10/22 $10,661 $11,232 $10,995
11/22 $11,086 $11,757 $11,501
12/22 $11,107 $11,791 $11,516
1/23 $11,380 $12,130 $11,845
2/23 $11,153 $11,856 $11,582
3/23 $11,359 $12,119 $11,817
4/23 $11,356 $12,091 $11,818
5/23 $11,254 $11,986 $11,704
6/23 $11,336 $12,106 $11,812
7/23 $11,362 $12,154 $11,856
8/23 $11,246 $11,979 $11,711
9/23 $10,933 $11,628 $11,378
10/23 $10,776 $11,529 $11,298
11/23 $11,446 $12,261 $11,981
12/23 $11,731 $12,546 $12,255
1/24 $11,716 $12,482 $12,184
2/24 $11,702 $12,498 $12,209
3/24 $11,702 $12,497 $12,231
4/24 $11,588 $12,343 $12,099
5/24 $11,574 $12,307 $12,073
6/24 $11,748 $12,495 $12,246
7/24 $11,836 $12,609 $12,385
8/24 $11,894 $12,708 $12,475</t>
        </is>
      </c>
    </row>
    <row r="26">
      <c r="A26" s="4" t="inlineStr">
        <is>
          <t>Average Annual Return [Table Text Block]</t>
        </is>
      </c>
      <c r="B26" s="4" t="inlineStr">
        <is>
          <t>1 Year 5 Years 10 Years
Class A 5.77% 0.74% 2.09%
Class A with 3.25% Maximum Sales Charge 2.28% 0.09% 1.75%
Bloomberg Municipal Bond Index 6.09% 1.02% 2.42%
Bloomberg Georgia Municipal Bond Index 6.52% 1.02% 2.23%</t>
        </is>
      </c>
    </row>
    <row r="27">
      <c r="A27" s="4" t="inlineStr">
        <is>
          <t>AssetsNet</t>
        </is>
      </c>
      <c r="B27" s="5" t="n">
        <v>122460706</v>
      </c>
    </row>
    <row r="28">
      <c r="A28" s="4" t="inlineStr">
        <is>
          <t>Holdings Count | Holding</t>
        </is>
      </c>
      <c r="B28" s="7" t="n">
        <v>96</v>
      </c>
    </row>
    <row r="29">
      <c r="A29" s="4" t="inlineStr">
        <is>
          <t>Advisory Fees Paid, Amount</t>
        </is>
      </c>
      <c r="B29" s="5" t="n">
        <v>390911</v>
      </c>
    </row>
    <row r="30">
      <c r="A30" s="4" t="inlineStr">
        <is>
          <t>InvestmentCompanyPortfolioTurnover</t>
        </is>
      </c>
      <c r="B30" s="8" t="n">
        <v>0.44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22,460,706
# of Portfolio Holdings 96
Portfolio Turnover Rate 44%
Total Advisory Fees Paid $390,911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Other Footnote Reference 1.5%
Lease Rev./Cert. of Participation 3.8%
Other Revenue 4.7%
Housing 4.8%
Industrial Development Revenue 6.0%
Special Tax Revenue 7.2%
Electric Utilities 7.6%
Education 7.7%
Transportation 9.0%
Hospital 14.7%
General Obligations 15.3%
Water and Sewer 17.7%
Footnote Description
Footnote * Sectors less than 3% each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13180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Georgia Municipal Income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GA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Georgia Municipal Income Fund for the period of September 1, 2023 to August 31, 2024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50 1.46%</t>
        </is>
      </c>
    </row>
    <row r="46">
      <c r="A46" s="4" t="inlineStr">
        <is>
          <t>Expenses Paid, Amount</t>
        </is>
      </c>
      <c r="B46" s="5" t="n">
        <v>150</v>
      </c>
    </row>
    <row r="47">
      <c r="A47" s="4" t="inlineStr">
        <is>
          <t>Expense Ratio, Percent</t>
        </is>
      </c>
      <c r="B47" s="6" t="n">
        <v>0.0146</v>
      </c>
    </row>
    <row r="48">
      <c r="A48" s="4" t="inlineStr">
        <is>
          <t>Factors Affecting Performance [Text Block]</t>
        </is>
      </c>
      <c r="B48" s="4" t="inlineStr">
        <is>
          <t>How did the Fund perform last year and what affected its performance? Key contributors to (↑) and detractors from (↓) performance, relative to the Bloomberg Municipal Bond Index (the Index):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transportation sector, which outperformed the Index, also weighed on Index-relative returns ↓ An overweight position in AA-rated bonds detracted from relative returns as AA-rated bonds generally underperformed lower-rated bonds during the period ↑ An overweight position in the health care sector, which outperformed the Index during the period, contributed to Index-relative returns ↑ An overweight position in 4% coupon bonds, which typically have longer durations than higher-coupon bonds, contributed to Index-relative returns as interest rates generally declined during the period ↑ An out-of-Index allocation to nonrated bonds helped Index-relative returns as lower-rated bonds generally outperformed higher-rated bonds</t>
        </is>
      </c>
    </row>
    <row r="49">
      <c r="A49" s="4" t="inlineStr">
        <is>
          <t>Performance Past Does Not Indicate Future [Text]</t>
        </is>
      </c>
      <c r="B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50">
      <c r="A50" s="4" t="inlineStr">
        <is>
          <t>Line Graph [Table Text Block]</t>
        </is>
      </c>
      <c r="B50" s="4" t="inlineStr">
        <is>
          <t>Class C Bloomberg Municipal Bond Index Bloomberg Georgia Municipal Bond Index
8/14 $10,000 $10,000 $10,000
9/14 $10,059 $10,010 $10,002
10/14 $10,106 $10,079 $10,065
11/14 $10,077 $10,096 $10,082
12/14 $10,146 $10,147 $10,128
1/15 $10,269 $10,327 $10,294
2/15 $10,216 $10,220 $10,196
3/15 $10,228 $10,250 $10,230
4/15 $10,185 $10,196 $10,181
5/15 $10,175 $10,168 $10,161
6/15 $10,129 $10,159 $10,158
7/15 $10,185 $10,232 $10,233
8/15 $10,205 $10,252 $10,260
9/15 $10,282 $10,327 $10,330
10/15 $10,313 $10,368 $10,360
11/15 $10,357 $10,409 $10,392
12/15 $10,445 $10,482 $10,447
1/16 $10,555 $10,607 $10,562
2/16 $10,529 $10,624 $10,579
3/16 $10,583 $10,658 $10,602
4/16 $10,659 $10,736 $10,669
5/16 $10,668 $10,765 $10,685
6/16 $10,836 $10,936 $10,835
7/16 $10,810 $10,943 $10,845
8/16 $10,841 $10,958 $10,865
9/16 $10,792 $10,903 $10,811
10/16 $10,684 $10,789 $10,722
11/16 $10,302 $10,386 $10,364
12/16 $10,413 $10,508 $10,474
1/17 $10,419 $10,577 $10,538
2/17 $10,474 $10,651 $10,603
3/17 $10,481 $10,674 $10,616
4/17 $10,559 $10,751 $10,683
5/17 $10,694 $10,922 $10,835
6/17 $10,655 $10,883 $10,797
7/17 $10,697 $10,971 $10,868
8/17 $10,776 $11,054 $10,939
9/17 $10,714 $10,998 $10,879
10/17 $10,686 $11,025 $10,903
11/17 $10,612 $10,966 $10,844
12/17 $10,702 $11,081 $10,940
1/18 $10,591 $10,950 $10,825
2/18 $10,552 $10,918 $10,807
3/18 $10,594 $10,958 $10,833
4/18 $10,555 $10,919 $10,798
5/18 $10,658 $11,044 $10,904
6/18 $10,654 $11,053 $10,920
7/18 $10,684 $11,080 $10,939
8/18 $10,691 $11,108 $10,957
9/18 $10,638 $11,037 $10,891
10/18 $10,561 $10,969 $10,836
11/18 $10,665 $11,090 $10,955
12/18 $10,791 $11,223 $11,072
1/19 $10,870 $11,308 $11,154
2/19 $10,913 $11,368 $11,209
3/19 $11,039 $11,548 $11,363
4/19 $11,057 $11,591 $11,402
5/19 $11,170 $11,751 $11,554
6/19 $11,210 $11,794 $11,602
7/19 $11,274 $11,889 $11,689
8/19 $11,422 $12,077 $11,859
9/19 $11,328 $11,980 $11,747
10/19 $11,320 $12,002 $11,774
11/19 $11,324 $12,032 $11,806
12/19 $11,351 $12,068 $11,845
1/20 $11,524 $12,285 $12,049
2/20 $11,637 $12,444 $12,206
3/20 $11,308 $11,992 $11,763
4/20 $11,162 $11,842 $11,651
5/20 $11,495 $12,219 $12,014
6/20 $11,545 $12,319 $12,134
7/20 $11,693 $12,527 $12,322
8/20 $11,631 $12,468 $12,290
9/20 $11,643 $12,470 $12,309
10/20 $11,605 $12,433 $12,280
11/20 $11,753 $12,621 $12,439
12/20 $11,800 $12,697 $12,483
1/21 $11,834 $12,778 $12,545
2/21 $11,658 $12,575 $12,356
3/21 $11,704 $12,653 $12,430
4/21 $11,788 $12,759 $12,513
5/21 $11,797 $12,797 $12,535
6/21 $11,816 $12,832 $12,557
7/21 $11,885 $12,939 $12,655
8/21 $11,842 $12,891 $12,615
9/21 $11,750 $12,798 $12,532
10/21 $11,719 $12,761 $12,487
11/21 $11,801 $12,869 $12,594
12/21 $11,796 $12,890 $12,608
1/22 $11,491 $12,537 $12,285
2/22 $11,425 $12,492 $12,243
3/22 $11,120 $12,087 $11,852
4/22 $10,841 $11,753 $11,549
5/22 $10,964 $11,928 $11,695
6/22 $10,812 $11,732 $11,526
7/22 $11,037 $12,042 $11,809
8/22 $10,809 $11,778 $11,553
9/22 $10,444 $11,326 $11,103
10/22 $10,369 $11,232 $10,995
11/22 $10,789 $11,757 $11,501
12/22 $10,790 $11,791 $11,516
1/23 $11,057 $12,130 $11,845
2/23 $10,821 $11,856 $11,582
3/23 $11,016 $12,119 $11,817
4/23 $11,020 $12,091 $11,818
5/23 $10,910 $11,986 $11,704
6/23 $10,979 $12,106 $11,812
7/23 $10,997 $12,154 $11,856
8/23 $10,874 $11,979 $11,711
9/23 $10,573 $11,628 $11,378
10/23 $10,413 $11,529 $11,298
11/23 $11,052 $12,261 $11,981
12/23 $11,317 $12,546 $12,255
1/24 $11,298 $12,482 $12,184
2/24 $11,281 $12,498 $12,209
3/24 $11,276 $12,497 $12,231
4/24 $11,154 $12,343 $12,099
5/24 $11,136 $12,307 $12,073
6/24 $11,289 $12,495 $12,246
7/24 $11,375 $12,609 $12,385
8/24 $11,593 $12,708 $12,475</t>
        </is>
      </c>
    </row>
    <row r="51">
      <c r="A51" s="4" t="inlineStr">
        <is>
          <t>Average Annual Return [Table Text Block]</t>
        </is>
      </c>
      <c r="B51" s="4" t="inlineStr">
        <is>
          <t>1 Year 5 Years 10 Years
Class C 4.92% (0.02)% 1.49%
Class C with 1% Maximum Deferred Sales Charge 3.92% (0.02)% 1.49%
Bloomberg Municipal Bond Index 6.09% 1.02% 2.42%
Bloomberg Georgia Municipal Bond Index 6.52% 1.02% 2.23%</t>
        </is>
      </c>
    </row>
    <row r="52">
      <c r="A52" s="4" t="inlineStr">
        <is>
          <t>AssetsNet</t>
        </is>
      </c>
      <c r="B52" s="5" t="n">
        <v>122460706</v>
      </c>
    </row>
    <row r="53">
      <c r="A53" s="4" t="inlineStr">
        <is>
          <t>Holdings Count | Holding</t>
        </is>
      </c>
      <c r="B53" s="7" t="n">
        <v>96</v>
      </c>
    </row>
    <row r="54">
      <c r="A54" s="4" t="inlineStr">
        <is>
          <t>Advisory Fees Paid, Amount</t>
        </is>
      </c>
      <c r="B54" s="5" t="n">
        <v>390911</v>
      </c>
    </row>
    <row r="55">
      <c r="A55" s="4" t="inlineStr">
        <is>
          <t>InvestmentCompanyPortfolioTurnover</t>
        </is>
      </c>
      <c r="B55" s="8" t="n">
        <v>0.44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22,460,706
# of Portfolio Holdings 96
Portfolio Turnover Rate 44%
Total Advisory Fees Paid $390,911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Other Footnote Reference 1.5%
Lease Rev./Cert. of Participation 3.8%
Other Revenue 4.7%
Housing 4.8%
Industrial Development Revenue 6.0%
Special Tax Revenue 7.2%
Electric Utilities 7.6%
Education 7.7%
Transportation 9.0%
Hospital 14.7%
General Obligations 15.3%
Water and Sewer 17.7%
Footnote Description
Footnote * Sectors less than 3% each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63956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Georgia Municipal Income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GA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Georgia Municipal Income Fund for the period of September 1, 2023 to August 31, 2024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53 0.51%</t>
        </is>
      </c>
    </row>
    <row r="71">
      <c r="A71" s="4" t="inlineStr">
        <is>
          <t>Expenses Paid, Amount</t>
        </is>
      </c>
      <c r="B71" s="5" t="n">
        <v>53</v>
      </c>
    </row>
    <row r="72">
      <c r="A72" s="4" t="inlineStr">
        <is>
          <t>Expense Ratio, Percent</t>
        </is>
      </c>
      <c r="B72" s="6" t="n">
        <v>0.0051</v>
      </c>
    </row>
    <row r="73">
      <c r="A73" s="4" t="inlineStr">
        <is>
          <t>Factors Affecting Performance [Text Block]</t>
        </is>
      </c>
      <c r="B73" s="4" t="inlineStr">
        <is>
          <t>How did the Fund perform last year and what affected its performance? Key contributors to (↑) and detractors from (↓) performance, relative to the Bloomberg Municipal Bond Index (the Index):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transportation sector, which outperformed the Index, also weighed on Index-relative returns ↓ An overweight position in AA-rated bonds detracted from relative returns as AA-rated bonds generally underperformed lower-rated bonds during the period ↑ An overweight position in the health care sector, which outperformed the Index during the period, contributed to Index-relative returns ↑ An overweight position in 4% coupon bonds, which typically have longer durations than higher-coupon bonds, contributed to Index-relative returns as interest rates generally declined during the period ↑ An out-of-Index allocation to nonrated bonds helped Index-relative returns as lower-rated bonds generally outperformed higher-rated bonds</t>
        </is>
      </c>
    </row>
    <row r="74">
      <c r="A74" s="4" t="inlineStr">
        <is>
          <t>Performance Past Does Not Indicate Future [Text]</t>
        </is>
      </c>
      <c r="B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75">
      <c r="A75" s="4" t="inlineStr">
        <is>
          <t>Line Graph [Table Text Block]</t>
        </is>
      </c>
      <c r="B75" s="4" t="inlineStr">
        <is>
          <t>Class I Bloomberg Municipal Bond Index Bloomberg Georgia Municipal Bond Index
8/14 $1,000,000 $1,000,000 $1,000,000
9/14 $1,005,692 $1,001,017 $1,000,177
10/14 $1,011,392 $1,007,880 $1,006,476
11/14 $1,008,914 $1,009,624 $1,008,180
12/14 $1,018,088 $1,014,718 $1,012,821
1/15 $1,030,731 $1,032,703 $1,029,380
2/15 $1,025,718 $1,022,050 $1,019,560
3/15 $1,027,690 $1,025,002 $1,022,954
4/15 $1,024,870 $1,019,624 $1,018,125
5/15 $1,024,417 $1,016,807 $1,016,104
6/15 $1,021,390 $1,015,880 $1,015,754
7/15 $1,028,033 $1,023,239 $1,023,334
8/15 $1,029,666 $1,025,248 $1,025,974
9/15 $1,038,611 $1,032,675 $1,033,024
10/15 $1,041,517 $1,036,780 $1,036,034
11/15 $1,048,115 $1,040,903 $1,039,160
12/15 $1,057,098 $1,048,216 $1,044,731
1/16 $1,069,724 $1,060,723 $1,056,217
2/16 $1,067,571 $1,062,391 $1,057,874
3/16 $1,074,096 $1,065,756 $1,060,207
4/16 $1,083,111 $1,073,593 $1,066,918
5/16 $1,084,766 $1,076,497 $1,068,544
6/16 $1,102,448 $1,093,622 $1,083,519
7/16 $1,100,356 $1,094,290 $1,084,499
8/16 $1,104,514 $1,095,766 $1,086,470
9/16 $1,099,889 $1,090,297 $1,081,102
10/16 $1,090,195 $1,078,859 $1,072,225
11/16 $1,051,828 $1,038,623 $1,036,430
12/16 $1,063,394 $1,050,816 $1,047,389
1/17 $1,066,107 $1,057,744 $1,053,766
2/17 $1,071,397 $1,065,088 $1,060,317
3/17 $1,074,229 $1,067,401 $1,061,555
4/17 $1,082,143 $1,075,146 $1,068,266
5/17 $1,096,403 $1,092,209 $1,083,533
6/17 $1,094,163 $1,088,292 $1,079,725
7/17 $1,099,489 $1,097,097 $1,086,796
8/17 $1,107,651 $1,105,446 $1,093,852
9/17 $1,102,851 $1,099,825 $1,087,902
10/17 $1,100,571 $1,102,510 $1,090,260
11/17 $1,094,459 $1,096,607 $1,084,404
12/17 $1,103,812 $1,108,068 $1,093,958
1/18 $1,093,683 $1,095,023 $1,082,518
2/18 $1,091,257 $1,091,751 $1,080,702
3/18 $1,095,418 $1,095,781 $1,083,254
4/18 $1,093,118 $1,091,870 $1,079,757
5/18 $1,103,864 $1,104,374 $1,090,436
6/18 $1,105,536 $1,105,316 $1,092,020
7/18 $1,108,326 $1,107,998 $1,093,866
8/18 $1,111,113 $1,110,844 $1,095,687
9/18 $1,104,699 $1,103,652 $1,089,146
10/18 $1,098,253 $1,096,856 $1,083,624
11/18 $1,110,466 $1,108,996 $1,095,471
12/18 $1,123,914 $1,122,274 $1,107,194
1/19 $1,133,438 $1,130,758 $1,115,441
2/19 $1,138,960 $1,136,812 $1,120,918
3/19 $1,152,429 $1,154,783 $1,136,285
4/19 $1,155,158 $1,159,123 $1,140,217
5/19 $1,168,554 $1,175,103 $1,155,365
6/19 $1,172,477 $1,179,442 $1,160,154
7/19 $1,180,477 $1,188,947 $1,168,890
8/19 $1,197,853 $1,207,701 $1,185,940
9/19 $1,188,227 $1,198,020 $1,174,713
10/19 $1,188,126 $1,200,167 $1,177,447
11/19 $1,189,391 $1,203,169 $1,180,612
12/19 $1,193,279 $1,206,842 $1,184,520
1/20 $1,212,240 $1,228,525 $1,204,853
2/20 $1,225,680 $1,244,367 $1,220,579
3/20 $1,192,298 $1,199,230 $1,176,257
4/20 $1,176,711 $1,184,180 $1,165,066
5/20 $1,213,677 $1,221,850 $1,201,434
6/20 $1,218,807 $1,231,906 $1,213,391
7/20 $1,236,366 $1,252,655 $1,232,219
8/20 $1,230,295 $1,246,777 $1,228,969
9/20 $1,232,545 $1,247,042 $1,230,853
10/20 $1,230,523 $1,243,296 $1,227,983
11/20 $1,245,333 $1,262,058 $1,243,852
12/20 $1,251,608 $1,269,746 $1,248,279
1/21 $1,256,458 $1,277,837 $1,254,512
2/21 $1,238,747 $1,257,534 $1,235,590
3/21 $1,244,858 $1,265,290 $1,242,971
4/21 $1,253,928 $1,275,903 $1,251,337
5/21 $1,257,273 $1,279,709 $1,253,505
6/21 $1,258,997 $1,283,223 $1,255,692
7/21 $1,267,821 $1,293,866 $1,265,514
8/21 $1,265,306 $1,289,118 $1,261,453
9/21 $1,255,712 $1,279,814 $1,253,173
10/21 $1,253,173 $1,276,072 $1,248,734
11/21 $1,263,517 $1,286,935 $1,259,428
12/21 $1,263,878 $1,289,012 $1,260,803
1/22 $1,232,769 $1,253,728 $1,228,455
2/22 $1,226,119 $1,249,236 $1,224,324
3/22 $1,193,506 $1,208,739 $1,185,221
4/22 $1,165,329 $1,175,306 $1,154,927
5/22 $1,178,838 $1,192,765 $1,169,501
6/22 $1,163,682 $1,173,230 $1,152,554
7/22 $1,188,899 $1,204,229 $1,180,860
8/22 $1,165,005 $1,177,836 $1,155,278
9/22 $1,126,795 $1,132,630 $1,110,341
10/22 $1,120,432 $1,123,211 $1,099,504
11/22 $1,166,584 $1,175,747 $1,150,050
12/22 $1,167,547 $1,179,113 $1,151,615
1/23 $1,197,843 $1,212,983 $1,184,520
2/23 $1,172,787 $1,185,555 $1,158,207
3/23 $1,194,597 $1,211,860 $1,181,722
4/23 $1,195,916 $1,209,092 $1,181,848
5/23 $1,183,968 $1,198,614 $1,170,427
6/23 $1,192,803 $1,210,621 $1,181,196
7/23 $1,195,712 $1,215,410 $1,185,601
8/23 $1,183,796 $1,197,913 $1,171,129
9/23 $1,151,106 $1,162,804 $1,137,786
10/23 $1,134,798 $1,152,908 $1,129,814
11/23 $1,205,357 $1,226,096 $1,198,080
12/23 $1,235,559 $1,254,593 $1,225,505
1/24 $1,234,207 $1,248,186 $1,218,391
2/24 $1,234,446 $1,249,789 $1,220,927
3/24 $1,234,673 $1,249,749 $1,223,117
4/24 $1,221,311 $1,234,271 $1,209,935
5/24 $1,221,560 $1,230,651 $1,207,314
6/24 $1,238,638 $1,249,514 $1,224,586
7/24 $1,248,090 $1,260,903 $1,238,469
8/24 $1,254,395 $1,270,847 $1,247,529</t>
        </is>
      </c>
    </row>
    <row r="76">
      <c r="A76" s="4" t="inlineStr">
        <is>
          <t>Average Annual Return [Table Text Block]</t>
        </is>
      </c>
      <c r="B76" s="4" t="inlineStr">
        <is>
          <t>1 Year 5 Years 10 Years
Class I 5.97% 0.93% 2.29%
Bloomberg Municipal Bond Index 6.09% 1.02% 2.42%
Bloomberg Georgia Municipal Bond Index 6.52% 1.02% 2.23%</t>
        </is>
      </c>
    </row>
    <row r="77">
      <c r="A77" s="4" t="inlineStr">
        <is>
          <t>AssetsNet</t>
        </is>
      </c>
      <c r="B77" s="5" t="n">
        <v>122460706</v>
      </c>
    </row>
    <row r="78">
      <c r="A78" s="4" t="inlineStr">
        <is>
          <t>Holdings Count | Holding</t>
        </is>
      </c>
      <c r="B78" s="7" t="n">
        <v>96</v>
      </c>
    </row>
    <row r="79">
      <c r="A79" s="4" t="inlineStr">
        <is>
          <t>Advisory Fees Paid, Amount</t>
        </is>
      </c>
      <c r="B79" s="5" t="n">
        <v>390911</v>
      </c>
    </row>
    <row r="80">
      <c r="A80" s="4" t="inlineStr">
        <is>
          <t>InvestmentCompanyPortfolioTurnover</t>
        </is>
      </c>
      <c r="B80" s="8" t="n">
        <v>0.44</v>
      </c>
    </row>
    <row r="81">
      <c r="A81" s="4" t="inlineStr">
        <is>
          <t>Additional Fund Statistics [Text Block]</t>
        </is>
      </c>
      <c r="B81" s="4" t="inlineStr">
        <is>
          <t>Key Fund Statistics
Total Net Assets $122,460,706
# of Portfolio Holdings 96
Portfolio Turnover Rate 44%
Total Advisory Fees Paid $390,911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Other Footnote Reference 1.5%
Lease Rev./Cert. of Participation 3.8%
Other Revenue 4.7%
Housing 4.8%
Industrial Development Revenue 6.0%
Special Tax Revenue 7.2%
Electric Utilities 7.6%
Education 7.7%
Transportation 9.0%
Hospital 14.7%
General Obligations 15.3%
Water and Sewer 17.7%
Footnote Description
Footnote * Sectors less than 3% each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13104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Maryland Municipal Income Fund</t>
        </is>
      </c>
    </row>
    <row r="88">
      <c r="A88" s="4" t="inlineStr">
        <is>
          <t>Class Name</t>
        </is>
      </c>
      <c r="B88" s="4" t="inlineStr">
        <is>
          <t xml:space="preserve">Class A </t>
        </is>
      </c>
    </row>
    <row r="89">
      <c r="A89" s="4" t="inlineStr">
        <is>
          <t>Trading Symbol</t>
        </is>
      </c>
      <c r="B89" s="4" t="inlineStr">
        <is>
          <t>ETMD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Maryland Municipal Income Fund for the period of September 1, 2023 to August 31, 2024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A $75 0.73%</t>
        </is>
      </c>
    </row>
    <row r="96">
      <c r="A96" s="4" t="inlineStr">
        <is>
          <t>Expenses Paid, Amount</t>
        </is>
      </c>
      <c r="B96" s="5" t="n">
        <v>75</v>
      </c>
    </row>
    <row r="97">
      <c r="A97" s="4" t="inlineStr">
        <is>
          <t>Expense Ratio, Percent</t>
        </is>
      </c>
      <c r="B97" s="6" t="n">
        <v>0.0073</v>
      </c>
    </row>
    <row r="98">
      <c r="A98" s="4" t="inlineStr">
        <is>
          <t>Factors Affecting Performance [Text Block]</t>
        </is>
      </c>
      <c r="B98" s="4" t="inlineStr">
        <is>
          <t>How did the Fund perform last year and what affected its performance? Key contributors to (↑) and detractors from (↓) performance, relative to the Bloomberg Municipal Bond Index (the Index): ↑ Security selections and an overweight position in the health care sector, which outperformed the Index during the period, contributed to Fund returns ↑ Security selections and an overweight position in 4% coupon bonds, which typically have longer durations than higher-coupon bonds, contributed to Index-relative returns as interest rates generally declined and bond prices rose during the period ↑ An overweight position in bonds with 17+ years remaining to maturity helped returns as longer-maturity bonds outperformed shorter-maturity bonds ↓ An out-of-Index position in variable-rate demand notes -- typically considered a defensive investment -- detracted from Index-relative returns as interest rates generally declined during the period ↓ An underweight position in the industrial development revenue sector -- the best-performing sector within the Index -- detracted from relative returns ↓ Security selections in BBB-rated bonds detracted from Fund performance versus the Index during the period</t>
        </is>
      </c>
    </row>
    <row r="99">
      <c r="A99" s="4" t="inlineStr">
        <is>
          <t>Performance Past Does Not Indicate Future [Text]</t>
        </is>
      </c>
      <c r="B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00">
      <c r="A100" s="4" t="inlineStr">
        <is>
          <t>Line Graph [Table Text Block]</t>
        </is>
      </c>
      <c r="B100" s="4" t="inlineStr">
        <is>
          <t>Class A with Maximum Sales Charge Bloomberg Municipal Bond Index Bloomberg Maryland Municipal Bond Index
8/14 $9,675 $10,000 $10,000
9/14 $9,692 $10,010 $9,997
10/14 $9,752 $10,079 $10,052
11/14 $9,749 $10,096 $10,071
12/14 $9,788 $10,147 $10,101
1/15 $9,923 $10,327 $10,256
2/15 $9,855 $10,220 $10,164
3/15 $9,872 $10,250 $10,191
4/15 $9,835 $10,196 $10,143
5/15 $9,808 $10,168 $10,123
6/15 $9,804 $10,159 $10,119
7/15 $9,842 $10,232 $10,184
8/15 $9,880 $10,252 $10,207
9/15 $9,919 $10,327 $10,278
10/15 $9,957 $10,368 $10,312
11/15 $9,996 $10,409 $10,331
12/15 $10,066 $10,482 $10,383
1/16 $10,149 $10,607 $10,505
2/16 $10,142 $10,624 $10,528
3/16 $10,182 $10,658 $10,542
4/16 $10,252 $10,736 $10,602
5/16 $10,264 $10,765 $10,611
6/16 $10,377 $10,936 $10,753
7/16 $10,368 $10,943 $10,765
8/16 $10,394 $10,958 $10,781
9/16 $10,362 $10,903 $10,736
10/16 $10,296 $10,789 $10,653
11/16 $10,013 $10,386 $10,326
12/16 $10,097 $10,508 $10,423
1/17 $10,145 $10,577 $10,488
2/17 $10,195 $10,651 $10,557
3/17 $10,210 $10,674 $10,570
4/17 $10,260 $10,751 $10,645
5/17 $10,382 $10,922 $10,779
6/17 $10,351 $10,883 $10,744
7/17 $10,410 $10,971 $10,816
8/17 $10,469 $11,054 $10,880
9/17 $10,423 $10,998 $10,814
10/17 $10,423 $11,025 $10,832
11/17 $10,378 $10,966 $10,762
12/17 $10,462 $11,081 $10,863
1/18 $10,356 $10,950 $10,744
2/18 $10,332 $10,918 $10,718
3/18 $10,368 $10,958 $10,746
4/18 $10,333 $10,919 $10,705
5/18 $10,429 $11,044 $10,819
6/18 $10,431 $11,053 $10,827
7/18 $10,466 $11,080 $10,851
8/18 $10,467 $11,108 $10,867
9/18 $10,407 $11,037 $10,805
10/18 $10,346 $10,969 $10,743
11/18 $10,443 $11,090 $10,872
12/18 $10,539 $11,223 $11,007
1/19 $10,600 $11,308 $11,095
2/19 $10,649 $11,368 $11,144
3/19 $10,808 $11,548 $11,286
4/19 $10,832 $11,591 $11,313
5/19 $10,954 $11,751 $11,449
6/19 $10,990 $11,794 $11,483
7/19 $11,074 $11,889 $11,581
8/19 $11,244 $12,077 $11,741
9/19 $11,169 $11,980 $11,636
10/19 $11,165 $12,002 $11,672
11/19 $11,185 $12,032 $11,697
12/19 $11,206 $12,068 $11,733
1/20 $11,389 $12,285 $11,925
2/20 $11,535 $12,444 $12,049
3/20 $11,131 $11,992 $11,782
4/20 $10,826 $11,842 $11,680
5/20 $11,188 $12,219 $12,055
6/20 $11,299 $12,319 $12,067
7/20 $11,485 $12,527 $12,245
8/20 $11,430 $12,468 $12,174
9/20 $11,438 $12,470 $12,184
10/20 $11,406 $12,433 $12,139
11/20 $11,592 $12,621 $12,299
12/20 $11,674 $12,697 $12,335
1/21 $11,757 $12,778 $12,377
2/21 $11,583 $12,575 $12,191
3/21 $11,613 $12,653 $12,233
4/21 $11,706 $12,759 $12,331
5/21 $11,772 $12,797 $12,357
6/21 $11,800 $12,832 $12,371
7/21 $11,905 $12,939 $12,473
8/21 $11,869 $12,891 $12,426
9/21 $11,768 $12,798 $12,319
10/21 $11,744 $12,761 $12,296
11/21 $11,850 $12,869 $12,395
12/21 $11,852 $12,890 $12,411
1/22 $11,581 $12,537 $12,069
2/22 $11,533 $12,492 $12,044
3/22 $11,171 $12,087 $11,671
4/22 $10,849 $11,753 $11,373
5/22 $10,997 $11,928 $11,538
6/22 $10,795 $11,732 $11,385
7/22 $11,075 $12,042 $11,674
8/22 $10,817 $11,778 $11,427
9/22 $10,403 $11,326 $10,991
10/22 $10,330 $11,232 $10,918
11/22 $10,799 $11,757 $11,387
12/22 $10,780 $11,791 $11,428
1/23 $11,107 $12,130 $11,729
2/23 $10,838 $11,856 $11,466
3/23 $11,073 $12,119 $11,724
4/23 $11,056 $12,091 $11,690
5/23 $10,960 $11,986 $11,563
6/23 $11,052 $12,106 $11,665
7/23 $11,090 $12,154 $11,706
8/23 $10,972 $11,979 $11,539
9/23 $10,639 $11,628 $11,182
10/23 $10,492 $11,529 $11,101
11/23 $11,158 $12,261 $11,781
12/23 $11,472 $12,546 $12,036
1/24 $11,459 $12,482 $11,955
2/24 $11,461 $12,498 $11,972
3/24 $11,462 $12,497 $11,973
4/24 $11,341 $12,343 $11,819
5/24 $11,329 $12,307 $11,773
6/24 $11,510 $12,495 $11,943
7/24 $11,595 $12,609 $12,051
8/24 $11,662 $12,708 $12,157</t>
        </is>
      </c>
    </row>
    <row r="101">
      <c r="A101" s="4" t="inlineStr">
        <is>
          <t>Average Annual Return [Table Text Block]</t>
        </is>
      </c>
      <c r="B101" s="4" t="inlineStr">
        <is>
          <t>1 Year 5 Years 10 Years
Class A 6.34% 0.74% 1.89%
Class A with 3.25% Maximum Sales Charge 2.92% 0.09% 1.55%
Bloomberg Municipal Bond Index 6.09% 1.02% 2.42%
Bloomberg Maryland Municipal Bond Index 5.36% 0.70% 1.97%</t>
        </is>
      </c>
    </row>
    <row r="102">
      <c r="A102" s="4" t="inlineStr">
        <is>
          <t>AssetsNet</t>
        </is>
      </c>
      <c r="B102" s="5" t="n">
        <v>84537545</v>
      </c>
    </row>
    <row r="103">
      <c r="A103" s="4" t="inlineStr">
        <is>
          <t>Holdings Count | Holding</t>
        </is>
      </c>
      <c r="B103" s="7" t="n">
        <v>87</v>
      </c>
    </row>
    <row r="104">
      <c r="A104" s="4" t="inlineStr">
        <is>
          <t>Advisory Fees Paid, Amount</t>
        </is>
      </c>
      <c r="B104" s="5" t="n">
        <v>244106</v>
      </c>
    </row>
    <row r="105">
      <c r="A105" s="4" t="inlineStr">
        <is>
          <t>InvestmentCompanyPortfolioTurnover</t>
        </is>
      </c>
      <c r="B105" s="8" t="n">
        <v>0.42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84,537,545
# of Portfolio Holdings 87
Portfolio Turnover Rate 42%
Total Advisory Fees Paid $244,106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7.4%
Senior Living/Life Care 3.5%
Lease Rev./Cert. of Participation 4.7%
Education 8.0%
Special Tax Revenue 10.4%
Transportation 11.8%
Housing 15.0%
Hospital 18.1%
General Obligations 21.1%
Footnote Description
Footnote * Sectors less than 3% each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13106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Maryland Municipal Income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MD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Maryland Municipal Income Fund for the period of September 1, 2023 to August 31, 2024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C $152 1.48%</t>
        </is>
      </c>
    </row>
    <row r="121">
      <c r="A121" s="4" t="inlineStr">
        <is>
          <t>Expenses Paid, Amount</t>
        </is>
      </c>
      <c r="B121" s="5" t="n">
        <v>152</v>
      </c>
    </row>
    <row r="122">
      <c r="A122" s="4" t="inlineStr">
        <is>
          <t>Expense Ratio, Percent</t>
        </is>
      </c>
      <c r="B122" s="6" t="n">
        <v>0.0148</v>
      </c>
    </row>
    <row r="123">
      <c r="A123" s="4" t="inlineStr">
        <is>
          <t>Factors Affecting Performance [Text Block]</t>
        </is>
      </c>
      <c r="B123" s="4" t="inlineStr">
        <is>
          <t>How did the Fund perform last year and what affected its performance? Key contributors to (↑) and detractors from (↓) performance, relative to the Bloomberg Municipal Bond Index (the Index): ↓ An out-of-Index position in variable-rate demand notes -- typically considered a defensive investment -- detracted from Index-relative returns as interest rates generally declined during the period ↓ An underweight position in the industrial development revenue sector -- the best-performing sector within the Index -- detracted from relative returns ↓ Security selections in BBB-rated bonds detracted from Fund performance versus the Index during the period ↑ Security selections and an overweight position in the health care sector, which outperformed the Index during the period, contributed to Fund returns ↑ Security selections and an overweight position in 4% coupon bonds, which typically have longer durations than higher-coupon bonds, contributed to Index-relative returns as interest rates generally declined and bond prices rose during the period ↑ An overweight position in bonds with 17+ years remaining to maturity helped returns as longer-maturity bonds outperformed shorter-maturity bonds</t>
        </is>
      </c>
    </row>
    <row r="124">
      <c r="A124" s="4" t="inlineStr">
        <is>
          <t>Performance Past Does Not Indicate Future [Text]</t>
        </is>
      </c>
      <c r="B1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25">
      <c r="A125" s="4" t="inlineStr">
        <is>
          <t>Line Graph [Table Text Block]</t>
        </is>
      </c>
      <c r="B125" s="4" t="inlineStr">
        <is>
          <t>Class C Bloomberg Municipal Bond Index Bloomberg Maryland Municipal Bond Index
8/14 $10,000 $10,000 $10,000
9/14 $10,013 $10,010 $9,997
10/14 $10,066 $10,079 $10,052
11/14 $10,059 $10,096 $10,071
12/14 $10,092 $10,147 $10,101
1/15 $10,226 $10,327 $10,256
2/15 $10,137 $10,220 $10,164
3/15 $10,149 $10,250 $10,191
4/15 $10,111 $10,196 $10,143
5/15 $10,071 $10,168 $10,123
6/15 $10,073 $10,159 $10,119
7/15 $10,105 $10,232 $10,184
8/15 $10,137 $10,252 $10,207
9/15 $10,159 $10,327 $10,278
10/15 $10,191 $10,368 $10,312
11/15 $10,234 $10,409 $10,331
12/15 $10,296 $10,482 $10,383
1/16 $10,380 $10,607 $10,505
2/16 $10,359 $10,624 $10,528
3/16 $10,392 $10,658 $10,542
4/16 $10,465 $10,736 $10,602
5/16 $10,463 $10,765 $10,611
6/16 $10,586 $10,936 $10,753
7/16 $10,563 $10,943 $10,765
8/16 $10,583 $10,958 $10,781
9/16 $10,538 $10,903 $10,736
10/16 $10,472 $10,789 $10,653
11/16 $10,183 $10,386 $10,326
12/16 $10,256 $10,508 $10,423
1/17 $10,297 $10,577 $10,488
2/17 $10,339 $10,651 $10,557
3/17 $10,349 $10,674 $10,570
4/17 $10,392 $10,751 $10,645
5/17 $10,511 $10,922 $10,779
6/17 $10,467 $10,883 $10,744
7/17 $10,528 $10,971 $10,816
8/17 $10,579 $11,054 $10,880
9/17 $10,531 $10,998 $10,814
10/17 $10,516 $11,025 $10,832
11/17 $10,458 $10,966 $10,762
12/17 $10,543 $11,081 $10,863
1/18 $10,440 $10,950 $10,744
2/18 $10,392 $10,918 $10,718
3/18 $10,432 $10,958 $10,746
4/18 $10,384 $10,919 $10,705
5/18 $10,479 $11,044 $10,819
6/18 $10,476 $11,053 $10,827
7/18 $10,504 $11,080 $10,851
8/18 $10,501 $11,108 $10,867
9/18 $10,430 $11,037 $10,805
10/18 $10,358 $10,969 $10,743
11/18 $10,454 $11,090 $10,872
12/18 $10,548 $11,223 $11,007
1/19 $10,599 $11,308 $11,095
2/19 $10,640 $11,368 $11,144
3/19 $10,792 $11,548 $11,286
4/19 $10,810 $11,591 $11,313
5/19 $10,928 $11,751 $11,449
6/19 $10,956 $11,794 $11,483
7/19 $11,038 $11,889 $11,581
8/19 $11,189 $12,077 $11,741
9/19 $11,115 $11,980 $11,636
10/19 $11,106 $12,002 $11,672
11/19 $11,108 $12,032 $11,697
12/19 $11,121 $12,068 $11,733
1/20 $11,294 $12,285 $11,925
2/20 $11,444 $12,444 $12,049
3/20 $11,026 $11,992 $11,782
4/20 $10,722 $11,842 $11,680
5/20 $11,068 $12,219 $12,055
6/20 $11,176 $12,319 $12,067
7/20 $11,350 $12,527 $12,245
8/20 $11,294 $12,468 $12,174
9/20 $11,296 $12,470 $12,184
10/20 $11,262 $12,433 $12,139
11/20 $11,424 $12,621 $12,299
12/20 $11,505 $12,697 $12,335
1/21 $11,573 $12,778 $12,377
2/21 $11,400 $12,575 $12,191
3/21 $11,421 $12,653 $12,233
4/21 $11,511 $12,759 $12,331
5/21 $11,564 $12,797 $12,357
6/21 $11,595 $12,832 $12,371
7/21 $11,684 $12,939 $12,473
8/21 $11,633 $12,891 $12,426
9/21 $11,537 $12,798 $12,319
10/21 $11,509 $12,761 $12,296
11/21 $11,599 $12,869 $12,395
12/21 $11,594 $12,890 $12,411
1/22 $11,322 $12,537 $12,069
2/22 $11,262 $12,492 $12,044
3/22 $10,909 $12,087 $11,671
4/22 $10,592 $11,753 $11,373
5/22 $10,719 $11,928 $11,538
6/22 $10,510 $11,732 $11,385
7/22 $10,790 $12,042 $11,674
8/22 $10,531 $11,778 $11,427
9/22 $10,110 $11,326 $10,991
10/22 $10,040 $11,232 $10,918
11/22 $10,501 $11,757 $11,387
12/22 $10,467 $11,791 $11,428
1/23 $10,776 $12,130 $11,729
2/23 $10,509 $11,856 $11,466
3/23 $10,724 $12,119 $11,724
4/23 $10,705 $12,091 $11,690
5/23 $10,614 $11,986 $11,563
6/23 $10,692 $12,106 $11,665
7/23 $10,708 $12,154 $11,706
8/23 $10,599 $11,979 $11,539
9/23 $10,277 $11,628 $11,182
10/23 $10,119 $11,529 $11,101
11/23 $10,763 $12,261 $11,781
12/23 $11,048 $12,546 $12,036
1/24 $11,045 $12,482 $11,955
2/24 $11,030 $12,498 $11,972
3/24 $11,026 $12,497 $11,973
4/24 $10,890 $12,343 $11,819
5/24 $10,875 $12,307 $11,773
6/24 $11,043 $12,495 $11,943
7/24 $11,125 $12,609 $12,051
8/24 $11,358 $12,708 $12,157</t>
        </is>
      </c>
    </row>
    <row r="126">
      <c r="A126" s="4" t="inlineStr">
        <is>
          <t>Average Annual Return [Table Text Block]</t>
        </is>
      </c>
      <c r="B126" s="4" t="inlineStr">
        <is>
          <t>1 Year 5 Years 10 Years
Class C 5.51% (0.01)% 1.28%
Class C with 1% Maximum Deferred Sales Charge 4.51% (0.01)% 1.28%
Bloomberg Municipal Bond Index 6.09% 1.02% 2.42%
Bloomberg Maryland Municipal Bond Index 5.36% 0.70% 1.97%</t>
        </is>
      </c>
    </row>
    <row r="127">
      <c r="A127" s="4" t="inlineStr">
        <is>
          <t>AssetsNet</t>
        </is>
      </c>
      <c r="B127" s="5" t="n">
        <v>84537545</v>
      </c>
    </row>
    <row r="128">
      <c r="A128" s="4" t="inlineStr">
        <is>
          <t>Holdings Count | Holding</t>
        </is>
      </c>
      <c r="B128" s="7" t="n">
        <v>87</v>
      </c>
    </row>
    <row r="129">
      <c r="A129" s="4" t="inlineStr">
        <is>
          <t>Advisory Fees Paid, Amount</t>
        </is>
      </c>
      <c r="B129" s="5" t="n">
        <v>244106</v>
      </c>
    </row>
    <row r="130">
      <c r="A130" s="4" t="inlineStr">
        <is>
          <t>InvestmentCompanyPortfolioTurnover</t>
        </is>
      </c>
      <c r="B130" s="8" t="n">
        <v>0.42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84,537,545
# of Portfolio Holdings 87
Portfolio Turnover Rate 42%
Total Advisory Fees Paid $244,106</t>
        </is>
      </c>
    </row>
    <row r="132">
      <c r="A132" s="4" t="inlineStr">
        <is>
          <t>Holdings [Text Block]</t>
        </is>
      </c>
      <c r="B132" s="4" t="inlineStr">
        <is>
          <t>Sector Allocation (% of total investments)
Value Value
Other Footnote Reference 7.4%
Senior Living/Life Care 3.5%
Lease Rev./Cert. of Participation 4.7%
Education 8.0%
Special Tax Revenue 10.4%
Transportation 11.8%
Housing 15.0%
Hospital 18.1%
General Obligations 21.1%
Footnote Description
Footnote * Sectors less than 3% each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63947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Maryland Municipal Income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MD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Maryland Municipal Income Fund for the period of September 1, 2023 to August 31, 2024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55 0.53%</t>
        </is>
      </c>
    </row>
    <row r="146">
      <c r="A146" s="4" t="inlineStr">
        <is>
          <t>Expenses Paid, Amount</t>
        </is>
      </c>
      <c r="B146" s="5" t="n">
        <v>55</v>
      </c>
    </row>
    <row r="147">
      <c r="A147" s="4" t="inlineStr">
        <is>
          <t>Expense Ratio, Percent</t>
        </is>
      </c>
      <c r="B147" s="6" t="n">
        <v>0.0053</v>
      </c>
    </row>
    <row r="148">
      <c r="A148" s="4" t="inlineStr">
        <is>
          <t>Factors Affecting Performance [Text Block]</t>
        </is>
      </c>
      <c r="B148" s="4" t="inlineStr">
        <is>
          <t>How did the Fund perform last year and what affected its performance? Key contributors to (↑) and detractors from (↓) performance, relative to the Bloomberg Municipal Bond Index (the Index): ↑ Security selections and an overweight position in the health care sector, which outperformed the Index during the period, contributed to Fund returns ↑ Security selections and an overweight position in 4% coupon bonds, which typically have longer durations than higher-coupon bonds, contributed to Index-relative returns as interest rates generally declined and bond prices rose during the period ↑ An overweight position in bonds with 17+ years remaining to maturity helped returns as longer-maturity bonds outperformed shorter-maturity bonds ↓ An out-of-Index position in variable-rate demand notes -- typically considered a defensive investment -- detracted from Index-relative returns as interest rates generally declined during the period ↓ An underweight position in the industrial development revenue sector -- the best-performing sector within the Index -- detracted from relative returns ↓ Security selections in BBB-rated bonds detracted from Fund performance versus the Index during the period</t>
        </is>
      </c>
    </row>
    <row r="149">
      <c r="A149" s="4" t="inlineStr">
        <is>
          <t>Performance Past Does Not Indicate Future [Text]</t>
        </is>
      </c>
      <c r="B1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50">
      <c r="A150" s="4" t="inlineStr">
        <is>
          <t>Line Graph [Table Text Block]</t>
        </is>
      </c>
      <c r="B150" s="4" t="inlineStr">
        <is>
          <t>Class I Bloomberg Municipal Bond Index Bloomberg Maryland Municipal Bond Index
8/14 $1,000,000 $1,000,000 $1,000,000
9/14 $1,001,960 $1,001,017 $999,750
10/14 $1,008,317 $1,007,880 $1,005,167
11/14 $1,008,132 $1,009,624 $1,007,082
12/14 $1,012,356 $1,014,718 $1,010,089
1/15 $1,026,509 $1,032,703 $1,025,621
2/15 $1,019,574 $1,022,050 $1,016,394
3/15 $1,021,537 $1,025,002 $1,019,060
4/15 $1,017,928 $1,019,624 $1,014,310
5/15 $1,015,332 $1,016,807 $1,012,322
6/15 $1,015,015 $1,015,880 $1,011,910
7/15 $1,019,152 $1,023,239 $1,018,363
8/15 $1,023,240 $1,025,248 $1,020,687
9/15 $1,027,442 $1,032,675 $1,027,782
10/15 $1,031,580 $1,036,780 $1,031,223
11/15 $1,035,754 $1,040,903 $1,033,129
12/15 $1,043,191 $1,048,216 $1,038,261
1/16 $1,051,934 $1,060,723 $1,050,504
2/16 $1,051,436 $1,062,391 $1,052,819
3/16 $1,055,665 $1,065,756 $1,054,153
4/16 $1,063,141 $1,073,593 $1,060,163
5/16 $1,064,521 $1,076,497 $1,061,077
6/16 $1,076,409 $1,093,622 $1,075,323
7/16 $1,075,694 $1,094,290 $1,076,508
8/16 $1,078,552 $1,095,766 $1,078,096
9/16 $1,075,430 $1,090,297 $1,073,649
10/16 $1,068,768 $1,078,859 $1,065,334
11/16 $1,039,697 $1,038,623 $1,032,639
12/16 $1,048,486 $1,050,816 $1,042,299
1/17 $1,053,732 $1,057,744 $1,048,775
2/17 $1,059,059 $1,065,088 $1,055,701
3/17 $1,060,814 $1,067,401 $1,056,978
4/17 $1,066,200 $1,075,146 $1,064,538
5/17 $1,078,948 $1,092,209 $1,077,906
6/17 $1,075,953 $1,088,292 $1,074,437
7/17 $1,082,275 $1,097,097 $1,081,562
8/17 $1,088,576 $1,105,446 $1,088,039
9/17 $1,083,988 $1,099,825 $1,081,398
10/17 $1,084,220 $1,102,510 $1,083,185
11/17 $1,079,656 $1,096,607 $1,076,192
12/17 $1,088,577 $1,108,068 $1,086,315
1/18 $1,077,793 $1,095,023 $1,074,422
2/18 $1,075,444 $1,091,751 $1,071,768
3/18 $1,079,373 $1,095,781 $1,074,591
4/18 $1,075,920 $1,091,870 $1,070,503
5/18 $1,086,100 $1,104,374 $1,081,899
6/18 $1,086,454 $1,105,316 $1,082,712
7/18 $1,090,366 $1,107,998 $1,085,099
8/18 $1,090,653 $1,110,844 $1,086,705
9/18 $1,084,586 $1,103,652 $1,080,530
10/18 $1,078,419 $1,096,856 $1,074,273
11/18 $1,087,433 $1,108,996 $1,087,181
12/18 $1,098,876 $1,122,274 $1,100,672
1/19 $1,105,362 $1,130,758 $1,109,532
2/19 $1,110,645 $1,136,812 $1,114,359
3/19 $1,127,403 $1,154,783 $1,128,613
4/19 $1,130,148 $1,159,123 $1,131,266
5/19 $1,143,032 $1,175,103 $1,144,868
6/19 $1,146,961 $1,179,442 $1,148,275
7/19 $1,155,864 $1,188,947 $1,158,116
8/19 $1,173,862 $1,207,701 $1,174,130
9/19 $1,166,196 $1,198,020 $1,163,610
10/19 $1,166,000 $1,200,167 $1,167,200
11/19 $1,166,999 $1,203,169 $1,169,719
12/19 $1,169,341 $1,206,842 $1,173,275
1/20 $1,189,890 $1,228,525 $1,192,461
2/20 $1,205,327 $1,244,367 $1,204,944
3/20 $1,163,385 $1,199,230 $1,178,216
4/20 $1,131,843 $1,184,180 $1,168,039
5/20 $1,169,777 $1,221,850 $1,205,505
6/20 $1,181,567 $1,231,906 $1,206,749
7/20 $1,201,104 $1,252,655 $1,224,500
8/20 $1,195,562 $1,246,777 $1,217,368
9/20 $1,196,589 $1,247,042 $1,218,437
10/20 $1,193,531 $1,243,296 $1,213,863
11/20 $1,211,744 $1,262,058 $1,229,946
12/20 $1,221,919 $1,269,746 $1,233,513
1/21 $1,229,399 $1,277,837 $1,237,742
2/21 $1,212,844 $1,257,534 $1,219,058
3/21 $1,216,149 $1,265,290 $1,223,275
4/21 $1,226,075 $1,275,903 $1,233,055
5/21 $1,233,223 $1,279,709 $1,235,650
6/21 $1,236,376 $1,283,223 $1,237,068
7/21 $1,247,560 $1,293,866 $1,247,288
8/21 $1,243,933 $1,289,118 $1,242,580
9/21 $1,233,603 $1,279,814 $1,231,942
10/21 $1,231,340 $1,276,072 $1,229,603
11/21 $1,242,652 $1,286,935 $1,239,475
12/21 $1,243,033 $1,289,012 $1,241,122
1/22 $1,214,909 $1,253,728 $1,206,941
2/22 $1,208,712 $1,249,236 $1,204,434
3/22 $1,172,371 $1,208,739 $1,167,085
4/22 $1,138,859 $1,175,306 $1,137,281
5/22 $1,153,222 $1,192,765 $1,153,847
6/22 $1,132,191 $1,173,230 $1,138,515
7/22 $1,163,075 $1,204,229 $1,167,404
8/22 $1,136,266 $1,177,836 $1,142,702
9/22 $1,091,682 $1,132,630 $1,099,110
10/22 $1,084,280 $1,123,211 $1,091,769
11/22 $1,135,026 $1,175,747 $1,138,677
12/22 $1,133,232 $1,179,113 $1,142,846
1/23 $1,167,625 $1,212,983 $1,172,857
2/23 $1,139,605 $1,185,555 $1,146,559
3/23 $1,163,065 $1,211,860 $1,172,428
4/23 $1,162,941 $1,209,092 $1,168,959
5/23 $1,153,001 $1,198,614 $1,156,274
6/23 $1,162,866 $1,210,621 $1,166,516
7/23 $1,165,640 $1,215,410 $1,170,627
8/23 $1,153,441 $1,197,913 $1,153,868
9/23 $1,120,106 $1,162,804 $1,118,249
10/23 $1,103,457 $1,152,908 $1,110,086
11/23 $1,175,000 $1,226,096 $1,178,064
12/23 $1,208,198 $1,254,593 $1,203,596
1/24 $1,207,098 $1,248,186 $1,195,461
2/24 $1,207,452 $1,249,789 $1,197,192
3/24 $1,207,816 $1,249,749 $1,197,292
4/24 $1,193,796 $1,234,271 $1,181,854
5/24 $1,192,747 $1,230,651 $1,177,313
6/24 $1,213,501 $1,249,514 $1,194,331
7/24 $1,222,643 $1,260,903 $1,205,085
8/24 $1,230,338 $1,270,847 $1,215,666</t>
        </is>
      </c>
    </row>
    <row r="151">
      <c r="A151" s="4" t="inlineStr">
        <is>
          <t>Average Annual Return [Table Text Block]</t>
        </is>
      </c>
      <c r="B151" s="4" t="inlineStr">
        <is>
          <t>1 Year 5 Years 10 Years
Class I 6.67% 0.94% 2.09%
Bloomberg Municipal Bond Index 6.09% 1.02% 2.42%
Bloomberg Maryland Municipal Bond Index 5.36% 0.70% 1.97%</t>
        </is>
      </c>
    </row>
    <row r="152">
      <c r="A152" s="4" t="inlineStr">
        <is>
          <t>AssetsNet</t>
        </is>
      </c>
      <c r="B152" s="5" t="n">
        <v>84537545</v>
      </c>
    </row>
    <row r="153">
      <c r="A153" s="4" t="inlineStr">
        <is>
          <t>Holdings Count | Holding</t>
        </is>
      </c>
      <c r="B153" s="7" t="n">
        <v>87</v>
      </c>
    </row>
    <row r="154">
      <c r="A154" s="4" t="inlineStr">
        <is>
          <t>Advisory Fees Paid, Amount</t>
        </is>
      </c>
      <c r="B154" s="5" t="n">
        <v>244106</v>
      </c>
    </row>
    <row r="155">
      <c r="A155" s="4" t="inlineStr">
        <is>
          <t>InvestmentCompanyPortfolioTurnover</t>
        </is>
      </c>
      <c r="B155" s="8" t="n">
        <v>0.42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84,537,545
# of Portfolio Holdings 87
Portfolio Turnover Rate 42%
Total Advisory Fees Paid $244,106</t>
        </is>
      </c>
    </row>
    <row r="157">
      <c r="A157" s="4" t="inlineStr">
        <is>
          <t>Holdings [Text Block]</t>
        </is>
      </c>
      <c r="B157" s="4" t="inlineStr">
        <is>
          <t>Sector Allocation (% of total investments)
Value Value
Other Footnote Reference 7.4%
Senior Living/Life Care 3.5%
Lease Rev./Cert. of Participation 4.7%
Education 8.0%
Special Tax Revenue 10.4%
Transportation 11.8%
Housing 15.0%
Hospital 18.1%
General Obligations 21.1%
Footnote Description
Footnote * Sectors less than 3% each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  <row r="160">
      <c r="A160" s="4" t="inlineStr">
        <is>
          <t>C000013120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Eaton Vance Missouri Municipal Income Fund</t>
        </is>
      </c>
    </row>
    <row r="163">
      <c r="A163" s="4" t="inlineStr">
        <is>
          <t>Class Name</t>
        </is>
      </c>
      <c r="B163" s="4" t="inlineStr">
        <is>
          <t xml:space="preserve">Class A </t>
        </is>
      </c>
    </row>
    <row r="164">
      <c r="A164" s="4" t="inlineStr">
        <is>
          <t>Trading Symbol</t>
        </is>
      </c>
      <c r="B164" s="4" t="inlineStr">
        <is>
          <t>ETMO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annual shareholder report contains important information about the Eaton Vance Missouri Municipal Income Fund for the period of September 1, 2023 to August 31, 2024. 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www.eatonvance.com/open-end-mutual-fund-documents.php</t>
        </is>
      </c>
    </row>
    <row r="168">
      <c r="A168" s="4" t="inlineStr">
        <is>
          <t>Additional Information Phone Number</t>
        </is>
      </c>
      <c r="B168" s="4" t="inlineStr">
        <is>
          <t>1-800-262-1122</t>
        </is>
      </c>
    </row>
    <row r="169">
      <c r="A169" s="4" t="inlineStr">
        <is>
          <t>Additional Information Website</t>
        </is>
      </c>
      <c r="B1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70">
      <c r="A170" s="4" t="inlineStr">
        <is>
          <t>Expenses [Text Block]</t>
        </is>
      </c>
      <c r="B170" s="4" t="inlineStr">
        <is>
          <t>What were the Fund costs for the last year? (based on a hypothetical $10,000 investment)
Class Name Costs of a $10,000 investment Costs paid as a percentage of a $10,000 investment
Class A $73 0.71%</t>
        </is>
      </c>
    </row>
    <row r="171">
      <c r="A171" s="4" t="inlineStr">
        <is>
          <t>Expenses Paid, Amount</t>
        </is>
      </c>
      <c r="B171" s="5" t="n">
        <v>73</v>
      </c>
    </row>
    <row r="172">
      <c r="A172" s="4" t="inlineStr">
        <is>
          <t>Expense Ratio, Percent</t>
        </is>
      </c>
      <c r="B172" s="6" t="n">
        <v>0.0071</v>
      </c>
    </row>
    <row r="173">
      <c r="A173" s="4" t="inlineStr">
        <is>
          <t>Factors Affecting Performance [Text Block]</t>
        </is>
      </c>
      <c r="B173" s="4" t="inlineStr">
        <is>
          <t>How did the Fund perform last year and what affected its performance? Key contributors to (↑) and detractors from (↓) performance, relative to the Bloomberg Municipal Bond Index (the Index): ↓ An underweight position in the industrial development revenue sector -- the best-performing sector within the Index -- detracted from relative returns ↓ An overweight position in AA-rated bonds detracted from relative returns as AA-rated bonds generally underperformed lower-rated bonds during the period ↓ Security selections in zero-coupon bonds detracted from Index-relative returns during the period ↑ Security selections and an overweight position in the health care sector, which outperformed the Index during the period, contributed to Fund returns ↑ An overweight position in 4% coupon bonds, which typically have longer durations than higher-coupon bonds, contributed to Index-relative returns as interest rates generally declined and bond prices rose during the period ↑ An out-of-Index allocation to taxable municipal bonds, which generally outperformed tax-exempt municipal bonds, contributed to Index-relative returns</t>
        </is>
      </c>
    </row>
    <row r="174">
      <c r="A174" s="4" t="inlineStr">
        <is>
          <t>Performance Past Does Not Indicate Future [Text]</t>
        </is>
      </c>
      <c r="B1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175">
      <c r="A175" s="4" t="inlineStr">
        <is>
          <t>Line Graph [Table Text Block]</t>
        </is>
      </c>
      <c r="B175" s="4" t="inlineStr">
        <is>
          <t>Class A with Maximum Sales Charge Bloomberg Municipal Bond Index Bloomberg Missouri Municipal Bond Index
8/14 $9,675 $10,000 $10,000
9/14 $9,703 $10,010 $10,001
10/14 $9,762 $10,079 $10,065
11/14 $9,761 $10,096 $10,092
12/14 $9,830 $10,147 $10,133
1/15 $9,982 $10,327 $10,314
2/15 $9,888 $10,220 $10,216
3/15 $9,918 $10,250 $10,239
4/15 $9,865 $10,196 $10,188
5/15 $9,853 $10,168 $10,185
6/15 $9,800 $10,159 $10,175
7/15 $9,861 $10,232 $10,252
8/15 $9,891 $10,252 $10,277
9/15 $9,963 $10,327 $10,352
10/15 $10,004 $10,368 $10,379
11/15 $10,045 $10,409 $10,413
12/15 $10,129 $10,482 $10,474
1/16 $10,233 $10,607 $10,601
2/16 $10,242 $10,624 $10,623
3/16 $10,283 $10,658 $10,664
4/16 $10,345 $10,736 $10,739
5/16 $10,375 $10,765 $10,765
6/16 $10,555 $10,936 $10,953
7/16 $10,553 $10,943 $10,950
8/16 $10,615 $10,958 $10,968
9/16 $10,580 $10,903 $10,907
10/16 $10,501 $10,789 $10,788
11/16 $10,184 $10,386 $10,376
12/16 $10,257 $10,508 $10,522
1/17 $10,276 $10,577 $10,590
2/17 $10,329 $10,651 $10,671
3/17 $10,348 $10,674 $10,695
4/17 $10,411 $10,751 $10,773
5/17 $10,541 $10,922 $10,938
6/17 $10,505 $10,883 $10,919
7/17 $10,558 $10,971 $10,995
8/17 $10,633 $11,054 $11,066
9/17 $10,619 $10,998 $10,999
10/17 $10,561 $11,025 $11,043
11/17 $10,500 $10,966 $10,982
12/17 $10,575 $11,081 $11,086
1/18 $10,503 $10,950 $10,957
2/18 $10,509 $10,918 $10,931
3/18 $10,549 $10,958 $10,980
4/18 $10,521 $10,919 $10,943
5/18 $10,641 $11,044 $11,058
6/18 $10,658 $11,053 $11,069
7/18 $10,698 $11,080 $11,091
8/18 $10,726 $11,108 $11,119
9/18 $10,663 $11,037 $11,046
10/18 $10,587 $10,969 $10,975
11/18 $10,686 $11,090 $11,108
12/18 $10,772 $11,223 $11,246
1/19 $10,847 $11,308 $11,335
2/19 $10,922 $11,368 $11,387
3/19 $11,067 $11,548 $11,560
4/19 $11,094 $11,591 $11,606
5/19 $11,240 $11,751 $11,746
6/19 $11,278 $11,794 $11,797
7/19 $11,355 $11,889 $11,892
8/19 $11,538 $12,077 $12,094
9/19 $11,470 $11,980 $11,998
10/19 $11,460 $12,002 $12,012
11/19 $11,475 $12,032 $12,032
12/19 $11,503 $12,068 $12,073
1/20 $11,687 $12,285 $12,291
2/20 $11,835 $12,444 $12,456
3/20 $11,537 $11,992 $11,974
4/20 $11,382 $11,842 $11,804
5/20 $11,738 $12,219 $12,223
6/20 $11,790 $12,319 $12,333
7/20 $11,950 $12,527 $12,547
8/20 $11,889 $12,468 $12,496
9/20 $11,897 $12,470 $12,498
10/20 $11,868 $12,433 $12,460
11/20 $12,049 $12,621 $12,662
12/20 $12,106 $12,697 $12,764
1/21 $12,138 $12,778 $12,831
2/21 $11,924 $12,575 $12,623
3/21 $12,005 $12,653 $12,723
4/21 $12,112 $12,759 $12,843
5/21 $12,131 $12,797 $12,887
6/21 $12,149 $12,832 $12,939
7/21 $12,256 $12,939 $13,050
8/21 $12,213 $12,891 $12,988
9/21 $12,096 $12,798 $12,899
10/21 $12,078 $12,761 $12,843
11/21 $12,173 $12,869 $12,969
12/21 $12,192 $12,890 $12,988
1/22 $11,885 $12,537 $12,670
2/22 $11,830 $12,492 $12,628
3/22 $11,509 $12,087 $12,235
4/22 $11,189 $11,753 $11,867
5/22 $11,324 $11,928 $12,027
6/22 $11,105 $11,732 $11,835
7/22 $11,383 $12,042 $12,122
8/22 $11,136 $11,778 $11,879
9/22 $10,713 $11,326 $11,320
10/22 $10,622 $11,232 $11,190
11/22 $11,110 $11,757 $11,765
12/22 $11,135 $11,791 $11,797
1/23 $11,418 $12,130 $12,189
2/23 $11,149 $11,856 $11,884
3/23 $11,372 $12,119 $12,130
4/23 $11,362 $12,091 $12,127
5/23 $11,274 $11,986 $12,026
6/23 $11,369 $12,106 $12,152
7/23 $11,399 $12,154 $12,199
8/23 $11,257 $11,979 $12,028
9/23 $10,919 $11,628 $11,577
10/23 $10,764 $11,529 $11,439
11/23 $11,404 $12,261 $12,264
12/23 $11,689 $12,546 $12,582
1/24 $11,681 $12,482 $12,504
2/24 $11,687 $12,498 $12,507
3/24 $11,693 $12,497 $12,557
4/24 $11,565 $12,343 $12,399
5/24 $11,545 $12,307 $12,375
6/24 $11,714 $12,495 $12,593
7/24 $11,803 $12,609 $12,707
8/24 $11,882 $12,708 $12,805</t>
        </is>
      </c>
    </row>
    <row r="176">
      <c r="A176" s="4" t="inlineStr">
        <is>
          <t>Average Annual Return [Table Text Block]</t>
        </is>
      </c>
      <c r="B176" s="4" t="inlineStr">
        <is>
          <t>1 Year 5 Years 10 Years
Class A 5.52% 0.58% 2.07%
Class A with 3.25% Maximum Sales Charge 2.06% (0.07)% 1.74%
Bloomberg Municipal Bond Index 6.09% 1.02% 2.42%
Bloomberg Missouri Municipal Bond Index 6.46% 1.15% 2.50%</t>
        </is>
      </c>
    </row>
    <row r="177">
      <c r="A177" s="4" t="inlineStr">
        <is>
          <t>AssetsNet</t>
        </is>
      </c>
      <c r="B177" s="5" t="n">
        <v>83810816</v>
      </c>
    </row>
    <row r="178">
      <c r="A178" s="4" t="inlineStr">
        <is>
          <t>Holdings Count | Holding</t>
        </is>
      </c>
      <c r="B178" s="7" t="n">
        <v>77</v>
      </c>
    </row>
    <row r="179">
      <c r="A179" s="4" t="inlineStr">
        <is>
          <t>Advisory Fees Paid, Amount</t>
        </is>
      </c>
      <c r="B179" s="5" t="n">
        <v>288186</v>
      </c>
    </row>
    <row r="180">
      <c r="A180" s="4" t="inlineStr">
        <is>
          <t>InvestmentCompanyPortfolioTurnover</t>
        </is>
      </c>
      <c r="B180" s="8" t="n">
        <v>0.68</v>
      </c>
    </row>
    <row r="181">
      <c r="A181" s="4" t="inlineStr">
        <is>
          <t>Additional Fund Statistics [Text Block]</t>
        </is>
      </c>
      <c r="B181" s="4" t="inlineStr">
        <is>
          <t>Key Fund Statistics
Total Net Assets $83,810,816
# of Portfolio Holdings 77
Portfolio Turnover Rate 68%
Total Advisory Fees Paid $288,186</t>
        </is>
      </c>
    </row>
    <row r="182">
      <c r="A182" s="4" t="inlineStr">
        <is>
          <t>Holdings [Text Block]</t>
        </is>
      </c>
      <c r="B182" s="4" t="inlineStr">
        <is>
          <t>Sector Allocation (% of total investments)
Value Value
Other Footnote Reference 2.0%
Water and Sewer 4.5%
Lease Rev./Cert. of Participation 4.6%
Special Tax Revenue 5.1%
Senior Living/Life Care 5.5%
Housing 6.3%
Education 6.3%
Electric Utilities 9.8%
Transportation 10.5%
Hospital 19.4%
General Obligations 26.0%
Footnote Description
Footnote * Sectors less than 3% each</t>
        </is>
      </c>
    </row>
    <row r="183">
      <c r="A183" s="4" t="inlineStr">
        <is>
          <t>Material Fund Change [Text Block]</t>
        </is>
      </c>
    </row>
    <row r="184">
      <c r="A184" s="4" t="inlineStr">
        <is>
          <t>Updated Prospectus Phone Number</t>
        </is>
      </c>
      <c r="B184" s="4" t="inlineStr">
        <is>
          <t>1-800-262-1122</t>
        </is>
      </c>
    </row>
    <row r="185">
      <c r="A185" s="4" t="inlineStr">
        <is>
          <t>C000013122</t>
        </is>
      </c>
      <c r="B185" s="4" t="inlineStr">
        <is>
          <t xml:space="preserve"> </t>
        </is>
      </c>
    </row>
    <row r="186">
      <c r="A186" s="3" t="inlineStr">
        <is>
          <t>Shareholder Report [Line Items]</t>
        </is>
      </c>
      <c r="B186" s="4" t="inlineStr">
        <is>
          <t xml:space="preserve"> </t>
        </is>
      </c>
    </row>
    <row r="187">
      <c r="A187" s="4" t="inlineStr">
        <is>
          <t>Fund Name</t>
        </is>
      </c>
      <c r="B187" s="4" t="inlineStr">
        <is>
          <t>Eaton Vance Missouri Municipal Income Fund</t>
        </is>
      </c>
    </row>
    <row r="188">
      <c r="A188" s="4" t="inlineStr">
        <is>
          <t>Class Name</t>
        </is>
      </c>
      <c r="B188" s="4" t="inlineStr">
        <is>
          <t xml:space="preserve">Class C </t>
        </is>
      </c>
    </row>
    <row r="189">
      <c r="A189" s="4" t="inlineStr">
        <is>
          <t>Trading Symbol</t>
        </is>
      </c>
      <c r="B189" s="4" t="inlineStr">
        <is>
          <t>ECMOX</t>
        </is>
      </c>
    </row>
    <row r="190">
      <c r="A190" s="4" t="inlineStr">
        <is>
          <t>Annual or Semi-Annual Statement [Text Block]</t>
        </is>
      </c>
      <c r="B190" s="4" t="inlineStr">
        <is>
          <t xml:space="preserve">This annual shareholder report contains important information about the Eaton Vance Missouri Municipal Income Fund for the period of September 1, 2023 to August 31, 2024. </t>
        </is>
      </c>
    </row>
    <row r="191">
      <c r="A191" s="4" t="inlineStr">
        <is>
          <t>Shareholder Report Annual or Semi-Annual</t>
        </is>
      </c>
      <c r="B191" s="4" t="inlineStr">
        <is>
          <t>Annual Shareholder Report</t>
        </is>
      </c>
    </row>
    <row r="192">
      <c r="A192" s="4" t="inlineStr">
        <is>
          <t>Additional Information [Text Block]</t>
        </is>
      </c>
      <c r="B192" s="4" t="inlineStr">
        <is>
          <t>You can find additional information about the Fund at www.eatonvance.com/open-end-mutual-fund-documents.php</t>
        </is>
      </c>
    </row>
    <row r="193">
      <c r="A193" s="4" t="inlineStr">
        <is>
          <t>Additional Information Phone Number</t>
        </is>
      </c>
      <c r="B193" s="4" t="inlineStr">
        <is>
          <t>1-800-262-1122</t>
        </is>
      </c>
    </row>
    <row r="194">
      <c r="A194" s="4" t="inlineStr">
        <is>
          <t>Additional Information Website</t>
        </is>
      </c>
      <c r="B1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
Class Name Costs of a $10,000 investment Costs paid as a percentage of a $10,000 investment
Class C $149 1.46%</t>
        </is>
      </c>
    </row>
    <row r="196">
      <c r="A196" s="4" t="inlineStr">
        <is>
          <t>Expenses Paid, Amount</t>
        </is>
      </c>
      <c r="B196" s="5" t="n">
        <v>149</v>
      </c>
    </row>
    <row r="197">
      <c r="A197" s="4" t="inlineStr">
        <is>
          <t>Expense Ratio, Percent</t>
        </is>
      </c>
      <c r="B197" s="6" t="n">
        <v>0.0146</v>
      </c>
    </row>
    <row r="198">
      <c r="A198" s="4" t="inlineStr">
        <is>
          <t>Factors Affecting Performance [Text Block]</t>
        </is>
      </c>
      <c r="B198" s="4" t="inlineStr">
        <is>
          <t>How did the Fund perform last year and what affected its performance? Key contributors to (↑) and detractors from (↓) performance, relative to the Bloomberg Municipal Bond Index (the Index): ↓ An underweight position in the industrial development revenue sector -- the best-performing sector within the Index -- detracted from relative returns ↓ An overweight position in AA-rated bonds detracted from relative returns as AA-rated bonds generally underperformed lower-rated bonds during the period ↓ Security selections in zero-coupon bonds detracted from Index-relative returns during the period ↑ Security selections and an overweight position in the health care sector, which outperformed the Index during the period, contributed to Fund returns ↑ An overweight position in 4% coupon bonds, which typically have longer durations than higher-coupon bonds, contributed to Index-relative returns as interest rates generally declined and bond prices rose during the period ↑ An out-of-Index allocation to taxable municipal bonds, which generally outperformed tax-exempt municipal bonds, contributed to Index-relative returns</t>
        </is>
      </c>
    </row>
    <row r="199">
      <c r="A199" s="4" t="inlineStr">
        <is>
          <t>Performance Past Does Not Indicate Future [Text]</t>
        </is>
      </c>
      <c r="B1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00">
      <c r="A200" s="4" t="inlineStr">
        <is>
          <t>Line Graph [Table Text Block]</t>
        </is>
      </c>
      <c r="B200" s="4" t="inlineStr">
        <is>
          <t>Class C Bloomberg Municipal Bond Index Bloomberg Missouri Municipal Bond Index
8/14 $10,000 $10,000 $10,000
9/14 $10,023 $10,010 $10,001
10/14 $10,084 $10,079 $10,065
11/14 $10,070 $10,096 $10,092
12/14 $10,141 $10,147 $10,133
1/15 $10,288 $10,327 $10,314
2/15 $10,179 $10,220 $10,216
3/15 $10,202 $10,250 $10,239
4/15 $10,150 $10,196 $10,188
5/15 $10,126 $10,168 $10,185
6/15 $10,074 $10,159 $10,175
7/15 $10,127 $10,232 $10,252
8/15 $10,141 $10,252 $10,277
9/15 $10,214 $10,327 $10,352
10/15 $10,249 $10,368 $10,379
11/15 $10,293 $10,409 $10,413
12/15 $10,367 $10,482 $10,474
1/16 $10,460 $10,607 $10,601
2/16 $10,465 $10,624 $10,623
3/16 $10,499 $10,658 $10,664
4/16 $10,563 $10,736 $10,739
5/16 $10,587 $10,765 $10,765
6/16 $10,760 $10,936 $10,953
7/16 $10,754 $10,943 $10,950
8/16 $10,817 $10,958 $10,968
9/16 $10,771 $10,903 $10,907
10/16 $10,674 $10,789 $10,788
11/16 $10,358 $10,386 $10,376
12/16 $10,422 $10,508 $10,522
1/17 $10,436 $10,577 $10,590
2/17 $10,481 $10,651 $10,671
3/17 $10,495 $10,674 $10,695
4/17 $10,549 $10,751 $10,773
5/17 $10,664 $10,922 $10,938
6/17 $10,628 $10,883 $10,919
7/17 $10,673 $10,971 $10,995
8/17 $10,748 $11,054 $11,066
9/17 $10,731 $10,998 $10,999
10/17 $10,653 $11,025 $11,043
11/17 $10,594 $10,966 $10,982
12/17 $10,659 $11,081 $11,086
1/18 $10,578 $10,950 $10,957
2/18 $10,581 $10,918 $10,931
3/18 $10,613 $10,958 $10,980
4/18 $10,584 $10,919 $10,943
5/18 $10,689 $11,044 $11,058
6/18 $10,701 $11,053 $11,069
7/18 $10,743 $11,080 $11,091
8/18 $10,755 $11,108 $11,119
9/18 $10,682 $11,037 $11,046
10/18 $10,610 $10,969 $10,975
11/18 $10,695 $11,090 $11,108
12/18 $10,780 $11,223 $11,246
1/19 $10,843 $11,308 $11,335
2/19 $10,919 $11,368 $11,387
3/19 $11,045 $11,548 $11,560
4/19 $11,066 $11,591 $11,606
5/19 $11,214 $11,751 $11,746
6/19 $11,244 $11,794 $11,797
7/19 $11,320 $11,889 $11,892
8/19 $11,481 $12,077 $12,094
9/19 $11,404 $11,980 $11,998
10/19 $11,401 $12,002 $12,012
11/19 $11,399 $12,032 $12,032
12/19 $11,420 $12,068 $12,073
1/20 $11,591 $12,285 $12,291
2/20 $11,731 $12,444 $12,456
3/20 $11,426 $11,992 $11,974
4/20 $11,272 $11,842 $11,804
5/20 $11,619 $12,219 $12,223
6/20 $11,661 $12,319 $12,333
7/20 $11,810 $12,527 $12,547
8/20 $11,750 $12,468 $12,496
9/20 $11,741 $12,470 $12,498
10/20 $11,709 $12,433 $12,460
11/20 $11,877 $12,621 $12,662
12/20 $11,933 $12,697 $12,764
1/21 $11,955 $12,778 $12,831
2/21 $11,748 $12,575 $12,623
3/21 $11,816 $12,653 $12,723
4/21 $11,905 $12,759 $12,843
5/21 $11,927 $12,797 $12,887
6/21 $11,938 $12,832 $12,939
7/21 $12,027 $12,939 $13,050
8/21 $11,972 $12,891 $12,988
9/21 $11,862 $12,798 $12,899
10/21 $11,829 $12,761 $12,843
11/21 $11,919 $12,869 $12,969
12/21 $11,920 $12,890 $12,988
1/22 $11,619 $12,537 $12,670
2/22 $11,555 $12,492 $12,628
3/22 $11,243 $12,087 $12,235
4/22 $10,921 $11,753 $11,867
5/22 $11,047 $11,928 $12,027
6/22 $10,827 $11,732 $11,835
7/22 $11,090 $12,042 $12,122
8/22 $10,845 $11,778 $11,879
9/22 $10,421 $11,326 $11,320
10/22 $10,325 $11,232 $11,190
11/22 $10,796 $11,757 $11,765
12/22 $10,814 $11,791 $11,797
1/23 $11,080 $12,130 $12,189
2/23 $10,807 $11,856 $11,884
3/23 $11,021 $12,119 $12,130
4/23 $11,008 $12,091 $12,127
5/23 $10,915 $11,986 $12,026
6/23 $10,994 $12,106 $12,152
7/23 $11,016 $12,154 $12,199
8/23 $10,876 $11,979 $12,028
9/23 $10,530 $11,628 $11,577
10/23 $10,391 $11,529 $11,439
11/23 $11,005 $12,261 $12,264
12/23 $11,260 $12,546 $12,582
1/24 $11,249 $12,482 $12,504
2/24 $11,251 $12,498 $12,507
3/24 $11,240 $12,497 $12,557
4/24 $11,114 $12,343 $12,399
5/24 $11,092 $12,307 $12,375
6/24 $11,247 $12,495 $12,593
7/24 $11,320 $12,609 $12,707
8/24 $11,568 $12,708 $12,805</t>
        </is>
      </c>
    </row>
    <row r="201">
      <c r="A201" s="4" t="inlineStr">
        <is>
          <t>Average Annual Return [Table Text Block]</t>
        </is>
      </c>
      <c r="B201" s="4" t="inlineStr">
        <is>
          <t>1 Year 5 Years 10 Years
Class C 4.76% (0.15)% 1.47%
Class C with 1% Maximum Deferred Sales Charge 3.76% (0.15)% 1.47%
Bloomberg Municipal Bond Index 6.09% 1.02% 2.42%
Bloomberg Missouri Municipal Bond Index 6.46% 1.15% 2.50%</t>
        </is>
      </c>
    </row>
    <row r="202">
      <c r="A202" s="4" t="inlineStr">
        <is>
          <t>AssetsNet</t>
        </is>
      </c>
      <c r="B202" s="5" t="n">
        <v>83810816</v>
      </c>
    </row>
    <row r="203">
      <c r="A203" s="4" t="inlineStr">
        <is>
          <t>Holdings Count | Holding</t>
        </is>
      </c>
      <c r="B203" s="7" t="n">
        <v>77</v>
      </c>
    </row>
    <row r="204">
      <c r="A204" s="4" t="inlineStr">
        <is>
          <t>Advisory Fees Paid, Amount</t>
        </is>
      </c>
      <c r="B204" s="5" t="n">
        <v>288186</v>
      </c>
    </row>
    <row r="205">
      <c r="A205" s="4" t="inlineStr">
        <is>
          <t>InvestmentCompanyPortfolioTurnover</t>
        </is>
      </c>
      <c r="B205" s="8" t="n">
        <v>0.68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83,810,816
# of Portfolio Holdings 77
Portfolio Turnover Rate 68%
Total Advisory Fees Paid $288,186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2.0%
Water and Sewer 4.5%
Lease Rev./Cert. of Participation 4.6%
Special Tax Revenue 5.1%
Senior Living/Life Care 5.5%
Housing 6.3%
Education 6.3%
Electric Utilities 9.8%
Transportation 10.5%
Hospital 19.4%
General Obligations 26.0%
Footnote Description
Footnote * Sectors less than 3% each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2-1122</t>
        </is>
      </c>
    </row>
    <row r="210">
      <c r="A210" s="4" t="inlineStr">
        <is>
          <t>C000092719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aton Vance Missouri Municipal Income Fund</t>
        </is>
      </c>
    </row>
    <row r="213">
      <c r="A213" s="4" t="inlineStr">
        <is>
          <t>Class Name</t>
        </is>
      </c>
      <c r="B213" s="4" t="inlineStr">
        <is>
          <t xml:space="preserve">Class I </t>
        </is>
      </c>
    </row>
    <row r="214">
      <c r="A214" s="4" t="inlineStr">
        <is>
          <t>Trading Symbol</t>
        </is>
      </c>
      <c r="B214" s="4" t="inlineStr">
        <is>
          <t>EIMO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annual shareholder report contains important information about the Eaton Vance Missouri Municipal Income Fund for the period of September 1, 2023 to August 31, 2024. </t>
        </is>
      </c>
    </row>
    <row r="216">
      <c r="A216" s="4" t="inlineStr">
        <is>
          <t>Shareholder Report Annual or Semi-Annual</t>
        </is>
      </c>
      <c r="B216" s="4" t="inlineStr">
        <is>
          <t>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open-end-mutual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2-1122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year? (based on a hypothetical $10,000 investment)
Class Name Costs of a $10,000 investment Costs paid as a percentage of a $10,000 investment
Class I $52 0.51%</t>
        </is>
      </c>
    </row>
    <row r="221">
      <c r="A221" s="4" t="inlineStr">
        <is>
          <t>Expenses Paid, Amount</t>
        </is>
      </c>
      <c r="B221" s="5" t="n">
        <v>52</v>
      </c>
    </row>
    <row r="222">
      <c r="A222" s="4" t="inlineStr">
        <is>
          <t>Expense Ratio, Percent</t>
        </is>
      </c>
      <c r="B222" s="6" t="n">
        <v>0.0051</v>
      </c>
    </row>
    <row r="223">
      <c r="A223" s="4" t="inlineStr">
        <is>
          <t>Factors Affecting Performance [Text Block]</t>
        </is>
      </c>
      <c r="B223" s="4" t="inlineStr">
        <is>
          <t>How did the Fund perform last year and what affected its performance? Key contributors to (↑) and detractors from (↓) performance, relative to the Bloomberg Municipal Bond Index (the Index): ↓ An underweight position in the industrial development revenue sector -- the best-performing sector within the Index -- detracted from relative returns ↓ An overweight position in AA-rated bonds detracted from relative returns as AA-rated bonds generally underperformed lower-rated bonds during the period ↓ Security selections in zero-coupon bonds detracted from Index-relative returns during the period ↑ Security selections and an overweight position in the health care sector, which outperformed the Index during the period, contributed to Fund returns ↑ An overweight position in 4% coupon bonds, which typically have longer durations than higher-coupon bonds, contributed to Index-relative returns as interest rates generally declined and bond prices rose during the period ↑ An out-of-Index allocation to taxable municipal bonds, which generally outperformed tax-exempt municipal bonds, contributed to Index-relative returns</t>
        </is>
      </c>
    </row>
    <row r="224">
      <c r="A224" s="4" t="inlineStr">
        <is>
          <t>Performance Past Does Not Indicate Future [Text]</t>
        </is>
      </c>
      <c r="B2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25">
      <c r="A225" s="4" t="inlineStr">
        <is>
          <t>Line Graph [Table Text Block]</t>
        </is>
      </c>
      <c r="B225" s="4" t="inlineStr">
        <is>
          <t>Class I Bloomberg Municipal Bond Index Bloomberg Missouri Municipal Bond Index
8/14 $1,000,000 $1,000,000 $1,000,000
9/14 $1,004,139 $1,001,017 $1,000,060
10/14 $1,010,409 $1,007,880 $1,006,532
11/14 $1,009,407 $1,009,624 $1,009,167
12/14 $1,017,805 $1,014,718 $1,013,261
1/15 $1,033,628 $1,032,703 $1,031,424
2/15 $1,023,067 $1,022,050 $1,021,588
3/15 $1,026,262 $1,025,002 $1,023,894
4/15 $1,022,047 $1,019,624 $1,018,790
5/15 $1,019,963 $1,016,807 $1,018,469
6/15 $1,015,755 $1,015,880 $1,017,529
7/15 $1,022,238 $1,023,239 $1,025,220
8/15 $1,024,449 $1,025,248 $1,027,744
9/15 $1,032,047 $1,032,675 $1,035,192
10/15 $1,036,460 $1,036,780 $1,037,912
11/15 $1,041,983 $1,040,903 $1,041,262
12/15 $1,049,689 $1,048,216 $1,047,366
1/16 $1,060,696 $1,060,723 $1,060,150
2/16 $1,061,823 $1,062,391 $1,062,272
3/16 $1,066,206 $1,065,756 $1,066,367
4/16 $1,073,923 $1,073,593 $1,073,933
5/16 $1,077,238 $1,076,497 $1,076,473
6/16 $1,096,096 $1,093,622 $1,095,341
7/16 $1,094,959 $1,094,290 $1,095,030
8/16 $1,102,695 $1,095,766 $1,096,831
9/16 $1,099,238 $1,090,297 $1,090,741
10/16 $1,090,133 $1,078,859 $1,078,809
11/16 $1,058,495 $1,038,623 $1,037,588
12/16 $1,066,296 $1,050,816 $1,052,177
1/17 $1,067,378 $1,057,744 $1,058,952
2/17 $1,074,139 $1,065,088 $1,067,100
3/17 $1,076,280 $1,067,401 $1,069,526
4/17 $1,082,973 $1,075,146 $1,077,303
5/17 $1,095,512 $1,092,209 $1,093,791
6/17 $1,093,147 $1,088,292 $1,091,890
7/17 $1,097,706 $1,097,097 $1,099,542
8/17 $1,106,870 $1,105,446 $1,106,643
9/17 $1,105,567 $1,099,825 $1,099,900
10/17 $1,098,515 $1,102,510 $1,104,348
11/17 $1,093,609 $1,096,607 $1,098,215
12/17 $1,101,557 $1,108,068 $1,108,594
1/18 $1,093,056 $1,095,023 $1,095,659
2/18 $1,093,883 $1,091,751 $1,093,129
3/18 $1,098,243 $1,095,781 $1,097,958
4/18 $1,096,669 $1,091,870 $1,094,317
5/18 $1,108,173 $1,104,374 $1,105,800
6/18 $1,110,177 $1,105,316 $1,106,946
7/18 $1,114,498 $1,107,998 $1,109,131
8/18 $1,117,656 $1,110,844 $1,111,853
9/18 $1,111,213 $1,103,652 $1,104,571
10/18 $1,103,545 $1,096,856 $1,097,482
11/18 $1,113,975 $1,108,996 $1,110,789
12/18 $1,123,159 $1,122,274 $1,124,559
1/19 $1,131,122 $1,130,758 $1,133,498
2/19 $1,139,149 $1,136,812 $1,138,708
3/19 $1,154,430 $1,154,783 $1,156,024
4/19 $1,157,490 $1,159,123 $1,160,591
5/19 $1,174,063 $1,175,103 $1,174,588
6/19 $1,177,061 $1,179,442 $1,179,680
7/19 $1,186,474 $1,188,947 $1,189,165
8/19 $1,204,565 $1,207,701 $1,209,438
9/19 $1,197,596 $1,198,020 $1,199,821
10/19 $1,196,780 $1,200,167 $1,201,173
11/19 $1,198,559 $1,203,169 $1,203,183
12/19 $1,201,670 $1,206,842 $1,207,329
1/20 $1,221,067 $1,228,525 $1,229,125
2/20 $1,236,679 $1,244,367 $1,245,644
3/20 $1,205,715 $1,199,230 $1,197,374
4/20 $1,189,779 $1,184,180 $1,180,386
5/20 $1,227,084 $1,221,850 $1,222,306
6/20 $1,232,659 $1,231,906 $1,233,348
7/20 $1,249,578 $1,252,655 $1,254,666
8/20 $1,244,741 $1,246,777 $1,249,640
9/20 $1,244,474 $1,247,042 $1,249,792
10/20 $1,241,628 $1,243,296 $1,245,953
11/20 $1,260,772 $1,262,058 $1,266,155
12/20 $1,266,922 $1,269,746 $1,276,420
1/21 $1,270,480 $1,277,837 $1,283,129
2/21 $1,249,580 $1,257,534 $1,262,293
3/21 $1,257,034 $1,265,290 $1,272,306
4/21 $1,268,345 $1,275,903 $1,284,250
5/21 $1,271,861 $1,279,709 $1,288,694
6/21 $1,274,045 $1,283,223 $1,293,886
7/21 $1,284,092 $1,293,866 $1,304,955
8/21 $1,279,858 $1,289,118 $1,298,846
9/21 $1,269,061 $1,279,814 $1,289,894
10/21 $1,266,081 $1,276,072 $1,284,311
11/21 $1,277,594 $1,286,935 $1,296,925
12/21 $1,278,543 $1,289,012 $1,298,814
1/22 $1,246,533 $1,253,728 $1,266,952
2/22 $1,241,025 $1,249,236 $1,262,830
3/22 $1,207,591 $1,208,739 $1,223,457
4/22 $1,174,172 $1,175,306 $1,186,691
5/22 $1,189,891 $1,192,765 $1,202,686
6/22 $1,165,856 $1,173,230 $1,183,493
7/22 $1,196,515 $1,204,229 $1,212,220
8/22 $1,169,496 $1,177,836 $1,187,920
9/22 $1,125,214 $1,132,630 $1,132,009
10/22 $1,115,897 $1,123,211 $1,118,991
11/22 $1,168,626 $1,175,747 $1,176,452
12/22 $1,170,140 $1,179,113 $1,179,710
1/23 $1,200,008 $1,212,983 $1,218,911
2/23 $1,172,016 $1,185,555 $1,188,388
3/23 $1,195,633 $1,211,860 $1,213,016
4/23 $1,194,793 $1,209,092 $1,212,664
5/23 $1,185,750 $1,198,614 $1,202,563
6/23 $1,195,932 $1,210,621 $1,215,202
7/23 $1,199,217 $1,215,410 $1,219,878
8/23 $1,184,565 $1,197,913 $1,202,804
9/23 $1,149,211 $1,162,804 $1,157,668
10/23 $1,133,123 $1,152,908 $1,143,932
11/23 $1,202,048 $1,226,096 $1,226,425
12/23 $1,230,749 $1,254,593 $1,258,240
1/24 $1,231,530 $1,248,186 $1,250,440
2/24 $1,232,369 $1,249,789 $1,250,731
3/24 $1,231,815 $1,249,749 $1,255,658
4/24 $1,218,602 $1,234,271 $1,239,919
5/24 $1,216,693 $1,230,651 $1,237,451
6/24 $1,234,696 $1,249,514 $1,259,263
7/24 $1,244,206 $1,260,903 $1,270,689
8/24 $1,252,411 $1,270,847 $1,280,487</t>
        </is>
      </c>
    </row>
    <row r="226">
      <c r="A226" s="4" t="inlineStr">
        <is>
          <t>Average Annual Return [Table Text Block]</t>
        </is>
      </c>
      <c r="B226" s="4" t="inlineStr">
        <is>
          <t>1 Year 5 Years 10 Years
Class I 5.73% 0.78% 2.27%
Bloomberg Municipal Bond Index 6.09% 1.02% 2.42%
Bloomberg Missouri Municipal Bond Index 6.46% 1.15% 2.50%</t>
        </is>
      </c>
    </row>
    <row r="227">
      <c r="A227" s="4" t="inlineStr">
        <is>
          <t>AssetsNet</t>
        </is>
      </c>
      <c r="B227" s="5" t="n">
        <v>83810816</v>
      </c>
    </row>
    <row r="228">
      <c r="A228" s="4" t="inlineStr">
        <is>
          <t>Holdings Count | Holding</t>
        </is>
      </c>
      <c r="B228" s="7" t="n">
        <v>77</v>
      </c>
    </row>
    <row r="229">
      <c r="A229" s="4" t="inlineStr">
        <is>
          <t>Advisory Fees Paid, Amount</t>
        </is>
      </c>
      <c r="B229" s="5" t="n">
        <v>288186</v>
      </c>
    </row>
    <row r="230">
      <c r="A230" s="4" t="inlineStr">
        <is>
          <t>InvestmentCompanyPortfolioTurnover</t>
        </is>
      </c>
      <c r="B230" s="8" t="n">
        <v>0.68</v>
      </c>
    </row>
    <row r="231">
      <c r="A231" s="4" t="inlineStr">
        <is>
          <t>Additional Fund Statistics [Text Block]</t>
        </is>
      </c>
      <c r="B231" s="4" t="inlineStr">
        <is>
          <t>Key Fund Statistics
Total Net Assets $83,810,816
# of Portfolio Holdings 77
Portfolio Turnover Rate 68%
Total Advisory Fees Paid $288,186</t>
        </is>
      </c>
    </row>
    <row r="232">
      <c r="A232" s="4" t="inlineStr">
        <is>
          <t>Holdings [Text Block]</t>
        </is>
      </c>
      <c r="B232" s="4" t="inlineStr">
        <is>
          <t>Sector Allocation (% of total investments)
Value Value
Other Footnote Reference 2.0%
Water and Sewer 4.5%
Lease Rev./Cert. of Participation 4.6%
Special Tax Revenue 5.1%
Senior Living/Life Care 5.5%
Housing 6.3%
Education 6.3%
Electric Utilities 9.8%
Transportation 10.5%
Hospital 19.4%
General Obligations 26.0%
Footnote Description
Footnote * Sectors less than 3% each</t>
        </is>
      </c>
    </row>
    <row r="233">
      <c r="A233" s="4" t="inlineStr">
        <is>
          <t>Material Fund Change [Text Block]</t>
        </is>
      </c>
    </row>
    <row r="234">
      <c r="A234" s="4" t="inlineStr">
        <is>
          <t>Updated Prospectus Phone Number</t>
        </is>
      </c>
      <c r="B234" s="4" t="inlineStr">
        <is>
          <t>1-800-262-1122</t>
        </is>
      </c>
    </row>
    <row r="235">
      <c r="A235" s="4" t="inlineStr">
        <is>
          <t>C000013136</t>
        </is>
      </c>
      <c r="B235" s="4" t="inlineStr">
        <is>
          <t xml:space="preserve"> </t>
        </is>
      </c>
    </row>
    <row r="236">
      <c r="A236" s="3" t="inlineStr">
        <is>
          <t>Shareholder Report [Line Items]</t>
        </is>
      </c>
      <c r="B236" s="4" t="inlineStr">
        <is>
          <t xml:space="preserve"> </t>
        </is>
      </c>
    </row>
    <row r="237">
      <c r="A237" s="4" t="inlineStr">
        <is>
          <t>Fund Name</t>
        </is>
      </c>
      <c r="B237" s="4" t="inlineStr">
        <is>
          <t>Eaton Vance North Carolina Municipal Income Fund</t>
        </is>
      </c>
    </row>
    <row r="238">
      <c r="A238" s="4" t="inlineStr">
        <is>
          <t>Class Name</t>
        </is>
      </c>
      <c r="B238" s="4" t="inlineStr">
        <is>
          <t xml:space="preserve">Class A </t>
        </is>
      </c>
    </row>
    <row r="239">
      <c r="A239" s="4" t="inlineStr">
        <is>
          <t>Trading Symbol</t>
        </is>
      </c>
      <c r="B239" s="4" t="inlineStr">
        <is>
          <t>ETNCX</t>
        </is>
      </c>
    </row>
    <row r="240">
      <c r="A240" s="4" t="inlineStr">
        <is>
          <t>Annual or Semi-Annual Statement [Text Block]</t>
        </is>
      </c>
      <c r="B240" s="4" t="inlineStr">
        <is>
          <t xml:space="preserve">This annual shareholder report contains important information about the Eaton Vance North Carolina Municipal Income Fund for the period of September 1, 2023 to August 31, 2024. </t>
        </is>
      </c>
    </row>
    <row r="241">
      <c r="A241" s="4" t="inlineStr">
        <is>
          <t>Shareholder Report Annual or Semi-Annual</t>
        </is>
      </c>
      <c r="B241" s="4" t="inlineStr">
        <is>
          <t>Annual Shareholder Report</t>
        </is>
      </c>
    </row>
    <row r="242">
      <c r="A242" s="4" t="inlineStr">
        <is>
          <t>Additional Information [Text Block]</t>
        </is>
      </c>
      <c r="B242" s="4" t="inlineStr">
        <is>
          <t>You can find additional information about the Fund at www.eatonvance.com/open-end-mutual-fund-documents.php</t>
        </is>
      </c>
    </row>
    <row r="243">
      <c r="A243" s="4" t="inlineStr">
        <is>
          <t>Additional Information Phone Number</t>
        </is>
      </c>
      <c r="B243" s="4" t="inlineStr">
        <is>
          <t>1-800-262-1122</t>
        </is>
      </c>
    </row>
    <row r="244">
      <c r="A244" s="4" t="inlineStr">
        <is>
          <t>Additional Information Website</t>
        </is>
      </c>
      <c r="B2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45">
      <c r="A245" s="4" t="inlineStr">
        <is>
          <t>Expenses [Text Block]</t>
        </is>
      </c>
      <c r="B245" s="4" t="inlineStr">
        <is>
          <t>What were the Fund costs for the last year? (based on a hypothetical $10,000 investment)
Class Name Costs of a $10,000 investment Costs paid as a percentage of a $10,000 investment
Class A $72 0.70%</t>
        </is>
      </c>
    </row>
    <row r="246">
      <c r="A246" s="4" t="inlineStr">
        <is>
          <t>Expenses Paid, Amount</t>
        </is>
      </c>
      <c r="B246" s="5" t="n">
        <v>72</v>
      </c>
    </row>
    <row r="247">
      <c r="A247" s="4" t="inlineStr">
        <is>
          <t>Expense Ratio, Percent</t>
        </is>
      </c>
      <c r="B247" s="6" t="n">
        <v>0.007</v>
      </c>
    </row>
    <row r="248">
      <c r="A248" s="4" t="inlineStr">
        <is>
          <t>Factors Affecting Performance [Text Block]</t>
        </is>
      </c>
      <c r="B248" s="4" t="inlineStr">
        <is>
          <t>How did the Fund perform last year and what affected its performance? Key contributors to (↑) and detractors from (↓) performance, relative to the Bloomberg Municipal Bond Index (the Index): ↓ An out-of-Index position in variable-rate demand notes -- typically considered a defensive investment -- detracted from Index-relative returns as interest rates generally declined during the period ↓ Security selections in bonds with 17-22 years remaining to maturity detracted from Index-relative performance during the period ↓ Security selections in the transportation sector detracted from Index-relative returns during the period ↑ Security selections and an overweight position in bonds with 22+ years remaining to maturity contributed to Index-relative returns as longer-maturity bonds generally outperformed shorter-maturity bonds during the period ↑ Security selections and an overweight position in the health care sector, which outperformed the Index, contributed to Index-relative returns ↑ An overweight position in bonds rated BBB and below helped relative returns as lower-rated bonds generally outperformed higher-rated bonds</t>
        </is>
      </c>
    </row>
    <row r="249">
      <c r="A249" s="4" t="inlineStr">
        <is>
          <t>Performance Past Does Not Indicate Future [Text]</t>
        </is>
      </c>
      <c r="B2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50">
      <c r="A250" s="4" t="inlineStr">
        <is>
          <t>Line Graph [Table Text Block]</t>
        </is>
      </c>
      <c r="B250" s="4" t="inlineStr">
        <is>
          <t>Class A with Maximum Sales Charge Bloomberg Municipal Bond Index Bloomberg North Carolina Municipal Bond Index
8/14 $9,675 $10,000 $10,000
9/14 $9,714 $10,010 $9,999
10/14 $9,785 $10,079 $10,061
11/14 $9,782 $10,096 $10,072
12/14 $9,853 $10,147 $10,110
1/15 $10,042 $10,327 $10,271
2/15 $9,943 $10,220 $10,174
3/15 $9,993 $10,250 $10,198
4/15 $9,925 $10,196 $10,160
5/15 $9,900 $10,168 $10,142
6/15 $9,864 $10,159 $10,144
7/15 $9,947 $10,232 $10,221
8/15 $9,954 $10,252 $10,243
9/15 $10,013 $10,327 $10,308
10/15 $10,041 $10,368 $10,339
11/15 $10,081 $10,409 $10,356
12/15 $10,154 $10,482 $10,403
1/16 $10,271 $10,607 $10,511
2/16 $10,289 $10,624 $10,534
3/16 $10,329 $10,658 $10,547
4/16 $10,402 $10,736 $10,607
5/16 $10,430 $10,765 $10,621
6/16 $10,580 $10,936 $10,761
7/16 $10,574 $10,943 $10,771
8/16 $10,612 $10,958 $10,789
9/16 $10,560 $10,903 $10,739
10/16 $10,474 $10,789 $10,661
11/16 $10,138 $10,386 $10,331
12/16 $10,222 $10,508 $10,437
1/17 $10,250 $10,577 $10,502
2/17 $10,301 $10,651 $10,576
3/17 $10,329 $10,674 $10,594
4/17 $10,392 $10,751 $10,663
5/17 $10,512 $10,922 $10,796
6/17 $10,493 $10,883 $10,763
7/17 $10,532 $10,971 $10,834
8/17 $10,606 $11,054 $10,898
9/17 $10,575 $10,998 $10,823
10/17 $10,555 $11,025 $10,841
11/17 $10,489 $10,966 $10,772
12/17 $10,574 $11,081 $10,861
1/18 $10,472 $10,950 $10,769
2/18 $10,441 $10,918 $10,748
3/18 $10,456 $10,958 $10,766
4/18 $10,436 $10,919 $10,733
5/18 $10,522 $11,044 $10,835
6/18 $10,537 $11,053 $10,840
7/18 $10,564 $11,080 $10,867
8/18 $10,579 $11,108 $10,886
9/18 $10,522 $11,037 $10,824
10/18 $10,452 $10,969 $10,774
11/18 $10,552 $11,090 $10,888
12/18 $10,652 $11,223 $11,004
1/19 $10,724 $11,308 $11,093
2/19 $10,761 $11,368 $11,139
3/19 $10,882 $11,548 $11,269
4/19 $10,905 $11,591 $11,302
5/19 $11,038 $11,751 $11,428
6/19 $11,084 $11,794 $11,469
7/19 $11,156 $11,889 $11,566
8/19 $11,339 $12,077 $11,726
9/19 $11,263 $11,980 $11,623
10/19 $11,260 $12,002 $11,653
11/19 $11,271 $12,032 $11,681
12/19 $11,294 $12,068 $11,711
1/20 $11,492 $12,285 $11,901
2/20 $11,641 $12,444 $12,038
3/20 $11,265 $11,992 $11,679
4/20 $11,101 $11,842 $11,601
5/20 $11,413 $12,219 $11,989
6/20 $11,498 $12,319 $12,043
7/20 $11,671 $12,527 $12,215
8/20 $11,616 $12,468 $12,169
9/20 $11,611 $12,470 $12,187
10/20 $11,579 $12,433 $12,144
11/20 $11,750 $12,621 $12,287
12/20 $11,805 $12,697 $12,318
1/21 $11,874 $12,778 $12,378
2/21 $11,690 $12,575 $12,206
3/21 $11,734 $12,653 $12,275
4/21 $11,842 $12,759 $12,359
5/21 $11,858 $12,797 $12,378
6/21 $11,887 $12,832 $12,402
7/21 $11,980 $12,939 $12,505
8/21 $11,944 $12,891 $12,447
9/21 $11,844 $12,798 $12,355
10/21 $11,820 $12,761 $12,322
11/21 $11,901 $12,869 $12,419
12/21 $11,903 $12,890 $12,433
1/22 $11,620 $12,537 $12,106
2/22 $11,558 $12,492 $12,064
3/22 $11,262 $12,087 $11,652
4/22 $10,979 $11,753 $11,348
5/22 $11,111 $11,928 $11,496
6/22 $10,958 $11,732 $11,350
7/22 $11,209 $12,042 $11,645
8/22 $10,978 $11,778 $11,377
9/22 $10,629 $11,326 $10,920
10/22 $10,569 $11,232 $10,838
11/22 $10,956 $11,757 $11,338
12/22 $10,988 $11,791 $11,380
1/23 $11,245 $12,130 $11,706
2/23 $11,016 $11,856 $11,449
3/23 $11,210 $12,119 $11,713
4/23 $11,193 $12,091 $11,671
5/23 $11,070 $11,986 $11,548
6/23 $11,161 $12,106 $11,658
7/23 $11,171 $12,154 $11,698
8/23 $11,063 $11,979 $11,493
9/23 $10,782 $11,628 $11,144
10/23 $10,635 $11,529 $11,041
11/23 $11,256 $12,261 $11,749
12/23 $11,527 $12,546 $12,018
1/24 $11,515 $12,482 $11,937
2/24 $11,517 $12,498 $11,953
3/24 $11,519 $12,497 $11,966
4/24 $11,412 $12,343 $11,811
5/24 $11,400 $12,307 $11,762
6/24 $11,567 $12,495 $11,936
7/24 $11,666 $12,609 $12,059
8/24 $11,722 $12,708 $12,157</t>
        </is>
      </c>
    </row>
    <row r="251">
      <c r="A251" s="4" t="inlineStr">
        <is>
          <t>Average Annual Return [Table Text Block]</t>
        </is>
      </c>
      <c r="B251" s="4" t="inlineStr">
        <is>
          <t>1 Year 5 Years 10 Years
Class A 5.98% 0.67% 1.94%
Class A with 3.25% Maximum Sales Charge 2.50% 0.00% 1.60%
Bloomberg Municipal Bond Index 6.09% 1.02% 2.42%
Bloomberg North Carolina Municipal Bond Index 5.78% 0.72% 1.97%</t>
        </is>
      </c>
    </row>
    <row r="252">
      <c r="A252" s="4" t="inlineStr">
        <is>
          <t>AssetsNet</t>
        </is>
      </c>
      <c r="B252" s="5" t="n">
        <v>216408813</v>
      </c>
    </row>
    <row r="253">
      <c r="A253" s="4" t="inlineStr">
        <is>
          <t>Holdings Count | Holding</t>
        </is>
      </c>
      <c r="B253" s="7" t="n">
        <v>111</v>
      </c>
    </row>
    <row r="254">
      <c r="A254" s="4" t="inlineStr">
        <is>
          <t>Advisory Fees Paid, Amount</t>
        </is>
      </c>
      <c r="B254" s="5" t="n">
        <v>723067</v>
      </c>
    </row>
    <row r="255">
      <c r="A255" s="4" t="inlineStr">
        <is>
          <t>InvestmentCompanyPortfolioTurnover</t>
        </is>
      </c>
      <c r="B255" s="8" t="n">
        <v>0.7</v>
      </c>
    </row>
    <row r="256">
      <c r="A256" s="4" t="inlineStr">
        <is>
          <t>Additional Fund Statistics [Text Block]</t>
        </is>
      </c>
      <c r="B256" s="4" t="inlineStr">
        <is>
          <t>Key Fund Statistics
Total Net Assets $216,408,813
# of Portfolio Holdings 111
Portfolio Turnover Rate 70%
Total Advisory Fees Paid $723,067</t>
        </is>
      </c>
    </row>
    <row r="257">
      <c r="A257" s="4" t="inlineStr">
        <is>
          <t>Holdings [Text Block]</t>
        </is>
      </c>
      <c r="B257" s="4" t="inlineStr">
        <is>
          <t>Sector Allocation (% of total investments)
Value Value
Other Footnote Reference 5.7%
Senior Living/Life Care 4.3%
Lease Rev./Cert. of Participation 5.3%
Housing 5.6%
Electric Utilities 5.9%
General Obligations 8.3%
Hospital 12.4%
Education 12.6%
Transportation 15.9%
Water and Sewer 24.0%
Footnote Description
Footnote * Sectors less than 3% each</t>
        </is>
      </c>
    </row>
    <row r="258">
      <c r="A258" s="4" t="inlineStr">
        <is>
          <t>Material Fund Change [Text Block]</t>
        </is>
      </c>
    </row>
    <row r="259">
      <c r="A259" s="4" t="inlineStr">
        <is>
          <t>Updated Prospectus Phone Number</t>
        </is>
      </c>
      <c r="B259" s="4" t="inlineStr">
        <is>
          <t>1-800-262-1122</t>
        </is>
      </c>
    </row>
    <row r="260">
      <c r="A260" s="4" t="inlineStr">
        <is>
          <t>C000013138</t>
        </is>
      </c>
      <c r="B260" s="4" t="inlineStr">
        <is>
          <t xml:space="preserve"> </t>
        </is>
      </c>
    </row>
    <row r="261">
      <c r="A261" s="3" t="inlineStr">
        <is>
          <t>Shareholder Report [Line Items]</t>
        </is>
      </c>
      <c r="B261" s="4" t="inlineStr">
        <is>
          <t xml:space="preserve"> </t>
        </is>
      </c>
    </row>
    <row r="262">
      <c r="A262" s="4" t="inlineStr">
        <is>
          <t>Fund Name</t>
        </is>
      </c>
      <c r="B262" s="4" t="inlineStr">
        <is>
          <t>Eaton Vance North Carolina Municipal Income Fund</t>
        </is>
      </c>
    </row>
    <row r="263">
      <c r="A263" s="4" t="inlineStr">
        <is>
          <t>Class Name</t>
        </is>
      </c>
      <c r="B263" s="4" t="inlineStr">
        <is>
          <t xml:space="preserve">Class C </t>
        </is>
      </c>
    </row>
    <row r="264">
      <c r="A264" s="4" t="inlineStr">
        <is>
          <t>Trading Symbol</t>
        </is>
      </c>
      <c r="B264" s="4" t="inlineStr">
        <is>
          <t>ECNCX</t>
        </is>
      </c>
    </row>
    <row r="265">
      <c r="A265" s="4" t="inlineStr">
        <is>
          <t>Annual or Semi-Annual Statement [Text Block]</t>
        </is>
      </c>
      <c r="B265" s="4" t="inlineStr">
        <is>
          <t xml:space="preserve">This annual shareholder report contains important information about the Eaton Vance North Carolina Municipal Income Fund for the period of September 1, 2023 to August 31, 2024. </t>
        </is>
      </c>
    </row>
    <row r="266">
      <c r="A266" s="4" t="inlineStr">
        <is>
          <t>Shareholder Report Annual or Semi-Annual</t>
        </is>
      </c>
      <c r="B266" s="4" t="inlineStr">
        <is>
          <t>Annual Shareholder Report</t>
        </is>
      </c>
    </row>
    <row r="267">
      <c r="A267" s="4" t="inlineStr">
        <is>
          <t>Additional Information [Text Block]</t>
        </is>
      </c>
      <c r="B267" s="4" t="inlineStr">
        <is>
          <t>You can find additional information about the Fund at www.eatonvance.com/open-end-mutual-fund-documents.php</t>
        </is>
      </c>
    </row>
    <row r="268">
      <c r="A268" s="4" t="inlineStr">
        <is>
          <t>Additional Information Phone Number</t>
        </is>
      </c>
      <c r="B268" s="4" t="inlineStr">
        <is>
          <t>1-800-262-1122</t>
        </is>
      </c>
    </row>
    <row r="269">
      <c r="A269" s="4" t="inlineStr">
        <is>
          <t>Additional Information Website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70">
      <c r="A270" s="4" t="inlineStr">
        <is>
          <t>Expenses [Text Block]</t>
        </is>
      </c>
      <c r="B270" s="4" t="inlineStr">
        <is>
          <t>What were the Fund costs for the last year? (based on a hypothetical $10,000 investment)
Class Name Costs of a $10,000 investment Costs paid as a percentage of a $10,000 investment
Class C $149 1.45%</t>
        </is>
      </c>
    </row>
    <row r="271">
      <c r="A271" s="4" t="inlineStr">
        <is>
          <t>Expenses Paid, Amount</t>
        </is>
      </c>
      <c r="B271" s="5" t="n">
        <v>149</v>
      </c>
    </row>
    <row r="272">
      <c r="A272" s="4" t="inlineStr">
        <is>
          <t>Expense Ratio, Percent</t>
        </is>
      </c>
      <c r="B272" s="6" t="n">
        <v>0.0145</v>
      </c>
    </row>
    <row r="273">
      <c r="A273" s="4" t="inlineStr">
        <is>
          <t>Factors Affecting Performance [Text Block]</t>
        </is>
      </c>
      <c r="B273" s="4" t="inlineStr">
        <is>
          <t>How did the Fund perform last year and what affected its performance? Key contributors to (↑) and detractors from (↓) performance, relative to the Bloomberg Municipal Bond Index (the Index): ↓ An out-of-Index position in variable-rate demand notes -- typically considered a defensive investment -- detracted from Index-relative returns as interest rates generally declined during the period ↓ Security selections in bonds with 17-22 years remaining to maturity detracted from Index-relative performance during the period ↓ Security selections in the transportation sector detracted from Index-relative returns during the period ↑ Security selections and an overweight position in bonds with 22+ years remaining to maturity contributed to Index-relative returns as longer-maturity bonds generally outperformed shorter-maturity bonds during the period ↑ Security selections and an overweight position in the health care sector, which outperformed the Index, contributed to Index-relative returns ↑ An overweight position in bonds rated BBB and below helped relative returns as lower-rated bonds generally outperformed higher-rated bonds</t>
        </is>
      </c>
    </row>
    <row r="274">
      <c r="A274" s="4" t="inlineStr">
        <is>
          <t>Performance Past Does Not Indicate Future [Text]</t>
        </is>
      </c>
      <c r="B2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275">
      <c r="A275" s="4" t="inlineStr">
        <is>
          <t>Line Graph [Table Text Block]</t>
        </is>
      </c>
      <c r="B275" s="4" t="inlineStr">
        <is>
          <t>Class C Bloomberg Municipal Bond Index Bloomberg North Carolina Municipal Bond Index
8/14 $10,000 $10,000 $10,000
9/14 $10,033 $10,010 $9,999
10/14 $10,097 $10,079 $10,061
11/14 $10,100 $10,096 $10,072
12/14 $10,165 $10,147 $10,110
1/15 $10,352 $10,327 $10,271
2/15 $10,243 $10,220 $10,174
3/15 $10,286 $10,250 $10,198
4/15 $10,217 $10,196 $10,160
5/15 $10,178 $10,168 $10,142
6/15 $10,139 $10,159 $10,144
7/15 $10,214 $10,232 $10,221
8/15 $10,216 $10,252 $10,243
9/15 $10,268 $10,327 $10,308
10/15 $10,291 $10,368 $10,339
11/15 $10,335 $10,409 $10,356
12/15 $10,400 $10,482 $10,403
1/16 $10,507 $10,607 $10,511
2/16 $10,520 $10,624 $10,534
3/16 $10,564 $10,658 $10,547
4/16 $10,628 $10,736 $10,607
5/16 $10,639 $10,765 $10,621
6/16 $10,789 $10,936 $10,761
7/16 $10,777 $10,943 $10,771
8/16 $10,808 $10,958 $10,789
9/16 $10,754 $10,903 $10,739
10/16 $10,657 $10,789 $10,661
11/16 $10,313 $10,386 $10,331
12/16 $10,388 $10,508 $10,437
1/17 $10,410 $10,577 $10,502
2/17 $10,455 $10,651 $10,576
3/17 $10,476 $10,674 $10,594
4/17 $10,531 $10,751 $10,663
5/17 $10,650 $10,922 $10,796
6/17 $10,617 $10,883 $10,763
7/17 $10,649 $10,971 $10,834
8/17 $10,724 $11,054 $10,898
9/17 $10,690 $10,998 $10,823
10/17 $10,656 $11,025 $10,841
11/17 $10,589 $10,966 $10,772
12/17 $10,664 $11,081 $10,861
1/18 $10,564 $10,950 $10,769
2/18 $10,519 $10,918 $10,748
3/18 $10,529 $10,958 $10,766
4/18 $10,494 $10,919 $10,733
5/18 $10,581 $11,044 $10,835
6/18 $10,579 $11,053 $10,840
7/18 $10,611 $11,080 $10,867
8/18 $10,620 $11,108 $10,886
9/18 $10,551 $11,037 $10,824
10/18 $10,481 $10,969 $10,774
11/18 $10,570 $11,090 $10,888
12/18 $10,657 $11,223 $11,004
1/19 $10,720 $11,308 $11,093
2/19 $10,761 $11,368 $11,139
3/19 $10,868 $11,548 $11,269
4/19 $10,885 $11,591 $11,302
5/19 $11,014 $11,751 $11,428
6/19 $11,052 $11,794 $11,469
7/19 $11,125 $11,889 $11,566
8/19 $11,288 $12,077 $11,726
9/19 $11,201 $11,980 $11,623
10/19 $11,204 $12,002 $11,653
11/19 $11,198 $12,032 $11,681
12/19 $11,225 $12,068 $11,711
1/20 $11,414 $12,285 $11,901
2/20 $11,546 $12,444 $12,038
3/20 $11,170 $11,992 $11,679
4/20 $11,003 $11,842 $11,601
5/20 $11,308 $12,219 $11,989
6/20 $11,381 $12,319 $12,043
7/20 $11,546 $12,527 $12,215
8/20 $11,478 $12,468 $12,169
9/20 $11,468 $12,470 $12,187
10/20 $11,433 $12,433 $12,144
11/20 $11,595 $12,621 $12,287
12/20 $11,640 $12,697 $12,318
1/21 $11,709 $12,778 $12,378
2/21 $11,511 $12,575 $12,206
3/21 $11,545 $12,653 $12,275
4/21 $11,638 $12,759 $12,359
5/21 $11,659 $12,797 $12,378
6/21 $11,680 $12,832 $12,402
7/21 $11,769 $12,939 $12,505
8/21 $11,719 $12,891 $12,447
9/21 $11,621 $12,798 $12,355
10/21 $11,582 $12,761 $12,322
11/21 $11,661 $12,869 $12,419
12/21 $11,656 $12,890 $12,433
1/22 $11,369 $12,537 $12,106
2/22 $11,308 $12,492 $12,064
3/22 $10,996 $12,087 $11,652
4/22 $10,722 $11,753 $11,348
5/22 $10,848 $11,928 $11,496
6/22 $10,680 $11,732 $11,350
7/22 $10,914 $12,042 $11,645
8/22 $10,698 $11,778 $11,377
9/22 $10,342 $11,326 $10,920
10/22 $10,282 $11,232 $10,838
11/22 $10,651 $11,757 $11,338
12/22 $10,674 $11,791 $11,380
1/23 $10,913 $12,130 $11,706
2/23 $10,689 $11,856 $11,449
3/23 $10,871 $12,119 $11,713
4/23 $10,850 $12,091 $11,671
5/23 $10,722 $11,986 $11,548
6/23 $10,799 $12,106 $11,658
7/23 $10,803 $12,154 $11,698
8/23 $10,701 $11,979 $11,493
9/23 $10,420 $11,628 $11,144
10/23 $10,271 $11,529 $11,041
11/23 $10,859 $12,261 $11,749
12/23 $11,110 $12,546 $12,018
1/24 $11,094 $12,482 $11,937
2/24 $11,091 $12,498 $11,953
3/24 $11,088 $12,497 $11,966
4/24 $10,975 $12,343 $11,811
5/24 $10,947 $12,307 $11,762
6/24 $11,117 $12,495 $11,936
7/24 $11,199 $12,609 $12,059
8/24 $11,426 $12,708 $12,157</t>
        </is>
      </c>
    </row>
    <row r="276">
      <c r="A276" s="4" t="inlineStr">
        <is>
          <t>Average Annual Return [Table Text Block]</t>
        </is>
      </c>
      <c r="B276" s="4" t="inlineStr">
        <is>
          <t>1 Year 5 Years 10 Years
Class C 5.10% (0.07)% 1.34%
Class C with 1% Maximum Deferred Sales Charge 4.10% (0.07)% 1.34%
Bloomberg Municipal Bond Index 6.09% 1.02% 2.42%
Bloomberg North Carolina Municipal Bond Index 5.78% 0.72% 1.97%</t>
        </is>
      </c>
    </row>
    <row r="277">
      <c r="A277" s="4" t="inlineStr">
        <is>
          <t>AssetsNet</t>
        </is>
      </c>
      <c r="B277" s="5" t="n">
        <v>216408813</v>
      </c>
    </row>
    <row r="278">
      <c r="A278" s="4" t="inlineStr">
        <is>
          <t>Holdings Count | Holding</t>
        </is>
      </c>
      <c r="B278" s="7" t="n">
        <v>111</v>
      </c>
    </row>
    <row r="279">
      <c r="A279" s="4" t="inlineStr">
        <is>
          <t>Advisory Fees Paid, Amount</t>
        </is>
      </c>
      <c r="B279" s="5" t="n">
        <v>723067</v>
      </c>
    </row>
    <row r="280">
      <c r="A280" s="4" t="inlineStr">
        <is>
          <t>InvestmentCompanyPortfolioTurnover</t>
        </is>
      </c>
      <c r="B280" s="8" t="n">
        <v>0.7</v>
      </c>
    </row>
    <row r="281">
      <c r="A281" s="4" t="inlineStr">
        <is>
          <t>Additional Fund Statistics [Text Block]</t>
        </is>
      </c>
      <c r="B281" s="4" t="inlineStr">
        <is>
          <t>Key Fund Statistics
Total Net Assets $216,408,813
# of Portfolio Holdings 111
Portfolio Turnover Rate 70%
Total Advisory Fees Paid $723,067</t>
        </is>
      </c>
    </row>
    <row r="282">
      <c r="A282" s="4" t="inlineStr">
        <is>
          <t>Holdings [Text Block]</t>
        </is>
      </c>
      <c r="B282" s="4" t="inlineStr">
        <is>
          <t>Sector Allocation (% of total investments)
Value Value
Other Footnote Reference 5.7%
Senior Living/Life Care 4.3%
Lease Rev./Cert. of Participation 5.3%
Housing 5.6%
Electric Utilities 5.9%
General Obligations 8.3%
Hospital 12.4%
Education 12.6%
Transportation 15.9%
Water and Sewer 24.0%
Footnote Description
Footnote * Sectors less than 3% each</t>
        </is>
      </c>
    </row>
    <row r="283">
      <c r="A283" s="4" t="inlineStr">
        <is>
          <t>Material Fund Change [Text Block]</t>
        </is>
      </c>
    </row>
    <row r="284">
      <c r="A284" s="4" t="inlineStr">
        <is>
          <t>Updated Prospectus Phone Number</t>
        </is>
      </c>
      <c r="B284" s="4" t="inlineStr">
        <is>
          <t>1-800-262-1122</t>
        </is>
      </c>
    </row>
    <row r="285">
      <c r="A285" s="4" t="inlineStr">
        <is>
          <t>C000063950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Eaton Vance North Carolina Municipal Income Fund</t>
        </is>
      </c>
    </row>
    <row r="288">
      <c r="A288" s="4" t="inlineStr">
        <is>
          <t>Class Name</t>
        </is>
      </c>
      <c r="B288" s="4" t="inlineStr">
        <is>
          <t xml:space="preserve">Class I </t>
        </is>
      </c>
    </row>
    <row r="289">
      <c r="A289" s="4" t="inlineStr">
        <is>
          <t>Trading Symbol</t>
        </is>
      </c>
      <c r="B289" s="4" t="inlineStr">
        <is>
          <t>EINCX</t>
        </is>
      </c>
    </row>
    <row r="290">
      <c r="A290" s="4" t="inlineStr">
        <is>
          <t>Annual or Semi-Annual Statement [Text Block]</t>
        </is>
      </c>
      <c r="B290" s="4" t="inlineStr">
        <is>
          <t xml:space="preserve">This annual shareholder report contains important information about the Eaton Vance North Carolina Municipal Income Fund for the period of September 1, 2023 to August 31, 2024. </t>
        </is>
      </c>
    </row>
    <row r="291">
      <c r="A291" s="4" t="inlineStr">
        <is>
          <t>Shareholder Report Annual or Semi-Annual</t>
        </is>
      </c>
      <c r="B291" s="4" t="inlineStr">
        <is>
          <t>Annual Shareholder Report</t>
        </is>
      </c>
    </row>
    <row r="292">
      <c r="A292" s="4" t="inlineStr">
        <is>
          <t>Additional Information [Text Block]</t>
        </is>
      </c>
      <c r="B292" s="4" t="inlineStr">
        <is>
          <t>You can find additional information about the Fund at www.eatonvance.com/open-end-mutual-fund-documents.php</t>
        </is>
      </c>
    </row>
    <row r="293">
      <c r="A293" s="4" t="inlineStr">
        <is>
          <t>Additional Information Phone Number</t>
        </is>
      </c>
      <c r="B293" s="4" t="inlineStr">
        <is>
          <t>1-800-262-1122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last year? (based on a hypothetical $10,000 investment)
Class Name Costs of a $10,000 investment Costs paid as a percentage of a $10,000 investment
Class I $52 0.50%</t>
        </is>
      </c>
    </row>
    <row r="296">
      <c r="A296" s="4" t="inlineStr">
        <is>
          <t>Expenses Paid, Amount</t>
        </is>
      </c>
      <c r="B296" s="5" t="n">
        <v>52</v>
      </c>
    </row>
    <row r="297">
      <c r="A297" s="4" t="inlineStr">
        <is>
          <t>Expense Ratio, Percent</t>
        </is>
      </c>
      <c r="B297" s="6" t="n">
        <v>0.005</v>
      </c>
    </row>
    <row r="298">
      <c r="A298" s="4" t="inlineStr">
        <is>
          <t>Factors Affecting Performance [Text Block]</t>
        </is>
      </c>
      <c r="B298" s="4" t="inlineStr">
        <is>
          <t>How did the Fund perform last year and what affected its performance? Key contributors to (↑) and detractors from (↓) performance, relative to the Bloomberg Municipal Bond Index (the Index): ↓ An out-of-Index position in variable-rate demand notes -- typically considered a defensive investment -- detracted from Index-relative returns as interest rates generally declined during the period ↓ Security selections in bonds with 17-22 years remaining to maturity detracted from Index-relative performance during the period ↓ Security selections in the transportation sector detracted from Index-relative returns during the period ↑ Security selections and an overweight position in bonds with 22+ years remaining to maturity contributed to Index-relative returns as longer-maturity bonds generally outperformed shorter-maturity bonds during the period ↑ Security selections and an overweight position in the health care sector, which outperformed the Index, contributed to Index-relative returns ↑ An overweight position in bonds rated BBB and below helped relative returns as lower-rated bonds generally outperformed higher-rated bonds</t>
        </is>
      </c>
    </row>
    <row r="299">
      <c r="A299" s="4" t="inlineStr">
        <is>
          <t>Performance Past Does Not Indicate Future [Text]</t>
        </is>
      </c>
      <c r="B2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00">
      <c r="A300" s="4" t="inlineStr">
        <is>
          <t>Line Graph [Table Text Block]</t>
        </is>
      </c>
      <c r="B300" s="4" t="inlineStr">
        <is>
          <t>Class I Bloomberg Municipal Bond Index Bloomberg North Carolina Municipal Bond Index
8/14 $1,000,000 $1,000,000 $1,000,000
9/14 $1,004,203 $1,001,017 $999,932
10/14 $1,011,717 $1,007,880 $1,006,061
11/14 $1,012,657 $1,009,624 $1,007,221
12/14 $1,020,205 $1,014,718 $1,010,995
1/15 $1,039,896 $1,032,703 $1,027,081
2/15 $1,029,800 $1,022,050 $1,017,396
3/15 $1,034,053 $1,025,002 $1,019,769
4/15 $1,028,333 $1,019,624 $1,016,031
5/15 $1,024,776 $1,016,807 $1,014,194
6/15 $1,022,354 $1,015,880 $1,014,379
7/15 $1,031,108 $1,023,239 $1,022,146
8/15 $1,030,833 $1,025,248 $1,024,315
9/15 $1,037,154 $1,032,675 $1,030,822
10/15 $1,041,406 $1,036,780 $1,033,913
11/15 $1,045,694 $1,040,903 $1,035,624
12/15 $1,053,441 $1,048,216 $1,040,260
1/16 $1,064,581 $1,060,723 $1,051,055
2/16 $1,066,592 $1,062,391 $1,053,366
3/16 $1,072,080 $1,065,756 $1,054,723
4/16 $1,079,800 $1,073,593 $1,060,729
5/16 $1,081,702 $1,076,497 $1,062,066
6/16 $1,097,504 $1,093,622 $1,076,119
7/16 $1,096,996 $1,094,290 $1,077,075
8/16 $1,101,098 $1,095,766 $1,078,864
9/16 $1,095,918 $1,090,297 $1,073,874
10/16 $1,087,166 $1,078,859 $1,066,124
11/16 $1,053,745 $1,038,623 $1,033,060
12/16 $1,061,440 $1,050,816 $1,043,658
1/17 $1,065,718 $1,057,744 $1,050,162
2/17 $1,070,013 $1,065,088 $1,057,555
3/17 $1,073,090 $1,067,401 $1,059,428
4/17 $1,079,750 $1,075,146 $1,066,294
5/17 $1,093,541 $1,092,209 $1,079,551
6/17 $1,090,610 $1,088,292 $1,076,270
7/17 $1,094,863 $1,097,097 $1,083,357
8/17 $1,102,690 $1,105,446 $1,089,755
9/17 $1,099,685 $1,099,825 $1,082,258
10/17 $1,097,791 $1,102,510 $1,084,095
11/17 $1,092,319 $1,096,607 $1,077,242
12/17 $1,101,406 $1,108,068 $1,086,092
1/18 $1,090,989 $1,095,023 $1,076,911
2/18 $1,086,689 $1,091,751 $1,074,795
3/18 $1,089,696 $1,095,781 $1,076,581
4/18 $1,086,480 $1,091,870 $1,073,296
5/18 $1,095,630 $1,104,374 $1,083,538
6/18 $1,097,401 $1,105,316 $1,083,990
7/18 $1,100,407 $1,107,998 $1,086,651
8/18 $1,103,392 $1,110,844 $1,088,561
9/18 $1,096,401 $1,103,652 $1,082,422
10/18 $1,090,619 $1,096,856 $1,077,411
11/18 $1,099,947 $1,108,996 $1,088,760
12/18 $1,110,475 $1,122,274 $1,100,353
1/19 $1,118,238 $1,130,758 $1,109,337
2/19 $1,123,461 $1,136,812 $1,113,930
3/19 $1,134,987 $1,154,783 $1,126,892
4/19 $1,137,612 $1,159,123 $1,130,249
5/19 $1,151,641 $1,175,103 $1,142,776
6/19 $1,156,665 $1,179,442 $1,146,932
7/19 $1,165,633 $1,188,947 $1,156,568
8/19 $1,183,598 $1,207,701 $1,172,600
9/19 $1,175,871 $1,198,020 $1,162,348
10/19 $1,177,071 $1,200,167 $1,165,299
11/19 $1,177,113 $1,203,169 $1,168,150
12/19 $1,181,043 $1,206,842 $1,171,108
1/20 $1,200,554 $1,228,525 $1,190,087
2/20 $1,216,214 $1,244,367 $1,203,771
3/20 $1,177,185 $1,199,230 $1,167,924
4/20 $1,160,316 $1,184,180 $1,160,119
5/20 $1,194,348 $1,221,850 $1,198,938
6/20 $1,202,111 $1,231,906 $1,204,310
7/20 $1,220,332 $1,252,655 $1,221,475
8/20 $1,214,840 $1,246,777 $1,216,887
9/20 $1,215,839 $1,247,042 $1,218,714
10/20 $1,212,762 $1,243,296 $1,214,435
11/20 $1,230,739 $1,262,058 $1,228,666
12/20 $1,236,762 $1,269,746 $1,231,806
1/21 $1,244,153 $1,277,837 $1,237,762
2/21 $1,223,772 $1,257,534 $1,220,600
3/21 $1,228,560 $1,265,290 $1,227,454
4/21 $1,240,065 $1,275,903 $1,235,858
5/21 $1,243,303 $1,279,709 $1,237,802
6/21 $1,245,269 $1,283,223 $1,240,221
7/21 $1,256,494 $1,293,866 $1,250,493
8/21 $1,252,971 $1,289,118 $1,244,715
9/21 $1,242,706 $1,279,814 $1,235,537
10/21 $1,239,132 $1,276,072 $1,232,176
11/21 $1,249,086 $1,286,935 $1,241,858
12/21 $1,249,520 $1,289,012 $1,243,259
1/22 $1,218,794 $1,253,728 $1,210,641
2/22 $1,213,898 $1,249,236 $1,206,409
3/22 $1,181,699 $1,208,739 $1,165,204
4/22 $1,152,262 $1,175,306 $1,134,842
5/22 $1,167,655 $1,192,765 $1,149,638
6/22 $1,150,463 $1,173,230 $1,134,969
7/22 $1,176,994 $1,204,229 $1,164,542
8/22 $1,154,297 $1,177,836 $1,137,660
9/22 $1,116,647 $1,132,630 $1,091,968
10/22 $1,110,512 $1,123,211 $1,083,756
11/22 $1,152,627 $1,175,747 $1,133,829
12/22 $1,154,836 $1,179,113 $1,137,988
1/23 $1,181,967 $1,212,983 $1,170,607
2/23 $1,158,158 $1,185,555 $1,144,927
3/23 $1,180,040 $1,211,860 $1,171,312
4/23 $1,177,072 $1,209,092 $1,167,144
5/23 $1,164,396 $1,198,614 $1,154,770
6/23 $1,174,121 $1,210,621 $1,165,765
7/23 $1,175,431 $1,215,410 $1,169,793
8/23 $1,165,657 $1,197,913 $1,149,331
9/23 $1,134,985 $1,162,804 $1,114,354
10/23 $1,119,757 $1,152,908 $1,104,078
11/23 $1,186,516 $1,226,096 $1,174,864
12/23 $1,213,849 $1,254,593 $1,201,791
1/24 $1,212,813 $1,248,186 $1,193,708
2/24 $1,213,202 $1,249,789 $1,195,272
3/24 $1,213,577 $1,249,749 $1,196,602
4/24 $1,202,548 $1,234,271 $1,181,127
5/24 $1,201,539 $1,230,651 $1,176,163
6/24 $1,220,756 $1,249,514 $1,193,637
7/24 $1,229,894 $1,260,903 $1,205,870
8/24 $1,236,324 $1,270,847 $1,215,746</t>
        </is>
      </c>
    </row>
    <row r="301">
      <c r="A301" s="4" t="inlineStr">
        <is>
          <t>Average Annual Return [Table Text Block]</t>
        </is>
      </c>
      <c r="B301" s="4" t="inlineStr">
        <is>
          <t>1 Year 5 Years 10 Years
Class I 6.06% 0.87% 2.14%
Bloomberg Municipal Bond Index 6.09% 1.02% 2.42%
Bloomberg North Carolina Municipal Bond Index 5.78% 0.72% 1.97%</t>
        </is>
      </c>
    </row>
    <row r="302">
      <c r="A302" s="4" t="inlineStr">
        <is>
          <t>AssetsNet</t>
        </is>
      </c>
      <c r="B302" s="5" t="n">
        <v>216408813</v>
      </c>
    </row>
    <row r="303">
      <c r="A303" s="4" t="inlineStr">
        <is>
          <t>Holdings Count | Holding</t>
        </is>
      </c>
      <c r="B303" s="7" t="n">
        <v>111</v>
      </c>
    </row>
    <row r="304">
      <c r="A304" s="4" t="inlineStr">
        <is>
          <t>Advisory Fees Paid, Amount</t>
        </is>
      </c>
      <c r="B304" s="5" t="n">
        <v>723067</v>
      </c>
    </row>
    <row r="305">
      <c r="A305" s="4" t="inlineStr">
        <is>
          <t>InvestmentCompanyPortfolioTurnover</t>
        </is>
      </c>
      <c r="B305" s="8" t="n">
        <v>0.7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216,408,813
# of Portfolio Holdings 111
Portfolio Turnover Rate 70%
Total Advisory Fees Paid $723,067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5.7%
Senior Living/Life Care 4.3%
Lease Rev./Cert. of Participation 5.3%
Housing 5.6%
Electric Utilities 5.9%
General Obligations 8.3%
Hospital 12.4%
Education 12.6%
Transportation 15.9%
Water and Sewer 24.0%
Footnote Description
Footnote * Sectors less than 3% each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2-1122</t>
        </is>
      </c>
    </row>
    <row r="310">
      <c r="A310" s="4" t="inlineStr">
        <is>
          <t>C000013142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Eaton Vance Oregon Municipal Income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ETOR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annual shareholder report contains important information about the Eaton Vance Oregon Municipal Income Fund for the period of September 1, 2023 to August 31, 2024. </t>
        </is>
      </c>
    </row>
    <row r="316">
      <c r="A316" s="4" t="inlineStr">
        <is>
          <t>Shareholder Report Annual or Semi-Annual</t>
        </is>
      </c>
      <c r="B316" s="4" t="inlineStr">
        <is>
          <t>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open-end-mutual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2-1122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year? (based on a hypothetical $10,000 investment)
Class Name Costs of a $10,000 investment Costs paid as a percentage of a $10,000 investment
Class A $73 0.71%</t>
        </is>
      </c>
    </row>
    <row r="321">
      <c r="A321" s="4" t="inlineStr">
        <is>
          <t>Expenses Paid, Amount</t>
        </is>
      </c>
      <c r="B321" s="5" t="n">
        <v>73</v>
      </c>
    </row>
    <row r="322">
      <c r="A322" s="4" t="inlineStr">
        <is>
          <t>Expense Ratio, Percent</t>
        </is>
      </c>
      <c r="B322" s="6" t="n">
        <v>0.0071</v>
      </c>
    </row>
    <row r="323">
      <c r="A323" s="4" t="inlineStr">
        <is>
          <t>Factors Affecting Performance [Text Block]</t>
        </is>
      </c>
      <c r="B323" s="4" t="inlineStr">
        <is>
          <t>How did the Fund perform last year and what affected its performance? Key contributors to (↑) and detractors from (↓) performance, relative to the Bloomberg Municipal Bond Index (the Index):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industrial development revenue sector -- the best-performing sector in the Index -- hurt returns ↓ An underweight position in 4% coupon bonds, which typically have longer durations than higher-coupon bonds, detracted from Index-relative returns as longer-duration bonds benefited from falling interest rates during the period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An out-of-Index allocation to taxable municipal bonds, which generally outperformed tax-exempt municipal bonds, contributed to Index-relative returns</t>
        </is>
      </c>
    </row>
    <row r="324">
      <c r="A324" s="4" t="inlineStr">
        <is>
          <t>Performance Past Does Not Indicate Future [Text]</t>
        </is>
      </c>
      <c r="B3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25">
      <c r="A325" s="4" t="inlineStr">
        <is>
          <t>Line Graph [Table Text Block]</t>
        </is>
      </c>
      <c r="B325" s="4" t="inlineStr">
        <is>
          <t>Class A with Maximum Sales Charge Bloomberg Municipal Bond Index Bloomberg Oregon Municipal Bond Index
8/14 $9,675 $10,000 $10,000
9/14 $9,717 $10,010 $10,004
10/14 $9,759 $10,079 $10,069
11/14 $9,734 $10,096 $10,108
12/14 $9,810 $10,147 $10,161
1/15 $10,030 $10,327 $10,368
2/15 $9,927 $10,220 $10,231
3/15 $9,957 $10,250 $10,259
4/15 $9,908 $10,196 $10,202
5/15 $9,893 $10,168 $10,177
6/15 $9,833 $10,159 $10,167
7/15 $9,887 $10,232 $10,254
8/15 $9,896 $10,252 $10,296
9/15 $10,008 $10,327 $10,375
10/15 $10,028 $10,368 $10,409
11/15 $10,071 $10,409 $10,437
12/15 $10,115 $10,482 $10,508
1/16 $10,240 $10,607 $10,640
2/16 $10,270 $10,624 $10,652
3/16 $10,335 $10,658 $10,692
4/16 $10,424 $10,736 $10,765
5/16 $10,442 $10,765 $10,781
6/16 $10,625 $10,936 $10,958
7/16 $10,608 $10,943 $10,953
8/16 $10,686 $10,958 $10,958
9/16 $10,668 $10,903 $10,915
10/16 $10,579 $10,789 $10,819
11/16 $10,251 $10,386 $10,420
12/16 $10,330 $10,508 $10,561
1/17 $10,361 $10,577 $10,628
2/17 $10,417 $10,651 $10,692
3/17 $10,436 $10,674 $10,713
4/17 $10,515 $10,751 $10,789
5/17 $10,656 $10,922 $10,955
6/17 $10,614 $10,883 $10,917
7/17 $10,659 $10,971 $11,009
8/17 $10,727 $11,054 $11,079
9/17 $10,696 $10,998 $11,006
10/17 $10,592 $11,025 $11,030
11/17 $10,562 $10,966 $10,946
12/17 $10,619 $11,081 $11,077
1/18 $10,563 $10,950 $10,949
2/18 $10,558 $10,918 $10,905
3/18 $10,602 $10,958 $10,947
4/18 $10,596 $10,919 $10,905
5/18 $10,704 $11,044 $11,019
6/18 $10,711 $11,053 $11,035
7/18 $10,766 $11,080 $11,054
8/18 $10,772 $11,108 $11,082
9/18 $10,725 $11,037 $11,008
10/18 $10,666 $10,969 $10,940
11/18 $10,760 $11,090 $11,078
12/18 $10,867 $11,223 $11,221
1/19 $10,961 $11,308 $11,313
2/19 $11,015 $11,368 $11,369
3/19 $11,133 $11,548 $11,535
4/19 $11,159 $11,591 $11,571
5/19 $11,289 $11,751 $11,725
6/19 $11,327 $11,794 $11,774
7/19 $11,417 $11,889 $11,865
8/19 $11,612 $12,077 $12,061
9/19 $11,531 $11,980 $11,949
10/19 $11,529 $12,002 $11,978
11/19 $11,542 $12,032 $12,014
12/19 $11,568 $12,068 $12,043
1/20 $11,753 $12,285 $12,262
2/20 $11,899 $12,444 $12,413
3/20 $11,619 $11,992 $12,089
4/20 $11,512 $11,842 $12,011
5/20 $11,859 $12,219 $12,420
6/20 $11,925 $12,319 $12,439
7/20 $12,083 $12,527 $12,640
8/20 $12,026 $12,468 $12,568
9/20 $12,020 $12,470 $12,571
10/20 $11,987 $12,433 $12,537
11/20 $12,157 $12,621 $12,716
12/20 $12,215 $12,697 $12,768
1/21 $12,247 $12,778 $12,820
2/21 $12,034 $12,575 $12,596
3/21 $12,094 $12,653 $12,668
4/21 $12,182 $12,759 $12,768
5/21 $12,227 $12,797 $12,803
6/21 $12,245 $12,832 $12,807
7/21 $12,331 $12,939 $12,928
8/21 $12,294 $12,891 $12,890
9/21 $12,203 $12,798 $12,771
10/21 $12,193 $12,761 $12,739
11/21 $12,280 $12,869 $12,846
12/21 $12,284 $12,890 $12,878
1/22 $11,984 $12,537 $12,503
2/22 $11,934 $12,492 $12,467
3/22 $11,578 $12,087 $12,047
4/22 $11,265 $11,753 $11,677
5/22 $11,383 $11,928 $11,864
6/22 $11,209 $11,732 $11,658
7/22 $11,453 $12,042 $11,978
8/22 $11,207 $11,778 $11,703
9/22 $10,836 $11,326 $11,244
10/22 $10,762 $11,232 $11,159
11/22 $11,241 $11,757 $11,667
12/22 $11,242 $11,791 $11,726
1/23 $11,540 $12,130 $12,042
2/23 $11,272 $11,856 $11,770
3/23 $11,516 $12,119 $12,039
4/23 $11,488 $12,091 $12,020
5/23 $11,361 $11,986 $11,897
6/23 $11,463 $12,106 $12,010
7/23 $11,493 $12,154 $12,043
8/23 $11,322 $11,979 $11,822
9/23 $11,036 $11,628 $11,416
10/23 $10,894 $11,529 $11,316
11/23 $11,523 $12,261 $12,105
12/23 $11,803 $12,546 $12,404
1/24 $11,777 $12,482 $12,328
2/24 $11,794 $12,498 $12,338
3/24 $11,783 $12,497 $12,342
4/24 $11,683 $12,343 $12,150
5/24 $11,687 $12,307 $12,125
6/24 $11,839 $12,495 $12,307
7/24 $11,947 $12,609 $12,423
8/24 $12,015 $12,708 $12,529</t>
        </is>
      </c>
    </row>
    <row r="326">
      <c r="A326" s="4" t="inlineStr">
        <is>
          <t>Average Annual Return [Table Text Block]</t>
        </is>
      </c>
      <c r="B326" s="4" t="inlineStr">
        <is>
          <t>1 Year 5 Years 10 Years
Class A 6.08% 0.68% 2.18%
Class A with 3.25% Maximum Sales Charge 2.67% 0.01% 1.85%
Bloomberg Municipal Bond Index 6.09% 1.02% 2.42%
Bloomberg Oregon Municipal Bond Index 5.98% 0.76% 2.28%</t>
        </is>
      </c>
    </row>
    <row r="327">
      <c r="A327" s="4" t="inlineStr">
        <is>
          <t>AssetsNet</t>
        </is>
      </c>
      <c r="B327" s="5" t="n">
        <v>194540469</v>
      </c>
    </row>
    <row r="328">
      <c r="A328" s="4" t="inlineStr">
        <is>
          <t>Holdings Count | Holding</t>
        </is>
      </c>
      <c r="B328" s="7" t="n">
        <v>119</v>
      </c>
    </row>
    <row r="329">
      <c r="A329" s="4" t="inlineStr">
        <is>
          <t>Advisory Fees Paid, Amount</t>
        </is>
      </c>
      <c r="B329" s="5" t="n">
        <v>611051</v>
      </c>
    </row>
    <row r="330">
      <c r="A330" s="4" t="inlineStr">
        <is>
          <t>InvestmentCompanyPortfolioTurnover</t>
        </is>
      </c>
      <c r="B330" s="8" t="n">
        <v>0.47</v>
      </c>
    </row>
    <row r="331">
      <c r="A331" s="4" t="inlineStr">
        <is>
          <t>Additional Fund Statistics [Text Block]</t>
        </is>
      </c>
      <c r="B331" s="4" t="inlineStr">
        <is>
          <t>Key Fund Statistics
Total Net Assets $194,540,469
# of Portfolio Holdings 119
Portfolio Turnover Rate 47%
Total Advisory Fees Paid $611,051</t>
        </is>
      </c>
    </row>
    <row r="332">
      <c r="A332" s="4" t="inlineStr">
        <is>
          <t>Holdings [Text Block]</t>
        </is>
      </c>
      <c r="B332" s="4" t="inlineStr">
        <is>
          <t>Sector Allocation (% of total investments)
Value Value
Other Footnote Reference 5.6%
Electric Utilities 4.1%
Housing 4.4%
Special Tax Revenue 4.8%
Transportation 5.2%
Water and Sewer 8.2%
Education 8.8%
Hospital 15.3%
General Obligations 43.6%
Footnote Description
Footnote * Sectors less than 3% each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Updated Prospectus Phone Number</t>
        </is>
      </c>
      <c r="B334" s="4" t="inlineStr">
        <is>
          <t>1-800-262-1122</t>
        </is>
      </c>
    </row>
    <row r="335">
      <c r="A335" s="4" t="inlineStr">
        <is>
          <t>C000013144</t>
        </is>
      </c>
      <c r="B335" s="4" t="inlineStr">
        <is>
          <t xml:space="preserve"> </t>
        </is>
      </c>
    </row>
    <row r="336">
      <c r="A336" s="3" t="inlineStr">
        <is>
          <t>Shareholder Report [Line Items]</t>
        </is>
      </c>
      <c r="B336" s="4" t="inlineStr">
        <is>
          <t xml:space="preserve"> </t>
        </is>
      </c>
    </row>
    <row r="337">
      <c r="A337" s="4" t="inlineStr">
        <is>
          <t>Fund Name</t>
        </is>
      </c>
      <c r="B337" s="4" t="inlineStr">
        <is>
          <t>Eaton Vance Oregon Municipal Income Fund</t>
        </is>
      </c>
    </row>
    <row r="338">
      <c r="A338" s="4" t="inlineStr">
        <is>
          <t>Class Name</t>
        </is>
      </c>
      <c r="B338" s="4" t="inlineStr">
        <is>
          <t xml:space="preserve">Class C </t>
        </is>
      </c>
    </row>
    <row r="339">
      <c r="A339" s="4" t="inlineStr">
        <is>
          <t>Trading Symbol</t>
        </is>
      </c>
      <c r="B339" s="4" t="inlineStr">
        <is>
          <t>ECORX</t>
        </is>
      </c>
    </row>
    <row r="340">
      <c r="A340" s="4" t="inlineStr">
        <is>
          <t>Annual or Semi-Annual Statement [Text Block]</t>
        </is>
      </c>
      <c r="B340" s="4" t="inlineStr">
        <is>
          <t xml:space="preserve">This annual shareholder report contains important information about the Eaton Vance Oregon Municipal Income Fund for the period of September 1, 2023 to August 31, 2024. </t>
        </is>
      </c>
    </row>
    <row r="341">
      <c r="A341" s="4" t="inlineStr">
        <is>
          <t>Shareholder Report Annual or Semi-Annual</t>
        </is>
      </c>
      <c r="B341" s="4" t="inlineStr">
        <is>
          <t>Annual Shareholder Report</t>
        </is>
      </c>
    </row>
    <row r="342">
      <c r="A342" s="4" t="inlineStr">
        <is>
          <t>Additional Information [Text Block]</t>
        </is>
      </c>
      <c r="B342" s="4" t="inlineStr">
        <is>
          <t>You can find additional information about the Fund at www.eatonvance.com/open-end-mutual-fund-documents.php</t>
        </is>
      </c>
    </row>
    <row r="343">
      <c r="A343" s="4" t="inlineStr">
        <is>
          <t>Additional Information Phone Number</t>
        </is>
      </c>
      <c r="B343" s="4" t="inlineStr">
        <is>
          <t>1-800-262-1122</t>
        </is>
      </c>
    </row>
    <row r="344">
      <c r="A344" s="4" t="inlineStr">
        <is>
          <t>Additional Information Website</t>
        </is>
      </c>
      <c r="B3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45">
      <c r="A345" s="4" t="inlineStr">
        <is>
          <t>Expenses [Text Block]</t>
        </is>
      </c>
      <c r="B345" s="4" t="inlineStr">
        <is>
          <t>What were the Fund costs for the last year? (based on a hypothetical $10,000 investment)
Class Name Costs of a $10,000 investment Costs paid as a percentage of a $10,000 investment
Class C $151 1.47%</t>
        </is>
      </c>
    </row>
    <row r="346">
      <c r="A346" s="4" t="inlineStr">
        <is>
          <t>Expenses Paid, Amount</t>
        </is>
      </c>
      <c r="B346" s="5" t="n">
        <v>151</v>
      </c>
    </row>
    <row r="347">
      <c r="A347" s="4" t="inlineStr">
        <is>
          <t>Expense Ratio, Percent</t>
        </is>
      </c>
      <c r="B347" s="6" t="n">
        <v>0.0147</v>
      </c>
    </row>
    <row r="348">
      <c r="A348" s="4" t="inlineStr">
        <is>
          <t>Factors Affecting Performance [Text Block]</t>
        </is>
      </c>
      <c r="B348" s="4" t="inlineStr">
        <is>
          <t>How did the Fund perform last year and what affected its performance? Key contributors to (↑) and detractors from (↓) performance, relative to the Bloomberg Municipal Bond Index (the Index):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industrial development revenue sector -- the best-performing sector in the Index -- hurt returns ↓ An underweight position in 4% coupon bonds, which typically have longer durations than higher-coupon bonds, detracted from Index-relative returns as longer-duration bonds benefited from falling interest rates during the period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An out-of-Index allocation to taxable municipal bonds, which generally outperformed tax-exempt municipal bonds, contributed to Index-relative returns</t>
        </is>
      </c>
    </row>
    <row r="349">
      <c r="A349" s="4" t="inlineStr">
        <is>
          <t>Performance Past Does Not Indicate Future [Text]</t>
        </is>
      </c>
      <c r="B3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50">
      <c r="A350" s="4" t="inlineStr">
        <is>
          <t>Line Graph [Table Text Block]</t>
        </is>
      </c>
      <c r="B350" s="4" t="inlineStr">
        <is>
          <t>Class C Bloomberg Municipal Bond Index Bloomberg Oregon Municipal Bond Index
8/14 $10,000 $10,000 $10,000
9/14 $10,036 $10,010 $10,004
10/14 $10,072 $10,079 $10,069
11/14 $10,045 $10,096 $10,108
12/14 $10,123 $10,147 $10,161
1/15 $10,338 $10,327 $10,368
2/15 $10,227 $10,220 $10,231
3/15 $10,252 $10,250 $10,259
4/15 $10,191 $10,196 $10,202
5/15 $10,174 $10,168 $10,177
6/15 $10,103 $10,159 $10,167
7/15 $10,161 $10,232 $10,254
8/15 $10,154 $10,252 $10,296
9/15 $10,256 $10,327 $10,375
10/15 $10,282 $10,368 $10,409
11/15 $10,319 $10,409 $10,437
12/15 $10,356 $10,482 $10,508
1/16 $10,480 $10,607 $10,640
2/16 $10,505 $10,624 $10,652
3/16 $10,561 $10,658 $10,692
4/16 $10,640 $10,736 $10,765
5/16 $10,664 $10,765 $10,781
6/16 $10,841 $10,936 $10,958
7/16 $10,810 $10,943 $10,953
8/16 $10,878 $10,958 $10,958
9/16 $10,858 $10,903 $10,915
10/16 $10,771 $10,789 $10,819
11/16 $10,418 $10,386 $10,420
12/16 $10,498 $10,508 $10,561
1/17 $10,512 $10,577 $10,628
2/17 $10,572 $10,651 $10,692
3/17 $10,575 $10,674 $10,713
4/17 $10,656 $10,751 $10,789
5/17 $10,782 $10,922 $10,955
6/17 $10,739 $10,883 $10,917
7/17 $10,789 $10,971 $11,009
8/17 $10,846 $11,054 $11,079
9/17 $10,803 $10,998 $11,006
10/17 $10,691 $11,025 $11,030
11/17 $10,648 $10,966 $10,946
12/17 $10,708 $11,081 $11,077
1/18 $10,642 $10,950 $10,949
2/18 $10,633 $10,918 $10,905
3/18 $10,670 $10,958 $10,947
4/18 $10,661 $10,919 $10,905
5/18 $10,756 $11,044 $11,019
6/18 $10,758 $11,053 $11,035
7/18 $10,805 $11,080 $11,054
8/18 $10,817 $11,108 $11,082
9/18 $10,759 $11,037 $11,008
10/18 $10,689 $10,969 $10,940
11/18 $10,771 $11,090 $11,078
12/18 $10,876 $11,223 $11,221
1/19 $10,957 $11,308 $11,313
2/19 $11,003 $11,368 $11,369
3/19 $11,118 $11,548 $11,535
4/19 $11,149 $11,591 $11,571
5/19 $11,263 $11,751 $11,725
6/19 $11,304 $11,794 $11,774
7/19 $11,381 $11,889 $11,865
8/19 $11,553 $12,077 $12,061
9/19 $11,463 $11,980 $11,949
10/19 $11,456 $12,002 $11,978
11/19 $11,462 $12,032 $12,014
12/19 $11,493 $12,068 $12,043
1/20 $11,668 $12,285 $12,262
2/20 $11,807 $12,444 $12,413
3/20 $11,525 $11,992 $12,089
4/20 $11,399 $11,842 $12,011
5/20 $11,744 $12,219 $12,420
6/20 $11,798 $12,319 $12,439
7/20 $11,960 $12,527 $12,640
8/20 $11,879 $12,468 $12,568
9/20 $11,868 $12,470 $12,571
10/20 $11,832 $12,433 $12,537
11/20 $11,992 $12,621 $12,716
12/20 $12,038 $12,697 $12,768
1/21 $12,061 $12,778 $12,820
2/21 $11,852 $12,575 $12,596
3/21 $11,899 $12,653 $12,668
4/21 $11,985 $12,759 $12,768
5/21 $12,019 $12,797 $12,803
6/21 $12,030 $12,832 $12,807
7/21 $12,101 $12,939 $12,928
8/21 $12,061 $12,891 $12,890
9/21 $11,962 $12,798 $12,771
10/21 $11,935 $12,761 $12,739
11/21 $12,031 $12,869 $12,846
12/21 $12,028 $12,890 $12,878
1/22 $11,717 $12,537 $12,503
2/22 $11,655 $12,492 $12,467
3/22 $11,306 $12,087 $12,047
4/22 $10,985 $11,753 $11,677
5/22 $11,110 $11,928 $11,864
6/22 $10,925 $11,732 $11,658
7/22 $11,149 $12,042 $11,978
8/22 $10,913 $11,778 $11,703
9/22 $10,541 $11,326 $11,244
10/22 $10,470 $11,232 $11,159
11/22 $10,916 $11,757 $11,667
12/22 $10,925 $11,791 $11,726
1/23 $11,198 $12,130 $12,042
2/23 $10,932 $11,856 $11,770
3/23 $11,155 $12,119 $12,039
4/23 $11,127 $12,091 $12,020
5/23 $10,996 $11,986 $11,897
6/23 $11,082 $12,106 $12,010
7/23 $11,105 $12,154 $12,043
8/23 $10,949 $11,979 $11,822
9/23 $10,654 $11,628 $11,416
10/23 $10,525 $11,529 $11,316
11/23 $11,114 $12,261 $12,105
12/23 $11,370 $12,546 $12,404
1/24 $11,355 $12,482 $12,328
2/24 $11,353 $12,498 $12,338
3/24 $11,339 $12,497 $12,342
4/24 $11,234 $12,343 $12,150
5/24 $11,219 $12,307 $12,125
6/24 $11,375 $12,495 $12,307
7/24 $11,465 $12,609 $12,423
8/24 $11,695 $12,708 $12,529</t>
        </is>
      </c>
    </row>
    <row r="351">
      <c r="A351" s="4" t="inlineStr">
        <is>
          <t>Average Annual Return [Table Text Block]</t>
        </is>
      </c>
      <c r="B351" s="4" t="inlineStr">
        <is>
          <t>1 Year 5 Years 10 Years
Class C 5.18% (0.06)% 1.58%
Class C with 1% Maximum Deferred Sales Charge 4.18% (0.06)% 1.58%
Bloomberg Municipal Bond Index 6.09% 1.02% 2.42%
Bloomberg Oregon Municipal Bond Index 5.98% 0.76% 2.28%</t>
        </is>
      </c>
    </row>
    <row r="352">
      <c r="A352" s="4" t="inlineStr">
        <is>
          <t>AssetsNet</t>
        </is>
      </c>
      <c r="B352" s="5" t="n">
        <v>194540469</v>
      </c>
    </row>
    <row r="353">
      <c r="A353" s="4" t="inlineStr">
        <is>
          <t>Holdings Count | Holding</t>
        </is>
      </c>
      <c r="B353" s="7" t="n">
        <v>119</v>
      </c>
    </row>
    <row r="354">
      <c r="A354" s="4" t="inlineStr">
        <is>
          <t>Advisory Fees Paid, Amount</t>
        </is>
      </c>
      <c r="B354" s="5" t="n">
        <v>611051</v>
      </c>
    </row>
    <row r="355">
      <c r="A355" s="4" t="inlineStr">
        <is>
          <t>InvestmentCompanyPortfolioTurnover</t>
        </is>
      </c>
      <c r="B355" s="8" t="n">
        <v>0.47</v>
      </c>
    </row>
    <row r="356">
      <c r="A356" s="4" t="inlineStr">
        <is>
          <t>Additional Fund Statistics [Text Block]</t>
        </is>
      </c>
      <c r="B356" s="4" t="inlineStr">
        <is>
          <t>Key Fund Statistics
Total Net Assets $194,540,469
# of Portfolio Holdings 119
Portfolio Turnover Rate 47%
Total Advisory Fees Paid $611,051</t>
        </is>
      </c>
    </row>
    <row r="357">
      <c r="A357" s="4" t="inlineStr">
        <is>
          <t>Holdings [Text Block]</t>
        </is>
      </c>
      <c r="B357" s="4" t="inlineStr">
        <is>
          <t>Sector Allocation (% of total investments)
Value Value
Other Footnote Reference 5.6%
Electric Utilities 4.1%
Housing 4.4%
Special Tax Revenue 4.8%
Transportation 5.2%
Water and Sewer 8.2%
Education 8.8%
Hospital 15.3%
General Obligations 43.6%
Footnote Description
Footnote * Sectors less than 3% each</t>
        </is>
      </c>
    </row>
    <row r="358">
      <c r="A358" s="4" t="inlineStr">
        <is>
          <t>Material Fund Change [Text Block]</t>
        </is>
      </c>
    </row>
    <row r="359">
      <c r="A359" s="4" t="inlineStr">
        <is>
          <t>Updated Prospectus Phone Number</t>
        </is>
      </c>
      <c r="B359" s="4" t="inlineStr">
        <is>
          <t>1-800-262-1122</t>
        </is>
      </c>
    </row>
    <row r="360">
      <c r="A360" s="4" t="inlineStr">
        <is>
          <t>C000092722</t>
        </is>
      </c>
      <c r="B360" s="4" t="inlineStr">
        <is>
          <t xml:space="preserve"> </t>
        </is>
      </c>
    </row>
    <row r="361">
      <c r="A361" s="3" t="inlineStr">
        <is>
          <t>Shareholder Report [Line Items]</t>
        </is>
      </c>
      <c r="B361" s="4" t="inlineStr">
        <is>
          <t xml:space="preserve"> </t>
        </is>
      </c>
    </row>
    <row r="362">
      <c r="A362" s="4" t="inlineStr">
        <is>
          <t>Fund Name</t>
        </is>
      </c>
      <c r="B362" s="4" t="inlineStr">
        <is>
          <t>Eaton Vance Oregon Municipal Income Fund</t>
        </is>
      </c>
    </row>
    <row r="363">
      <c r="A363" s="4" t="inlineStr">
        <is>
          <t>Class Name</t>
        </is>
      </c>
      <c r="B363" s="4" t="inlineStr">
        <is>
          <t xml:space="preserve">Class I </t>
        </is>
      </c>
    </row>
    <row r="364">
      <c r="A364" s="4" t="inlineStr">
        <is>
          <t>Trading Symbol</t>
        </is>
      </c>
      <c r="B364" s="4" t="inlineStr">
        <is>
          <t>EIORX</t>
        </is>
      </c>
    </row>
    <row r="365">
      <c r="A365" s="4" t="inlineStr">
        <is>
          <t>Annual or Semi-Annual Statement [Text Block]</t>
        </is>
      </c>
      <c r="B365" s="4" t="inlineStr">
        <is>
          <t xml:space="preserve">This annual shareholder report contains important information about the Eaton Vance Oregon Municipal Income Fund for the period of September 1, 2023 to August 31, 2024. </t>
        </is>
      </c>
    </row>
    <row r="366">
      <c r="A366" s="4" t="inlineStr">
        <is>
          <t>Shareholder Report Annual or Semi-Annual</t>
        </is>
      </c>
      <c r="B366" s="4" t="inlineStr">
        <is>
          <t>Annual Shareholder Report</t>
        </is>
      </c>
    </row>
    <row r="367">
      <c r="A367" s="4" t="inlineStr">
        <is>
          <t>Additional Information [Text Block]</t>
        </is>
      </c>
      <c r="B367" s="4" t="inlineStr">
        <is>
          <t>You can find additional information about the Fund at www.eatonvance.com/open-end-mutual-fund-documents.php</t>
        </is>
      </c>
    </row>
    <row r="368">
      <c r="A368" s="4" t="inlineStr">
        <is>
          <t>Additional Information Phone Number</t>
        </is>
      </c>
      <c r="B368" s="4" t="inlineStr">
        <is>
          <t>1-800-262-1122</t>
        </is>
      </c>
    </row>
    <row r="369">
      <c r="A369" s="4" t="inlineStr">
        <is>
          <t>Additional Information Website</t>
        </is>
      </c>
      <c r="B3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70">
      <c r="A370" s="4" t="inlineStr">
        <is>
          <t>Expenses [Text Block]</t>
        </is>
      </c>
      <c r="B370" s="4" t="inlineStr">
        <is>
          <t>What were the Fund costs for the last year? (based on a hypothetical $10,000 investment)
Class Name Costs of a $10,000 investment Costs paid as a percentage of a $10,000 investment
Class I $53 0.51%</t>
        </is>
      </c>
    </row>
    <row r="371">
      <c r="A371" s="4" t="inlineStr">
        <is>
          <t>Expenses Paid, Amount</t>
        </is>
      </c>
      <c r="B371" s="5" t="n">
        <v>53</v>
      </c>
    </row>
    <row r="372">
      <c r="A372" s="4" t="inlineStr">
        <is>
          <t>Expense Ratio, Percent</t>
        </is>
      </c>
      <c r="B372" s="6" t="n">
        <v>0.0051</v>
      </c>
    </row>
    <row r="373">
      <c r="A373" s="4" t="inlineStr">
        <is>
          <t>Factors Affecting Performance [Text Block]</t>
        </is>
      </c>
      <c r="B373" s="4" t="inlineStr">
        <is>
          <t>How did the Fund perform last year and what affected its performance? Key contributors to (↑) and detractors from (↓) performance, relative to the Bloomberg Municipal Bond Index (the Index):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An out-of-Index allocation to taxable municipal bonds, which generally outperformed tax-exempt municipal bonds, contributed to Index-relative returns ↓ Security selections and an underweight position in bonds with 22+ years remaining to maturity detracted from Index-relative returns as longer-maturity bonds generally outperformed shorter-maturity bonds during the period ↓ Security selections and an underweight position in the industrial development revenue sector -- the best-performing sector in the Index -- hurt returns ↓ An underweight position in 4% coupon bonds, which typically have longer durations than higher-coupon bonds, detracted from Index-relative returns as longer-duration bonds benefited from falling interest rates during the period</t>
        </is>
      </c>
    </row>
    <row r="374">
      <c r="A374" s="4" t="inlineStr">
        <is>
          <t>Performance Past Does Not Indicate Future [Text]</t>
        </is>
      </c>
      <c r="B3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375">
      <c r="A375" s="4" t="inlineStr">
        <is>
          <t>Line Graph [Table Text Block]</t>
        </is>
      </c>
      <c r="B375" s="4" t="inlineStr">
        <is>
          <t>Class I Bloomberg Municipal Bond Index Bloomberg Oregon Municipal Bond Index
8/14 $1,000,000 $1,000,000 $1,000,000
9/14 $1,004,492 $1,001,017 $1,000,389
10/14 $1,008,975 $1,007,880 $1,006,891
11/14 $1,007,728 $1,009,624 $1,010,750
12/14 $1,014,585 $1,014,718 $1,016,077
1/15 $1,037,625 $1,032,703 $1,036,839
2/15 $1,027,026 $1,022,050 $1,023,083
3/15 $1,031,504 $1,025,002 $1,025,896
4/15 $1,025,450 $1,019,624 $1,020,180
5/15 $1,024,081 $1,016,807 $1,017,660
6/15 $1,018,014 $1,015,880 $1,016,704
7/15 $1,024,935 $1,023,239 $1,025,450
8/15 $1,024,792 $1,025,248 $1,029,623
9/15 $1,036,584 $1,032,675 $1,037,523
10/15 $1,038,848 $1,036,780 $1,040,856
11/15 $1,043,508 $1,040,903 $1,043,728
12/15 $1,048,215 $1,048,216 $1,050,797
1/16 $1,061,374 $1,060,723 $1,064,048
2/16 $1,065,874 $1,062,391 $1,065,179
3/16 $1,071,589 $1,065,756 $1,069,239
4/16 $1,080,905 $1,073,593 $1,076,490
5/16 $1,084,201 $1,076,497 $1,078,089
6/16 $1,102,188 $1,093,622 $1,095,798
7/16 $1,100,603 $1,094,290 $1,095,316
8/16 $1,108,840 $1,095,766 $1,095,797
9/16 $1,107,226 $1,090,297 $1,091,461
10/16 $1,099,393 $1,078,859 $1,081,865
11/16 $1,064,232 $1,038,623 $1,042,001
12/16 $1,072,586 $1,050,816 $1,056,064
1/17 $1,075,999 $1,057,744 $1,062,752
2/17 $1,081,949 $1,065,088 $1,069,150
3/17 $1,084,138 $1,067,401 $1,071,294
4/17 $1,092,588 $1,075,146 $1,078,851
5/17 $1,107,404 $1,092,209 $1,095,468
6/17 $1,103,218 $1,088,292 $1,091,744
7/17 $1,109,315 $1,097,097 $1,100,919
8/17 $1,115,274 $1,105,446 $1,107,924
9/17 $1,112,313 $1,099,825 $1,100,608
10/17 $1,101,626 $1,102,510 $1,102,958
11/17 $1,098,665 $1,096,607 $1,094,643
12/17 $1,106,079 $1,108,068 $1,107,714
1/18 $1,099,177 $1,095,023 $1,094,914
2/18 $1,098,779 $1,091,751 $1,090,511
3/18 $1,103,591 $1,095,781 $1,094,746
4/18 $1,103,160 $1,091,870 $1,090,507
5/18 $1,114,587 $1,104,374 $1,101,894
6/18 $1,115,489 $1,105,316 $1,103,475
7/18 $1,121,426 $1,107,998 $1,105,379
8/18 $1,123,504 $1,110,844 $1,108,237
9/18 $1,117,549 $1,103,652 $1,100,850
10/18 $1,111,529 $1,096,856 $1,094,012
11/18 $1,121,502 $1,108,996 $1,107,768
12/18 $1,134,195 $1,122,274 $1,122,125
1/19 $1,142,818 $1,130,758 $1,131,283
2/19 $1,148,676 $1,136,812 $1,136,937
3/19 $1,161,198 $1,154,783 $1,153,464
4/19 $1,165,448 $1,159,123 $1,157,143
5/19 $1,179,205 $1,175,103 $1,172,509
6/19 $1,183,357 $1,179,442 $1,177,364
7/19 $1,191,555 $1,188,947 $1,186,485
8/19 $1,212,126 $1,207,701 $1,206,056
9/19 $1,203,921 $1,198,020 $1,194,871
10/19 $1,203,901 $1,200,167 $1,197,789
11/19 $1,205,405 $1,203,169 $1,201,434
12/19 $1,208,339 $1,206,842 $1,204,311
1/20 $1,227,904 $1,228,525 $1,226,242
2/20 $1,243,330 $1,244,367 $1,241,345
3/20 $1,214,257 $1,199,230 $1,208,856
4/20 $1,203,238 $1,184,180 $1,201,113
5/20 $1,239,688 $1,221,850 $1,241,955
6/20 $1,246,719 $1,231,906 $1,243,883
7/20 $1,264,929 $1,252,655 $1,263,972
8/20 $1,257,684 $1,246,777 $1,256,762
9/20 $1,257,286 $1,247,042 $1,257,113
10/20 $1,254,061 $1,243,296 $1,253,733
11/20 $1,271,998 $1,262,058 $1,271,624
12/20 $1,278,354 $1,269,746 $1,276,849
1/21 $1,281,885 $1,277,837 $1,281,954
2/21 $1,261,202 $1,257,534 $1,259,637
3/21 $1,266,244 $1,265,290 $1,266,806
4/21 $1,277,103 $1,275,903 $1,276,799
5/21 $1,280,605 $1,279,709 $1,280,295
6/21 $1,284,149 $1,283,223 $1,280,685
7/21 $1,291,974 $1,293,866 $1,292,777
8/21 $1,289,747 $1,289,118 $1,288,998
9/21 $1,279,001 $1,279,814 $1,277,126
10/21 $1,278,179 $1,276,072 $1,273,903
11/21 $1,287,497 $1,286,935 $1,284,595
12/21 $1,289,578 $1,289,012 $1,287,756
1/22 $1,256,806 $1,253,728 $1,250,300
2/22 $1,251,731 $1,249,236 $1,246,652
3/22 $1,216,022 $1,208,739 $1,204,744
4/22 $1,181,923 $1,175,306 $1,167,687
5/22 $1,195,987 $1,192,765 $1,186,404
6/22 $1,176,395 $1,173,230 $1,165,800
7/22 $1,202,236 $1,204,229 $1,197,761
8/22 $1,176,585 $1,177,836 $1,170,341
9/22 $1,137,776 $1,132,630 $1,124,361
10/22 $1,131,669 $1,123,211 $1,115,880
11/22 $1,180,731 $1,175,747 $1,166,664
12/22 $1,182,498 $1,179,113 $1,172,637
1/23 $1,212,615 $1,212,983 $1,204,240
2/23 $1,184,632 $1,185,555 $1,177,047
3/23 $1,210,422 $1,211,860 $1,203,875
4/23 $1,207,763 $1,209,092 $1,202,019
5/23 $1,194,508 $1,198,614 $1,189,669
6/23 $1,205,434 $1,210,621 $1,200,980
7/23 $1,208,842 $1,215,410 $1,204,325
8/23 $1,192,540 $1,197,913 $1,182,201
9/23 $1,161,045 $1,162,804 $1,141,584
10/23 $1,147,810 $1,152,908 $1,131,576
11/23 $1,212,752 $1,226,096 $1,210,538
12/23 $1,242,545 $1,254,593 $1,240,418
1/24 $1,241,520 $1,248,186 $1,232,788
2/24 $1,242,002 $1,249,789 $1,233,830
3/24 $1,242,566 $1,249,749 $1,234,171
4/24 $1,230,681 $1,234,271 $1,215,029
5/24 $1,231,244 $1,230,651 $1,212,533
6/24 $1,249,105 $1,249,514 $1,230,700
7/24 $1,259,116 $1,260,903 $1,242,346
8/24 $1,266,017 $1,270,847 $1,252,938</t>
        </is>
      </c>
    </row>
    <row r="376">
      <c r="A376" s="4" t="inlineStr">
        <is>
          <t>Average Annual Return [Table Text Block]</t>
        </is>
      </c>
      <c r="B376" s="4" t="inlineStr">
        <is>
          <t>1 Year 5 Years 10 Years
Class I 6.16% 0.87% 2.38%
Bloomberg Municipal Bond Index 6.09% 1.02% 2.42%
Bloomberg Oregon Municipal Bond Index 5.98% 0.76% 2.28%</t>
        </is>
      </c>
    </row>
    <row r="377">
      <c r="A377" s="4" t="inlineStr">
        <is>
          <t>AssetsNet</t>
        </is>
      </c>
      <c r="B377" s="5" t="n">
        <v>194540469</v>
      </c>
    </row>
    <row r="378">
      <c r="A378" s="4" t="inlineStr">
        <is>
          <t>Holdings Count | Holding</t>
        </is>
      </c>
      <c r="B378" s="7" t="n">
        <v>119</v>
      </c>
    </row>
    <row r="379">
      <c r="A379" s="4" t="inlineStr">
        <is>
          <t>Advisory Fees Paid, Amount</t>
        </is>
      </c>
      <c r="B379" s="5" t="n">
        <v>611051</v>
      </c>
    </row>
    <row r="380">
      <c r="A380" s="4" t="inlineStr">
        <is>
          <t>InvestmentCompanyPortfolioTurnover</t>
        </is>
      </c>
      <c r="B380" s="8" t="n">
        <v>0.47</v>
      </c>
    </row>
    <row r="381">
      <c r="A381" s="4" t="inlineStr">
        <is>
          <t>Additional Fund Statistics [Text Block]</t>
        </is>
      </c>
      <c r="B381" s="4" t="inlineStr">
        <is>
          <t>Key Fund Statistics
Total Net Assets $194,540,469
# of Portfolio Holdings 119
Portfolio Turnover Rate 47%
Total Advisory Fees Paid $611,051</t>
        </is>
      </c>
    </row>
    <row r="382">
      <c r="A382" s="4" t="inlineStr">
        <is>
          <t>Holdings [Text Block]</t>
        </is>
      </c>
      <c r="B382" s="4" t="inlineStr">
        <is>
          <t>Sector Allocation (% of total investments)
Value Value
Other Footnote Reference 5.6%
Electric Utilities 4.1%
Housing 4.4%
Special Tax Revenue 4.8%
Transportation 5.2%
Water and Sewer 8.2%
Education 8.8%
Hospital 15.3%
General Obligations 43.6%
Footnote Description
Footnote * Sectors less than 3% each</t>
        </is>
      </c>
    </row>
    <row r="383">
      <c r="A383" s="4" t="inlineStr">
        <is>
          <t>Material Fund Change [Text Block]</t>
        </is>
      </c>
    </row>
    <row r="384">
      <c r="A384" s="4" t="inlineStr">
        <is>
          <t>Updated Prospectus Phone Number</t>
        </is>
      </c>
      <c r="B384" s="4" t="inlineStr">
        <is>
          <t>1-800-262-1122</t>
        </is>
      </c>
    </row>
    <row r="385">
      <c r="A385" s="4" t="inlineStr">
        <is>
          <t>C000013151</t>
        </is>
      </c>
      <c r="B385" s="4" t="inlineStr">
        <is>
          <t xml:space="preserve"> </t>
        </is>
      </c>
    </row>
    <row r="386">
      <c r="A386" s="3" t="inlineStr">
        <is>
          <t>Shareholder Report [Line Items]</t>
        </is>
      </c>
      <c r="B386" s="4" t="inlineStr">
        <is>
          <t xml:space="preserve"> </t>
        </is>
      </c>
    </row>
    <row r="387">
      <c r="A387" s="4" t="inlineStr">
        <is>
          <t>Fund Name</t>
        </is>
      </c>
      <c r="B387" s="4" t="inlineStr">
        <is>
          <t>Eaton Vance South Carolina Municipal Income Fund</t>
        </is>
      </c>
    </row>
    <row r="388">
      <c r="A388" s="4" t="inlineStr">
        <is>
          <t>Class Name</t>
        </is>
      </c>
      <c r="B388" s="4" t="inlineStr">
        <is>
          <t xml:space="preserve">Class A </t>
        </is>
      </c>
    </row>
    <row r="389">
      <c r="A389" s="4" t="inlineStr">
        <is>
          <t>Trading Symbol</t>
        </is>
      </c>
      <c r="B389" s="4" t="inlineStr">
        <is>
          <t>EASCX</t>
        </is>
      </c>
    </row>
    <row r="390">
      <c r="A390" s="4" t="inlineStr">
        <is>
          <t>Annual or Semi-Annual Statement [Text Block]</t>
        </is>
      </c>
      <c r="B390" s="4" t="inlineStr">
        <is>
          <t xml:space="preserve">This annual shareholder report contains important information about the Eaton Vance South Carolina Municipal Income Fund for the period of September 1, 2023 to August 31, 2024. </t>
        </is>
      </c>
    </row>
    <row r="391">
      <c r="A391" s="4" t="inlineStr">
        <is>
          <t>Shareholder Report Annual or Semi-Annual</t>
        </is>
      </c>
      <c r="B391" s="4" t="inlineStr">
        <is>
          <t>Annual Shareholder Report</t>
        </is>
      </c>
    </row>
    <row r="392">
      <c r="A392" s="4" t="inlineStr">
        <is>
          <t>Additional Information [Text Block]</t>
        </is>
      </c>
      <c r="B392" s="4" t="inlineStr">
        <is>
          <t>You can find additional information about the Fund at www.eatonvance.com/open-end-mutual-fund-documents.php</t>
        </is>
      </c>
    </row>
    <row r="393">
      <c r="A393" s="4" t="inlineStr">
        <is>
          <t>Additional Information Phone Number</t>
        </is>
      </c>
      <c r="B393" s="4" t="inlineStr">
        <is>
          <t>1-800-262-1122</t>
        </is>
      </c>
    </row>
    <row r="394">
      <c r="A394" s="4" t="inlineStr">
        <is>
          <t>Additional Information Website</t>
        </is>
      </c>
      <c r="B3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395">
      <c r="A395" s="4" t="inlineStr">
        <is>
          <t>Expenses [Text Block]</t>
        </is>
      </c>
      <c r="B395" s="4" t="inlineStr">
        <is>
          <t>What were the Fund costs for the last year? (based on a hypothetical $10,000 investment)
Class Name Costs of a $10,000 investment Costs paid as a percentage of a $10,000 investment
Class A $73 0.71%</t>
        </is>
      </c>
    </row>
    <row r="396">
      <c r="A396" s="4" t="inlineStr">
        <is>
          <t>Expenses Paid, Amount</t>
        </is>
      </c>
      <c r="B396" s="5" t="n">
        <v>73</v>
      </c>
    </row>
    <row r="397">
      <c r="A397" s="4" t="inlineStr">
        <is>
          <t>Expense Ratio, Percent</t>
        </is>
      </c>
      <c r="B397" s="6" t="n">
        <v>0.0071</v>
      </c>
    </row>
    <row r="398">
      <c r="A398" s="4" t="inlineStr">
        <is>
          <t>Factors Affecting Performance [Text Block]</t>
        </is>
      </c>
      <c r="B398" s="4" t="inlineStr">
        <is>
          <t>How did the Fund perform last year and what affected its performance? Key contributors to (↑) and detractors from (↓) performance, relative to the Bloomberg Municipal Bond Index (the Index): ↓ Security selections in bonds with 22+ years remaining to maturity detracted from Index-relative returns during the period ↓ Security selections and an underweight position in the transportation sector, which outperformed the Index during the period, detracted from Index-relative returns ↓ Security selections in local general obligation bonds detracted from Index-relative returns during the period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Security selections and an overweight position in 4% coupon bonds, which typically have longer durations than higher-coupon bonds, contributed to Index-relative returns as interest rates generally declined and bond prices rose during the period</t>
        </is>
      </c>
    </row>
    <row r="399">
      <c r="A399" s="4" t="inlineStr">
        <is>
          <t>Performance Past Does Not Indicate Future [Text]</t>
        </is>
      </c>
      <c r="B3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400">
      <c r="A400" s="4" t="inlineStr">
        <is>
          <t>Line Graph [Table Text Block]</t>
        </is>
      </c>
      <c r="B400" s="4" t="inlineStr">
        <is>
          <t>Class A with Maximum Sales Charge Bloomberg Municipal Bond Index Bloomberg South Carolina Municipal Bond Index
8/14 $9,675 $10,000 $10,000
9/14 $9,714 $10,010 $9,999
10/14 $9,785 $10,079 $10,071
11/14 $9,793 $10,096 $10,083
12/14 $9,885 $10,147 $10,149
1/15 $10,082 $10,327 $10,359
2/15 $9,974 $10,220 $10,217
3/15 $10,014 $10,250 $10,261
4/15 $9,947 $10,196 $10,190
5/15 $9,913 $10,168 $10,169
6/15 $9,847 $10,159 $10,149
7/15 $9,920 $10,232 $10,236
8/15 $9,919 $10,252 $10,256
9/15 $10,026 $10,327 $10,322
10/15 $10,057 $10,368 $10,354
11/15 $10,122 $10,409 $10,401
12/15 $10,206 $10,482 $10,476
1/16 $10,311 $10,607 $10,614
2/16 $10,351 $10,624 $10,638
3/16 $10,401 $10,658 $10,694
4/16 $10,484 $10,736 $10,790
5/16 $10,511 $10,765 $10,833
6/16 $10,672 $10,936 $11,037
7/16 $10,655 $10,943 $11,046
8/16 $10,726 $10,958 $11,051
9/16 $10,686 $10,903 $10,998
10/16 $10,601 $10,789 $10,874
11/16 $10,247 $10,386 $10,417
12/16 $10,341 $10,508 $10,549
1/17 $10,368 $10,577 $10,619
2/17 $10,417 $10,651 $10,666
3/17 $10,433 $10,674 $10,511
4/17 $10,516 $10,751 $10,637
5/17 $10,668 $10,922 $10,843
6/17 $10,626 $10,883 $10,857
7/17 $10,665 $10,971 $10,932
8/17 $10,737 $11,054 $11,061
9/17 $10,719 $10,998 $10,978
10/17 $10,653 $11,025 $11,028
11/17 $10,588 $10,966 $11,011
12/17 $10,638 $11,081 $11,146
1/18 $10,583 $10,950 $10,997
2/18 $10,552 $10,918 $10,933
3/18 $10,579 $10,958 $10,965
4/18 $10,560 $10,919 $10,936
5/18 $10,670 $11,044 $11,023
6/18 $10,698 $11,053 $11,058
7/18 $10,762 $11,080 $11,065
8/18 $10,778 $11,108 $11,087
9/18 $10,725 $11,037 $11,006
10/18 $10,672 $10,969 $10,966
11/18 $10,746 $11,090 $11,062
12/18 $10,853 $11,223 $11,198
1/19 $10,937 $11,308 $11,280
2/19 $11,011 $11,368 $11,406
3/19 $11,110 $11,548 $11,606
4/19 $11,126 $11,591 $11,667
5/19 $11,247 $11,751 $11,878
6/19 $11,284 $11,794 $11,919
7/19 $11,347 $11,889 $12,000
8/19 $11,469 $12,077 $12,182
9/19 $11,408 $11,980 $12,106
10/19 $11,418 $12,002 $12,127
11/19 $11,429 $12,032 $12,154
12/19 $11,466 $12,068 $12,196
1/20 $11,613 $12,285 $12,367
2/20 $11,723 $12,444 $12,546
3/20 $11,425 $11,992 $12,097
4/20 $11,300 $11,842 $11,923
5/20 $11,608 $12,219 $12,234
6/20 $11,706 $12,319 $12,458
7/20 $11,839 $12,527 $12,647
8/20 $11,809 $12,468 $12,648
9/20 $11,818 $12,470 $12,655
10/20 $11,826 $12,433 $12,621
11/20 $11,948 $12,621 $12,806
12/20 $11,994 $12,697 $12,883
1/21 $12,062 $12,778 $12,996
2/21 $11,929 $12,575 $12,800
3/21 $11,959 $12,653 $12,864
4/21 $12,026 $12,759 $12,957
5/21 $12,054 $12,797 $12,989
6/21 $12,071 $12,832 $13,017
7/21 $12,138 $12,939 $13,108
8/21 $12,116 $12,891 $13,072
9/21 $12,030 $12,798 $13,028
10/21 $12,008 $12,761 $12,975
11/21 $12,089 $12,869 $13,063
12/21 $12,093 $12,890 $13,088
1/22 $11,815 $12,537 $12,783
2/22 $11,757 $12,492 $12,720
3/22 $11,441 $12,087 $12,308
4/22 $11,203 $11,753 $11,969
5/22 $11,298 $11,928 $12,102
6/22 $11,162 $11,732 $11,851
7/22 $11,361 $12,042 $12,146
8/22 $11,184 $11,778 $11,924
9/22 $10,866 $11,326 $11,442
10/22 $10,821 $11,232 $11,312
11/22 $11,194 $11,757 $11,839
12/22 $11,227 $11,791 $11,897
1/23 $11,456 $12,130 $12,253
2/23 $11,256 $11,856 $11,995
3/23 $11,434 $12,119 $12,227
4/23 $11,432 $12,091 $12,180
5/23 $11,350 $11,986 $12,136
6/23 $11,413 $12,106 $12,272
7/23 $11,438 $12,154 $12,330
8/23 $11,345 $11,979 $12,105
9/23 $11,030 $11,628 $11,705
10/23 $10,888 $11,529 $11,622
11/23 $11,495 $12,261 $12,380
12/23 $11,728 $12,546 $12,694
1/24 $11,733 $12,482 $12,606
2/24 $11,738 $12,498 $12,622
3/24 $11,744 $12,497 $12,685
4/24 $11,641 $12,343 $12,526
5/24 $11,648 $12,307 $12,511
6/24 $11,818 $12,495 $12,720
7/24 $11,907 $12,609 $12,838
8/24 $11,972 $12,708 $12,938</t>
        </is>
      </c>
    </row>
    <row r="401">
      <c r="A401" s="4" t="inlineStr">
        <is>
          <t>Average Annual Return [Table Text Block]</t>
        </is>
      </c>
      <c r="B401" s="4" t="inlineStr">
        <is>
          <t>1 Year 5 Years 10 Years
Class A 5.50% 0.86% 2.15%
Class A with 3.25% Maximum Sales Charge 2.04% 0.18% 1.82%
Bloomberg Municipal Bond Index 6.09% 1.02% 2.42%
Bloomberg South Carolina Municipal Bond Index 6.88% 1.21% 2.61%</t>
        </is>
      </c>
    </row>
    <row r="402">
      <c r="A402" s="4" t="inlineStr">
        <is>
          <t>AssetsNet</t>
        </is>
      </c>
      <c r="B402" s="5" t="n">
        <v>181965920</v>
      </c>
    </row>
    <row r="403">
      <c r="A403" s="4" t="inlineStr">
        <is>
          <t>Holdings Count | Holding</t>
        </is>
      </c>
      <c r="B403" s="7" t="n">
        <v>91</v>
      </c>
    </row>
    <row r="404">
      <c r="A404" s="4" t="inlineStr">
        <is>
          <t>Advisory Fees Paid, Amount</t>
        </is>
      </c>
      <c r="B404" s="5" t="n">
        <v>647151</v>
      </c>
    </row>
    <row r="405">
      <c r="A405" s="4" t="inlineStr">
        <is>
          <t>InvestmentCompanyPortfolioTurnover</t>
        </is>
      </c>
      <c r="B405" s="8" t="n">
        <v>0.99</v>
      </c>
    </row>
    <row r="406">
      <c r="A406" s="4" t="inlineStr">
        <is>
          <t>Additional Fund Statistics [Text Block]</t>
        </is>
      </c>
      <c r="B406" s="4" t="inlineStr">
        <is>
          <t>Key Fund Statistics
Total Net Assets $181,965,920
# of Portfolio Holdings 91
Portfolio Turnover Rate 99%
Total Advisory Fees Paid $647,151</t>
        </is>
      </c>
    </row>
    <row r="407">
      <c r="A407" s="4" t="inlineStr">
        <is>
          <t>Holdings [Text Block]</t>
        </is>
      </c>
      <c r="B407" s="4" t="inlineStr">
        <is>
          <t>Sector Allocation (% of total investments)
Value Value
Other Footnote Reference 9.7%
Senior Living/Life Care 3.2%
Housing 4.3%
Lease Rev./Cert. of Participation 4.7%
Transportation 5.7%
Electric Utilities 12.6%
Water and Sewer 17.8%
Hospital 19.1%
General Obligations 22.9%
Footnote Description
Footnote * Sectors less than 3% each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Updated Prospectus Phone Number</t>
        </is>
      </c>
      <c r="B409" s="4" t="inlineStr">
        <is>
          <t>1-800-262-1122</t>
        </is>
      </c>
    </row>
    <row r="410">
      <c r="A410" s="4" t="inlineStr">
        <is>
          <t>C000013153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Eaton Vance South Carolina Municipal Income Fund</t>
        </is>
      </c>
    </row>
    <row r="413">
      <c r="A413" s="4" t="inlineStr">
        <is>
          <t>Class Name</t>
        </is>
      </c>
      <c r="B413" s="4" t="inlineStr">
        <is>
          <t xml:space="preserve">Class C </t>
        </is>
      </c>
    </row>
    <row r="414">
      <c r="A414" s="4" t="inlineStr">
        <is>
          <t>Trading Symbol</t>
        </is>
      </c>
      <c r="B414" s="4" t="inlineStr">
        <is>
          <t>ECSCX</t>
        </is>
      </c>
    </row>
    <row r="415">
      <c r="A415" s="4" t="inlineStr">
        <is>
          <t>Annual or Semi-Annual Statement [Text Block]</t>
        </is>
      </c>
      <c r="B415" s="4" t="inlineStr">
        <is>
          <t xml:space="preserve">This annual shareholder report contains important information about the Eaton Vance South Carolina Municipal Income Fund for the period of September 1, 2023 to August 31, 2024. </t>
        </is>
      </c>
    </row>
    <row r="416">
      <c r="A416" s="4" t="inlineStr">
        <is>
          <t>Shareholder Report Annual or Semi-Annual</t>
        </is>
      </c>
      <c r="B416" s="4" t="inlineStr">
        <is>
          <t>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www.eatonvance.com/open-end-mutual-fund-documents.php</t>
        </is>
      </c>
    </row>
    <row r="418">
      <c r="A418" s="4" t="inlineStr">
        <is>
          <t>Additional Information Phone Number</t>
        </is>
      </c>
      <c r="B418" s="4" t="inlineStr">
        <is>
          <t>1-800-262-1122</t>
        </is>
      </c>
    </row>
    <row r="419">
      <c r="A419" s="4" t="inlineStr">
        <is>
          <t>Additional Information Website</t>
        </is>
      </c>
      <c r="B4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20">
      <c r="A420" s="4" t="inlineStr">
        <is>
          <t>Expenses [Text Block]</t>
        </is>
      </c>
      <c r="B420" s="4" t="inlineStr">
        <is>
          <t>What were the Fund costs for the last year? (based on a hypothetical $10,000 investment)
Class Name Costs of a $10,000 investment Costs paid as a percentage of a $10,000 investment
Class C $149 1.46%</t>
        </is>
      </c>
    </row>
    <row r="421">
      <c r="A421" s="4" t="inlineStr">
        <is>
          <t>Expenses Paid, Amount</t>
        </is>
      </c>
      <c r="B421" s="5" t="n">
        <v>149</v>
      </c>
    </row>
    <row r="422">
      <c r="A422" s="4" t="inlineStr">
        <is>
          <t>Expense Ratio, Percent</t>
        </is>
      </c>
      <c r="B422" s="6" t="n">
        <v>0.0146</v>
      </c>
    </row>
    <row r="423">
      <c r="A423" s="4" t="inlineStr">
        <is>
          <t>Factors Affecting Performance [Text Block]</t>
        </is>
      </c>
      <c r="B423" s="4" t="inlineStr">
        <is>
          <t>How did the Fund perform last year and what affected its performance? Key contributors to (↑) and detractors from (↓) performance, relative to the Bloomberg Municipal Bond Index (the Index): ↓ Security selections in bonds with 22+ years remaining to maturity detracted from Index-relative returns during the period ↓ Security selections and an underweight position in the transportation sector, which outperformed the Index during the period, detracted from Index-relative returns ↓ Security selections in local general obligation bonds detracted from Index-relative returns during the period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Security selections and an overweight position in 4% coupon bonds, which typically have longer durations than higher-coupon bonds, contributed to Index-relative returns as interest rates generally declined and bond prices rose during the period</t>
        </is>
      </c>
    </row>
    <row r="424">
      <c r="A424" s="4" t="inlineStr">
        <is>
          <t>Performance Past Does Not Indicate Future [Text]</t>
        </is>
      </c>
      <c r="B4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425">
      <c r="A425" s="4" t="inlineStr">
        <is>
          <t>Line Graph [Table Text Block]</t>
        </is>
      </c>
      <c r="B425" s="4" t="inlineStr">
        <is>
          <t>Class C Bloomberg Municipal Bond Index Bloomberg South Carolina Municipal Bond Index
8/14 $10,000 $10,000 $10,000
9/14 $10,024 $10,010 $9,999
10/14 $10,098 $10,079 $10,071
11/14 $10,102 $10,096 $10,083
12/14 $10,186 $10,147 $10,149
1/15 $10,393 $10,327 $10,359
2/15 $10,274 $10,220 $10,217
3/15 $10,297 $10,250 $10,261
4/15 $10,228 $10,196 $10,190
5/15 $10,179 $10,168 $10,169
6/15 $10,111 $10,159 $10,149
7/15 $10,178 $10,232 $10,236
8/15 $10,172 $10,252 $10,256
9/15 $10,271 $10,327 $10,322
10/15 $10,296 $10,368 $10,354
11/15 $10,354 $10,409 $10,401
12/15 $10,441 $10,482 $10,476
1/16 $10,548 $10,607 $10,614
2/16 $10,571 $10,624 $10,638
3/16 $10,625 $10,658 $10,694
4/16 $10,700 $10,736 $10,790
5/16 $10,721 $10,765 $10,833
6/16 $10,871 $10,936 $11,037
7/16 $10,849 $10,943 $11,046
8/16 $10,911 $10,958 $11,051
9/16 $10,868 $10,903 $10,998
10/16 $10,781 $10,789 $10,874
11/16 $10,416 $10,386 $10,417
12/16 $10,500 $10,508 $10,549
1/17 $10,521 $10,577 $10,619
2/17 $10,564 $10,651 $10,666
3/17 $10,573 $10,674 $10,511
4/17 $10,648 $10,751 $10,637
5/17 $10,798 $10,922 $10,843
6/17 $10,754 $10,883 $10,857
7/17 $10,785 $10,971 $10,932
8/17 $10,849 $11,054 $11,061
9/17 $10,815 $10,998 $10,978
10/17 $10,748 $11,025 $11,028
11/17 $10,681 $10,966 $11,011
12/17 $10,712 $11,081 $11,146
1/18 $10,654 $10,950 $10,997
2/18 $10,620 $10,918 $10,933
3/18 $10,641 $10,958 $10,965
4/18 $10,617 $10,919 $10,936
5/18 $10,716 $11,044 $11,023
6/18 $10,750 $11,053 $11,058
7/18 $10,793 $11,080 $11,065
8/18 $10,814 $11,108 $11,087
9/18 $10,749 $11,037 $11,006
10/18 $10,693 $10,969 $10,966
11/18 $10,758 $11,090 $11,062
12/18 $10,854 $11,223 $11,198
1/19 $10,927 $11,308 $11,280
2/19 $10,992 $11,368 $11,406
3/19 $11,091 $11,548 $11,606
4/19 $11,101 $11,591 $11,667
5/19 $11,209 $11,751 $11,878
6/19 $11,250 $11,794 $11,919
7/19 $11,303 $11,889 $12,000
8/19 $11,412 $12,077 $12,182
9/19 $11,348 $11,980 $12,106
10/19 $11,340 $12,002 $12,127
11/19 $11,357 $12,032 $12,154
12/19 $11,374 $12,068 $12,196
1/20 $11,529 $12,285 $12,367
2/20 $11,615 $12,444 $12,546
3/20 $11,331 $11,992 $12,097
4/20 $11,197 $11,842 $11,923
5/20 $11,478 $12,219 $12,234
6/20 $11,575 $12,319 $12,458
7/20 $11,693 $12,527 $12,647
8/20 $11,659 $12,468 $12,648
9/20 $11,673 $12,470 $12,655
10/20 $11,663 $12,433 $12,621
11/20 $11,781 $12,621 $12,806
12/20 $11,829 $12,697 $12,883
1/21 $11,875 $12,778 $12,996
2/21 $11,734 $12,575 $12,800
3/21 $11,767 $12,653 $12,864
4/21 $11,822 $12,759 $12,957
5/21 $11,830 $12,797 $12,989
6/21 $11,850 $12,832 $13,017
7/21 $11,906 $12,939 $13,108
8/21 $11,879 $12,891 $13,072
9/21 $11,793 $12,798 $13,028
10/21 $11,766 $12,761 $12,975
11/21 $11,834 $12,869 $13,063
12/21 $11,819 $12,890 $13,088
1/22 $11,545 $12,537 $12,783
2/22 $11,486 $12,492 $12,720
3/22 $11,166 $12,087 $12,308
4/22 $10,929 $11,753 $11,969
5/22 $11,010 $11,928 $12,102
6/22 $10,879 $11,732 $11,851
7/22 $11,068 $12,042 $12,146
8/22 $10,876 $11,778 $11,924
9/22 $10,567 $11,326 $11,442
10/22 $10,509 $11,232 $11,312
11/22 $10,868 $11,757 $11,839
12/22 $10,892 $11,791 $11,897
1/23 $11,120 $12,130 $12,253
2/23 $10,909 $11,856 $11,995
3/23 $11,077 $12,119 $12,227
4/23 $11,057 $12,091 $12,180
5/23 $10,977 $11,986 $12,136
6/23 $11,041 $12,106 $12,272
7/23 $11,058 $12,154 $12,330
8/23 $10,956 $11,979 $12,105
9/23 $10,652 $11,628 $11,705
10/23 $10,506 $11,529 $11,622
11/23 $11,077 $12,261 $12,380
12/23 $11,308 $12,546 $12,694
1/24 $11,307 $12,482 $12,606
2/24 $11,295 $12,498 $12,622
3/24 $11,294 $12,497 $12,685
4/24 $11,184 $12,343 $12,526
5/24 $11,185 $12,307 $12,511
6/24 $11,346 $12,495 $12,720
7/24 $11,421 $12,609 $12,838
8/24 $11,641 $12,708 $12,938</t>
        </is>
      </c>
    </row>
    <row r="426">
      <c r="A426" s="4" t="inlineStr">
        <is>
          <t>Average Annual Return [Table Text Block]</t>
        </is>
      </c>
      <c r="B426" s="4" t="inlineStr">
        <is>
          <t>1 Year 5 Years 10 Years
Class C 4.71% 0.11% 1.53%
Class C with 1% Maximum Deferred Sales Charge 3.71% 0.11% 1.53%
Bloomberg Municipal Bond Index 6.09% 1.02% 2.42%
Bloomberg South Carolina Municipal Bond Index 6.88% 1.21% 2.61%</t>
        </is>
      </c>
    </row>
    <row r="427">
      <c r="A427" s="4" t="inlineStr">
        <is>
          <t>AssetsNet</t>
        </is>
      </c>
      <c r="B427" s="5" t="n">
        <v>181965920</v>
      </c>
    </row>
    <row r="428">
      <c r="A428" s="4" t="inlineStr">
        <is>
          <t>Holdings Count | Holding</t>
        </is>
      </c>
      <c r="B428" s="7" t="n">
        <v>91</v>
      </c>
    </row>
    <row r="429">
      <c r="A429" s="4" t="inlineStr">
        <is>
          <t>Advisory Fees Paid, Amount</t>
        </is>
      </c>
      <c r="B429" s="5" t="n">
        <v>647151</v>
      </c>
    </row>
    <row r="430">
      <c r="A430" s="4" t="inlineStr">
        <is>
          <t>InvestmentCompanyPortfolioTurnover</t>
        </is>
      </c>
      <c r="B430" s="8" t="n">
        <v>0.99</v>
      </c>
    </row>
    <row r="431">
      <c r="A431" s="4" t="inlineStr">
        <is>
          <t>Additional Fund Statistics [Text Block]</t>
        </is>
      </c>
      <c r="B431" s="4" t="inlineStr">
        <is>
          <t>Key Fund Statistics
Total Net Assets $181,965,920
# of Portfolio Holdings 91
Portfolio Turnover Rate 99%
Total Advisory Fees Paid $647,151</t>
        </is>
      </c>
    </row>
    <row r="432">
      <c r="A432" s="4" t="inlineStr">
        <is>
          <t>Holdings [Text Block]</t>
        </is>
      </c>
      <c r="B432" s="4" t="inlineStr">
        <is>
          <t>Sector Allocation (% of total investments)
Value Value
Other Footnote Reference 9.7%
Senior Living/Life Care 3.2%
Housing 4.3%
Lease Rev./Cert. of Participation 4.7%
Transportation 5.7%
Electric Utilities 12.6%
Water and Sewer 17.8%
Hospital 19.1%
General Obligations 22.9%
Footnote Description
Footnote * Sectors less than 3% each</t>
        </is>
      </c>
    </row>
    <row r="433">
      <c r="A433" s="4" t="inlineStr">
        <is>
          <t>Material Fund Change [Text Block]</t>
        </is>
      </c>
    </row>
    <row r="434">
      <c r="A434" s="4" t="inlineStr">
        <is>
          <t>Updated Prospectus Phone Number</t>
        </is>
      </c>
      <c r="B434" s="4" t="inlineStr">
        <is>
          <t>1-800-262-1122</t>
        </is>
      </c>
    </row>
    <row r="435">
      <c r="A435" s="4" t="inlineStr">
        <is>
          <t>C000063952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Eaton Vance South Carolina Municipal Income Fund</t>
        </is>
      </c>
    </row>
    <row r="438">
      <c r="A438" s="4" t="inlineStr">
        <is>
          <t>Class Name</t>
        </is>
      </c>
      <c r="B438" s="4" t="inlineStr">
        <is>
          <t xml:space="preserve">Class I </t>
        </is>
      </c>
    </row>
    <row r="439">
      <c r="A439" s="4" t="inlineStr">
        <is>
          <t>Trading Symbol</t>
        </is>
      </c>
      <c r="B439" s="4" t="inlineStr">
        <is>
          <t>EISCX</t>
        </is>
      </c>
    </row>
    <row r="440">
      <c r="A440" s="4" t="inlineStr">
        <is>
          <t>Annual or Semi-Annual Statement [Text Block]</t>
        </is>
      </c>
      <c r="B440" s="4" t="inlineStr">
        <is>
          <t xml:space="preserve">This annual shareholder report contains important information about the Eaton Vance South Carolina Municipal Income Fund for the period of September 1, 2023 to August 31, 2024. </t>
        </is>
      </c>
    </row>
    <row r="441">
      <c r="A441" s="4" t="inlineStr">
        <is>
          <t>Shareholder Report Annual or Semi-Annual</t>
        </is>
      </c>
      <c r="B441" s="4" t="inlineStr">
        <is>
          <t>Annual Shareholder Report</t>
        </is>
      </c>
    </row>
    <row r="442">
      <c r="A442" s="4" t="inlineStr">
        <is>
          <t>Additional Information [Text Block]</t>
        </is>
      </c>
      <c r="B442" s="4" t="inlineStr">
        <is>
          <t>You can find additional information about the Fund at www.eatonvance.com/open-end-mutual-fund-documents.php</t>
        </is>
      </c>
    </row>
    <row r="443">
      <c r="A443" s="4" t="inlineStr">
        <is>
          <t>Additional Information Phone Number</t>
        </is>
      </c>
      <c r="B443" s="4" t="inlineStr">
        <is>
          <t>1-800-262-1122</t>
        </is>
      </c>
    </row>
    <row r="444">
      <c r="A444" s="4" t="inlineStr">
        <is>
          <t>Additional Information Website</t>
        </is>
      </c>
      <c r="B44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45">
      <c r="A445" s="4" t="inlineStr">
        <is>
          <t>Expenses [Text Block]</t>
        </is>
      </c>
      <c r="B445" s="4" t="inlineStr">
        <is>
          <t>What were the Fund costs for the last year? (based on a hypothetical $10,000 investment)
Class Name Costs of a $10,000 investment Costs paid as a percentage of a $10,000 investment
Class I $52 0.51%</t>
        </is>
      </c>
    </row>
    <row r="446">
      <c r="A446" s="4" t="inlineStr">
        <is>
          <t>Expenses Paid, Amount</t>
        </is>
      </c>
      <c r="B446" s="5" t="n">
        <v>52</v>
      </c>
    </row>
    <row r="447">
      <c r="A447" s="4" t="inlineStr">
        <is>
          <t>Expense Ratio, Percent</t>
        </is>
      </c>
      <c r="B447" s="6" t="n">
        <v>0.0051</v>
      </c>
    </row>
    <row r="448">
      <c r="A448" s="4" t="inlineStr">
        <is>
          <t>Factors Affecting Performance [Text Block]</t>
        </is>
      </c>
      <c r="B448" s="4" t="inlineStr">
        <is>
          <t>How did the Fund perform last year and what affected its performance? Key contributors to (↑) and detractors from (↓) performance, relative to the Bloomberg Municipal Bond Index (the Index): ↓ Security selections in bonds with 22+ years remaining to maturity detracted from Index-relative returns during the period ↓ Security selections and an underweight position in the transportation sector, which outperformed the Index during the period, detracted from Index-relative returns ↓ Security selections in local general obligation bonds detracted from Index-relative returns during the period ↑ Security selections and an underweight position in AAA-rated bonds helped Index-relative returns as AAA bonds underperformed lower-rated bonds ↑ Security selections and an overweight position in the health care sector, which outperformed the Index, contributed to Index-relative returns ↑ Security selections and an overweight position in 4% coupon bonds, which typically have longer durations than higher-coupon bonds, contributed to Index-relative returns as interest rates generally declined and bond prices rose during the period</t>
        </is>
      </c>
    </row>
    <row r="449">
      <c r="A449" s="4" t="inlineStr">
        <is>
          <t>Performance Past Does Not Indicate Future [Text]</t>
        </is>
      </c>
      <c r="B44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450">
      <c r="A450" s="4" t="inlineStr">
        <is>
          <t>Line Graph [Table Text Block]</t>
        </is>
      </c>
      <c r="B450" s="4" t="inlineStr">
        <is>
          <t>Class I Bloomberg Municipal Bond Index Bloomberg South Carolina Municipal Bond Index
8/14 $1,000,000 $1,000,000 $1,000,000
9/14 $1,004,242 $1,001,017 $999,916
10/14 $1,011,736 $1,007,880 $1,007,122
11/14 $1,012,745 $1,009,624 $1,008,278
12/14 $1,022,385 $1,014,718 $1,014,935
1/15 $1,042,947 $1,032,703 $1,035,896
2/15 $1,031,893 $1,022,050 $1,021,678
3/15 $1,035,061 $1,025,002 $1,026,147
4/15 $1,029,479 $1,019,624 $1,019,035
5/15 $1,026,082 $1,016,807 $1,016,910
6/15 $1,019,425 $1,015,880 $1,014,931
7/15 $1,027,213 $1,023,239 $1,023,562
8/15 $1,027,263 $1,025,248 $1,025,562
9/15 $1,038,501 $1,032,675 $1,032,160
10/15 $1,041,920 $1,036,780 $1,035,434
11/15 $1,048,801 $1,040,903 $1,040,101
12/15 $1,057,657 $1,048,216 $1,047,609
1/16 $1,068,715 $1,060,723 $1,061,415
2/16 $1,072,983 $1,062,391 $1,063,777
3/16 $1,078,396 $1,065,756 $1,069,385
4/16 $1,087,195 $1,073,593 $1,078,951
5/16 $1,090,209 $1,076,497 $1,083,266
6/16 $1,107,052 $1,093,622 $1,103,669
7/16 $1,105,470 $1,094,290 $1,104,596
8/16 $1,113,009 $1,095,766 $1,105,133
9/16 $1,109,045 $1,090,297 $1,099,783
10/16 $1,100,408 $1,078,859 $1,087,440
11/16 $1,063,897 $1,038,623 $1,041,744
12/16 $1,073,815 $1,050,816 $1,054,870
1/17 $1,076,778 $1,057,744 $1,061,875
2/17 $1,082,091 $1,065,088 $1,066,645
3/17 $1,083,892 $1,067,401 $1,051,089
4/17 $1,092,734 $1,075,146 $1,063,711
5/17 $1,108,674 $1,092,209 $1,084,314
6/17 $1,104,568 $1,088,292 $1,085,683
7/17 $1,108,720 $1,097,097 $1,093,199
8/17 $1,116,461 $1,105,446 $1,106,077
9/17 $1,113,499 $1,099,825 $1,097,769
10/17 $1,108,131 $1,102,510 $1,102,842
11/17 $1,101,556 $1,096,607 $1,101,143
12/17 $1,106,941 $1,108,068 $1,114,582
1/18 $1,100,185 $1,095,023 $1,099,743
2/18 $1,098,340 $1,091,751 $1,093,346
3/18 $1,101,344 $1,095,781 $1,096,500
4/18 $1,099,490 $1,091,870 $1,093,616
5/18 $1,111,112 $1,104,374 $1,102,317
6/18 $1,114,270 $1,105,316 $1,105,807
7/18 $1,121,073 $1,107,998 $1,106,484
8/18 $1,122,938 $1,110,844 $1,108,730
9/18 $1,117,673 $1,103,652 $1,100,568
10/18 $1,112,333 $1,096,856 $1,096,642
11/18 $1,120,236 $1,108,996 $1,106,218
12/18 $1,131,509 $1,122,274 $1,119,775
1/19 $1,140,503 $1,130,758 $1,128,035
2/19 $1,148,355 $1,136,812 $1,140,650
3/19 $1,158,892 $1,154,783 $1,160,609
4/19 $1,160,698 $1,159,123 $1,166,651
5/19 $1,173,574 $1,175,103 $1,187,828
6/19 $1,177,634 $1,179,442 $1,191,875
7/19 $1,184,349 $1,188,947 $1,199,999
8/19 $1,197,297 $1,207,701 $1,218,197
9/19 $1,191,073 $1,198,020 $1,210,596
10/19 $1,191,047 $1,200,167 $1,212,741
11/19 $1,193,726 $1,203,169 $1,215,361
12/19 $1,197,774 $1,206,842 $1,219,594
1/20 $1,213,343 $1,228,525 $1,236,668
2/20 $1,223,670 $1,244,367 $1,254,574
3/20 $1,194,120 $1,199,230 $1,209,684
4/20 $1,181,278 $1,184,180 $1,192,341
5/20 $1,212,323 $1,221,850 $1,223,400
6/20 $1,223,993 $1,231,906 $1,245,770
7/20 $1,236,824 $1,252,655 $1,264,750
8/20 $1,235,245 $1,246,777 $1,264,842
9/20 $1,236,373 $1,247,042 $1,265,454
10/20 $1,236,151 $1,243,296 $1,262,051
11/20 $1,250,393 $1,262,058 $1,280,623
12/20 $1,255,377 $1,269,746 $1,288,342
1/21 $1,261,455 $1,277,837 $1,299,615
2/21 $1,249,068 $1,257,534 $1,279,957
3/21 $1,252,409 $1,265,290 $1,286,374
4/21 $1,259,594 $1,275,903 $1,295,716
5/21 $1,261,447 $1,279,709 $1,298,899
6/21 $1,264,704 $1,283,223 $1,301,662
7/21 $1,271,902 $1,293,866 $1,310,809
8/21 $1,269,813 $1,289,118 $1,307,220
9/21 $1,261,106 $1,279,814 $1,302,848
10/21 $1,258,977 $1,276,072 $1,297,472
11/21 $1,267,644 $1,286,935 $1,306,297
12/21 $1,266,908 $1,289,012 $1,308,799
1/22 $1,238,030 $1,253,728 $1,278,288
2/22 $1,233,526 $1,249,236 $1,272,036
3/22 $1,200,615 $1,208,739 $1,230,798
4/22 $1,175,817 $1,175,306 $1,196,923
5/22 $1,186,004 $1,192,765 $1,210,196
6/22 $1,171,895 $1,173,230 $1,185,121
7/22 $1,192,996 $1,204,229 $1,214,583
8/22 $1,173,270 $1,177,836 $1,192,411
9/22 $1,141,503 $1,132,630 $1,144,236
10/22 $1,135,621 $1,123,211 $1,131,167
11/22 $1,176,260 $1,175,747 $1,183,898
12/22 $1,179,914 $1,179,113 $1,189,683
1/23 $1,204,191 $1,212,983 $1,225,319
2/23 $1,182,039 $1,185,555 $1,199,457
3/23 $1,202,300 $1,211,860 $1,222,684
4/23 $1,200,855 $1,209,092 $1,217,984
5/23 $1,193,864 $1,198,614 $1,213,633
6/23 $1,200,705 $1,210,621 $1,227,215
7/23 $1,203,478 $1,215,410 $1,233,028
8/23 $1,192,562 $1,197,913 $1,210,531
9/23 $1,161,057 $1,162,804 $1,170,541
10/23 $1,146,330 $1,152,908 $1,162,236
11/23 $1,208,912 $1,226,096 $1,237,966
12/23 $1,235,031 $1,254,593 $1,269,407
1/24 $1,235,780 $1,248,186 $1,260,642
2/24 $1,236,551 $1,249,789 $1,262,238
3/24 $1,237,339 $1,249,749 $1,268,496
4/24 $1,226,778 $1,234,271 $1,252,633
5/24 $1,227,652 $1,230,651 $1,251,096
6/24 $1,245,789 $1,249,514 $1,272,038
7/24 $1,255,326 $1,260,903 $1,283,818
8/24 $1,260,752 $1,270,847 $1,293,783</t>
        </is>
      </c>
    </row>
    <row r="451">
      <c r="A451" s="4" t="inlineStr">
        <is>
          <t>Average Annual Return [Table Text Block]</t>
        </is>
      </c>
      <c r="B451" s="4" t="inlineStr">
        <is>
          <t>1 Year 5 Years 10 Years
Class I 5.72% 1.04% 2.34%
Bloomberg Municipal Bond Index 6.09% 1.02% 2.42%
Bloomberg South Carolina Municipal Bond Index 6.88% 1.21% 2.61%</t>
        </is>
      </c>
    </row>
    <row r="452">
      <c r="A452" s="4" t="inlineStr">
        <is>
          <t>AssetsNet</t>
        </is>
      </c>
      <c r="B452" s="5" t="n">
        <v>181965920</v>
      </c>
    </row>
    <row r="453">
      <c r="A453" s="4" t="inlineStr">
        <is>
          <t>Holdings Count | Holding</t>
        </is>
      </c>
      <c r="B453" s="7" t="n">
        <v>91</v>
      </c>
    </row>
    <row r="454">
      <c r="A454" s="4" t="inlineStr">
        <is>
          <t>Advisory Fees Paid, Amount</t>
        </is>
      </c>
      <c r="B454" s="5" t="n">
        <v>647151</v>
      </c>
    </row>
    <row r="455">
      <c r="A455" s="4" t="inlineStr">
        <is>
          <t>InvestmentCompanyPortfolioTurnover</t>
        </is>
      </c>
      <c r="B455" s="8" t="n">
        <v>0.99</v>
      </c>
    </row>
    <row r="456">
      <c r="A456" s="4" t="inlineStr">
        <is>
          <t>Additional Fund Statistics [Text Block]</t>
        </is>
      </c>
      <c r="B456" s="4" t="inlineStr">
        <is>
          <t>Key Fund Statistics
Total Net Assets $181,965,920
# of Portfolio Holdings 91
Portfolio Turnover Rate 99%
Total Advisory Fees Paid $647,151</t>
        </is>
      </c>
    </row>
    <row r="457">
      <c r="A457" s="4" t="inlineStr">
        <is>
          <t>Holdings [Text Block]</t>
        </is>
      </c>
      <c r="B457" s="4" t="inlineStr">
        <is>
          <t>Sector Allocation (% of total investments)
Value Value
Other Footnote Reference 9.7%
Senior Living/Life Care 3.2%
Housing 4.3%
Lease Rev./Cert. of Participation 4.7%
Transportation 5.7%
Electric Utilities 12.6%
Water and Sewer 17.8%
Hospital 19.1%
General Obligations 22.9%
Footnote Description
Footnote * Sectors less than 3% each</t>
        </is>
      </c>
    </row>
    <row r="458">
      <c r="A458" s="4" t="inlineStr">
        <is>
          <t>Material Fund Change [Text Block]</t>
        </is>
      </c>
    </row>
    <row r="459">
      <c r="A459" s="4" t="inlineStr">
        <is>
          <t>Updated Prospectus Phone Number</t>
        </is>
      </c>
      <c r="B459" s="4" t="inlineStr">
        <is>
          <t>1-800-262-1122</t>
        </is>
      </c>
    </row>
    <row r="460">
      <c r="A460" s="4" t="inlineStr">
        <is>
          <t>C000013157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Eaton Vance Virginia Municipal Income Fund</t>
        </is>
      </c>
    </row>
    <row r="463">
      <c r="A463" s="4" t="inlineStr">
        <is>
          <t>Class Name</t>
        </is>
      </c>
      <c r="B463" s="4" t="inlineStr">
        <is>
          <t xml:space="preserve">Class A </t>
        </is>
      </c>
    </row>
    <row r="464">
      <c r="A464" s="4" t="inlineStr">
        <is>
          <t>Trading Symbol</t>
        </is>
      </c>
      <c r="B464" s="4" t="inlineStr">
        <is>
          <t>ETVAX</t>
        </is>
      </c>
    </row>
    <row r="465">
      <c r="A465" s="4" t="inlineStr">
        <is>
          <t>Annual or Semi-Annual Statement [Text Block]</t>
        </is>
      </c>
      <c r="B465" s="4" t="inlineStr">
        <is>
          <t xml:space="preserve">This annual shareholder report contains important information about the Eaton Vance Virginia Municipal Income Fund for the period of September 1, 2023 to August 31, 2024. </t>
        </is>
      </c>
    </row>
    <row r="466">
      <c r="A466" s="4" t="inlineStr">
        <is>
          <t>Shareholder Report Annual or Semi-Annual</t>
        </is>
      </c>
      <c r="B466" s="4" t="inlineStr">
        <is>
          <t>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www.eatonvance.com/open-end-mutual-fund-documents.php</t>
        </is>
      </c>
    </row>
    <row r="468">
      <c r="A468" s="4" t="inlineStr">
        <is>
          <t>Additional Information Phone Number</t>
        </is>
      </c>
      <c r="B468" s="4" t="inlineStr">
        <is>
          <t>1-800-262-1122</t>
        </is>
      </c>
    </row>
    <row r="469">
      <c r="A469" s="4" t="inlineStr">
        <is>
          <t>Additional Information Website</t>
        </is>
      </c>
      <c r="B4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70">
      <c r="A470" s="4" t="inlineStr">
        <is>
          <t>Expenses [Text Block]</t>
        </is>
      </c>
      <c r="B470" s="4" t="inlineStr">
        <is>
          <t>What were the Fund costs for the last year? (based on a hypothetical $10,000 investment)
Class Name Costs of a $10,000 investment Costs paid as a percentage of a $10,000 investment
Class A $76 0.74%</t>
        </is>
      </c>
    </row>
    <row r="471">
      <c r="A471" s="4" t="inlineStr">
        <is>
          <t>Expenses Paid, Amount</t>
        </is>
      </c>
      <c r="B471" s="5" t="n">
        <v>76</v>
      </c>
    </row>
    <row r="472">
      <c r="A472" s="4" t="inlineStr">
        <is>
          <t>Expense Ratio, Percent</t>
        </is>
      </c>
      <c r="B472" s="6" t="n">
        <v>0.0074</v>
      </c>
    </row>
    <row r="473">
      <c r="A473" s="4" t="inlineStr">
        <is>
          <t>Factors Affecting Performance [Text Block]</t>
        </is>
      </c>
      <c r="B473" s="4" t="inlineStr">
        <is>
          <t>How did the Fund perform last year and what affected its performance? Key contributors to (↑) and detractors from (↓) performance, relative to the Bloomberg Municipal Bond Index (the Index): ↑ An overweight position in bonds rated BBB and below helped Index-relative returns as lower-rated bonds generally outperformed higher-rated bonds ↑ Security selections and an overweight position in the health care sector, which outperformed the Index, contributed to Index-relative returns ↑ An overweight position in 4% coupon bonds, which typically have longer durations than higher-coupon bonds, contributed to Index-relative returns as interest rates generally declined and bond prices rose during the period ↓ An overweight position in the water and sewer sector, which underperformed the Index during the period, detracted from Index-relative returns ↓ Security selections in the housing sector detracted from Index-relative returns during the period ↓ An overweight position in bonds with 2-4 years remaining to maturity detracted from Index-relative returns as shorter-maturity bonds generally underperformed longer-maturity bonds during the period</t>
        </is>
      </c>
    </row>
    <row r="474">
      <c r="A474" s="4" t="inlineStr">
        <is>
          <t>Performance Past Does Not Indicate Future [Text]</t>
        </is>
      </c>
      <c r="B47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475">
      <c r="A475" s="4" t="inlineStr">
        <is>
          <t>Line Graph [Table Text Block]</t>
        </is>
      </c>
      <c r="B475" s="4" t="inlineStr">
        <is>
          <t>Class A with Maximum Sales Charge Bloomberg Municipal Bond Index Bloomberg Virginia Municipal Bond Index
8/14 $9,675 $10,000 $10,000
9/14 $9,741 $10,010 $10,004
10/14 $9,770 $10,079 $10,075
11/14 $9,729 $10,096 $10,087
12/14 $9,760 $10,147 $10,128
1/15 $9,863 $10,327 $10,293
2/15 $9,821 $10,220 $10,194
3/15 $9,852 $10,250 $10,231
4/15 $9,823 $10,196 $10,187
5/15 $9,804 $10,168 $10,165
6/15 $9,787 $10,159 $10,162
7/15 $9,818 $10,232 $10,225
8/15 $9,838 $10,252 $10,253
9/15 $9,895 $10,327 $10,324
10/15 $9,939 $10,368 $10,364
11/15 $9,996 $10,409 $10,394
12/15 $10,090 $10,482 $10,452
1/16 $10,209 $10,607 $10,577
2/16 $10,229 $10,624 $10,603
3/16 $10,248 $10,658 $10,629
4/16 $10,342 $10,736 $10,699
5/16 $10,374 $10,765 $10,716
6/16 $10,544 $10,936 $10,871
7/16 $10,535 $10,943 $10,876
8/16 $10,552 $10,958 $10,879
9/16 $10,518 $10,903 $10,842
10/16 $10,458 $10,789 $10,738
11/16 $10,192 $10,386 $10,349
12/16 $10,261 $10,508 $10,478
1/17 $10,311 $10,577 $10,552
2/17 $10,367 $10,651 $10,619
3/17 $10,383 $10,674 $10,639
4/17 $10,452 $10,751 $10,723
5/17 $10,547 $10,922 $10,873
6/17 $10,524 $10,883 $10,839
7/17 $10,566 $10,971 $10,912
8/17 $10,622 $11,054 $10,984
9/17 $10,562 $10,998 $10,912
10/17 $10,516 $11,025 $10,921
11/17 $10,443 $10,966 $10,838
12/17 $10,504 $11,081 $10,969
1/18 $10,415 $10,950 $10,847
2/18 $10,395 $10,918 $10,811
3/18 $10,442 $10,958 $10,853
4/18 $10,417 $10,919 $10,809
5/18 $10,513 $11,044 $10,928
6/18 $10,542 $11,053 $10,937
7/18 $10,568 $11,080 $10,958
8/18 $10,599 $11,108 $10,983
9/18 $10,545 $11,037 $10,914
10/18 $10,490 $10,969 $10,858
11/18 $10,587 $11,090 $10,975
12/18 $10,683 $11,223 $11,102
1/19 $10,764 $11,308 $11,191
2/19 $10,820 $11,368 $11,249
3/19 $10,944 $11,548 $11,403
4/19 $10,958 $11,591 $11,430
5/19 $11,082 $11,751 $11,571
6/19 $11,122 $11,794 $11,613
7/19 $11,203 $11,889 $11,710
8/19 $11,369 $12,077 $11,860
9/19 $11,294 $11,980 $11,773
10/19 $11,289 $12,002 $11,799
11/19 $11,299 $12,032 $11,832
12/19 $11,326 $12,068 $11,860
1/20 $11,523 $12,285 $12,043
2/20 $11,649 $12,444 $12,162
3/20 $11,258 $11,992 $11,836
4/20 $11,155 $11,842 $11,764
5/20 $11,513 $12,219 $12,132
6/20 $11,597 $12,319 $12,183
7/20 $11,753 $12,527 $12,353
8/20 $11,720 $12,468 $12,315
9/20 $11,728 $12,470 $12,323
10/20 $11,693 $12,433 $12,279
11/20 $11,862 $12,621 $12,433
12/20 $11,928 $12,697 $12,475
1/21 $11,979 $12,778 $12,540
2/21 $11,812 $12,575 $12,366
3/21 $11,831 $12,653 $12,422
4/21 $11,925 $12,759 $12,506
5/21 $11,974 $12,797 $12,527
6/21 $11,994 $12,832 $12,559
7/21 $12,073 $12,939 $12,651
8/21 $12,033 $12,891 $12,604
9/21 $11,934 $12,798 $12,530
10/21 $11,908 $12,761 $12,505
11/21 $11,988 $12,869 $12,586
12/21 $11,993 $12,890 $12,605
1/22 $11,684 $12,537 $12,301
2/22 $11,600 $12,492 $12,262
3/22 $11,276 $12,087 $11,876
4/22 $10,966 $11,753 $11,547
5/22 $11,077 $11,928 $11,718
6/22 $10,918 $11,732 $11,523
7/22 $11,182 $12,042 $11,830
8/22 $10,914 $11,778 $11,563
9/22 $10,542 $11,326 $11,075
10/22 $10,457 $11,232 $11,002
11/22 $10,892 $11,757 $11,521
12/22 $10,899 $11,791 $11,548
1/23 $11,182 $12,130 $11,883
2/23 $10,930 $11,856 $11,590
3/23 $11,108 $12,119 $11,858
4/23 $11,102 $12,091 $11,825
5/23 $11,003 $11,986 $11,717
6/23 $11,084 $12,106 $11,840
7/23 $11,126 $12,154 $11,878
8/23 $10,982 $11,979 $11,687
9/23 $10,638 $11,628 $11,303
10/23 $10,465 $11,529 $11,198
11/23 $11,139 $12,261 $11,976
12/23 $11,389 $12,546 $12,264
1/24 $11,404 $12,482 $12,185
2/24 $11,404 $12,498 $12,203
3/24 $11,435 $12,497 $12,205
4/24 $11,355 $12,343 $12,050
5/24 $11,323 $12,307 $12,010
6/24 $11,501 $12,495 $12,205
7/24 $11,568 $12,609 $12,308
8/24 $11,659 $12,708 $12,395</t>
        </is>
      </c>
    </row>
    <row r="476">
      <c r="A476" s="4" t="inlineStr">
        <is>
          <t>Average Annual Return [Table Text Block]</t>
        </is>
      </c>
      <c r="B476" s="4" t="inlineStr">
        <is>
          <t>1 Year 5 Years 10 Years
Class A 6.12% 0.50% 1.88%
Class A with 3.25% Maximum Sales Charge 2.62% (0.17)% 1.55%
Bloomberg Municipal Bond Index 6.09% 1.02% 2.42%
Bloomberg Virginia Municipal Bond Index 6.05% 0.89% 2.17%</t>
        </is>
      </c>
    </row>
    <row r="477">
      <c r="A477" s="4" t="inlineStr">
        <is>
          <t>AssetsNet</t>
        </is>
      </c>
      <c r="B477" s="5" t="n">
        <v>60961725</v>
      </c>
    </row>
    <row r="478">
      <c r="A478" s="4" t="inlineStr">
        <is>
          <t>Holdings Count | Holding</t>
        </is>
      </c>
      <c r="B478" s="7" t="n">
        <v>65</v>
      </c>
    </row>
    <row r="479">
      <c r="A479" s="4" t="inlineStr">
        <is>
          <t>Advisory Fees Paid, Amount</t>
        </is>
      </c>
      <c r="B479" s="5" t="n">
        <v>162441</v>
      </c>
    </row>
    <row r="480">
      <c r="A480" s="4" t="inlineStr">
        <is>
          <t>InvestmentCompanyPortfolioTurnover</t>
        </is>
      </c>
      <c r="B480" s="8" t="n">
        <v>0.77</v>
      </c>
    </row>
    <row r="481">
      <c r="A481" s="4" t="inlineStr">
        <is>
          <t>Additional Fund Statistics [Text Block]</t>
        </is>
      </c>
      <c r="B481" s="4" t="inlineStr">
        <is>
          <t>Key Fund Statistics
Total Net Assets $60,961,725
# of Portfolio Holdings 65
Portfolio Turnover Rate 77%
Total Advisory Fees Paid $162,441</t>
        </is>
      </c>
    </row>
    <row r="482">
      <c r="A482" s="4" t="inlineStr">
        <is>
          <t>Holdings [Text Block]</t>
        </is>
      </c>
      <c r="B482" s="4" t="inlineStr">
        <is>
          <t>Sector Allocation (% of total investments)
Value Value
Other Footnote Reference 5.4%
Electric Utilities 4.1%
Bond Bank 4.7%
Lease Rev./Cert. of Participation 5.3%
Education 7.2%
Senior Living/Life Care 7.3%
Housing 9.1%
Water and Sewer 12.9%
General Obligations 13.3%
Transportation 14.1%
Hospital 16.6%
Footnote Description
Footnote * Sectors less than 3% each</t>
        </is>
      </c>
    </row>
    <row r="483">
      <c r="A483" s="4" t="inlineStr">
        <is>
          <t>Material Fund Change [Text Block]</t>
        </is>
      </c>
    </row>
    <row r="484">
      <c r="A484" s="4" t="inlineStr">
        <is>
          <t>Updated Prospectus Phone Number</t>
        </is>
      </c>
      <c r="B484" s="4" t="inlineStr">
        <is>
          <t>1-800-262-1122</t>
        </is>
      </c>
    </row>
    <row r="485">
      <c r="A485" s="4" t="inlineStr">
        <is>
          <t>C000013159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Eaton Vance Virginia Municipal Income Fund</t>
        </is>
      </c>
    </row>
    <row r="488">
      <c r="A488" s="4" t="inlineStr">
        <is>
          <t>Class Name</t>
        </is>
      </c>
      <c r="B488" s="4" t="inlineStr">
        <is>
          <t xml:space="preserve">Class C </t>
        </is>
      </c>
    </row>
    <row r="489">
      <c r="A489" s="4" t="inlineStr">
        <is>
          <t>Trading Symbol</t>
        </is>
      </c>
      <c r="B489" s="4" t="inlineStr">
        <is>
          <t>ECVA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annual shareholder report contains important information about the Eaton Vance Virginia Municipal Income Fund for the period of September 1, 2023 to August 31, 2024. </t>
        </is>
      </c>
    </row>
    <row r="491">
      <c r="A491" s="4" t="inlineStr">
        <is>
          <t>Shareholder Report Annual or Semi-Annual</t>
        </is>
      </c>
      <c r="B491" s="4" t="inlineStr">
        <is>
          <t>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www.eatonvance.com/open-end-mutual-fund-documents.php</t>
        </is>
      </c>
    </row>
    <row r="493">
      <c r="A493" s="4" t="inlineStr">
        <is>
          <t>Additional Information Phone Number</t>
        </is>
      </c>
      <c r="B493" s="4" t="inlineStr">
        <is>
          <t>1-800-262-1122</t>
        </is>
      </c>
    </row>
    <row r="494">
      <c r="A494" s="4" t="inlineStr">
        <is>
          <t>Additional Information Website</t>
        </is>
      </c>
      <c r="B4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95">
      <c r="A495" s="4" t="inlineStr">
        <is>
          <t>Expenses [Text Block]</t>
        </is>
      </c>
      <c r="B495" s="4" t="inlineStr">
        <is>
          <t>What were the Fund costs for the last year? (based on a hypothetical $10,000 investment)
Class Name Costs of a $10,000 investment Costs paid as a percentage of a $10,000 investment
Class C $153 1.49%</t>
        </is>
      </c>
    </row>
    <row r="496">
      <c r="A496" s="4" t="inlineStr">
        <is>
          <t>Expenses Paid, Amount</t>
        </is>
      </c>
      <c r="B496" s="5" t="n">
        <v>153</v>
      </c>
    </row>
    <row r="497">
      <c r="A497" s="4" t="inlineStr">
        <is>
          <t>Expense Ratio, Percent</t>
        </is>
      </c>
      <c r="B497" s="6" t="n">
        <v>0.0149</v>
      </c>
    </row>
    <row r="498">
      <c r="A498" s="4" t="inlineStr">
        <is>
          <t>Factors Affecting Performance [Text Block]</t>
        </is>
      </c>
      <c r="B498" s="4" t="inlineStr">
        <is>
          <t>How did the Fund perform last year and what affected its performance? Key contributors to (↑) and detractors from (↓) performance, relative to the Bloomberg Municipal Bond Index (the Index): ↓ An overweight position in the water and sewer sector, which underperformed the Index during the period, detracted from Index-relative returns ↓ Security selections in the housing sector detracted from Index-relative returns during the period ↓ An overweight position in bonds with 2-4 years remaining to maturity detracted from Index-relative returns as shorter-maturity bonds generally underperformed longer-maturity bonds during the period ↑ An overweight position in bonds rated BBB and below helped Index-relative returns as lower-rated bonds generally outperformed higher-rated bonds ↑ Security selections and an overweight position in the health care sector, which outperformed the Index, contributed to Index-relative returns ↑ An overweight position in 4% coupon bonds, which typically have longer durations than higher-coupon bonds, contributed to Index-relative returns as interest rates generally declined and bond prices rose during the period</t>
        </is>
      </c>
    </row>
    <row r="499">
      <c r="A499" s="4" t="inlineStr">
        <is>
          <t>Performance Past Does Not Indicate Future [Text]</t>
        </is>
      </c>
      <c r="B499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500">
      <c r="A500" s="4" t="inlineStr">
        <is>
          <t>Line Graph [Table Text Block]</t>
        </is>
      </c>
      <c r="B500" s="4" t="inlineStr">
        <is>
          <t>Class C Bloomberg Municipal Bond Index Bloomberg Virginia Municipal Bond Index
8/14 $10,000 $10,000 $10,000
9/14 $10,069 $10,010 $10,004
10/14 $10,082 $10,079 $10,075
11/14 $10,040 $10,096 $10,087
12/14 $10,065 $10,147 $10,128
1/15 $10,158 $10,327 $10,293
2/15 $10,116 $10,220 $10,194
3/15 $10,141 $10,250 $10,231
4/15 $10,100 $10,196 $10,187
5/15 $10,080 $10,168 $10,165
6/15 $10,060 $10,159 $10,162
7/15 $10,086 $10,232 $10,225
8/15 $10,101 $10,252 $10,253
9/15 $10,140 $10,327 $10,324
10/15 $10,189 $10,368 $10,364
11/15 $10,250 $10,409 $10,394
12/15 $10,322 $10,482 $10,452
1/16 $10,441 $10,607 $10,577
2/16 $10,456 $10,624 $10,603
3/16 $10,481 $10,658 $10,629
4/16 $10,565 $10,736 $10,699
5/16 $10,591 $10,765 $10,716
6/16 $10,755 $10,936 $10,871
7/16 $10,743 $10,943 $10,876
8/16 $10,755 $10,958 $10,879
9/16 $10,708 $10,903 $10,842
10/16 $10,638 $10,789 $10,738
11/16 $10,366 $10,386 $10,349
12/16 $10,426 $10,508 $10,478
1/17 $10,480 $10,577 $10,552
2/17 $10,517 $10,651 $10,619
3/17 $10,528 $10,674 $10,639
4/17 $10,588 $10,751 $10,723
5/17 $10,695 $10,922 $10,873
6/17 $10,658 $10,883 $10,839
7/17 $10,692 $10,971 $10,912
8/17 $10,741 $11,054 $10,984
9/17 $10,670 $10,998 $10,912
10/17 $10,612 $11,025 $10,921
11/17 $10,542 $10,966 $10,838
12/17 $10,594 $11,081 $10,969
1/18 $10,509 $10,950 $10,847
2/18 $10,476 $10,918 $10,811
3/18 $10,504 $10,958 $10,853
4/18 $10,476 $10,919 $10,809
5/18 $10,572 $11,044 $10,928
6/18 $10,595 $11,053 $10,937
7/18 $10,615 $11,080 $10,958
8/18 $10,639 $11,108 $10,983
9/18 $10,587 $11,037 $10,914
10/18 $10,520 $10,969 $10,858
11/18 $10,604 $11,090 $10,975
12/18 $10,699 $11,223 $11,102
1/19 $10,769 $11,308 $11,191
2/19 $10,815 $11,368 $11,249
3/19 $10,936 $11,548 $11,403
4/19 $10,944 $11,591 $11,430
5/19 $11,064 $11,751 $11,571
6/19 $11,096 $11,794 $11,613
7/19 $11,177 $11,889 $11,710
8/19 $11,334 $12,077 $11,860
9/19 $11,237 $11,980 $11,773
10/19 $11,240 $12,002 $11,799
11/19 $11,232 $12,032 $11,832
12/19 $11,264 $12,068 $11,860
1/20 $11,448 $12,285 $12,043
2/20 $11,570 $12,444 $12,162
3/20 $11,176 $11,992 $11,836
4/20 $11,054 $11,842 $11,764
5/20 $11,408 $12,219 $12,132
6/20 $11,479 $12,319 $12,183
7/20 $11,640 $12,527 $12,353
8/20 $11,579 $12,468 $12,315
9/20 $11,582 $12,470 $12,323
10/20 $11,558 $12,433 $12,279
11/20 $11,717 $12,621 $12,433
12/20 $11,771 $12,697 $12,475
1/21 $11,810 $12,778 $12,540
2/21 $11,631 $12,575 $12,366
3/21 $11,655 $12,653 $12,422
4/21 $11,734 $12,759 $12,506
5/21 $11,772 $12,797 $12,527
6/21 $11,785 $12,832 $12,559
7/21 $11,849 $12,939 $12,651
8/21 $11,821 $12,891 $12,604
9/21 $11,714 $12,798 $12,530
10/21 $11,673 $12,761 $12,505
11/21 $11,738 $12,869 $12,586
12/21 $11,737 $12,890 $12,605
1/22 $11,432 $12,537 $12,301
2/22 $11,354 $12,492 $12,262
3/22 $11,022 $12,087 $11,876
4/22 $10,705 $11,753 $11,547
5/22 $10,811 $11,928 $11,718
6/22 $10,653 $11,732 $11,523
7/22 $10,894 $12,042 $11,830
8/22 $10,640 $11,778 $11,563
9/22 $10,268 $11,326 $11,075
10/22 $10,176 $11,232 $11,002
11/22 $10,593 $11,757 $11,521
12/22 $10,595 $11,791 $11,548
1/23 $10,865 $12,130 $11,883
2/23 $10,601 $11,856 $11,590
3/23 $10,779 $12,119 $11,858
4/23 $10,756 $12,091 $11,825
5/23 $10,665 $11,986 $11,717
6/23 $10,732 $12,106 $11,840
7/23 $10,764 $12,154 $11,878
8/23 $10,621 $11,979 $11,687
9/23 $10,276 $11,628 $11,303
10/23 $10,108 $11,529 $11,198
11/23 $10,746 $12,261 $11,976
12/23 $10,988 $12,546 $12,264
1/24 $10,984 $12,482 $12,185
2/24 $10,993 $12,498 $12,203
3/24 $11,016 $12,497 $12,205
4/24 $10,916 $12,343 $12,050
5/24 $10,898 $12,307 $12,010
6/24 $11,049 $12,495 $12,205
7/24 $11,117 $12,609 $12,308
8/24 $11,361 $12,708 $12,395</t>
        </is>
      </c>
    </row>
    <row r="501">
      <c r="A501" s="4" t="inlineStr">
        <is>
          <t>Average Annual Return [Table Text Block]</t>
        </is>
      </c>
      <c r="B501" s="4" t="inlineStr">
        <is>
          <t>1 Year 5 Years 10 Years
Class C 5.33% (0.26)% 1.28%
Class C with 1% Maximum Deferred Sales Charge 4.33% (0.26)% 1.28%
Bloomberg Municipal Bond Index 6.09% 1.02% 2.42%
Bloomberg Virginia Municipal Bond Index 6.05% 0.89% 2.17%</t>
        </is>
      </c>
    </row>
    <row r="502">
      <c r="A502" s="4" t="inlineStr">
        <is>
          <t>AssetsNet</t>
        </is>
      </c>
      <c r="B502" s="5" t="n">
        <v>60961725</v>
      </c>
    </row>
    <row r="503">
      <c r="A503" s="4" t="inlineStr">
        <is>
          <t>Holdings Count | Holding</t>
        </is>
      </c>
      <c r="B503" s="7" t="n">
        <v>65</v>
      </c>
    </row>
    <row r="504">
      <c r="A504" s="4" t="inlineStr">
        <is>
          <t>Advisory Fees Paid, Amount</t>
        </is>
      </c>
      <c r="B504" s="5" t="n">
        <v>162441</v>
      </c>
    </row>
    <row r="505">
      <c r="A505" s="4" t="inlineStr">
        <is>
          <t>InvestmentCompanyPortfolioTurnover</t>
        </is>
      </c>
      <c r="B505" s="8" t="n">
        <v>0.77</v>
      </c>
    </row>
    <row r="506">
      <c r="A506" s="4" t="inlineStr">
        <is>
          <t>Additional Fund Statistics [Text Block]</t>
        </is>
      </c>
      <c r="B506" s="4" t="inlineStr">
        <is>
          <t>Key Fund Statistics
Total Net Assets $60,961,725
# of Portfolio Holdings 65
Portfolio Turnover Rate 77%
Total Advisory Fees Paid $162,441</t>
        </is>
      </c>
    </row>
    <row r="507">
      <c r="A507" s="4" t="inlineStr">
        <is>
          <t>Holdings [Text Block]</t>
        </is>
      </c>
      <c r="B507" s="4" t="inlineStr">
        <is>
          <t>Sector Allocation (% of total investments)
Value Value
Other Footnote Reference 5.4%
Electric Utilities 4.1%
Bond Bank 4.7%
Lease Rev./Cert. of Participation 5.3%
Education 7.2%
Senior Living/Life Care 7.3%
Housing 9.1%
Water and Sewer 12.9%
General Obligations 13.3%
Transportation 14.1%
Hospital 16.6%
Footnote Description
Footnote * Sectors less than 3% each</t>
        </is>
      </c>
    </row>
    <row r="508">
      <c r="A508" s="4" t="inlineStr">
        <is>
          <t>Material Fund Change [Text Block]</t>
        </is>
      </c>
    </row>
    <row r="509">
      <c r="A509" s="4" t="inlineStr">
        <is>
          <t>Updated Prospectus Phone Number</t>
        </is>
      </c>
      <c r="B509" s="4" t="inlineStr">
        <is>
          <t>1-800-262-1122</t>
        </is>
      </c>
    </row>
    <row r="510">
      <c r="A510" s="4" t="inlineStr">
        <is>
          <t>C000063953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Eaton Vance Virginia Municipal Income Fund</t>
        </is>
      </c>
    </row>
    <row r="513">
      <c r="A513" s="4" t="inlineStr">
        <is>
          <t>Class Name</t>
        </is>
      </c>
      <c r="B513" s="4" t="inlineStr">
        <is>
          <t xml:space="preserve">Class I </t>
        </is>
      </c>
    </row>
    <row r="514">
      <c r="A514" s="4" t="inlineStr">
        <is>
          <t>Trading Symbol</t>
        </is>
      </c>
      <c r="B514" s="4" t="inlineStr">
        <is>
          <t>EVAIX</t>
        </is>
      </c>
    </row>
    <row r="515">
      <c r="A515" s="4" t="inlineStr">
        <is>
          <t>Annual or Semi-Annual Statement [Text Block]</t>
        </is>
      </c>
      <c r="B515" s="4" t="inlineStr">
        <is>
          <t xml:space="preserve">This annual shareholder report contains important information about the Eaton Vance Virginia Municipal Income Fund for the period of September 1, 2023 to August 31, 2024. </t>
        </is>
      </c>
    </row>
    <row r="516">
      <c r="A516" s="4" t="inlineStr">
        <is>
          <t>Shareholder Report Annual or Semi-Annual</t>
        </is>
      </c>
      <c r="B516" s="4" t="inlineStr">
        <is>
          <t>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www.eatonvance.com/open-end-mutual-fund-documents.php</t>
        </is>
      </c>
    </row>
    <row r="518">
      <c r="A518" s="4" t="inlineStr">
        <is>
          <t>Additional Information Phone Number</t>
        </is>
      </c>
      <c r="B518" s="4" t="inlineStr">
        <is>
          <t>1-800-262-1122</t>
        </is>
      </c>
    </row>
    <row r="519">
      <c r="A519" s="4" t="inlineStr">
        <is>
          <t>Additional Information Website</t>
        </is>
      </c>
      <c r="B5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520">
      <c r="A520" s="4" t="inlineStr">
        <is>
          <t>Expenses [Text Block]</t>
        </is>
      </c>
      <c r="B520" s="4" t="inlineStr">
        <is>
          <t>What were the Fund costs for the last year? (based on a hypothetical $10,000 investment)
Class Name Costs of a $10,000 investment Costs paid as a percentage of a $10,000 investment
Class I $56 0.54%</t>
        </is>
      </c>
    </row>
    <row r="521">
      <c r="A521" s="4" t="inlineStr">
        <is>
          <t>Expenses Paid, Amount</t>
        </is>
      </c>
      <c r="B521" s="5" t="n">
        <v>56</v>
      </c>
    </row>
    <row r="522">
      <c r="A522" s="4" t="inlineStr">
        <is>
          <t>Expense Ratio, Percent</t>
        </is>
      </c>
      <c r="B522" s="6" t="n">
        <v>0.0054</v>
      </c>
    </row>
    <row r="523">
      <c r="A523" s="4" t="inlineStr">
        <is>
          <t>Factors Affecting Performance [Text Block]</t>
        </is>
      </c>
      <c r="B523" s="4" t="inlineStr">
        <is>
          <t>How did the Fund perform last year and what affected its performance? Key contributors to (↑) and detractors from (↓) performance, relative to the Bloomberg Municipal Bond Index (the Index): ↑ An overweight position in bonds rated BBB and below helped Index-relative returns as lower-rated bonds generally outperformed higher-rated bonds ↑ Security selections and an overweight position in the health care sector, which outperformed the Index, contributed to Index-relative returns ↑ An overweight position in 4% coupon bonds, which typically have longer durations than higher-coupon bonds, contributed to Index-relative returns as interest rates generally declined and bond prices rose during the period ↓ An overweight position in the water and sewer sector, which underperformed the Index during the period, detracted from Index-relative returns ↓ Security selections in the housing sector detracted from Index-relative returns during the period ↓ An overweight position in bonds with 2-4 years remaining to maturity detracted from Index-relative returns as shorter-maturity bonds generally underperformed longer-maturity bonds during the period</t>
        </is>
      </c>
    </row>
    <row r="524">
      <c r="A524" s="4" t="inlineStr">
        <is>
          <t>Performance Past Does Not Indicate Future [Text]</t>
        </is>
      </c>
      <c r="B524" s="4" t="inlineStr">
        <is>
          <t>&amp;lt;p style="box-sizing: border-box; color: rgb(0, 0, 0); display: block; flex-wrap: nowrap; font-size: 10.6667px; font-weight: 400; grid-area: auto; line-height: 16px; margin: 0px; overflow: visible; text-align: left;"&gt;Performance does not reflect the deduction of taxes that a shareholder would pay on Fund distributions or redemption of Fund shares. Performance assumes that all dividends and distributions, if any, were reinvested. For more recent performance information, visit &amp;lt;span style="box-sizing: border-box; color: rgb(0, 0, 0); display: inline; flex-wrap: nowrap; font-size: 10.6667px; font-weight: 400; grid-area: auto; line-height: 16px; margin: 0px; overflow: visible; text-align: left;"&gt;www.eatonvance.com/performance.php&amp;lt;/span&gt;.&amp;lt;/p&gt;&amp;lt;p style="box-sizing: border-box; color: rgb(0, 0, 0); display: block; flex-wrap: nowrap; font-size: 10.6667px; font-weight: 400; grid-area: auto; line-height: 16px; margin: 0px; overflow: visible; text-align: left;"&gt;&amp;lt;/p&gt;&amp;lt;p style="box-sizing: border-box; color: rgb(0, 0, 0); display: block; flex-wrap: nowrap; font-size: 10.6667px; font-weight: 400; grid-area: auto; line-height: 16px; margin: 0px; overflow: visible; text-align: left;"&gt;&amp;lt;span style="font-weight: 700; box-sizing: border-box; color: rgb(0, 0, 0); display: inline; flex-wrap: nowrap; font-size: 10.6667px; grid-area: auto; line-height: 16px; margin: 0px; overflow: visible; text-align: left;"&gt;THE FUND'S PAST PERFORMANCE IS NO GUARANTEE OF FUTURE RESULTS.&amp;lt;/span&gt;&amp;lt;/p&gt;</t>
        </is>
      </c>
    </row>
    <row r="525">
      <c r="A525" s="4" t="inlineStr">
        <is>
          <t>Line Graph [Table Text Block]</t>
        </is>
      </c>
      <c r="B525" s="4" t="inlineStr">
        <is>
          <t>Class I Bloomberg Municipal Bond Index Bloomberg Virginia Municipal Bond Index
8/14 $1,000,000 $1,000,000 $1,000,000
9/14 $1,006,944 $1,001,017 $1,000,393
10/14 $1,010,176 $1,007,880 $1,007,468
11/14 $1,006,109 $1,009,624 $1,008,653
12/14 $1,009,436 $1,014,718 $1,012,778
1/15 $1,020,298 $1,032,703 $1,029,299
2/15 $1,016,082 $1,022,050 $1,019,357
3/15 $1,019,459 $1,025,002 $1,023,054
4/15 $1,016,614 $1,019,624 $1,018,726
5/15 $1,014,930 $1,016,807 $1,016,533
6/15 $1,013,281 $1,015,880 $1,016,234
7/15 $1,016,726 $1,023,239 $1,022,479
8/15 $1,018,892 $1,025,248 $1,025,311
9/15 $1,025,005 $1,032,675 $1,032,424
10/15 $1,029,738 $1,036,780 $1,036,422
11/15 $1,035,756 $1,040,903 $1,039,437
12/15 $1,045,674 $1,048,216 $1,045,172
1/16 $1,058,225 $1,060,723 $1,057,665
2/16 $1,060,421 $1,062,391 $1,060,347
3/16 $1,062,543 $1,065,756 $1,062,897
4/16 $1,072,463 $1,073,593 $1,069,903
5/16 $1,076,010 $1,076,497 $1,071,626
6/16 $1,093,712 $1,093,622 $1,087,079
7/16 $1,093,025 $1,094,290 $1,087,573
8/16 $1,094,953 $1,095,766 $1,087,888
9/16 $1,091,639 $1,090,297 $1,084,222
10/16 $1,085,613 $1,078,859 $1,073,808
11/16 $1,058,252 $1,038,623 $1,034,856
12/16 $1,065,591 $1,050,816 $1,047,750
1/17 $1,070,935 $1,057,744 $1,055,194
2/17 $1,076,923 $1,065,088 $1,061,916
3/17 $1,078,816 $1,067,401 $1,063,895
4/17 $1,086,139 $1,075,146 $1,072,262
5/17 $1,096,163 $1,092,209 $1,087,302
6/17 $1,093,936 $1,088,292 $1,083,933
7/17 $1,098,519 $1,097,097 $1,091,195
8/17 $1,104,517 $1,105,446 $1,098,386
9/17 $1,098,537 $1,099,825 $1,091,234
10/17 $1,094,005 $1,102,510 $1,092,087
11/17 $1,086,722 $1,096,607 $1,083,808
12/17 $1,092,058 $1,108,068 $1,096,933
1/18 $1,084,371 $1,095,023 $1,084,669
2/18 $1,082,484 $1,091,751 $1,081,077
3/18 $1,086,176 $1,095,781 $1,085,336
4/18 $1,083,692 $1,091,870 $1,080,907
5/18 $1,095,302 $1,104,374 $1,092,812
6/18 $1,098,510 $1,105,316 $1,093,710
7/18 $1,101,464 $1,107,998 $1,095,782
8/18 $1,104,869 $1,110,844 $1,098,284
9/18 $1,099,419 $1,103,652 $1,091,410
10/18 $1,093,863 $1,096,856 $1,085,800
11/18 $1,102,717 $1,108,996 $1,097,514
12/18 $1,112,837 $1,122,274 $1,110,219
1/19 $1,122,995 $1,130,758 $1,119,125
2/19 $1,128,918 $1,136,812 $1,124,876
3/19 $1,140,631 $1,154,783 $1,140,312
4/19 $1,143,713 $1,159,123 $1,143,046
5/19 $1,156,857 $1,175,103 $1,157,090
6/19 $1,161,201 $1,179,442 $1,161,331
7/19 $1,169,850 $1,188,947 $1,170,990
8/19 $1,187,285 $1,207,701 $1,185,950
9/19 $1,178,205 $1,198,020 $1,177,253
10/19 $1,179,367 $1,200,167 $1,179,902
11/19 $1,179,174 $1,203,169 $1,183,179
12/19 $1,183,654 $1,206,842 $1,185,957
1/20 $1,204,365 $1,228,525 $1,204,267
2/20 $1,217,736 $1,244,367 $1,216,204
3/20 $1,177,190 $1,199,230 $1,183,619
4/20 $1,165,163 $1,184,180 $1,176,382
5/20 $1,202,687 $1,221,850 $1,213,163
6/20 $1,211,684 $1,231,906 $1,218,285
7/20 $1,229,653 $1,252,655 $1,235,328
8/20 $1,224,912 $1,246,777 $1,231,472
9/20 $1,225,973 $1,247,042 $1,232,335
10/20 $1,223,975 $1,243,296 $1,227,924
11/20 $1,241,855 $1,262,058 $1,243,273
12/20 $1,249,009 $1,269,746 $1,247,458
1/21 $1,254,532 $1,277,837 $1,253,959
2/21 $1,237,247 $1,257,534 $1,236,569
3/21 $1,239,452 $1,265,290 $1,242,211
4/21 $1,249,503 $1,275,903 $1,250,635
5/21 $1,253,369 $1,279,709 $1,252,692
6/21 $1,255,670 $1,283,223 $1,255,888
7/21 $1,264,089 $1,293,866 $1,265,051
8/21 $1,261,670 $1,289,118 $1,260,407
9/21 $1,251,516 $1,279,814 $1,253,047
10/21 $1,247,522 $1,276,072 $1,250,458
11/21 $1,256,046 $1,286,935 $1,258,630
12/21 $1,256,820 $1,289,012 $1,260,475
1/22 $1,224,673 $1,253,728 $1,230,067
2/22 $1,217,695 $1,249,236 $1,226,244
3/22 $1,183,913 $1,208,739 $1,187,625
4/22 $1,150,130 $1,175,306 $1,154,726
5/22 $1,161,969 $1,192,765 $1,171,781
6/22 $1,147,006 $1,173,230 $1,152,312
7/22 $1,173,287 $1,204,229 $1,183,026
8/22 $1,147,045 $1,177,836 $1,156,282
9/22 $1,106,639 $1,132,630 $1,107,508
10/22 $1,099,539 $1,123,211 $1,100,206
11/22 $1,145,267 $1,175,747 $1,152,145
12/22 $1,146,191 $1,179,113 $1,154,800
1/23 $1,176,080 $1,212,983 $1,188,314
2/23 $1,148,272 $1,185,555 $1,159,027
3/23 $1,168,730 $1,211,860 $1,185,761
4/23 $1,166,701 $1,209,092 $1,182,527
5/23 $1,156,532 $1,198,614 $1,171,655
6/23 $1,166,834 $1,210,621 $1,184,048
7/23 $1,169,793 $1,215,410 $1,187,811
8/23 $1,154,929 $1,197,913 $1,168,705
9/23 $1,118,963 $1,162,804 $1,130,254
10/23 $1,100,987 $1,152,908 $1,119,807
11/23 $1,171,959 $1,226,096 $1,197,598
12/23 $1,200,162 $1,254,593 $1,226,435
1/24 $1,200,303 $1,248,186 $1,218,460
2/24 $1,202,089 $1,249,789 $1,220,305
3/24 $1,205,589 $1,249,749 $1,220,478
4/24 $1,195,751 $1,234,271 $1,205,000
5/24 $1,194,237 $1,230,651 $1,201,040
6/24 $1,211,486 $1,249,514 $1,220,484
7/24 $1,220,434 $1,260,903 $1,230,787
8/24 $1,229,658 $1,270,847 $1,239,467</t>
        </is>
      </c>
    </row>
    <row r="526">
      <c r="A526" s="4" t="inlineStr">
        <is>
          <t>Average Annual Return [Table Text Block]</t>
        </is>
      </c>
      <c r="B526" s="4" t="inlineStr">
        <is>
          <t>1 Year 5 Years 10 Years
Class I 6.47% 0.70% 2.09%
Bloomberg Municipal Bond Index 6.09% 1.02% 2.42%
Bloomberg Virginia Municipal Bond Index 6.05% 0.89% 2.17%</t>
        </is>
      </c>
    </row>
    <row r="527">
      <c r="A527" s="4" t="inlineStr">
        <is>
          <t>AssetsNet</t>
        </is>
      </c>
      <c r="B527" s="5" t="n">
        <v>60961725</v>
      </c>
    </row>
    <row r="528">
      <c r="A528" s="4" t="inlineStr">
        <is>
          <t>Holdings Count | Holding</t>
        </is>
      </c>
      <c r="B528" s="7" t="n">
        <v>65</v>
      </c>
    </row>
    <row r="529">
      <c r="A529" s="4" t="inlineStr">
        <is>
          <t>Advisory Fees Paid, Amount</t>
        </is>
      </c>
      <c r="B529" s="5" t="n">
        <v>162441</v>
      </c>
    </row>
    <row r="530">
      <c r="A530" s="4" t="inlineStr">
        <is>
          <t>InvestmentCompanyPortfolioTurnover</t>
        </is>
      </c>
      <c r="B530" s="8" t="n">
        <v>0.77</v>
      </c>
    </row>
    <row r="531">
      <c r="A531" s="4" t="inlineStr">
        <is>
          <t>Additional Fund Statistics [Text Block]</t>
        </is>
      </c>
      <c r="B531" s="4" t="inlineStr">
        <is>
          <t>Key Fund Statistics
Total Net Assets $60,961,725
# of Portfolio Holdings 65
Portfolio Turnover Rate 77%
Total Advisory Fees Paid $162,441</t>
        </is>
      </c>
    </row>
    <row r="532">
      <c r="A532" s="4" t="inlineStr">
        <is>
          <t>Holdings [Text Block]</t>
        </is>
      </c>
      <c r="B532" s="4" t="inlineStr">
        <is>
          <t>Sector Allocation (% of total investments)
Value Value
Other Footnote Reference 5.4%
Electric Utilities 4.1%
Bond Bank 4.7%
Lease Rev./Cert. of Participation 5.3%
Education 7.2%
Senior Living/Life Care 7.3%
Housing 9.1%
Water and Sewer 12.9%
General Obligations 13.3%
Transportation 14.1%
Hospital 16.6%
Footnote Description
Footnote * Sectors less than 3% each</t>
        </is>
      </c>
    </row>
    <row r="533">
      <c r="A533" s="4" t="inlineStr">
        <is>
          <t>Material Fund Change [Text Block]</t>
        </is>
      </c>
    </row>
    <row r="534">
      <c r="A534" s="4" t="inlineStr">
        <is>
          <t>Updated Prospectus Phone Number</t>
        </is>
      </c>
      <c r="B534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40"/>
  <sheetViews>
    <sheetView workbookViewId="0">
      <selection activeCell="A1" sqref="A1"/>
    </sheetView>
  </sheetViews>
  <sheetFormatPr baseColWidth="8" defaultRowHeight="15"/>
  <cols>
    <col width="65" customWidth="1" min="1" max="1"/>
    <col width="46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31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894</v>
      </c>
      <c r="C6" s="5" t="n">
        <v>11836</v>
      </c>
      <c r="D6" s="5" t="n">
        <v>11748</v>
      </c>
      <c r="E6" s="5" t="n">
        <v>11574</v>
      </c>
      <c r="F6" s="5" t="n">
        <v>11588</v>
      </c>
      <c r="G6" s="5" t="n">
        <v>11702</v>
      </c>
      <c r="H6" s="5" t="n">
        <v>11702</v>
      </c>
      <c r="I6" s="5" t="n">
        <v>11716</v>
      </c>
      <c r="J6" s="5" t="n">
        <v>11731</v>
      </c>
      <c r="K6" s="5" t="n">
        <v>11446</v>
      </c>
      <c r="L6" s="5" t="n">
        <v>10776</v>
      </c>
      <c r="M6" s="5" t="n">
        <v>10933</v>
      </c>
      <c r="N6" s="5" t="n">
        <v>11246</v>
      </c>
      <c r="O6" s="5" t="n">
        <v>11362</v>
      </c>
      <c r="P6" s="5" t="n">
        <v>11336</v>
      </c>
      <c r="Q6" s="5" t="n">
        <v>11254</v>
      </c>
      <c r="R6" s="5" t="n">
        <v>11356</v>
      </c>
      <c r="S6" s="5" t="n">
        <v>11359</v>
      </c>
      <c r="T6" s="5" t="n">
        <v>11153</v>
      </c>
      <c r="U6" s="5" t="n">
        <v>11380</v>
      </c>
      <c r="V6" s="5" t="n">
        <v>11107</v>
      </c>
      <c r="W6" s="5" t="n">
        <v>11086</v>
      </c>
      <c r="X6" s="5" t="n">
        <v>10661</v>
      </c>
      <c r="Y6" s="5" t="n">
        <v>10724</v>
      </c>
      <c r="Z6" s="5" t="n">
        <v>11090</v>
      </c>
      <c r="AA6" s="5" t="n">
        <v>11320</v>
      </c>
      <c r="AB6" s="5" t="n">
        <v>11081</v>
      </c>
      <c r="AC6" s="5" t="n">
        <v>11228</v>
      </c>
      <c r="AD6" s="5" t="n">
        <v>11101</v>
      </c>
      <c r="AE6" s="5" t="n">
        <v>11372</v>
      </c>
      <c r="AF6" s="5" t="n">
        <v>11686</v>
      </c>
      <c r="AG6" s="5" t="n">
        <v>11751</v>
      </c>
      <c r="AH6" s="5" t="n">
        <v>12050</v>
      </c>
      <c r="AI6" s="5" t="n">
        <v>12035</v>
      </c>
      <c r="AJ6" s="5" t="n">
        <v>11952</v>
      </c>
      <c r="AK6" s="5" t="n">
        <v>11965</v>
      </c>
      <c r="AL6" s="5" t="n">
        <v>12059</v>
      </c>
      <c r="AM6" s="5" t="n">
        <v>12098</v>
      </c>
      <c r="AN6" s="5" t="n">
        <v>12016</v>
      </c>
      <c r="AO6" s="5" t="n">
        <v>12001</v>
      </c>
      <c r="AP6" s="5" t="n">
        <v>11972</v>
      </c>
      <c r="AQ6" s="5" t="n">
        <v>11887</v>
      </c>
      <c r="AR6" s="5" t="n">
        <v>11830</v>
      </c>
      <c r="AS6" s="5" t="n">
        <v>12002</v>
      </c>
      <c r="AT6" s="5" t="n">
        <v>11957</v>
      </c>
      <c r="AU6" s="5" t="n">
        <v>11899</v>
      </c>
      <c r="AV6" s="5" t="n">
        <v>11746</v>
      </c>
      <c r="AW6" s="5" t="n">
        <v>11781</v>
      </c>
      <c r="AX6" s="5" t="n">
        <v>11762</v>
      </c>
      <c r="AY6" s="5" t="n">
        <v>11822</v>
      </c>
      <c r="AZ6" s="5" t="n">
        <v>11656</v>
      </c>
      <c r="BA6" s="5" t="n">
        <v>11595</v>
      </c>
      <c r="BB6" s="5" t="n">
        <v>11256</v>
      </c>
      <c r="BC6" s="5" t="n">
        <v>11394</v>
      </c>
      <c r="BD6" s="5" t="n">
        <v>11729</v>
      </c>
      <c r="BE6" s="5" t="n">
        <v>11602</v>
      </c>
      <c r="BF6" s="5" t="n">
        <v>11422</v>
      </c>
      <c r="BG6" s="5" t="n">
        <v>11387</v>
      </c>
      <c r="BH6" s="5" t="n">
        <v>11377</v>
      </c>
      <c r="BI6" s="5" t="n">
        <v>11367</v>
      </c>
      <c r="BJ6" s="5" t="n">
        <v>11461</v>
      </c>
      <c r="BK6" s="5" t="n">
        <v>11309</v>
      </c>
      <c r="BL6" s="5" t="n">
        <v>11234</v>
      </c>
      <c r="BM6" s="5" t="n">
        <v>11186</v>
      </c>
      <c r="BN6" s="5" t="n">
        <v>11059</v>
      </c>
      <c r="BO6" s="5" t="n">
        <v>11048</v>
      </c>
      <c r="BP6" s="5" t="n">
        <v>10907</v>
      </c>
      <c r="BQ6" s="5" t="n">
        <v>10869</v>
      </c>
      <c r="BR6" s="5" t="n">
        <v>10766</v>
      </c>
      <c r="BS6" s="5" t="n">
        <v>10651</v>
      </c>
      <c r="BT6" s="5" t="n">
        <v>10536</v>
      </c>
      <c r="BU6" s="5" t="n">
        <v>10600</v>
      </c>
      <c r="BV6" s="5" t="n">
        <v>10650</v>
      </c>
      <c r="BW6" s="5" t="n">
        <v>10626</v>
      </c>
      <c r="BX6" s="5" t="n">
        <v>10601</v>
      </c>
      <c r="BY6" s="5" t="n">
        <v>10599</v>
      </c>
      <c r="BZ6" s="5" t="n">
        <v>10497</v>
      </c>
      <c r="CA6" s="5" t="n">
        <v>10521</v>
      </c>
      <c r="CB6" s="5" t="n">
        <v>10471</v>
      </c>
      <c r="CC6" s="5" t="n">
        <v>10496</v>
      </c>
      <c r="CD6" s="5" t="n">
        <v>10608</v>
      </c>
      <c r="CE6" s="5" t="n">
        <v>10520</v>
      </c>
      <c r="CF6" s="5" t="n">
        <v>10568</v>
      </c>
      <c r="CG6" s="5" t="n">
        <v>10604</v>
      </c>
      <c r="CH6" s="5" t="n">
        <v>10652</v>
      </c>
      <c r="CI6" s="5" t="n">
        <v>10563</v>
      </c>
      <c r="CJ6" s="5" t="n">
        <v>10514</v>
      </c>
      <c r="CK6" s="5" t="n">
        <v>10549</v>
      </c>
      <c r="CL6" s="5" t="n">
        <v>10401</v>
      </c>
      <c r="CM6" s="5" t="n">
        <v>10327</v>
      </c>
      <c r="CN6" s="5" t="n">
        <v>10314</v>
      </c>
      <c r="CO6" s="5" t="n">
        <v>10252</v>
      </c>
      <c r="CP6" s="5" t="n">
        <v>10240</v>
      </c>
      <c r="CQ6" s="5" t="n">
        <v>10130</v>
      </c>
      <c r="CR6" s="5" t="n">
        <v>10490</v>
      </c>
      <c r="CS6" s="5" t="n">
        <v>10598</v>
      </c>
      <c r="CT6" s="5" t="n">
        <v>10632</v>
      </c>
      <c r="CU6" s="5" t="n">
        <v>10594</v>
      </c>
      <c r="CV6" s="5" t="n">
        <v>10628</v>
      </c>
      <c r="CW6" s="5" t="n">
        <v>10459</v>
      </c>
      <c r="CX6" s="5" t="n">
        <v>10433</v>
      </c>
      <c r="CY6" s="5" t="n">
        <v>10347</v>
      </c>
      <c r="CZ6" s="5" t="n">
        <v>10286</v>
      </c>
      <c r="DA6" s="5" t="n">
        <v>10309</v>
      </c>
      <c r="DB6" s="5" t="n">
        <v>10200</v>
      </c>
      <c r="DC6" s="5" t="n">
        <v>10115</v>
      </c>
      <c r="DD6" s="5" t="n">
        <v>10053</v>
      </c>
      <c r="DE6" s="5" t="n">
        <v>10027</v>
      </c>
      <c r="DF6" s="5" t="n">
        <v>9942</v>
      </c>
      <c r="DG6" s="5" t="n">
        <v>9916</v>
      </c>
      <c r="DH6" s="5" t="n">
        <v>9854</v>
      </c>
      <c r="DI6" s="5" t="n">
        <v>9885</v>
      </c>
      <c r="DJ6" s="5" t="n">
        <v>9891</v>
      </c>
      <c r="DK6" s="5" t="n">
        <v>9931</v>
      </c>
      <c r="DL6" s="5" t="n">
        <v>9914</v>
      </c>
      <c r="DM6" s="5" t="n">
        <v>9964</v>
      </c>
      <c r="DN6" s="5" t="n">
        <v>9832</v>
      </c>
      <c r="DO6" s="5" t="n">
        <v>9756</v>
      </c>
      <c r="DP6" s="5" t="n">
        <v>9782</v>
      </c>
      <c r="DQ6" s="5" t="n">
        <v>9729</v>
      </c>
      <c r="DR6" s="5" t="n">
        <v>9675</v>
      </c>
    </row>
    <row r="7">
      <c r="A7" s="4" t="inlineStr">
        <is>
          <t>C0000131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06395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I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013104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 A with Maximum Sales Charge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1662</v>
      </c>
      <c r="C16" s="7" t="n">
        <v>11595</v>
      </c>
      <c r="D16" s="7" t="n">
        <v>11510</v>
      </c>
      <c r="E16" s="7" t="n">
        <v>11329</v>
      </c>
      <c r="F16" s="7" t="n">
        <v>11341</v>
      </c>
      <c r="G16" s="7" t="n">
        <v>11462</v>
      </c>
      <c r="H16" s="7" t="n">
        <v>11461</v>
      </c>
      <c r="I16" s="7" t="n">
        <v>11459</v>
      </c>
      <c r="J16" s="7" t="n">
        <v>11472</v>
      </c>
      <c r="K16" s="7" t="n">
        <v>11158</v>
      </c>
      <c r="L16" s="7" t="n">
        <v>10492</v>
      </c>
      <c r="M16" s="7" t="n">
        <v>10639</v>
      </c>
      <c r="N16" s="7" t="n">
        <v>10972</v>
      </c>
      <c r="O16" s="7" t="n">
        <v>11090</v>
      </c>
      <c r="P16" s="7" t="n">
        <v>11052</v>
      </c>
      <c r="Q16" s="7" t="n">
        <v>10960</v>
      </c>
      <c r="R16" s="7" t="n">
        <v>11056</v>
      </c>
      <c r="S16" s="7" t="n">
        <v>11073</v>
      </c>
      <c r="T16" s="7" t="n">
        <v>10838</v>
      </c>
      <c r="U16" s="7" t="n">
        <v>11107</v>
      </c>
      <c r="V16" s="7" t="n">
        <v>10780</v>
      </c>
      <c r="W16" s="7" t="n">
        <v>10799</v>
      </c>
      <c r="X16" s="7" t="n">
        <v>10330</v>
      </c>
      <c r="Y16" s="7" t="n">
        <v>10403</v>
      </c>
      <c r="Z16" s="7" t="n">
        <v>10817</v>
      </c>
      <c r="AA16" s="7" t="n">
        <v>11075</v>
      </c>
      <c r="AB16" s="7" t="n">
        <v>10795</v>
      </c>
      <c r="AC16" s="7" t="n">
        <v>10997</v>
      </c>
      <c r="AD16" s="7" t="n">
        <v>10849</v>
      </c>
      <c r="AE16" s="7" t="n">
        <v>11171</v>
      </c>
      <c r="AF16" s="7" t="n">
        <v>11533</v>
      </c>
      <c r="AG16" s="7" t="n">
        <v>11581</v>
      </c>
      <c r="AH16" s="7" t="n">
        <v>11852</v>
      </c>
      <c r="AI16" s="7" t="n">
        <v>11850</v>
      </c>
      <c r="AJ16" s="7" t="n">
        <v>11744</v>
      </c>
      <c r="AK16" s="7" t="n">
        <v>11768</v>
      </c>
      <c r="AL16" s="7" t="n">
        <v>11869</v>
      </c>
      <c r="AM16" s="7" t="n">
        <v>11905</v>
      </c>
      <c r="AN16" s="7" t="n">
        <v>11800</v>
      </c>
      <c r="AO16" s="7" t="n">
        <v>11772</v>
      </c>
      <c r="AP16" s="7" t="n">
        <v>11706</v>
      </c>
      <c r="AQ16" s="7" t="n">
        <v>11613</v>
      </c>
      <c r="AR16" s="7" t="n">
        <v>11583</v>
      </c>
      <c r="AS16" s="7" t="n">
        <v>11757</v>
      </c>
      <c r="AT16" s="7" t="n">
        <v>11674</v>
      </c>
      <c r="AU16" s="7" t="n">
        <v>11592</v>
      </c>
      <c r="AV16" s="7" t="n">
        <v>11406</v>
      </c>
      <c r="AW16" s="7" t="n">
        <v>11438</v>
      </c>
      <c r="AX16" s="7" t="n">
        <v>11430</v>
      </c>
      <c r="AY16" s="7" t="n">
        <v>11485</v>
      </c>
      <c r="AZ16" s="7" t="n">
        <v>11299</v>
      </c>
      <c r="BA16" s="7" t="n">
        <v>11188</v>
      </c>
      <c r="BB16" s="7" t="n">
        <v>10826</v>
      </c>
      <c r="BC16" s="7" t="n">
        <v>11131</v>
      </c>
      <c r="BD16" s="7" t="n">
        <v>11535</v>
      </c>
      <c r="BE16" s="7" t="n">
        <v>11389</v>
      </c>
      <c r="BF16" s="7" t="n">
        <v>11206</v>
      </c>
      <c r="BG16" s="7" t="n">
        <v>11185</v>
      </c>
      <c r="BH16" s="7" t="n">
        <v>11165</v>
      </c>
      <c r="BI16" s="7" t="n">
        <v>11169</v>
      </c>
      <c r="BJ16" s="7" t="n">
        <v>11244</v>
      </c>
      <c r="BK16" s="7" t="n">
        <v>11074</v>
      </c>
      <c r="BL16" s="7" t="n">
        <v>10990</v>
      </c>
      <c r="BM16" s="7" t="n">
        <v>10954</v>
      </c>
      <c r="BN16" s="7" t="n">
        <v>10832</v>
      </c>
      <c r="BO16" s="7" t="n">
        <v>10808</v>
      </c>
      <c r="BP16" s="7" t="n">
        <v>10649</v>
      </c>
      <c r="BQ16" s="7" t="n">
        <v>10600</v>
      </c>
      <c r="BR16" s="7" t="n">
        <v>10539</v>
      </c>
      <c r="BS16" s="7" t="n">
        <v>10443</v>
      </c>
      <c r="BT16" s="7" t="n">
        <v>10346</v>
      </c>
      <c r="BU16" s="7" t="n">
        <v>10407</v>
      </c>
      <c r="BV16" s="7" t="n">
        <v>10467</v>
      </c>
      <c r="BW16" s="7" t="n">
        <v>10466</v>
      </c>
      <c r="BX16" s="7" t="n">
        <v>10431</v>
      </c>
      <c r="BY16" s="7" t="n">
        <v>10429</v>
      </c>
      <c r="BZ16" s="7" t="n">
        <v>10333</v>
      </c>
      <c r="CA16" s="7" t="n">
        <v>10368</v>
      </c>
      <c r="CB16" s="7" t="n">
        <v>10332</v>
      </c>
      <c r="CC16" s="7" t="n">
        <v>10356</v>
      </c>
      <c r="CD16" s="7" t="n">
        <v>10462</v>
      </c>
      <c r="CE16" s="7" t="n">
        <v>10378</v>
      </c>
      <c r="CF16" s="7" t="n">
        <v>10423</v>
      </c>
      <c r="CG16" s="7" t="n">
        <v>10423</v>
      </c>
      <c r="CH16" s="7" t="n">
        <v>10469</v>
      </c>
      <c r="CI16" s="7" t="n">
        <v>10410</v>
      </c>
      <c r="CJ16" s="7" t="n">
        <v>10351</v>
      </c>
      <c r="CK16" s="7" t="n">
        <v>10382</v>
      </c>
      <c r="CL16" s="7" t="n">
        <v>10260</v>
      </c>
      <c r="CM16" s="7" t="n">
        <v>10210</v>
      </c>
      <c r="CN16" s="7" t="n">
        <v>10195</v>
      </c>
      <c r="CO16" s="7" t="n">
        <v>10145</v>
      </c>
      <c r="CP16" s="7" t="n">
        <v>10097</v>
      </c>
      <c r="CQ16" s="7" t="n">
        <v>10013</v>
      </c>
      <c r="CR16" s="7" t="n">
        <v>10296</v>
      </c>
      <c r="CS16" s="7" t="n">
        <v>10362</v>
      </c>
      <c r="CT16" s="7" t="n">
        <v>10394</v>
      </c>
      <c r="CU16" s="7" t="n">
        <v>10368</v>
      </c>
      <c r="CV16" s="7" t="n">
        <v>10377</v>
      </c>
      <c r="CW16" s="7" t="n">
        <v>10264</v>
      </c>
      <c r="CX16" s="7" t="n">
        <v>10252</v>
      </c>
      <c r="CY16" s="7" t="n">
        <v>10182</v>
      </c>
      <c r="CZ16" s="7" t="n">
        <v>10142</v>
      </c>
      <c r="DA16" s="7" t="n">
        <v>10149</v>
      </c>
      <c r="DB16" s="7" t="n">
        <v>10066</v>
      </c>
      <c r="DC16" s="7" t="n">
        <v>9996</v>
      </c>
      <c r="DD16" s="7" t="n">
        <v>9957</v>
      </c>
      <c r="DE16" s="7" t="n">
        <v>9919</v>
      </c>
      <c r="DF16" s="7" t="n">
        <v>9880</v>
      </c>
      <c r="DG16" s="7" t="n">
        <v>9842</v>
      </c>
      <c r="DH16" s="7" t="n">
        <v>9804</v>
      </c>
      <c r="DI16" s="7" t="n">
        <v>9808</v>
      </c>
      <c r="DJ16" s="7" t="n">
        <v>9835</v>
      </c>
      <c r="DK16" s="7" t="n">
        <v>9872</v>
      </c>
      <c r="DL16" s="7" t="n">
        <v>9855</v>
      </c>
      <c r="DM16" s="7" t="n">
        <v>9923</v>
      </c>
      <c r="DN16" s="7" t="n">
        <v>9788</v>
      </c>
      <c r="DO16" s="7" t="n">
        <v>9749</v>
      </c>
      <c r="DP16" s="7" t="n">
        <v>9752</v>
      </c>
      <c r="DQ16" s="7" t="n">
        <v>9692</v>
      </c>
      <c r="DR16" s="7" t="n">
        <v>9675</v>
      </c>
    </row>
    <row r="17">
      <c r="A17" s="4" t="inlineStr">
        <is>
          <t>C00001310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Class C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4" t="inlineStr">
        <is>
          <t>C00006394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I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4" t="inlineStr">
        <is>
          <t>C000013120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A with Maximum Sales Charg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882</v>
      </c>
      <c r="C26" s="7" t="n">
        <v>11803</v>
      </c>
      <c r="D26" s="7" t="n">
        <v>11714</v>
      </c>
      <c r="E26" s="7" t="n">
        <v>11545</v>
      </c>
      <c r="F26" s="7" t="n">
        <v>11565</v>
      </c>
      <c r="G26" s="7" t="n">
        <v>11693</v>
      </c>
      <c r="H26" s="7" t="n">
        <v>11687</v>
      </c>
      <c r="I26" s="7" t="n">
        <v>11681</v>
      </c>
      <c r="J26" s="7" t="n">
        <v>11689</v>
      </c>
      <c r="K26" s="7" t="n">
        <v>11404</v>
      </c>
      <c r="L26" s="7" t="n">
        <v>10764</v>
      </c>
      <c r="M26" s="7" t="n">
        <v>10919</v>
      </c>
      <c r="N26" s="7" t="n">
        <v>11257</v>
      </c>
      <c r="O26" s="7" t="n">
        <v>11399</v>
      </c>
      <c r="P26" s="7" t="n">
        <v>11369</v>
      </c>
      <c r="Q26" s="7" t="n">
        <v>11274</v>
      </c>
      <c r="R26" s="7" t="n">
        <v>11362</v>
      </c>
      <c r="S26" s="7" t="n">
        <v>11372</v>
      </c>
      <c r="T26" s="7" t="n">
        <v>11149</v>
      </c>
      <c r="U26" s="7" t="n">
        <v>11418</v>
      </c>
      <c r="V26" s="7" t="n">
        <v>11135</v>
      </c>
      <c r="W26" s="7" t="n">
        <v>11110</v>
      </c>
      <c r="X26" s="7" t="n">
        <v>10622</v>
      </c>
      <c r="Y26" s="7" t="n">
        <v>10713</v>
      </c>
      <c r="Z26" s="7" t="n">
        <v>11136</v>
      </c>
      <c r="AA26" s="7" t="n">
        <v>11383</v>
      </c>
      <c r="AB26" s="7" t="n">
        <v>11105</v>
      </c>
      <c r="AC26" s="7" t="n">
        <v>11324</v>
      </c>
      <c r="AD26" s="7" t="n">
        <v>11189</v>
      </c>
      <c r="AE26" s="7" t="n">
        <v>11509</v>
      </c>
      <c r="AF26" s="7" t="n">
        <v>11830</v>
      </c>
      <c r="AG26" s="7" t="n">
        <v>11885</v>
      </c>
      <c r="AH26" s="7" t="n">
        <v>12192</v>
      </c>
      <c r="AI26" s="7" t="n">
        <v>12173</v>
      </c>
      <c r="AJ26" s="7" t="n">
        <v>12078</v>
      </c>
      <c r="AK26" s="7" t="n">
        <v>12096</v>
      </c>
      <c r="AL26" s="7" t="n">
        <v>12213</v>
      </c>
      <c r="AM26" s="7" t="n">
        <v>12256</v>
      </c>
      <c r="AN26" s="7" t="n">
        <v>12149</v>
      </c>
      <c r="AO26" s="7" t="n">
        <v>12131</v>
      </c>
      <c r="AP26" s="7" t="n">
        <v>12112</v>
      </c>
      <c r="AQ26" s="7" t="n">
        <v>12005</v>
      </c>
      <c r="AR26" s="7" t="n">
        <v>11924</v>
      </c>
      <c r="AS26" s="7" t="n">
        <v>12138</v>
      </c>
      <c r="AT26" s="7" t="n">
        <v>12106</v>
      </c>
      <c r="AU26" s="7" t="n">
        <v>12049</v>
      </c>
      <c r="AV26" s="7" t="n">
        <v>11868</v>
      </c>
      <c r="AW26" s="7" t="n">
        <v>11897</v>
      </c>
      <c r="AX26" s="7" t="n">
        <v>11889</v>
      </c>
      <c r="AY26" s="7" t="n">
        <v>11950</v>
      </c>
      <c r="AZ26" s="7" t="n">
        <v>11790</v>
      </c>
      <c r="BA26" s="7" t="n">
        <v>11738</v>
      </c>
      <c r="BB26" s="7" t="n">
        <v>11382</v>
      </c>
      <c r="BC26" s="7" t="n">
        <v>11537</v>
      </c>
      <c r="BD26" s="7" t="n">
        <v>11835</v>
      </c>
      <c r="BE26" s="7" t="n">
        <v>11687</v>
      </c>
      <c r="BF26" s="7" t="n">
        <v>11503</v>
      </c>
      <c r="BG26" s="7" t="n">
        <v>11475</v>
      </c>
      <c r="BH26" s="7" t="n">
        <v>11460</v>
      </c>
      <c r="BI26" s="7" t="n">
        <v>11470</v>
      </c>
      <c r="BJ26" s="7" t="n">
        <v>11538</v>
      </c>
      <c r="BK26" s="7" t="n">
        <v>11355</v>
      </c>
      <c r="BL26" s="7" t="n">
        <v>11278</v>
      </c>
      <c r="BM26" s="7" t="n">
        <v>11240</v>
      </c>
      <c r="BN26" s="7" t="n">
        <v>11094</v>
      </c>
      <c r="BO26" s="7" t="n">
        <v>11067</v>
      </c>
      <c r="BP26" s="7" t="n">
        <v>10922</v>
      </c>
      <c r="BQ26" s="7" t="n">
        <v>10847</v>
      </c>
      <c r="BR26" s="7" t="n">
        <v>10772</v>
      </c>
      <c r="BS26" s="7" t="n">
        <v>10686</v>
      </c>
      <c r="BT26" s="7" t="n">
        <v>10587</v>
      </c>
      <c r="BU26" s="7" t="n">
        <v>10663</v>
      </c>
      <c r="BV26" s="7" t="n">
        <v>10726</v>
      </c>
      <c r="BW26" s="7" t="n">
        <v>10698</v>
      </c>
      <c r="BX26" s="7" t="n">
        <v>10658</v>
      </c>
      <c r="BY26" s="7" t="n">
        <v>10641</v>
      </c>
      <c r="BZ26" s="7" t="n">
        <v>10521</v>
      </c>
      <c r="CA26" s="7" t="n">
        <v>10549</v>
      </c>
      <c r="CB26" s="7" t="n">
        <v>10509</v>
      </c>
      <c r="CC26" s="7" t="n">
        <v>10503</v>
      </c>
      <c r="CD26" s="7" t="n">
        <v>10575</v>
      </c>
      <c r="CE26" s="7" t="n">
        <v>10500</v>
      </c>
      <c r="CF26" s="7" t="n">
        <v>10561</v>
      </c>
      <c r="CG26" s="7" t="n">
        <v>10619</v>
      </c>
      <c r="CH26" s="7" t="n">
        <v>10633</v>
      </c>
      <c r="CI26" s="7" t="n">
        <v>10558</v>
      </c>
      <c r="CJ26" s="7" t="n">
        <v>10505</v>
      </c>
      <c r="CK26" s="7" t="n">
        <v>10541</v>
      </c>
      <c r="CL26" s="7" t="n">
        <v>10411</v>
      </c>
      <c r="CM26" s="7" t="n">
        <v>10348</v>
      </c>
      <c r="CN26" s="7" t="n">
        <v>10329</v>
      </c>
      <c r="CO26" s="7" t="n">
        <v>10276</v>
      </c>
      <c r="CP26" s="7" t="n">
        <v>10257</v>
      </c>
      <c r="CQ26" s="7" t="n">
        <v>10184</v>
      </c>
      <c r="CR26" s="7" t="n">
        <v>10501</v>
      </c>
      <c r="CS26" s="7" t="n">
        <v>10580</v>
      </c>
      <c r="CT26" s="7" t="n">
        <v>10615</v>
      </c>
      <c r="CU26" s="7" t="n">
        <v>10553</v>
      </c>
      <c r="CV26" s="7" t="n">
        <v>10555</v>
      </c>
      <c r="CW26" s="7" t="n">
        <v>10375</v>
      </c>
      <c r="CX26" s="7" t="n">
        <v>10345</v>
      </c>
      <c r="CY26" s="7" t="n">
        <v>10283</v>
      </c>
      <c r="CZ26" s="7" t="n">
        <v>10242</v>
      </c>
      <c r="DA26" s="7" t="n">
        <v>10233</v>
      </c>
      <c r="DB26" s="7" t="n">
        <v>10129</v>
      </c>
      <c r="DC26" s="7" t="n">
        <v>10045</v>
      </c>
      <c r="DD26" s="7" t="n">
        <v>10004</v>
      </c>
      <c r="DE26" s="7" t="n">
        <v>9963</v>
      </c>
      <c r="DF26" s="7" t="n">
        <v>9891</v>
      </c>
      <c r="DG26" s="7" t="n">
        <v>9861</v>
      </c>
      <c r="DH26" s="7" t="n">
        <v>9800</v>
      </c>
      <c r="DI26" s="7" t="n">
        <v>9853</v>
      </c>
      <c r="DJ26" s="7" t="n">
        <v>9865</v>
      </c>
      <c r="DK26" s="7" t="n">
        <v>9918</v>
      </c>
      <c r="DL26" s="7" t="n">
        <v>9888</v>
      </c>
      <c r="DM26" s="7" t="n">
        <v>9982</v>
      </c>
      <c r="DN26" s="7" t="n">
        <v>9830</v>
      </c>
      <c r="DO26" s="7" t="n">
        <v>9761</v>
      </c>
      <c r="DP26" s="7" t="n">
        <v>9762</v>
      </c>
      <c r="DQ26" s="7" t="n">
        <v>9703</v>
      </c>
      <c r="DR26" s="7" t="n">
        <v>9675</v>
      </c>
    </row>
    <row r="27">
      <c r="A27" s="4" t="inlineStr">
        <is>
          <t>C00001312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C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C000092719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Class I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C000013136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A with Maximum Sales Charge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1722</v>
      </c>
      <c r="C36" s="7" t="n">
        <v>11666</v>
      </c>
      <c r="D36" s="7" t="n">
        <v>11567</v>
      </c>
      <c r="E36" s="7" t="n">
        <v>11400</v>
      </c>
      <c r="F36" s="7" t="n">
        <v>11412</v>
      </c>
      <c r="G36" s="7" t="n">
        <v>11519</v>
      </c>
      <c r="H36" s="7" t="n">
        <v>11517</v>
      </c>
      <c r="I36" s="7" t="n">
        <v>11515</v>
      </c>
      <c r="J36" s="7" t="n">
        <v>11527</v>
      </c>
      <c r="K36" s="7" t="n">
        <v>11256</v>
      </c>
      <c r="L36" s="7" t="n">
        <v>10635</v>
      </c>
      <c r="M36" s="7" t="n">
        <v>10782</v>
      </c>
      <c r="N36" s="7" t="n">
        <v>11063</v>
      </c>
      <c r="O36" s="7" t="n">
        <v>11171</v>
      </c>
      <c r="P36" s="7" t="n">
        <v>11161</v>
      </c>
      <c r="Q36" s="7" t="n">
        <v>11070</v>
      </c>
      <c r="R36" s="7" t="n">
        <v>11193</v>
      </c>
      <c r="S36" s="7" t="n">
        <v>11210</v>
      </c>
      <c r="T36" s="7" t="n">
        <v>11016</v>
      </c>
      <c r="U36" s="7" t="n">
        <v>11245</v>
      </c>
      <c r="V36" s="7" t="n">
        <v>10988</v>
      </c>
      <c r="W36" s="7" t="n">
        <v>10956</v>
      </c>
      <c r="X36" s="7" t="n">
        <v>10569</v>
      </c>
      <c r="Y36" s="7" t="n">
        <v>10629</v>
      </c>
      <c r="Z36" s="7" t="n">
        <v>10978</v>
      </c>
      <c r="AA36" s="7" t="n">
        <v>11209</v>
      </c>
      <c r="AB36" s="7" t="n">
        <v>10958</v>
      </c>
      <c r="AC36" s="7" t="n">
        <v>11111</v>
      </c>
      <c r="AD36" s="7" t="n">
        <v>10979</v>
      </c>
      <c r="AE36" s="7" t="n">
        <v>11262</v>
      </c>
      <c r="AF36" s="7" t="n">
        <v>11558</v>
      </c>
      <c r="AG36" s="7" t="n">
        <v>11620</v>
      </c>
      <c r="AH36" s="7" t="n">
        <v>11903</v>
      </c>
      <c r="AI36" s="7" t="n">
        <v>11901</v>
      </c>
      <c r="AJ36" s="7" t="n">
        <v>11820</v>
      </c>
      <c r="AK36" s="7" t="n">
        <v>11844</v>
      </c>
      <c r="AL36" s="7" t="n">
        <v>11944</v>
      </c>
      <c r="AM36" s="7" t="n">
        <v>11980</v>
      </c>
      <c r="AN36" s="7" t="n">
        <v>11887</v>
      </c>
      <c r="AO36" s="7" t="n">
        <v>11858</v>
      </c>
      <c r="AP36" s="7" t="n">
        <v>11842</v>
      </c>
      <c r="AQ36" s="7" t="n">
        <v>11734</v>
      </c>
      <c r="AR36" s="7" t="n">
        <v>11690</v>
      </c>
      <c r="AS36" s="7" t="n">
        <v>11874</v>
      </c>
      <c r="AT36" s="7" t="n">
        <v>11805</v>
      </c>
      <c r="AU36" s="7" t="n">
        <v>11750</v>
      </c>
      <c r="AV36" s="7" t="n">
        <v>11579</v>
      </c>
      <c r="AW36" s="7" t="n">
        <v>11611</v>
      </c>
      <c r="AX36" s="7" t="n">
        <v>11616</v>
      </c>
      <c r="AY36" s="7" t="n">
        <v>11671</v>
      </c>
      <c r="AZ36" s="7" t="n">
        <v>11498</v>
      </c>
      <c r="BA36" s="7" t="n">
        <v>11413</v>
      </c>
      <c r="BB36" s="7" t="n">
        <v>11101</v>
      </c>
      <c r="BC36" s="7" t="n">
        <v>11265</v>
      </c>
      <c r="BD36" s="7" t="n">
        <v>11641</v>
      </c>
      <c r="BE36" s="7" t="n">
        <v>11492</v>
      </c>
      <c r="BF36" s="7" t="n">
        <v>11294</v>
      </c>
      <c r="BG36" s="7" t="n">
        <v>11271</v>
      </c>
      <c r="BH36" s="7" t="n">
        <v>11260</v>
      </c>
      <c r="BI36" s="7" t="n">
        <v>11263</v>
      </c>
      <c r="BJ36" s="7" t="n">
        <v>11339</v>
      </c>
      <c r="BK36" s="7" t="n">
        <v>11156</v>
      </c>
      <c r="BL36" s="7" t="n">
        <v>11084</v>
      </c>
      <c r="BM36" s="7" t="n">
        <v>11038</v>
      </c>
      <c r="BN36" s="7" t="n">
        <v>10905</v>
      </c>
      <c r="BO36" s="7" t="n">
        <v>10882</v>
      </c>
      <c r="BP36" s="7" t="n">
        <v>10761</v>
      </c>
      <c r="BQ36" s="7" t="n">
        <v>10724</v>
      </c>
      <c r="BR36" s="7" t="n">
        <v>10652</v>
      </c>
      <c r="BS36" s="7" t="n">
        <v>10552</v>
      </c>
      <c r="BT36" s="7" t="n">
        <v>10452</v>
      </c>
      <c r="BU36" s="7" t="n">
        <v>10522</v>
      </c>
      <c r="BV36" s="7" t="n">
        <v>10579</v>
      </c>
      <c r="BW36" s="7" t="n">
        <v>10564</v>
      </c>
      <c r="BX36" s="7" t="n">
        <v>10537</v>
      </c>
      <c r="BY36" s="7" t="n">
        <v>10522</v>
      </c>
      <c r="BZ36" s="7" t="n">
        <v>10436</v>
      </c>
      <c r="CA36" s="7" t="n">
        <v>10456</v>
      </c>
      <c r="CB36" s="7" t="n">
        <v>10441</v>
      </c>
      <c r="CC36" s="7" t="n">
        <v>10472</v>
      </c>
      <c r="CD36" s="7" t="n">
        <v>10574</v>
      </c>
      <c r="CE36" s="7" t="n">
        <v>10489</v>
      </c>
      <c r="CF36" s="7" t="n">
        <v>10555</v>
      </c>
      <c r="CG36" s="7" t="n">
        <v>10575</v>
      </c>
      <c r="CH36" s="7" t="n">
        <v>10606</v>
      </c>
      <c r="CI36" s="7" t="n">
        <v>10532</v>
      </c>
      <c r="CJ36" s="7" t="n">
        <v>10493</v>
      </c>
      <c r="CK36" s="7" t="n">
        <v>10512</v>
      </c>
      <c r="CL36" s="7" t="n">
        <v>10392</v>
      </c>
      <c r="CM36" s="7" t="n">
        <v>10329</v>
      </c>
      <c r="CN36" s="7" t="n">
        <v>10301</v>
      </c>
      <c r="CO36" s="7" t="n">
        <v>10250</v>
      </c>
      <c r="CP36" s="7" t="n">
        <v>10222</v>
      </c>
      <c r="CQ36" s="7" t="n">
        <v>10138</v>
      </c>
      <c r="CR36" s="7" t="n">
        <v>10474</v>
      </c>
      <c r="CS36" s="7" t="n">
        <v>10560</v>
      </c>
      <c r="CT36" s="7" t="n">
        <v>10612</v>
      </c>
      <c r="CU36" s="7" t="n">
        <v>10574</v>
      </c>
      <c r="CV36" s="7" t="n">
        <v>10580</v>
      </c>
      <c r="CW36" s="7" t="n">
        <v>10430</v>
      </c>
      <c r="CX36" s="7" t="n">
        <v>10402</v>
      </c>
      <c r="CY36" s="7" t="n">
        <v>10329</v>
      </c>
      <c r="CZ36" s="7" t="n">
        <v>10289</v>
      </c>
      <c r="DA36" s="7" t="n">
        <v>10271</v>
      </c>
      <c r="DB36" s="7" t="n">
        <v>10154</v>
      </c>
      <c r="DC36" s="7" t="n">
        <v>10081</v>
      </c>
      <c r="DD36" s="7" t="n">
        <v>10041</v>
      </c>
      <c r="DE36" s="7" t="n">
        <v>10013</v>
      </c>
      <c r="DF36" s="7" t="n">
        <v>9954</v>
      </c>
      <c r="DG36" s="7" t="n">
        <v>9947</v>
      </c>
      <c r="DH36" s="7" t="n">
        <v>9864</v>
      </c>
      <c r="DI36" s="7" t="n">
        <v>9900</v>
      </c>
      <c r="DJ36" s="7" t="n">
        <v>9925</v>
      </c>
      <c r="DK36" s="7" t="n">
        <v>9993</v>
      </c>
      <c r="DL36" s="7" t="n">
        <v>9943</v>
      </c>
      <c r="DM36" s="7" t="n">
        <v>10042</v>
      </c>
      <c r="DN36" s="7" t="n">
        <v>9853</v>
      </c>
      <c r="DO36" s="7" t="n">
        <v>9782</v>
      </c>
      <c r="DP36" s="7" t="n">
        <v>9785</v>
      </c>
      <c r="DQ36" s="7" t="n">
        <v>9714</v>
      </c>
      <c r="DR36" s="7" t="n">
        <v>9675</v>
      </c>
    </row>
    <row r="37">
      <c r="A37" s="4" t="inlineStr">
        <is>
          <t>C000013138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Class C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4" t="inlineStr">
        <is>
          <t>C000063950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3" t="inlineStr">
        <is>
          <t>Account Value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I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C00001314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Class A with Maximum Sales Charge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2015</v>
      </c>
      <c r="C46" s="7" t="n">
        <v>11947</v>
      </c>
      <c r="D46" s="7" t="n">
        <v>11839</v>
      </c>
      <c r="E46" s="7" t="n">
        <v>11687</v>
      </c>
      <c r="F46" s="7" t="n">
        <v>11683</v>
      </c>
      <c r="G46" s="7" t="n">
        <v>11783</v>
      </c>
      <c r="H46" s="7" t="n">
        <v>11794</v>
      </c>
      <c r="I46" s="7" t="n">
        <v>11777</v>
      </c>
      <c r="J46" s="7" t="n">
        <v>11803</v>
      </c>
      <c r="K46" s="7" t="n">
        <v>11523</v>
      </c>
      <c r="L46" s="7" t="n">
        <v>10894</v>
      </c>
      <c r="M46" s="7" t="n">
        <v>11036</v>
      </c>
      <c r="N46" s="7" t="n">
        <v>11322</v>
      </c>
      <c r="O46" s="7" t="n">
        <v>11493</v>
      </c>
      <c r="P46" s="7" t="n">
        <v>11463</v>
      </c>
      <c r="Q46" s="7" t="n">
        <v>11361</v>
      </c>
      <c r="R46" s="7" t="n">
        <v>11488</v>
      </c>
      <c r="S46" s="7" t="n">
        <v>11516</v>
      </c>
      <c r="T46" s="7" t="n">
        <v>11272</v>
      </c>
      <c r="U46" s="7" t="n">
        <v>11540</v>
      </c>
      <c r="V46" s="7" t="n">
        <v>11242</v>
      </c>
      <c r="W46" s="7" t="n">
        <v>11241</v>
      </c>
      <c r="X46" s="7" t="n">
        <v>10762</v>
      </c>
      <c r="Y46" s="7" t="n">
        <v>10836</v>
      </c>
      <c r="Z46" s="7" t="n">
        <v>11207</v>
      </c>
      <c r="AA46" s="7" t="n">
        <v>11453</v>
      </c>
      <c r="AB46" s="7" t="n">
        <v>11209</v>
      </c>
      <c r="AC46" s="7" t="n">
        <v>11383</v>
      </c>
      <c r="AD46" s="7" t="n">
        <v>11265</v>
      </c>
      <c r="AE46" s="7" t="n">
        <v>11578</v>
      </c>
      <c r="AF46" s="7" t="n">
        <v>11934</v>
      </c>
      <c r="AG46" s="7" t="n">
        <v>11984</v>
      </c>
      <c r="AH46" s="7" t="n">
        <v>12284</v>
      </c>
      <c r="AI46" s="7" t="n">
        <v>12280</v>
      </c>
      <c r="AJ46" s="7" t="n">
        <v>12193</v>
      </c>
      <c r="AK46" s="7" t="n">
        <v>12203</v>
      </c>
      <c r="AL46" s="7" t="n">
        <v>12294</v>
      </c>
      <c r="AM46" s="7" t="n">
        <v>12331</v>
      </c>
      <c r="AN46" s="7" t="n">
        <v>12245</v>
      </c>
      <c r="AO46" s="7" t="n">
        <v>12227</v>
      </c>
      <c r="AP46" s="7" t="n">
        <v>12182</v>
      </c>
      <c r="AQ46" s="7" t="n">
        <v>12094</v>
      </c>
      <c r="AR46" s="7" t="n">
        <v>12034</v>
      </c>
      <c r="AS46" s="7" t="n">
        <v>12247</v>
      </c>
      <c r="AT46" s="7" t="n">
        <v>12215</v>
      </c>
      <c r="AU46" s="7" t="n">
        <v>12157</v>
      </c>
      <c r="AV46" s="7" t="n">
        <v>11987</v>
      </c>
      <c r="AW46" s="7" t="n">
        <v>12020</v>
      </c>
      <c r="AX46" s="7" t="n">
        <v>12026</v>
      </c>
      <c r="AY46" s="7" t="n">
        <v>12083</v>
      </c>
      <c r="AZ46" s="7" t="n">
        <v>11925</v>
      </c>
      <c r="BA46" s="7" t="n">
        <v>11859</v>
      </c>
      <c r="BB46" s="7" t="n">
        <v>11512</v>
      </c>
      <c r="BC46" s="7" t="n">
        <v>11619</v>
      </c>
      <c r="BD46" s="7" t="n">
        <v>11899</v>
      </c>
      <c r="BE46" s="7" t="n">
        <v>11753</v>
      </c>
      <c r="BF46" s="7" t="n">
        <v>11568</v>
      </c>
      <c r="BG46" s="7" t="n">
        <v>11542</v>
      </c>
      <c r="BH46" s="7" t="n">
        <v>11529</v>
      </c>
      <c r="BI46" s="7" t="n">
        <v>11531</v>
      </c>
      <c r="BJ46" s="7" t="n">
        <v>11612</v>
      </c>
      <c r="BK46" s="7" t="n">
        <v>11417</v>
      </c>
      <c r="BL46" s="7" t="n">
        <v>11327</v>
      </c>
      <c r="BM46" s="7" t="n">
        <v>11289</v>
      </c>
      <c r="BN46" s="7" t="n">
        <v>11159</v>
      </c>
      <c r="BO46" s="7" t="n">
        <v>11133</v>
      </c>
      <c r="BP46" s="7" t="n">
        <v>11015</v>
      </c>
      <c r="BQ46" s="7" t="n">
        <v>10961</v>
      </c>
      <c r="BR46" s="7" t="n">
        <v>10867</v>
      </c>
      <c r="BS46" s="7" t="n">
        <v>10760</v>
      </c>
      <c r="BT46" s="7" t="n">
        <v>10666</v>
      </c>
      <c r="BU46" s="7" t="n">
        <v>10725</v>
      </c>
      <c r="BV46" s="7" t="n">
        <v>10772</v>
      </c>
      <c r="BW46" s="7" t="n">
        <v>10766</v>
      </c>
      <c r="BX46" s="7" t="n">
        <v>10711</v>
      </c>
      <c r="BY46" s="7" t="n">
        <v>10704</v>
      </c>
      <c r="BZ46" s="7" t="n">
        <v>10596</v>
      </c>
      <c r="CA46" s="7" t="n">
        <v>10602</v>
      </c>
      <c r="CB46" s="7" t="n">
        <v>10558</v>
      </c>
      <c r="CC46" s="7" t="n">
        <v>10563</v>
      </c>
      <c r="CD46" s="7" t="n">
        <v>10619</v>
      </c>
      <c r="CE46" s="7" t="n">
        <v>10562</v>
      </c>
      <c r="CF46" s="7" t="n">
        <v>10592</v>
      </c>
      <c r="CG46" s="7" t="n">
        <v>10696</v>
      </c>
      <c r="CH46" s="7" t="n">
        <v>10727</v>
      </c>
      <c r="CI46" s="7" t="n">
        <v>10659</v>
      </c>
      <c r="CJ46" s="7" t="n">
        <v>10614</v>
      </c>
      <c r="CK46" s="7" t="n">
        <v>10656</v>
      </c>
      <c r="CL46" s="7" t="n">
        <v>10515</v>
      </c>
      <c r="CM46" s="7" t="n">
        <v>10436</v>
      </c>
      <c r="CN46" s="7" t="n">
        <v>10417</v>
      </c>
      <c r="CO46" s="7" t="n">
        <v>10361</v>
      </c>
      <c r="CP46" s="7" t="n">
        <v>10330</v>
      </c>
      <c r="CQ46" s="7" t="n">
        <v>10251</v>
      </c>
      <c r="CR46" s="7" t="n">
        <v>10579</v>
      </c>
      <c r="CS46" s="7" t="n">
        <v>10668</v>
      </c>
      <c r="CT46" s="7" t="n">
        <v>10686</v>
      </c>
      <c r="CU46" s="7" t="n">
        <v>10608</v>
      </c>
      <c r="CV46" s="7" t="n">
        <v>10625</v>
      </c>
      <c r="CW46" s="7" t="n">
        <v>10442</v>
      </c>
      <c r="CX46" s="7" t="n">
        <v>10424</v>
      </c>
      <c r="CY46" s="7" t="n">
        <v>10335</v>
      </c>
      <c r="CZ46" s="7" t="n">
        <v>10270</v>
      </c>
      <c r="DA46" s="7" t="n">
        <v>10240</v>
      </c>
      <c r="DB46" s="7" t="n">
        <v>10115</v>
      </c>
      <c r="DC46" s="7" t="n">
        <v>10071</v>
      </c>
      <c r="DD46" s="7" t="n">
        <v>10028</v>
      </c>
      <c r="DE46" s="7" t="n">
        <v>10008</v>
      </c>
      <c r="DF46" s="7" t="n">
        <v>9896</v>
      </c>
      <c r="DG46" s="7" t="n">
        <v>9887</v>
      </c>
      <c r="DH46" s="7" t="n">
        <v>9833</v>
      </c>
      <c r="DI46" s="7" t="n">
        <v>9893</v>
      </c>
      <c r="DJ46" s="7" t="n">
        <v>9908</v>
      </c>
      <c r="DK46" s="7" t="n">
        <v>9957</v>
      </c>
      <c r="DL46" s="7" t="n">
        <v>9927</v>
      </c>
      <c r="DM46" s="7" t="n">
        <v>10030</v>
      </c>
      <c r="DN46" s="7" t="n">
        <v>9810</v>
      </c>
      <c r="DO46" s="7" t="n">
        <v>9734</v>
      </c>
      <c r="DP46" s="7" t="n">
        <v>9759</v>
      </c>
      <c r="DQ46" s="7" t="n">
        <v>9717</v>
      </c>
      <c r="DR46" s="7" t="n">
        <v>9675</v>
      </c>
    </row>
    <row r="47">
      <c r="A47" s="4" t="inlineStr">
        <is>
          <t>C000013144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C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C000092722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  <c r="AV50" s="4" t="inlineStr">
        <is>
          <t xml:space="preserve"> </t>
        </is>
      </c>
      <c r="AW50" s="4" t="inlineStr">
        <is>
          <t xml:space="preserve"> </t>
        </is>
      </c>
      <c r="AX50" s="4" t="inlineStr">
        <is>
          <t xml:space="preserve"> </t>
        </is>
      </c>
      <c r="AY50" s="4" t="inlineStr">
        <is>
          <t xml:space="preserve"> </t>
        </is>
      </c>
      <c r="AZ50" s="4" t="inlineStr">
        <is>
          <t xml:space="preserve"> </t>
        </is>
      </c>
      <c r="BA50" s="4" t="inlineStr">
        <is>
          <t xml:space="preserve"> </t>
        </is>
      </c>
      <c r="BB50" s="4" t="inlineStr">
        <is>
          <t xml:space="preserve"> </t>
        </is>
      </c>
      <c r="BC50" s="4" t="inlineStr">
        <is>
          <t xml:space="preserve"> </t>
        </is>
      </c>
      <c r="BD50" s="4" t="inlineStr">
        <is>
          <t xml:space="preserve"> </t>
        </is>
      </c>
      <c r="BE50" s="4" t="inlineStr">
        <is>
          <t xml:space="preserve"> </t>
        </is>
      </c>
      <c r="BF50" s="4" t="inlineStr">
        <is>
          <t xml:space="preserve"> </t>
        </is>
      </c>
      <c r="BG50" s="4" t="inlineStr">
        <is>
          <t xml:space="preserve"> </t>
        </is>
      </c>
      <c r="BH50" s="4" t="inlineStr">
        <is>
          <t xml:space="preserve"> </t>
        </is>
      </c>
      <c r="BI50" s="4" t="inlineStr">
        <is>
          <t xml:space="preserve"> </t>
        </is>
      </c>
      <c r="BJ50" s="4" t="inlineStr">
        <is>
          <t xml:space="preserve"> </t>
        </is>
      </c>
      <c r="BK50" s="4" t="inlineStr">
        <is>
          <t xml:space="preserve"> </t>
        </is>
      </c>
      <c r="BL50" s="4" t="inlineStr">
        <is>
          <t xml:space="preserve"> </t>
        </is>
      </c>
      <c r="BM50" s="4" t="inlineStr">
        <is>
          <t xml:space="preserve"> </t>
        </is>
      </c>
      <c r="BN50" s="4" t="inlineStr">
        <is>
          <t xml:space="preserve"> </t>
        </is>
      </c>
      <c r="BO50" s="4" t="inlineStr">
        <is>
          <t xml:space="preserve"> </t>
        </is>
      </c>
      <c r="BP50" s="4" t="inlineStr">
        <is>
          <t xml:space="preserve"> </t>
        </is>
      </c>
      <c r="BQ50" s="4" t="inlineStr">
        <is>
          <t xml:space="preserve"> </t>
        </is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Class I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C000013151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  <c r="AI54" s="4" t="inlineStr">
        <is>
          <t xml:space="preserve"> </t>
        </is>
      </c>
      <c r="AJ54" s="4" t="inlineStr">
        <is>
          <t xml:space="preserve"> </t>
        </is>
      </c>
      <c r="AK54" s="4" t="inlineStr">
        <is>
          <t xml:space="preserve"> </t>
        </is>
      </c>
      <c r="AL54" s="4" t="inlineStr">
        <is>
          <t xml:space="preserve"> </t>
        </is>
      </c>
      <c r="AM54" s="4" t="inlineStr">
        <is>
          <t xml:space="preserve"> </t>
        </is>
      </c>
      <c r="AN54" s="4" t="inlineStr">
        <is>
          <t xml:space="preserve"> </t>
        </is>
      </c>
      <c r="AO54" s="4" t="inlineStr">
        <is>
          <t xml:space="preserve"> </t>
        </is>
      </c>
      <c r="AP54" s="4" t="inlineStr">
        <is>
          <t xml:space="preserve"> </t>
        </is>
      </c>
      <c r="AQ54" s="4" t="inlineStr">
        <is>
          <t xml:space="preserve"> </t>
        </is>
      </c>
      <c r="AR54" s="4" t="inlineStr">
        <is>
          <t xml:space="preserve"> </t>
        </is>
      </c>
      <c r="AS54" s="4" t="inlineStr">
        <is>
          <t xml:space="preserve"> </t>
        </is>
      </c>
      <c r="AT54" s="4" t="inlineStr">
        <is>
          <t xml:space="preserve"> </t>
        </is>
      </c>
      <c r="AU54" s="4" t="inlineStr">
        <is>
          <t xml:space="preserve"> </t>
        </is>
      </c>
      <c r="AV54" s="4" t="inlineStr">
        <is>
          <t xml:space="preserve"> </t>
        </is>
      </c>
      <c r="AW54" s="4" t="inlineStr">
        <is>
          <t xml:space="preserve"> </t>
        </is>
      </c>
      <c r="AX54" s="4" t="inlineStr">
        <is>
          <t xml:space="preserve"> </t>
        </is>
      </c>
      <c r="AY54" s="4" t="inlineStr">
        <is>
          <t xml:space="preserve"> </t>
        </is>
      </c>
      <c r="AZ54" s="4" t="inlineStr">
        <is>
          <t xml:space="preserve"> </t>
        </is>
      </c>
      <c r="BA54" s="4" t="inlineStr">
        <is>
          <t xml:space="preserve"> </t>
        </is>
      </c>
      <c r="BB54" s="4" t="inlineStr">
        <is>
          <t xml:space="preserve"> </t>
        </is>
      </c>
      <c r="BC54" s="4" t="inlineStr">
        <is>
          <t xml:space="preserve"> </t>
        </is>
      </c>
      <c r="BD54" s="4" t="inlineStr">
        <is>
          <t xml:space="preserve"> </t>
        </is>
      </c>
      <c r="BE54" s="4" t="inlineStr">
        <is>
          <t xml:space="preserve"> </t>
        </is>
      </c>
      <c r="BF54" s="4" t="inlineStr">
        <is>
          <t xml:space="preserve"> </t>
        </is>
      </c>
      <c r="BG54" s="4" t="inlineStr">
        <is>
          <t xml:space="preserve"> </t>
        </is>
      </c>
      <c r="BH54" s="4" t="inlineStr">
        <is>
          <t xml:space="preserve"> </t>
        </is>
      </c>
      <c r="BI54" s="4" t="inlineStr">
        <is>
          <t xml:space="preserve"> </t>
        </is>
      </c>
      <c r="BJ54" s="4" t="inlineStr">
        <is>
          <t xml:space="preserve"> </t>
        </is>
      </c>
      <c r="BK54" s="4" t="inlineStr">
        <is>
          <t xml:space="preserve"> </t>
        </is>
      </c>
      <c r="BL54" s="4" t="inlineStr">
        <is>
          <t xml:space="preserve"> </t>
        </is>
      </c>
      <c r="BM54" s="4" t="inlineStr">
        <is>
          <t xml:space="preserve"> </t>
        </is>
      </c>
      <c r="BN54" s="4" t="inlineStr">
        <is>
          <t xml:space="preserve"> </t>
        </is>
      </c>
      <c r="BO54" s="4" t="inlineStr">
        <is>
          <t xml:space="preserve"> </t>
        </is>
      </c>
      <c r="BP54" s="4" t="inlineStr">
        <is>
          <t xml:space="preserve"> </t>
        </is>
      </c>
      <c r="BQ54" s="4" t="inlineStr">
        <is>
          <t xml:space="preserve"> </t>
        </is>
      </c>
      <c r="BR54" s="4" t="inlineStr">
        <is>
          <t xml:space="preserve"> </t>
        </is>
      </c>
      <c r="BS54" s="4" t="inlineStr">
        <is>
          <t xml:space="preserve"> </t>
        </is>
      </c>
      <c r="BT54" s="4" t="inlineStr">
        <is>
          <t xml:space="preserve"> </t>
        </is>
      </c>
      <c r="BU54" s="4" t="inlineStr">
        <is>
          <t xml:space="preserve"> </t>
        </is>
      </c>
      <c r="BV54" s="4" t="inlineStr">
        <is>
          <t xml:space="preserve"> </t>
        </is>
      </c>
      <c r="BW54" s="4" t="inlineStr">
        <is>
          <t xml:space="preserve"> </t>
        </is>
      </c>
      <c r="BX54" s="4" t="inlineStr">
        <is>
          <t xml:space="preserve"> </t>
        </is>
      </c>
      <c r="BY54" s="4" t="inlineStr">
        <is>
          <t xml:space="preserve"> </t>
        </is>
      </c>
      <c r="BZ54" s="4" t="inlineStr">
        <is>
          <t xml:space="preserve"> </t>
        </is>
      </c>
      <c r="CA54" s="4" t="inlineStr">
        <is>
          <t xml:space="preserve"> </t>
        </is>
      </c>
      <c r="CB54" s="4" t="inlineStr">
        <is>
          <t xml:space="preserve"> </t>
        </is>
      </c>
      <c r="CC54" s="4" t="inlineStr">
        <is>
          <t xml:space="preserve"> </t>
        </is>
      </c>
      <c r="CD54" s="4" t="inlineStr">
        <is>
          <t xml:space="preserve"> </t>
        </is>
      </c>
      <c r="CE54" s="4" t="inlineStr">
        <is>
          <t xml:space="preserve"> </t>
        </is>
      </c>
      <c r="CF54" s="4" t="inlineStr">
        <is>
          <t xml:space="preserve"> </t>
        </is>
      </c>
      <c r="CG54" s="4" t="inlineStr">
        <is>
          <t xml:space="preserve"> </t>
        </is>
      </c>
      <c r="CH54" s="4" t="inlineStr">
        <is>
          <t xml:space="preserve"> </t>
        </is>
      </c>
      <c r="CI54" s="4" t="inlineStr">
        <is>
          <t xml:space="preserve"> </t>
        </is>
      </c>
      <c r="CJ54" s="4" t="inlineStr">
        <is>
          <t xml:space="preserve"> </t>
        </is>
      </c>
      <c r="CK54" s="4" t="inlineStr">
        <is>
          <t xml:space="preserve"> </t>
        </is>
      </c>
      <c r="CL54" s="4" t="inlineStr">
        <is>
          <t xml:space="preserve"> </t>
        </is>
      </c>
      <c r="CM54" s="4" t="inlineStr">
        <is>
          <t xml:space="preserve"> </t>
        </is>
      </c>
      <c r="CN54" s="4" t="inlineStr">
        <is>
          <t xml:space="preserve"> </t>
        </is>
      </c>
      <c r="CO54" s="4" t="inlineStr">
        <is>
          <t xml:space="preserve"> </t>
        </is>
      </c>
      <c r="CP54" s="4" t="inlineStr">
        <is>
          <t xml:space="preserve"> </t>
        </is>
      </c>
      <c r="CQ54" s="4" t="inlineStr">
        <is>
          <t xml:space="preserve"> </t>
        </is>
      </c>
      <c r="CR54" s="4" t="inlineStr">
        <is>
          <t xml:space="preserve"> </t>
        </is>
      </c>
      <c r="CS54" s="4" t="inlineStr">
        <is>
          <t xml:space="preserve"> </t>
        </is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Class A with Maximum Sales Charge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1972</v>
      </c>
      <c r="C56" s="7" t="n">
        <v>11907</v>
      </c>
      <c r="D56" s="7" t="n">
        <v>11818</v>
      </c>
      <c r="E56" s="7" t="n">
        <v>11648</v>
      </c>
      <c r="F56" s="7" t="n">
        <v>11641</v>
      </c>
      <c r="G56" s="7" t="n">
        <v>11744</v>
      </c>
      <c r="H56" s="7" t="n">
        <v>11738</v>
      </c>
      <c r="I56" s="7" t="n">
        <v>11733</v>
      </c>
      <c r="J56" s="7" t="n">
        <v>11728</v>
      </c>
      <c r="K56" s="7" t="n">
        <v>11495</v>
      </c>
      <c r="L56" s="7" t="n">
        <v>10888</v>
      </c>
      <c r="M56" s="7" t="n">
        <v>11030</v>
      </c>
      <c r="N56" s="7" t="n">
        <v>11345</v>
      </c>
      <c r="O56" s="7" t="n">
        <v>11438</v>
      </c>
      <c r="P56" s="7" t="n">
        <v>11413</v>
      </c>
      <c r="Q56" s="7" t="n">
        <v>11350</v>
      </c>
      <c r="R56" s="7" t="n">
        <v>11432</v>
      </c>
      <c r="S56" s="7" t="n">
        <v>11434</v>
      </c>
      <c r="T56" s="7" t="n">
        <v>11256</v>
      </c>
      <c r="U56" s="7" t="n">
        <v>11456</v>
      </c>
      <c r="V56" s="7" t="n">
        <v>11227</v>
      </c>
      <c r="W56" s="7" t="n">
        <v>11194</v>
      </c>
      <c r="X56" s="7" t="n">
        <v>10821</v>
      </c>
      <c r="Y56" s="7" t="n">
        <v>10866</v>
      </c>
      <c r="Z56" s="7" t="n">
        <v>11184</v>
      </c>
      <c r="AA56" s="7" t="n">
        <v>11361</v>
      </c>
      <c r="AB56" s="7" t="n">
        <v>11162</v>
      </c>
      <c r="AC56" s="7" t="n">
        <v>11298</v>
      </c>
      <c r="AD56" s="7" t="n">
        <v>11203</v>
      </c>
      <c r="AE56" s="7" t="n">
        <v>11441</v>
      </c>
      <c r="AF56" s="7" t="n">
        <v>11757</v>
      </c>
      <c r="AG56" s="7" t="n">
        <v>11815</v>
      </c>
      <c r="AH56" s="7" t="n">
        <v>12093</v>
      </c>
      <c r="AI56" s="7" t="n">
        <v>12089</v>
      </c>
      <c r="AJ56" s="7" t="n">
        <v>12008</v>
      </c>
      <c r="AK56" s="7" t="n">
        <v>12030</v>
      </c>
      <c r="AL56" s="7" t="n">
        <v>12116</v>
      </c>
      <c r="AM56" s="7" t="n">
        <v>12138</v>
      </c>
      <c r="AN56" s="7" t="n">
        <v>12071</v>
      </c>
      <c r="AO56" s="7" t="n">
        <v>12054</v>
      </c>
      <c r="AP56" s="7" t="n">
        <v>12026</v>
      </c>
      <c r="AQ56" s="7" t="n">
        <v>11959</v>
      </c>
      <c r="AR56" s="7" t="n">
        <v>11929</v>
      </c>
      <c r="AS56" s="7" t="n">
        <v>12062</v>
      </c>
      <c r="AT56" s="7" t="n">
        <v>11994</v>
      </c>
      <c r="AU56" s="7" t="n">
        <v>11948</v>
      </c>
      <c r="AV56" s="7" t="n">
        <v>11826</v>
      </c>
      <c r="AW56" s="7" t="n">
        <v>11818</v>
      </c>
      <c r="AX56" s="7" t="n">
        <v>11809</v>
      </c>
      <c r="AY56" s="7" t="n">
        <v>11839</v>
      </c>
      <c r="AZ56" s="7" t="n">
        <v>11706</v>
      </c>
      <c r="BA56" s="7" t="n">
        <v>11608</v>
      </c>
      <c r="BB56" s="7" t="n">
        <v>11300</v>
      </c>
      <c r="BC56" s="7" t="n">
        <v>11425</v>
      </c>
      <c r="BD56" s="7" t="n">
        <v>11723</v>
      </c>
      <c r="BE56" s="7" t="n">
        <v>11613</v>
      </c>
      <c r="BF56" s="7" t="n">
        <v>11466</v>
      </c>
      <c r="BG56" s="7" t="n">
        <v>11429</v>
      </c>
      <c r="BH56" s="7" t="n">
        <v>11418</v>
      </c>
      <c r="BI56" s="7" t="n">
        <v>11408</v>
      </c>
      <c r="BJ56" s="7" t="n">
        <v>11469</v>
      </c>
      <c r="BK56" s="7" t="n">
        <v>11347</v>
      </c>
      <c r="BL56" s="7" t="n">
        <v>11284</v>
      </c>
      <c r="BM56" s="7" t="n">
        <v>11247</v>
      </c>
      <c r="BN56" s="7" t="n">
        <v>11126</v>
      </c>
      <c r="BO56" s="7" t="n">
        <v>11110</v>
      </c>
      <c r="BP56" s="7" t="n">
        <v>11011</v>
      </c>
      <c r="BQ56" s="7" t="n">
        <v>10937</v>
      </c>
      <c r="BR56" s="7" t="n">
        <v>10853</v>
      </c>
      <c r="BS56" s="7" t="n">
        <v>10746</v>
      </c>
      <c r="BT56" s="7" t="n">
        <v>10672</v>
      </c>
      <c r="BU56" s="7" t="n">
        <v>10725</v>
      </c>
      <c r="BV56" s="7" t="n">
        <v>10778</v>
      </c>
      <c r="BW56" s="7" t="n">
        <v>10762</v>
      </c>
      <c r="BX56" s="7" t="n">
        <v>10698</v>
      </c>
      <c r="BY56" s="7" t="n">
        <v>10670</v>
      </c>
      <c r="BZ56" s="7" t="n">
        <v>10560</v>
      </c>
      <c r="CA56" s="7" t="n">
        <v>10579</v>
      </c>
      <c r="CB56" s="7" t="n">
        <v>10552</v>
      </c>
      <c r="CC56" s="7" t="n">
        <v>10583</v>
      </c>
      <c r="CD56" s="7" t="n">
        <v>10638</v>
      </c>
      <c r="CE56" s="7" t="n">
        <v>10588</v>
      </c>
      <c r="CF56" s="7" t="n">
        <v>10653</v>
      </c>
      <c r="CG56" s="7" t="n">
        <v>10719</v>
      </c>
      <c r="CH56" s="7" t="n">
        <v>10737</v>
      </c>
      <c r="CI56" s="7" t="n">
        <v>10665</v>
      </c>
      <c r="CJ56" s="7" t="n">
        <v>10626</v>
      </c>
      <c r="CK56" s="7" t="n">
        <v>10668</v>
      </c>
      <c r="CL56" s="7" t="n">
        <v>10516</v>
      </c>
      <c r="CM56" s="7" t="n">
        <v>10433</v>
      </c>
      <c r="CN56" s="7" t="n">
        <v>10417</v>
      </c>
      <c r="CO56" s="7" t="n">
        <v>10368</v>
      </c>
      <c r="CP56" s="7" t="n">
        <v>10341</v>
      </c>
      <c r="CQ56" s="7" t="n">
        <v>10247</v>
      </c>
      <c r="CR56" s="7" t="n">
        <v>10601</v>
      </c>
      <c r="CS56" s="7" t="n">
        <v>10686</v>
      </c>
      <c r="CT56" s="7" t="n">
        <v>10726</v>
      </c>
      <c r="CU56" s="7" t="n">
        <v>10655</v>
      </c>
      <c r="CV56" s="7" t="n">
        <v>10672</v>
      </c>
      <c r="CW56" s="7" t="n">
        <v>10511</v>
      </c>
      <c r="CX56" s="7" t="n">
        <v>10484</v>
      </c>
      <c r="CY56" s="7" t="n">
        <v>10401</v>
      </c>
      <c r="CZ56" s="7" t="n">
        <v>10351</v>
      </c>
      <c r="DA56" s="7" t="n">
        <v>10311</v>
      </c>
      <c r="DB56" s="7" t="n">
        <v>10206</v>
      </c>
      <c r="DC56" s="7" t="n">
        <v>10122</v>
      </c>
      <c r="DD56" s="7" t="n">
        <v>10057</v>
      </c>
      <c r="DE56" s="7" t="n">
        <v>10026</v>
      </c>
      <c r="DF56" s="7" t="n">
        <v>9919</v>
      </c>
      <c r="DG56" s="7" t="n">
        <v>9920</v>
      </c>
      <c r="DH56" s="7" t="n">
        <v>9847</v>
      </c>
      <c r="DI56" s="7" t="n">
        <v>9913</v>
      </c>
      <c r="DJ56" s="7" t="n">
        <v>9947</v>
      </c>
      <c r="DK56" s="7" t="n">
        <v>10014</v>
      </c>
      <c r="DL56" s="7" t="n">
        <v>9974</v>
      </c>
      <c r="DM56" s="7" t="n">
        <v>10082</v>
      </c>
      <c r="DN56" s="7" t="n">
        <v>9885</v>
      </c>
      <c r="DO56" s="7" t="n">
        <v>9793</v>
      </c>
      <c r="DP56" s="7" t="n">
        <v>9785</v>
      </c>
      <c r="DQ56" s="7" t="n">
        <v>9714</v>
      </c>
      <c r="DR56" s="7" t="n">
        <v>9675</v>
      </c>
    </row>
    <row r="57">
      <c r="A57" s="4" t="inlineStr">
        <is>
          <t>C000013153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  <c r="AG58" s="4" t="inlineStr">
        <is>
          <t xml:space="preserve"> </t>
        </is>
      </c>
      <c r="AH58" s="4" t="inlineStr">
        <is>
          <t xml:space="preserve"> </t>
        </is>
      </c>
      <c r="AI58" s="4" t="inlineStr">
        <is>
          <t xml:space="preserve"> </t>
        </is>
      </c>
      <c r="AJ58" s="4" t="inlineStr">
        <is>
          <t xml:space="preserve"> </t>
        </is>
      </c>
      <c r="AK58" s="4" t="inlineStr">
        <is>
          <t xml:space="preserve"> </t>
        </is>
      </c>
      <c r="AL58" s="4" t="inlineStr">
        <is>
          <t xml:space="preserve"> </t>
        </is>
      </c>
      <c r="AM58" s="4" t="inlineStr">
        <is>
          <t xml:space="preserve"> </t>
        </is>
      </c>
      <c r="AN58" s="4" t="inlineStr">
        <is>
          <t xml:space="preserve"> </t>
        </is>
      </c>
      <c r="AO58" s="4" t="inlineStr">
        <is>
          <t xml:space="preserve"> </t>
        </is>
      </c>
      <c r="AP58" s="4" t="inlineStr">
        <is>
          <t xml:space="preserve"> </t>
        </is>
      </c>
      <c r="AQ58" s="4" t="inlineStr">
        <is>
          <t xml:space="preserve"> </t>
        </is>
      </c>
      <c r="AR58" s="4" t="inlineStr">
        <is>
          <t xml:space="preserve"> </t>
        </is>
      </c>
      <c r="AS58" s="4" t="inlineStr">
        <is>
          <t xml:space="preserve"> </t>
        </is>
      </c>
      <c r="AT58" s="4" t="inlineStr">
        <is>
          <t xml:space="preserve"> </t>
        </is>
      </c>
      <c r="AU58" s="4" t="inlineStr">
        <is>
          <t xml:space="preserve"> </t>
        </is>
      </c>
      <c r="AV58" s="4" t="inlineStr">
        <is>
          <t xml:space="preserve"> </t>
        </is>
      </c>
      <c r="AW58" s="4" t="inlineStr">
        <is>
          <t xml:space="preserve"> </t>
        </is>
      </c>
      <c r="AX58" s="4" t="inlineStr">
        <is>
          <t xml:space="preserve"> </t>
        </is>
      </c>
      <c r="AY58" s="4" t="inlineStr">
        <is>
          <t xml:space="preserve"> </t>
        </is>
      </c>
      <c r="AZ58" s="4" t="inlineStr">
        <is>
          <t xml:space="preserve"> </t>
        </is>
      </c>
      <c r="BA58" s="4" t="inlineStr">
        <is>
          <t xml:space="preserve"> </t>
        </is>
      </c>
      <c r="BB58" s="4" t="inlineStr">
        <is>
          <t xml:space="preserve"> </t>
        </is>
      </c>
      <c r="BC58" s="4" t="inlineStr">
        <is>
          <t xml:space="preserve"> </t>
        </is>
      </c>
      <c r="BD58" s="4" t="inlineStr">
        <is>
          <t xml:space="preserve"> </t>
        </is>
      </c>
      <c r="BE58" s="4" t="inlineStr">
        <is>
          <t xml:space="preserve"> </t>
        </is>
      </c>
      <c r="BF58" s="4" t="inlineStr">
        <is>
          <t xml:space="preserve"> </t>
        </is>
      </c>
      <c r="BG58" s="4" t="inlineStr">
        <is>
          <t xml:space="preserve"> </t>
        </is>
      </c>
      <c r="BH58" s="4" t="inlineStr">
        <is>
          <t xml:space="preserve"> </t>
        </is>
      </c>
      <c r="BI58" s="4" t="inlineStr">
        <is>
          <t xml:space="preserve"> </t>
        </is>
      </c>
      <c r="BJ58" s="4" t="inlineStr">
        <is>
          <t xml:space="preserve"> </t>
        </is>
      </c>
      <c r="BK58" s="4" t="inlineStr">
        <is>
          <t xml:space="preserve"> </t>
        </is>
      </c>
      <c r="BL58" s="4" t="inlineStr">
        <is>
          <t xml:space="preserve"> </t>
        </is>
      </c>
      <c r="BM58" s="4" t="inlineStr">
        <is>
          <t xml:space="preserve"> </t>
        </is>
      </c>
      <c r="BN58" s="4" t="inlineStr">
        <is>
          <t xml:space="preserve"> </t>
        </is>
      </c>
      <c r="BO58" s="4" t="inlineStr">
        <is>
          <t xml:space="preserve"> </t>
        </is>
      </c>
      <c r="BP58" s="4" t="inlineStr">
        <is>
          <t xml:space="preserve"> </t>
        </is>
      </c>
      <c r="BQ58" s="4" t="inlineStr">
        <is>
          <t xml:space="preserve"> </t>
        </is>
      </c>
      <c r="BR58" s="4" t="inlineStr">
        <is>
          <t xml:space="preserve"> </t>
        </is>
      </c>
      <c r="BS58" s="4" t="inlineStr">
        <is>
          <t xml:space="preserve"> </t>
        </is>
      </c>
      <c r="BT58" s="4" t="inlineStr">
        <is>
          <t xml:space="preserve"> </t>
        </is>
      </c>
      <c r="BU58" s="4" t="inlineStr">
        <is>
          <t xml:space="preserve"> </t>
        </is>
      </c>
      <c r="BV58" s="4" t="inlineStr">
        <is>
          <t xml:space="preserve"> </t>
        </is>
      </c>
      <c r="BW58" s="4" t="inlineStr">
        <is>
          <t xml:space="preserve"> </t>
        </is>
      </c>
      <c r="BX58" s="4" t="inlineStr">
        <is>
          <t xml:space="preserve"> </t>
        </is>
      </c>
      <c r="BY58" s="4" t="inlineStr">
        <is>
          <t xml:space="preserve"> </t>
        </is>
      </c>
      <c r="BZ58" s="4" t="inlineStr">
        <is>
          <t xml:space="preserve"> </t>
        </is>
      </c>
      <c r="CA58" s="4" t="inlineStr">
        <is>
          <t xml:space="preserve"> </t>
        </is>
      </c>
      <c r="CB58" s="4" t="inlineStr">
        <is>
          <t xml:space="preserve"> </t>
        </is>
      </c>
      <c r="CC58" s="4" t="inlineStr">
        <is>
          <t xml:space="preserve"> </t>
        </is>
      </c>
      <c r="CD58" s="4" t="inlineStr">
        <is>
          <t xml:space="preserve"> </t>
        </is>
      </c>
      <c r="CE58" s="4" t="inlineStr">
        <is>
          <t xml:space="preserve"> </t>
        </is>
      </c>
      <c r="CF58" s="4" t="inlineStr">
        <is>
          <t xml:space="preserve"> </t>
        </is>
      </c>
      <c r="CG58" s="4" t="inlineStr">
        <is>
          <t xml:space="preserve"> </t>
        </is>
      </c>
      <c r="CH58" s="4" t="inlineStr">
        <is>
          <t xml:space="preserve"> </t>
        </is>
      </c>
      <c r="CI58" s="4" t="inlineStr">
        <is>
          <t xml:space="preserve"> </t>
        </is>
      </c>
      <c r="CJ58" s="4" t="inlineStr">
        <is>
          <t xml:space="preserve"> </t>
        </is>
      </c>
      <c r="CK58" s="4" t="inlineStr">
        <is>
          <t xml:space="preserve"> </t>
        </is>
      </c>
      <c r="CL58" s="4" t="inlineStr">
        <is>
          <t xml:space="preserve"> </t>
        </is>
      </c>
      <c r="CM58" s="4" t="inlineStr">
        <is>
          <t xml:space="preserve"> </t>
        </is>
      </c>
      <c r="CN58" s="4" t="inlineStr">
        <is>
          <t xml:space="preserve"> </t>
        </is>
      </c>
      <c r="CO58" s="4" t="inlineStr">
        <is>
          <t xml:space="preserve"> </t>
        </is>
      </c>
      <c r="CP58" s="4" t="inlineStr">
        <is>
          <t xml:space="preserve"> </t>
        </is>
      </c>
      <c r="CQ58" s="4" t="inlineStr">
        <is>
          <t xml:space="preserve"> </t>
        </is>
      </c>
      <c r="CR58" s="4" t="inlineStr">
        <is>
          <t xml:space="preserve"> </t>
        </is>
      </c>
      <c r="CS58" s="4" t="inlineStr">
        <is>
          <t xml:space="preserve"> </t>
        </is>
      </c>
      <c r="CT58" s="4" t="inlineStr">
        <is>
          <t xml:space="preserve"> </t>
        </is>
      </c>
      <c r="CU58" s="4" t="inlineStr">
        <is>
          <t xml:space="preserve"> </t>
        </is>
      </c>
      <c r="CV58" s="4" t="inlineStr">
        <is>
          <t xml:space="preserve"> </t>
        </is>
      </c>
      <c r="CW58" s="4" t="inlineStr">
        <is>
          <t xml:space="preserve"> </t>
        </is>
      </c>
      <c r="CX58" s="4" t="inlineStr">
        <is>
          <t xml:space="preserve"> </t>
        </is>
      </c>
      <c r="CY58" s="4" t="inlineStr">
        <is>
          <t xml:space="preserve"> </t>
        </is>
      </c>
      <c r="CZ58" s="4" t="inlineStr">
        <is>
          <t xml:space="preserve"> </t>
        </is>
      </c>
      <c r="DA58" s="4" t="inlineStr">
        <is>
          <t xml:space="preserve"> </t>
        </is>
      </c>
      <c r="DB58" s="4" t="inlineStr">
        <is>
          <t xml:space="preserve"> </t>
        </is>
      </c>
      <c r="DC58" s="4" t="inlineStr">
        <is>
          <t xml:space="preserve"> </t>
        </is>
      </c>
      <c r="DD58" s="4" t="inlineStr">
        <is>
          <t xml:space="preserve"> </t>
        </is>
      </c>
      <c r="DE58" s="4" t="inlineStr">
        <is>
          <t xml:space="preserve"> </t>
        </is>
      </c>
      <c r="DF58" s="4" t="inlineStr">
        <is>
          <t xml:space="preserve"> </t>
        </is>
      </c>
      <c r="DG58" s="4" t="inlineStr">
        <is>
          <t xml:space="preserve"> </t>
        </is>
      </c>
      <c r="DH58" s="4" t="inlineStr">
        <is>
          <t xml:space="preserve"> </t>
        </is>
      </c>
      <c r="DI58" s="4" t="inlineStr">
        <is>
          <t xml:space="preserve"> </t>
        </is>
      </c>
      <c r="DJ58" s="4" t="inlineStr">
        <is>
          <t xml:space="preserve"> </t>
        </is>
      </c>
      <c r="DK58" s="4" t="inlineStr">
        <is>
          <t xml:space="preserve"> </t>
        </is>
      </c>
      <c r="DL58" s="4" t="inlineStr">
        <is>
          <t xml:space="preserve"> </t>
        </is>
      </c>
      <c r="DM58" s="4" t="inlineStr">
        <is>
          <t xml:space="preserve"> </t>
        </is>
      </c>
      <c r="DN58" s="4" t="inlineStr">
        <is>
          <t xml:space="preserve"> </t>
        </is>
      </c>
      <c r="DO58" s="4" t="inlineStr">
        <is>
          <t xml:space="preserve"> </t>
        </is>
      </c>
      <c r="DP58" s="4" t="inlineStr">
        <is>
          <t xml:space="preserve"> </t>
        </is>
      </c>
      <c r="DQ58" s="4" t="inlineStr">
        <is>
          <t xml:space="preserve"> </t>
        </is>
      </c>
      <c r="DR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Class C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4" t="inlineStr">
        <is>
          <t>C00006395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Class I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  <c r="AI62" s="4" t="inlineStr">
        <is>
          <t xml:space="preserve"> </t>
        </is>
      </c>
      <c r="AJ62" s="4" t="inlineStr">
        <is>
          <t xml:space="preserve"> </t>
        </is>
      </c>
      <c r="AK62" s="4" t="inlineStr">
        <is>
          <t xml:space="preserve"> </t>
        </is>
      </c>
      <c r="AL62" s="4" t="inlineStr">
        <is>
          <t xml:space="preserve"> </t>
        </is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  <c r="AV62" s="4" t="inlineStr">
        <is>
          <t xml:space="preserve"> </t>
        </is>
      </c>
      <c r="AW62" s="4" t="inlineStr">
        <is>
          <t xml:space="preserve"> </t>
        </is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</row>
    <row r="63">
      <c r="A63" s="4" t="inlineStr">
        <is>
          <t>C000013157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lass A with Maximum Sales Charge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1659</v>
      </c>
      <c r="C66" s="7" t="n">
        <v>11568</v>
      </c>
      <c r="D66" s="7" t="n">
        <v>11501</v>
      </c>
      <c r="E66" s="7" t="n">
        <v>11323</v>
      </c>
      <c r="F66" s="7" t="n">
        <v>11355</v>
      </c>
      <c r="G66" s="7" t="n">
        <v>11435</v>
      </c>
      <c r="H66" s="7" t="n">
        <v>11404</v>
      </c>
      <c r="I66" s="7" t="n">
        <v>11404</v>
      </c>
      <c r="J66" s="7" t="n">
        <v>11389</v>
      </c>
      <c r="K66" s="7" t="n">
        <v>11139</v>
      </c>
      <c r="L66" s="7" t="n">
        <v>10465</v>
      </c>
      <c r="M66" s="7" t="n">
        <v>10638</v>
      </c>
      <c r="N66" s="7" t="n">
        <v>10982</v>
      </c>
      <c r="O66" s="7" t="n">
        <v>11126</v>
      </c>
      <c r="P66" s="7" t="n">
        <v>11084</v>
      </c>
      <c r="Q66" s="7" t="n">
        <v>11003</v>
      </c>
      <c r="R66" s="7" t="n">
        <v>11102</v>
      </c>
      <c r="S66" s="7" t="n">
        <v>11108</v>
      </c>
      <c r="T66" s="7" t="n">
        <v>10930</v>
      </c>
      <c r="U66" s="7" t="n">
        <v>11182</v>
      </c>
      <c r="V66" s="7" t="n">
        <v>10899</v>
      </c>
      <c r="W66" s="7" t="n">
        <v>10892</v>
      </c>
      <c r="X66" s="7" t="n">
        <v>10457</v>
      </c>
      <c r="Y66" s="7" t="n">
        <v>10542</v>
      </c>
      <c r="Z66" s="7" t="n">
        <v>10914</v>
      </c>
      <c r="AA66" s="7" t="n">
        <v>11182</v>
      </c>
      <c r="AB66" s="7" t="n">
        <v>10918</v>
      </c>
      <c r="AC66" s="7" t="n">
        <v>11077</v>
      </c>
      <c r="AD66" s="7" t="n">
        <v>10966</v>
      </c>
      <c r="AE66" s="7" t="n">
        <v>11276</v>
      </c>
      <c r="AF66" s="7" t="n">
        <v>11600</v>
      </c>
      <c r="AG66" s="7" t="n">
        <v>11684</v>
      </c>
      <c r="AH66" s="7" t="n">
        <v>11993</v>
      </c>
      <c r="AI66" s="7" t="n">
        <v>11988</v>
      </c>
      <c r="AJ66" s="7" t="n">
        <v>11908</v>
      </c>
      <c r="AK66" s="7" t="n">
        <v>11934</v>
      </c>
      <c r="AL66" s="7" t="n">
        <v>12033</v>
      </c>
      <c r="AM66" s="7" t="n">
        <v>12073</v>
      </c>
      <c r="AN66" s="7" t="n">
        <v>11994</v>
      </c>
      <c r="AO66" s="7" t="n">
        <v>11974</v>
      </c>
      <c r="AP66" s="7" t="n">
        <v>11925</v>
      </c>
      <c r="AQ66" s="7" t="n">
        <v>11831</v>
      </c>
      <c r="AR66" s="7" t="n">
        <v>11812</v>
      </c>
      <c r="AS66" s="7" t="n">
        <v>11979</v>
      </c>
      <c r="AT66" s="7" t="n">
        <v>11928</v>
      </c>
      <c r="AU66" s="7" t="n">
        <v>11862</v>
      </c>
      <c r="AV66" s="7" t="n">
        <v>11693</v>
      </c>
      <c r="AW66" s="7" t="n">
        <v>11728</v>
      </c>
      <c r="AX66" s="7" t="n">
        <v>11720</v>
      </c>
      <c r="AY66" s="7" t="n">
        <v>11753</v>
      </c>
      <c r="AZ66" s="7" t="n">
        <v>11597</v>
      </c>
      <c r="BA66" s="7" t="n">
        <v>11513</v>
      </c>
      <c r="BB66" s="7" t="n">
        <v>11155</v>
      </c>
      <c r="BC66" s="7" t="n">
        <v>11258</v>
      </c>
      <c r="BD66" s="7" t="n">
        <v>11649</v>
      </c>
      <c r="BE66" s="7" t="n">
        <v>11523</v>
      </c>
      <c r="BF66" s="7" t="n">
        <v>11326</v>
      </c>
      <c r="BG66" s="7" t="n">
        <v>11299</v>
      </c>
      <c r="BH66" s="7" t="n">
        <v>11289</v>
      </c>
      <c r="BI66" s="7" t="n">
        <v>11294</v>
      </c>
      <c r="BJ66" s="7" t="n">
        <v>11369</v>
      </c>
      <c r="BK66" s="7" t="n">
        <v>11203</v>
      </c>
      <c r="BL66" s="7" t="n">
        <v>11122</v>
      </c>
      <c r="BM66" s="7" t="n">
        <v>11082</v>
      </c>
      <c r="BN66" s="7" t="n">
        <v>10958</v>
      </c>
      <c r="BO66" s="7" t="n">
        <v>10944</v>
      </c>
      <c r="BP66" s="7" t="n">
        <v>10820</v>
      </c>
      <c r="BQ66" s="7" t="n">
        <v>10764</v>
      </c>
      <c r="BR66" s="7" t="n">
        <v>10683</v>
      </c>
      <c r="BS66" s="7" t="n">
        <v>10587</v>
      </c>
      <c r="BT66" s="7" t="n">
        <v>10490</v>
      </c>
      <c r="BU66" s="7" t="n">
        <v>10545</v>
      </c>
      <c r="BV66" s="7" t="n">
        <v>10599</v>
      </c>
      <c r="BW66" s="7" t="n">
        <v>10568</v>
      </c>
      <c r="BX66" s="7" t="n">
        <v>10542</v>
      </c>
      <c r="BY66" s="7" t="n">
        <v>10513</v>
      </c>
      <c r="BZ66" s="7" t="n">
        <v>10417</v>
      </c>
      <c r="CA66" s="7" t="n">
        <v>10442</v>
      </c>
      <c r="CB66" s="7" t="n">
        <v>10395</v>
      </c>
      <c r="CC66" s="7" t="n">
        <v>10415</v>
      </c>
      <c r="CD66" s="7" t="n">
        <v>10504</v>
      </c>
      <c r="CE66" s="7" t="n">
        <v>10443</v>
      </c>
      <c r="CF66" s="7" t="n">
        <v>10516</v>
      </c>
      <c r="CG66" s="7" t="n">
        <v>10562</v>
      </c>
      <c r="CH66" s="7" t="n">
        <v>10622</v>
      </c>
      <c r="CI66" s="7" t="n">
        <v>10566</v>
      </c>
      <c r="CJ66" s="7" t="n">
        <v>10524</v>
      </c>
      <c r="CK66" s="7" t="n">
        <v>10547</v>
      </c>
      <c r="CL66" s="7" t="n">
        <v>10452</v>
      </c>
      <c r="CM66" s="7" t="n">
        <v>10383</v>
      </c>
      <c r="CN66" s="7" t="n">
        <v>10367</v>
      </c>
      <c r="CO66" s="7" t="n">
        <v>10311</v>
      </c>
      <c r="CP66" s="7" t="n">
        <v>10261</v>
      </c>
      <c r="CQ66" s="7" t="n">
        <v>10192</v>
      </c>
      <c r="CR66" s="7" t="n">
        <v>10458</v>
      </c>
      <c r="CS66" s="7" t="n">
        <v>10518</v>
      </c>
      <c r="CT66" s="7" t="n">
        <v>10552</v>
      </c>
      <c r="CU66" s="7" t="n">
        <v>10535</v>
      </c>
      <c r="CV66" s="7" t="n">
        <v>10544</v>
      </c>
      <c r="CW66" s="7" t="n">
        <v>10374</v>
      </c>
      <c r="CX66" s="7" t="n">
        <v>10342</v>
      </c>
      <c r="CY66" s="7" t="n">
        <v>10248</v>
      </c>
      <c r="CZ66" s="7" t="n">
        <v>10229</v>
      </c>
      <c r="DA66" s="7" t="n">
        <v>10209</v>
      </c>
      <c r="DB66" s="7" t="n">
        <v>10090</v>
      </c>
      <c r="DC66" s="7" t="n">
        <v>9996</v>
      </c>
      <c r="DD66" s="7" t="n">
        <v>9939</v>
      </c>
      <c r="DE66" s="7" t="n">
        <v>9895</v>
      </c>
      <c r="DF66" s="7" t="n">
        <v>9838</v>
      </c>
      <c r="DG66" s="7" t="n">
        <v>9818</v>
      </c>
      <c r="DH66" s="7" t="n">
        <v>9787</v>
      </c>
      <c r="DI66" s="7" t="n">
        <v>9804</v>
      </c>
      <c r="DJ66" s="7" t="n">
        <v>9823</v>
      </c>
      <c r="DK66" s="7" t="n">
        <v>9852</v>
      </c>
      <c r="DL66" s="7" t="n">
        <v>9821</v>
      </c>
      <c r="DM66" s="7" t="n">
        <v>9863</v>
      </c>
      <c r="DN66" s="7" t="n">
        <v>9760</v>
      </c>
      <c r="DO66" s="7" t="n">
        <v>9729</v>
      </c>
      <c r="DP66" s="7" t="n">
        <v>9770</v>
      </c>
      <c r="DQ66" s="7" t="n">
        <v>9741</v>
      </c>
      <c r="DR66" s="7" t="n">
        <v>9675</v>
      </c>
    </row>
    <row r="67">
      <c r="A67" s="4" t="inlineStr">
        <is>
          <t>C000013159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Class C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C000063953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  <c r="AH70" s="4" t="inlineStr">
        <is>
          <t xml:space="preserve"> </t>
        </is>
      </c>
      <c r="AI70" s="4" t="inlineStr">
        <is>
          <t xml:space="preserve"> </t>
        </is>
      </c>
      <c r="AJ70" s="4" t="inlineStr">
        <is>
          <t xml:space="preserve"> </t>
        </is>
      </c>
      <c r="AK70" s="4" t="inlineStr">
        <is>
          <t xml:space="preserve"> </t>
        </is>
      </c>
      <c r="AL70" s="4" t="inlineStr">
        <is>
          <t xml:space="preserve"> </t>
        </is>
      </c>
      <c r="AM70" s="4" t="inlineStr">
        <is>
          <t xml:space="preserve"> </t>
        </is>
      </c>
      <c r="AN70" s="4" t="inlineStr">
        <is>
          <t xml:space="preserve"> </t>
        </is>
      </c>
      <c r="AO70" s="4" t="inlineStr">
        <is>
          <t xml:space="preserve"> </t>
        </is>
      </c>
      <c r="AP70" s="4" t="inlineStr">
        <is>
          <t xml:space="preserve"> </t>
        </is>
      </c>
      <c r="AQ70" s="4" t="inlineStr">
        <is>
          <t xml:space="preserve"> </t>
        </is>
      </c>
      <c r="AR70" s="4" t="inlineStr">
        <is>
          <t xml:space="preserve"> </t>
        </is>
      </c>
      <c r="AS70" s="4" t="inlineStr">
        <is>
          <t xml:space="preserve"> </t>
        </is>
      </c>
      <c r="AT70" s="4" t="inlineStr">
        <is>
          <t xml:space="preserve"> </t>
        </is>
      </c>
      <c r="AU70" s="4" t="inlineStr">
        <is>
          <t xml:space="preserve"> </t>
        </is>
      </c>
      <c r="AV70" s="4" t="inlineStr">
        <is>
          <t xml:space="preserve"> </t>
        </is>
      </c>
      <c r="AW70" s="4" t="inlineStr">
        <is>
          <t xml:space="preserve"> </t>
        </is>
      </c>
      <c r="AX70" s="4" t="inlineStr">
        <is>
          <t xml:space="preserve"> </t>
        </is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Class I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EATON VANCE Index: Bloomberg Municipal Bon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  <c r="AI74" s="4" t="inlineStr">
        <is>
          <t xml:space="preserve"> </t>
        </is>
      </c>
      <c r="AJ74" s="4" t="inlineStr">
        <is>
          <t xml:space="preserve"> </t>
        </is>
      </c>
      <c r="AK74" s="4" t="inlineStr">
        <is>
          <t xml:space="preserve"> </t>
        </is>
      </c>
      <c r="AL74" s="4" t="inlineStr">
        <is>
          <t xml:space="preserve"> </t>
        </is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  <c r="AV74" s="4" t="inlineStr">
        <is>
          <t xml:space="preserve"> </t>
        </is>
      </c>
      <c r="AW74" s="4" t="inlineStr">
        <is>
          <t xml:space="preserve"> </t>
        </is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Bloomberg Municipal Bond Index 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4" t="inlineStr">
        <is>
          <t>Account Value</t>
        </is>
      </c>
      <c r="B76" s="5" t="n">
        <v>12708</v>
      </c>
      <c r="C76" s="7" t="n">
        <v>12609</v>
      </c>
      <c r="D76" s="7" t="n">
        <v>12495</v>
      </c>
      <c r="E76" s="7" t="n">
        <v>12307</v>
      </c>
      <c r="F76" s="7" t="n">
        <v>12343</v>
      </c>
      <c r="G76" s="7" t="n">
        <v>12497</v>
      </c>
      <c r="H76" s="7" t="n">
        <v>12498</v>
      </c>
      <c r="I76" s="7" t="n">
        <v>12482</v>
      </c>
      <c r="J76" s="7" t="n">
        <v>12546</v>
      </c>
      <c r="K76" s="7" t="n">
        <v>12261</v>
      </c>
      <c r="L76" s="7" t="n">
        <v>11529</v>
      </c>
      <c r="M76" s="7" t="n">
        <v>11628</v>
      </c>
      <c r="N76" s="7" t="n">
        <v>11979</v>
      </c>
      <c r="O76" s="7" t="n">
        <v>12154</v>
      </c>
      <c r="P76" s="7" t="n">
        <v>12106</v>
      </c>
      <c r="Q76" s="7" t="n">
        <v>11986</v>
      </c>
      <c r="R76" s="7" t="n">
        <v>12091</v>
      </c>
      <c r="S76" s="7" t="n">
        <v>12119</v>
      </c>
      <c r="T76" s="7" t="n">
        <v>11856</v>
      </c>
      <c r="U76" s="7" t="n">
        <v>12130</v>
      </c>
      <c r="V76" s="7" t="n">
        <v>11791</v>
      </c>
      <c r="W76" s="7" t="n">
        <v>11757</v>
      </c>
      <c r="X76" s="7" t="n">
        <v>11232</v>
      </c>
      <c r="Y76" s="7" t="n">
        <v>11326</v>
      </c>
      <c r="Z76" s="7" t="n">
        <v>11778</v>
      </c>
      <c r="AA76" s="7" t="n">
        <v>12042</v>
      </c>
      <c r="AB76" s="7" t="n">
        <v>11732</v>
      </c>
      <c r="AC76" s="7" t="n">
        <v>11928</v>
      </c>
      <c r="AD76" s="7" t="n">
        <v>11753</v>
      </c>
      <c r="AE76" s="7" t="n">
        <v>12087</v>
      </c>
      <c r="AF76" s="7" t="n">
        <v>12492</v>
      </c>
      <c r="AG76" s="7" t="n">
        <v>12537</v>
      </c>
      <c r="AH76" s="7" t="n">
        <v>12890</v>
      </c>
      <c r="AI76" s="7" t="n">
        <v>12869</v>
      </c>
      <c r="AJ76" s="7" t="n">
        <v>12761</v>
      </c>
      <c r="AK76" s="7" t="n">
        <v>12798</v>
      </c>
      <c r="AL76" s="7" t="n">
        <v>12891</v>
      </c>
      <c r="AM76" s="7" t="n">
        <v>12939</v>
      </c>
      <c r="AN76" s="7" t="n">
        <v>12832</v>
      </c>
      <c r="AO76" s="7" t="n">
        <v>12797</v>
      </c>
      <c r="AP76" s="7" t="n">
        <v>12759</v>
      </c>
      <c r="AQ76" s="7" t="n">
        <v>12653</v>
      </c>
      <c r="AR76" s="7" t="n">
        <v>12575</v>
      </c>
      <c r="AS76" s="7" t="n">
        <v>12778</v>
      </c>
      <c r="AT76" s="7" t="n">
        <v>12697</v>
      </c>
      <c r="AU76" s="7" t="n">
        <v>12621</v>
      </c>
      <c r="AV76" s="7" t="n">
        <v>12433</v>
      </c>
      <c r="AW76" s="7" t="n">
        <v>12470</v>
      </c>
      <c r="AX76" s="7" t="n">
        <v>12468</v>
      </c>
      <c r="AY76" s="7" t="n">
        <v>12527</v>
      </c>
      <c r="AZ76" s="7" t="n">
        <v>12319</v>
      </c>
      <c r="BA76" s="7" t="n">
        <v>12219</v>
      </c>
      <c r="BB76" s="7" t="n">
        <v>11842</v>
      </c>
      <c r="BC76" s="7" t="n">
        <v>11992</v>
      </c>
      <c r="BD76" s="7" t="n">
        <v>12444</v>
      </c>
      <c r="BE76" s="7" t="n">
        <v>12285</v>
      </c>
      <c r="BF76" s="7" t="n">
        <v>12068</v>
      </c>
      <c r="BG76" s="7" t="n">
        <v>12032</v>
      </c>
      <c r="BH76" s="7" t="n">
        <v>12002</v>
      </c>
      <c r="BI76" s="7" t="n">
        <v>11980</v>
      </c>
      <c r="BJ76" s="7" t="n">
        <v>12077</v>
      </c>
      <c r="BK76" s="7" t="n">
        <v>11889</v>
      </c>
      <c r="BL76" s="7" t="n">
        <v>11794</v>
      </c>
      <c r="BM76" s="7" t="n">
        <v>11751</v>
      </c>
      <c r="BN76" s="7" t="n">
        <v>11591</v>
      </c>
      <c r="BO76" s="7" t="n">
        <v>11548</v>
      </c>
      <c r="BP76" s="7" t="n">
        <v>11368</v>
      </c>
      <c r="BQ76" s="7" t="n">
        <v>11308</v>
      </c>
      <c r="BR76" s="7" t="n">
        <v>11223</v>
      </c>
      <c r="BS76" s="7" t="n">
        <v>11090</v>
      </c>
      <c r="BT76" s="7" t="n">
        <v>10969</v>
      </c>
      <c r="BU76" s="7" t="n">
        <v>11037</v>
      </c>
      <c r="BV76" s="7" t="n">
        <v>11108</v>
      </c>
      <c r="BW76" s="7" t="n">
        <v>11080</v>
      </c>
      <c r="BX76" s="7" t="n">
        <v>11053</v>
      </c>
      <c r="BY76" s="7" t="n">
        <v>11044</v>
      </c>
      <c r="BZ76" s="7" t="n">
        <v>10919</v>
      </c>
      <c r="CA76" s="7" t="n">
        <v>10958</v>
      </c>
      <c r="CB76" s="7" t="n">
        <v>10918</v>
      </c>
      <c r="CC76" s="7" t="n">
        <v>10950</v>
      </c>
      <c r="CD76" s="7" t="n">
        <v>11081</v>
      </c>
      <c r="CE76" s="7" t="n">
        <v>10966</v>
      </c>
      <c r="CF76" s="7" t="n">
        <v>11025</v>
      </c>
      <c r="CG76" s="7" t="n">
        <v>10998</v>
      </c>
      <c r="CH76" s="7" t="n">
        <v>11054</v>
      </c>
      <c r="CI76" s="7" t="n">
        <v>10971</v>
      </c>
      <c r="CJ76" s="7" t="n">
        <v>10883</v>
      </c>
      <c r="CK76" s="7" t="n">
        <v>10922</v>
      </c>
      <c r="CL76" s="7" t="n">
        <v>10751</v>
      </c>
      <c r="CM76" s="7" t="n">
        <v>10674</v>
      </c>
      <c r="CN76" s="7" t="n">
        <v>10651</v>
      </c>
      <c r="CO76" s="7" t="n">
        <v>10577</v>
      </c>
      <c r="CP76" s="7" t="n">
        <v>10508</v>
      </c>
      <c r="CQ76" s="7" t="n">
        <v>10386</v>
      </c>
      <c r="CR76" s="7" t="n">
        <v>10789</v>
      </c>
      <c r="CS76" s="7" t="n">
        <v>10903</v>
      </c>
      <c r="CT76" s="7" t="n">
        <v>10958</v>
      </c>
      <c r="CU76" s="7" t="n">
        <v>10943</v>
      </c>
      <c r="CV76" s="7" t="n">
        <v>10936</v>
      </c>
      <c r="CW76" s="7" t="n">
        <v>10765</v>
      </c>
      <c r="CX76" s="7" t="n">
        <v>10736</v>
      </c>
      <c r="CY76" s="7" t="n">
        <v>10658</v>
      </c>
      <c r="CZ76" s="7" t="n">
        <v>10624</v>
      </c>
      <c r="DA76" s="7" t="n">
        <v>10607</v>
      </c>
      <c r="DB76" s="7" t="n">
        <v>10482</v>
      </c>
      <c r="DC76" s="7" t="n">
        <v>10409</v>
      </c>
      <c r="DD76" s="7" t="n">
        <v>10368</v>
      </c>
      <c r="DE76" s="7" t="n">
        <v>10327</v>
      </c>
      <c r="DF76" s="7" t="n">
        <v>10252</v>
      </c>
      <c r="DG76" s="7" t="n">
        <v>10232</v>
      </c>
      <c r="DH76" s="7" t="n">
        <v>10159</v>
      </c>
      <c r="DI76" s="7" t="n">
        <v>10168</v>
      </c>
      <c r="DJ76" s="7" t="n">
        <v>10196</v>
      </c>
      <c r="DK76" s="7" t="n">
        <v>10250</v>
      </c>
      <c r="DL76" s="7" t="n">
        <v>10220</v>
      </c>
      <c r="DM76" s="7" t="n">
        <v>10327</v>
      </c>
      <c r="DN76" s="7" t="n">
        <v>10147</v>
      </c>
      <c r="DO76" s="7" t="n">
        <v>10096</v>
      </c>
      <c r="DP76" s="7" t="n">
        <v>10079</v>
      </c>
      <c r="DQ76" s="7" t="n">
        <v>10010</v>
      </c>
      <c r="DR76" s="7" t="n">
        <v>10000</v>
      </c>
    </row>
    <row r="77">
      <c r="A77" s="4" t="inlineStr">
        <is>
          <t>EATON VANCE Index: Bloomberg Municipal Bond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  <c r="AH78" s="4" t="inlineStr">
        <is>
          <t xml:space="preserve"> </t>
        </is>
      </c>
      <c r="AI78" s="4" t="inlineStr">
        <is>
          <t xml:space="preserve"> </t>
        </is>
      </c>
      <c r="AJ78" s="4" t="inlineStr">
        <is>
          <t xml:space="preserve"> </t>
        </is>
      </c>
      <c r="AK78" s="4" t="inlineStr">
        <is>
          <t xml:space="preserve"> </t>
        </is>
      </c>
      <c r="AL78" s="4" t="inlineStr">
        <is>
          <t xml:space="preserve"> </t>
        </is>
      </c>
      <c r="AM78" s="4" t="inlineStr">
        <is>
          <t xml:space="preserve"> </t>
        </is>
      </c>
      <c r="AN78" s="4" t="inlineStr">
        <is>
          <t xml:space="preserve"> </t>
        </is>
      </c>
      <c r="AO78" s="4" t="inlineStr">
        <is>
          <t xml:space="preserve"> </t>
        </is>
      </c>
      <c r="AP78" s="4" t="inlineStr">
        <is>
          <t xml:space="preserve"> </t>
        </is>
      </c>
      <c r="AQ78" s="4" t="inlineStr">
        <is>
          <t xml:space="preserve"> </t>
        </is>
      </c>
      <c r="AR78" s="4" t="inlineStr">
        <is>
          <t xml:space="preserve"> </t>
        </is>
      </c>
      <c r="AS78" s="4" t="inlineStr">
        <is>
          <t xml:space="preserve"> </t>
        </is>
      </c>
      <c r="AT78" s="4" t="inlineStr">
        <is>
          <t xml:space="preserve"> </t>
        </is>
      </c>
      <c r="AU78" s="4" t="inlineStr">
        <is>
          <t xml:space="preserve"> </t>
        </is>
      </c>
      <c r="AV78" s="4" t="inlineStr">
        <is>
          <t xml:space="preserve"> </t>
        </is>
      </c>
      <c r="AW78" s="4" t="inlineStr">
        <is>
          <t xml:space="preserve"> </t>
        </is>
      </c>
      <c r="AX78" s="4" t="inlineStr">
        <is>
          <t xml:space="preserve"> </t>
        </is>
      </c>
      <c r="AY78" s="4" t="inlineStr">
        <is>
          <t xml:space="preserve"> </t>
        </is>
      </c>
      <c r="AZ78" s="4" t="inlineStr">
        <is>
          <t xml:space="preserve"> </t>
        </is>
      </c>
      <c r="BA78" s="4" t="inlineStr">
        <is>
          <t xml:space="preserve"> </t>
        </is>
      </c>
      <c r="BB78" s="4" t="inlineStr">
        <is>
          <t xml:space="preserve"> </t>
        </is>
      </c>
      <c r="BC78" s="4" t="inlineStr">
        <is>
          <t xml:space="preserve"> </t>
        </is>
      </c>
      <c r="BD78" s="4" t="inlineStr">
        <is>
          <t xml:space="preserve"> </t>
        </is>
      </c>
      <c r="BE78" s="4" t="inlineStr">
        <is>
          <t xml:space="preserve"> </t>
        </is>
      </c>
      <c r="BF78" s="4" t="inlineStr">
        <is>
          <t xml:space="preserve"> </t>
        </is>
      </c>
      <c r="BG78" s="4" t="inlineStr">
        <is>
          <t xml:space="preserve"> </t>
        </is>
      </c>
      <c r="BH78" s="4" t="inlineStr">
        <is>
          <t xml:space="preserve"> </t>
        </is>
      </c>
      <c r="BI78" s="4" t="inlineStr">
        <is>
          <t xml:space="preserve"> </t>
        </is>
      </c>
      <c r="BJ78" s="4" t="inlineStr">
        <is>
          <t xml:space="preserve"> </t>
        </is>
      </c>
      <c r="BK78" s="4" t="inlineStr">
        <is>
          <t xml:space="preserve"> </t>
        </is>
      </c>
      <c r="BL78" s="4" t="inlineStr">
        <is>
          <t xml:space="preserve"> </t>
        </is>
      </c>
      <c r="BM78" s="4" t="inlineStr">
        <is>
          <t xml:space="preserve"> </t>
        </is>
      </c>
      <c r="BN78" s="4" t="inlineStr">
        <is>
          <t xml:space="preserve"> </t>
        </is>
      </c>
      <c r="BO78" s="4" t="inlineStr">
        <is>
          <t xml:space="preserve"> </t>
        </is>
      </c>
      <c r="BP78" s="4" t="inlineStr">
        <is>
          <t xml:space="preserve"> </t>
        </is>
      </c>
      <c r="BQ78" s="4" t="inlineStr">
        <is>
          <t xml:space="preserve"> </t>
        </is>
      </c>
      <c r="BR78" s="4" t="inlineStr">
        <is>
          <t xml:space="preserve"> </t>
        </is>
      </c>
      <c r="BS78" s="4" t="inlineStr">
        <is>
          <t xml:space="preserve"> </t>
        </is>
      </c>
      <c r="BT78" s="4" t="inlineStr">
        <is>
          <t xml:space="preserve"> </t>
        </is>
      </c>
      <c r="BU78" s="4" t="inlineStr">
        <is>
          <t xml:space="preserve"> </t>
        </is>
      </c>
      <c r="BV78" s="4" t="inlineStr">
        <is>
          <t xml:space="preserve"> </t>
        </is>
      </c>
      <c r="BW78" s="4" t="inlineStr">
        <is>
          <t xml:space="preserve"> </t>
        </is>
      </c>
      <c r="BX78" s="4" t="inlineStr">
        <is>
          <t xml:space="preserve"> </t>
        </is>
      </c>
      <c r="BY78" s="4" t="inlineStr">
        <is>
          <t xml:space="preserve"> </t>
        </is>
      </c>
      <c r="BZ78" s="4" t="inlineStr">
        <is>
          <t xml:space="preserve"> </t>
        </is>
      </c>
      <c r="CA78" s="4" t="inlineStr">
        <is>
          <t xml:space="preserve"> </t>
        </is>
      </c>
      <c r="CB78" s="4" t="inlineStr">
        <is>
          <t xml:space="preserve"> </t>
        </is>
      </c>
      <c r="CC78" s="4" t="inlineStr">
        <is>
          <t xml:space="preserve"> </t>
        </is>
      </c>
      <c r="CD78" s="4" t="inlineStr">
        <is>
          <t xml:space="preserve"> </t>
        </is>
      </c>
      <c r="CE78" s="4" t="inlineStr">
        <is>
          <t xml:space="preserve"> </t>
        </is>
      </c>
      <c r="CF78" s="4" t="inlineStr">
        <is>
          <t xml:space="preserve"> </t>
        </is>
      </c>
      <c r="CG78" s="4" t="inlineStr">
        <is>
          <t xml:space="preserve"> </t>
        </is>
      </c>
      <c r="CH78" s="4" t="inlineStr">
        <is>
          <t xml:space="preserve"> </t>
        </is>
      </c>
      <c r="CI78" s="4" t="inlineStr">
        <is>
          <t xml:space="preserve"> </t>
        </is>
      </c>
      <c r="CJ78" s="4" t="inlineStr">
        <is>
          <t xml:space="preserve"> </t>
        </is>
      </c>
      <c r="CK78" s="4" t="inlineStr">
        <is>
          <t xml:space="preserve"> </t>
        </is>
      </c>
      <c r="CL78" s="4" t="inlineStr">
        <is>
          <t xml:space="preserve"> </t>
        </is>
      </c>
      <c r="CM78" s="4" t="inlineStr">
        <is>
          <t xml:space="preserve"> </t>
        </is>
      </c>
      <c r="CN78" s="4" t="inlineStr">
        <is>
          <t xml:space="preserve"> </t>
        </is>
      </c>
      <c r="CO78" s="4" t="inlineStr">
        <is>
          <t xml:space="preserve"> </t>
        </is>
      </c>
      <c r="CP78" s="4" t="inlineStr">
        <is>
          <t xml:space="preserve"> </t>
        </is>
      </c>
      <c r="CQ78" s="4" t="inlineStr">
        <is>
          <t xml:space="preserve"> </t>
        </is>
      </c>
      <c r="CR78" s="4" t="inlineStr">
        <is>
          <t xml:space="preserve"> </t>
        </is>
      </c>
      <c r="CS78" s="4" t="inlineStr">
        <is>
          <t xml:space="preserve"> </t>
        </is>
      </c>
      <c r="CT78" s="4" t="inlineStr">
        <is>
          <t xml:space="preserve"> </t>
        </is>
      </c>
      <c r="CU78" s="4" t="inlineStr">
        <is>
          <t xml:space="preserve"> </t>
        </is>
      </c>
      <c r="CV78" s="4" t="inlineStr">
        <is>
          <t xml:space="preserve"> </t>
        </is>
      </c>
      <c r="CW78" s="4" t="inlineStr">
        <is>
          <t xml:space="preserve"> </t>
        </is>
      </c>
      <c r="CX78" s="4" t="inlineStr">
        <is>
          <t xml:space="preserve"> </t>
        </is>
      </c>
      <c r="CY78" s="4" t="inlineStr">
        <is>
          <t xml:space="preserve"> </t>
        </is>
      </c>
      <c r="CZ78" s="4" t="inlineStr">
        <is>
          <t xml:space="preserve"> </t>
        </is>
      </c>
      <c r="DA78" s="4" t="inlineStr">
        <is>
          <t xml:space="preserve"> </t>
        </is>
      </c>
      <c r="DB78" s="4" t="inlineStr">
        <is>
          <t xml:space="preserve"> </t>
        </is>
      </c>
      <c r="DC78" s="4" t="inlineStr">
        <is>
          <t xml:space="preserve"> </t>
        </is>
      </c>
      <c r="DD78" s="4" t="inlineStr">
        <is>
          <t xml:space="preserve"> </t>
        </is>
      </c>
      <c r="DE78" s="4" t="inlineStr">
        <is>
          <t xml:space="preserve"> </t>
        </is>
      </c>
      <c r="DF78" s="4" t="inlineStr">
        <is>
          <t xml:space="preserve"> </t>
        </is>
      </c>
      <c r="DG78" s="4" t="inlineStr">
        <is>
          <t xml:space="preserve"> </t>
        </is>
      </c>
      <c r="DH78" s="4" t="inlineStr">
        <is>
          <t xml:space="preserve"> </t>
        </is>
      </c>
      <c r="DI78" s="4" t="inlineStr">
        <is>
          <t xml:space="preserve"> </t>
        </is>
      </c>
      <c r="DJ78" s="4" t="inlineStr">
        <is>
          <t xml:space="preserve"> </t>
        </is>
      </c>
      <c r="DK78" s="4" t="inlineStr">
        <is>
          <t xml:space="preserve"> </t>
        </is>
      </c>
      <c r="DL78" s="4" t="inlineStr">
        <is>
          <t xml:space="preserve"> </t>
        </is>
      </c>
      <c r="DM78" s="4" t="inlineStr">
        <is>
          <t xml:space="preserve"> </t>
        </is>
      </c>
      <c r="DN78" s="4" t="inlineStr">
        <is>
          <t xml:space="preserve"> </t>
        </is>
      </c>
      <c r="DO78" s="4" t="inlineStr">
        <is>
          <t xml:space="preserve"> </t>
        </is>
      </c>
      <c r="DP78" s="4" t="inlineStr">
        <is>
          <t xml:space="preserve"> </t>
        </is>
      </c>
      <c r="DQ78" s="4" t="inlineStr">
        <is>
          <t xml:space="preserve"> </t>
        </is>
      </c>
      <c r="DR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Bloomberg Municipal Bond Index 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  <c r="AV79" s="4" t="inlineStr">
        <is>
          <t xml:space="preserve"> </t>
        </is>
      </c>
      <c r="AW79" s="4" t="inlineStr">
        <is>
          <t xml:space="preserve"> </t>
        </is>
      </c>
      <c r="AX79" s="4" t="inlineStr">
        <is>
          <t xml:space="preserve"> </t>
        </is>
      </c>
      <c r="AY79" s="4" t="inlineStr">
        <is>
          <t xml:space="preserve"> </t>
        </is>
      </c>
      <c r="AZ79" s="4" t="inlineStr">
        <is>
          <t xml:space="preserve"> </t>
        </is>
      </c>
      <c r="BA79" s="4" t="inlineStr">
        <is>
          <t xml:space="preserve"> </t>
        </is>
      </c>
      <c r="BB79" s="4" t="inlineStr">
        <is>
          <t xml:space="preserve"> </t>
        </is>
      </c>
      <c r="BC79" s="4" t="inlineStr">
        <is>
          <t xml:space="preserve"> </t>
        </is>
      </c>
      <c r="BD79" s="4" t="inlineStr">
        <is>
          <t xml:space="preserve"> </t>
        </is>
      </c>
      <c r="BE79" s="4" t="inlineStr">
        <is>
          <t xml:space="preserve"> </t>
        </is>
      </c>
      <c r="BF79" s="4" t="inlineStr">
        <is>
          <t xml:space="preserve"> </t>
        </is>
      </c>
      <c r="BG79" s="4" t="inlineStr">
        <is>
          <t xml:space="preserve"> </t>
        </is>
      </c>
      <c r="BH79" s="4" t="inlineStr">
        <is>
          <t xml:space="preserve"> </t>
        </is>
      </c>
      <c r="BI79" s="4" t="inlineStr">
        <is>
          <t xml:space="preserve"> </t>
        </is>
      </c>
      <c r="BJ79" s="4" t="inlineStr">
        <is>
          <t xml:space="preserve"> </t>
        </is>
      </c>
      <c r="BK79" s="4" t="inlineStr">
        <is>
          <t xml:space="preserve"> </t>
        </is>
      </c>
      <c r="BL79" s="4" t="inlineStr">
        <is>
          <t xml:space="preserve"> </t>
        </is>
      </c>
      <c r="BM79" s="4" t="inlineStr">
        <is>
          <t xml:space="preserve"> </t>
        </is>
      </c>
      <c r="BN79" s="4" t="inlineStr">
        <is>
          <t xml:space="preserve"> </t>
        </is>
      </c>
      <c r="BO79" s="4" t="inlineStr">
        <is>
          <t xml:space="preserve"> </t>
        </is>
      </c>
      <c r="BP79" s="4" t="inlineStr">
        <is>
          <t xml:space="preserve"> </t>
        </is>
      </c>
      <c r="BQ79" s="4" t="inlineStr">
        <is>
          <t xml:space="preserve"> </t>
        </is>
      </c>
      <c r="BR79" s="4" t="inlineStr">
        <is>
          <t xml:space="preserve"> </t>
        </is>
      </c>
      <c r="BS79" s="4" t="inlineStr">
        <is>
          <t xml:space="preserve"> </t>
        </is>
      </c>
      <c r="BT79" s="4" t="inlineStr">
        <is>
          <t xml:space="preserve"> </t>
        </is>
      </c>
      <c r="BU79" s="4" t="inlineStr">
        <is>
          <t xml:space="preserve"> </t>
        </is>
      </c>
      <c r="BV79" s="4" t="inlineStr">
        <is>
          <t xml:space="preserve"> </t>
        </is>
      </c>
      <c r="BW79" s="4" t="inlineStr">
        <is>
          <t xml:space="preserve"> </t>
        </is>
      </c>
      <c r="BX79" s="4" t="inlineStr">
        <is>
          <t xml:space="preserve"> </t>
        </is>
      </c>
      <c r="BY79" s="4" t="inlineStr">
        <is>
          <t xml:space="preserve"> </t>
        </is>
      </c>
      <c r="BZ79" s="4" t="inlineStr">
        <is>
          <t xml:space="preserve"> </t>
        </is>
      </c>
      <c r="CA79" s="4" t="inlineStr">
        <is>
          <t xml:space="preserve"> </t>
        </is>
      </c>
      <c r="CB79" s="4" t="inlineStr">
        <is>
          <t xml:space="preserve"> </t>
        </is>
      </c>
      <c r="CC79" s="4" t="inlineStr">
        <is>
          <t xml:space="preserve"> </t>
        </is>
      </c>
      <c r="CD79" s="4" t="inlineStr">
        <is>
          <t xml:space="preserve"> </t>
        </is>
      </c>
      <c r="CE79" s="4" t="inlineStr">
        <is>
          <t xml:space="preserve"> </t>
        </is>
      </c>
      <c r="CF79" s="4" t="inlineStr">
        <is>
          <t xml:space="preserve"> </t>
        </is>
      </c>
      <c r="CG79" s="4" t="inlineStr">
        <is>
          <t xml:space="preserve"> </t>
        </is>
      </c>
      <c r="CH79" s="4" t="inlineStr">
        <is>
          <t xml:space="preserve"> </t>
        </is>
      </c>
      <c r="CI79" s="4" t="inlineStr">
        <is>
          <t xml:space="preserve"> </t>
        </is>
      </c>
      <c r="CJ79" s="4" t="inlineStr">
        <is>
          <t xml:space="preserve"> </t>
        </is>
      </c>
      <c r="CK79" s="4" t="inlineStr">
        <is>
          <t xml:space="preserve"> </t>
        </is>
      </c>
      <c r="CL79" s="4" t="inlineStr">
        <is>
          <t xml:space="preserve"> </t>
        </is>
      </c>
      <c r="CM79" s="4" t="inlineStr">
        <is>
          <t xml:space="preserve"> </t>
        </is>
      </c>
      <c r="CN79" s="4" t="inlineStr">
        <is>
          <t xml:space="preserve"> </t>
        </is>
      </c>
      <c r="CO79" s="4" t="inlineStr">
        <is>
          <t xml:space="preserve"> </t>
        </is>
      </c>
      <c r="CP79" s="4" t="inlineStr">
        <is>
          <t xml:space="preserve"> </t>
        </is>
      </c>
      <c r="CQ79" s="4" t="inlineStr">
        <is>
          <t xml:space="preserve"> </t>
        </is>
      </c>
      <c r="CR79" s="4" t="inlineStr">
        <is>
          <t xml:space="preserve"> </t>
        </is>
      </c>
      <c r="CS79" s="4" t="inlineStr">
        <is>
          <t xml:space="preserve"> </t>
        </is>
      </c>
      <c r="CT79" s="4" t="inlineStr">
        <is>
          <t xml:space="preserve"> </t>
        </is>
      </c>
      <c r="CU79" s="4" t="inlineStr">
        <is>
          <t xml:space="preserve"> </t>
        </is>
      </c>
      <c r="CV79" s="4" t="inlineStr">
        <is>
          <t xml:space="preserve"> </t>
        </is>
      </c>
      <c r="CW79" s="4" t="inlineStr">
        <is>
          <t xml:space="preserve"> </t>
        </is>
      </c>
      <c r="CX79" s="4" t="inlineStr">
        <is>
          <t xml:space="preserve"> </t>
        </is>
      </c>
      <c r="CY79" s="4" t="inlineStr">
        <is>
          <t xml:space="preserve"> </t>
        </is>
      </c>
      <c r="CZ79" s="4" t="inlineStr">
        <is>
          <t xml:space="preserve"> </t>
        </is>
      </c>
      <c r="DA79" s="4" t="inlineStr">
        <is>
          <t xml:space="preserve"> </t>
        </is>
      </c>
      <c r="DB79" s="4" t="inlineStr">
        <is>
          <t xml:space="preserve"> </t>
        </is>
      </c>
      <c r="DC79" s="4" t="inlineStr">
        <is>
          <t xml:space="preserve"> </t>
        </is>
      </c>
      <c r="DD79" s="4" t="inlineStr">
        <is>
          <t xml:space="preserve"> </t>
        </is>
      </c>
      <c r="DE79" s="4" t="inlineStr">
        <is>
          <t xml:space="preserve"> </t>
        </is>
      </c>
      <c r="DF79" s="4" t="inlineStr">
        <is>
          <t xml:space="preserve"> </t>
        </is>
      </c>
      <c r="DG79" s="4" t="inlineStr">
        <is>
          <t xml:space="preserve"> </t>
        </is>
      </c>
      <c r="DH79" s="4" t="inlineStr">
        <is>
          <t xml:space="preserve"> </t>
        </is>
      </c>
      <c r="DI79" s="4" t="inlineStr">
        <is>
          <t xml:space="preserve"> </t>
        </is>
      </c>
      <c r="DJ79" s="4" t="inlineStr">
        <is>
          <t xml:space="preserve"> </t>
        </is>
      </c>
      <c r="DK79" s="4" t="inlineStr">
        <is>
          <t xml:space="preserve"> </t>
        </is>
      </c>
      <c r="DL79" s="4" t="inlineStr">
        <is>
          <t xml:space="preserve"> </t>
        </is>
      </c>
      <c r="DM79" s="4" t="inlineStr">
        <is>
          <t xml:space="preserve"> </t>
        </is>
      </c>
      <c r="DN79" s="4" t="inlineStr">
        <is>
          <t xml:space="preserve"> </t>
        </is>
      </c>
      <c r="DO79" s="4" t="inlineStr">
        <is>
          <t xml:space="preserve"> </t>
        </is>
      </c>
      <c r="DP79" s="4" t="inlineStr">
        <is>
          <t xml:space="preserve"> </t>
        </is>
      </c>
      <c r="DQ79" s="4" t="inlineStr">
        <is>
          <t xml:space="preserve"> </t>
        </is>
      </c>
      <c r="DR79" s="4" t="inlineStr">
        <is>
          <t xml:space="preserve"> </t>
        </is>
      </c>
    </row>
    <row r="80">
      <c r="A80" s="4" t="inlineStr">
        <is>
          <t>Account Value</t>
        </is>
      </c>
      <c r="B80" s="5" t="n">
        <v>12708</v>
      </c>
      <c r="C80" s="7" t="n">
        <v>12609</v>
      </c>
      <c r="D80" s="7" t="n">
        <v>12495</v>
      </c>
      <c r="E80" s="7" t="n">
        <v>12307</v>
      </c>
      <c r="F80" s="7" t="n">
        <v>12343</v>
      </c>
      <c r="G80" s="7" t="n">
        <v>12497</v>
      </c>
      <c r="H80" s="7" t="n">
        <v>12498</v>
      </c>
      <c r="I80" s="7" t="n">
        <v>12482</v>
      </c>
      <c r="J80" s="7" t="n">
        <v>12546</v>
      </c>
      <c r="K80" s="7" t="n">
        <v>12261</v>
      </c>
      <c r="L80" s="7" t="n">
        <v>11529</v>
      </c>
      <c r="M80" s="7" t="n">
        <v>11628</v>
      </c>
      <c r="N80" s="7" t="n">
        <v>11979</v>
      </c>
      <c r="O80" s="7" t="n">
        <v>12154</v>
      </c>
      <c r="P80" s="7" t="n">
        <v>12106</v>
      </c>
      <c r="Q80" s="7" t="n">
        <v>11986</v>
      </c>
      <c r="R80" s="7" t="n">
        <v>12091</v>
      </c>
      <c r="S80" s="7" t="n">
        <v>12119</v>
      </c>
      <c r="T80" s="7" t="n">
        <v>11856</v>
      </c>
      <c r="U80" s="7" t="n">
        <v>12130</v>
      </c>
      <c r="V80" s="7" t="n">
        <v>11791</v>
      </c>
      <c r="W80" s="7" t="n">
        <v>11757</v>
      </c>
      <c r="X80" s="7" t="n">
        <v>11232</v>
      </c>
      <c r="Y80" s="7" t="n">
        <v>11326</v>
      </c>
      <c r="Z80" s="7" t="n">
        <v>11778</v>
      </c>
      <c r="AA80" s="7" t="n">
        <v>12042</v>
      </c>
      <c r="AB80" s="7" t="n">
        <v>11732</v>
      </c>
      <c r="AC80" s="7" t="n">
        <v>11928</v>
      </c>
      <c r="AD80" s="7" t="n">
        <v>11753</v>
      </c>
      <c r="AE80" s="7" t="n">
        <v>12087</v>
      </c>
      <c r="AF80" s="7" t="n">
        <v>12492</v>
      </c>
      <c r="AG80" s="7" t="n">
        <v>12537</v>
      </c>
      <c r="AH80" s="7" t="n">
        <v>12890</v>
      </c>
      <c r="AI80" s="7" t="n">
        <v>12869</v>
      </c>
      <c r="AJ80" s="7" t="n">
        <v>12761</v>
      </c>
      <c r="AK80" s="7" t="n">
        <v>12798</v>
      </c>
      <c r="AL80" s="7" t="n">
        <v>12891</v>
      </c>
      <c r="AM80" s="7" t="n">
        <v>12939</v>
      </c>
      <c r="AN80" s="7" t="n">
        <v>12832</v>
      </c>
      <c r="AO80" s="7" t="n">
        <v>12797</v>
      </c>
      <c r="AP80" s="7" t="n">
        <v>12759</v>
      </c>
      <c r="AQ80" s="7" t="n">
        <v>12653</v>
      </c>
      <c r="AR80" s="7" t="n">
        <v>12575</v>
      </c>
      <c r="AS80" s="7" t="n">
        <v>12778</v>
      </c>
      <c r="AT80" s="7" t="n">
        <v>12697</v>
      </c>
      <c r="AU80" s="7" t="n">
        <v>12621</v>
      </c>
      <c r="AV80" s="7" t="n">
        <v>12433</v>
      </c>
      <c r="AW80" s="7" t="n">
        <v>12470</v>
      </c>
      <c r="AX80" s="7" t="n">
        <v>12468</v>
      </c>
      <c r="AY80" s="7" t="n">
        <v>12527</v>
      </c>
      <c r="AZ80" s="7" t="n">
        <v>12319</v>
      </c>
      <c r="BA80" s="7" t="n">
        <v>12219</v>
      </c>
      <c r="BB80" s="7" t="n">
        <v>11842</v>
      </c>
      <c r="BC80" s="7" t="n">
        <v>11992</v>
      </c>
      <c r="BD80" s="7" t="n">
        <v>12444</v>
      </c>
      <c r="BE80" s="7" t="n">
        <v>12285</v>
      </c>
      <c r="BF80" s="7" t="n">
        <v>12068</v>
      </c>
      <c r="BG80" s="7" t="n">
        <v>12032</v>
      </c>
      <c r="BH80" s="7" t="n">
        <v>12002</v>
      </c>
      <c r="BI80" s="7" t="n">
        <v>11980</v>
      </c>
      <c r="BJ80" s="7" t="n">
        <v>12077</v>
      </c>
      <c r="BK80" s="7" t="n">
        <v>11889</v>
      </c>
      <c r="BL80" s="7" t="n">
        <v>11794</v>
      </c>
      <c r="BM80" s="7" t="n">
        <v>11751</v>
      </c>
      <c r="BN80" s="7" t="n">
        <v>11591</v>
      </c>
      <c r="BO80" s="7" t="n">
        <v>11548</v>
      </c>
      <c r="BP80" s="7" t="n">
        <v>11368</v>
      </c>
      <c r="BQ80" s="7" t="n">
        <v>11308</v>
      </c>
      <c r="BR80" s="7" t="n">
        <v>11223</v>
      </c>
      <c r="BS80" s="7" t="n">
        <v>11090</v>
      </c>
      <c r="BT80" s="7" t="n">
        <v>10969</v>
      </c>
      <c r="BU80" s="7" t="n">
        <v>11037</v>
      </c>
      <c r="BV80" s="7" t="n">
        <v>11108</v>
      </c>
      <c r="BW80" s="7" t="n">
        <v>11080</v>
      </c>
      <c r="BX80" s="7" t="n">
        <v>11053</v>
      </c>
      <c r="BY80" s="7" t="n">
        <v>11044</v>
      </c>
      <c r="BZ80" s="7" t="n">
        <v>10919</v>
      </c>
      <c r="CA80" s="7" t="n">
        <v>10958</v>
      </c>
      <c r="CB80" s="7" t="n">
        <v>10918</v>
      </c>
      <c r="CC80" s="7" t="n">
        <v>10950</v>
      </c>
      <c r="CD80" s="7" t="n">
        <v>11081</v>
      </c>
      <c r="CE80" s="7" t="n">
        <v>10966</v>
      </c>
      <c r="CF80" s="7" t="n">
        <v>11025</v>
      </c>
      <c r="CG80" s="7" t="n">
        <v>10998</v>
      </c>
      <c r="CH80" s="7" t="n">
        <v>11054</v>
      </c>
      <c r="CI80" s="7" t="n">
        <v>10971</v>
      </c>
      <c r="CJ80" s="7" t="n">
        <v>10883</v>
      </c>
      <c r="CK80" s="7" t="n">
        <v>10922</v>
      </c>
      <c r="CL80" s="7" t="n">
        <v>10751</v>
      </c>
      <c r="CM80" s="7" t="n">
        <v>10674</v>
      </c>
      <c r="CN80" s="7" t="n">
        <v>10651</v>
      </c>
      <c r="CO80" s="7" t="n">
        <v>10577</v>
      </c>
      <c r="CP80" s="7" t="n">
        <v>10508</v>
      </c>
      <c r="CQ80" s="7" t="n">
        <v>10386</v>
      </c>
      <c r="CR80" s="7" t="n">
        <v>10789</v>
      </c>
      <c r="CS80" s="7" t="n">
        <v>10903</v>
      </c>
      <c r="CT80" s="7" t="n">
        <v>10958</v>
      </c>
      <c r="CU80" s="7" t="n">
        <v>10943</v>
      </c>
      <c r="CV80" s="7" t="n">
        <v>10936</v>
      </c>
      <c r="CW80" s="7" t="n">
        <v>10765</v>
      </c>
      <c r="CX80" s="7" t="n">
        <v>10736</v>
      </c>
      <c r="CY80" s="7" t="n">
        <v>10658</v>
      </c>
      <c r="CZ80" s="7" t="n">
        <v>10624</v>
      </c>
      <c r="DA80" s="7" t="n">
        <v>10607</v>
      </c>
      <c r="DB80" s="7" t="n">
        <v>10482</v>
      </c>
      <c r="DC80" s="7" t="n">
        <v>10409</v>
      </c>
      <c r="DD80" s="7" t="n">
        <v>10368</v>
      </c>
      <c r="DE80" s="7" t="n">
        <v>10327</v>
      </c>
      <c r="DF80" s="7" t="n">
        <v>10252</v>
      </c>
      <c r="DG80" s="7" t="n">
        <v>10232</v>
      </c>
      <c r="DH80" s="7" t="n">
        <v>10159</v>
      </c>
      <c r="DI80" s="7" t="n">
        <v>10168</v>
      </c>
      <c r="DJ80" s="7" t="n">
        <v>10196</v>
      </c>
      <c r="DK80" s="7" t="n">
        <v>10250</v>
      </c>
      <c r="DL80" s="7" t="n">
        <v>10220</v>
      </c>
      <c r="DM80" s="7" t="n">
        <v>10327</v>
      </c>
      <c r="DN80" s="7" t="n">
        <v>10147</v>
      </c>
      <c r="DO80" s="7" t="n">
        <v>10096</v>
      </c>
      <c r="DP80" s="7" t="n">
        <v>10079</v>
      </c>
      <c r="DQ80" s="7" t="n">
        <v>10010</v>
      </c>
      <c r="DR80" s="7" t="n">
        <v>10000</v>
      </c>
    </row>
    <row r="81">
      <c r="A81" s="4" t="inlineStr">
        <is>
          <t>EATON VANCE Index: Bloomberg Municipal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  <c r="AD82" s="4" t="inlineStr">
        <is>
          <t xml:space="preserve"> </t>
        </is>
      </c>
      <c r="AE82" s="4" t="inlineStr">
        <is>
          <t xml:space="preserve"> </t>
        </is>
      </c>
      <c r="AF82" s="4" t="inlineStr">
        <is>
          <t xml:space="preserve"> </t>
        </is>
      </c>
      <c r="AG82" s="4" t="inlineStr">
        <is>
          <t xml:space="preserve"> </t>
        </is>
      </c>
      <c r="AH82" s="4" t="inlineStr">
        <is>
          <t xml:space="preserve"> </t>
        </is>
      </c>
      <c r="AI82" s="4" t="inlineStr">
        <is>
          <t xml:space="preserve"> </t>
        </is>
      </c>
      <c r="AJ82" s="4" t="inlineStr">
        <is>
          <t xml:space="preserve"> </t>
        </is>
      </c>
      <c r="AK82" s="4" t="inlineStr">
        <is>
          <t xml:space="preserve"> </t>
        </is>
      </c>
      <c r="AL82" s="4" t="inlineStr">
        <is>
          <t xml:space="preserve"> </t>
        </is>
      </c>
      <c r="AM82" s="4" t="inlineStr">
        <is>
          <t xml:space="preserve"> </t>
        </is>
      </c>
      <c r="AN82" s="4" t="inlineStr">
        <is>
          <t xml:space="preserve"> </t>
        </is>
      </c>
      <c r="AO82" s="4" t="inlineStr">
        <is>
          <t xml:space="preserve"> </t>
        </is>
      </c>
      <c r="AP82" s="4" t="inlineStr">
        <is>
          <t xml:space="preserve"> </t>
        </is>
      </c>
      <c r="AQ82" s="4" t="inlineStr">
        <is>
          <t xml:space="preserve"> </t>
        </is>
      </c>
      <c r="AR82" s="4" t="inlineStr">
        <is>
          <t xml:space="preserve"> </t>
        </is>
      </c>
      <c r="AS82" s="4" t="inlineStr">
        <is>
          <t xml:space="preserve"> </t>
        </is>
      </c>
      <c r="AT82" s="4" t="inlineStr">
        <is>
          <t xml:space="preserve"> </t>
        </is>
      </c>
      <c r="AU82" s="4" t="inlineStr">
        <is>
          <t xml:space="preserve"> </t>
        </is>
      </c>
      <c r="AV82" s="4" t="inlineStr">
        <is>
          <t xml:space="preserve"> </t>
        </is>
      </c>
      <c r="AW82" s="4" t="inlineStr">
        <is>
          <t xml:space="preserve"> </t>
        </is>
      </c>
      <c r="AX82" s="4" t="inlineStr">
        <is>
          <t xml:space="preserve"> </t>
        </is>
      </c>
      <c r="AY82" s="4" t="inlineStr">
        <is>
          <t xml:space="preserve"> </t>
        </is>
      </c>
      <c r="AZ82" s="4" t="inlineStr">
        <is>
          <t xml:space="preserve"> </t>
        </is>
      </c>
      <c r="BA82" s="4" t="inlineStr">
        <is>
          <t xml:space="preserve"> </t>
        </is>
      </c>
      <c r="BB82" s="4" t="inlineStr">
        <is>
          <t xml:space="preserve"> </t>
        </is>
      </c>
      <c r="BC82" s="4" t="inlineStr">
        <is>
          <t xml:space="preserve"> </t>
        </is>
      </c>
      <c r="BD82" s="4" t="inlineStr">
        <is>
          <t xml:space="preserve"> </t>
        </is>
      </c>
      <c r="BE82" s="4" t="inlineStr">
        <is>
          <t xml:space="preserve"> </t>
        </is>
      </c>
      <c r="BF82" s="4" t="inlineStr">
        <is>
          <t xml:space="preserve"> </t>
        </is>
      </c>
      <c r="BG82" s="4" t="inlineStr">
        <is>
          <t xml:space="preserve"> </t>
        </is>
      </c>
      <c r="BH82" s="4" t="inlineStr">
        <is>
          <t xml:space="preserve"> </t>
        </is>
      </c>
      <c r="BI82" s="4" t="inlineStr">
        <is>
          <t xml:space="preserve"> </t>
        </is>
      </c>
      <c r="BJ82" s="4" t="inlineStr">
        <is>
          <t xml:space="preserve"> </t>
        </is>
      </c>
      <c r="BK82" s="4" t="inlineStr">
        <is>
          <t xml:space="preserve"> </t>
        </is>
      </c>
      <c r="BL82" s="4" t="inlineStr">
        <is>
          <t xml:space="preserve"> </t>
        </is>
      </c>
      <c r="BM82" s="4" t="inlineStr">
        <is>
          <t xml:space="preserve"> </t>
        </is>
      </c>
      <c r="BN82" s="4" t="inlineStr">
        <is>
          <t xml:space="preserve"> </t>
        </is>
      </c>
      <c r="BO82" s="4" t="inlineStr">
        <is>
          <t xml:space="preserve"> </t>
        </is>
      </c>
      <c r="BP82" s="4" t="inlineStr">
        <is>
          <t xml:space="preserve"> </t>
        </is>
      </c>
      <c r="BQ82" s="4" t="inlineStr">
        <is>
          <t xml:space="preserve"> </t>
        </is>
      </c>
      <c r="BR82" s="4" t="inlineStr">
        <is>
          <t xml:space="preserve"> </t>
        </is>
      </c>
      <c r="BS82" s="4" t="inlineStr">
        <is>
          <t xml:space="preserve"> </t>
        </is>
      </c>
      <c r="BT82" s="4" t="inlineStr">
        <is>
          <t xml:space="preserve"> </t>
        </is>
      </c>
      <c r="BU82" s="4" t="inlineStr">
        <is>
          <t xml:space="preserve"> </t>
        </is>
      </c>
      <c r="BV82" s="4" t="inlineStr">
        <is>
          <t xml:space="preserve"> </t>
        </is>
      </c>
      <c r="BW82" s="4" t="inlineStr">
        <is>
          <t xml:space="preserve"> </t>
        </is>
      </c>
      <c r="BX82" s="4" t="inlineStr">
        <is>
          <t xml:space="preserve"> </t>
        </is>
      </c>
      <c r="BY82" s="4" t="inlineStr">
        <is>
          <t xml:space="preserve"> </t>
        </is>
      </c>
      <c r="BZ82" s="4" t="inlineStr">
        <is>
          <t xml:space="preserve"> </t>
        </is>
      </c>
      <c r="CA82" s="4" t="inlineStr">
        <is>
          <t xml:space="preserve"> </t>
        </is>
      </c>
      <c r="CB82" s="4" t="inlineStr">
        <is>
          <t xml:space="preserve"> </t>
        </is>
      </c>
      <c r="CC82" s="4" t="inlineStr">
        <is>
          <t xml:space="preserve"> </t>
        </is>
      </c>
      <c r="CD82" s="4" t="inlineStr">
        <is>
          <t xml:space="preserve"> </t>
        </is>
      </c>
      <c r="CE82" s="4" t="inlineStr">
        <is>
          <t xml:space="preserve"> </t>
        </is>
      </c>
      <c r="CF82" s="4" t="inlineStr">
        <is>
          <t xml:space="preserve"> </t>
        </is>
      </c>
      <c r="CG82" s="4" t="inlineStr">
        <is>
          <t xml:space="preserve"> </t>
        </is>
      </c>
      <c r="CH82" s="4" t="inlineStr">
        <is>
          <t xml:space="preserve"> </t>
        </is>
      </c>
      <c r="CI82" s="4" t="inlineStr">
        <is>
          <t xml:space="preserve"> </t>
        </is>
      </c>
      <c r="CJ82" s="4" t="inlineStr">
        <is>
          <t xml:space="preserve"> </t>
        </is>
      </c>
      <c r="CK82" s="4" t="inlineStr">
        <is>
          <t xml:space="preserve"> </t>
        </is>
      </c>
      <c r="CL82" s="4" t="inlineStr">
        <is>
          <t xml:space="preserve"> </t>
        </is>
      </c>
      <c r="CM82" s="4" t="inlineStr">
        <is>
          <t xml:space="preserve"> </t>
        </is>
      </c>
      <c r="CN82" s="4" t="inlineStr">
        <is>
          <t xml:space="preserve"> </t>
        </is>
      </c>
      <c r="CO82" s="4" t="inlineStr">
        <is>
          <t xml:space="preserve"> </t>
        </is>
      </c>
      <c r="CP82" s="4" t="inlineStr">
        <is>
          <t xml:space="preserve"> </t>
        </is>
      </c>
      <c r="CQ82" s="4" t="inlineStr">
        <is>
          <t xml:space="preserve"> </t>
        </is>
      </c>
      <c r="CR82" s="4" t="inlineStr">
        <is>
          <t xml:space="preserve"> </t>
        </is>
      </c>
      <c r="CS82" s="4" t="inlineStr">
        <is>
          <t xml:space="preserve"> </t>
        </is>
      </c>
      <c r="CT82" s="4" t="inlineStr">
        <is>
          <t xml:space="preserve"> </t>
        </is>
      </c>
      <c r="CU82" s="4" t="inlineStr">
        <is>
          <t xml:space="preserve"> </t>
        </is>
      </c>
      <c r="CV82" s="4" t="inlineStr">
        <is>
          <t xml:space="preserve"> </t>
        </is>
      </c>
      <c r="CW82" s="4" t="inlineStr">
        <is>
          <t xml:space="preserve"> </t>
        </is>
      </c>
      <c r="CX82" s="4" t="inlineStr">
        <is>
          <t xml:space="preserve"> </t>
        </is>
      </c>
      <c r="CY82" s="4" t="inlineStr">
        <is>
          <t xml:space="preserve"> </t>
        </is>
      </c>
      <c r="CZ82" s="4" t="inlineStr">
        <is>
          <t xml:space="preserve"> </t>
        </is>
      </c>
      <c r="DA82" s="4" t="inlineStr">
        <is>
          <t xml:space="preserve"> </t>
        </is>
      </c>
      <c r="DB82" s="4" t="inlineStr">
        <is>
          <t xml:space="preserve"> </t>
        </is>
      </c>
      <c r="DC82" s="4" t="inlineStr">
        <is>
          <t xml:space="preserve"> </t>
        </is>
      </c>
      <c r="DD82" s="4" t="inlineStr">
        <is>
          <t xml:space="preserve"> </t>
        </is>
      </c>
      <c r="DE82" s="4" t="inlineStr">
        <is>
          <t xml:space="preserve"> </t>
        </is>
      </c>
      <c r="DF82" s="4" t="inlineStr">
        <is>
          <t xml:space="preserve"> </t>
        </is>
      </c>
      <c r="DG82" s="4" t="inlineStr">
        <is>
          <t xml:space="preserve"> </t>
        </is>
      </c>
      <c r="DH82" s="4" t="inlineStr">
        <is>
          <t xml:space="preserve"> </t>
        </is>
      </c>
      <c r="DI82" s="4" t="inlineStr">
        <is>
          <t xml:space="preserve"> </t>
        </is>
      </c>
      <c r="DJ82" s="4" t="inlineStr">
        <is>
          <t xml:space="preserve"> </t>
        </is>
      </c>
      <c r="DK82" s="4" t="inlineStr">
        <is>
          <t xml:space="preserve"> </t>
        </is>
      </c>
      <c r="DL82" s="4" t="inlineStr">
        <is>
          <t xml:space="preserve"> </t>
        </is>
      </c>
      <c r="DM82" s="4" t="inlineStr">
        <is>
          <t xml:space="preserve"> </t>
        </is>
      </c>
      <c r="DN82" s="4" t="inlineStr">
        <is>
          <t xml:space="preserve"> </t>
        </is>
      </c>
      <c r="DO82" s="4" t="inlineStr">
        <is>
          <t xml:space="preserve"> </t>
        </is>
      </c>
      <c r="DP82" s="4" t="inlineStr">
        <is>
          <t xml:space="preserve"> </t>
        </is>
      </c>
      <c r="DQ82" s="4" t="inlineStr">
        <is>
          <t xml:space="preserve"> </t>
        </is>
      </c>
      <c r="DR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Municipal Bond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4" t="inlineStr">
        <is>
          <t>Account Value</t>
        </is>
      </c>
      <c r="B84" s="5" t="n">
        <v>1270847</v>
      </c>
      <c r="C84" s="7" t="n">
        <v>1260903</v>
      </c>
      <c r="D84" s="7" t="n">
        <v>1249514</v>
      </c>
      <c r="E84" s="7" t="n">
        <v>1230651</v>
      </c>
      <c r="F84" s="7" t="n">
        <v>1234271</v>
      </c>
      <c r="G84" s="7" t="n">
        <v>1249749</v>
      </c>
      <c r="H84" s="7" t="n">
        <v>1249789</v>
      </c>
      <c r="I84" s="7" t="n">
        <v>1248186</v>
      </c>
      <c r="J84" s="7" t="n">
        <v>1254593</v>
      </c>
      <c r="K84" s="7" t="n">
        <v>1226096</v>
      </c>
      <c r="L84" s="7" t="n">
        <v>1152908</v>
      </c>
      <c r="M84" s="7" t="n">
        <v>1162804</v>
      </c>
      <c r="N84" s="7" t="n">
        <v>1197913</v>
      </c>
      <c r="O84" s="7" t="n">
        <v>1215410</v>
      </c>
      <c r="P84" s="7" t="n">
        <v>1210621</v>
      </c>
      <c r="Q84" s="7" t="n">
        <v>1198614</v>
      </c>
      <c r="R84" s="7" t="n">
        <v>1209092</v>
      </c>
      <c r="S84" s="7" t="n">
        <v>1211860</v>
      </c>
      <c r="T84" s="7" t="n">
        <v>1185555</v>
      </c>
      <c r="U84" s="7" t="n">
        <v>1212983</v>
      </c>
      <c r="V84" s="7" t="n">
        <v>1179113</v>
      </c>
      <c r="W84" s="7" t="n">
        <v>1175747</v>
      </c>
      <c r="X84" s="7" t="n">
        <v>1123211</v>
      </c>
      <c r="Y84" s="7" t="n">
        <v>1132630</v>
      </c>
      <c r="Z84" s="7" t="n">
        <v>1177836</v>
      </c>
      <c r="AA84" s="7" t="n">
        <v>1204229</v>
      </c>
      <c r="AB84" s="7" t="n">
        <v>1173230</v>
      </c>
      <c r="AC84" s="7" t="n">
        <v>1192765</v>
      </c>
      <c r="AD84" s="7" t="n">
        <v>1175306</v>
      </c>
      <c r="AE84" s="7" t="n">
        <v>1208739</v>
      </c>
      <c r="AF84" s="7" t="n">
        <v>1249236</v>
      </c>
      <c r="AG84" s="7" t="n">
        <v>1253728</v>
      </c>
      <c r="AH84" s="7" t="n">
        <v>1289012</v>
      </c>
      <c r="AI84" s="7" t="n">
        <v>1286935</v>
      </c>
      <c r="AJ84" s="7" t="n">
        <v>1276072</v>
      </c>
      <c r="AK84" s="7" t="n">
        <v>1279814</v>
      </c>
      <c r="AL84" s="7" t="n">
        <v>1289118</v>
      </c>
      <c r="AM84" s="7" t="n">
        <v>1293866</v>
      </c>
      <c r="AN84" s="7" t="n">
        <v>1283223</v>
      </c>
      <c r="AO84" s="7" t="n">
        <v>1279709</v>
      </c>
      <c r="AP84" s="7" t="n">
        <v>1275903</v>
      </c>
      <c r="AQ84" s="7" t="n">
        <v>1265290</v>
      </c>
      <c r="AR84" s="7" t="n">
        <v>1257534</v>
      </c>
      <c r="AS84" s="7" t="n">
        <v>1277837</v>
      </c>
      <c r="AT84" s="7" t="n">
        <v>1269746</v>
      </c>
      <c r="AU84" s="7" t="n">
        <v>1262058</v>
      </c>
      <c r="AV84" s="7" t="n">
        <v>1243296</v>
      </c>
      <c r="AW84" s="7" t="n">
        <v>1247042</v>
      </c>
      <c r="AX84" s="7" t="n">
        <v>1246777</v>
      </c>
      <c r="AY84" s="7" t="n">
        <v>1252655</v>
      </c>
      <c r="AZ84" s="7" t="n">
        <v>1231906</v>
      </c>
      <c r="BA84" s="7" t="n">
        <v>1221850</v>
      </c>
      <c r="BB84" s="7" t="n">
        <v>1184180</v>
      </c>
      <c r="BC84" s="7" t="n">
        <v>1199230</v>
      </c>
      <c r="BD84" s="7" t="n">
        <v>1244367</v>
      </c>
      <c r="BE84" s="7" t="n">
        <v>1228525</v>
      </c>
      <c r="BF84" s="7" t="n">
        <v>1206842</v>
      </c>
      <c r="BG84" s="7" t="n">
        <v>1203169</v>
      </c>
      <c r="BH84" s="7" t="n">
        <v>1200167</v>
      </c>
      <c r="BI84" s="7" t="n">
        <v>1198020</v>
      </c>
      <c r="BJ84" s="7" t="n">
        <v>1207701</v>
      </c>
      <c r="BK84" s="7" t="n">
        <v>1188947</v>
      </c>
      <c r="BL84" s="7" t="n">
        <v>1179442</v>
      </c>
      <c r="BM84" s="7" t="n">
        <v>1175103</v>
      </c>
      <c r="BN84" s="7" t="n">
        <v>1159123</v>
      </c>
      <c r="BO84" s="7" t="n">
        <v>1154783</v>
      </c>
      <c r="BP84" s="7" t="n">
        <v>1136812</v>
      </c>
      <c r="BQ84" s="7" t="n">
        <v>1130758</v>
      </c>
      <c r="BR84" s="7" t="n">
        <v>1122274</v>
      </c>
      <c r="BS84" s="7" t="n">
        <v>1108996</v>
      </c>
      <c r="BT84" s="7" t="n">
        <v>1096856</v>
      </c>
      <c r="BU84" s="7" t="n">
        <v>1103652</v>
      </c>
      <c r="BV84" s="7" t="n">
        <v>1110844</v>
      </c>
      <c r="BW84" s="7" t="n">
        <v>1107998</v>
      </c>
      <c r="BX84" s="7" t="n">
        <v>1105316</v>
      </c>
      <c r="BY84" s="7" t="n">
        <v>1104374</v>
      </c>
      <c r="BZ84" s="7" t="n">
        <v>1091870</v>
      </c>
      <c r="CA84" s="7" t="n">
        <v>1095781</v>
      </c>
      <c r="CB84" s="7" t="n">
        <v>1091751</v>
      </c>
      <c r="CC84" s="7" t="n">
        <v>1095023</v>
      </c>
      <c r="CD84" s="7" t="n">
        <v>1108068</v>
      </c>
      <c r="CE84" s="7" t="n">
        <v>1096607</v>
      </c>
      <c r="CF84" s="7" t="n">
        <v>1102510</v>
      </c>
      <c r="CG84" s="7" t="n">
        <v>1099825</v>
      </c>
      <c r="CH84" s="7" t="n">
        <v>1105446</v>
      </c>
      <c r="CI84" s="7" t="n">
        <v>1097097</v>
      </c>
      <c r="CJ84" s="7" t="n">
        <v>1088292</v>
      </c>
      <c r="CK84" s="7" t="n">
        <v>1092209</v>
      </c>
      <c r="CL84" s="7" t="n">
        <v>1075146</v>
      </c>
      <c r="CM84" s="7" t="n">
        <v>1067401</v>
      </c>
      <c r="CN84" s="7" t="n">
        <v>1065088</v>
      </c>
      <c r="CO84" s="7" t="n">
        <v>1057744</v>
      </c>
      <c r="CP84" s="7" t="n">
        <v>1050816</v>
      </c>
      <c r="CQ84" s="7" t="n">
        <v>1038623</v>
      </c>
      <c r="CR84" s="7" t="n">
        <v>1078859</v>
      </c>
      <c r="CS84" s="7" t="n">
        <v>1090297</v>
      </c>
      <c r="CT84" s="7" t="n">
        <v>1095766</v>
      </c>
      <c r="CU84" s="7" t="n">
        <v>1094290</v>
      </c>
      <c r="CV84" s="7" t="n">
        <v>1093622</v>
      </c>
      <c r="CW84" s="7" t="n">
        <v>1076497</v>
      </c>
      <c r="CX84" s="7" t="n">
        <v>1073593</v>
      </c>
      <c r="CY84" s="7" t="n">
        <v>1065756</v>
      </c>
      <c r="CZ84" s="7" t="n">
        <v>1062391</v>
      </c>
      <c r="DA84" s="7" t="n">
        <v>1060723</v>
      </c>
      <c r="DB84" s="7" t="n">
        <v>1048216</v>
      </c>
      <c r="DC84" s="7" t="n">
        <v>1040903</v>
      </c>
      <c r="DD84" s="7" t="n">
        <v>1036780</v>
      </c>
      <c r="DE84" s="7" t="n">
        <v>1032675</v>
      </c>
      <c r="DF84" s="7" t="n">
        <v>1025248</v>
      </c>
      <c r="DG84" s="7" t="n">
        <v>1023239</v>
      </c>
      <c r="DH84" s="7" t="n">
        <v>1015880</v>
      </c>
      <c r="DI84" s="7" t="n">
        <v>1016807</v>
      </c>
      <c r="DJ84" s="7" t="n">
        <v>1019624</v>
      </c>
      <c r="DK84" s="7" t="n">
        <v>1025002</v>
      </c>
      <c r="DL84" s="7" t="n">
        <v>1022050</v>
      </c>
      <c r="DM84" s="7" t="n">
        <v>1032703</v>
      </c>
      <c r="DN84" s="7" t="n">
        <v>1014718</v>
      </c>
      <c r="DO84" s="7" t="n">
        <v>1009624</v>
      </c>
      <c r="DP84" s="7" t="n">
        <v>1007880</v>
      </c>
      <c r="DQ84" s="7" t="n">
        <v>1001017</v>
      </c>
      <c r="DR84" s="7" t="n">
        <v>1000000</v>
      </c>
    </row>
    <row r="85">
      <c r="A85" s="4" t="inlineStr">
        <is>
          <t>EATON VANCE Index: Bloomberg Municipal Bond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3" t="inlineStr">
        <is>
          <t>Account Value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  <c r="AH86" s="4" t="inlineStr">
        <is>
          <t xml:space="preserve"> </t>
        </is>
      </c>
      <c r="AI86" s="4" t="inlineStr">
        <is>
          <t xml:space="preserve"> </t>
        </is>
      </c>
      <c r="AJ86" s="4" t="inlineStr">
        <is>
          <t xml:space="preserve"> </t>
        </is>
      </c>
      <c r="AK86" s="4" t="inlineStr">
        <is>
          <t xml:space="preserve"> </t>
        </is>
      </c>
      <c r="AL86" s="4" t="inlineStr">
        <is>
          <t xml:space="preserve"> </t>
        </is>
      </c>
      <c r="AM86" s="4" t="inlineStr">
        <is>
          <t xml:space="preserve"> </t>
        </is>
      </c>
      <c r="AN86" s="4" t="inlineStr">
        <is>
          <t xml:space="preserve"> </t>
        </is>
      </c>
      <c r="AO86" s="4" t="inlineStr">
        <is>
          <t xml:space="preserve"> </t>
        </is>
      </c>
      <c r="AP86" s="4" t="inlineStr">
        <is>
          <t xml:space="preserve"> </t>
        </is>
      </c>
      <c r="AQ86" s="4" t="inlineStr">
        <is>
          <t xml:space="preserve"> </t>
        </is>
      </c>
      <c r="AR86" s="4" t="inlineStr">
        <is>
          <t xml:space="preserve"> </t>
        </is>
      </c>
      <c r="AS86" s="4" t="inlineStr">
        <is>
          <t xml:space="preserve"> </t>
        </is>
      </c>
      <c r="AT86" s="4" t="inlineStr">
        <is>
          <t xml:space="preserve"> </t>
        </is>
      </c>
      <c r="AU86" s="4" t="inlineStr">
        <is>
          <t xml:space="preserve"> </t>
        </is>
      </c>
      <c r="AV86" s="4" t="inlineStr">
        <is>
          <t xml:space="preserve"> </t>
        </is>
      </c>
      <c r="AW86" s="4" t="inlineStr">
        <is>
          <t xml:space="preserve"> </t>
        </is>
      </c>
      <c r="AX86" s="4" t="inlineStr">
        <is>
          <t xml:space="preserve"> </t>
        </is>
      </c>
      <c r="AY86" s="4" t="inlineStr">
        <is>
          <t xml:space="preserve"> </t>
        </is>
      </c>
      <c r="AZ86" s="4" t="inlineStr">
        <is>
          <t xml:space="preserve"> </t>
        </is>
      </c>
      <c r="BA86" s="4" t="inlineStr">
        <is>
          <t xml:space="preserve"> </t>
        </is>
      </c>
      <c r="BB86" s="4" t="inlineStr">
        <is>
          <t xml:space="preserve"> </t>
        </is>
      </c>
      <c r="BC86" s="4" t="inlineStr">
        <is>
          <t xml:space="preserve"> </t>
        </is>
      </c>
      <c r="BD86" s="4" t="inlineStr">
        <is>
          <t xml:space="preserve"> </t>
        </is>
      </c>
      <c r="BE86" s="4" t="inlineStr">
        <is>
          <t xml:space="preserve"> </t>
        </is>
      </c>
      <c r="BF86" s="4" t="inlineStr">
        <is>
          <t xml:space="preserve"> </t>
        </is>
      </c>
      <c r="BG86" s="4" t="inlineStr">
        <is>
          <t xml:space="preserve"> </t>
        </is>
      </c>
      <c r="BH86" s="4" t="inlineStr">
        <is>
          <t xml:space="preserve"> </t>
        </is>
      </c>
      <c r="BI86" s="4" t="inlineStr">
        <is>
          <t xml:space="preserve"> </t>
        </is>
      </c>
      <c r="BJ86" s="4" t="inlineStr">
        <is>
          <t xml:space="preserve"> </t>
        </is>
      </c>
      <c r="BK86" s="4" t="inlineStr">
        <is>
          <t xml:space="preserve"> </t>
        </is>
      </c>
      <c r="BL86" s="4" t="inlineStr">
        <is>
          <t xml:space="preserve"> </t>
        </is>
      </c>
      <c r="BM86" s="4" t="inlineStr">
        <is>
          <t xml:space="preserve"> </t>
        </is>
      </c>
      <c r="BN86" s="4" t="inlineStr">
        <is>
          <t xml:space="preserve"> </t>
        </is>
      </c>
      <c r="BO86" s="4" t="inlineStr">
        <is>
          <t xml:space="preserve"> </t>
        </is>
      </c>
      <c r="BP86" s="4" t="inlineStr">
        <is>
          <t xml:space="preserve"> </t>
        </is>
      </c>
      <c r="BQ86" s="4" t="inlineStr">
        <is>
          <t xml:space="preserve"> </t>
        </is>
      </c>
      <c r="BR86" s="4" t="inlineStr">
        <is>
          <t xml:space="preserve"> </t>
        </is>
      </c>
      <c r="BS86" s="4" t="inlineStr">
        <is>
          <t xml:space="preserve"> </t>
        </is>
      </c>
      <c r="BT86" s="4" t="inlineStr">
        <is>
          <t xml:space="preserve"> </t>
        </is>
      </c>
      <c r="BU86" s="4" t="inlineStr">
        <is>
          <t xml:space="preserve"> </t>
        </is>
      </c>
      <c r="BV86" s="4" t="inlineStr">
        <is>
          <t xml:space="preserve"> </t>
        </is>
      </c>
      <c r="BW86" s="4" t="inlineStr">
        <is>
          <t xml:space="preserve"> </t>
        </is>
      </c>
      <c r="BX86" s="4" t="inlineStr">
        <is>
          <t xml:space="preserve"> </t>
        </is>
      </c>
      <c r="BY86" s="4" t="inlineStr">
        <is>
          <t xml:space="preserve"> </t>
        </is>
      </c>
      <c r="BZ86" s="4" t="inlineStr">
        <is>
          <t xml:space="preserve"> </t>
        </is>
      </c>
      <c r="CA86" s="4" t="inlineStr">
        <is>
          <t xml:space="preserve"> </t>
        </is>
      </c>
      <c r="CB86" s="4" t="inlineStr">
        <is>
          <t xml:space="preserve"> </t>
        </is>
      </c>
      <c r="CC86" s="4" t="inlineStr">
        <is>
          <t xml:space="preserve"> </t>
        </is>
      </c>
      <c r="CD86" s="4" t="inlineStr">
        <is>
          <t xml:space="preserve"> </t>
        </is>
      </c>
      <c r="CE86" s="4" t="inlineStr">
        <is>
          <t xml:space="preserve"> </t>
        </is>
      </c>
      <c r="CF86" s="4" t="inlineStr">
        <is>
          <t xml:space="preserve"> </t>
        </is>
      </c>
      <c r="CG86" s="4" t="inlineStr">
        <is>
          <t xml:space="preserve"> </t>
        </is>
      </c>
      <c r="CH86" s="4" t="inlineStr">
        <is>
          <t xml:space="preserve"> </t>
        </is>
      </c>
      <c r="CI86" s="4" t="inlineStr">
        <is>
          <t xml:space="preserve"> </t>
        </is>
      </c>
      <c r="CJ86" s="4" t="inlineStr">
        <is>
          <t xml:space="preserve"> </t>
        </is>
      </c>
      <c r="CK86" s="4" t="inlineStr">
        <is>
          <t xml:space="preserve"> </t>
        </is>
      </c>
      <c r="CL86" s="4" t="inlineStr">
        <is>
          <t xml:space="preserve"> </t>
        </is>
      </c>
      <c r="CM86" s="4" t="inlineStr">
        <is>
          <t xml:space="preserve"> </t>
        </is>
      </c>
      <c r="CN86" s="4" t="inlineStr">
        <is>
          <t xml:space="preserve"> </t>
        </is>
      </c>
      <c r="CO86" s="4" t="inlineStr">
        <is>
          <t xml:space="preserve"> </t>
        </is>
      </c>
      <c r="CP86" s="4" t="inlineStr">
        <is>
          <t xml:space="preserve"> </t>
        </is>
      </c>
      <c r="CQ86" s="4" t="inlineStr">
        <is>
          <t xml:space="preserve"> </t>
        </is>
      </c>
      <c r="CR86" s="4" t="inlineStr">
        <is>
          <t xml:space="preserve"> </t>
        </is>
      </c>
      <c r="CS86" s="4" t="inlineStr">
        <is>
          <t xml:space="preserve"> </t>
        </is>
      </c>
      <c r="CT86" s="4" t="inlineStr">
        <is>
          <t xml:space="preserve"> </t>
        </is>
      </c>
      <c r="CU86" s="4" t="inlineStr">
        <is>
          <t xml:space="preserve"> </t>
        </is>
      </c>
      <c r="CV86" s="4" t="inlineStr">
        <is>
          <t xml:space="preserve"> </t>
        </is>
      </c>
      <c r="CW86" s="4" t="inlineStr">
        <is>
          <t xml:space="preserve"> </t>
        </is>
      </c>
      <c r="CX86" s="4" t="inlineStr">
        <is>
          <t xml:space="preserve"> </t>
        </is>
      </c>
      <c r="CY86" s="4" t="inlineStr">
        <is>
          <t xml:space="preserve"> </t>
        </is>
      </c>
      <c r="CZ86" s="4" t="inlineStr">
        <is>
          <t xml:space="preserve"> </t>
        </is>
      </c>
      <c r="DA86" s="4" t="inlineStr">
        <is>
          <t xml:space="preserve"> </t>
        </is>
      </c>
      <c r="DB86" s="4" t="inlineStr">
        <is>
          <t xml:space="preserve"> </t>
        </is>
      </c>
      <c r="DC86" s="4" t="inlineStr">
        <is>
          <t xml:space="preserve"> </t>
        </is>
      </c>
      <c r="DD86" s="4" t="inlineStr">
        <is>
          <t xml:space="preserve"> </t>
        </is>
      </c>
      <c r="DE86" s="4" t="inlineStr">
        <is>
          <t xml:space="preserve"> </t>
        </is>
      </c>
      <c r="DF86" s="4" t="inlineStr">
        <is>
          <t xml:space="preserve"> </t>
        </is>
      </c>
      <c r="DG86" s="4" t="inlineStr">
        <is>
          <t xml:space="preserve"> </t>
        </is>
      </c>
      <c r="DH86" s="4" t="inlineStr">
        <is>
          <t xml:space="preserve"> </t>
        </is>
      </c>
      <c r="DI86" s="4" t="inlineStr">
        <is>
          <t xml:space="preserve"> </t>
        </is>
      </c>
      <c r="DJ86" s="4" t="inlineStr">
        <is>
          <t xml:space="preserve"> </t>
        </is>
      </c>
      <c r="DK86" s="4" t="inlineStr">
        <is>
          <t xml:space="preserve"> </t>
        </is>
      </c>
      <c r="DL86" s="4" t="inlineStr">
        <is>
          <t xml:space="preserve"> </t>
        </is>
      </c>
      <c r="DM86" s="4" t="inlineStr">
        <is>
          <t xml:space="preserve"> </t>
        </is>
      </c>
      <c r="DN86" s="4" t="inlineStr">
        <is>
          <t xml:space="preserve"> </t>
        </is>
      </c>
      <c r="DO86" s="4" t="inlineStr">
        <is>
          <t xml:space="preserve"> </t>
        </is>
      </c>
      <c r="DP86" s="4" t="inlineStr">
        <is>
          <t xml:space="preserve"> </t>
        </is>
      </c>
      <c r="DQ86" s="4" t="inlineStr">
        <is>
          <t xml:space="preserve"> </t>
        </is>
      </c>
      <c r="DR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Bloomberg Municipal Bond Index 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4" t="inlineStr">
        <is>
          <t>Account Value</t>
        </is>
      </c>
      <c r="B88" s="5" t="n">
        <v>12708</v>
      </c>
      <c r="C88" s="7" t="n">
        <v>12609</v>
      </c>
      <c r="D88" s="7" t="n">
        <v>12495</v>
      </c>
      <c r="E88" s="7" t="n">
        <v>12307</v>
      </c>
      <c r="F88" s="7" t="n">
        <v>12343</v>
      </c>
      <c r="G88" s="7" t="n">
        <v>12497</v>
      </c>
      <c r="H88" s="7" t="n">
        <v>12498</v>
      </c>
      <c r="I88" s="7" t="n">
        <v>12482</v>
      </c>
      <c r="J88" s="7" t="n">
        <v>12546</v>
      </c>
      <c r="K88" s="7" t="n">
        <v>12261</v>
      </c>
      <c r="L88" s="7" t="n">
        <v>11529</v>
      </c>
      <c r="M88" s="7" t="n">
        <v>11628</v>
      </c>
      <c r="N88" s="7" t="n">
        <v>11979</v>
      </c>
      <c r="O88" s="7" t="n">
        <v>12154</v>
      </c>
      <c r="P88" s="7" t="n">
        <v>12106</v>
      </c>
      <c r="Q88" s="7" t="n">
        <v>11986</v>
      </c>
      <c r="R88" s="7" t="n">
        <v>12091</v>
      </c>
      <c r="S88" s="7" t="n">
        <v>12119</v>
      </c>
      <c r="T88" s="7" t="n">
        <v>11856</v>
      </c>
      <c r="U88" s="7" t="n">
        <v>12130</v>
      </c>
      <c r="V88" s="7" t="n">
        <v>11791</v>
      </c>
      <c r="W88" s="7" t="n">
        <v>11757</v>
      </c>
      <c r="X88" s="7" t="n">
        <v>11232</v>
      </c>
      <c r="Y88" s="7" t="n">
        <v>11326</v>
      </c>
      <c r="Z88" s="7" t="n">
        <v>11778</v>
      </c>
      <c r="AA88" s="7" t="n">
        <v>12042</v>
      </c>
      <c r="AB88" s="7" t="n">
        <v>11732</v>
      </c>
      <c r="AC88" s="7" t="n">
        <v>11928</v>
      </c>
      <c r="AD88" s="7" t="n">
        <v>11753</v>
      </c>
      <c r="AE88" s="7" t="n">
        <v>12087</v>
      </c>
      <c r="AF88" s="7" t="n">
        <v>12492</v>
      </c>
      <c r="AG88" s="7" t="n">
        <v>12537</v>
      </c>
      <c r="AH88" s="7" t="n">
        <v>12890</v>
      </c>
      <c r="AI88" s="7" t="n">
        <v>12869</v>
      </c>
      <c r="AJ88" s="7" t="n">
        <v>12761</v>
      </c>
      <c r="AK88" s="7" t="n">
        <v>12798</v>
      </c>
      <c r="AL88" s="7" t="n">
        <v>12891</v>
      </c>
      <c r="AM88" s="7" t="n">
        <v>12939</v>
      </c>
      <c r="AN88" s="7" t="n">
        <v>12832</v>
      </c>
      <c r="AO88" s="7" t="n">
        <v>12797</v>
      </c>
      <c r="AP88" s="7" t="n">
        <v>12759</v>
      </c>
      <c r="AQ88" s="7" t="n">
        <v>12653</v>
      </c>
      <c r="AR88" s="7" t="n">
        <v>12575</v>
      </c>
      <c r="AS88" s="7" t="n">
        <v>12778</v>
      </c>
      <c r="AT88" s="7" t="n">
        <v>12697</v>
      </c>
      <c r="AU88" s="7" t="n">
        <v>12621</v>
      </c>
      <c r="AV88" s="7" t="n">
        <v>12433</v>
      </c>
      <c r="AW88" s="7" t="n">
        <v>12470</v>
      </c>
      <c r="AX88" s="7" t="n">
        <v>12468</v>
      </c>
      <c r="AY88" s="7" t="n">
        <v>12527</v>
      </c>
      <c r="AZ88" s="7" t="n">
        <v>12319</v>
      </c>
      <c r="BA88" s="7" t="n">
        <v>12219</v>
      </c>
      <c r="BB88" s="7" t="n">
        <v>11842</v>
      </c>
      <c r="BC88" s="7" t="n">
        <v>11992</v>
      </c>
      <c r="BD88" s="7" t="n">
        <v>12444</v>
      </c>
      <c r="BE88" s="7" t="n">
        <v>12285</v>
      </c>
      <c r="BF88" s="7" t="n">
        <v>12068</v>
      </c>
      <c r="BG88" s="7" t="n">
        <v>12032</v>
      </c>
      <c r="BH88" s="7" t="n">
        <v>12002</v>
      </c>
      <c r="BI88" s="7" t="n">
        <v>11980</v>
      </c>
      <c r="BJ88" s="7" t="n">
        <v>12077</v>
      </c>
      <c r="BK88" s="7" t="n">
        <v>11889</v>
      </c>
      <c r="BL88" s="7" t="n">
        <v>11794</v>
      </c>
      <c r="BM88" s="7" t="n">
        <v>11751</v>
      </c>
      <c r="BN88" s="7" t="n">
        <v>11591</v>
      </c>
      <c r="BO88" s="7" t="n">
        <v>11548</v>
      </c>
      <c r="BP88" s="7" t="n">
        <v>11368</v>
      </c>
      <c r="BQ88" s="7" t="n">
        <v>11308</v>
      </c>
      <c r="BR88" s="7" t="n">
        <v>11223</v>
      </c>
      <c r="BS88" s="7" t="n">
        <v>11090</v>
      </c>
      <c r="BT88" s="7" t="n">
        <v>10969</v>
      </c>
      <c r="BU88" s="7" t="n">
        <v>11037</v>
      </c>
      <c r="BV88" s="7" t="n">
        <v>11108</v>
      </c>
      <c r="BW88" s="7" t="n">
        <v>11080</v>
      </c>
      <c r="BX88" s="7" t="n">
        <v>11053</v>
      </c>
      <c r="BY88" s="7" t="n">
        <v>11044</v>
      </c>
      <c r="BZ88" s="7" t="n">
        <v>10919</v>
      </c>
      <c r="CA88" s="7" t="n">
        <v>10958</v>
      </c>
      <c r="CB88" s="7" t="n">
        <v>10918</v>
      </c>
      <c r="CC88" s="7" t="n">
        <v>10950</v>
      </c>
      <c r="CD88" s="7" t="n">
        <v>11081</v>
      </c>
      <c r="CE88" s="7" t="n">
        <v>10966</v>
      </c>
      <c r="CF88" s="7" t="n">
        <v>11025</v>
      </c>
      <c r="CG88" s="7" t="n">
        <v>10998</v>
      </c>
      <c r="CH88" s="7" t="n">
        <v>11054</v>
      </c>
      <c r="CI88" s="7" t="n">
        <v>10971</v>
      </c>
      <c r="CJ88" s="7" t="n">
        <v>10883</v>
      </c>
      <c r="CK88" s="7" t="n">
        <v>10922</v>
      </c>
      <c r="CL88" s="7" t="n">
        <v>10751</v>
      </c>
      <c r="CM88" s="7" t="n">
        <v>10674</v>
      </c>
      <c r="CN88" s="7" t="n">
        <v>10651</v>
      </c>
      <c r="CO88" s="7" t="n">
        <v>10577</v>
      </c>
      <c r="CP88" s="7" t="n">
        <v>10508</v>
      </c>
      <c r="CQ88" s="7" t="n">
        <v>10386</v>
      </c>
      <c r="CR88" s="7" t="n">
        <v>10789</v>
      </c>
      <c r="CS88" s="7" t="n">
        <v>10903</v>
      </c>
      <c r="CT88" s="7" t="n">
        <v>10958</v>
      </c>
      <c r="CU88" s="7" t="n">
        <v>10943</v>
      </c>
      <c r="CV88" s="7" t="n">
        <v>10936</v>
      </c>
      <c r="CW88" s="7" t="n">
        <v>10765</v>
      </c>
      <c r="CX88" s="7" t="n">
        <v>10736</v>
      </c>
      <c r="CY88" s="7" t="n">
        <v>10658</v>
      </c>
      <c r="CZ88" s="7" t="n">
        <v>10624</v>
      </c>
      <c r="DA88" s="7" t="n">
        <v>10607</v>
      </c>
      <c r="DB88" s="7" t="n">
        <v>10482</v>
      </c>
      <c r="DC88" s="7" t="n">
        <v>10409</v>
      </c>
      <c r="DD88" s="7" t="n">
        <v>10368</v>
      </c>
      <c r="DE88" s="7" t="n">
        <v>10327</v>
      </c>
      <c r="DF88" s="7" t="n">
        <v>10252</v>
      </c>
      <c r="DG88" s="7" t="n">
        <v>10232</v>
      </c>
      <c r="DH88" s="7" t="n">
        <v>10159</v>
      </c>
      <c r="DI88" s="7" t="n">
        <v>10168</v>
      </c>
      <c r="DJ88" s="7" t="n">
        <v>10196</v>
      </c>
      <c r="DK88" s="7" t="n">
        <v>10250</v>
      </c>
      <c r="DL88" s="7" t="n">
        <v>10220</v>
      </c>
      <c r="DM88" s="7" t="n">
        <v>10327</v>
      </c>
      <c r="DN88" s="7" t="n">
        <v>10147</v>
      </c>
      <c r="DO88" s="7" t="n">
        <v>10096</v>
      </c>
      <c r="DP88" s="7" t="n">
        <v>10079</v>
      </c>
      <c r="DQ88" s="7" t="n">
        <v>10010</v>
      </c>
      <c r="DR88" s="7" t="n">
        <v>10000</v>
      </c>
    </row>
    <row r="89">
      <c r="A89" s="4" t="inlineStr">
        <is>
          <t>EATON VANCE Index: Bloomberg Municipal Bond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  <c r="AH90" s="4" t="inlineStr">
        <is>
          <t xml:space="preserve"> </t>
        </is>
      </c>
      <c r="AI90" s="4" t="inlineStr">
        <is>
          <t xml:space="preserve"> </t>
        </is>
      </c>
      <c r="AJ90" s="4" t="inlineStr">
        <is>
          <t xml:space="preserve"> </t>
        </is>
      </c>
      <c r="AK90" s="4" t="inlineStr">
        <is>
          <t xml:space="preserve"> </t>
        </is>
      </c>
      <c r="AL90" s="4" t="inlineStr">
        <is>
          <t xml:space="preserve"> </t>
        </is>
      </c>
      <c r="AM90" s="4" t="inlineStr">
        <is>
          <t xml:space="preserve"> </t>
        </is>
      </c>
      <c r="AN90" s="4" t="inlineStr">
        <is>
          <t xml:space="preserve"> </t>
        </is>
      </c>
      <c r="AO90" s="4" t="inlineStr">
        <is>
          <t xml:space="preserve"> </t>
        </is>
      </c>
      <c r="AP90" s="4" t="inlineStr">
        <is>
          <t xml:space="preserve"> </t>
        </is>
      </c>
      <c r="AQ90" s="4" t="inlineStr">
        <is>
          <t xml:space="preserve"> </t>
        </is>
      </c>
      <c r="AR90" s="4" t="inlineStr">
        <is>
          <t xml:space="preserve"> </t>
        </is>
      </c>
      <c r="AS90" s="4" t="inlineStr">
        <is>
          <t xml:space="preserve"> </t>
        </is>
      </c>
      <c r="AT90" s="4" t="inlineStr">
        <is>
          <t xml:space="preserve"> </t>
        </is>
      </c>
      <c r="AU90" s="4" t="inlineStr">
        <is>
          <t xml:space="preserve"> </t>
        </is>
      </c>
      <c r="AV90" s="4" t="inlineStr">
        <is>
          <t xml:space="preserve"> </t>
        </is>
      </c>
      <c r="AW90" s="4" t="inlineStr">
        <is>
          <t xml:space="preserve"> </t>
        </is>
      </c>
      <c r="AX90" s="4" t="inlineStr">
        <is>
          <t xml:space="preserve"> </t>
        </is>
      </c>
      <c r="AY90" s="4" t="inlineStr">
        <is>
          <t xml:space="preserve"> </t>
        </is>
      </c>
      <c r="AZ90" s="4" t="inlineStr">
        <is>
          <t xml:space="preserve"> </t>
        </is>
      </c>
      <c r="BA90" s="4" t="inlineStr">
        <is>
          <t xml:space="preserve"> </t>
        </is>
      </c>
      <c r="BB90" s="4" t="inlineStr">
        <is>
          <t xml:space="preserve"> </t>
        </is>
      </c>
      <c r="BC90" s="4" t="inlineStr">
        <is>
          <t xml:space="preserve"> </t>
        </is>
      </c>
      <c r="BD90" s="4" t="inlineStr">
        <is>
          <t xml:space="preserve"> </t>
        </is>
      </c>
      <c r="BE90" s="4" t="inlineStr">
        <is>
          <t xml:space="preserve"> </t>
        </is>
      </c>
      <c r="BF90" s="4" t="inlineStr">
        <is>
          <t xml:space="preserve"> </t>
        </is>
      </c>
      <c r="BG90" s="4" t="inlineStr">
        <is>
          <t xml:space="preserve"> </t>
        </is>
      </c>
      <c r="BH90" s="4" t="inlineStr">
        <is>
          <t xml:space="preserve"> </t>
        </is>
      </c>
      <c r="BI90" s="4" t="inlineStr">
        <is>
          <t xml:space="preserve"> </t>
        </is>
      </c>
      <c r="BJ90" s="4" t="inlineStr">
        <is>
          <t xml:space="preserve"> </t>
        </is>
      </c>
      <c r="BK90" s="4" t="inlineStr">
        <is>
          <t xml:space="preserve"> </t>
        </is>
      </c>
      <c r="BL90" s="4" t="inlineStr">
        <is>
          <t xml:space="preserve"> </t>
        </is>
      </c>
      <c r="BM90" s="4" t="inlineStr">
        <is>
          <t xml:space="preserve"> </t>
        </is>
      </c>
      <c r="BN90" s="4" t="inlineStr">
        <is>
          <t xml:space="preserve"> </t>
        </is>
      </c>
      <c r="BO90" s="4" t="inlineStr">
        <is>
          <t xml:space="preserve"> </t>
        </is>
      </c>
      <c r="BP90" s="4" t="inlineStr">
        <is>
          <t xml:space="preserve"> </t>
        </is>
      </c>
      <c r="BQ90" s="4" t="inlineStr">
        <is>
          <t xml:space="preserve"> </t>
        </is>
      </c>
      <c r="BR90" s="4" t="inlineStr">
        <is>
          <t xml:space="preserve"> </t>
        </is>
      </c>
      <c r="BS90" s="4" t="inlineStr">
        <is>
          <t xml:space="preserve"> </t>
        </is>
      </c>
      <c r="BT90" s="4" t="inlineStr">
        <is>
          <t xml:space="preserve"> </t>
        </is>
      </c>
      <c r="BU90" s="4" t="inlineStr">
        <is>
          <t xml:space="preserve"> </t>
        </is>
      </c>
      <c r="BV90" s="4" t="inlineStr">
        <is>
          <t xml:space="preserve"> </t>
        </is>
      </c>
      <c r="BW90" s="4" t="inlineStr">
        <is>
          <t xml:space="preserve"> </t>
        </is>
      </c>
      <c r="BX90" s="4" t="inlineStr">
        <is>
          <t xml:space="preserve"> </t>
        </is>
      </c>
      <c r="BY90" s="4" t="inlineStr">
        <is>
          <t xml:space="preserve"> </t>
        </is>
      </c>
      <c r="BZ90" s="4" t="inlineStr">
        <is>
          <t xml:space="preserve"> </t>
        </is>
      </c>
      <c r="CA90" s="4" t="inlineStr">
        <is>
          <t xml:space="preserve"> </t>
        </is>
      </c>
      <c r="CB90" s="4" t="inlineStr">
        <is>
          <t xml:space="preserve"> </t>
        </is>
      </c>
      <c r="CC90" s="4" t="inlineStr">
        <is>
          <t xml:space="preserve"> </t>
        </is>
      </c>
      <c r="CD90" s="4" t="inlineStr">
        <is>
          <t xml:space="preserve"> </t>
        </is>
      </c>
      <c r="CE90" s="4" t="inlineStr">
        <is>
          <t xml:space="preserve"> </t>
        </is>
      </c>
      <c r="CF90" s="4" t="inlineStr">
        <is>
          <t xml:space="preserve"> </t>
        </is>
      </c>
      <c r="CG90" s="4" t="inlineStr">
        <is>
          <t xml:space="preserve"> </t>
        </is>
      </c>
      <c r="CH90" s="4" t="inlineStr">
        <is>
          <t xml:space="preserve"> </t>
        </is>
      </c>
      <c r="CI90" s="4" t="inlineStr">
        <is>
          <t xml:space="preserve"> </t>
        </is>
      </c>
      <c r="CJ90" s="4" t="inlineStr">
        <is>
          <t xml:space="preserve"> </t>
        </is>
      </c>
      <c r="CK90" s="4" t="inlineStr">
        <is>
          <t xml:space="preserve"> </t>
        </is>
      </c>
      <c r="CL90" s="4" t="inlineStr">
        <is>
          <t xml:space="preserve"> </t>
        </is>
      </c>
      <c r="CM90" s="4" t="inlineStr">
        <is>
          <t xml:space="preserve"> </t>
        </is>
      </c>
      <c r="CN90" s="4" t="inlineStr">
        <is>
          <t xml:space="preserve"> </t>
        </is>
      </c>
      <c r="CO90" s="4" t="inlineStr">
        <is>
          <t xml:space="preserve"> </t>
        </is>
      </c>
      <c r="CP90" s="4" t="inlineStr">
        <is>
          <t xml:space="preserve"> </t>
        </is>
      </c>
      <c r="CQ90" s="4" t="inlineStr">
        <is>
          <t xml:space="preserve"> </t>
        </is>
      </c>
      <c r="CR90" s="4" t="inlineStr">
        <is>
          <t xml:space="preserve"> </t>
        </is>
      </c>
      <c r="CS90" s="4" t="inlineStr">
        <is>
          <t xml:space="preserve"> </t>
        </is>
      </c>
      <c r="CT90" s="4" t="inlineStr">
        <is>
          <t xml:space="preserve"> </t>
        </is>
      </c>
      <c r="CU90" s="4" t="inlineStr">
        <is>
          <t xml:space="preserve"> </t>
        </is>
      </c>
      <c r="CV90" s="4" t="inlineStr">
        <is>
          <t xml:space="preserve"> </t>
        </is>
      </c>
      <c r="CW90" s="4" t="inlineStr">
        <is>
          <t xml:space="preserve"> </t>
        </is>
      </c>
      <c r="CX90" s="4" t="inlineStr">
        <is>
          <t xml:space="preserve"> </t>
        </is>
      </c>
      <c r="CY90" s="4" t="inlineStr">
        <is>
          <t xml:space="preserve"> </t>
        </is>
      </c>
      <c r="CZ90" s="4" t="inlineStr">
        <is>
          <t xml:space="preserve"> </t>
        </is>
      </c>
      <c r="DA90" s="4" t="inlineStr">
        <is>
          <t xml:space="preserve"> </t>
        </is>
      </c>
      <c r="DB90" s="4" t="inlineStr">
        <is>
          <t xml:space="preserve"> </t>
        </is>
      </c>
      <c r="DC90" s="4" t="inlineStr">
        <is>
          <t xml:space="preserve"> </t>
        </is>
      </c>
      <c r="DD90" s="4" t="inlineStr">
        <is>
          <t xml:space="preserve"> </t>
        </is>
      </c>
      <c r="DE90" s="4" t="inlineStr">
        <is>
          <t xml:space="preserve"> </t>
        </is>
      </c>
      <c r="DF90" s="4" t="inlineStr">
        <is>
          <t xml:space="preserve"> </t>
        </is>
      </c>
      <c r="DG90" s="4" t="inlineStr">
        <is>
          <t xml:space="preserve"> </t>
        </is>
      </c>
      <c r="DH90" s="4" t="inlineStr">
        <is>
          <t xml:space="preserve"> </t>
        </is>
      </c>
      <c r="DI90" s="4" t="inlineStr">
        <is>
          <t xml:space="preserve"> </t>
        </is>
      </c>
      <c r="DJ90" s="4" t="inlineStr">
        <is>
          <t xml:space="preserve"> </t>
        </is>
      </c>
      <c r="DK90" s="4" t="inlineStr">
        <is>
          <t xml:space="preserve"> </t>
        </is>
      </c>
      <c r="DL90" s="4" t="inlineStr">
        <is>
          <t xml:space="preserve"> </t>
        </is>
      </c>
      <c r="DM90" s="4" t="inlineStr">
        <is>
          <t xml:space="preserve"> </t>
        </is>
      </c>
      <c r="DN90" s="4" t="inlineStr">
        <is>
          <t xml:space="preserve"> </t>
        </is>
      </c>
      <c r="DO90" s="4" t="inlineStr">
        <is>
          <t xml:space="preserve"> </t>
        </is>
      </c>
      <c r="DP90" s="4" t="inlineStr">
        <is>
          <t xml:space="preserve"> </t>
        </is>
      </c>
      <c r="DQ90" s="4" t="inlineStr">
        <is>
          <t xml:space="preserve"> </t>
        </is>
      </c>
      <c r="DR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Bloomberg Municipal Bond Index 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4" t="inlineStr">
        <is>
          <t>Account Value</t>
        </is>
      </c>
      <c r="B92" s="5" t="n">
        <v>12708</v>
      </c>
      <c r="C92" s="7" t="n">
        <v>12609</v>
      </c>
      <c r="D92" s="7" t="n">
        <v>12495</v>
      </c>
      <c r="E92" s="7" t="n">
        <v>12307</v>
      </c>
      <c r="F92" s="7" t="n">
        <v>12343</v>
      </c>
      <c r="G92" s="7" t="n">
        <v>12497</v>
      </c>
      <c r="H92" s="7" t="n">
        <v>12498</v>
      </c>
      <c r="I92" s="7" t="n">
        <v>12482</v>
      </c>
      <c r="J92" s="7" t="n">
        <v>12546</v>
      </c>
      <c r="K92" s="7" t="n">
        <v>12261</v>
      </c>
      <c r="L92" s="7" t="n">
        <v>11529</v>
      </c>
      <c r="M92" s="7" t="n">
        <v>11628</v>
      </c>
      <c r="N92" s="7" t="n">
        <v>11979</v>
      </c>
      <c r="O92" s="7" t="n">
        <v>12154</v>
      </c>
      <c r="P92" s="7" t="n">
        <v>12106</v>
      </c>
      <c r="Q92" s="7" t="n">
        <v>11986</v>
      </c>
      <c r="R92" s="7" t="n">
        <v>12091</v>
      </c>
      <c r="S92" s="7" t="n">
        <v>12119</v>
      </c>
      <c r="T92" s="7" t="n">
        <v>11856</v>
      </c>
      <c r="U92" s="7" t="n">
        <v>12130</v>
      </c>
      <c r="V92" s="7" t="n">
        <v>11791</v>
      </c>
      <c r="W92" s="7" t="n">
        <v>11757</v>
      </c>
      <c r="X92" s="7" t="n">
        <v>11232</v>
      </c>
      <c r="Y92" s="7" t="n">
        <v>11326</v>
      </c>
      <c r="Z92" s="7" t="n">
        <v>11778</v>
      </c>
      <c r="AA92" s="7" t="n">
        <v>12042</v>
      </c>
      <c r="AB92" s="7" t="n">
        <v>11732</v>
      </c>
      <c r="AC92" s="7" t="n">
        <v>11928</v>
      </c>
      <c r="AD92" s="7" t="n">
        <v>11753</v>
      </c>
      <c r="AE92" s="7" t="n">
        <v>12087</v>
      </c>
      <c r="AF92" s="7" t="n">
        <v>12492</v>
      </c>
      <c r="AG92" s="7" t="n">
        <v>12537</v>
      </c>
      <c r="AH92" s="7" t="n">
        <v>12890</v>
      </c>
      <c r="AI92" s="7" t="n">
        <v>12869</v>
      </c>
      <c r="AJ92" s="7" t="n">
        <v>12761</v>
      </c>
      <c r="AK92" s="7" t="n">
        <v>12798</v>
      </c>
      <c r="AL92" s="7" t="n">
        <v>12891</v>
      </c>
      <c r="AM92" s="7" t="n">
        <v>12939</v>
      </c>
      <c r="AN92" s="7" t="n">
        <v>12832</v>
      </c>
      <c r="AO92" s="7" t="n">
        <v>12797</v>
      </c>
      <c r="AP92" s="7" t="n">
        <v>12759</v>
      </c>
      <c r="AQ92" s="7" t="n">
        <v>12653</v>
      </c>
      <c r="AR92" s="7" t="n">
        <v>12575</v>
      </c>
      <c r="AS92" s="7" t="n">
        <v>12778</v>
      </c>
      <c r="AT92" s="7" t="n">
        <v>12697</v>
      </c>
      <c r="AU92" s="7" t="n">
        <v>12621</v>
      </c>
      <c r="AV92" s="7" t="n">
        <v>12433</v>
      </c>
      <c r="AW92" s="7" t="n">
        <v>12470</v>
      </c>
      <c r="AX92" s="7" t="n">
        <v>12468</v>
      </c>
      <c r="AY92" s="7" t="n">
        <v>12527</v>
      </c>
      <c r="AZ92" s="7" t="n">
        <v>12319</v>
      </c>
      <c r="BA92" s="7" t="n">
        <v>12219</v>
      </c>
      <c r="BB92" s="7" t="n">
        <v>11842</v>
      </c>
      <c r="BC92" s="7" t="n">
        <v>11992</v>
      </c>
      <c r="BD92" s="7" t="n">
        <v>12444</v>
      </c>
      <c r="BE92" s="7" t="n">
        <v>12285</v>
      </c>
      <c r="BF92" s="7" t="n">
        <v>12068</v>
      </c>
      <c r="BG92" s="7" t="n">
        <v>12032</v>
      </c>
      <c r="BH92" s="7" t="n">
        <v>12002</v>
      </c>
      <c r="BI92" s="7" t="n">
        <v>11980</v>
      </c>
      <c r="BJ92" s="7" t="n">
        <v>12077</v>
      </c>
      <c r="BK92" s="7" t="n">
        <v>11889</v>
      </c>
      <c r="BL92" s="7" t="n">
        <v>11794</v>
      </c>
      <c r="BM92" s="7" t="n">
        <v>11751</v>
      </c>
      <c r="BN92" s="7" t="n">
        <v>11591</v>
      </c>
      <c r="BO92" s="7" t="n">
        <v>11548</v>
      </c>
      <c r="BP92" s="7" t="n">
        <v>11368</v>
      </c>
      <c r="BQ92" s="7" t="n">
        <v>11308</v>
      </c>
      <c r="BR92" s="7" t="n">
        <v>11223</v>
      </c>
      <c r="BS92" s="7" t="n">
        <v>11090</v>
      </c>
      <c r="BT92" s="7" t="n">
        <v>10969</v>
      </c>
      <c r="BU92" s="7" t="n">
        <v>11037</v>
      </c>
      <c r="BV92" s="7" t="n">
        <v>11108</v>
      </c>
      <c r="BW92" s="7" t="n">
        <v>11080</v>
      </c>
      <c r="BX92" s="7" t="n">
        <v>11053</v>
      </c>
      <c r="BY92" s="7" t="n">
        <v>11044</v>
      </c>
      <c r="BZ92" s="7" t="n">
        <v>10919</v>
      </c>
      <c r="CA92" s="7" t="n">
        <v>10958</v>
      </c>
      <c r="CB92" s="7" t="n">
        <v>10918</v>
      </c>
      <c r="CC92" s="7" t="n">
        <v>10950</v>
      </c>
      <c r="CD92" s="7" t="n">
        <v>11081</v>
      </c>
      <c r="CE92" s="7" t="n">
        <v>10966</v>
      </c>
      <c r="CF92" s="7" t="n">
        <v>11025</v>
      </c>
      <c r="CG92" s="7" t="n">
        <v>10998</v>
      </c>
      <c r="CH92" s="7" t="n">
        <v>11054</v>
      </c>
      <c r="CI92" s="7" t="n">
        <v>10971</v>
      </c>
      <c r="CJ92" s="7" t="n">
        <v>10883</v>
      </c>
      <c r="CK92" s="7" t="n">
        <v>10922</v>
      </c>
      <c r="CL92" s="7" t="n">
        <v>10751</v>
      </c>
      <c r="CM92" s="7" t="n">
        <v>10674</v>
      </c>
      <c r="CN92" s="7" t="n">
        <v>10651</v>
      </c>
      <c r="CO92" s="7" t="n">
        <v>10577</v>
      </c>
      <c r="CP92" s="7" t="n">
        <v>10508</v>
      </c>
      <c r="CQ92" s="7" t="n">
        <v>10386</v>
      </c>
      <c r="CR92" s="7" t="n">
        <v>10789</v>
      </c>
      <c r="CS92" s="7" t="n">
        <v>10903</v>
      </c>
      <c r="CT92" s="7" t="n">
        <v>10958</v>
      </c>
      <c r="CU92" s="7" t="n">
        <v>10943</v>
      </c>
      <c r="CV92" s="7" t="n">
        <v>10936</v>
      </c>
      <c r="CW92" s="7" t="n">
        <v>10765</v>
      </c>
      <c r="CX92" s="7" t="n">
        <v>10736</v>
      </c>
      <c r="CY92" s="7" t="n">
        <v>10658</v>
      </c>
      <c r="CZ92" s="7" t="n">
        <v>10624</v>
      </c>
      <c r="DA92" s="7" t="n">
        <v>10607</v>
      </c>
      <c r="DB92" s="7" t="n">
        <v>10482</v>
      </c>
      <c r="DC92" s="7" t="n">
        <v>10409</v>
      </c>
      <c r="DD92" s="7" t="n">
        <v>10368</v>
      </c>
      <c r="DE92" s="7" t="n">
        <v>10327</v>
      </c>
      <c r="DF92" s="7" t="n">
        <v>10252</v>
      </c>
      <c r="DG92" s="7" t="n">
        <v>10232</v>
      </c>
      <c r="DH92" s="7" t="n">
        <v>10159</v>
      </c>
      <c r="DI92" s="7" t="n">
        <v>10168</v>
      </c>
      <c r="DJ92" s="7" t="n">
        <v>10196</v>
      </c>
      <c r="DK92" s="7" t="n">
        <v>10250</v>
      </c>
      <c r="DL92" s="7" t="n">
        <v>10220</v>
      </c>
      <c r="DM92" s="7" t="n">
        <v>10327</v>
      </c>
      <c r="DN92" s="7" t="n">
        <v>10147</v>
      </c>
      <c r="DO92" s="7" t="n">
        <v>10096</v>
      </c>
      <c r="DP92" s="7" t="n">
        <v>10079</v>
      </c>
      <c r="DQ92" s="7" t="n">
        <v>10010</v>
      </c>
      <c r="DR92" s="7" t="n">
        <v>10000</v>
      </c>
    </row>
    <row r="93">
      <c r="A93" s="4" t="inlineStr">
        <is>
          <t>EATON VANCE Index: Bloomberg Municipal Bon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  <c r="AD94" s="4" t="inlineStr">
        <is>
          <t xml:space="preserve"> </t>
        </is>
      </c>
      <c r="AE94" s="4" t="inlineStr">
        <is>
          <t xml:space="preserve"> </t>
        </is>
      </c>
      <c r="AF94" s="4" t="inlineStr">
        <is>
          <t xml:space="preserve"> </t>
        </is>
      </c>
      <c r="AG94" s="4" t="inlineStr">
        <is>
          <t xml:space="preserve"> </t>
        </is>
      </c>
      <c r="AH94" s="4" t="inlineStr">
        <is>
          <t xml:space="preserve"> </t>
        </is>
      </c>
      <c r="AI94" s="4" t="inlineStr">
        <is>
          <t xml:space="preserve"> </t>
        </is>
      </c>
      <c r="AJ94" s="4" t="inlineStr">
        <is>
          <t xml:space="preserve"> </t>
        </is>
      </c>
      <c r="AK94" s="4" t="inlineStr">
        <is>
          <t xml:space="preserve"> </t>
        </is>
      </c>
      <c r="AL94" s="4" t="inlineStr">
        <is>
          <t xml:space="preserve"> </t>
        </is>
      </c>
      <c r="AM94" s="4" t="inlineStr">
        <is>
          <t xml:space="preserve"> </t>
        </is>
      </c>
      <c r="AN94" s="4" t="inlineStr">
        <is>
          <t xml:space="preserve"> </t>
        </is>
      </c>
      <c r="AO94" s="4" t="inlineStr">
        <is>
          <t xml:space="preserve"> </t>
        </is>
      </c>
      <c r="AP94" s="4" t="inlineStr">
        <is>
          <t xml:space="preserve"> </t>
        </is>
      </c>
      <c r="AQ94" s="4" t="inlineStr">
        <is>
          <t xml:space="preserve"> </t>
        </is>
      </c>
      <c r="AR94" s="4" t="inlineStr">
        <is>
          <t xml:space="preserve"> </t>
        </is>
      </c>
      <c r="AS94" s="4" t="inlineStr">
        <is>
          <t xml:space="preserve"> </t>
        </is>
      </c>
      <c r="AT94" s="4" t="inlineStr">
        <is>
          <t xml:space="preserve"> </t>
        </is>
      </c>
      <c r="AU94" s="4" t="inlineStr">
        <is>
          <t xml:space="preserve"> </t>
        </is>
      </c>
      <c r="AV94" s="4" t="inlineStr">
        <is>
          <t xml:space="preserve"> </t>
        </is>
      </c>
      <c r="AW94" s="4" t="inlineStr">
        <is>
          <t xml:space="preserve"> </t>
        </is>
      </c>
      <c r="AX94" s="4" t="inlineStr">
        <is>
          <t xml:space="preserve"> </t>
        </is>
      </c>
      <c r="AY94" s="4" t="inlineStr">
        <is>
          <t xml:space="preserve"> </t>
        </is>
      </c>
      <c r="AZ94" s="4" t="inlineStr">
        <is>
          <t xml:space="preserve"> </t>
        </is>
      </c>
      <c r="BA94" s="4" t="inlineStr">
        <is>
          <t xml:space="preserve"> </t>
        </is>
      </c>
      <c r="BB94" s="4" t="inlineStr">
        <is>
          <t xml:space="preserve"> </t>
        </is>
      </c>
      <c r="BC94" s="4" t="inlineStr">
        <is>
          <t xml:space="preserve"> </t>
        </is>
      </c>
      <c r="BD94" s="4" t="inlineStr">
        <is>
          <t xml:space="preserve"> </t>
        </is>
      </c>
      <c r="BE94" s="4" t="inlineStr">
        <is>
          <t xml:space="preserve"> </t>
        </is>
      </c>
      <c r="BF94" s="4" t="inlineStr">
        <is>
          <t xml:space="preserve"> </t>
        </is>
      </c>
      <c r="BG94" s="4" t="inlineStr">
        <is>
          <t xml:space="preserve"> </t>
        </is>
      </c>
      <c r="BH94" s="4" t="inlineStr">
        <is>
          <t xml:space="preserve"> </t>
        </is>
      </c>
      <c r="BI94" s="4" t="inlineStr">
        <is>
          <t xml:space="preserve"> </t>
        </is>
      </c>
      <c r="BJ94" s="4" t="inlineStr">
        <is>
          <t xml:space="preserve"> </t>
        </is>
      </c>
      <c r="BK94" s="4" t="inlineStr">
        <is>
          <t xml:space="preserve"> </t>
        </is>
      </c>
      <c r="BL94" s="4" t="inlineStr">
        <is>
          <t xml:space="preserve"> </t>
        </is>
      </c>
      <c r="BM94" s="4" t="inlineStr">
        <is>
          <t xml:space="preserve"> </t>
        </is>
      </c>
      <c r="BN94" s="4" t="inlineStr">
        <is>
          <t xml:space="preserve"> </t>
        </is>
      </c>
      <c r="BO94" s="4" t="inlineStr">
        <is>
          <t xml:space="preserve"> </t>
        </is>
      </c>
      <c r="BP94" s="4" t="inlineStr">
        <is>
          <t xml:space="preserve"> </t>
        </is>
      </c>
      <c r="BQ94" s="4" t="inlineStr">
        <is>
          <t xml:space="preserve"> </t>
        </is>
      </c>
      <c r="BR94" s="4" t="inlineStr">
        <is>
          <t xml:space="preserve"> </t>
        </is>
      </c>
      <c r="BS94" s="4" t="inlineStr">
        <is>
          <t xml:space="preserve"> </t>
        </is>
      </c>
      <c r="BT94" s="4" t="inlineStr">
        <is>
          <t xml:space="preserve"> </t>
        </is>
      </c>
      <c r="BU94" s="4" t="inlineStr">
        <is>
          <t xml:space="preserve"> </t>
        </is>
      </c>
      <c r="BV94" s="4" t="inlineStr">
        <is>
          <t xml:space="preserve"> </t>
        </is>
      </c>
      <c r="BW94" s="4" t="inlineStr">
        <is>
          <t xml:space="preserve"> </t>
        </is>
      </c>
      <c r="BX94" s="4" t="inlineStr">
        <is>
          <t xml:space="preserve"> </t>
        </is>
      </c>
      <c r="BY94" s="4" t="inlineStr">
        <is>
          <t xml:space="preserve"> </t>
        </is>
      </c>
      <c r="BZ94" s="4" t="inlineStr">
        <is>
          <t xml:space="preserve"> </t>
        </is>
      </c>
      <c r="CA94" s="4" t="inlineStr">
        <is>
          <t xml:space="preserve"> </t>
        </is>
      </c>
      <c r="CB94" s="4" t="inlineStr">
        <is>
          <t xml:space="preserve"> </t>
        </is>
      </c>
      <c r="CC94" s="4" t="inlineStr">
        <is>
          <t xml:space="preserve"> </t>
        </is>
      </c>
      <c r="CD94" s="4" t="inlineStr">
        <is>
          <t xml:space="preserve"> </t>
        </is>
      </c>
      <c r="CE94" s="4" t="inlineStr">
        <is>
          <t xml:space="preserve"> </t>
        </is>
      </c>
      <c r="CF94" s="4" t="inlineStr">
        <is>
          <t xml:space="preserve"> </t>
        </is>
      </c>
      <c r="CG94" s="4" t="inlineStr">
        <is>
          <t xml:space="preserve"> </t>
        </is>
      </c>
      <c r="CH94" s="4" t="inlineStr">
        <is>
          <t xml:space="preserve"> </t>
        </is>
      </c>
      <c r="CI94" s="4" t="inlineStr">
        <is>
          <t xml:space="preserve"> </t>
        </is>
      </c>
      <c r="CJ94" s="4" t="inlineStr">
        <is>
          <t xml:space="preserve"> </t>
        </is>
      </c>
      <c r="CK94" s="4" t="inlineStr">
        <is>
          <t xml:space="preserve"> </t>
        </is>
      </c>
      <c r="CL94" s="4" t="inlineStr">
        <is>
          <t xml:space="preserve"> </t>
        </is>
      </c>
      <c r="CM94" s="4" t="inlineStr">
        <is>
          <t xml:space="preserve"> </t>
        </is>
      </c>
      <c r="CN94" s="4" t="inlineStr">
        <is>
          <t xml:space="preserve"> </t>
        </is>
      </c>
      <c r="CO94" s="4" t="inlineStr">
        <is>
          <t xml:space="preserve"> </t>
        </is>
      </c>
      <c r="CP94" s="4" t="inlineStr">
        <is>
          <t xml:space="preserve"> </t>
        </is>
      </c>
      <c r="CQ94" s="4" t="inlineStr">
        <is>
          <t xml:space="preserve"> </t>
        </is>
      </c>
      <c r="CR94" s="4" t="inlineStr">
        <is>
          <t xml:space="preserve"> </t>
        </is>
      </c>
      <c r="CS94" s="4" t="inlineStr">
        <is>
          <t xml:space="preserve"> </t>
        </is>
      </c>
      <c r="CT94" s="4" t="inlineStr">
        <is>
          <t xml:space="preserve"> </t>
        </is>
      </c>
      <c r="CU94" s="4" t="inlineStr">
        <is>
          <t xml:space="preserve"> </t>
        </is>
      </c>
      <c r="CV94" s="4" t="inlineStr">
        <is>
          <t xml:space="preserve"> </t>
        </is>
      </c>
      <c r="CW94" s="4" t="inlineStr">
        <is>
          <t xml:space="preserve"> </t>
        </is>
      </c>
      <c r="CX94" s="4" t="inlineStr">
        <is>
          <t xml:space="preserve"> </t>
        </is>
      </c>
      <c r="CY94" s="4" t="inlineStr">
        <is>
          <t xml:space="preserve"> </t>
        </is>
      </c>
      <c r="CZ94" s="4" t="inlineStr">
        <is>
          <t xml:space="preserve"> </t>
        </is>
      </c>
      <c r="DA94" s="4" t="inlineStr">
        <is>
          <t xml:space="preserve"> </t>
        </is>
      </c>
      <c r="DB94" s="4" t="inlineStr">
        <is>
          <t xml:space="preserve"> </t>
        </is>
      </c>
      <c r="DC94" s="4" t="inlineStr">
        <is>
          <t xml:space="preserve"> </t>
        </is>
      </c>
      <c r="DD94" s="4" t="inlineStr">
        <is>
          <t xml:space="preserve"> </t>
        </is>
      </c>
      <c r="DE94" s="4" t="inlineStr">
        <is>
          <t xml:space="preserve"> </t>
        </is>
      </c>
      <c r="DF94" s="4" t="inlineStr">
        <is>
          <t xml:space="preserve"> </t>
        </is>
      </c>
      <c r="DG94" s="4" t="inlineStr">
        <is>
          <t xml:space="preserve"> </t>
        </is>
      </c>
      <c r="DH94" s="4" t="inlineStr">
        <is>
          <t xml:space="preserve"> </t>
        </is>
      </c>
      <c r="DI94" s="4" t="inlineStr">
        <is>
          <t xml:space="preserve"> </t>
        </is>
      </c>
      <c r="DJ94" s="4" t="inlineStr">
        <is>
          <t xml:space="preserve"> </t>
        </is>
      </c>
      <c r="DK94" s="4" t="inlineStr">
        <is>
          <t xml:space="preserve"> </t>
        </is>
      </c>
      <c r="DL94" s="4" t="inlineStr">
        <is>
          <t xml:space="preserve"> </t>
        </is>
      </c>
      <c r="DM94" s="4" t="inlineStr">
        <is>
          <t xml:space="preserve"> </t>
        </is>
      </c>
      <c r="DN94" s="4" t="inlineStr">
        <is>
          <t xml:space="preserve"> </t>
        </is>
      </c>
      <c r="DO94" s="4" t="inlineStr">
        <is>
          <t xml:space="preserve"> </t>
        </is>
      </c>
      <c r="DP94" s="4" t="inlineStr">
        <is>
          <t xml:space="preserve"> </t>
        </is>
      </c>
      <c r="DQ94" s="4" t="inlineStr">
        <is>
          <t xml:space="preserve"> </t>
        </is>
      </c>
      <c r="DR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Bloomberg Municipal Bond Index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  <c r="AV95" s="4" t="inlineStr">
        <is>
          <t xml:space="preserve"> </t>
        </is>
      </c>
      <c r="AW95" s="4" t="inlineStr">
        <is>
          <t xml:space="preserve"> </t>
        </is>
      </c>
      <c r="AX95" s="4" t="inlineStr">
        <is>
          <t xml:space="preserve"> </t>
        </is>
      </c>
      <c r="AY95" s="4" t="inlineStr">
        <is>
          <t xml:space="preserve"> </t>
        </is>
      </c>
      <c r="AZ95" s="4" t="inlineStr">
        <is>
          <t xml:space="preserve"> </t>
        </is>
      </c>
      <c r="BA95" s="4" t="inlineStr">
        <is>
          <t xml:space="preserve"> </t>
        </is>
      </c>
      <c r="BB95" s="4" t="inlineStr">
        <is>
          <t xml:space="preserve"> </t>
        </is>
      </c>
      <c r="BC95" s="4" t="inlineStr">
        <is>
          <t xml:space="preserve"> </t>
        </is>
      </c>
      <c r="BD95" s="4" t="inlineStr">
        <is>
          <t xml:space="preserve"> </t>
        </is>
      </c>
      <c r="BE95" s="4" t="inlineStr">
        <is>
          <t xml:space="preserve"> </t>
        </is>
      </c>
      <c r="BF95" s="4" t="inlineStr">
        <is>
          <t xml:space="preserve"> </t>
        </is>
      </c>
      <c r="BG95" s="4" t="inlineStr">
        <is>
          <t xml:space="preserve"> </t>
        </is>
      </c>
      <c r="BH95" s="4" t="inlineStr">
        <is>
          <t xml:space="preserve"> </t>
        </is>
      </c>
      <c r="BI95" s="4" t="inlineStr">
        <is>
          <t xml:space="preserve"> </t>
        </is>
      </c>
      <c r="BJ95" s="4" t="inlineStr">
        <is>
          <t xml:space="preserve"> </t>
        </is>
      </c>
      <c r="BK95" s="4" t="inlineStr">
        <is>
          <t xml:space="preserve"> </t>
        </is>
      </c>
      <c r="BL95" s="4" t="inlineStr">
        <is>
          <t xml:space="preserve"> </t>
        </is>
      </c>
      <c r="BM95" s="4" t="inlineStr">
        <is>
          <t xml:space="preserve"> </t>
        </is>
      </c>
      <c r="BN95" s="4" t="inlineStr">
        <is>
          <t xml:space="preserve"> </t>
        </is>
      </c>
      <c r="BO95" s="4" t="inlineStr">
        <is>
          <t xml:space="preserve"> </t>
        </is>
      </c>
      <c r="BP95" s="4" t="inlineStr">
        <is>
          <t xml:space="preserve"> </t>
        </is>
      </c>
      <c r="BQ95" s="4" t="inlineStr">
        <is>
          <t xml:space="preserve"> </t>
        </is>
      </c>
      <c r="BR95" s="4" t="inlineStr">
        <is>
          <t xml:space="preserve"> </t>
        </is>
      </c>
      <c r="BS95" s="4" t="inlineStr">
        <is>
          <t xml:space="preserve"> </t>
        </is>
      </c>
      <c r="BT95" s="4" t="inlineStr">
        <is>
          <t xml:space="preserve"> </t>
        </is>
      </c>
      <c r="BU95" s="4" t="inlineStr">
        <is>
          <t xml:space="preserve"> </t>
        </is>
      </c>
      <c r="BV95" s="4" t="inlineStr">
        <is>
          <t xml:space="preserve"> </t>
        </is>
      </c>
      <c r="BW95" s="4" t="inlineStr">
        <is>
          <t xml:space="preserve"> </t>
        </is>
      </c>
      <c r="BX95" s="4" t="inlineStr">
        <is>
          <t xml:space="preserve"> </t>
        </is>
      </c>
      <c r="BY95" s="4" t="inlineStr">
        <is>
          <t xml:space="preserve"> </t>
        </is>
      </c>
      <c r="BZ95" s="4" t="inlineStr">
        <is>
          <t xml:space="preserve"> </t>
        </is>
      </c>
      <c r="CA95" s="4" t="inlineStr">
        <is>
          <t xml:space="preserve"> </t>
        </is>
      </c>
      <c r="CB95" s="4" t="inlineStr">
        <is>
          <t xml:space="preserve"> </t>
        </is>
      </c>
      <c r="CC95" s="4" t="inlineStr">
        <is>
          <t xml:space="preserve"> </t>
        </is>
      </c>
      <c r="CD95" s="4" t="inlineStr">
        <is>
          <t xml:space="preserve"> </t>
        </is>
      </c>
      <c r="CE95" s="4" t="inlineStr">
        <is>
          <t xml:space="preserve"> </t>
        </is>
      </c>
      <c r="CF95" s="4" t="inlineStr">
        <is>
          <t xml:space="preserve"> </t>
        </is>
      </c>
      <c r="CG95" s="4" t="inlineStr">
        <is>
          <t xml:space="preserve"> </t>
        </is>
      </c>
      <c r="CH95" s="4" t="inlineStr">
        <is>
          <t xml:space="preserve"> </t>
        </is>
      </c>
      <c r="CI95" s="4" t="inlineStr">
        <is>
          <t xml:space="preserve"> </t>
        </is>
      </c>
      <c r="CJ95" s="4" t="inlineStr">
        <is>
          <t xml:space="preserve"> </t>
        </is>
      </c>
      <c r="CK95" s="4" t="inlineStr">
        <is>
          <t xml:space="preserve"> </t>
        </is>
      </c>
      <c r="CL95" s="4" t="inlineStr">
        <is>
          <t xml:space="preserve"> </t>
        </is>
      </c>
      <c r="CM95" s="4" t="inlineStr">
        <is>
          <t xml:space="preserve"> </t>
        </is>
      </c>
      <c r="CN95" s="4" t="inlineStr">
        <is>
          <t xml:space="preserve"> </t>
        </is>
      </c>
      <c r="CO95" s="4" t="inlineStr">
        <is>
          <t xml:space="preserve"> </t>
        </is>
      </c>
      <c r="CP95" s="4" t="inlineStr">
        <is>
          <t xml:space="preserve"> </t>
        </is>
      </c>
      <c r="CQ95" s="4" t="inlineStr">
        <is>
          <t xml:space="preserve"> </t>
        </is>
      </c>
      <c r="CR95" s="4" t="inlineStr">
        <is>
          <t xml:space="preserve"> </t>
        </is>
      </c>
      <c r="CS95" s="4" t="inlineStr">
        <is>
          <t xml:space="preserve"> </t>
        </is>
      </c>
      <c r="CT95" s="4" t="inlineStr">
        <is>
          <t xml:space="preserve"> </t>
        </is>
      </c>
      <c r="CU95" s="4" t="inlineStr">
        <is>
          <t xml:space="preserve"> </t>
        </is>
      </c>
      <c r="CV95" s="4" t="inlineStr">
        <is>
          <t xml:space="preserve"> </t>
        </is>
      </c>
      <c r="CW95" s="4" t="inlineStr">
        <is>
          <t xml:space="preserve"> </t>
        </is>
      </c>
      <c r="CX95" s="4" t="inlineStr">
        <is>
          <t xml:space="preserve"> </t>
        </is>
      </c>
      <c r="CY95" s="4" t="inlineStr">
        <is>
          <t xml:space="preserve"> </t>
        </is>
      </c>
      <c r="CZ95" s="4" t="inlineStr">
        <is>
          <t xml:space="preserve"> </t>
        </is>
      </c>
      <c r="DA95" s="4" t="inlineStr">
        <is>
          <t xml:space="preserve"> </t>
        </is>
      </c>
      <c r="DB95" s="4" t="inlineStr">
        <is>
          <t xml:space="preserve"> </t>
        </is>
      </c>
      <c r="DC95" s="4" t="inlineStr">
        <is>
          <t xml:space="preserve"> </t>
        </is>
      </c>
      <c r="DD95" s="4" t="inlineStr">
        <is>
          <t xml:space="preserve"> </t>
        </is>
      </c>
      <c r="DE95" s="4" t="inlineStr">
        <is>
          <t xml:space="preserve"> </t>
        </is>
      </c>
      <c r="DF95" s="4" t="inlineStr">
        <is>
          <t xml:space="preserve"> </t>
        </is>
      </c>
      <c r="DG95" s="4" t="inlineStr">
        <is>
          <t xml:space="preserve"> </t>
        </is>
      </c>
      <c r="DH95" s="4" t="inlineStr">
        <is>
          <t xml:space="preserve"> </t>
        </is>
      </c>
      <c r="DI95" s="4" t="inlineStr">
        <is>
          <t xml:space="preserve"> </t>
        </is>
      </c>
      <c r="DJ95" s="4" t="inlineStr">
        <is>
          <t xml:space="preserve"> </t>
        </is>
      </c>
      <c r="DK95" s="4" t="inlineStr">
        <is>
          <t xml:space="preserve"> </t>
        </is>
      </c>
      <c r="DL95" s="4" t="inlineStr">
        <is>
          <t xml:space="preserve"> </t>
        </is>
      </c>
      <c r="DM95" s="4" t="inlineStr">
        <is>
          <t xml:space="preserve"> </t>
        </is>
      </c>
      <c r="DN95" s="4" t="inlineStr">
        <is>
          <t xml:space="preserve"> </t>
        </is>
      </c>
      <c r="DO95" s="4" t="inlineStr">
        <is>
          <t xml:space="preserve"> </t>
        </is>
      </c>
      <c r="DP95" s="4" t="inlineStr">
        <is>
          <t xml:space="preserve"> </t>
        </is>
      </c>
      <c r="DQ95" s="4" t="inlineStr">
        <is>
          <t xml:space="preserve"> </t>
        </is>
      </c>
      <c r="DR95" s="4" t="inlineStr">
        <is>
          <t xml:space="preserve"> </t>
        </is>
      </c>
    </row>
    <row r="96">
      <c r="A96" s="4" t="inlineStr">
        <is>
          <t>Account Value</t>
        </is>
      </c>
      <c r="B96" s="5" t="n">
        <v>1270847</v>
      </c>
      <c r="C96" s="7" t="n">
        <v>1260903</v>
      </c>
      <c r="D96" s="7" t="n">
        <v>1249514</v>
      </c>
      <c r="E96" s="7" t="n">
        <v>1230651</v>
      </c>
      <c r="F96" s="7" t="n">
        <v>1234271</v>
      </c>
      <c r="G96" s="7" t="n">
        <v>1249749</v>
      </c>
      <c r="H96" s="7" t="n">
        <v>1249789</v>
      </c>
      <c r="I96" s="7" t="n">
        <v>1248186</v>
      </c>
      <c r="J96" s="7" t="n">
        <v>1254593</v>
      </c>
      <c r="K96" s="7" t="n">
        <v>1226096</v>
      </c>
      <c r="L96" s="7" t="n">
        <v>1152908</v>
      </c>
      <c r="M96" s="7" t="n">
        <v>1162804</v>
      </c>
      <c r="N96" s="7" t="n">
        <v>1197913</v>
      </c>
      <c r="O96" s="7" t="n">
        <v>1215410</v>
      </c>
      <c r="P96" s="7" t="n">
        <v>1210621</v>
      </c>
      <c r="Q96" s="7" t="n">
        <v>1198614</v>
      </c>
      <c r="R96" s="7" t="n">
        <v>1209092</v>
      </c>
      <c r="S96" s="7" t="n">
        <v>1211860</v>
      </c>
      <c r="T96" s="7" t="n">
        <v>1185555</v>
      </c>
      <c r="U96" s="7" t="n">
        <v>1212983</v>
      </c>
      <c r="V96" s="7" t="n">
        <v>1179113</v>
      </c>
      <c r="W96" s="7" t="n">
        <v>1175747</v>
      </c>
      <c r="X96" s="7" t="n">
        <v>1123211</v>
      </c>
      <c r="Y96" s="7" t="n">
        <v>1132630</v>
      </c>
      <c r="Z96" s="7" t="n">
        <v>1177836</v>
      </c>
      <c r="AA96" s="7" t="n">
        <v>1204229</v>
      </c>
      <c r="AB96" s="7" t="n">
        <v>1173230</v>
      </c>
      <c r="AC96" s="7" t="n">
        <v>1192765</v>
      </c>
      <c r="AD96" s="7" t="n">
        <v>1175306</v>
      </c>
      <c r="AE96" s="7" t="n">
        <v>1208739</v>
      </c>
      <c r="AF96" s="7" t="n">
        <v>1249236</v>
      </c>
      <c r="AG96" s="7" t="n">
        <v>1253728</v>
      </c>
      <c r="AH96" s="7" t="n">
        <v>1289012</v>
      </c>
      <c r="AI96" s="7" t="n">
        <v>1286935</v>
      </c>
      <c r="AJ96" s="7" t="n">
        <v>1276072</v>
      </c>
      <c r="AK96" s="7" t="n">
        <v>1279814</v>
      </c>
      <c r="AL96" s="7" t="n">
        <v>1289118</v>
      </c>
      <c r="AM96" s="7" t="n">
        <v>1293866</v>
      </c>
      <c r="AN96" s="7" t="n">
        <v>1283223</v>
      </c>
      <c r="AO96" s="7" t="n">
        <v>1279709</v>
      </c>
      <c r="AP96" s="7" t="n">
        <v>1275903</v>
      </c>
      <c r="AQ96" s="7" t="n">
        <v>1265290</v>
      </c>
      <c r="AR96" s="7" t="n">
        <v>1257534</v>
      </c>
      <c r="AS96" s="7" t="n">
        <v>1277837</v>
      </c>
      <c r="AT96" s="7" t="n">
        <v>1269746</v>
      </c>
      <c r="AU96" s="7" t="n">
        <v>1262058</v>
      </c>
      <c r="AV96" s="7" t="n">
        <v>1243296</v>
      </c>
      <c r="AW96" s="7" t="n">
        <v>1247042</v>
      </c>
      <c r="AX96" s="7" t="n">
        <v>1246777</v>
      </c>
      <c r="AY96" s="7" t="n">
        <v>1252655</v>
      </c>
      <c r="AZ96" s="7" t="n">
        <v>1231906</v>
      </c>
      <c r="BA96" s="7" t="n">
        <v>1221850</v>
      </c>
      <c r="BB96" s="7" t="n">
        <v>1184180</v>
      </c>
      <c r="BC96" s="7" t="n">
        <v>1199230</v>
      </c>
      <c r="BD96" s="7" t="n">
        <v>1244367</v>
      </c>
      <c r="BE96" s="7" t="n">
        <v>1228525</v>
      </c>
      <c r="BF96" s="7" t="n">
        <v>1206842</v>
      </c>
      <c r="BG96" s="7" t="n">
        <v>1203169</v>
      </c>
      <c r="BH96" s="7" t="n">
        <v>1200167</v>
      </c>
      <c r="BI96" s="7" t="n">
        <v>1198020</v>
      </c>
      <c r="BJ96" s="7" t="n">
        <v>1207701</v>
      </c>
      <c r="BK96" s="7" t="n">
        <v>1188947</v>
      </c>
      <c r="BL96" s="7" t="n">
        <v>1179442</v>
      </c>
      <c r="BM96" s="7" t="n">
        <v>1175103</v>
      </c>
      <c r="BN96" s="7" t="n">
        <v>1159123</v>
      </c>
      <c r="BO96" s="7" t="n">
        <v>1154783</v>
      </c>
      <c r="BP96" s="7" t="n">
        <v>1136812</v>
      </c>
      <c r="BQ96" s="7" t="n">
        <v>1130758</v>
      </c>
      <c r="BR96" s="7" t="n">
        <v>1122274</v>
      </c>
      <c r="BS96" s="7" t="n">
        <v>1108996</v>
      </c>
      <c r="BT96" s="7" t="n">
        <v>1096856</v>
      </c>
      <c r="BU96" s="7" t="n">
        <v>1103652</v>
      </c>
      <c r="BV96" s="7" t="n">
        <v>1110844</v>
      </c>
      <c r="BW96" s="7" t="n">
        <v>1107998</v>
      </c>
      <c r="BX96" s="7" t="n">
        <v>1105316</v>
      </c>
      <c r="BY96" s="7" t="n">
        <v>1104374</v>
      </c>
      <c r="BZ96" s="7" t="n">
        <v>1091870</v>
      </c>
      <c r="CA96" s="7" t="n">
        <v>1095781</v>
      </c>
      <c r="CB96" s="7" t="n">
        <v>1091751</v>
      </c>
      <c r="CC96" s="7" t="n">
        <v>1095023</v>
      </c>
      <c r="CD96" s="7" t="n">
        <v>1108068</v>
      </c>
      <c r="CE96" s="7" t="n">
        <v>1096607</v>
      </c>
      <c r="CF96" s="7" t="n">
        <v>1102510</v>
      </c>
      <c r="CG96" s="7" t="n">
        <v>1099825</v>
      </c>
      <c r="CH96" s="7" t="n">
        <v>1105446</v>
      </c>
      <c r="CI96" s="7" t="n">
        <v>1097097</v>
      </c>
      <c r="CJ96" s="7" t="n">
        <v>1088292</v>
      </c>
      <c r="CK96" s="7" t="n">
        <v>1092209</v>
      </c>
      <c r="CL96" s="7" t="n">
        <v>1075146</v>
      </c>
      <c r="CM96" s="7" t="n">
        <v>1067401</v>
      </c>
      <c r="CN96" s="7" t="n">
        <v>1065088</v>
      </c>
      <c r="CO96" s="7" t="n">
        <v>1057744</v>
      </c>
      <c r="CP96" s="7" t="n">
        <v>1050816</v>
      </c>
      <c r="CQ96" s="7" t="n">
        <v>1038623</v>
      </c>
      <c r="CR96" s="7" t="n">
        <v>1078859</v>
      </c>
      <c r="CS96" s="7" t="n">
        <v>1090297</v>
      </c>
      <c r="CT96" s="7" t="n">
        <v>1095766</v>
      </c>
      <c r="CU96" s="7" t="n">
        <v>1094290</v>
      </c>
      <c r="CV96" s="7" t="n">
        <v>1093622</v>
      </c>
      <c r="CW96" s="7" t="n">
        <v>1076497</v>
      </c>
      <c r="CX96" s="7" t="n">
        <v>1073593</v>
      </c>
      <c r="CY96" s="7" t="n">
        <v>1065756</v>
      </c>
      <c r="CZ96" s="7" t="n">
        <v>1062391</v>
      </c>
      <c r="DA96" s="7" t="n">
        <v>1060723</v>
      </c>
      <c r="DB96" s="7" t="n">
        <v>1048216</v>
      </c>
      <c r="DC96" s="7" t="n">
        <v>1040903</v>
      </c>
      <c r="DD96" s="7" t="n">
        <v>1036780</v>
      </c>
      <c r="DE96" s="7" t="n">
        <v>1032675</v>
      </c>
      <c r="DF96" s="7" t="n">
        <v>1025248</v>
      </c>
      <c r="DG96" s="7" t="n">
        <v>1023239</v>
      </c>
      <c r="DH96" s="7" t="n">
        <v>1015880</v>
      </c>
      <c r="DI96" s="7" t="n">
        <v>1016807</v>
      </c>
      <c r="DJ96" s="7" t="n">
        <v>1019624</v>
      </c>
      <c r="DK96" s="7" t="n">
        <v>1025002</v>
      </c>
      <c r="DL96" s="7" t="n">
        <v>1022050</v>
      </c>
      <c r="DM96" s="7" t="n">
        <v>1032703</v>
      </c>
      <c r="DN96" s="7" t="n">
        <v>1014718</v>
      </c>
      <c r="DO96" s="7" t="n">
        <v>1009624</v>
      </c>
      <c r="DP96" s="7" t="n">
        <v>1007880</v>
      </c>
      <c r="DQ96" s="7" t="n">
        <v>1001017</v>
      </c>
      <c r="DR96" s="7" t="n">
        <v>1000000</v>
      </c>
    </row>
    <row r="97">
      <c r="A97" s="4" t="inlineStr">
        <is>
          <t>EATON VANCE Index: Bloomberg Municipal Bond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3" t="inlineStr">
        <is>
          <t>Account Value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  <c r="AI98" s="4" t="inlineStr">
        <is>
          <t xml:space="preserve"> </t>
        </is>
      </c>
      <c r="AJ98" s="4" t="inlineStr">
        <is>
          <t xml:space="preserve"> </t>
        </is>
      </c>
      <c r="AK98" s="4" t="inlineStr">
        <is>
          <t xml:space="preserve"> </t>
        </is>
      </c>
      <c r="AL98" s="4" t="inlineStr">
        <is>
          <t xml:space="preserve"> </t>
        </is>
      </c>
      <c r="AM98" s="4" t="inlineStr">
        <is>
          <t xml:space="preserve"> </t>
        </is>
      </c>
      <c r="AN98" s="4" t="inlineStr">
        <is>
          <t xml:space="preserve"> </t>
        </is>
      </c>
      <c r="AO98" s="4" t="inlineStr">
        <is>
          <t xml:space="preserve"> </t>
        </is>
      </c>
      <c r="AP98" s="4" t="inlineStr">
        <is>
          <t xml:space="preserve"> </t>
        </is>
      </c>
      <c r="AQ98" s="4" t="inlineStr">
        <is>
          <t xml:space="preserve"> </t>
        </is>
      </c>
      <c r="AR98" s="4" t="inlineStr">
        <is>
          <t xml:space="preserve"> </t>
        </is>
      </c>
      <c r="AS98" s="4" t="inlineStr">
        <is>
          <t xml:space="preserve"> </t>
        </is>
      </c>
      <c r="AT98" s="4" t="inlineStr">
        <is>
          <t xml:space="preserve"> </t>
        </is>
      </c>
      <c r="AU98" s="4" t="inlineStr">
        <is>
          <t xml:space="preserve"> </t>
        </is>
      </c>
      <c r="AV98" s="4" t="inlineStr">
        <is>
          <t xml:space="preserve"> </t>
        </is>
      </c>
      <c r="AW98" s="4" t="inlineStr">
        <is>
          <t xml:space="preserve"> </t>
        </is>
      </c>
      <c r="AX98" s="4" t="inlineStr">
        <is>
          <t xml:space="preserve"> </t>
        </is>
      </c>
      <c r="AY98" s="4" t="inlineStr">
        <is>
          <t xml:space="preserve"> </t>
        </is>
      </c>
      <c r="AZ98" s="4" t="inlineStr">
        <is>
          <t xml:space="preserve"> </t>
        </is>
      </c>
      <c r="BA98" s="4" t="inlineStr">
        <is>
          <t xml:space="preserve"> </t>
        </is>
      </c>
      <c r="BB98" s="4" t="inlineStr">
        <is>
          <t xml:space="preserve"> </t>
        </is>
      </c>
      <c r="BC98" s="4" t="inlineStr">
        <is>
          <t xml:space="preserve"> </t>
        </is>
      </c>
      <c r="BD98" s="4" t="inlineStr">
        <is>
          <t xml:space="preserve"> </t>
        </is>
      </c>
      <c r="BE98" s="4" t="inlineStr">
        <is>
          <t xml:space="preserve"> </t>
        </is>
      </c>
      <c r="BF98" s="4" t="inlineStr">
        <is>
          <t xml:space="preserve"> </t>
        </is>
      </c>
      <c r="BG98" s="4" t="inlineStr">
        <is>
          <t xml:space="preserve"> </t>
        </is>
      </c>
      <c r="BH98" s="4" t="inlineStr">
        <is>
          <t xml:space="preserve"> </t>
        </is>
      </c>
      <c r="BI98" s="4" t="inlineStr">
        <is>
          <t xml:space="preserve"> </t>
        </is>
      </c>
      <c r="BJ98" s="4" t="inlineStr">
        <is>
          <t xml:space="preserve"> </t>
        </is>
      </c>
      <c r="BK98" s="4" t="inlineStr">
        <is>
          <t xml:space="preserve"> </t>
        </is>
      </c>
      <c r="BL98" s="4" t="inlineStr">
        <is>
          <t xml:space="preserve"> </t>
        </is>
      </c>
      <c r="BM98" s="4" t="inlineStr">
        <is>
          <t xml:space="preserve"> </t>
        </is>
      </c>
      <c r="BN98" s="4" t="inlineStr">
        <is>
          <t xml:space="preserve"> </t>
        </is>
      </c>
      <c r="BO98" s="4" t="inlineStr">
        <is>
          <t xml:space="preserve"> </t>
        </is>
      </c>
      <c r="BP98" s="4" t="inlineStr">
        <is>
          <t xml:space="preserve"> </t>
        </is>
      </c>
      <c r="BQ98" s="4" t="inlineStr">
        <is>
          <t xml:space="preserve"> </t>
        </is>
      </c>
      <c r="BR98" s="4" t="inlineStr">
        <is>
          <t xml:space="preserve"> </t>
        </is>
      </c>
      <c r="BS98" s="4" t="inlineStr">
        <is>
          <t xml:space="preserve"> </t>
        </is>
      </c>
      <c r="BT98" s="4" t="inlineStr">
        <is>
          <t xml:space="preserve"> </t>
        </is>
      </c>
      <c r="BU98" s="4" t="inlineStr">
        <is>
          <t xml:space="preserve"> </t>
        </is>
      </c>
      <c r="BV98" s="4" t="inlineStr">
        <is>
          <t xml:space="preserve"> </t>
        </is>
      </c>
      <c r="BW98" s="4" t="inlineStr">
        <is>
          <t xml:space="preserve"> </t>
        </is>
      </c>
      <c r="BX98" s="4" t="inlineStr">
        <is>
          <t xml:space="preserve"> </t>
        </is>
      </c>
      <c r="BY98" s="4" t="inlineStr">
        <is>
          <t xml:space="preserve"> </t>
        </is>
      </c>
      <c r="BZ98" s="4" t="inlineStr">
        <is>
          <t xml:space="preserve"> </t>
        </is>
      </c>
      <c r="CA98" s="4" t="inlineStr">
        <is>
          <t xml:space="preserve"> </t>
        </is>
      </c>
      <c r="CB98" s="4" t="inlineStr">
        <is>
          <t xml:space="preserve"> </t>
        </is>
      </c>
      <c r="CC98" s="4" t="inlineStr">
        <is>
          <t xml:space="preserve"> </t>
        </is>
      </c>
      <c r="CD98" s="4" t="inlineStr">
        <is>
          <t xml:space="preserve"> </t>
        </is>
      </c>
      <c r="CE98" s="4" t="inlineStr">
        <is>
          <t xml:space="preserve"> </t>
        </is>
      </c>
      <c r="CF98" s="4" t="inlineStr">
        <is>
          <t xml:space="preserve"> </t>
        </is>
      </c>
      <c r="CG98" s="4" t="inlineStr">
        <is>
          <t xml:space="preserve"> </t>
        </is>
      </c>
      <c r="CH98" s="4" t="inlineStr">
        <is>
          <t xml:space="preserve"> </t>
        </is>
      </c>
      <c r="CI98" s="4" t="inlineStr">
        <is>
          <t xml:space="preserve"> </t>
        </is>
      </c>
      <c r="CJ98" s="4" t="inlineStr">
        <is>
          <t xml:space="preserve"> </t>
        </is>
      </c>
      <c r="CK98" s="4" t="inlineStr">
        <is>
          <t xml:space="preserve"> </t>
        </is>
      </c>
      <c r="CL98" s="4" t="inlineStr">
        <is>
          <t xml:space="preserve"> </t>
        </is>
      </c>
      <c r="CM98" s="4" t="inlineStr">
        <is>
          <t xml:space="preserve"> </t>
        </is>
      </c>
      <c r="CN98" s="4" t="inlineStr">
        <is>
          <t xml:space="preserve"> </t>
        </is>
      </c>
      <c r="CO98" s="4" t="inlineStr">
        <is>
          <t xml:space="preserve"> </t>
        </is>
      </c>
      <c r="CP98" s="4" t="inlineStr">
        <is>
          <t xml:space="preserve"> </t>
        </is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Bloomberg Municipal Bond Index 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4" t="inlineStr">
        <is>
          <t>Account Value</t>
        </is>
      </c>
      <c r="B100" s="5" t="n">
        <v>12708</v>
      </c>
      <c r="C100" s="7" t="n">
        <v>12609</v>
      </c>
      <c r="D100" s="7" t="n">
        <v>12495</v>
      </c>
      <c r="E100" s="7" t="n">
        <v>12307</v>
      </c>
      <c r="F100" s="7" t="n">
        <v>12343</v>
      </c>
      <c r="G100" s="7" t="n">
        <v>12497</v>
      </c>
      <c r="H100" s="7" t="n">
        <v>12498</v>
      </c>
      <c r="I100" s="7" t="n">
        <v>12482</v>
      </c>
      <c r="J100" s="7" t="n">
        <v>12546</v>
      </c>
      <c r="K100" s="7" t="n">
        <v>12261</v>
      </c>
      <c r="L100" s="7" t="n">
        <v>11529</v>
      </c>
      <c r="M100" s="7" t="n">
        <v>11628</v>
      </c>
      <c r="N100" s="7" t="n">
        <v>11979</v>
      </c>
      <c r="O100" s="7" t="n">
        <v>12154</v>
      </c>
      <c r="P100" s="7" t="n">
        <v>12106</v>
      </c>
      <c r="Q100" s="7" t="n">
        <v>11986</v>
      </c>
      <c r="R100" s="7" t="n">
        <v>12091</v>
      </c>
      <c r="S100" s="7" t="n">
        <v>12119</v>
      </c>
      <c r="T100" s="7" t="n">
        <v>11856</v>
      </c>
      <c r="U100" s="7" t="n">
        <v>12130</v>
      </c>
      <c r="V100" s="7" t="n">
        <v>11791</v>
      </c>
      <c r="W100" s="7" t="n">
        <v>11757</v>
      </c>
      <c r="X100" s="7" t="n">
        <v>11232</v>
      </c>
      <c r="Y100" s="7" t="n">
        <v>11326</v>
      </c>
      <c r="Z100" s="7" t="n">
        <v>11778</v>
      </c>
      <c r="AA100" s="7" t="n">
        <v>12042</v>
      </c>
      <c r="AB100" s="7" t="n">
        <v>11732</v>
      </c>
      <c r="AC100" s="7" t="n">
        <v>11928</v>
      </c>
      <c r="AD100" s="7" t="n">
        <v>11753</v>
      </c>
      <c r="AE100" s="7" t="n">
        <v>12087</v>
      </c>
      <c r="AF100" s="7" t="n">
        <v>12492</v>
      </c>
      <c r="AG100" s="7" t="n">
        <v>12537</v>
      </c>
      <c r="AH100" s="7" t="n">
        <v>12890</v>
      </c>
      <c r="AI100" s="7" t="n">
        <v>12869</v>
      </c>
      <c r="AJ100" s="7" t="n">
        <v>12761</v>
      </c>
      <c r="AK100" s="7" t="n">
        <v>12798</v>
      </c>
      <c r="AL100" s="7" t="n">
        <v>12891</v>
      </c>
      <c r="AM100" s="7" t="n">
        <v>12939</v>
      </c>
      <c r="AN100" s="7" t="n">
        <v>12832</v>
      </c>
      <c r="AO100" s="7" t="n">
        <v>12797</v>
      </c>
      <c r="AP100" s="7" t="n">
        <v>12759</v>
      </c>
      <c r="AQ100" s="7" t="n">
        <v>12653</v>
      </c>
      <c r="AR100" s="7" t="n">
        <v>12575</v>
      </c>
      <c r="AS100" s="7" t="n">
        <v>12778</v>
      </c>
      <c r="AT100" s="7" t="n">
        <v>12697</v>
      </c>
      <c r="AU100" s="7" t="n">
        <v>12621</v>
      </c>
      <c r="AV100" s="7" t="n">
        <v>12433</v>
      </c>
      <c r="AW100" s="7" t="n">
        <v>12470</v>
      </c>
      <c r="AX100" s="7" t="n">
        <v>12468</v>
      </c>
      <c r="AY100" s="7" t="n">
        <v>12527</v>
      </c>
      <c r="AZ100" s="7" t="n">
        <v>12319</v>
      </c>
      <c r="BA100" s="7" t="n">
        <v>12219</v>
      </c>
      <c r="BB100" s="7" t="n">
        <v>11842</v>
      </c>
      <c r="BC100" s="7" t="n">
        <v>11992</v>
      </c>
      <c r="BD100" s="7" t="n">
        <v>12444</v>
      </c>
      <c r="BE100" s="7" t="n">
        <v>12285</v>
      </c>
      <c r="BF100" s="7" t="n">
        <v>12068</v>
      </c>
      <c r="BG100" s="7" t="n">
        <v>12032</v>
      </c>
      <c r="BH100" s="7" t="n">
        <v>12002</v>
      </c>
      <c r="BI100" s="7" t="n">
        <v>11980</v>
      </c>
      <c r="BJ100" s="7" t="n">
        <v>12077</v>
      </c>
      <c r="BK100" s="7" t="n">
        <v>11889</v>
      </c>
      <c r="BL100" s="7" t="n">
        <v>11794</v>
      </c>
      <c r="BM100" s="7" t="n">
        <v>11751</v>
      </c>
      <c r="BN100" s="7" t="n">
        <v>11591</v>
      </c>
      <c r="BO100" s="7" t="n">
        <v>11548</v>
      </c>
      <c r="BP100" s="7" t="n">
        <v>11368</v>
      </c>
      <c r="BQ100" s="7" t="n">
        <v>11308</v>
      </c>
      <c r="BR100" s="7" t="n">
        <v>11223</v>
      </c>
      <c r="BS100" s="7" t="n">
        <v>11090</v>
      </c>
      <c r="BT100" s="7" t="n">
        <v>10969</v>
      </c>
      <c r="BU100" s="7" t="n">
        <v>11037</v>
      </c>
      <c r="BV100" s="7" t="n">
        <v>11108</v>
      </c>
      <c r="BW100" s="7" t="n">
        <v>11080</v>
      </c>
      <c r="BX100" s="7" t="n">
        <v>11053</v>
      </c>
      <c r="BY100" s="7" t="n">
        <v>11044</v>
      </c>
      <c r="BZ100" s="7" t="n">
        <v>10919</v>
      </c>
      <c r="CA100" s="7" t="n">
        <v>10958</v>
      </c>
      <c r="CB100" s="7" t="n">
        <v>10918</v>
      </c>
      <c r="CC100" s="7" t="n">
        <v>10950</v>
      </c>
      <c r="CD100" s="7" t="n">
        <v>11081</v>
      </c>
      <c r="CE100" s="7" t="n">
        <v>10966</v>
      </c>
      <c r="CF100" s="7" t="n">
        <v>11025</v>
      </c>
      <c r="CG100" s="7" t="n">
        <v>10998</v>
      </c>
      <c r="CH100" s="7" t="n">
        <v>11054</v>
      </c>
      <c r="CI100" s="7" t="n">
        <v>10971</v>
      </c>
      <c r="CJ100" s="7" t="n">
        <v>10883</v>
      </c>
      <c r="CK100" s="7" t="n">
        <v>10922</v>
      </c>
      <c r="CL100" s="7" t="n">
        <v>10751</v>
      </c>
      <c r="CM100" s="7" t="n">
        <v>10674</v>
      </c>
      <c r="CN100" s="7" t="n">
        <v>10651</v>
      </c>
      <c r="CO100" s="7" t="n">
        <v>10577</v>
      </c>
      <c r="CP100" s="7" t="n">
        <v>10508</v>
      </c>
      <c r="CQ100" s="7" t="n">
        <v>10386</v>
      </c>
      <c r="CR100" s="7" t="n">
        <v>10789</v>
      </c>
      <c r="CS100" s="7" t="n">
        <v>10903</v>
      </c>
      <c r="CT100" s="7" t="n">
        <v>10958</v>
      </c>
      <c r="CU100" s="7" t="n">
        <v>10943</v>
      </c>
      <c r="CV100" s="7" t="n">
        <v>10936</v>
      </c>
      <c r="CW100" s="7" t="n">
        <v>10765</v>
      </c>
      <c r="CX100" s="7" t="n">
        <v>10736</v>
      </c>
      <c r="CY100" s="7" t="n">
        <v>10658</v>
      </c>
      <c r="CZ100" s="7" t="n">
        <v>10624</v>
      </c>
      <c r="DA100" s="7" t="n">
        <v>10607</v>
      </c>
      <c r="DB100" s="7" t="n">
        <v>10482</v>
      </c>
      <c r="DC100" s="7" t="n">
        <v>10409</v>
      </c>
      <c r="DD100" s="7" t="n">
        <v>10368</v>
      </c>
      <c r="DE100" s="7" t="n">
        <v>10327</v>
      </c>
      <c r="DF100" s="7" t="n">
        <v>10252</v>
      </c>
      <c r="DG100" s="7" t="n">
        <v>10232</v>
      </c>
      <c r="DH100" s="7" t="n">
        <v>10159</v>
      </c>
      <c r="DI100" s="7" t="n">
        <v>10168</v>
      </c>
      <c r="DJ100" s="7" t="n">
        <v>10196</v>
      </c>
      <c r="DK100" s="7" t="n">
        <v>10250</v>
      </c>
      <c r="DL100" s="7" t="n">
        <v>10220</v>
      </c>
      <c r="DM100" s="7" t="n">
        <v>10327</v>
      </c>
      <c r="DN100" s="7" t="n">
        <v>10147</v>
      </c>
      <c r="DO100" s="7" t="n">
        <v>10096</v>
      </c>
      <c r="DP100" s="7" t="n">
        <v>10079</v>
      </c>
      <c r="DQ100" s="7" t="n">
        <v>10010</v>
      </c>
      <c r="DR100" s="7" t="n">
        <v>10000</v>
      </c>
    </row>
    <row r="101">
      <c r="A101" s="4" t="inlineStr">
        <is>
          <t>EATON VANCE Index: Bloomberg Municipal Bond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  <c r="AH102" s="4" t="inlineStr">
        <is>
          <t xml:space="preserve"> </t>
        </is>
      </c>
      <c r="AI102" s="4" t="inlineStr">
        <is>
          <t xml:space="preserve"> </t>
        </is>
      </c>
      <c r="AJ102" s="4" t="inlineStr">
        <is>
          <t xml:space="preserve"> </t>
        </is>
      </c>
      <c r="AK102" s="4" t="inlineStr">
        <is>
          <t xml:space="preserve"> </t>
        </is>
      </c>
      <c r="AL102" s="4" t="inlineStr">
        <is>
          <t xml:space="preserve"> </t>
        </is>
      </c>
      <c r="AM102" s="4" t="inlineStr">
        <is>
          <t xml:space="preserve"> </t>
        </is>
      </c>
      <c r="AN102" s="4" t="inlineStr">
        <is>
          <t xml:space="preserve"> </t>
        </is>
      </c>
      <c r="AO102" s="4" t="inlineStr">
        <is>
          <t xml:space="preserve"> </t>
        </is>
      </c>
      <c r="AP102" s="4" t="inlineStr">
        <is>
          <t xml:space="preserve"> </t>
        </is>
      </c>
      <c r="AQ102" s="4" t="inlineStr">
        <is>
          <t xml:space="preserve"> </t>
        </is>
      </c>
      <c r="AR102" s="4" t="inlineStr">
        <is>
          <t xml:space="preserve"> </t>
        </is>
      </c>
      <c r="AS102" s="4" t="inlineStr">
        <is>
          <t xml:space="preserve"> </t>
        </is>
      </c>
      <c r="AT102" s="4" t="inlineStr">
        <is>
          <t xml:space="preserve"> </t>
        </is>
      </c>
      <c r="AU102" s="4" t="inlineStr">
        <is>
          <t xml:space="preserve"> </t>
        </is>
      </c>
      <c r="AV102" s="4" t="inlineStr">
        <is>
          <t xml:space="preserve"> </t>
        </is>
      </c>
      <c r="AW102" s="4" t="inlineStr">
        <is>
          <t xml:space="preserve"> </t>
        </is>
      </c>
      <c r="AX102" s="4" t="inlineStr">
        <is>
          <t xml:space="preserve"> </t>
        </is>
      </c>
      <c r="AY102" s="4" t="inlineStr">
        <is>
          <t xml:space="preserve"> </t>
        </is>
      </c>
      <c r="AZ102" s="4" t="inlineStr">
        <is>
          <t xml:space="preserve"> </t>
        </is>
      </c>
      <c r="BA102" s="4" t="inlineStr">
        <is>
          <t xml:space="preserve"> </t>
        </is>
      </c>
      <c r="BB102" s="4" t="inlineStr">
        <is>
          <t xml:space="preserve"> </t>
        </is>
      </c>
      <c r="BC102" s="4" t="inlineStr">
        <is>
          <t xml:space="preserve"> </t>
        </is>
      </c>
      <c r="BD102" s="4" t="inlineStr">
        <is>
          <t xml:space="preserve"> </t>
        </is>
      </c>
      <c r="BE102" s="4" t="inlineStr">
        <is>
          <t xml:space="preserve"> </t>
        </is>
      </c>
      <c r="BF102" s="4" t="inlineStr">
        <is>
          <t xml:space="preserve"> </t>
        </is>
      </c>
      <c r="BG102" s="4" t="inlineStr">
        <is>
          <t xml:space="preserve"> </t>
        </is>
      </c>
      <c r="BH102" s="4" t="inlineStr">
        <is>
          <t xml:space="preserve"> </t>
        </is>
      </c>
      <c r="BI102" s="4" t="inlineStr">
        <is>
          <t xml:space="preserve"> </t>
        </is>
      </c>
      <c r="BJ102" s="4" t="inlineStr">
        <is>
          <t xml:space="preserve"> </t>
        </is>
      </c>
      <c r="BK102" s="4" t="inlineStr">
        <is>
          <t xml:space="preserve"> </t>
        </is>
      </c>
      <c r="BL102" s="4" t="inlineStr">
        <is>
          <t xml:space="preserve"> </t>
        </is>
      </c>
      <c r="BM102" s="4" t="inlineStr">
        <is>
          <t xml:space="preserve"> </t>
        </is>
      </c>
      <c r="BN102" s="4" t="inlineStr">
        <is>
          <t xml:space="preserve"> </t>
        </is>
      </c>
      <c r="BO102" s="4" t="inlineStr">
        <is>
          <t xml:space="preserve"> </t>
        </is>
      </c>
      <c r="BP102" s="4" t="inlineStr">
        <is>
          <t xml:space="preserve"> </t>
        </is>
      </c>
      <c r="BQ102" s="4" t="inlineStr">
        <is>
          <t xml:space="preserve"> </t>
        </is>
      </c>
      <c r="BR102" s="4" t="inlineStr">
        <is>
          <t xml:space="preserve"> </t>
        </is>
      </c>
      <c r="BS102" s="4" t="inlineStr">
        <is>
          <t xml:space="preserve"> </t>
        </is>
      </c>
      <c r="BT102" s="4" t="inlineStr">
        <is>
          <t xml:space="preserve"> </t>
        </is>
      </c>
      <c r="BU102" s="4" t="inlineStr">
        <is>
          <t xml:space="preserve"> </t>
        </is>
      </c>
      <c r="BV102" s="4" t="inlineStr">
        <is>
          <t xml:space="preserve"> </t>
        </is>
      </c>
      <c r="BW102" s="4" t="inlineStr">
        <is>
          <t xml:space="preserve"> </t>
        </is>
      </c>
      <c r="BX102" s="4" t="inlineStr">
        <is>
          <t xml:space="preserve"> </t>
        </is>
      </c>
      <c r="BY102" s="4" t="inlineStr">
        <is>
          <t xml:space="preserve"> </t>
        </is>
      </c>
      <c r="BZ102" s="4" t="inlineStr">
        <is>
          <t xml:space="preserve"> </t>
        </is>
      </c>
      <c r="CA102" s="4" t="inlineStr">
        <is>
          <t xml:space="preserve"> </t>
        </is>
      </c>
      <c r="CB102" s="4" t="inlineStr">
        <is>
          <t xml:space="preserve"> </t>
        </is>
      </c>
      <c r="CC102" s="4" t="inlineStr">
        <is>
          <t xml:space="preserve"> </t>
        </is>
      </c>
      <c r="CD102" s="4" t="inlineStr">
        <is>
          <t xml:space="preserve"> </t>
        </is>
      </c>
      <c r="CE102" s="4" t="inlineStr">
        <is>
          <t xml:space="preserve"> </t>
        </is>
      </c>
      <c r="CF102" s="4" t="inlineStr">
        <is>
          <t xml:space="preserve"> </t>
        </is>
      </c>
      <c r="CG102" s="4" t="inlineStr">
        <is>
          <t xml:space="preserve"> </t>
        </is>
      </c>
      <c r="CH102" s="4" t="inlineStr">
        <is>
          <t xml:space="preserve"> </t>
        </is>
      </c>
      <c r="CI102" s="4" t="inlineStr">
        <is>
          <t xml:space="preserve"> </t>
        </is>
      </c>
      <c r="CJ102" s="4" t="inlineStr">
        <is>
          <t xml:space="preserve"> </t>
        </is>
      </c>
      <c r="CK102" s="4" t="inlineStr">
        <is>
          <t xml:space="preserve"> </t>
        </is>
      </c>
      <c r="CL102" s="4" t="inlineStr">
        <is>
          <t xml:space="preserve"> </t>
        </is>
      </c>
      <c r="CM102" s="4" t="inlineStr">
        <is>
          <t xml:space="preserve"> </t>
        </is>
      </c>
      <c r="CN102" s="4" t="inlineStr">
        <is>
          <t xml:space="preserve"> </t>
        </is>
      </c>
      <c r="CO102" s="4" t="inlineStr">
        <is>
          <t xml:space="preserve"> </t>
        </is>
      </c>
      <c r="CP102" s="4" t="inlineStr">
        <is>
          <t xml:space="preserve"> </t>
        </is>
      </c>
      <c r="CQ102" s="4" t="inlineStr">
        <is>
          <t xml:space="preserve"> </t>
        </is>
      </c>
      <c r="CR102" s="4" t="inlineStr">
        <is>
          <t xml:space="preserve"> </t>
        </is>
      </c>
      <c r="CS102" s="4" t="inlineStr">
        <is>
          <t xml:space="preserve"> </t>
        </is>
      </c>
      <c r="CT102" s="4" t="inlineStr">
        <is>
          <t xml:space="preserve"> </t>
        </is>
      </c>
      <c r="CU102" s="4" t="inlineStr">
        <is>
          <t xml:space="preserve"> </t>
        </is>
      </c>
      <c r="CV102" s="4" t="inlineStr">
        <is>
          <t xml:space="preserve"> </t>
        </is>
      </c>
      <c r="CW102" s="4" t="inlineStr">
        <is>
          <t xml:space="preserve"> </t>
        </is>
      </c>
      <c r="CX102" s="4" t="inlineStr">
        <is>
          <t xml:space="preserve"> </t>
        </is>
      </c>
      <c r="CY102" s="4" t="inlineStr">
        <is>
          <t xml:space="preserve"> </t>
        </is>
      </c>
      <c r="CZ102" s="4" t="inlineStr">
        <is>
          <t xml:space="preserve"> </t>
        </is>
      </c>
      <c r="DA102" s="4" t="inlineStr">
        <is>
          <t xml:space="preserve"> </t>
        </is>
      </c>
      <c r="DB102" s="4" t="inlineStr">
        <is>
          <t xml:space="preserve"> </t>
        </is>
      </c>
      <c r="DC102" s="4" t="inlineStr">
        <is>
          <t xml:space="preserve"> </t>
        </is>
      </c>
      <c r="DD102" s="4" t="inlineStr">
        <is>
          <t xml:space="preserve"> </t>
        </is>
      </c>
      <c r="DE102" s="4" t="inlineStr">
        <is>
          <t xml:space="preserve"> </t>
        </is>
      </c>
      <c r="DF102" s="4" t="inlineStr">
        <is>
          <t xml:space="preserve"> </t>
        </is>
      </c>
      <c r="DG102" s="4" t="inlineStr">
        <is>
          <t xml:space="preserve"> </t>
        </is>
      </c>
      <c r="DH102" s="4" t="inlineStr">
        <is>
          <t xml:space="preserve"> </t>
        </is>
      </c>
      <c r="DI102" s="4" t="inlineStr">
        <is>
          <t xml:space="preserve"> </t>
        </is>
      </c>
      <c r="DJ102" s="4" t="inlineStr">
        <is>
          <t xml:space="preserve"> </t>
        </is>
      </c>
      <c r="DK102" s="4" t="inlineStr">
        <is>
          <t xml:space="preserve"> </t>
        </is>
      </c>
      <c r="DL102" s="4" t="inlineStr">
        <is>
          <t xml:space="preserve"> </t>
        </is>
      </c>
      <c r="DM102" s="4" t="inlineStr">
        <is>
          <t xml:space="preserve"> </t>
        </is>
      </c>
      <c r="DN102" s="4" t="inlineStr">
        <is>
          <t xml:space="preserve"> </t>
        </is>
      </c>
      <c r="DO102" s="4" t="inlineStr">
        <is>
          <t xml:space="preserve"> </t>
        </is>
      </c>
      <c r="DP102" s="4" t="inlineStr">
        <is>
          <t xml:space="preserve"> </t>
        </is>
      </c>
      <c r="DQ102" s="4" t="inlineStr">
        <is>
          <t xml:space="preserve"> </t>
        </is>
      </c>
      <c r="DR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Bloomberg Municipal Bond Index 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4" t="inlineStr">
        <is>
          <t>Account Value</t>
        </is>
      </c>
      <c r="B104" s="5" t="n">
        <v>12708</v>
      </c>
      <c r="C104" s="7" t="n">
        <v>12609</v>
      </c>
      <c r="D104" s="7" t="n">
        <v>12495</v>
      </c>
      <c r="E104" s="7" t="n">
        <v>12307</v>
      </c>
      <c r="F104" s="7" t="n">
        <v>12343</v>
      </c>
      <c r="G104" s="7" t="n">
        <v>12497</v>
      </c>
      <c r="H104" s="7" t="n">
        <v>12498</v>
      </c>
      <c r="I104" s="7" t="n">
        <v>12482</v>
      </c>
      <c r="J104" s="7" t="n">
        <v>12546</v>
      </c>
      <c r="K104" s="7" t="n">
        <v>12261</v>
      </c>
      <c r="L104" s="7" t="n">
        <v>11529</v>
      </c>
      <c r="M104" s="7" t="n">
        <v>11628</v>
      </c>
      <c r="N104" s="7" t="n">
        <v>11979</v>
      </c>
      <c r="O104" s="7" t="n">
        <v>12154</v>
      </c>
      <c r="P104" s="7" t="n">
        <v>12106</v>
      </c>
      <c r="Q104" s="7" t="n">
        <v>11986</v>
      </c>
      <c r="R104" s="7" t="n">
        <v>12091</v>
      </c>
      <c r="S104" s="7" t="n">
        <v>12119</v>
      </c>
      <c r="T104" s="7" t="n">
        <v>11856</v>
      </c>
      <c r="U104" s="7" t="n">
        <v>12130</v>
      </c>
      <c r="V104" s="7" t="n">
        <v>11791</v>
      </c>
      <c r="W104" s="7" t="n">
        <v>11757</v>
      </c>
      <c r="X104" s="7" t="n">
        <v>11232</v>
      </c>
      <c r="Y104" s="7" t="n">
        <v>11326</v>
      </c>
      <c r="Z104" s="7" t="n">
        <v>11778</v>
      </c>
      <c r="AA104" s="7" t="n">
        <v>12042</v>
      </c>
      <c r="AB104" s="7" t="n">
        <v>11732</v>
      </c>
      <c r="AC104" s="7" t="n">
        <v>11928</v>
      </c>
      <c r="AD104" s="7" t="n">
        <v>11753</v>
      </c>
      <c r="AE104" s="7" t="n">
        <v>12087</v>
      </c>
      <c r="AF104" s="7" t="n">
        <v>12492</v>
      </c>
      <c r="AG104" s="7" t="n">
        <v>12537</v>
      </c>
      <c r="AH104" s="7" t="n">
        <v>12890</v>
      </c>
      <c r="AI104" s="7" t="n">
        <v>12869</v>
      </c>
      <c r="AJ104" s="7" t="n">
        <v>12761</v>
      </c>
      <c r="AK104" s="7" t="n">
        <v>12798</v>
      </c>
      <c r="AL104" s="7" t="n">
        <v>12891</v>
      </c>
      <c r="AM104" s="7" t="n">
        <v>12939</v>
      </c>
      <c r="AN104" s="7" t="n">
        <v>12832</v>
      </c>
      <c r="AO104" s="7" t="n">
        <v>12797</v>
      </c>
      <c r="AP104" s="7" t="n">
        <v>12759</v>
      </c>
      <c r="AQ104" s="7" t="n">
        <v>12653</v>
      </c>
      <c r="AR104" s="7" t="n">
        <v>12575</v>
      </c>
      <c r="AS104" s="7" t="n">
        <v>12778</v>
      </c>
      <c r="AT104" s="7" t="n">
        <v>12697</v>
      </c>
      <c r="AU104" s="7" t="n">
        <v>12621</v>
      </c>
      <c r="AV104" s="7" t="n">
        <v>12433</v>
      </c>
      <c r="AW104" s="7" t="n">
        <v>12470</v>
      </c>
      <c r="AX104" s="7" t="n">
        <v>12468</v>
      </c>
      <c r="AY104" s="7" t="n">
        <v>12527</v>
      </c>
      <c r="AZ104" s="7" t="n">
        <v>12319</v>
      </c>
      <c r="BA104" s="7" t="n">
        <v>12219</v>
      </c>
      <c r="BB104" s="7" t="n">
        <v>11842</v>
      </c>
      <c r="BC104" s="7" t="n">
        <v>11992</v>
      </c>
      <c r="BD104" s="7" t="n">
        <v>12444</v>
      </c>
      <c r="BE104" s="7" t="n">
        <v>12285</v>
      </c>
      <c r="BF104" s="7" t="n">
        <v>12068</v>
      </c>
      <c r="BG104" s="7" t="n">
        <v>12032</v>
      </c>
      <c r="BH104" s="7" t="n">
        <v>12002</v>
      </c>
      <c r="BI104" s="7" t="n">
        <v>11980</v>
      </c>
      <c r="BJ104" s="7" t="n">
        <v>12077</v>
      </c>
      <c r="BK104" s="7" t="n">
        <v>11889</v>
      </c>
      <c r="BL104" s="7" t="n">
        <v>11794</v>
      </c>
      <c r="BM104" s="7" t="n">
        <v>11751</v>
      </c>
      <c r="BN104" s="7" t="n">
        <v>11591</v>
      </c>
      <c r="BO104" s="7" t="n">
        <v>11548</v>
      </c>
      <c r="BP104" s="7" t="n">
        <v>11368</v>
      </c>
      <c r="BQ104" s="7" t="n">
        <v>11308</v>
      </c>
      <c r="BR104" s="7" t="n">
        <v>11223</v>
      </c>
      <c r="BS104" s="7" t="n">
        <v>11090</v>
      </c>
      <c r="BT104" s="7" t="n">
        <v>10969</v>
      </c>
      <c r="BU104" s="7" t="n">
        <v>11037</v>
      </c>
      <c r="BV104" s="7" t="n">
        <v>11108</v>
      </c>
      <c r="BW104" s="7" t="n">
        <v>11080</v>
      </c>
      <c r="BX104" s="7" t="n">
        <v>11053</v>
      </c>
      <c r="BY104" s="7" t="n">
        <v>11044</v>
      </c>
      <c r="BZ104" s="7" t="n">
        <v>10919</v>
      </c>
      <c r="CA104" s="7" t="n">
        <v>10958</v>
      </c>
      <c r="CB104" s="7" t="n">
        <v>10918</v>
      </c>
      <c r="CC104" s="7" t="n">
        <v>10950</v>
      </c>
      <c r="CD104" s="7" t="n">
        <v>11081</v>
      </c>
      <c r="CE104" s="7" t="n">
        <v>10966</v>
      </c>
      <c r="CF104" s="7" t="n">
        <v>11025</v>
      </c>
      <c r="CG104" s="7" t="n">
        <v>10998</v>
      </c>
      <c r="CH104" s="7" t="n">
        <v>11054</v>
      </c>
      <c r="CI104" s="7" t="n">
        <v>10971</v>
      </c>
      <c r="CJ104" s="7" t="n">
        <v>10883</v>
      </c>
      <c r="CK104" s="7" t="n">
        <v>10922</v>
      </c>
      <c r="CL104" s="7" t="n">
        <v>10751</v>
      </c>
      <c r="CM104" s="7" t="n">
        <v>10674</v>
      </c>
      <c r="CN104" s="7" t="n">
        <v>10651</v>
      </c>
      <c r="CO104" s="7" t="n">
        <v>10577</v>
      </c>
      <c r="CP104" s="7" t="n">
        <v>10508</v>
      </c>
      <c r="CQ104" s="7" t="n">
        <v>10386</v>
      </c>
      <c r="CR104" s="7" t="n">
        <v>10789</v>
      </c>
      <c r="CS104" s="7" t="n">
        <v>10903</v>
      </c>
      <c r="CT104" s="7" t="n">
        <v>10958</v>
      </c>
      <c r="CU104" s="7" t="n">
        <v>10943</v>
      </c>
      <c r="CV104" s="7" t="n">
        <v>10936</v>
      </c>
      <c r="CW104" s="7" t="n">
        <v>10765</v>
      </c>
      <c r="CX104" s="7" t="n">
        <v>10736</v>
      </c>
      <c r="CY104" s="7" t="n">
        <v>10658</v>
      </c>
      <c r="CZ104" s="7" t="n">
        <v>10624</v>
      </c>
      <c r="DA104" s="7" t="n">
        <v>10607</v>
      </c>
      <c r="DB104" s="7" t="n">
        <v>10482</v>
      </c>
      <c r="DC104" s="7" t="n">
        <v>10409</v>
      </c>
      <c r="DD104" s="7" t="n">
        <v>10368</v>
      </c>
      <c r="DE104" s="7" t="n">
        <v>10327</v>
      </c>
      <c r="DF104" s="7" t="n">
        <v>10252</v>
      </c>
      <c r="DG104" s="7" t="n">
        <v>10232</v>
      </c>
      <c r="DH104" s="7" t="n">
        <v>10159</v>
      </c>
      <c r="DI104" s="7" t="n">
        <v>10168</v>
      </c>
      <c r="DJ104" s="7" t="n">
        <v>10196</v>
      </c>
      <c r="DK104" s="7" t="n">
        <v>10250</v>
      </c>
      <c r="DL104" s="7" t="n">
        <v>10220</v>
      </c>
      <c r="DM104" s="7" t="n">
        <v>10327</v>
      </c>
      <c r="DN104" s="7" t="n">
        <v>10147</v>
      </c>
      <c r="DO104" s="7" t="n">
        <v>10096</v>
      </c>
      <c r="DP104" s="7" t="n">
        <v>10079</v>
      </c>
      <c r="DQ104" s="7" t="n">
        <v>10010</v>
      </c>
      <c r="DR104" s="7" t="n">
        <v>10000</v>
      </c>
    </row>
    <row r="105">
      <c r="A105" s="4" t="inlineStr">
        <is>
          <t>EATON VANCE Index: Bloomberg Municipal Bon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  <c r="AV105" s="4" t="inlineStr">
        <is>
          <t xml:space="preserve"> </t>
        </is>
      </c>
      <c r="AW105" s="4" t="inlineStr">
        <is>
          <t xml:space="preserve"> </t>
        </is>
      </c>
      <c r="AX105" s="4" t="inlineStr">
        <is>
          <t xml:space="preserve"> </t>
        </is>
      </c>
      <c r="AY105" s="4" t="inlineStr">
        <is>
          <t xml:space="preserve"> </t>
        </is>
      </c>
      <c r="AZ105" s="4" t="inlineStr">
        <is>
          <t xml:space="preserve"> </t>
        </is>
      </c>
      <c r="BA105" s="4" t="inlineStr">
        <is>
          <t xml:space="preserve"> </t>
        </is>
      </c>
      <c r="BB105" s="4" t="inlineStr">
        <is>
          <t xml:space="preserve"> </t>
        </is>
      </c>
      <c r="BC105" s="4" t="inlineStr">
        <is>
          <t xml:space="preserve"> </t>
        </is>
      </c>
      <c r="BD105" s="4" t="inlineStr">
        <is>
          <t xml:space="preserve"> </t>
        </is>
      </c>
      <c r="BE105" s="4" t="inlineStr">
        <is>
          <t xml:space="preserve"> </t>
        </is>
      </c>
      <c r="BF105" s="4" t="inlineStr">
        <is>
          <t xml:space="preserve"> </t>
        </is>
      </c>
      <c r="BG105" s="4" t="inlineStr">
        <is>
          <t xml:space="preserve"> </t>
        </is>
      </c>
      <c r="BH105" s="4" t="inlineStr">
        <is>
          <t xml:space="preserve"> </t>
        </is>
      </c>
      <c r="BI105" s="4" t="inlineStr">
        <is>
          <t xml:space="preserve"> </t>
        </is>
      </c>
      <c r="BJ105" s="4" t="inlineStr">
        <is>
          <t xml:space="preserve"> </t>
        </is>
      </c>
      <c r="BK105" s="4" t="inlineStr">
        <is>
          <t xml:space="preserve"> </t>
        </is>
      </c>
      <c r="BL105" s="4" t="inlineStr">
        <is>
          <t xml:space="preserve"> </t>
        </is>
      </c>
      <c r="BM105" s="4" t="inlineStr">
        <is>
          <t xml:space="preserve"> </t>
        </is>
      </c>
      <c r="BN105" s="4" t="inlineStr">
        <is>
          <t xml:space="preserve"> </t>
        </is>
      </c>
      <c r="BO105" s="4" t="inlineStr">
        <is>
          <t xml:space="preserve"> </t>
        </is>
      </c>
      <c r="BP105" s="4" t="inlineStr">
        <is>
          <t xml:space="preserve"> </t>
        </is>
      </c>
      <c r="BQ105" s="4" t="inlineStr">
        <is>
          <t xml:space="preserve"> </t>
        </is>
      </c>
      <c r="BR105" s="4" t="inlineStr">
        <is>
          <t xml:space="preserve"> </t>
        </is>
      </c>
      <c r="BS105" s="4" t="inlineStr">
        <is>
          <t xml:space="preserve"> </t>
        </is>
      </c>
      <c r="BT105" s="4" t="inlineStr">
        <is>
          <t xml:space="preserve"> </t>
        </is>
      </c>
      <c r="BU105" s="4" t="inlineStr">
        <is>
          <t xml:space="preserve"> </t>
        </is>
      </c>
      <c r="BV105" s="4" t="inlineStr">
        <is>
          <t xml:space="preserve"> </t>
        </is>
      </c>
      <c r="BW105" s="4" t="inlineStr">
        <is>
          <t xml:space="preserve"> </t>
        </is>
      </c>
      <c r="BX105" s="4" t="inlineStr">
        <is>
          <t xml:space="preserve"> </t>
        </is>
      </c>
      <c r="BY105" s="4" t="inlineStr">
        <is>
          <t xml:space="preserve"> </t>
        </is>
      </c>
      <c r="BZ105" s="4" t="inlineStr">
        <is>
          <t xml:space="preserve"> </t>
        </is>
      </c>
      <c r="CA105" s="4" t="inlineStr">
        <is>
          <t xml:space="preserve"> </t>
        </is>
      </c>
      <c r="CB105" s="4" t="inlineStr">
        <is>
          <t xml:space="preserve"> </t>
        </is>
      </c>
      <c r="CC105" s="4" t="inlineStr">
        <is>
          <t xml:space="preserve"> </t>
        </is>
      </c>
      <c r="CD105" s="4" t="inlineStr">
        <is>
          <t xml:space="preserve"> </t>
        </is>
      </c>
      <c r="CE105" s="4" t="inlineStr">
        <is>
          <t xml:space="preserve"> </t>
        </is>
      </c>
      <c r="CF105" s="4" t="inlineStr">
        <is>
          <t xml:space="preserve"> </t>
        </is>
      </c>
      <c r="CG105" s="4" t="inlineStr">
        <is>
          <t xml:space="preserve"> </t>
        </is>
      </c>
      <c r="CH105" s="4" t="inlineStr">
        <is>
          <t xml:space="preserve"> </t>
        </is>
      </c>
      <c r="CI105" s="4" t="inlineStr">
        <is>
          <t xml:space="preserve"> </t>
        </is>
      </c>
      <c r="CJ105" s="4" t="inlineStr">
        <is>
          <t xml:space="preserve"> </t>
        </is>
      </c>
      <c r="CK105" s="4" t="inlineStr">
        <is>
          <t xml:space="preserve"> </t>
        </is>
      </c>
      <c r="CL105" s="4" t="inlineStr">
        <is>
          <t xml:space="preserve"> </t>
        </is>
      </c>
      <c r="CM105" s="4" t="inlineStr">
        <is>
          <t xml:space="preserve"> </t>
        </is>
      </c>
      <c r="CN105" s="4" t="inlineStr">
        <is>
          <t xml:space="preserve"> </t>
        </is>
      </c>
      <c r="CO105" s="4" t="inlineStr">
        <is>
          <t xml:space="preserve"> </t>
        </is>
      </c>
      <c r="CP105" s="4" t="inlineStr">
        <is>
          <t xml:space="preserve"> </t>
        </is>
      </c>
      <c r="CQ105" s="4" t="inlineStr">
        <is>
          <t xml:space="preserve"> </t>
        </is>
      </c>
      <c r="CR105" s="4" t="inlineStr">
        <is>
          <t xml:space="preserve"> </t>
        </is>
      </c>
      <c r="CS105" s="4" t="inlineStr">
        <is>
          <t xml:space="preserve"> </t>
        </is>
      </c>
      <c r="CT105" s="4" t="inlineStr">
        <is>
          <t xml:space="preserve"> </t>
        </is>
      </c>
      <c r="CU105" s="4" t="inlineStr">
        <is>
          <t xml:space="preserve"> </t>
        </is>
      </c>
      <c r="CV105" s="4" t="inlineStr">
        <is>
          <t xml:space="preserve"> </t>
        </is>
      </c>
      <c r="CW105" s="4" t="inlineStr">
        <is>
          <t xml:space="preserve"> </t>
        </is>
      </c>
      <c r="CX105" s="4" t="inlineStr">
        <is>
          <t xml:space="preserve"> </t>
        </is>
      </c>
      <c r="CY105" s="4" t="inlineStr">
        <is>
          <t xml:space="preserve"> </t>
        </is>
      </c>
      <c r="CZ105" s="4" t="inlineStr">
        <is>
          <t xml:space="preserve"> </t>
        </is>
      </c>
      <c r="DA105" s="4" t="inlineStr">
        <is>
          <t xml:space="preserve"> </t>
        </is>
      </c>
      <c r="DB105" s="4" t="inlineStr">
        <is>
          <t xml:space="preserve"> </t>
        </is>
      </c>
      <c r="DC105" s="4" t="inlineStr">
        <is>
          <t xml:space="preserve"> </t>
        </is>
      </c>
      <c r="DD105" s="4" t="inlineStr">
        <is>
          <t xml:space="preserve"> </t>
        </is>
      </c>
      <c r="DE105" s="4" t="inlineStr">
        <is>
          <t xml:space="preserve"> </t>
        </is>
      </c>
      <c r="DF105" s="4" t="inlineStr">
        <is>
          <t xml:space="preserve"> </t>
        </is>
      </c>
      <c r="DG105" s="4" t="inlineStr">
        <is>
          <t xml:space="preserve"> </t>
        </is>
      </c>
      <c r="DH105" s="4" t="inlineStr">
        <is>
          <t xml:space="preserve"> </t>
        </is>
      </c>
      <c r="DI105" s="4" t="inlineStr">
        <is>
          <t xml:space="preserve"> </t>
        </is>
      </c>
      <c r="DJ105" s="4" t="inlineStr">
        <is>
          <t xml:space="preserve"> </t>
        </is>
      </c>
      <c r="DK105" s="4" t="inlineStr">
        <is>
          <t xml:space="preserve"> </t>
        </is>
      </c>
      <c r="DL105" s="4" t="inlineStr">
        <is>
          <t xml:space="preserve"> </t>
        </is>
      </c>
      <c r="DM105" s="4" t="inlineStr">
        <is>
          <t xml:space="preserve"> </t>
        </is>
      </c>
      <c r="DN105" s="4" t="inlineStr">
        <is>
          <t xml:space="preserve"> </t>
        </is>
      </c>
      <c r="DO105" s="4" t="inlineStr">
        <is>
          <t xml:space="preserve"> </t>
        </is>
      </c>
      <c r="DP105" s="4" t="inlineStr">
        <is>
          <t xml:space="preserve"> </t>
        </is>
      </c>
      <c r="DQ105" s="4" t="inlineStr">
        <is>
          <t xml:space="preserve"> </t>
        </is>
      </c>
      <c r="DR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  <c r="AD106" s="4" t="inlineStr">
        <is>
          <t xml:space="preserve"> </t>
        </is>
      </c>
      <c r="AE106" s="4" t="inlineStr">
        <is>
          <t xml:space="preserve"> </t>
        </is>
      </c>
      <c r="AF106" s="4" t="inlineStr">
        <is>
          <t xml:space="preserve"> </t>
        </is>
      </c>
      <c r="AG106" s="4" t="inlineStr">
        <is>
          <t xml:space="preserve"> </t>
        </is>
      </c>
      <c r="AH106" s="4" t="inlineStr">
        <is>
          <t xml:space="preserve"> </t>
        </is>
      </c>
      <c r="AI106" s="4" t="inlineStr">
        <is>
          <t xml:space="preserve"> </t>
        </is>
      </c>
      <c r="AJ106" s="4" t="inlineStr">
        <is>
          <t xml:space="preserve"> </t>
        </is>
      </c>
      <c r="AK106" s="4" t="inlineStr">
        <is>
          <t xml:space="preserve"> </t>
        </is>
      </c>
      <c r="AL106" s="4" t="inlineStr">
        <is>
          <t xml:space="preserve"> </t>
        </is>
      </c>
      <c r="AM106" s="4" t="inlineStr">
        <is>
          <t xml:space="preserve"> </t>
        </is>
      </c>
      <c r="AN106" s="4" t="inlineStr">
        <is>
          <t xml:space="preserve"> </t>
        </is>
      </c>
      <c r="AO106" s="4" t="inlineStr">
        <is>
          <t xml:space="preserve"> </t>
        </is>
      </c>
      <c r="AP106" s="4" t="inlineStr">
        <is>
          <t xml:space="preserve"> </t>
        </is>
      </c>
      <c r="AQ106" s="4" t="inlineStr">
        <is>
          <t xml:space="preserve"> </t>
        </is>
      </c>
      <c r="AR106" s="4" t="inlineStr">
        <is>
          <t xml:space="preserve"> </t>
        </is>
      </c>
      <c r="AS106" s="4" t="inlineStr">
        <is>
          <t xml:space="preserve"> </t>
        </is>
      </c>
      <c r="AT106" s="4" t="inlineStr">
        <is>
          <t xml:space="preserve"> </t>
        </is>
      </c>
      <c r="AU106" s="4" t="inlineStr">
        <is>
          <t xml:space="preserve"> </t>
        </is>
      </c>
      <c r="AV106" s="4" t="inlineStr">
        <is>
          <t xml:space="preserve"> </t>
        </is>
      </c>
      <c r="AW106" s="4" t="inlineStr">
        <is>
          <t xml:space="preserve"> </t>
        </is>
      </c>
      <c r="AX106" s="4" t="inlineStr">
        <is>
          <t xml:space="preserve"> </t>
        </is>
      </c>
      <c r="AY106" s="4" t="inlineStr">
        <is>
          <t xml:space="preserve"> </t>
        </is>
      </c>
      <c r="AZ106" s="4" t="inlineStr">
        <is>
          <t xml:space="preserve"> </t>
        </is>
      </c>
      <c r="BA106" s="4" t="inlineStr">
        <is>
          <t xml:space="preserve"> </t>
        </is>
      </c>
      <c r="BB106" s="4" t="inlineStr">
        <is>
          <t xml:space="preserve"> </t>
        </is>
      </c>
      <c r="BC106" s="4" t="inlineStr">
        <is>
          <t xml:space="preserve"> </t>
        </is>
      </c>
      <c r="BD106" s="4" t="inlineStr">
        <is>
          <t xml:space="preserve"> </t>
        </is>
      </c>
      <c r="BE106" s="4" t="inlineStr">
        <is>
          <t xml:space="preserve"> </t>
        </is>
      </c>
      <c r="BF106" s="4" t="inlineStr">
        <is>
          <t xml:space="preserve"> </t>
        </is>
      </c>
      <c r="BG106" s="4" t="inlineStr">
        <is>
          <t xml:space="preserve"> </t>
        </is>
      </c>
      <c r="BH106" s="4" t="inlineStr">
        <is>
          <t xml:space="preserve"> </t>
        </is>
      </c>
      <c r="BI106" s="4" t="inlineStr">
        <is>
          <t xml:space="preserve"> </t>
        </is>
      </c>
      <c r="BJ106" s="4" t="inlineStr">
        <is>
          <t xml:space="preserve"> </t>
        </is>
      </c>
      <c r="BK106" s="4" t="inlineStr">
        <is>
          <t xml:space="preserve"> </t>
        </is>
      </c>
      <c r="BL106" s="4" t="inlineStr">
        <is>
          <t xml:space="preserve"> </t>
        </is>
      </c>
      <c r="BM106" s="4" t="inlineStr">
        <is>
          <t xml:space="preserve"> </t>
        </is>
      </c>
      <c r="BN106" s="4" t="inlineStr">
        <is>
          <t xml:space="preserve"> </t>
        </is>
      </c>
      <c r="BO106" s="4" t="inlineStr">
        <is>
          <t xml:space="preserve"> </t>
        </is>
      </c>
      <c r="BP106" s="4" t="inlineStr">
        <is>
          <t xml:space="preserve"> </t>
        </is>
      </c>
      <c r="BQ106" s="4" t="inlineStr">
        <is>
          <t xml:space="preserve"> </t>
        </is>
      </c>
      <c r="BR106" s="4" t="inlineStr">
        <is>
          <t xml:space="preserve"> </t>
        </is>
      </c>
      <c r="BS106" s="4" t="inlineStr">
        <is>
          <t xml:space="preserve"> </t>
        </is>
      </c>
      <c r="BT106" s="4" t="inlineStr">
        <is>
          <t xml:space="preserve"> </t>
        </is>
      </c>
      <c r="BU106" s="4" t="inlineStr">
        <is>
          <t xml:space="preserve"> </t>
        </is>
      </c>
      <c r="BV106" s="4" t="inlineStr">
        <is>
          <t xml:space="preserve"> </t>
        </is>
      </c>
      <c r="BW106" s="4" t="inlineStr">
        <is>
          <t xml:space="preserve"> </t>
        </is>
      </c>
      <c r="BX106" s="4" t="inlineStr">
        <is>
          <t xml:space="preserve"> </t>
        </is>
      </c>
      <c r="BY106" s="4" t="inlineStr">
        <is>
          <t xml:space="preserve"> </t>
        </is>
      </c>
      <c r="BZ106" s="4" t="inlineStr">
        <is>
          <t xml:space="preserve"> </t>
        </is>
      </c>
      <c r="CA106" s="4" t="inlineStr">
        <is>
          <t xml:space="preserve"> </t>
        </is>
      </c>
      <c r="CB106" s="4" t="inlineStr">
        <is>
          <t xml:space="preserve"> </t>
        </is>
      </c>
      <c r="CC106" s="4" t="inlineStr">
        <is>
          <t xml:space="preserve"> </t>
        </is>
      </c>
      <c r="CD106" s="4" t="inlineStr">
        <is>
          <t xml:space="preserve"> </t>
        </is>
      </c>
      <c r="CE106" s="4" t="inlineStr">
        <is>
          <t xml:space="preserve"> </t>
        </is>
      </c>
      <c r="CF106" s="4" t="inlineStr">
        <is>
          <t xml:space="preserve"> </t>
        </is>
      </c>
      <c r="CG106" s="4" t="inlineStr">
        <is>
          <t xml:space="preserve"> </t>
        </is>
      </c>
      <c r="CH106" s="4" t="inlineStr">
        <is>
          <t xml:space="preserve"> </t>
        </is>
      </c>
      <c r="CI106" s="4" t="inlineStr">
        <is>
          <t xml:space="preserve"> </t>
        </is>
      </c>
      <c r="CJ106" s="4" t="inlineStr">
        <is>
          <t xml:space="preserve"> </t>
        </is>
      </c>
      <c r="CK106" s="4" t="inlineStr">
        <is>
          <t xml:space="preserve"> </t>
        </is>
      </c>
      <c r="CL106" s="4" t="inlineStr">
        <is>
          <t xml:space="preserve"> </t>
        </is>
      </c>
      <c r="CM106" s="4" t="inlineStr">
        <is>
          <t xml:space="preserve"> </t>
        </is>
      </c>
      <c r="CN106" s="4" t="inlineStr">
        <is>
          <t xml:space="preserve"> </t>
        </is>
      </c>
      <c r="CO106" s="4" t="inlineStr">
        <is>
          <t xml:space="preserve"> </t>
        </is>
      </c>
      <c r="CP106" s="4" t="inlineStr">
        <is>
          <t xml:space="preserve"> </t>
        </is>
      </c>
      <c r="CQ106" s="4" t="inlineStr">
        <is>
          <t xml:space="preserve"> </t>
        </is>
      </c>
      <c r="CR106" s="4" t="inlineStr">
        <is>
          <t xml:space="preserve"> </t>
        </is>
      </c>
      <c r="CS106" s="4" t="inlineStr">
        <is>
          <t xml:space="preserve"> </t>
        </is>
      </c>
      <c r="CT106" s="4" t="inlineStr">
        <is>
          <t xml:space="preserve"> </t>
        </is>
      </c>
      <c r="CU106" s="4" t="inlineStr">
        <is>
          <t xml:space="preserve"> </t>
        </is>
      </c>
      <c r="CV106" s="4" t="inlineStr">
        <is>
          <t xml:space="preserve"> </t>
        </is>
      </c>
      <c r="CW106" s="4" t="inlineStr">
        <is>
          <t xml:space="preserve"> </t>
        </is>
      </c>
      <c r="CX106" s="4" t="inlineStr">
        <is>
          <t xml:space="preserve"> </t>
        </is>
      </c>
      <c r="CY106" s="4" t="inlineStr">
        <is>
          <t xml:space="preserve"> </t>
        </is>
      </c>
      <c r="CZ106" s="4" t="inlineStr">
        <is>
          <t xml:space="preserve"> </t>
        </is>
      </c>
      <c r="DA106" s="4" t="inlineStr">
        <is>
          <t xml:space="preserve"> </t>
        </is>
      </c>
      <c r="DB106" s="4" t="inlineStr">
        <is>
          <t xml:space="preserve"> </t>
        </is>
      </c>
      <c r="DC106" s="4" t="inlineStr">
        <is>
          <t xml:space="preserve"> </t>
        </is>
      </c>
      <c r="DD106" s="4" t="inlineStr">
        <is>
          <t xml:space="preserve"> </t>
        </is>
      </c>
      <c r="DE106" s="4" t="inlineStr">
        <is>
          <t xml:space="preserve"> </t>
        </is>
      </c>
      <c r="DF106" s="4" t="inlineStr">
        <is>
          <t xml:space="preserve"> </t>
        </is>
      </c>
      <c r="DG106" s="4" t="inlineStr">
        <is>
          <t xml:space="preserve"> </t>
        </is>
      </c>
      <c r="DH106" s="4" t="inlineStr">
        <is>
          <t xml:space="preserve"> </t>
        </is>
      </c>
      <c r="DI106" s="4" t="inlineStr">
        <is>
          <t xml:space="preserve"> </t>
        </is>
      </c>
      <c r="DJ106" s="4" t="inlineStr">
        <is>
          <t xml:space="preserve"> </t>
        </is>
      </c>
      <c r="DK106" s="4" t="inlineStr">
        <is>
          <t xml:space="preserve"> </t>
        </is>
      </c>
      <c r="DL106" s="4" t="inlineStr">
        <is>
          <t xml:space="preserve"> </t>
        </is>
      </c>
      <c r="DM106" s="4" t="inlineStr">
        <is>
          <t xml:space="preserve"> </t>
        </is>
      </c>
      <c r="DN106" s="4" t="inlineStr">
        <is>
          <t xml:space="preserve"> </t>
        </is>
      </c>
      <c r="DO106" s="4" t="inlineStr">
        <is>
          <t xml:space="preserve"> </t>
        </is>
      </c>
      <c r="DP106" s="4" t="inlineStr">
        <is>
          <t xml:space="preserve"> </t>
        </is>
      </c>
      <c r="DQ106" s="4" t="inlineStr">
        <is>
          <t xml:space="preserve"> </t>
        </is>
      </c>
      <c r="DR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Bloomberg Municipal Bond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4" t="inlineStr">
        <is>
          <t>Account Value</t>
        </is>
      </c>
      <c r="B108" s="5" t="n">
        <v>1270847</v>
      </c>
      <c r="C108" s="7" t="n">
        <v>1260903</v>
      </c>
      <c r="D108" s="7" t="n">
        <v>1249514</v>
      </c>
      <c r="E108" s="7" t="n">
        <v>1230651</v>
      </c>
      <c r="F108" s="7" t="n">
        <v>1234271</v>
      </c>
      <c r="G108" s="7" t="n">
        <v>1249749</v>
      </c>
      <c r="H108" s="7" t="n">
        <v>1249789</v>
      </c>
      <c r="I108" s="7" t="n">
        <v>1248186</v>
      </c>
      <c r="J108" s="7" t="n">
        <v>1254593</v>
      </c>
      <c r="K108" s="7" t="n">
        <v>1226096</v>
      </c>
      <c r="L108" s="7" t="n">
        <v>1152908</v>
      </c>
      <c r="M108" s="7" t="n">
        <v>1162804</v>
      </c>
      <c r="N108" s="7" t="n">
        <v>1197913</v>
      </c>
      <c r="O108" s="7" t="n">
        <v>1215410</v>
      </c>
      <c r="P108" s="7" t="n">
        <v>1210621</v>
      </c>
      <c r="Q108" s="7" t="n">
        <v>1198614</v>
      </c>
      <c r="R108" s="7" t="n">
        <v>1209092</v>
      </c>
      <c r="S108" s="7" t="n">
        <v>1211860</v>
      </c>
      <c r="T108" s="7" t="n">
        <v>1185555</v>
      </c>
      <c r="U108" s="7" t="n">
        <v>1212983</v>
      </c>
      <c r="V108" s="7" t="n">
        <v>1179113</v>
      </c>
      <c r="W108" s="7" t="n">
        <v>1175747</v>
      </c>
      <c r="X108" s="7" t="n">
        <v>1123211</v>
      </c>
      <c r="Y108" s="7" t="n">
        <v>1132630</v>
      </c>
      <c r="Z108" s="7" t="n">
        <v>1177836</v>
      </c>
      <c r="AA108" s="7" t="n">
        <v>1204229</v>
      </c>
      <c r="AB108" s="7" t="n">
        <v>1173230</v>
      </c>
      <c r="AC108" s="7" t="n">
        <v>1192765</v>
      </c>
      <c r="AD108" s="7" t="n">
        <v>1175306</v>
      </c>
      <c r="AE108" s="7" t="n">
        <v>1208739</v>
      </c>
      <c r="AF108" s="7" t="n">
        <v>1249236</v>
      </c>
      <c r="AG108" s="7" t="n">
        <v>1253728</v>
      </c>
      <c r="AH108" s="7" t="n">
        <v>1289012</v>
      </c>
      <c r="AI108" s="7" t="n">
        <v>1286935</v>
      </c>
      <c r="AJ108" s="7" t="n">
        <v>1276072</v>
      </c>
      <c r="AK108" s="7" t="n">
        <v>1279814</v>
      </c>
      <c r="AL108" s="7" t="n">
        <v>1289118</v>
      </c>
      <c r="AM108" s="7" t="n">
        <v>1293866</v>
      </c>
      <c r="AN108" s="7" t="n">
        <v>1283223</v>
      </c>
      <c r="AO108" s="7" t="n">
        <v>1279709</v>
      </c>
      <c r="AP108" s="7" t="n">
        <v>1275903</v>
      </c>
      <c r="AQ108" s="7" t="n">
        <v>1265290</v>
      </c>
      <c r="AR108" s="7" t="n">
        <v>1257534</v>
      </c>
      <c r="AS108" s="7" t="n">
        <v>1277837</v>
      </c>
      <c r="AT108" s="7" t="n">
        <v>1269746</v>
      </c>
      <c r="AU108" s="7" t="n">
        <v>1262058</v>
      </c>
      <c r="AV108" s="7" t="n">
        <v>1243296</v>
      </c>
      <c r="AW108" s="7" t="n">
        <v>1247042</v>
      </c>
      <c r="AX108" s="7" t="n">
        <v>1246777</v>
      </c>
      <c r="AY108" s="7" t="n">
        <v>1252655</v>
      </c>
      <c r="AZ108" s="7" t="n">
        <v>1231906</v>
      </c>
      <c r="BA108" s="7" t="n">
        <v>1221850</v>
      </c>
      <c r="BB108" s="7" t="n">
        <v>1184180</v>
      </c>
      <c r="BC108" s="7" t="n">
        <v>1199230</v>
      </c>
      <c r="BD108" s="7" t="n">
        <v>1244367</v>
      </c>
      <c r="BE108" s="7" t="n">
        <v>1228525</v>
      </c>
      <c r="BF108" s="7" t="n">
        <v>1206842</v>
      </c>
      <c r="BG108" s="7" t="n">
        <v>1203169</v>
      </c>
      <c r="BH108" s="7" t="n">
        <v>1200167</v>
      </c>
      <c r="BI108" s="7" t="n">
        <v>1198020</v>
      </c>
      <c r="BJ108" s="7" t="n">
        <v>1207701</v>
      </c>
      <c r="BK108" s="7" t="n">
        <v>1188947</v>
      </c>
      <c r="BL108" s="7" t="n">
        <v>1179442</v>
      </c>
      <c r="BM108" s="7" t="n">
        <v>1175103</v>
      </c>
      <c r="BN108" s="7" t="n">
        <v>1159123</v>
      </c>
      <c r="BO108" s="7" t="n">
        <v>1154783</v>
      </c>
      <c r="BP108" s="7" t="n">
        <v>1136812</v>
      </c>
      <c r="BQ108" s="7" t="n">
        <v>1130758</v>
      </c>
      <c r="BR108" s="7" t="n">
        <v>1122274</v>
      </c>
      <c r="BS108" s="7" t="n">
        <v>1108996</v>
      </c>
      <c r="BT108" s="7" t="n">
        <v>1096856</v>
      </c>
      <c r="BU108" s="7" t="n">
        <v>1103652</v>
      </c>
      <c r="BV108" s="7" t="n">
        <v>1110844</v>
      </c>
      <c r="BW108" s="7" t="n">
        <v>1107998</v>
      </c>
      <c r="BX108" s="7" t="n">
        <v>1105316</v>
      </c>
      <c r="BY108" s="7" t="n">
        <v>1104374</v>
      </c>
      <c r="BZ108" s="7" t="n">
        <v>1091870</v>
      </c>
      <c r="CA108" s="7" t="n">
        <v>1095781</v>
      </c>
      <c r="CB108" s="7" t="n">
        <v>1091751</v>
      </c>
      <c r="CC108" s="7" t="n">
        <v>1095023</v>
      </c>
      <c r="CD108" s="7" t="n">
        <v>1108068</v>
      </c>
      <c r="CE108" s="7" t="n">
        <v>1096607</v>
      </c>
      <c r="CF108" s="7" t="n">
        <v>1102510</v>
      </c>
      <c r="CG108" s="7" t="n">
        <v>1099825</v>
      </c>
      <c r="CH108" s="7" t="n">
        <v>1105446</v>
      </c>
      <c r="CI108" s="7" t="n">
        <v>1097097</v>
      </c>
      <c r="CJ108" s="7" t="n">
        <v>1088292</v>
      </c>
      <c r="CK108" s="7" t="n">
        <v>1092209</v>
      </c>
      <c r="CL108" s="7" t="n">
        <v>1075146</v>
      </c>
      <c r="CM108" s="7" t="n">
        <v>1067401</v>
      </c>
      <c r="CN108" s="7" t="n">
        <v>1065088</v>
      </c>
      <c r="CO108" s="7" t="n">
        <v>1057744</v>
      </c>
      <c r="CP108" s="7" t="n">
        <v>1050816</v>
      </c>
      <c r="CQ108" s="7" t="n">
        <v>1038623</v>
      </c>
      <c r="CR108" s="7" t="n">
        <v>1078859</v>
      </c>
      <c r="CS108" s="7" t="n">
        <v>1090297</v>
      </c>
      <c r="CT108" s="7" t="n">
        <v>1095766</v>
      </c>
      <c r="CU108" s="7" t="n">
        <v>1094290</v>
      </c>
      <c r="CV108" s="7" t="n">
        <v>1093622</v>
      </c>
      <c r="CW108" s="7" t="n">
        <v>1076497</v>
      </c>
      <c r="CX108" s="7" t="n">
        <v>1073593</v>
      </c>
      <c r="CY108" s="7" t="n">
        <v>1065756</v>
      </c>
      <c r="CZ108" s="7" t="n">
        <v>1062391</v>
      </c>
      <c r="DA108" s="7" t="n">
        <v>1060723</v>
      </c>
      <c r="DB108" s="7" t="n">
        <v>1048216</v>
      </c>
      <c r="DC108" s="7" t="n">
        <v>1040903</v>
      </c>
      <c r="DD108" s="7" t="n">
        <v>1036780</v>
      </c>
      <c r="DE108" s="7" t="n">
        <v>1032675</v>
      </c>
      <c r="DF108" s="7" t="n">
        <v>1025248</v>
      </c>
      <c r="DG108" s="7" t="n">
        <v>1023239</v>
      </c>
      <c r="DH108" s="7" t="n">
        <v>1015880</v>
      </c>
      <c r="DI108" s="7" t="n">
        <v>1016807</v>
      </c>
      <c r="DJ108" s="7" t="n">
        <v>1019624</v>
      </c>
      <c r="DK108" s="7" t="n">
        <v>1025002</v>
      </c>
      <c r="DL108" s="7" t="n">
        <v>1022050</v>
      </c>
      <c r="DM108" s="7" t="n">
        <v>1032703</v>
      </c>
      <c r="DN108" s="7" t="n">
        <v>1014718</v>
      </c>
      <c r="DO108" s="7" t="n">
        <v>1009624</v>
      </c>
      <c r="DP108" s="7" t="n">
        <v>1007880</v>
      </c>
      <c r="DQ108" s="7" t="n">
        <v>1001017</v>
      </c>
      <c r="DR108" s="7" t="n">
        <v>1000000</v>
      </c>
    </row>
    <row r="109">
      <c r="A109" s="4" t="inlineStr">
        <is>
          <t>EATON VANCE Index: Bloomberg Municipal Bond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3" t="inlineStr">
        <is>
          <t>Account Value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  <c r="AG110" s="4" t="inlineStr">
        <is>
          <t xml:space="preserve"> </t>
        </is>
      </c>
      <c r="AH110" s="4" t="inlineStr">
        <is>
          <t xml:space="preserve"> </t>
        </is>
      </c>
      <c r="AI110" s="4" t="inlineStr">
        <is>
          <t xml:space="preserve"> </t>
        </is>
      </c>
      <c r="AJ110" s="4" t="inlineStr">
        <is>
          <t xml:space="preserve"> </t>
        </is>
      </c>
      <c r="AK110" s="4" t="inlineStr">
        <is>
          <t xml:space="preserve"> </t>
        </is>
      </c>
      <c r="AL110" s="4" t="inlineStr">
        <is>
          <t xml:space="preserve"> </t>
        </is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  <c r="AV110" s="4" t="inlineStr">
        <is>
          <t xml:space="preserve"> </t>
        </is>
      </c>
      <c r="AW110" s="4" t="inlineStr">
        <is>
          <t xml:space="preserve"> </t>
        </is>
      </c>
      <c r="AX110" s="4" t="inlineStr">
        <is>
          <t xml:space="preserve"> </t>
        </is>
      </c>
      <c r="AY110" s="4" t="inlineStr">
        <is>
          <t xml:space="preserve"> </t>
        </is>
      </c>
      <c r="AZ110" s="4" t="inlineStr">
        <is>
          <t xml:space="preserve"> </t>
        </is>
      </c>
      <c r="BA110" s="4" t="inlineStr">
        <is>
          <t xml:space="preserve"> </t>
        </is>
      </c>
      <c r="BB110" s="4" t="inlineStr">
        <is>
          <t xml:space="preserve"> </t>
        </is>
      </c>
      <c r="BC110" s="4" t="inlineStr">
        <is>
          <t xml:space="preserve"> </t>
        </is>
      </c>
      <c r="BD110" s="4" t="inlineStr">
        <is>
          <t xml:space="preserve"> </t>
        </is>
      </c>
      <c r="BE110" s="4" t="inlineStr">
        <is>
          <t xml:space="preserve"> </t>
        </is>
      </c>
      <c r="BF110" s="4" t="inlineStr">
        <is>
          <t xml:space="preserve"> </t>
        </is>
      </c>
      <c r="BG110" s="4" t="inlineStr">
        <is>
          <t xml:space="preserve"> </t>
        </is>
      </c>
      <c r="BH110" s="4" t="inlineStr">
        <is>
          <t xml:space="preserve"> </t>
        </is>
      </c>
      <c r="BI110" s="4" t="inlineStr">
        <is>
          <t xml:space="preserve"> </t>
        </is>
      </c>
      <c r="BJ110" s="4" t="inlineStr">
        <is>
          <t xml:space="preserve"> </t>
        </is>
      </c>
      <c r="BK110" s="4" t="inlineStr">
        <is>
          <t xml:space="preserve"> </t>
        </is>
      </c>
      <c r="BL110" s="4" t="inlineStr">
        <is>
          <t xml:space="preserve"> </t>
        </is>
      </c>
      <c r="BM110" s="4" t="inlineStr">
        <is>
          <t xml:space="preserve"> </t>
        </is>
      </c>
      <c r="BN110" s="4" t="inlineStr">
        <is>
          <t xml:space="preserve"> </t>
        </is>
      </c>
      <c r="BO110" s="4" t="inlineStr">
        <is>
          <t xml:space="preserve"> </t>
        </is>
      </c>
      <c r="BP110" s="4" t="inlineStr">
        <is>
          <t xml:space="preserve"> </t>
        </is>
      </c>
      <c r="BQ110" s="4" t="inlineStr">
        <is>
          <t xml:space="preserve"> </t>
        </is>
      </c>
      <c r="BR110" s="4" t="inlineStr">
        <is>
          <t xml:space="preserve"> </t>
        </is>
      </c>
      <c r="BS110" s="4" t="inlineStr">
        <is>
          <t xml:space="preserve"> </t>
        </is>
      </c>
      <c r="BT110" s="4" t="inlineStr">
        <is>
          <t xml:space="preserve"> </t>
        </is>
      </c>
      <c r="BU110" s="4" t="inlineStr">
        <is>
          <t xml:space="preserve"> </t>
        </is>
      </c>
      <c r="BV110" s="4" t="inlineStr">
        <is>
          <t xml:space="preserve"> </t>
        </is>
      </c>
      <c r="BW110" s="4" t="inlineStr">
        <is>
          <t xml:space="preserve"> </t>
        </is>
      </c>
      <c r="BX110" s="4" t="inlineStr">
        <is>
          <t xml:space="preserve"> </t>
        </is>
      </c>
      <c r="BY110" s="4" t="inlineStr">
        <is>
          <t xml:space="preserve"> </t>
        </is>
      </c>
      <c r="BZ110" s="4" t="inlineStr">
        <is>
          <t xml:space="preserve"> </t>
        </is>
      </c>
      <c r="CA110" s="4" t="inlineStr">
        <is>
          <t xml:space="preserve"> </t>
        </is>
      </c>
      <c r="CB110" s="4" t="inlineStr">
        <is>
          <t xml:space="preserve"> </t>
        </is>
      </c>
      <c r="CC110" s="4" t="inlineStr">
        <is>
          <t xml:space="preserve"> </t>
        </is>
      </c>
      <c r="CD110" s="4" t="inlineStr">
        <is>
          <t xml:space="preserve"> </t>
        </is>
      </c>
      <c r="CE110" s="4" t="inlineStr">
        <is>
          <t xml:space="preserve"> </t>
        </is>
      </c>
      <c r="CF110" s="4" t="inlineStr">
        <is>
          <t xml:space="preserve"> </t>
        </is>
      </c>
      <c r="CG110" s="4" t="inlineStr">
        <is>
          <t xml:space="preserve"> </t>
        </is>
      </c>
      <c r="CH110" s="4" t="inlineStr">
        <is>
          <t xml:space="preserve"> </t>
        </is>
      </c>
      <c r="CI110" s="4" t="inlineStr">
        <is>
          <t xml:space="preserve"> </t>
        </is>
      </c>
      <c r="CJ110" s="4" t="inlineStr">
        <is>
          <t xml:space="preserve"> </t>
        </is>
      </c>
      <c r="CK110" s="4" t="inlineStr">
        <is>
          <t xml:space="preserve"> </t>
        </is>
      </c>
      <c r="CL110" s="4" t="inlineStr">
        <is>
          <t xml:space="preserve"> </t>
        </is>
      </c>
      <c r="CM110" s="4" t="inlineStr">
        <is>
          <t xml:space="preserve"> </t>
        </is>
      </c>
      <c r="CN110" s="4" t="inlineStr">
        <is>
          <t xml:space="preserve"> </t>
        </is>
      </c>
      <c r="CO110" s="4" t="inlineStr">
        <is>
          <t xml:space="preserve"> </t>
        </is>
      </c>
      <c r="CP110" s="4" t="inlineStr">
        <is>
          <t xml:space="preserve"> </t>
        </is>
      </c>
      <c r="CQ110" s="4" t="inlineStr">
        <is>
          <t xml:space="preserve"> </t>
        </is>
      </c>
      <c r="CR110" s="4" t="inlineStr">
        <is>
          <t xml:space="preserve"> </t>
        </is>
      </c>
      <c r="CS110" s="4" t="inlineStr">
        <is>
          <t xml:space="preserve"> </t>
        </is>
      </c>
      <c r="CT110" s="4" t="inlineStr">
        <is>
          <t xml:space="preserve"> </t>
        </is>
      </c>
      <c r="CU110" s="4" t="inlineStr">
        <is>
          <t xml:space="preserve"> </t>
        </is>
      </c>
      <c r="CV110" s="4" t="inlineStr">
        <is>
          <t xml:space="preserve"> </t>
        </is>
      </c>
      <c r="CW110" s="4" t="inlineStr">
        <is>
          <t xml:space="preserve"> </t>
        </is>
      </c>
      <c r="CX110" s="4" t="inlineStr">
        <is>
          <t xml:space="preserve"> </t>
        </is>
      </c>
      <c r="CY110" s="4" t="inlineStr">
        <is>
          <t xml:space="preserve"> </t>
        </is>
      </c>
      <c r="CZ110" s="4" t="inlineStr">
        <is>
          <t xml:space="preserve"> </t>
        </is>
      </c>
      <c r="DA110" s="4" t="inlineStr">
        <is>
          <t xml:space="preserve"> </t>
        </is>
      </c>
      <c r="DB110" s="4" t="inlineStr">
        <is>
          <t xml:space="preserve"> </t>
        </is>
      </c>
      <c r="DC110" s="4" t="inlineStr">
        <is>
          <t xml:space="preserve"> </t>
        </is>
      </c>
      <c r="DD110" s="4" t="inlineStr">
        <is>
          <t xml:space="preserve"> </t>
        </is>
      </c>
      <c r="DE110" s="4" t="inlineStr">
        <is>
          <t xml:space="preserve"> </t>
        </is>
      </c>
      <c r="DF110" s="4" t="inlineStr">
        <is>
          <t xml:space="preserve"> </t>
        </is>
      </c>
      <c r="DG110" s="4" t="inlineStr">
        <is>
          <t xml:space="preserve"> </t>
        </is>
      </c>
      <c r="DH110" s="4" t="inlineStr">
        <is>
          <t xml:space="preserve"> </t>
        </is>
      </c>
      <c r="DI110" s="4" t="inlineStr">
        <is>
          <t xml:space="preserve"> </t>
        </is>
      </c>
      <c r="DJ110" s="4" t="inlineStr">
        <is>
          <t xml:space="preserve"> </t>
        </is>
      </c>
      <c r="DK110" s="4" t="inlineStr">
        <is>
          <t xml:space="preserve"> </t>
        </is>
      </c>
      <c r="DL110" s="4" t="inlineStr">
        <is>
          <t xml:space="preserve"> </t>
        </is>
      </c>
      <c r="DM110" s="4" t="inlineStr">
        <is>
          <t xml:space="preserve"> </t>
        </is>
      </c>
      <c r="DN110" s="4" t="inlineStr">
        <is>
          <t xml:space="preserve"> </t>
        </is>
      </c>
      <c r="DO110" s="4" t="inlineStr">
        <is>
          <t xml:space="preserve"> </t>
        </is>
      </c>
      <c r="DP110" s="4" t="inlineStr">
        <is>
          <t xml:space="preserve"> </t>
        </is>
      </c>
      <c r="DQ110" s="4" t="inlineStr">
        <is>
          <t xml:space="preserve"> </t>
        </is>
      </c>
      <c r="DR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Bloomberg Municipal Bond Index 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4" t="inlineStr">
        <is>
          <t>Account Value</t>
        </is>
      </c>
      <c r="B112" s="5" t="n">
        <v>12708</v>
      </c>
      <c r="C112" s="7" t="n">
        <v>12609</v>
      </c>
      <c r="D112" s="7" t="n">
        <v>12495</v>
      </c>
      <c r="E112" s="7" t="n">
        <v>12307</v>
      </c>
      <c r="F112" s="7" t="n">
        <v>12343</v>
      </c>
      <c r="G112" s="7" t="n">
        <v>12497</v>
      </c>
      <c r="H112" s="7" t="n">
        <v>12498</v>
      </c>
      <c r="I112" s="7" t="n">
        <v>12482</v>
      </c>
      <c r="J112" s="7" t="n">
        <v>12546</v>
      </c>
      <c r="K112" s="7" t="n">
        <v>12261</v>
      </c>
      <c r="L112" s="7" t="n">
        <v>11529</v>
      </c>
      <c r="M112" s="7" t="n">
        <v>11628</v>
      </c>
      <c r="N112" s="7" t="n">
        <v>11979</v>
      </c>
      <c r="O112" s="7" t="n">
        <v>12154</v>
      </c>
      <c r="P112" s="7" t="n">
        <v>12106</v>
      </c>
      <c r="Q112" s="7" t="n">
        <v>11986</v>
      </c>
      <c r="R112" s="7" t="n">
        <v>12091</v>
      </c>
      <c r="S112" s="7" t="n">
        <v>12119</v>
      </c>
      <c r="T112" s="7" t="n">
        <v>11856</v>
      </c>
      <c r="U112" s="7" t="n">
        <v>12130</v>
      </c>
      <c r="V112" s="7" t="n">
        <v>11791</v>
      </c>
      <c r="W112" s="7" t="n">
        <v>11757</v>
      </c>
      <c r="X112" s="7" t="n">
        <v>11232</v>
      </c>
      <c r="Y112" s="7" t="n">
        <v>11326</v>
      </c>
      <c r="Z112" s="7" t="n">
        <v>11778</v>
      </c>
      <c r="AA112" s="7" t="n">
        <v>12042</v>
      </c>
      <c r="AB112" s="7" t="n">
        <v>11732</v>
      </c>
      <c r="AC112" s="7" t="n">
        <v>11928</v>
      </c>
      <c r="AD112" s="7" t="n">
        <v>11753</v>
      </c>
      <c r="AE112" s="7" t="n">
        <v>12087</v>
      </c>
      <c r="AF112" s="7" t="n">
        <v>12492</v>
      </c>
      <c r="AG112" s="7" t="n">
        <v>12537</v>
      </c>
      <c r="AH112" s="7" t="n">
        <v>12890</v>
      </c>
      <c r="AI112" s="7" t="n">
        <v>12869</v>
      </c>
      <c r="AJ112" s="7" t="n">
        <v>12761</v>
      </c>
      <c r="AK112" s="7" t="n">
        <v>12798</v>
      </c>
      <c r="AL112" s="7" t="n">
        <v>12891</v>
      </c>
      <c r="AM112" s="7" t="n">
        <v>12939</v>
      </c>
      <c r="AN112" s="7" t="n">
        <v>12832</v>
      </c>
      <c r="AO112" s="7" t="n">
        <v>12797</v>
      </c>
      <c r="AP112" s="7" t="n">
        <v>12759</v>
      </c>
      <c r="AQ112" s="7" t="n">
        <v>12653</v>
      </c>
      <c r="AR112" s="7" t="n">
        <v>12575</v>
      </c>
      <c r="AS112" s="7" t="n">
        <v>12778</v>
      </c>
      <c r="AT112" s="7" t="n">
        <v>12697</v>
      </c>
      <c r="AU112" s="7" t="n">
        <v>12621</v>
      </c>
      <c r="AV112" s="7" t="n">
        <v>12433</v>
      </c>
      <c r="AW112" s="7" t="n">
        <v>12470</v>
      </c>
      <c r="AX112" s="7" t="n">
        <v>12468</v>
      </c>
      <c r="AY112" s="7" t="n">
        <v>12527</v>
      </c>
      <c r="AZ112" s="7" t="n">
        <v>12319</v>
      </c>
      <c r="BA112" s="7" t="n">
        <v>12219</v>
      </c>
      <c r="BB112" s="7" t="n">
        <v>11842</v>
      </c>
      <c r="BC112" s="7" t="n">
        <v>11992</v>
      </c>
      <c r="BD112" s="7" t="n">
        <v>12444</v>
      </c>
      <c r="BE112" s="7" t="n">
        <v>12285</v>
      </c>
      <c r="BF112" s="7" t="n">
        <v>12068</v>
      </c>
      <c r="BG112" s="7" t="n">
        <v>12032</v>
      </c>
      <c r="BH112" s="7" t="n">
        <v>12002</v>
      </c>
      <c r="BI112" s="7" t="n">
        <v>11980</v>
      </c>
      <c r="BJ112" s="7" t="n">
        <v>12077</v>
      </c>
      <c r="BK112" s="7" t="n">
        <v>11889</v>
      </c>
      <c r="BL112" s="7" t="n">
        <v>11794</v>
      </c>
      <c r="BM112" s="7" t="n">
        <v>11751</v>
      </c>
      <c r="BN112" s="7" t="n">
        <v>11591</v>
      </c>
      <c r="BO112" s="7" t="n">
        <v>11548</v>
      </c>
      <c r="BP112" s="7" t="n">
        <v>11368</v>
      </c>
      <c r="BQ112" s="7" t="n">
        <v>11308</v>
      </c>
      <c r="BR112" s="7" t="n">
        <v>11223</v>
      </c>
      <c r="BS112" s="7" t="n">
        <v>11090</v>
      </c>
      <c r="BT112" s="7" t="n">
        <v>10969</v>
      </c>
      <c r="BU112" s="7" t="n">
        <v>11037</v>
      </c>
      <c r="BV112" s="7" t="n">
        <v>11108</v>
      </c>
      <c r="BW112" s="7" t="n">
        <v>11080</v>
      </c>
      <c r="BX112" s="7" t="n">
        <v>11053</v>
      </c>
      <c r="BY112" s="7" t="n">
        <v>11044</v>
      </c>
      <c r="BZ112" s="7" t="n">
        <v>10919</v>
      </c>
      <c r="CA112" s="7" t="n">
        <v>10958</v>
      </c>
      <c r="CB112" s="7" t="n">
        <v>10918</v>
      </c>
      <c r="CC112" s="7" t="n">
        <v>10950</v>
      </c>
      <c r="CD112" s="7" t="n">
        <v>11081</v>
      </c>
      <c r="CE112" s="7" t="n">
        <v>10966</v>
      </c>
      <c r="CF112" s="7" t="n">
        <v>11025</v>
      </c>
      <c r="CG112" s="7" t="n">
        <v>10998</v>
      </c>
      <c r="CH112" s="7" t="n">
        <v>11054</v>
      </c>
      <c r="CI112" s="7" t="n">
        <v>10971</v>
      </c>
      <c r="CJ112" s="7" t="n">
        <v>10883</v>
      </c>
      <c r="CK112" s="7" t="n">
        <v>10922</v>
      </c>
      <c r="CL112" s="7" t="n">
        <v>10751</v>
      </c>
      <c r="CM112" s="7" t="n">
        <v>10674</v>
      </c>
      <c r="CN112" s="7" t="n">
        <v>10651</v>
      </c>
      <c r="CO112" s="7" t="n">
        <v>10577</v>
      </c>
      <c r="CP112" s="7" t="n">
        <v>10508</v>
      </c>
      <c r="CQ112" s="7" t="n">
        <v>10386</v>
      </c>
      <c r="CR112" s="7" t="n">
        <v>10789</v>
      </c>
      <c r="CS112" s="7" t="n">
        <v>10903</v>
      </c>
      <c r="CT112" s="7" t="n">
        <v>10958</v>
      </c>
      <c r="CU112" s="7" t="n">
        <v>10943</v>
      </c>
      <c r="CV112" s="7" t="n">
        <v>10936</v>
      </c>
      <c r="CW112" s="7" t="n">
        <v>10765</v>
      </c>
      <c r="CX112" s="7" t="n">
        <v>10736</v>
      </c>
      <c r="CY112" s="7" t="n">
        <v>10658</v>
      </c>
      <c r="CZ112" s="7" t="n">
        <v>10624</v>
      </c>
      <c r="DA112" s="7" t="n">
        <v>10607</v>
      </c>
      <c r="DB112" s="7" t="n">
        <v>10482</v>
      </c>
      <c r="DC112" s="7" t="n">
        <v>10409</v>
      </c>
      <c r="DD112" s="7" t="n">
        <v>10368</v>
      </c>
      <c r="DE112" s="7" t="n">
        <v>10327</v>
      </c>
      <c r="DF112" s="7" t="n">
        <v>10252</v>
      </c>
      <c r="DG112" s="7" t="n">
        <v>10232</v>
      </c>
      <c r="DH112" s="7" t="n">
        <v>10159</v>
      </c>
      <c r="DI112" s="7" t="n">
        <v>10168</v>
      </c>
      <c r="DJ112" s="7" t="n">
        <v>10196</v>
      </c>
      <c r="DK112" s="7" t="n">
        <v>10250</v>
      </c>
      <c r="DL112" s="7" t="n">
        <v>10220</v>
      </c>
      <c r="DM112" s="7" t="n">
        <v>10327</v>
      </c>
      <c r="DN112" s="7" t="n">
        <v>10147</v>
      </c>
      <c r="DO112" s="7" t="n">
        <v>10096</v>
      </c>
      <c r="DP112" s="7" t="n">
        <v>10079</v>
      </c>
      <c r="DQ112" s="7" t="n">
        <v>10010</v>
      </c>
      <c r="DR112" s="7" t="n">
        <v>10000</v>
      </c>
    </row>
    <row r="113">
      <c r="A113" s="4" t="inlineStr">
        <is>
          <t>EATON VANCE Index: Bloomberg Municipal Bond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3" t="inlineStr">
        <is>
          <t>Account Value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  <c r="AV114" s="4" t="inlineStr">
        <is>
          <t xml:space="preserve"> </t>
        </is>
      </c>
      <c r="AW114" s="4" t="inlineStr">
        <is>
          <t xml:space="preserve"> </t>
        </is>
      </c>
      <c r="AX114" s="4" t="inlineStr">
        <is>
          <t xml:space="preserve"> </t>
        </is>
      </c>
      <c r="AY114" s="4" t="inlineStr">
        <is>
          <t xml:space="preserve"> </t>
        </is>
      </c>
      <c r="AZ114" s="4" t="inlineStr">
        <is>
          <t xml:space="preserve"> </t>
        </is>
      </c>
      <c r="BA114" s="4" t="inlineStr">
        <is>
          <t xml:space="preserve"> </t>
        </is>
      </c>
      <c r="BB114" s="4" t="inlineStr">
        <is>
          <t xml:space="preserve"> </t>
        </is>
      </c>
      <c r="BC114" s="4" t="inlineStr">
        <is>
          <t xml:space="preserve"> </t>
        </is>
      </c>
      <c r="BD114" s="4" t="inlineStr">
        <is>
          <t xml:space="preserve"> </t>
        </is>
      </c>
      <c r="BE114" s="4" t="inlineStr">
        <is>
          <t xml:space="preserve"> </t>
        </is>
      </c>
      <c r="BF114" s="4" t="inlineStr">
        <is>
          <t xml:space="preserve"> </t>
        </is>
      </c>
      <c r="BG114" s="4" t="inlineStr">
        <is>
          <t xml:space="preserve"> </t>
        </is>
      </c>
      <c r="BH114" s="4" t="inlineStr">
        <is>
          <t xml:space="preserve"> </t>
        </is>
      </c>
      <c r="BI114" s="4" t="inlineStr">
        <is>
          <t xml:space="preserve"> </t>
        </is>
      </c>
      <c r="BJ114" s="4" t="inlineStr">
        <is>
          <t xml:space="preserve"> </t>
        </is>
      </c>
      <c r="BK114" s="4" t="inlineStr">
        <is>
          <t xml:space="preserve"> </t>
        </is>
      </c>
      <c r="BL114" s="4" t="inlineStr">
        <is>
          <t xml:space="preserve"> </t>
        </is>
      </c>
      <c r="BM114" s="4" t="inlineStr">
        <is>
          <t xml:space="preserve"> </t>
        </is>
      </c>
      <c r="BN114" s="4" t="inlineStr">
        <is>
          <t xml:space="preserve"> </t>
        </is>
      </c>
      <c r="BO114" s="4" t="inlineStr">
        <is>
          <t xml:space="preserve"> </t>
        </is>
      </c>
      <c r="BP114" s="4" t="inlineStr">
        <is>
          <t xml:space="preserve"> </t>
        </is>
      </c>
      <c r="BQ114" s="4" t="inlineStr">
        <is>
          <t xml:space="preserve"> </t>
        </is>
      </c>
      <c r="BR114" s="4" t="inlineStr">
        <is>
          <t xml:space="preserve"> </t>
        </is>
      </c>
      <c r="BS114" s="4" t="inlineStr">
        <is>
          <t xml:space="preserve"> </t>
        </is>
      </c>
      <c r="BT114" s="4" t="inlineStr">
        <is>
          <t xml:space="preserve"> </t>
        </is>
      </c>
      <c r="BU114" s="4" t="inlineStr">
        <is>
          <t xml:space="preserve"> </t>
        </is>
      </c>
      <c r="BV114" s="4" t="inlineStr">
        <is>
          <t xml:space="preserve"> </t>
        </is>
      </c>
      <c r="BW114" s="4" t="inlineStr">
        <is>
          <t xml:space="preserve"> </t>
        </is>
      </c>
      <c r="BX114" s="4" t="inlineStr">
        <is>
          <t xml:space="preserve"> </t>
        </is>
      </c>
      <c r="BY114" s="4" t="inlineStr">
        <is>
          <t xml:space="preserve"> </t>
        </is>
      </c>
      <c r="BZ114" s="4" t="inlineStr">
        <is>
          <t xml:space="preserve"> </t>
        </is>
      </c>
      <c r="CA114" s="4" t="inlineStr">
        <is>
          <t xml:space="preserve"> </t>
        </is>
      </c>
      <c r="CB114" s="4" t="inlineStr">
        <is>
          <t xml:space="preserve"> </t>
        </is>
      </c>
      <c r="CC114" s="4" t="inlineStr">
        <is>
          <t xml:space="preserve"> </t>
        </is>
      </c>
      <c r="CD114" s="4" t="inlineStr">
        <is>
          <t xml:space="preserve"> </t>
        </is>
      </c>
      <c r="CE114" s="4" t="inlineStr">
        <is>
          <t xml:space="preserve"> </t>
        </is>
      </c>
      <c r="CF114" s="4" t="inlineStr">
        <is>
          <t xml:space="preserve"> </t>
        </is>
      </c>
      <c r="CG114" s="4" t="inlineStr">
        <is>
          <t xml:space="preserve"> </t>
        </is>
      </c>
      <c r="CH114" s="4" t="inlineStr">
        <is>
          <t xml:space="preserve"> </t>
        </is>
      </c>
      <c r="CI114" s="4" t="inlineStr">
        <is>
          <t xml:space="preserve"> </t>
        </is>
      </c>
      <c r="CJ114" s="4" t="inlineStr">
        <is>
          <t xml:space="preserve"> </t>
        </is>
      </c>
      <c r="CK114" s="4" t="inlineStr">
        <is>
          <t xml:space="preserve"> </t>
        </is>
      </c>
      <c r="CL114" s="4" t="inlineStr">
        <is>
          <t xml:space="preserve"> </t>
        </is>
      </c>
      <c r="CM114" s="4" t="inlineStr">
        <is>
          <t xml:space="preserve"> </t>
        </is>
      </c>
      <c r="CN114" s="4" t="inlineStr">
        <is>
          <t xml:space="preserve"> </t>
        </is>
      </c>
      <c r="CO114" s="4" t="inlineStr">
        <is>
          <t xml:space="preserve"> </t>
        </is>
      </c>
      <c r="CP114" s="4" t="inlineStr">
        <is>
          <t xml:space="preserve"> </t>
        </is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  <c r="DO114" s="4" t="inlineStr">
        <is>
          <t xml:space="preserve"> </t>
        </is>
      </c>
      <c r="DP114" s="4" t="inlineStr">
        <is>
          <t xml:space="preserve"> </t>
        </is>
      </c>
      <c r="DQ114" s="4" t="inlineStr">
        <is>
          <t xml:space="preserve"> </t>
        </is>
      </c>
      <c r="DR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Bloomberg Municipal Bond Index 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4" t="inlineStr">
        <is>
          <t>Account Value</t>
        </is>
      </c>
      <c r="B116" s="5" t="n">
        <v>12708</v>
      </c>
      <c r="C116" s="7" t="n">
        <v>12609</v>
      </c>
      <c r="D116" s="7" t="n">
        <v>12495</v>
      </c>
      <c r="E116" s="7" t="n">
        <v>12307</v>
      </c>
      <c r="F116" s="7" t="n">
        <v>12343</v>
      </c>
      <c r="G116" s="7" t="n">
        <v>12497</v>
      </c>
      <c r="H116" s="7" t="n">
        <v>12498</v>
      </c>
      <c r="I116" s="7" t="n">
        <v>12482</v>
      </c>
      <c r="J116" s="7" t="n">
        <v>12546</v>
      </c>
      <c r="K116" s="7" t="n">
        <v>12261</v>
      </c>
      <c r="L116" s="7" t="n">
        <v>11529</v>
      </c>
      <c r="M116" s="7" t="n">
        <v>11628</v>
      </c>
      <c r="N116" s="7" t="n">
        <v>11979</v>
      </c>
      <c r="O116" s="7" t="n">
        <v>12154</v>
      </c>
      <c r="P116" s="7" t="n">
        <v>12106</v>
      </c>
      <c r="Q116" s="7" t="n">
        <v>11986</v>
      </c>
      <c r="R116" s="7" t="n">
        <v>12091</v>
      </c>
      <c r="S116" s="7" t="n">
        <v>12119</v>
      </c>
      <c r="T116" s="7" t="n">
        <v>11856</v>
      </c>
      <c r="U116" s="7" t="n">
        <v>12130</v>
      </c>
      <c r="V116" s="7" t="n">
        <v>11791</v>
      </c>
      <c r="W116" s="7" t="n">
        <v>11757</v>
      </c>
      <c r="X116" s="7" t="n">
        <v>11232</v>
      </c>
      <c r="Y116" s="7" t="n">
        <v>11326</v>
      </c>
      <c r="Z116" s="7" t="n">
        <v>11778</v>
      </c>
      <c r="AA116" s="7" t="n">
        <v>12042</v>
      </c>
      <c r="AB116" s="7" t="n">
        <v>11732</v>
      </c>
      <c r="AC116" s="7" t="n">
        <v>11928</v>
      </c>
      <c r="AD116" s="7" t="n">
        <v>11753</v>
      </c>
      <c r="AE116" s="7" t="n">
        <v>12087</v>
      </c>
      <c r="AF116" s="7" t="n">
        <v>12492</v>
      </c>
      <c r="AG116" s="7" t="n">
        <v>12537</v>
      </c>
      <c r="AH116" s="7" t="n">
        <v>12890</v>
      </c>
      <c r="AI116" s="7" t="n">
        <v>12869</v>
      </c>
      <c r="AJ116" s="7" t="n">
        <v>12761</v>
      </c>
      <c r="AK116" s="7" t="n">
        <v>12798</v>
      </c>
      <c r="AL116" s="7" t="n">
        <v>12891</v>
      </c>
      <c r="AM116" s="7" t="n">
        <v>12939</v>
      </c>
      <c r="AN116" s="7" t="n">
        <v>12832</v>
      </c>
      <c r="AO116" s="7" t="n">
        <v>12797</v>
      </c>
      <c r="AP116" s="7" t="n">
        <v>12759</v>
      </c>
      <c r="AQ116" s="7" t="n">
        <v>12653</v>
      </c>
      <c r="AR116" s="7" t="n">
        <v>12575</v>
      </c>
      <c r="AS116" s="7" t="n">
        <v>12778</v>
      </c>
      <c r="AT116" s="7" t="n">
        <v>12697</v>
      </c>
      <c r="AU116" s="7" t="n">
        <v>12621</v>
      </c>
      <c r="AV116" s="7" t="n">
        <v>12433</v>
      </c>
      <c r="AW116" s="7" t="n">
        <v>12470</v>
      </c>
      <c r="AX116" s="7" t="n">
        <v>12468</v>
      </c>
      <c r="AY116" s="7" t="n">
        <v>12527</v>
      </c>
      <c r="AZ116" s="7" t="n">
        <v>12319</v>
      </c>
      <c r="BA116" s="7" t="n">
        <v>12219</v>
      </c>
      <c r="BB116" s="7" t="n">
        <v>11842</v>
      </c>
      <c r="BC116" s="7" t="n">
        <v>11992</v>
      </c>
      <c r="BD116" s="7" t="n">
        <v>12444</v>
      </c>
      <c r="BE116" s="7" t="n">
        <v>12285</v>
      </c>
      <c r="BF116" s="7" t="n">
        <v>12068</v>
      </c>
      <c r="BG116" s="7" t="n">
        <v>12032</v>
      </c>
      <c r="BH116" s="7" t="n">
        <v>12002</v>
      </c>
      <c r="BI116" s="7" t="n">
        <v>11980</v>
      </c>
      <c r="BJ116" s="7" t="n">
        <v>12077</v>
      </c>
      <c r="BK116" s="7" t="n">
        <v>11889</v>
      </c>
      <c r="BL116" s="7" t="n">
        <v>11794</v>
      </c>
      <c r="BM116" s="7" t="n">
        <v>11751</v>
      </c>
      <c r="BN116" s="7" t="n">
        <v>11591</v>
      </c>
      <c r="BO116" s="7" t="n">
        <v>11548</v>
      </c>
      <c r="BP116" s="7" t="n">
        <v>11368</v>
      </c>
      <c r="BQ116" s="7" t="n">
        <v>11308</v>
      </c>
      <c r="BR116" s="7" t="n">
        <v>11223</v>
      </c>
      <c r="BS116" s="7" t="n">
        <v>11090</v>
      </c>
      <c r="BT116" s="7" t="n">
        <v>10969</v>
      </c>
      <c r="BU116" s="7" t="n">
        <v>11037</v>
      </c>
      <c r="BV116" s="7" t="n">
        <v>11108</v>
      </c>
      <c r="BW116" s="7" t="n">
        <v>11080</v>
      </c>
      <c r="BX116" s="7" t="n">
        <v>11053</v>
      </c>
      <c r="BY116" s="7" t="n">
        <v>11044</v>
      </c>
      <c r="BZ116" s="7" t="n">
        <v>10919</v>
      </c>
      <c r="CA116" s="7" t="n">
        <v>10958</v>
      </c>
      <c r="CB116" s="7" t="n">
        <v>10918</v>
      </c>
      <c r="CC116" s="7" t="n">
        <v>10950</v>
      </c>
      <c r="CD116" s="7" t="n">
        <v>11081</v>
      </c>
      <c r="CE116" s="7" t="n">
        <v>10966</v>
      </c>
      <c r="CF116" s="7" t="n">
        <v>11025</v>
      </c>
      <c r="CG116" s="7" t="n">
        <v>10998</v>
      </c>
      <c r="CH116" s="7" t="n">
        <v>11054</v>
      </c>
      <c r="CI116" s="7" t="n">
        <v>10971</v>
      </c>
      <c r="CJ116" s="7" t="n">
        <v>10883</v>
      </c>
      <c r="CK116" s="7" t="n">
        <v>10922</v>
      </c>
      <c r="CL116" s="7" t="n">
        <v>10751</v>
      </c>
      <c r="CM116" s="7" t="n">
        <v>10674</v>
      </c>
      <c r="CN116" s="7" t="n">
        <v>10651</v>
      </c>
      <c r="CO116" s="7" t="n">
        <v>10577</v>
      </c>
      <c r="CP116" s="7" t="n">
        <v>10508</v>
      </c>
      <c r="CQ116" s="7" t="n">
        <v>10386</v>
      </c>
      <c r="CR116" s="7" t="n">
        <v>10789</v>
      </c>
      <c r="CS116" s="7" t="n">
        <v>10903</v>
      </c>
      <c r="CT116" s="7" t="n">
        <v>10958</v>
      </c>
      <c r="CU116" s="7" t="n">
        <v>10943</v>
      </c>
      <c r="CV116" s="7" t="n">
        <v>10936</v>
      </c>
      <c r="CW116" s="7" t="n">
        <v>10765</v>
      </c>
      <c r="CX116" s="7" t="n">
        <v>10736</v>
      </c>
      <c r="CY116" s="7" t="n">
        <v>10658</v>
      </c>
      <c r="CZ116" s="7" t="n">
        <v>10624</v>
      </c>
      <c r="DA116" s="7" t="n">
        <v>10607</v>
      </c>
      <c r="DB116" s="7" t="n">
        <v>10482</v>
      </c>
      <c r="DC116" s="7" t="n">
        <v>10409</v>
      </c>
      <c r="DD116" s="7" t="n">
        <v>10368</v>
      </c>
      <c r="DE116" s="7" t="n">
        <v>10327</v>
      </c>
      <c r="DF116" s="7" t="n">
        <v>10252</v>
      </c>
      <c r="DG116" s="7" t="n">
        <v>10232</v>
      </c>
      <c r="DH116" s="7" t="n">
        <v>10159</v>
      </c>
      <c r="DI116" s="7" t="n">
        <v>10168</v>
      </c>
      <c r="DJ116" s="7" t="n">
        <v>10196</v>
      </c>
      <c r="DK116" s="7" t="n">
        <v>10250</v>
      </c>
      <c r="DL116" s="7" t="n">
        <v>10220</v>
      </c>
      <c r="DM116" s="7" t="n">
        <v>10327</v>
      </c>
      <c r="DN116" s="7" t="n">
        <v>10147</v>
      </c>
      <c r="DO116" s="7" t="n">
        <v>10096</v>
      </c>
      <c r="DP116" s="7" t="n">
        <v>10079</v>
      </c>
      <c r="DQ116" s="7" t="n">
        <v>10010</v>
      </c>
      <c r="DR116" s="7" t="n">
        <v>10000</v>
      </c>
    </row>
    <row r="117">
      <c r="A117" s="4" t="inlineStr">
        <is>
          <t>EATON VANCE Index: Bloomberg Municipal Bond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3" t="inlineStr">
        <is>
          <t>Account Value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  <c r="V118" s="4" t="inlineStr">
        <is>
          <t xml:space="preserve"> </t>
        </is>
      </c>
      <c r="W118" s="4" t="inlineStr">
        <is>
          <t xml:space="preserve"> </t>
        </is>
      </c>
      <c r="X118" s="4" t="inlineStr">
        <is>
          <t xml:space="preserve"> </t>
        </is>
      </c>
      <c r="Y118" s="4" t="inlineStr">
        <is>
          <t xml:space="preserve"> </t>
        </is>
      </c>
      <c r="Z118" s="4" t="inlineStr">
        <is>
          <t xml:space="preserve"> </t>
        </is>
      </c>
      <c r="AA118" s="4" t="inlineStr">
        <is>
          <t xml:space="preserve"> </t>
        </is>
      </c>
      <c r="AB118" s="4" t="inlineStr">
        <is>
          <t xml:space="preserve"> </t>
        </is>
      </c>
      <c r="AC118" s="4" t="inlineStr">
        <is>
          <t xml:space="preserve"> </t>
        </is>
      </c>
      <c r="AD118" s="4" t="inlineStr">
        <is>
          <t xml:space="preserve"> </t>
        </is>
      </c>
      <c r="AE118" s="4" t="inlineStr">
        <is>
          <t xml:space="preserve"> </t>
        </is>
      </c>
      <c r="AF118" s="4" t="inlineStr">
        <is>
          <t xml:space="preserve"> </t>
        </is>
      </c>
      <c r="AG118" s="4" t="inlineStr">
        <is>
          <t xml:space="preserve"> </t>
        </is>
      </c>
      <c r="AH118" s="4" t="inlineStr">
        <is>
          <t xml:space="preserve"> </t>
        </is>
      </c>
      <c r="AI118" s="4" t="inlineStr">
        <is>
          <t xml:space="preserve"> </t>
        </is>
      </c>
      <c r="AJ118" s="4" t="inlineStr">
        <is>
          <t xml:space="preserve"> </t>
        </is>
      </c>
      <c r="AK118" s="4" t="inlineStr">
        <is>
          <t xml:space="preserve"> </t>
        </is>
      </c>
      <c r="AL118" s="4" t="inlineStr">
        <is>
          <t xml:space="preserve"> </t>
        </is>
      </c>
      <c r="AM118" s="4" t="inlineStr">
        <is>
          <t xml:space="preserve"> </t>
        </is>
      </c>
      <c r="AN118" s="4" t="inlineStr">
        <is>
          <t xml:space="preserve"> </t>
        </is>
      </c>
      <c r="AO118" s="4" t="inlineStr">
        <is>
          <t xml:space="preserve"> </t>
        </is>
      </c>
      <c r="AP118" s="4" t="inlineStr">
        <is>
          <t xml:space="preserve"> </t>
        </is>
      </c>
      <c r="AQ118" s="4" t="inlineStr">
        <is>
          <t xml:space="preserve"> </t>
        </is>
      </c>
      <c r="AR118" s="4" t="inlineStr">
        <is>
          <t xml:space="preserve"> </t>
        </is>
      </c>
      <c r="AS118" s="4" t="inlineStr">
        <is>
          <t xml:space="preserve"> </t>
        </is>
      </c>
      <c r="AT118" s="4" t="inlineStr">
        <is>
          <t xml:space="preserve"> </t>
        </is>
      </c>
      <c r="AU118" s="4" t="inlineStr">
        <is>
          <t xml:space="preserve"> </t>
        </is>
      </c>
      <c r="AV118" s="4" t="inlineStr">
        <is>
          <t xml:space="preserve"> </t>
        </is>
      </c>
      <c r="AW118" s="4" t="inlineStr">
        <is>
          <t xml:space="preserve"> </t>
        </is>
      </c>
      <c r="AX118" s="4" t="inlineStr">
        <is>
          <t xml:space="preserve"> </t>
        </is>
      </c>
      <c r="AY118" s="4" t="inlineStr">
        <is>
          <t xml:space="preserve"> </t>
        </is>
      </c>
      <c r="AZ118" s="4" t="inlineStr">
        <is>
          <t xml:space="preserve"> </t>
        </is>
      </c>
      <c r="BA118" s="4" t="inlineStr">
        <is>
          <t xml:space="preserve"> </t>
        </is>
      </c>
      <c r="BB118" s="4" t="inlineStr">
        <is>
          <t xml:space="preserve"> </t>
        </is>
      </c>
      <c r="BC118" s="4" t="inlineStr">
        <is>
          <t xml:space="preserve"> </t>
        </is>
      </c>
      <c r="BD118" s="4" t="inlineStr">
        <is>
          <t xml:space="preserve"> </t>
        </is>
      </c>
      <c r="BE118" s="4" t="inlineStr">
        <is>
          <t xml:space="preserve"> </t>
        </is>
      </c>
      <c r="BF118" s="4" t="inlineStr">
        <is>
          <t xml:space="preserve"> </t>
        </is>
      </c>
      <c r="BG118" s="4" t="inlineStr">
        <is>
          <t xml:space="preserve"> </t>
        </is>
      </c>
      <c r="BH118" s="4" t="inlineStr">
        <is>
          <t xml:space="preserve"> </t>
        </is>
      </c>
      <c r="BI118" s="4" t="inlineStr">
        <is>
          <t xml:space="preserve"> </t>
        </is>
      </c>
      <c r="BJ118" s="4" t="inlineStr">
        <is>
          <t xml:space="preserve"> </t>
        </is>
      </c>
      <c r="BK118" s="4" t="inlineStr">
        <is>
          <t xml:space="preserve"> </t>
        </is>
      </c>
      <c r="BL118" s="4" t="inlineStr">
        <is>
          <t xml:space="preserve"> </t>
        </is>
      </c>
      <c r="BM118" s="4" t="inlineStr">
        <is>
          <t xml:space="preserve"> </t>
        </is>
      </c>
      <c r="BN118" s="4" t="inlineStr">
        <is>
          <t xml:space="preserve"> </t>
        </is>
      </c>
      <c r="BO118" s="4" t="inlineStr">
        <is>
          <t xml:space="preserve"> </t>
        </is>
      </c>
      <c r="BP118" s="4" t="inlineStr">
        <is>
          <t xml:space="preserve"> </t>
        </is>
      </c>
      <c r="BQ118" s="4" t="inlineStr">
        <is>
          <t xml:space="preserve"> </t>
        </is>
      </c>
      <c r="BR118" s="4" t="inlineStr">
        <is>
          <t xml:space="preserve"> </t>
        </is>
      </c>
      <c r="BS118" s="4" t="inlineStr">
        <is>
          <t xml:space="preserve"> </t>
        </is>
      </c>
      <c r="BT118" s="4" t="inlineStr">
        <is>
          <t xml:space="preserve"> </t>
        </is>
      </c>
      <c r="BU118" s="4" t="inlineStr">
        <is>
          <t xml:space="preserve"> </t>
        </is>
      </c>
      <c r="BV118" s="4" t="inlineStr">
        <is>
          <t xml:space="preserve"> </t>
        </is>
      </c>
      <c r="BW118" s="4" t="inlineStr">
        <is>
          <t xml:space="preserve"> </t>
        </is>
      </c>
      <c r="BX118" s="4" t="inlineStr">
        <is>
          <t xml:space="preserve"> </t>
        </is>
      </c>
      <c r="BY118" s="4" t="inlineStr">
        <is>
          <t xml:space="preserve"> </t>
        </is>
      </c>
      <c r="BZ118" s="4" t="inlineStr">
        <is>
          <t xml:space="preserve"> </t>
        </is>
      </c>
      <c r="CA118" s="4" t="inlineStr">
        <is>
          <t xml:space="preserve"> </t>
        </is>
      </c>
      <c r="CB118" s="4" t="inlineStr">
        <is>
          <t xml:space="preserve"> </t>
        </is>
      </c>
      <c r="CC118" s="4" t="inlineStr">
        <is>
          <t xml:space="preserve"> </t>
        </is>
      </c>
      <c r="CD118" s="4" t="inlineStr">
        <is>
          <t xml:space="preserve"> </t>
        </is>
      </c>
      <c r="CE118" s="4" t="inlineStr">
        <is>
          <t xml:space="preserve"> </t>
        </is>
      </c>
      <c r="CF118" s="4" t="inlineStr">
        <is>
          <t xml:space="preserve"> </t>
        </is>
      </c>
      <c r="CG118" s="4" t="inlineStr">
        <is>
          <t xml:space="preserve"> </t>
        </is>
      </c>
      <c r="CH118" s="4" t="inlineStr">
        <is>
          <t xml:space="preserve"> </t>
        </is>
      </c>
      <c r="CI118" s="4" t="inlineStr">
        <is>
          <t xml:space="preserve"> </t>
        </is>
      </c>
      <c r="CJ118" s="4" t="inlineStr">
        <is>
          <t xml:space="preserve"> </t>
        </is>
      </c>
      <c r="CK118" s="4" t="inlineStr">
        <is>
          <t xml:space="preserve"> </t>
        </is>
      </c>
      <c r="CL118" s="4" t="inlineStr">
        <is>
          <t xml:space="preserve"> </t>
        </is>
      </c>
      <c r="CM118" s="4" t="inlineStr">
        <is>
          <t xml:space="preserve"> </t>
        </is>
      </c>
      <c r="CN118" s="4" t="inlineStr">
        <is>
          <t xml:space="preserve"> </t>
        </is>
      </c>
      <c r="CO118" s="4" t="inlineStr">
        <is>
          <t xml:space="preserve"> </t>
        </is>
      </c>
      <c r="CP118" s="4" t="inlineStr">
        <is>
          <t xml:space="preserve"> </t>
        </is>
      </c>
      <c r="CQ118" s="4" t="inlineStr">
        <is>
          <t xml:space="preserve"> </t>
        </is>
      </c>
      <c r="CR118" s="4" t="inlineStr">
        <is>
          <t xml:space="preserve"> </t>
        </is>
      </c>
      <c r="CS118" s="4" t="inlineStr">
        <is>
          <t xml:space="preserve"> </t>
        </is>
      </c>
      <c r="CT118" s="4" t="inlineStr">
        <is>
          <t xml:space="preserve"> </t>
        </is>
      </c>
      <c r="CU118" s="4" t="inlineStr">
        <is>
          <t xml:space="preserve"> </t>
        </is>
      </c>
      <c r="CV118" s="4" t="inlineStr">
        <is>
          <t xml:space="preserve"> </t>
        </is>
      </c>
      <c r="CW118" s="4" t="inlineStr">
        <is>
          <t xml:space="preserve"> </t>
        </is>
      </c>
      <c r="CX118" s="4" t="inlineStr">
        <is>
          <t xml:space="preserve"> </t>
        </is>
      </c>
      <c r="CY118" s="4" t="inlineStr">
        <is>
          <t xml:space="preserve"> </t>
        </is>
      </c>
      <c r="CZ118" s="4" t="inlineStr">
        <is>
          <t xml:space="preserve"> </t>
        </is>
      </c>
      <c r="DA118" s="4" t="inlineStr">
        <is>
          <t xml:space="preserve"> </t>
        </is>
      </c>
      <c r="DB118" s="4" t="inlineStr">
        <is>
          <t xml:space="preserve"> </t>
        </is>
      </c>
      <c r="DC118" s="4" t="inlineStr">
        <is>
          <t xml:space="preserve"> </t>
        </is>
      </c>
      <c r="DD118" s="4" t="inlineStr">
        <is>
          <t xml:space="preserve"> </t>
        </is>
      </c>
      <c r="DE118" s="4" t="inlineStr">
        <is>
          <t xml:space="preserve"> </t>
        </is>
      </c>
      <c r="DF118" s="4" t="inlineStr">
        <is>
          <t xml:space="preserve"> </t>
        </is>
      </c>
      <c r="DG118" s="4" t="inlineStr">
        <is>
          <t xml:space="preserve"> </t>
        </is>
      </c>
      <c r="DH118" s="4" t="inlineStr">
        <is>
          <t xml:space="preserve"> </t>
        </is>
      </c>
      <c r="DI118" s="4" t="inlineStr">
        <is>
          <t xml:space="preserve"> </t>
        </is>
      </c>
      <c r="DJ118" s="4" t="inlineStr">
        <is>
          <t xml:space="preserve"> </t>
        </is>
      </c>
      <c r="DK118" s="4" t="inlineStr">
        <is>
          <t xml:space="preserve"> </t>
        </is>
      </c>
      <c r="DL118" s="4" t="inlineStr">
        <is>
          <t xml:space="preserve"> </t>
        </is>
      </c>
      <c r="DM118" s="4" t="inlineStr">
        <is>
          <t xml:space="preserve"> </t>
        </is>
      </c>
      <c r="DN118" s="4" t="inlineStr">
        <is>
          <t xml:space="preserve"> </t>
        </is>
      </c>
      <c r="DO118" s="4" t="inlineStr">
        <is>
          <t xml:space="preserve"> </t>
        </is>
      </c>
      <c r="DP118" s="4" t="inlineStr">
        <is>
          <t xml:space="preserve"> </t>
        </is>
      </c>
      <c r="DQ118" s="4" t="inlineStr">
        <is>
          <t xml:space="preserve"> </t>
        </is>
      </c>
      <c r="DR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>Bloomberg Municipal Bond Index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4" t="inlineStr">
        <is>
          <t>Account Value</t>
        </is>
      </c>
      <c r="B120" s="5" t="n">
        <v>1270847</v>
      </c>
      <c r="C120" s="7" t="n">
        <v>1260903</v>
      </c>
      <c r="D120" s="7" t="n">
        <v>1249514</v>
      </c>
      <c r="E120" s="7" t="n">
        <v>1230651</v>
      </c>
      <c r="F120" s="7" t="n">
        <v>1234271</v>
      </c>
      <c r="G120" s="7" t="n">
        <v>1249749</v>
      </c>
      <c r="H120" s="7" t="n">
        <v>1249789</v>
      </c>
      <c r="I120" s="7" t="n">
        <v>1248186</v>
      </c>
      <c r="J120" s="7" t="n">
        <v>1254593</v>
      </c>
      <c r="K120" s="7" t="n">
        <v>1226096</v>
      </c>
      <c r="L120" s="7" t="n">
        <v>1152908</v>
      </c>
      <c r="M120" s="7" t="n">
        <v>1162804</v>
      </c>
      <c r="N120" s="7" t="n">
        <v>1197913</v>
      </c>
      <c r="O120" s="7" t="n">
        <v>1215410</v>
      </c>
      <c r="P120" s="7" t="n">
        <v>1210621</v>
      </c>
      <c r="Q120" s="7" t="n">
        <v>1198614</v>
      </c>
      <c r="R120" s="7" t="n">
        <v>1209092</v>
      </c>
      <c r="S120" s="7" t="n">
        <v>1211860</v>
      </c>
      <c r="T120" s="7" t="n">
        <v>1185555</v>
      </c>
      <c r="U120" s="7" t="n">
        <v>1212983</v>
      </c>
      <c r="V120" s="7" t="n">
        <v>1179113</v>
      </c>
      <c r="W120" s="7" t="n">
        <v>1175747</v>
      </c>
      <c r="X120" s="7" t="n">
        <v>1123211</v>
      </c>
      <c r="Y120" s="7" t="n">
        <v>1132630</v>
      </c>
      <c r="Z120" s="7" t="n">
        <v>1177836</v>
      </c>
      <c r="AA120" s="7" t="n">
        <v>1204229</v>
      </c>
      <c r="AB120" s="7" t="n">
        <v>1173230</v>
      </c>
      <c r="AC120" s="7" t="n">
        <v>1192765</v>
      </c>
      <c r="AD120" s="7" t="n">
        <v>1175306</v>
      </c>
      <c r="AE120" s="7" t="n">
        <v>1208739</v>
      </c>
      <c r="AF120" s="7" t="n">
        <v>1249236</v>
      </c>
      <c r="AG120" s="7" t="n">
        <v>1253728</v>
      </c>
      <c r="AH120" s="7" t="n">
        <v>1289012</v>
      </c>
      <c r="AI120" s="7" t="n">
        <v>1286935</v>
      </c>
      <c r="AJ120" s="7" t="n">
        <v>1276072</v>
      </c>
      <c r="AK120" s="7" t="n">
        <v>1279814</v>
      </c>
      <c r="AL120" s="7" t="n">
        <v>1289118</v>
      </c>
      <c r="AM120" s="7" t="n">
        <v>1293866</v>
      </c>
      <c r="AN120" s="7" t="n">
        <v>1283223</v>
      </c>
      <c r="AO120" s="7" t="n">
        <v>1279709</v>
      </c>
      <c r="AP120" s="7" t="n">
        <v>1275903</v>
      </c>
      <c r="AQ120" s="7" t="n">
        <v>1265290</v>
      </c>
      <c r="AR120" s="7" t="n">
        <v>1257534</v>
      </c>
      <c r="AS120" s="7" t="n">
        <v>1277837</v>
      </c>
      <c r="AT120" s="7" t="n">
        <v>1269746</v>
      </c>
      <c r="AU120" s="7" t="n">
        <v>1262058</v>
      </c>
      <c r="AV120" s="7" t="n">
        <v>1243296</v>
      </c>
      <c r="AW120" s="7" t="n">
        <v>1247042</v>
      </c>
      <c r="AX120" s="7" t="n">
        <v>1246777</v>
      </c>
      <c r="AY120" s="7" t="n">
        <v>1252655</v>
      </c>
      <c r="AZ120" s="7" t="n">
        <v>1231906</v>
      </c>
      <c r="BA120" s="7" t="n">
        <v>1221850</v>
      </c>
      <c r="BB120" s="7" t="n">
        <v>1184180</v>
      </c>
      <c r="BC120" s="7" t="n">
        <v>1199230</v>
      </c>
      <c r="BD120" s="7" t="n">
        <v>1244367</v>
      </c>
      <c r="BE120" s="7" t="n">
        <v>1228525</v>
      </c>
      <c r="BF120" s="7" t="n">
        <v>1206842</v>
      </c>
      <c r="BG120" s="7" t="n">
        <v>1203169</v>
      </c>
      <c r="BH120" s="7" t="n">
        <v>1200167</v>
      </c>
      <c r="BI120" s="7" t="n">
        <v>1198020</v>
      </c>
      <c r="BJ120" s="7" t="n">
        <v>1207701</v>
      </c>
      <c r="BK120" s="7" t="n">
        <v>1188947</v>
      </c>
      <c r="BL120" s="7" t="n">
        <v>1179442</v>
      </c>
      <c r="BM120" s="7" t="n">
        <v>1175103</v>
      </c>
      <c r="BN120" s="7" t="n">
        <v>1159123</v>
      </c>
      <c r="BO120" s="7" t="n">
        <v>1154783</v>
      </c>
      <c r="BP120" s="7" t="n">
        <v>1136812</v>
      </c>
      <c r="BQ120" s="7" t="n">
        <v>1130758</v>
      </c>
      <c r="BR120" s="7" t="n">
        <v>1122274</v>
      </c>
      <c r="BS120" s="7" t="n">
        <v>1108996</v>
      </c>
      <c r="BT120" s="7" t="n">
        <v>1096856</v>
      </c>
      <c r="BU120" s="7" t="n">
        <v>1103652</v>
      </c>
      <c r="BV120" s="7" t="n">
        <v>1110844</v>
      </c>
      <c r="BW120" s="7" t="n">
        <v>1107998</v>
      </c>
      <c r="BX120" s="7" t="n">
        <v>1105316</v>
      </c>
      <c r="BY120" s="7" t="n">
        <v>1104374</v>
      </c>
      <c r="BZ120" s="7" t="n">
        <v>1091870</v>
      </c>
      <c r="CA120" s="7" t="n">
        <v>1095781</v>
      </c>
      <c r="CB120" s="7" t="n">
        <v>1091751</v>
      </c>
      <c r="CC120" s="7" t="n">
        <v>1095023</v>
      </c>
      <c r="CD120" s="7" t="n">
        <v>1108068</v>
      </c>
      <c r="CE120" s="7" t="n">
        <v>1096607</v>
      </c>
      <c r="CF120" s="7" t="n">
        <v>1102510</v>
      </c>
      <c r="CG120" s="7" t="n">
        <v>1099825</v>
      </c>
      <c r="CH120" s="7" t="n">
        <v>1105446</v>
      </c>
      <c r="CI120" s="7" t="n">
        <v>1097097</v>
      </c>
      <c r="CJ120" s="7" t="n">
        <v>1088292</v>
      </c>
      <c r="CK120" s="7" t="n">
        <v>1092209</v>
      </c>
      <c r="CL120" s="7" t="n">
        <v>1075146</v>
      </c>
      <c r="CM120" s="7" t="n">
        <v>1067401</v>
      </c>
      <c r="CN120" s="7" t="n">
        <v>1065088</v>
      </c>
      <c r="CO120" s="7" t="n">
        <v>1057744</v>
      </c>
      <c r="CP120" s="7" t="n">
        <v>1050816</v>
      </c>
      <c r="CQ120" s="7" t="n">
        <v>1038623</v>
      </c>
      <c r="CR120" s="7" t="n">
        <v>1078859</v>
      </c>
      <c r="CS120" s="7" t="n">
        <v>1090297</v>
      </c>
      <c r="CT120" s="7" t="n">
        <v>1095766</v>
      </c>
      <c r="CU120" s="7" t="n">
        <v>1094290</v>
      </c>
      <c r="CV120" s="7" t="n">
        <v>1093622</v>
      </c>
      <c r="CW120" s="7" t="n">
        <v>1076497</v>
      </c>
      <c r="CX120" s="7" t="n">
        <v>1073593</v>
      </c>
      <c r="CY120" s="7" t="n">
        <v>1065756</v>
      </c>
      <c r="CZ120" s="7" t="n">
        <v>1062391</v>
      </c>
      <c r="DA120" s="7" t="n">
        <v>1060723</v>
      </c>
      <c r="DB120" s="7" t="n">
        <v>1048216</v>
      </c>
      <c r="DC120" s="7" t="n">
        <v>1040903</v>
      </c>
      <c r="DD120" s="7" t="n">
        <v>1036780</v>
      </c>
      <c r="DE120" s="7" t="n">
        <v>1032675</v>
      </c>
      <c r="DF120" s="7" t="n">
        <v>1025248</v>
      </c>
      <c r="DG120" s="7" t="n">
        <v>1023239</v>
      </c>
      <c r="DH120" s="7" t="n">
        <v>1015880</v>
      </c>
      <c r="DI120" s="7" t="n">
        <v>1016807</v>
      </c>
      <c r="DJ120" s="7" t="n">
        <v>1019624</v>
      </c>
      <c r="DK120" s="7" t="n">
        <v>1025002</v>
      </c>
      <c r="DL120" s="7" t="n">
        <v>1022050</v>
      </c>
      <c r="DM120" s="7" t="n">
        <v>1032703</v>
      </c>
      <c r="DN120" s="7" t="n">
        <v>1014718</v>
      </c>
      <c r="DO120" s="7" t="n">
        <v>1009624</v>
      </c>
      <c r="DP120" s="7" t="n">
        <v>1007880</v>
      </c>
      <c r="DQ120" s="7" t="n">
        <v>1001017</v>
      </c>
      <c r="DR120" s="7" t="n">
        <v>1000000</v>
      </c>
    </row>
    <row r="121">
      <c r="A121" s="4" t="inlineStr">
        <is>
          <t>EATON VANCE Index: Bloomberg Municipal Bond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3" t="inlineStr">
        <is>
          <t>Account Value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  <c r="AA122" s="4" t="inlineStr">
        <is>
          <t xml:space="preserve"> </t>
        </is>
      </c>
      <c r="AB122" s="4" t="inlineStr">
        <is>
          <t xml:space="preserve"> </t>
        </is>
      </c>
      <c r="AC122" s="4" t="inlineStr">
        <is>
          <t xml:space="preserve"> </t>
        </is>
      </c>
      <c r="AD122" s="4" t="inlineStr">
        <is>
          <t xml:space="preserve"> </t>
        </is>
      </c>
      <c r="AE122" s="4" t="inlineStr">
        <is>
          <t xml:space="preserve"> </t>
        </is>
      </c>
      <c r="AF122" s="4" t="inlineStr">
        <is>
          <t xml:space="preserve"> </t>
        </is>
      </c>
      <c r="AG122" s="4" t="inlineStr">
        <is>
          <t xml:space="preserve"> </t>
        </is>
      </c>
      <c r="AH122" s="4" t="inlineStr">
        <is>
          <t xml:space="preserve"> </t>
        </is>
      </c>
      <c r="AI122" s="4" t="inlineStr">
        <is>
          <t xml:space="preserve"> </t>
        </is>
      </c>
      <c r="AJ122" s="4" t="inlineStr">
        <is>
          <t xml:space="preserve"> </t>
        </is>
      </c>
      <c r="AK122" s="4" t="inlineStr">
        <is>
          <t xml:space="preserve"> </t>
        </is>
      </c>
      <c r="AL122" s="4" t="inlineStr">
        <is>
          <t xml:space="preserve"> </t>
        </is>
      </c>
      <c r="AM122" s="4" t="inlineStr">
        <is>
          <t xml:space="preserve"> </t>
        </is>
      </c>
      <c r="AN122" s="4" t="inlineStr">
        <is>
          <t xml:space="preserve"> </t>
        </is>
      </c>
      <c r="AO122" s="4" t="inlineStr">
        <is>
          <t xml:space="preserve"> </t>
        </is>
      </c>
      <c r="AP122" s="4" t="inlineStr">
        <is>
          <t xml:space="preserve"> </t>
        </is>
      </c>
      <c r="AQ122" s="4" t="inlineStr">
        <is>
          <t xml:space="preserve"> </t>
        </is>
      </c>
      <c r="AR122" s="4" t="inlineStr">
        <is>
          <t xml:space="preserve"> </t>
        </is>
      </c>
      <c r="AS122" s="4" t="inlineStr">
        <is>
          <t xml:space="preserve"> </t>
        </is>
      </c>
      <c r="AT122" s="4" t="inlineStr">
        <is>
          <t xml:space="preserve"> </t>
        </is>
      </c>
      <c r="AU122" s="4" t="inlineStr">
        <is>
          <t xml:space="preserve"> </t>
        </is>
      </c>
      <c r="AV122" s="4" t="inlineStr">
        <is>
          <t xml:space="preserve"> </t>
        </is>
      </c>
      <c r="AW122" s="4" t="inlineStr">
        <is>
          <t xml:space="preserve"> </t>
        </is>
      </c>
      <c r="AX122" s="4" t="inlineStr">
        <is>
          <t xml:space="preserve"> </t>
        </is>
      </c>
      <c r="AY122" s="4" t="inlineStr">
        <is>
          <t xml:space="preserve"> </t>
        </is>
      </c>
      <c r="AZ122" s="4" t="inlineStr">
        <is>
          <t xml:space="preserve"> </t>
        </is>
      </c>
      <c r="BA122" s="4" t="inlineStr">
        <is>
          <t xml:space="preserve"> </t>
        </is>
      </c>
      <c r="BB122" s="4" t="inlineStr">
        <is>
          <t xml:space="preserve"> </t>
        </is>
      </c>
      <c r="BC122" s="4" t="inlineStr">
        <is>
          <t xml:space="preserve"> </t>
        </is>
      </c>
      <c r="BD122" s="4" t="inlineStr">
        <is>
          <t xml:space="preserve"> </t>
        </is>
      </c>
      <c r="BE122" s="4" t="inlineStr">
        <is>
          <t xml:space="preserve"> </t>
        </is>
      </c>
      <c r="BF122" s="4" t="inlineStr">
        <is>
          <t xml:space="preserve"> </t>
        </is>
      </c>
      <c r="BG122" s="4" t="inlineStr">
        <is>
          <t xml:space="preserve"> </t>
        </is>
      </c>
      <c r="BH122" s="4" t="inlineStr">
        <is>
          <t xml:space="preserve"> </t>
        </is>
      </c>
      <c r="BI122" s="4" t="inlineStr">
        <is>
          <t xml:space="preserve"> </t>
        </is>
      </c>
      <c r="BJ122" s="4" t="inlineStr">
        <is>
          <t xml:space="preserve"> </t>
        </is>
      </c>
      <c r="BK122" s="4" t="inlineStr">
        <is>
          <t xml:space="preserve"> </t>
        </is>
      </c>
      <c r="BL122" s="4" t="inlineStr">
        <is>
          <t xml:space="preserve"> </t>
        </is>
      </c>
      <c r="BM122" s="4" t="inlineStr">
        <is>
          <t xml:space="preserve"> </t>
        </is>
      </c>
      <c r="BN122" s="4" t="inlineStr">
        <is>
          <t xml:space="preserve"> </t>
        </is>
      </c>
      <c r="BO122" s="4" t="inlineStr">
        <is>
          <t xml:space="preserve"> </t>
        </is>
      </c>
      <c r="BP122" s="4" t="inlineStr">
        <is>
          <t xml:space="preserve"> </t>
        </is>
      </c>
      <c r="BQ122" s="4" t="inlineStr">
        <is>
          <t xml:space="preserve"> </t>
        </is>
      </c>
      <c r="BR122" s="4" t="inlineStr">
        <is>
          <t xml:space="preserve"> </t>
        </is>
      </c>
      <c r="BS122" s="4" t="inlineStr">
        <is>
          <t xml:space="preserve"> </t>
        </is>
      </c>
      <c r="BT122" s="4" t="inlineStr">
        <is>
          <t xml:space="preserve"> </t>
        </is>
      </c>
      <c r="BU122" s="4" t="inlineStr">
        <is>
          <t xml:space="preserve"> </t>
        </is>
      </c>
      <c r="BV122" s="4" t="inlineStr">
        <is>
          <t xml:space="preserve"> </t>
        </is>
      </c>
      <c r="BW122" s="4" t="inlineStr">
        <is>
          <t xml:space="preserve"> </t>
        </is>
      </c>
      <c r="BX122" s="4" t="inlineStr">
        <is>
          <t xml:space="preserve"> </t>
        </is>
      </c>
      <c r="BY122" s="4" t="inlineStr">
        <is>
          <t xml:space="preserve"> </t>
        </is>
      </c>
      <c r="BZ122" s="4" t="inlineStr">
        <is>
          <t xml:space="preserve"> </t>
        </is>
      </c>
      <c r="CA122" s="4" t="inlineStr">
        <is>
          <t xml:space="preserve"> </t>
        </is>
      </c>
      <c r="CB122" s="4" t="inlineStr">
        <is>
          <t xml:space="preserve"> </t>
        </is>
      </c>
      <c r="CC122" s="4" t="inlineStr">
        <is>
          <t xml:space="preserve"> </t>
        </is>
      </c>
      <c r="CD122" s="4" t="inlineStr">
        <is>
          <t xml:space="preserve"> </t>
        </is>
      </c>
      <c r="CE122" s="4" t="inlineStr">
        <is>
          <t xml:space="preserve"> </t>
        </is>
      </c>
      <c r="CF122" s="4" t="inlineStr">
        <is>
          <t xml:space="preserve"> </t>
        </is>
      </c>
      <c r="CG122" s="4" t="inlineStr">
        <is>
          <t xml:space="preserve"> </t>
        </is>
      </c>
      <c r="CH122" s="4" t="inlineStr">
        <is>
          <t xml:space="preserve"> </t>
        </is>
      </c>
      <c r="CI122" s="4" t="inlineStr">
        <is>
          <t xml:space="preserve"> </t>
        </is>
      </c>
      <c r="CJ122" s="4" t="inlineStr">
        <is>
          <t xml:space="preserve"> </t>
        </is>
      </c>
      <c r="CK122" s="4" t="inlineStr">
        <is>
          <t xml:space="preserve"> </t>
        </is>
      </c>
      <c r="CL122" s="4" t="inlineStr">
        <is>
          <t xml:space="preserve"> </t>
        </is>
      </c>
      <c r="CM122" s="4" t="inlineStr">
        <is>
          <t xml:space="preserve"> </t>
        </is>
      </c>
      <c r="CN122" s="4" t="inlineStr">
        <is>
          <t xml:space="preserve"> </t>
        </is>
      </c>
      <c r="CO122" s="4" t="inlineStr">
        <is>
          <t xml:space="preserve"> </t>
        </is>
      </c>
      <c r="CP122" s="4" t="inlineStr">
        <is>
          <t xml:space="preserve"> </t>
        </is>
      </c>
      <c r="CQ122" s="4" t="inlineStr">
        <is>
          <t xml:space="preserve"> </t>
        </is>
      </c>
      <c r="CR122" s="4" t="inlineStr">
        <is>
          <t xml:space="preserve"> </t>
        </is>
      </c>
      <c r="CS122" s="4" t="inlineStr">
        <is>
          <t xml:space="preserve"> </t>
        </is>
      </c>
      <c r="CT122" s="4" t="inlineStr">
        <is>
          <t xml:space="preserve"> </t>
        </is>
      </c>
      <c r="CU122" s="4" t="inlineStr">
        <is>
          <t xml:space="preserve"> </t>
        </is>
      </c>
      <c r="CV122" s="4" t="inlineStr">
        <is>
          <t xml:space="preserve"> </t>
        </is>
      </c>
      <c r="CW122" s="4" t="inlineStr">
        <is>
          <t xml:space="preserve"> </t>
        </is>
      </c>
      <c r="CX122" s="4" t="inlineStr">
        <is>
          <t xml:space="preserve"> </t>
        </is>
      </c>
      <c r="CY122" s="4" t="inlineStr">
        <is>
          <t xml:space="preserve"> </t>
        </is>
      </c>
      <c r="CZ122" s="4" t="inlineStr">
        <is>
          <t xml:space="preserve"> </t>
        </is>
      </c>
      <c r="DA122" s="4" t="inlineStr">
        <is>
          <t xml:space="preserve"> </t>
        </is>
      </c>
      <c r="DB122" s="4" t="inlineStr">
        <is>
          <t xml:space="preserve"> </t>
        </is>
      </c>
      <c r="DC122" s="4" t="inlineStr">
        <is>
          <t xml:space="preserve"> </t>
        </is>
      </c>
      <c r="DD122" s="4" t="inlineStr">
        <is>
          <t xml:space="preserve"> </t>
        </is>
      </c>
      <c r="DE122" s="4" t="inlineStr">
        <is>
          <t xml:space="preserve"> </t>
        </is>
      </c>
      <c r="DF122" s="4" t="inlineStr">
        <is>
          <t xml:space="preserve"> </t>
        </is>
      </c>
      <c r="DG122" s="4" t="inlineStr">
        <is>
          <t xml:space="preserve"> </t>
        </is>
      </c>
      <c r="DH122" s="4" t="inlineStr">
        <is>
          <t xml:space="preserve"> </t>
        </is>
      </c>
      <c r="DI122" s="4" t="inlineStr">
        <is>
          <t xml:space="preserve"> </t>
        </is>
      </c>
      <c r="DJ122" s="4" t="inlineStr">
        <is>
          <t xml:space="preserve"> </t>
        </is>
      </c>
      <c r="DK122" s="4" t="inlineStr">
        <is>
          <t xml:space="preserve"> </t>
        </is>
      </c>
      <c r="DL122" s="4" t="inlineStr">
        <is>
          <t xml:space="preserve"> </t>
        </is>
      </c>
      <c r="DM122" s="4" t="inlineStr">
        <is>
          <t xml:space="preserve"> </t>
        </is>
      </c>
      <c r="DN122" s="4" t="inlineStr">
        <is>
          <t xml:space="preserve"> </t>
        </is>
      </c>
      <c r="DO122" s="4" t="inlineStr">
        <is>
          <t xml:space="preserve"> </t>
        </is>
      </c>
      <c r="DP122" s="4" t="inlineStr">
        <is>
          <t xml:space="preserve"> </t>
        </is>
      </c>
      <c r="DQ122" s="4" t="inlineStr">
        <is>
          <t xml:space="preserve"> </t>
        </is>
      </c>
      <c r="DR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Bloomberg Municipal Bond Index 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4" t="inlineStr">
        <is>
          <t>Account Value</t>
        </is>
      </c>
      <c r="B124" s="5" t="n">
        <v>12708</v>
      </c>
      <c r="C124" s="7" t="n">
        <v>12609</v>
      </c>
      <c r="D124" s="7" t="n">
        <v>12495</v>
      </c>
      <c r="E124" s="7" t="n">
        <v>12307</v>
      </c>
      <c r="F124" s="7" t="n">
        <v>12343</v>
      </c>
      <c r="G124" s="7" t="n">
        <v>12497</v>
      </c>
      <c r="H124" s="7" t="n">
        <v>12498</v>
      </c>
      <c r="I124" s="7" t="n">
        <v>12482</v>
      </c>
      <c r="J124" s="7" t="n">
        <v>12546</v>
      </c>
      <c r="K124" s="7" t="n">
        <v>12261</v>
      </c>
      <c r="L124" s="7" t="n">
        <v>11529</v>
      </c>
      <c r="M124" s="7" t="n">
        <v>11628</v>
      </c>
      <c r="N124" s="7" t="n">
        <v>11979</v>
      </c>
      <c r="O124" s="7" t="n">
        <v>12154</v>
      </c>
      <c r="P124" s="7" t="n">
        <v>12106</v>
      </c>
      <c r="Q124" s="7" t="n">
        <v>11986</v>
      </c>
      <c r="R124" s="7" t="n">
        <v>12091</v>
      </c>
      <c r="S124" s="7" t="n">
        <v>12119</v>
      </c>
      <c r="T124" s="7" t="n">
        <v>11856</v>
      </c>
      <c r="U124" s="7" t="n">
        <v>12130</v>
      </c>
      <c r="V124" s="7" t="n">
        <v>11791</v>
      </c>
      <c r="W124" s="7" t="n">
        <v>11757</v>
      </c>
      <c r="X124" s="7" t="n">
        <v>11232</v>
      </c>
      <c r="Y124" s="7" t="n">
        <v>11326</v>
      </c>
      <c r="Z124" s="7" t="n">
        <v>11778</v>
      </c>
      <c r="AA124" s="7" t="n">
        <v>12042</v>
      </c>
      <c r="AB124" s="7" t="n">
        <v>11732</v>
      </c>
      <c r="AC124" s="7" t="n">
        <v>11928</v>
      </c>
      <c r="AD124" s="7" t="n">
        <v>11753</v>
      </c>
      <c r="AE124" s="7" t="n">
        <v>12087</v>
      </c>
      <c r="AF124" s="7" t="n">
        <v>12492</v>
      </c>
      <c r="AG124" s="7" t="n">
        <v>12537</v>
      </c>
      <c r="AH124" s="7" t="n">
        <v>12890</v>
      </c>
      <c r="AI124" s="7" t="n">
        <v>12869</v>
      </c>
      <c r="AJ124" s="7" t="n">
        <v>12761</v>
      </c>
      <c r="AK124" s="7" t="n">
        <v>12798</v>
      </c>
      <c r="AL124" s="7" t="n">
        <v>12891</v>
      </c>
      <c r="AM124" s="7" t="n">
        <v>12939</v>
      </c>
      <c r="AN124" s="7" t="n">
        <v>12832</v>
      </c>
      <c r="AO124" s="7" t="n">
        <v>12797</v>
      </c>
      <c r="AP124" s="7" t="n">
        <v>12759</v>
      </c>
      <c r="AQ124" s="7" t="n">
        <v>12653</v>
      </c>
      <c r="AR124" s="7" t="n">
        <v>12575</v>
      </c>
      <c r="AS124" s="7" t="n">
        <v>12778</v>
      </c>
      <c r="AT124" s="7" t="n">
        <v>12697</v>
      </c>
      <c r="AU124" s="7" t="n">
        <v>12621</v>
      </c>
      <c r="AV124" s="7" t="n">
        <v>12433</v>
      </c>
      <c r="AW124" s="7" t="n">
        <v>12470</v>
      </c>
      <c r="AX124" s="7" t="n">
        <v>12468</v>
      </c>
      <c r="AY124" s="7" t="n">
        <v>12527</v>
      </c>
      <c r="AZ124" s="7" t="n">
        <v>12319</v>
      </c>
      <c r="BA124" s="7" t="n">
        <v>12219</v>
      </c>
      <c r="BB124" s="7" t="n">
        <v>11842</v>
      </c>
      <c r="BC124" s="7" t="n">
        <v>11992</v>
      </c>
      <c r="BD124" s="7" t="n">
        <v>12444</v>
      </c>
      <c r="BE124" s="7" t="n">
        <v>12285</v>
      </c>
      <c r="BF124" s="7" t="n">
        <v>12068</v>
      </c>
      <c r="BG124" s="7" t="n">
        <v>12032</v>
      </c>
      <c r="BH124" s="7" t="n">
        <v>12002</v>
      </c>
      <c r="BI124" s="7" t="n">
        <v>11980</v>
      </c>
      <c r="BJ124" s="7" t="n">
        <v>12077</v>
      </c>
      <c r="BK124" s="7" t="n">
        <v>11889</v>
      </c>
      <c r="BL124" s="7" t="n">
        <v>11794</v>
      </c>
      <c r="BM124" s="7" t="n">
        <v>11751</v>
      </c>
      <c r="BN124" s="7" t="n">
        <v>11591</v>
      </c>
      <c r="BO124" s="7" t="n">
        <v>11548</v>
      </c>
      <c r="BP124" s="7" t="n">
        <v>11368</v>
      </c>
      <c r="BQ124" s="7" t="n">
        <v>11308</v>
      </c>
      <c r="BR124" s="7" t="n">
        <v>11223</v>
      </c>
      <c r="BS124" s="7" t="n">
        <v>11090</v>
      </c>
      <c r="BT124" s="7" t="n">
        <v>10969</v>
      </c>
      <c r="BU124" s="7" t="n">
        <v>11037</v>
      </c>
      <c r="BV124" s="7" t="n">
        <v>11108</v>
      </c>
      <c r="BW124" s="7" t="n">
        <v>11080</v>
      </c>
      <c r="BX124" s="7" t="n">
        <v>11053</v>
      </c>
      <c r="BY124" s="7" t="n">
        <v>11044</v>
      </c>
      <c r="BZ124" s="7" t="n">
        <v>10919</v>
      </c>
      <c r="CA124" s="7" t="n">
        <v>10958</v>
      </c>
      <c r="CB124" s="7" t="n">
        <v>10918</v>
      </c>
      <c r="CC124" s="7" t="n">
        <v>10950</v>
      </c>
      <c r="CD124" s="7" t="n">
        <v>11081</v>
      </c>
      <c r="CE124" s="7" t="n">
        <v>10966</v>
      </c>
      <c r="CF124" s="7" t="n">
        <v>11025</v>
      </c>
      <c r="CG124" s="7" t="n">
        <v>10998</v>
      </c>
      <c r="CH124" s="7" t="n">
        <v>11054</v>
      </c>
      <c r="CI124" s="7" t="n">
        <v>10971</v>
      </c>
      <c r="CJ124" s="7" t="n">
        <v>10883</v>
      </c>
      <c r="CK124" s="7" t="n">
        <v>10922</v>
      </c>
      <c r="CL124" s="7" t="n">
        <v>10751</v>
      </c>
      <c r="CM124" s="7" t="n">
        <v>10674</v>
      </c>
      <c r="CN124" s="7" t="n">
        <v>10651</v>
      </c>
      <c r="CO124" s="7" t="n">
        <v>10577</v>
      </c>
      <c r="CP124" s="7" t="n">
        <v>10508</v>
      </c>
      <c r="CQ124" s="7" t="n">
        <v>10386</v>
      </c>
      <c r="CR124" s="7" t="n">
        <v>10789</v>
      </c>
      <c r="CS124" s="7" t="n">
        <v>10903</v>
      </c>
      <c r="CT124" s="7" t="n">
        <v>10958</v>
      </c>
      <c r="CU124" s="7" t="n">
        <v>10943</v>
      </c>
      <c r="CV124" s="7" t="n">
        <v>10936</v>
      </c>
      <c r="CW124" s="7" t="n">
        <v>10765</v>
      </c>
      <c r="CX124" s="7" t="n">
        <v>10736</v>
      </c>
      <c r="CY124" s="7" t="n">
        <v>10658</v>
      </c>
      <c r="CZ124" s="7" t="n">
        <v>10624</v>
      </c>
      <c r="DA124" s="7" t="n">
        <v>10607</v>
      </c>
      <c r="DB124" s="7" t="n">
        <v>10482</v>
      </c>
      <c r="DC124" s="7" t="n">
        <v>10409</v>
      </c>
      <c r="DD124" s="7" t="n">
        <v>10368</v>
      </c>
      <c r="DE124" s="7" t="n">
        <v>10327</v>
      </c>
      <c r="DF124" s="7" t="n">
        <v>10252</v>
      </c>
      <c r="DG124" s="7" t="n">
        <v>10232</v>
      </c>
      <c r="DH124" s="7" t="n">
        <v>10159</v>
      </c>
      <c r="DI124" s="7" t="n">
        <v>10168</v>
      </c>
      <c r="DJ124" s="7" t="n">
        <v>10196</v>
      </c>
      <c r="DK124" s="7" t="n">
        <v>10250</v>
      </c>
      <c r="DL124" s="7" t="n">
        <v>10220</v>
      </c>
      <c r="DM124" s="7" t="n">
        <v>10327</v>
      </c>
      <c r="DN124" s="7" t="n">
        <v>10147</v>
      </c>
      <c r="DO124" s="7" t="n">
        <v>10096</v>
      </c>
      <c r="DP124" s="7" t="n">
        <v>10079</v>
      </c>
      <c r="DQ124" s="7" t="n">
        <v>10010</v>
      </c>
      <c r="DR124" s="7" t="n">
        <v>10000</v>
      </c>
    </row>
    <row r="125">
      <c r="A125" s="4" t="inlineStr">
        <is>
          <t>EATON VANCE Index: Bloomberg Municipal Bond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3" t="inlineStr">
        <is>
          <t>Account Value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  <c r="AA126" s="4" t="inlineStr">
        <is>
          <t xml:space="preserve"> </t>
        </is>
      </c>
      <c r="AB126" s="4" t="inlineStr">
        <is>
          <t xml:space="preserve"> </t>
        </is>
      </c>
      <c r="AC126" s="4" t="inlineStr">
        <is>
          <t xml:space="preserve"> </t>
        </is>
      </c>
      <c r="AD126" s="4" t="inlineStr">
        <is>
          <t xml:space="preserve"> </t>
        </is>
      </c>
      <c r="AE126" s="4" t="inlineStr">
        <is>
          <t xml:space="preserve"> </t>
        </is>
      </c>
      <c r="AF126" s="4" t="inlineStr">
        <is>
          <t xml:space="preserve"> </t>
        </is>
      </c>
      <c r="AG126" s="4" t="inlineStr">
        <is>
          <t xml:space="preserve"> </t>
        </is>
      </c>
      <c r="AH126" s="4" t="inlineStr">
        <is>
          <t xml:space="preserve"> </t>
        </is>
      </c>
      <c r="AI126" s="4" t="inlineStr">
        <is>
          <t xml:space="preserve"> </t>
        </is>
      </c>
      <c r="AJ126" s="4" t="inlineStr">
        <is>
          <t xml:space="preserve"> </t>
        </is>
      </c>
      <c r="AK126" s="4" t="inlineStr">
        <is>
          <t xml:space="preserve"> </t>
        </is>
      </c>
      <c r="AL126" s="4" t="inlineStr">
        <is>
          <t xml:space="preserve"> </t>
        </is>
      </c>
      <c r="AM126" s="4" t="inlineStr">
        <is>
          <t xml:space="preserve"> </t>
        </is>
      </c>
      <c r="AN126" s="4" t="inlineStr">
        <is>
          <t xml:space="preserve"> </t>
        </is>
      </c>
      <c r="AO126" s="4" t="inlineStr">
        <is>
          <t xml:space="preserve"> </t>
        </is>
      </c>
      <c r="AP126" s="4" t="inlineStr">
        <is>
          <t xml:space="preserve"> </t>
        </is>
      </c>
      <c r="AQ126" s="4" t="inlineStr">
        <is>
          <t xml:space="preserve"> </t>
        </is>
      </c>
      <c r="AR126" s="4" t="inlineStr">
        <is>
          <t xml:space="preserve"> </t>
        </is>
      </c>
      <c r="AS126" s="4" t="inlineStr">
        <is>
          <t xml:space="preserve"> </t>
        </is>
      </c>
      <c r="AT126" s="4" t="inlineStr">
        <is>
          <t xml:space="preserve"> </t>
        </is>
      </c>
      <c r="AU126" s="4" t="inlineStr">
        <is>
          <t xml:space="preserve"> </t>
        </is>
      </c>
      <c r="AV126" s="4" t="inlineStr">
        <is>
          <t xml:space="preserve"> </t>
        </is>
      </c>
      <c r="AW126" s="4" t="inlineStr">
        <is>
          <t xml:space="preserve"> </t>
        </is>
      </c>
      <c r="AX126" s="4" t="inlineStr">
        <is>
          <t xml:space="preserve"> </t>
        </is>
      </c>
      <c r="AY126" s="4" t="inlineStr">
        <is>
          <t xml:space="preserve"> </t>
        </is>
      </c>
      <c r="AZ126" s="4" t="inlineStr">
        <is>
          <t xml:space="preserve"> </t>
        </is>
      </c>
      <c r="BA126" s="4" t="inlineStr">
        <is>
          <t xml:space="preserve"> </t>
        </is>
      </c>
      <c r="BB126" s="4" t="inlineStr">
        <is>
          <t xml:space="preserve"> </t>
        </is>
      </c>
      <c r="BC126" s="4" t="inlineStr">
        <is>
          <t xml:space="preserve"> </t>
        </is>
      </c>
      <c r="BD126" s="4" t="inlineStr">
        <is>
          <t xml:space="preserve"> </t>
        </is>
      </c>
      <c r="BE126" s="4" t="inlineStr">
        <is>
          <t xml:space="preserve"> </t>
        </is>
      </c>
      <c r="BF126" s="4" t="inlineStr">
        <is>
          <t xml:space="preserve"> </t>
        </is>
      </c>
      <c r="BG126" s="4" t="inlineStr">
        <is>
          <t xml:space="preserve"> </t>
        </is>
      </c>
      <c r="BH126" s="4" t="inlineStr">
        <is>
          <t xml:space="preserve"> </t>
        </is>
      </c>
      <c r="BI126" s="4" t="inlineStr">
        <is>
          <t xml:space="preserve"> </t>
        </is>
      </c>
      <c r="BJ126" s="4" t="inlineStr">
        <is>
          <t xml:space="preserve"> </t>
        </is>
      </c>
      <c r="BK126" s="4" t="inlineStr">
        <is>
          <t xml:space="preserve"> </t>
        </is>
      </c>
      <c r="BL126" s="4" t="inlineStr">
        <is>
          <t xml:space="preserve"> </t>
        </is>
      </c>
      <c r="BM126" s="4" t="inlineStr">
        <is>
          <t xml:space="preserve"> </t>
        </is>
      </c>
      <c r="BN126" s="4" t="inlineStr">
        <is>
          <t xml:space="preserve"> </t>
        </is>
      </c>
      <c r="BO126" s="4" t="inlineStr">
        <is>
          <t xml:space="preserve"> </t>
        </is>
      </c>
      <c r="BP126" s="4" t="inlineStr">
        <is>
          <t xml:space="preserve"> </t>
        </is>
      </c>
      <c r="BQ126" s="4" t="inlineStr">
        <is>
          <t xml:space="preserve"> </t>
        </is>
      </c>
      <c r="BR126" s="4" t="inlineStr">
        <is>
          <t xml:space="preserve"> </t>
        </is>
      </c>
      <c r="BS126" s="4" t="inlineStr">
        <is>
          <t xml:space="preserve"> </t>
        </is>
      </c>
      <c r="BT126" s="4" t="inlineStr">
        <is>
          <t xml:space="preserve"> </t>
        </is>
      </c>
      <c r="BU126" s="4" t="inlineStr">
        <is>
          <t xml:space="preserve"> </t>
        </is>
      </c>
      <c r="BV126" s="4" t="inlineStr">
        <is>
          <t xml:space="preserve"> </t>
        </is>
      </c>
      <c r="BW126" s="4" t="inlineStr">
        <is>
          <t xml:space="preserve"> </t>
        </is>
      </c>
      <c r="BX126" s="4" t="inlineStr">
        <is>
          <t xml:space="preserve"> </t>
        </is>
      </c>
      <c r="BY126" s="4" t="inlineStr">
        <is>
          <t xml:space="preserve"> </t>
        </is>
      </c>
      <c r="BZ126" s="4" t="inlineStr">
        <is>
          <t xml:space="preserve"> </t>
        </is>
      </c>
      <c r="CA126" s="4" t="inlineStr">
        <is>
          <t xml:space="preserve"> </t>
        </is>
      </c>
      <c r="CB126" s="4" t="inlineStr">
        <is>
          <t xml:space="preserve"> </t>
        </is>
      </c>
      <c r="CC126" s="4" t="inlineStr">
        <is>
          <t xml:space="preserve"> </t>
        </is>
      </c>
      <c r="CD126" s="4" t="inlineStr">
        <is>
          <t xml:space="preserve"> </t>
        </is>
      </c>
      <c r="CE126" s="4" t="inlineStr">
        <is>
          <t xml:space="preserve"> </t>
        </is>
      </c>
      <c r="CF126" s="4" t="inlineStr">
        <is>
          <t xml:space="preserve"> </t>
        </is>
      </c>
      <c r="CG126" s="4" t="inlineStr">
        <is>
          <t xml:space="preserve"> </t>
        </is>
      </c>
      <c r="CH126" s="4" t="inlineStr">
        <is>
          <t xml:space="preserve"> </t>
        </is>
      </c>
      <c r="CI126" s="4" t="inlineStr">
        <is>
          <t xml:space="preserve"> </t>
        </is>
      </c>
      <c r="CJ126" s="4" t="inlineStr">
        <is>
          <t xml:space="preserve"> </t>
        </is>
      </c>
      <c r="CK126" s="4" t="inlineStr">
        <is>
          <t xml:space="preserve"> </t>
        </is>
      </c>
      <c r="CL126" s="4" t="inlineStr">
        <is>
          <t xml:space="preserve"> </t>
        </is>
      </c>
      <c r="CM126" s="4" t="inlineStr">
        <is>
          <t xml:space="preserve"> </t>
        </is>
      </c>
      <c r="CN126" s="4" t="inlineStr">
        <is>
          <t xml:space="preserve"> </t>
        </is>
      </c>
      <c r="CO126" s="4" t="inlineStr">
        <is>
          <t xml:space="preserve"> </t>
        </is>
      </c>
      <c r="CP126" s="4" t="inlineStr">
        <is>
          <t xml:space="preserve"> </t>
        </is>
      </c>
      <c r="CQ126" s="4" t="inlineStr">
        <is>
          <t xml:space="preserve"> </t>
        </is>
      </c>
      <c r="CR126" s="4" t="inlineStr">
        <is>
          <t xml:space="preserve"> </t>
        </is>
      </c>
      <c r="CS126" s="4" t="inlineStr">
        <is>
          <t xml:space="preserve"> </t>
        </is>
      </c>
      <c r="CT126" s="4" t="inlineStr">
        <is>
          <t xml:space="preserve"> </t>
        </is>
      </c>
      <c r="CU126" s="4" t="inlineStr">
        <is>
          <t xml:space="preserve"> </t>
        </is>
      </c>
      <c r="CV126" s="4" t="inlineStr">
        <is>
          <t xml:space="preserve"> </t>
        </is>
      </c>
      <c r="CW126" s="4" t="inlineStr">
        <is>
          <t xml:space="preserve"> </t>
        </is>
      </c>
      <c r="CX126" s="4" t="inlineStr">
        <is>
          <t xml:space="preserve"> </t>
        </is>
      </c>
      <c r="CY126" s="4" t="inlineStr">
        <is>
          <t xml:space="preserve"> </t>
        </is>
      </c>
      <c r="CZ126" s="4" t="inlineStr">
        <is>
          <t xml:space="preserve"> </t>
        </is>
      </c>
      <c r="DA126" s="4" t="inlineStr">
        <is>
          <t xml:space="preserve"> </t>
        </is>
      </c>
      <c r="DB126" s="4" t="inlineStr">
        <is>
          <t xml:space="preserve"> </t>
        </is>
      </c>
      <c r="DC126" s="4" t="inlineStr">
        <is>
          <t xml:space="preserve"> </t>
        </is>
      </c>
      <c r="DD126" s="4" t="inlineStr">
        <is>
          <t xml:space="preserve"> </t>
        </is>
      </c>
      <c r="DE126" s="4" t="inlineStr">
        <is>
          <t xml:space="preserve"> </t>
        </is>
      </c>
      <c r="DF126" s="4" t="inlineStr">
        <is>
          <t xml:space="preserve"> </t>
        </is>
      </c>
      <c r="DG126" s="4" t="inlineStr">
        <is>
          <t xml:space="preserve"> </t>
        </is>
      </c>
      <c r="DH126" s="4" t="inlineStr">
        <is>
          <t xml:space="preserve"> </t>
        </is>
      </c>
      <c r="DI126" s="4" t="inlineStr">
        <is>
          <t xml:space="preserve"> </t>
        </is>
      </c>
      <c r="DJ126" s="4" t="inlineStr">
        <is>
          <t xml:space="preserve"> </t>
        </is>
      </c>
      <c r="DK126" s="4" t="inlineStr">
        <is>
          <t xml:space="preserve"> </t>
        </is>
      </c>
      <c r="DL126" s="4" t="inlineStr">
        <is>
          <t xml:space="preserve"> </t>
        </is>
      </c>
      <c r="DM126" s="4" t="inlineStr">
        <is>
          <t xml:space="preserve"> </t>
        </is>
      </c>
      <c r="DN126" s="4" t="inlineStr">
        <is>
          <t xml:space="preserve"> </t>
        </is>
      </c>
      <c r="DO126" s="4" t="inlineStr">
        <is>
          <t xml:space="preserve"> </t>
        </is>
      </c>
      <c r="DP126" s="4" t="inlineStr">
        <is>
          <t xml:space="preserve"> </t>
        </is>
      </c>
      <c r="DQ126" s="4" t="inlineStr">
        <is>
          <t xml:space="preserve"> </t>
        </is>
      </c>
      <c r="DR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 xml:space="preserve">Bloomberg Municipal Bond Index 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4" t="inlineStr">
        <is>
          <t>Account Value</t>
        </is>
      </c>
      <c r="B128" s="5" t="n">
        <v>12708</v>
      </c>
      <c r="C128" s="7" t="n">
        <v>12609</v>
      </c>
      <c r="D128" s="7" t="n">
        <v>12495</v>
      </c>
      <c r="E128" s="7" t="n">
        <v>12307</v>
      </c>
      <c r="F128" s="7" t="n">
        <v>12343</v>
      </c>
      <c r="G128" s="7" t="n">
        <v>12497</v>
      </c>
      <c r="H128" s="7" t="n">
        <v>12498</v>
      </c>
      <c r="I128" s="7" t="n">
        <v>12482</v>
      </c>
      <c r="J128" s="7" t="n">
        <v>12546</v>
      </c>
      <c r="K128" s="7" t="n">
        <v>12261</v>
      </c>
      <c r="L128" s="7" t="n">
        <v>11529</v>
      </c>
      <c r="M128" s="7" t="n">
        <v>11628</v>
      </c>
      <c r="N128" s="7" t="n">
        <v>11979</v>
      </c>
      <c r="O128" s="7" t="n">
        <v>12154</v>
      </c>
      <c r="P128" s="7" t="n">
        <v>12106</v>
      </c>
      <c r="Q128" s="7" t="n">
        <v>11986</v>
      </c>
      <c r="R128" s="7" t="n">
        <v>12091</v>
      </c>
      <c r="S128" s="7" t="n">
        <v>12119</v>
      </c>
      <c r="T128" s="7" t="n">
        <v>11856</v>
      </c>
      <c r="U128" s="7" t="n">
        <v>12130</v>
      </c>
      <c r="V128" s="7" t="n">
        <v>11791</v>
      </c>
      <c r="W128" s="7" t="n">
        <v>11757</v>
      </c>
      <c r="X128" s="7" t="n">
        <v>11232</v>
      </c>
      <c r="Y128" s="7" t="n">
        <v>11326</v>
      </c>
      <c r="Z128" s="7" t="n">
        <v>11778</v>
      </c>
      <c r="AA128" s="7" t="n">
        <v>12042</v>
      </c>
      <c r="AB128" s="7" t="n">
        <v>11732</v>
      </c>
      <c r="AC128" s="7" t="n">
        <v>11928</v>
      </c>
      <c r="AD128" s="7" t="n">
        <v>11753</v>
      </c>
      <c r="AE128" s="7" t="n">
        <v>12087</v>
      </c>
      <c r="AF128" s="7" t="n">
        <v>12492</v>
      </c>
      <c r="AG128" s="7" t="n">
        <v>12537</v>
      </c>
      <c r="AH128" s="7" t="n">
        <v>12890</v>
      </c>
      <c r="AI128" s="7" t="n">
        <v>12869</v>
      </c>
      <c r="AJ128" s="7" t="n">
        <v>12761</v>
      </c>
      <c r="AK128" s="7" t="n">
        <v>12798</v>
      </c>
      <c r="AL128" s="7" t="n">
        <v>12891</v>
      </c>
      <c r="AM128" s="7" t="n">
        <v>12939</v>
      </c>
      <c r="AN128" s="7" t="n">
        <v>12832</v>
      </c>
      <c r="AO128" s="7" t="n">
        <v>12797</v>
      </c>
      <c r="AP128" s="7" t="n">
        <v>12759</v>
      </c>
      <c r="AQ128" s="7" t="n">
        <v>12653</v>
      </c>
      <c r="AR128" s="7" t="n">
        <v>12575</v>
      </c>
      <c r="AS128" s="7" t="n">
        <v>12778</v>
      </c>
      <c r="AT128" s="7" t="n">
        <v>12697</v>
      </c>
      <c r="AU128" s="7" t="n">
        <v>12621</v>
      </c>
      <c r="AV128" s="7" t="n">
        <v>12433</v>
      </c>
      <c r="AW128" s="7" t="n">
        <v>12470</v>
      </c>
      <c r="AX128" s="7" t="n">
        <v>12468</v>
      </c>
      <c r="AY128" s="7" t="n">
        <v>12527</v>
      </c>
      <c r="AZ128" s="7" t="n">
        <v>12319</v>
      </c>
      <c r="BA128" s="7" t="n">
        <v>12219</v>
      </c>
      <c r="BB128" s="7" t="n">
        <v>11842</v>
      </c>
      <c r="BC128" s="7" t="n">
        <v>11992</v>
      </c>
      <c r="BD128" s="7" t="n">
        <v>12444</v>
      </c>
      <c r="BE128" s="7" t="n">
        <v>12285</v>
      </c>
      <c r="BF128" s="7" t="n">
        <v>12068</v>
      </c>
      <c r="BG128" s="7" t="n">
        <v>12032</v>
      </c>
      <c r="BH128" s="7" t="n">
        <v>12002</v>
      </c>
      <c r="BI128" s="7" t="n">
        <v>11980</v>
      </c>
      <c r="BJ128" s="7" t="n">
        <v>12077</v>
      </c>
      <c r="BK128" s="7" t="n">
        <v>11889</v>
      </c>
      <c r="BL128" s="7" t="n">
        <v>11794</v>
      </c>
      <c r="BM128" s="7" t="n">
        <v>11751</v>
      </c>
      <c r="BN128" s="7" t="n">
        <v>11591</v>
      </c>
      <c r="BO128" s="7" t="n">
        <v>11548</v>
      </c>
      <c r="BP128" s="7" t="n">
        <v>11368</v>
      </c>
      <c r="BQ128" s="7" t="n">
        <v>11308</v>
      </c>
      <c r="BR128" s="7" t="n">
        <v>11223</v>
      </c>
      <c r="BS128" s="7" t="n">
        <v>11090</v>
      </c>
      <c r="BT128" s="7" t="n">
        <v>10969</v>
      </c>
      <c r="BU128" s="7" t="n">
        <v>11037</v>
      </c>
      <c r="BV128" s="7" t="n">
        <v>11108</v>
      </c>
      <c r="BW128" s="7" t="n">
        <v>11080</v>
      </c>
      <c r="BX128" s="7" t="n">
        <v>11053</v>
      </c>
      <c r="BY128" s="7" t="n">
        <v>11044</v>
      </c>
      <c r="BZ128" s="7" t="n">
        <v>10919</v>
      </c>
      <c r="CA128" s="7" t="n">
        <v>10958</v>
      </c>
      <c r="CB128" s="7" t="n">
        <v>10918</v>
      </c>
      <c r="CC128" s="7" t="n">
        <v>10950</v>
      </c>
      <c r="CD128" s="7" t="n">
        <v>11081</v>
      </c>
      <c r="CE128" s="7" t="n">
        <v>10966</v>
      </c>
      <c r="CF128" s="7" t="n">
        <v>11025</v>
      </c>
      <c r="CG128" s="7" t="n">
        <v>10998</v>
      </c>
      <c r="CH128" s="7" t="n">
        <v>11054</v>
      </c>
      <c r="CI128" s="7" t="n">
        <v>10971</v>
      </c>
      <c r="CJ128" s="7" t="n">
        <v>10883</v>
      </c>
      <c r="CK128" s="7" t="n">
        <v>10922</v>
      </c>
      <c r="CL128" s="7" t="n">
        <v>10751</v>
      </c>
      <c r="CM128" s="7" t="n">
        <v>10674</v>
      </c>
      <c r="CN128" s="7" t="n">
        <v>10651</v>
      </c>
      <c r="CO128" s="7" t="n">
        <v>10577</v>
      </c>
      <c r="CP128" s="7" t="n">
        <v>10508</v>
      </c>
      <c r="CQ128" s="7" t="n">
        <v>10386</v>
      </c>
      <c r="CR128" s="7" t="n">
        <v>10789</v>
      </c>
      <c r="CS128" s="7" t="n">
        <v>10903</v>
      </c>
      <c r="CT128" s="7" t="n">
        <v>10958</v>
      </c>
      <c r="CU128" s="7" t="n">
        <v>10943</v>
      </c>
      <c r="CV128" s="7" t="n">
        <v>10936</v>
      </c>
      <c r="CW128" s="7" t="n">
        <v>10765</v>
      </c>
      <c r="CX128" s="7" t="n">
        <v>10736</v>
      </c>
      <c r="CY128" s="7" t="n">
        <v>10658</v>
      </c>
      <c r="CZ128" s="7" t="n">
        <v>10624</v>
      </c>
      <c r="DA128" s="7" t="n">
        <v>10607</v>
      </c>
      <c r="DB128" s="7" t="n">
        <v>10482</v>
      </c>
      <c r="DC128" s="7" t="n">
        <v>10409</v>
      </c>
      <c r="DD128" s="7" t="n">
        <v>10368</v>
      </c>
      <c r="DE128" s="7" t="n">
        <v>10327</v>
      </c>
      <c r="DF128" s="7" t="n">
        <v>10252</v>
      </c>
      <c r="DG128" s="7" t="n">
        <v>10232</v>
      </c>
      <c r="DH128" s="7" t="n">
        <v>10159</v>
      </c>
      <c r="DI128" s="7" t="n">
        <v>10168</v>
      </c>
      <c r="DJ128" s="7" t="n">
        <v>10196</v>
      </c>
      <c r="DK128" s="7" t="n">
        <v>10250</v>
      </c>
      <c r="DL128" s="7" t="n">
        <v>10220</v>
      </c>
      <c r="DM128" s="7" t="n">
        <v>10327</v>
      </c>
      <c r="DN128" s="7" t="n">
        <v>10147</v>
      </c>
      <c r="DO128" s="7" t="n">
        <v>10096</v>
      </c>
      <c r="DP128" s="7" t="n">
        <v>10079</v>
      </c>
      <c r="DQ128" s="7" t="n">
        <v>10010</v>
      </c>
      <c r="DR128" s="7" t="n">
        <v>10000</v>
      </c>
    </row>
    <row r="129">
      <c r="A129" s="4" t="inlineStr">
        <is>
          <t>EATON VANCE Index: Bloomberg Municipal Bond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  <c r="Y130" s="4" t="inlineStr">
        <is>
          <t xml:space="preserve"> </t>
        </is>
      </c>
      <c r="Z130" s="4" t="inlineStr">
        <is>
          <t xml:space="preserve"> </t>
        </is>
      </c>
      <c r="AA130" s="4" t="inlineStr">
        <is>
          <t xml:space="preserve"> </t>
        </is>
      </c>
      <c r="AB130" s="4" t="inlineStr">
        <is>
          <t xml:space="preserve"> </t>
        </is>
      </c>
      <c r="AC130" s="4" t="inlineStr">
        <is>
          <t xml:space="preserve"> </t>
        </is>
      </c>
      <c r="AD130" s="4" t="inlineStr">
        <is>
          <t xml:space="preserve"> </t>
        </is>
      </c>
      <c r="AE130" s="4" t="inlineStr">
        <is>
          <t xml:space="preserve"> </t>
        </is>
      </c>
      <c r="AF130" s="4" t="inlineStr">
        <is>
          <t xml:space="preserve"> </t>
        </is>
      </c>
      <c r="AG130" s="4" t="inlineStr">
        <is>
          <t xml:space="preserve"> </t>
        </is>
      </c>
      <c r="AH130" s="4" t="inlineStr">
        <is>
          <t xml:space="preserve"> </t>
        </is>
      </c>
      <c r="AI130" s="4" t="inlineStr">
        <is>
          <t xml:space="preserve"> </t>
        </is>
      </c>
      <c r="AJ130" s="4" t="inlineStr">
        <is>
          <t xml:space="preserve"> </t>
        </is>
      </c>
      <c r="AK130" s="4" t="inlineStr">
        <is>
          <t xml:space="preserve"> </t>
        </is>
      </c>
      <c r="AL130" s="4" t="inlineStr">
        <is>
          <t xml:space="preserve"> </t>
        </is>
      </c>
      <c r="AM130" s="4" t="inlineStr">
        <is>
          <t xml:space="preserve"> </t>
        </is>
      </c>
      <c r="AN130" s="4" t="inlineStr">
        <is>
          <t xml:space="preserve"> </t>
        </is>
      </c>
      <c r="AO130" s="4" t="inlineStr">
        <is>
          <t xml:space="preserve"> </t>
        </is>
      </c>
      <c r="AP130" s="4" t="inlineStr">
        <is>
          <t xml:space="preserve"> </t>
        </is>
      </c>
      <c r="AQ130" s="4" t="inlineStr">
        <is>
          <t xml:space="preserve"> </t>
        </is>
      </c>
      <c r="AR130" s="4" t="inlineStr">
        <is>
          <t xml:space="preserve"> </t>
        </is>
      </c>
      <c r="AS130" s="4" t="inlineStr">
        <is>
          <t xml:space="preserve"> </t>
        </is>
      </c>
      <c r="AT130" s="4" t="inlineStr">
        <is>
          <t xml:space="preserve"> </t>
        </is>
      </c>
      <c r="AU130" s="4" t="inlineStr">
        <is>
          <t xml:space="preserve"> </t>
        </is>
      </c>
      <c r="AV130" s="4" t="inlineStr">
        <is>
          <t xml:space="preserve"> </t>
        </is>
      </c>
      <c r="AW130" s="4" t="inlineStr">
        <is>
          <t xml:space="preserve"> </t>
        </is>
      </c>
      <c r="AX130" s="4" t="inlineStr">
        <is>
          <t xml:space="preserve"> </t>
        </is>
      </c>
      <c r="AY130" s="4" t="inlineStr">
        <is>
          <t xml:space="preserve"> </t>
        </is>
      </c>
      <c r="AZ130" s="4" t="inlineStr">
        <is>
          <t xml:space="preserve"> </t>
        </is>
      </c>
      <c r="BA130" s="4" t="inlineStr">
        <is>
          <t xml:space="preserve"> </t>
        </is>
      </c>
      <c r="BB130" s="4" t="inlineStr">
        <is>
          <t xml:space="preserve"> </t>
        </is>
      </c>
      <c r="BC130" s="4" t="inlineStr">
        <is>
          <t xml:space="preserve"> </t>
        </is>
      </c>
      <c r="BD130" s="4" t="inlineStr">
        <is>
          <t xml:space="preserve"> </t>
        </is>
      </c>
      <c r="BE130" s="4" t="inlineStr">
        <is>
          <t xml:space="preserve"> </t>
        </is>
      </c>
      <c r="BF130" s="4" t="inlineStr">
        <is>
          <t xml:space="preserve"> </t>
        </is>
      </c>
      <c r="BG130" s="4" t="inlineStr">
        <is>
          <t xml:space="preserve"> </t>
        </is>
      </c>
      <c r="BH130" s="4" t="inlineStr">
        <is>
          <t xml:space="preserve"> </t>
        </is>
      </c>
      <c r="BI130" s="4" t="inlineStr">
        <is>
          <t xml:space="preserve"> </t>
        </is>
      </c>
      <c r="BJ130" s="4" t="inlineStr">
        <is>
          <t xml:space="preserve"> </t>
        </is>
      </c>
      <c r="BK130" s="4" t="inlineStr">
        <is>
          <t xml:space="preserve"> </t>
        </is>
      </c>
      <c r="BL130" s="4" t="inlineStr">
        <is>
          <t xml:space="preserve"> </t>
        </is>
      </c>
      <c r="BM130" s="4" t="inlineStr">
        <is>
          <t xml:space="preserve"> </t>
        </is>
      </c>
      <c r="BN130" s="4" t="inlineStr">
        <is>
          <t xml:space="preserve"> </t>
        </is>
      </c>
      <c r="BO130" s="4" t="inlineStr">
        <is>
          <t xml:space="preserve"> </t>
        </is>
      </c>
      <c r="BP130" s="4" t="inlineStr">
        <is>
          <t xml:space="preserve"> </t>
        </is>
      </c>
      <c r="BQ130" s="4" t="inlineStr">
        <is>
          <t xml:space="preserve"> </t>
        </is>
      </c>
      <c r="BR130" s="4" t="inlineStr">
        <is>
          <t xml:space="preserve"> </t>
        </is>
      </c>
      <c r="BS130" s="4" t="inlineStr">
        <is>
          <t xml:space="preserve"> </t>
        </is>
      </c>
      <c r="BT130" s="4" t="inlineStr">
        <is>
          <t xml:space="preserve"> </t>
        </is>
      </c>
      <c r="BU130" s="4" t="inlineStr">
        <is>
          <t xml:space="preserve"> </t>
        </is>
      </c>
      <c r="BV130" s="4" t="inlineStr">
        <is>
          <t xml:space="preserve"> </t>
        </is>
      </c>
      <c r="BW130" s="4" t="inlineStr">
        <is>
          <t xml:space="preserve"> </t>
        </is>
      </c>
      <c r="BX130" s="4" t="inlineStr">
        <is>
          <t xml:space="preserve"> </t>
        </is>
      </c>
      <c r="BY130" s="4" t="inlineStr">
        <is>
          <t xml:space="preserve"> </t>
        </is>
      </c>
      <c r="BZ130" s="4" t="inlineStr">
        <is>
          <t xml:space="preserve"> </t>
        </is>
      </c>
      <c r="CA130" s="4" t="inlineStr">
        <is>
          <t xml:space="preserve"> </t>
        </is>
      </c>
      <c r="CB130" s="4" t="inlineStr">
        <is>
          <t xml:space="preserve"> </t>
        </is>
      </c>
      <c r="CC130" s="4" t="inlineStr">
        <is>
          <t xml:space="preserve"> </t>
        </is>
      </c>
      <c r="CD130" s="4" t="inlineStr">
        <is>
          <t xml:space="preserve"> </t>
        </is>
      </c>
      <c r="CE130" s="4" t="inlineStr">
        <is>
          <t xml:space="preserve"> </t>
        </is>
      </c>
      <c r="CF130" s="4" t="inlineStr">
        <is>
          <t xml:space="preserve"> </t>
        </is>
      </c>
      <c r="CG130" s="4" t="inlineStr">
        <is>
          <t xml:space="preserve"> </t>
        </is>
      </c>
      <c r="CH130" s="4" t="inlineStr">
        <is>
          <t xml:space="preserve"> </t>
        </is>
      </c>
      <c r="CI130" s="4" t="inlineStr">
        <is>
          <t xml:space="preserve"> </t>
        </is>
      </c>
      <c r="CJ130" s="4" t="inlineStr">
        <is>
          <t xml:space="preserve"> </t>
        </is>
      </c>
      <c r="CK130" s="4" t="inlineStr">
        <is>
          <t xml:space="preserve"> </t>
        </is>
      </c>
      <c r="CL130" s="4" t="inlineStr">
        <is>
          <t xml:space="preserve"> </t>
        </is>
      </c>
      <c r="CM130" s="4" t="inlineStr">
        <is>
          <t xml:space="preserve"> </t>
        </is>
      </c>
      <c r="CN130" s="4" t="inlineStr">
        <is>
          <t xml:space="preserve"> </t>
        </is>
      </c>
      <c r="CO130" s="4" t="inlineStr">
        <is>
          <t xml:space="preserve"> </t>
        </is>
      </c>
      <c r="CP130" s="4" t="inlineStr">
        <is>
          <t xml:space="preserve"> </t>
        </is>
      </c>
      <c r="CQ130" s="4" t="inlineStr">
        <is>
          <t xml:space="preserve"> </t>
        </is>
      </c>
      <c r="CR130" s="4" t="inlineStr">
        <is>
          <t xml:space="preserve"> </t>
        </is>
      </c>
      <c r="CS130" s="4" t="inlineStr">
        <is>
          <t xml:space="preserve"> </t>
        </is>
      </c>
      <c r="CT130" s="4" t="inlineStr">
        <is>
          <t xml:space="preserve"> </t>
        </is>
      </c>
      <c r="CU130" s="4" t="inlineStr">
        <is>
          <t xml:space="preserve"> </t>
        </is>
      </c>
      <c r="CV130" s="4" t="inlineStr">
        <is>
          <t xml:space="preserve"> </t>
        </is>
      </c>
      <c r="CW130" s="4" t="inlineStr">
        <is>
          <t xml:space="preserve"> </t>
        </is>
      </c>
      <c r="CX130" s="4" t="inlineStr">
        <is>
          <t xml:space="preserve"> </t>
        </is>
      </c>
      <c r="CY130" s="4" t="inlineStr">
        <is>
          <t xml:space="preserve"> </t>
        </is>
      </c>
      <c r="CZ130" s="4" t="inlineStr">
        <is>
          <t xml:space="preserve"> </t>
        </is>
      </c>
      <c r="DA130" s="4" t="inlineStr">
        <is>
          <t xml:space="preserve"> </t>
        </is>
      </c>
      <c r="DB130" s="4" t="inlineStr">
        <is>
          <t xml:space="preserve"> </t>
        </is>
      </c>
      <c r="DC130" s="4" t="inlineStr">
        <is>
          <t xml:space="preserve"> </t>
        </is>
      </c>
      <c r="DD130" s="4" t="inlineStr">
        <is>
          <t xml:space="preserve"> </t>
        </is>
      </c>
      <c r="DE130" s="4" t="inlineStr">
        <is>
          <t xml:space="preserve"> </t>
        </is>
      </c>
      <c r="DF130" s="4" t="inlineStr">
        <is>
          <t xml:space="preserve"> </t>
        </is>
      </c>
      <c r="DG130" s="4" t="inlineStr">
        <is>
          <t xml:space="preserve"> </t>
        </is>
      </c>
      <c r="DH130" s="4" t="inlineStr">
        <is>
          <t xml:space="preserve"> </t>
        </is>
      </c>
      <c r="DI130" s="4" t="inlineStr">
        <is>
          <t xml:space="preserve"> </t>
        </is>
      </c>
      <c r="DJ130" s="4" t="inlineStr">
        <is>
          <t xml:space="preserve"> </t>
        </is>
      </c>
      <c r="DK130" s="4" t="inlineStr">
        <is>
          <t xml:space="preserve"> </t>
        </is>
      </c>
      <c r="DL130" s="4" t="inlineStr">
        <is>
          <t xml:space="preserve"> </t>
        </is>
      </c>
      <c r="DM130" s="4" t="inlineStr">
        <is>
          <t xml:space="preserve"> </t>
        </is>
      </c>
      <c r="DN130" s="4" t="inlineStr">
        <is>
          <t xml:space="preserve"> </t>
        </is>
      </c>
      <c r="DO130" s="4" t="inlineStr">
        <is>
          <t xml:space="preserve"> </t>
        </is>
      </c>
      <c r="DP130" s="4" t="inlineStr">
        <is>
          <t xml:space="preserve"> </t>
        </is>
      </c>
      <c r="DQ130" s="4" t="inlineStr">
        <is>
          <t xml:space="preserve"> </t>
        </is>
      </c>
      <c r="DR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Bloomberg Municipal Bond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4" t="inlineStr">
        <is>
          <t>Account Value</t>
        </is>
      </c>
      <c r="B132" s="5" t="n">
        <v>1270847</v>
      </c>
      <c r="C132" s="7" t="n">
        <v>1260903</v>
      </c>
      <c r="D132" s="7" t="n">
        <v>1249514</v>
      </c>
      <c r="E132" s="7" t="n">
        <v>1230651</v>
      </c>
      <c r="F132" s="7" t="n">
        <v>1234271</v>
      </c>
      <c r="G132" s="7" t="n">
        <v>1249749</v>
      </c>
      <c r="H132" s="7" t="n">
        <v>1249789</v>
      </c>
      <c r="I132" s="7" t="n">
        <v>1248186</v>
      </c>
      <c r="J132" s="7" t="n">
        <v>1254593</v>
      </c>
      <c r="K132" s="7" t="n">
        <v>1226096</v>
      </c>
      <c r="L132" s="7" t="n">
        <v>1152908</v>
      </c>
      <c r="M132" s="7" t="n">
        <v>1162804</v>
      </c>
      <c r="N132" s="7" t="n">
        <v>1197913</v>
      </c>
      <c r="O132" s="7" t="n">
        <v>1215410</v>
      </c>
      <c r="P132" s="7" t="n">
        <v>1210621</v>
      </c>
      <c r="Q132" s="7" t="n">
        <v>1198614</v>
      </c>
      <c r="R132" s="7" t="n">
        <v>1209092</v>
      </c>
      <c r="S132" s="7" t="n">
        <v>1211860</v>
      </c>
      <c r="T132" s="7" t="n">
        <v>1185555</v>
      </c>
      <c r="U132" s="7" t="n">
        <v>1212983</v>
      </c>
      <c r="V132" s="7" t="n">
        <v>1179113</v>
      </c>
      <c r="W132" s="7" t="n">
        <v>1175747</v>
      </c>
      <c r="X132" s="7" t="n">
        <v>1123211</v>
      </c>
      <c r="Y132" s="7" t="n">
        <v>1132630</v>
      </c>
      <c r="Z132" s="7" t="n">
        <v>1177836</v>
      </c>
      <c r="AA132" s="7" t="n">
        <v>1204229</v>
      </c>
      <c r="AB132" s="7" t="n">
        <v>1173230</v>
      </c>
      <c r="AC132" s="7" t="n">
        <v>1192765</v>
      </c>
      <c r="AD132" s="7" t="n">
        <v>1175306</v>
      </c>
      <c r="AE132" s="7" t="n">
        <v>1208739</v>
      </c>
      <c r="AF132" s="7" t="n">
        <v>1249236</v>
      </c>
      <c r="AG132" s="7" t="n">
        <v>1253728</v>
      </c>
      <c r="AH132" s="7" t="n">
        <v>1289012</v>
      </c>
      <c r="AI132" s="7" t="n">
        <v>1286935</v>
      </c>
      <c r="AJ132" s="7" t="n">
        <v>1276072</v>
      </c>
      <c r="AK132" s="7" t="n">
        <v>1279814</v>
      </c>
      <c r="AL132" s="7" t="n">
        <v>1289118</v>
      </c>
      <c r="AM132" s="7" t="n">
        <v>1293866</v>
      </c>
      <c r="AN132" s="7" t="n">
        <v>1283223</v>
      </c>
      <c r="AO132" s="7" t="n">
        <v>1279709</v>
      </c>
      <c r="AP132" s="7" t="n">
        <v>1275903</v>
      </c>
      <c r="AQ132" s="7" t="n">
        <v>1265290</v>
      </c>
      <c r="AR132" s="7" t="n">
        <v>1257534</v>
      </c>
      <c r="AS132" s="7" t="n">
        <v>1277837</v>
      </c>
      <c r="AT132" s="7" t="n">
        <v>1269746</v>
      </c>
      <c r="AU132" s="7" t="n">
        <v>1262058</v>
      </c>
      <c r="AV132" s="7" t="n">
        <v>1243296</v>
      </c>
      <c r="AW132" s="7" t="n">
        <v>1247042</v>
      </c>
      <c r="AX132" s="7" t="n">
        <v>1246777</v>
      </c>
      <c r="AY132" s="7" t="n">
        <v>1252655</v>
      </c>
      <c r="AZ132" s="7" t="n">
        <v>1231906</v>
      </c>
      <c r="BA132" s="7" t="n">
        <v>1221850</v>
      </c>
      <c r="BB132" s="7" t="n">
        <v>1184180</v>
      </c>
      <c r="BC132" s="7" t="n">
        <v>1199230</v>
      </c>
      <c r="BD132" s="7" t="n">
        <v>1244367</v>
      </c>
      <c r="BE132" s="7" t="n">
        <v>1228525</v>
      </c>
      <c r="BF132" s="7" t="n">
        <v>1206842</v>
      </c>
      <c r="BG132" s="7" t="n">
        <v>1203169</v>
      </c>
      <c r="BH132" s="7" t="n">
        <v>1200167</v>
      </c>
      <c r="BI132" s="7" t="n">
        <v>1198020</v>
      </c>
      <c r="BJ132" s="7" t="n">
        <v>1207701</v>
      </c>
      <c r="BK132" s="7" t="n">
        <v>1188947</v>
      </c>
      <c r="BL132" s="7" t="n">
        <v>1179442</v>
      </c>
      <c r="BM132" s="7" t="n">
        <v>1175103</v>
      </c>
      <c r="BN132" s="7" t="n">
        <v>1159123</v>
      </c>
      <c r="BO132" s="7" t="n">
        <v>1154783</v>
      </c>
      <c r="BP132" s="7" t="n">
        <v>1136812</v>
      </c>
      <c r="BQ132" s="7" t="n">
        <v>1130758</v>
      </c>
      <c r="BR132" s="7" t="n">
        <v>1122274</v>
      </c>
      <c r="BS132" s="7" t="n">
        <v>1108996</v>
      </c>
      <c r="BT132" s="7" t="n">
        <v>1096856</v>
      </c>
      <c r="BU132" s="7" t="n">
        <v>1103652</v>
      </c>
      <c r="BV132" s="7" t="n">
        <v>1110844</v>
      </c>
      <c r="BW132" s="7" t="n">
        <v>1107998</v>
      </c>
      <c r="BX132" s="7" t="n">
        <v>1105316</v>
      </c>
      <c r="BY132" s="7" t="n">
        <v>1104374</v>
      </c>
      <c r="BZ132" s="7" t="n">
        <v>1091870</v>
      </c>
      <c r="CA132" s="7" t="n">
        <v>1095781</v>
      </c>
      <c r="CB132" s="7" t="n">
        <v>1091751</v>
      </c>
      <c r="CC132" s="7" t="n">
        <v>1095023</v>
      </c>
      <c r="CD132" s="7" t="n">
        <v>1108068</v>
      </c>
      <c r="CE132" s="7" t="n">
        <v>1096607</v>
      </c>
      <c r="CF132" s="7" t="n">
        <v>1102510</v>
      </c>
      <c r="CG132" s="7" t="n">
        <v>1099825</v>
      </c>
      <c r="CH132" s="7" t="n">
        <v>1105446</v>
      </c>
      <c r="CI132" s="7" t="n">
        <v>1097097</v>
      </c>
      <c r="CJ132" s="7" t="n">
        <v>1088292</v>
      </c>
      <c r="CK132" s="7" t="n">
        <v>1092209</v>
      </c>
      <c r="CL132" s="7" t="n">
        <v>1075146</v>
      </c>
      <c r="CM132" s="7" t="n">
        <v>1067401</v>
      </c>
      <c r="CN132" s="7" t="n">
        <v>1065088</v>
      </c>
      <c r="CO132" s="7" t="n">
        <v>1057744</v>
      </c>
      <c r="CP132" s="7" t="n">
        <v>1050816</v>
      </c>
      <c r="CQ132" s="7" t="n">
        <v>1038623</v>
      </c>
      <c r="CR132" s="7" t="n">
        <v>1078859</v>
      </c>
      <c r="CS132" s="7" t="n">
        <v>1090297</v>
      </c>
      <c r="CT132" s="7" t="n">
        <v>1095766</v>
      </c>
      <c r="CU132" s="7" t="n">
        <v>1094290</v>
      </c>
      <c r="CV132" s="7" t="n">
        <v>1093622</v>
      </c>
      <c r="CW132" s="7" t="n">
        <v>1076497</v>
      </c>
      <c r="CX132" s="7" t="n">
        <v>1073593</v>
      </c>
      <c r="CY132" s="7" t="n">
        <v>1065756</v>
      </c>
      <c r="CZ132" s="7" t="n">
        <v>1062391</v>
      </c>
      <c r="DA132" s="7" t="n">
        <v>1060723</v>
      </c>
      <c r="DB132" s="7" t="n">
        <v>1048216</v>
      </c>
      <c r="DC132" s="7" t="n">
        <v>1040903</v>
      </c>
      <c r="DD132" s="7" t="n">
        <v>1036780</v>
      </c>
      <c r="DE132" s="7" t="n">
        <v>1032675</v>
      </c>
      <c r="DF132" s="7" t="n">
        <v>1025248</v>
      </c>
      <c r="DG132" s="7" t="n">
        <v>1023239</v>
      </c>
      <c r="DH132" s="7" t="n">
        <v>1015880</v>
      </c>
      <c r="DI132" s="7" t="n">
        <v>1016807</v>
      </c>
      <c r="DJ132" s="7" t="n">
        <v>1019624</v>
      </c>
      <c r="DK132" s="7" t="n">
        <v>1025002</v>
      </c>
      <c r="DL132" s="7" t="n">
        <v>1022050</v>
      </c>
      <c r="DM132" s="7" t="n">
        <v>1032703</v>
      </c>
      <c r="DN132" s="7" t="n">
        <v>1014718</v>
      </c>
      <c r="DO132" s="7" t="n">
        <v>1009624</v>
      </c>
      <c r="DP132" s="7" t="n">
        <v>1007880</v>
      </c>
      <c r="DQ132" s="7" t="n">
        <v>1001017</v>
      </c>
      <c r="DR132" s="7" t="n">
        <v>1000000</v>
      </c>
    </row>
    <row r="133">
      <c r="A133" s="4" t="inlineStr">
        <is>
          <t>EATON VANCE Index: Bloomberg Municipal Bond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3" t="inlineStr">
        <is>
          <t>Account Value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  <c r="Y134" s="4" t="inlineStr">
        <is>
          <t xml:space="preserve"> </t>
        </is>
      </c>
      <c r="Z134" s="4" t="inlineStr">
        <is>
          <t xml:space="preserve"> </t>
        </is>
      </c>
      <c r="AA134" s="4" t="inlineStr">
        <is>
          <t xml:space="preserve"> </t>
        </is>
      </c>
      <c r="AB134" s="4" t="inlineStr">
        <is>
          <t xml:space="preserve"> </t>
        </is>
      </c>
      <c r="AC134" s="4" t="inlineStr">
        <is>
          <t xml:space="preserve"> </t>
        </is>
      </c>
      <c r="AD134" s="4" t="inlineStr">
        <is>
          <t xml:space="preserve"> </t>
        </is>
      </c>
      <c r="AE134" s="4" t="inlineStr">
        <is>
          <t xml:space="preserve"> </t>
        </is>
      </c>
      <c r="AF134" s="4" t="inlineStr">
        <is>
          <t xml:space="preserve"> </t>
        </is>
      </c>
      <c r="AG134" s="4" t="inlineStr">
        <is>
          <t xml:space="preserve"> </t>
        </is>
      </c>
      <c r="AH134" s="4" t="inlineStr">
        <is>
          <t xml:space="preserve"> </t>
        </is>
      </c>
      <c r="AI134" s="4" t="inlineStr">
        <is>
          <t xml:space="preserve"> </t>
        </is>
      </c>
      <c r="AJ134" s="4" t="inlineStr">
        <is>
          <t xml:space="preserve"> </t>
        </is>
      </c>
      <c r="AK134" s="4" t="inlineStr">
        <is>
          <t xml:space="preserve"> </t>
        </is>
      </c>
      <c r="AL134" s="4" t="inlineStr">
        <is>
          <t xml:space="preserve"> </t>
        </is>
      </c>
      <c r="AM134" s="4" t="inlineStr">
        <is>
          <t xml:space="preserve"> </t>
        </is>
      </c>
      <c r="AN134" s="4" t="inlineStr">
        <is>
          <t xml:space="preserve"> </t>
        </is>
      </c>
      <c r="AO134" s="4" t="inlineStr">
        <is>
          <t xml:space="preserve"> </t>
        </is>
      </c>
      <c r="AP134" s="4" t="inlineStr">
        <is>
          <t xml:space="preserve"> </t>
        </is>
      </c>
      <c r="AQ134" s="4" t="inlineStr">
        <is>
          <t xml:space="preserve"> </t>
        </is>
      </c>
      <c r="AR134" s="4" t="inlineStr">
        <is>
          <t xml:space="preserve"> </t>
        </is>
      </c>
      <c r="AS134" s="4" t="inlineStr">
        <is>
          <t xml:space="preserve"> </t>
        </is>
      </c>
      <c r="AT134" s="4" t="inlineStr">
        <is>
          <t xml:space="preserve"> </t>
        </is>
      </c>
      <c r="AU134" s="4" t="inlineStr">
        <is>
          <t xml:space="preserve"> </t>
        </is>
      </c>
      <c r="AV134" s="4" t="inlineStr">
        <is>
          <t xml:space="preserve"> </t>
        </is>
      </c>
      <c r="AW134" s="4" t="inlineStr">
        <is>
          <t xml:space="preserve"> </t>
        </is>
      </c>
      <c r="AX134" s="4" t="inlineStr">
        <is>
          <t xml:space="preserve"> </t>
        </is>
      </c>
      <c r="AY134" s="4" t="inlineStr">
        <is>
          <t xml:space="preserve"> </t>
        </is>
      </c>
      <c r="AZ134" s="4" t="inlineStr">
        <is>
          <t xml:space="preserve"> </t>
        </is>
      </c>
      <c r="BA134" s="4" t="inlineStr">
        <is>
          <t xml:space="preserve"> </t>
        </is>
      </c>
      <c r="BB134" s="4" t="inlineStr">
        <is>
          <t xml:space="preserve"> </t>
        </is>
      </c>
      <c r="BC134" s="4" t="inlineStr">
        <is>
          <t xml:space="preserve"> </t>
        </is>
      </c>
      <c r="BD134" s="4" t="inlineStr">
        <is>
          <t xml:space="preserve"> </t>
        </is>
      </c>
      <c r="BE134" s="4" t="inlineStr">
        <is>
          <t xml:space="preserve"> </t>
        </is>
      </c>
      <c r="BF134" s="4" t="inlineStr">
        <is>
          <t xml:space="preserve"> </t>
        </is>
      </c>
      <c r="BG134" s="4" t="inlineStr">
        <is>
          <t xml:space="preserve"> </t>
        </is>
      </c>
      <c r="BH134" s="4" t="inlineStr">
        <is>
          <t xml:space="preserve"> </t>
        </is>
      </c>
      <c r="BI134" s="4" t="inlineStr">
        <is>
          <t xml:space="preserve"> </t>
        </is>
      </c>
      <c r="BJ134" s="4" t="inlineStr">
        <is>
          <t xml:space="preserve"> </t>
        </is>
      </c>
      <c r="BK134" s="4" t="inlineStr">
        <is>
          <t xml:space="preserve"> </t>
        </is>
      </c>
      <c r="BL134" s="4" t="inlineStr">
        <is>
          <t xml:space="preserve"> </t>
        </is>
      </c>
      <c r="BM134" s="4" t="inlineStr">
        <is>
          <t xml:space="preserve"> </t>
        </is>
      </c>
      <c r="BN134" s="4" t="inlineStr">
        <is>
          <t xml:space="preserve"> </t>
        </is>
      </c>
      <c r="BO134" s="4" t="inlineStr">
        <is>
          <t xml:space="preserve"> </t>
        </is>
      </c>
      <c r="BP134" s="4" t="inlineStr">
        <is>
          <t xml:space="preserve"> </t>
        </is>
      </c>
      <c r="BQ134" s="4" t="inlineStr">
        <is>
          <t xml:space="preserve"> </t>
        </is>
      </c>
      <c r="BR134" s="4" t="inlineStr">
        <is>
          <t xml:space="preserve"> </t>
        </is>
      </c>
      <c r="BS134" s="4" t="inlineStr">
        <is>
          <t xml:space="preserve"> </t>
        </is>
      </c>
      <c r="BT134" s="4" t="inlineStr">
        <is>
          <t xml:space="preserve"> </t>
        </is>
      </c>
      <c r="BU134" s="4" t="inlineStr">
        <is>
          <t xml:space="preserve"> </t>
        </is>
      </c>
      <c r="BV134" s="4" t="inlineStr">
        <is>
          <t xml:space="preserve"> </t>
        </is>
      </c>
      <c r="BW134" s="4" t="inlineStr">
        <is>
          <t xml:space="preserve"> </t>
        </is>
      </c>
      <c r="BX134" s="4" t="inlineStr">
        <is>
          <t xml:space="preserve"> </t>
        </is>
      </c>
      <c r="BY134" s="4" t="inlineStr">
        <is>
          <t xml:space="preserve"> </t>
        </is>
      </c>
      <c r="BZ134" s="4" t="inlineStr">
        <is>
          <t xml:space="preserve"> </t>
        </is>
      </c>
      <c r="CA134" s="4" t="inlineStr">
        <is>
          <t xml:space="preserve"> </t>
        </is>
      </c>
      <c r="CB134" s="4" t="inlineStr">
        <is>
          <t xml:space="preserve"> </t>
        </is>
      </c>
      <c r="CC134" s="4" t="inlineStr">
        <is>
          <t xml:space="preserve"> </t>
        </is>
      </c>
      <c r="CD134" s="4" t="inlineStr">
        <is>
          <t xml:space="preserve"> </t>
        </is>
      </c>
      <c r="CE134" s="4" t="inlineStr">
        <is>
          <t xml:space="preserve"> </t>
        </is>
      </c>
      <c r="CF134" s="4" t="inlineStr">
        <is>
          <t xml:space="preserve"> </t>
        </is>
      </c>
      <c r="CG134" s="4" t="inlineStr">
        <is>
          <t xml:space="preserve"> </t>
        </is>
      </c>
      <c r="CH134" s="4" t="inlineStr">
        <is>
          <t xml:space="preserve"> </t>
        </is>
      </c>
      <c r="CI134" s="4" t="inlineStr">
        <is>
          <t xml:space="preserve"> </t>
        </is>
      </c>
      <c r="CJ134" s="4" t="inlineStr">
        <is>
          <t xml:space="preserve"> </t>
        </is>
      </c>
      <c r="CK134" s="4" t="inlineStr">
        <is>
          <t xml:space="preserve"> </t>
        </is>
      </c>
      <c r="CL134" s="4" t="inlineStr">
        <is>
          <t xml:space="preserve"> </t>
        </is>
      </c>
      <c r="CM134" s="4" t="inlineStr">
        <is>
          <t xml:space="preserve"> </t>
        </is>
      </c>
      <c r="CN134" s="4" t="inlineStr">
        <is>
          <t xml:space="preserve"> </t>
        </is>
      </c>
      <c r="CO134" s="4" t="inlineStr">
        <is>
          <t xml:space="preserve"> </t>
        </is>
      </c>
      <c r="CP134" s="4" t="inlineStr">
        <is>
          <t xml:space="preserve"> </t>
        </is>
      </c>
      <c r="CQ134" s="4" t="inlineStr">
        <is>
          <t xml:space="preserve"> </t>
        </is>
      </c>
      <c r="CR134" s="4" t="inlineStr">
        <is>
          <t xml:space="preserve"> </t>
        </is>
      </c>
      <c r="CS134" s="4" t="inlineStr">
        <is>
          <t xml:space="preserve"> </t>
        </is>
      </c>
      <c r="CT134" s="4" t="inlineStr">
        <is>
          <t xml:space="preserve"> </t>
        </is>
      </c>
      <c r="CU134" s="4" t="inlineStr">
        <is>
          <t xml:space="preserve"> </t>
        </is>
      </c>
      <c r="CV134" s="4" t="inlineStr">
        <is>
          <t xml:space="preserve"> </t>
        </is>
      </c>
      <c r="CW134" s="4" t="inlineStr">
        <is>
          <t xml:space="preserve"> </t>
        </is>
      </c>
      <c r="CX134" s="4" t="inlineStr">
        <is>
          <t xml:space="preserve"> </t>
        </is>
      </c>
      <c r="CY134" s="4" t="inlineStr">
        <is>
          <t xml:space="preserve"> </t>
        </is>
      </c>
      <c r="CZ134" s="4" t="inlineStr">
        <is>
          <t xml:space="preserve"> </t>
        </is>
      </c>
      <c r="DA134" s="4" t="inlineStr">
        <is>
          <t xml:space="preserve"> </t>
        </is>
      </c>
      <c r="DB134" s="4" t="inlineStr">
        <is>
          <t xml:space="preserve"> </t>
        </is>
      </c>
      <c r="DC134" s="4" t="inlineStr">
        <is>
          <t xml:space="preserve"> </t>
        </is>
      </c>
      <c r="DD134" s="4" t="inlineStr">
        <is>
          <t xml:space="preserve"> </t>
        </is>
      </c>
      <c r="DE134" s="4" t="inlineStr">
        <is>
          <t xml:space="preserve"> </t>
        </is>
      </c>
      <c r="DF134" s="4" t="inlineStr">
        <is>
          <t xml:space="preserve"> </t>
        </is>
      </c>
      <c r="DG134" s="4" t="inlineStr">
        <is>
          <t xml:space="preserve"> </t>
        </is>
      </c>
      <c r="DH134" s="4" t="inlineStr">
        <is>
          <t xml:space="preserve"> </t>
        </is>
      </c>
      <c r="DI134" s="4" t="inlineStr">
        <is>
          <t xml:space="preserve"> </t>
        </is>
      </c>
      <c r="DJ134" s="4" t="inlineStr">
        <is>
          <t xml:space="preserve"> </t>
        </is>
      </c>
      <c r="DK134" s="4" t="inlineStr">
        <is>
          <t xml:space="preserve"> </t>
        </is>
      </c>
      <c r="DL134" s="4" t="inlineStr">
        <is>
          <t xml:space="preserve"> </t>
        </is>
      </c>
      <c r="DM134" s="4" t="inlineStr">
        <is>
          <t xml:space="preserve"> </t>
        </is>
      </c>
      <c r="DN134" s="4" t="inlineStr">
        <is>
          <t xml:space="preserve"> </t>
        </is>
      </c>
      <c r="DO134" s="4" t="inlineStr">
        <is>
          <t xml:space="preserve"> </t>
        </is>
      </c>
      <c r="DP134" s="4" t="inlineStr">
        <is>
          <t xml:space="preserve"> </t>
        </is>
      </c>
      <c r="DQ134" s="4" t="inlineStr">
        <is>
          <t xml:space="preserve"> </t>
        </is>
      </c>
      <c r="DR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 xml:space="preserve">Bloomberg Municipal Bond Index 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4" t="inlineStr">
        <is>
          <t>Account Value</t>
        </is>
      </c>
      <c r="B136" s="5" t="n">
        <v>12708</v>
      </c>
      <c r="C136" s="7" t="n">
        <v>12609</v>
      </c>
      <c r="D136" s="7" t="n">
        <v>12495</v>
      </c>
      <c r="E136" s="7" t="n">
        <v>12307</v>
      </c>
      <c r="F136" s="7" t="n">
        <v>12343</v>
      </c>
      <c r="G136" s="7" t="n">
        <v>12497</v>
      </c>
      <c r="H136" s="7" t="n">
        <v>12498</v>
      </c>
      <c r="I136" s="7" t="n">
        <v>12482</v>
      </c>
      <c r="J136" s="7" t="n">
        <v>12546</v>
      </c>
      <c r="K136" s="7" t="n">
        <v>12261</v>
      </c>
      <c r="L136" s="7" t="n">
        <v>11529</v>
      </c>
      <c r="M136" s="7" t="n">
        <v>11628</v>
      </c>
      <c r="N136" s="7" t="n">
        <v>11979</v>
      </c>
      <c r="O136" s="7" t="n">
        <v>12154</v>
      </c>
      <c r="P136" s="7" t="n">
        <v>12106</v>
      </c>
      <c r="Q136" s="7" t="n">
        <v>11986</v>
      </c>
      <c r="R136" s="7" t="n">
        <v>12091</v>
      </c>
      <c r="S136" s="7" t="n">
        <v>12119</v>
      </c>
      <c r="T136" s="7" t="n">
        <v>11856</v>
      </c>
      <c r="U136" s="7" t="n">
        <v>12130</v>
      </c>
      <c r="V136" s="7" t="n">
        <v>11791</v>
      </c>
      <c r="W136" s="7" t="n">
        <v>11757</v>
      </c>
      <c r="X136" s="7" t="n">
        <v>11232</v>
      </c>
      <c r="Y136" s="7" t="n">
        <v>11326</v>
      </c>
      <c r="Z136" s="7" t="n">
        <v>11778</v>
      </c>
      <c r="AA136" s="7" t="n">
        <v>12042</v>
      </c>
      <c r="AB136" s="7" t="n">
        <v>11732</v>
      </c>
      <c r="AC136" s="7" t="n">
        <v>11928</v>
      </c>
      <c r="AD136" s="7" t="n">
        <v>11753</v>
      </c>
      <c r="AE136" s="7" t="n">
        <v>12087</v>
      </c>
      <c r="AF136" s="7" t="n">
        <v>12492</v>
      </c>
      <c r="AG136" s="7" t="n">
        <v>12537</v>
      </c>
      <c r="AH136" s="7" t="n">
        <v>12890</v>
      </c>
      <c r="AI136" s="7" t="n">
        <v>12869</v>
      </c>
      <c r="AJ136" s="7" t="n">
        <v>12761</v>
      </c>
      <c r="AK136" s="7" t="n">
        <v>12798</v>
      </c>
      <c r="AL136" s="7" t="n">
        <v>12891</v>
      </c>
      <c r="AM136" s="7" t="n">
        <v>12939</v>
      </c>
      <c r="AN136" s="7" t="n">
        <v>12832</v>
      </c>
      <c r="AO136" s="7" t="n">
        <v>12797</v>
      </c>
      <c r="AP136" s="7" t="n">
        <v>12759</v>
      </c>
      <c r="AQ136" s="7" t="n">
        <v>12653</v>
      </c>
      <c r="AR136" s="7" t="n">
        <v>12575</v>
      </c>
      <c r="AS136" s="7" t="n">
        <v>12778</v>
      </c>
      <c r="AT136" s="7" t="n">
        <v>12697</v>
      </c>
      <c r="AU136" s="7" t="n">
        <v>12621</v>
      </c>
      <c r="AV136" s="7" t="n">
        <v>12433</v>
      </c>
      <c r="AW136" s="7" t="n">
        <v>12470</v>
      </c>
      <c r="AX136" s="7" t="n">
        <v>12468</v>
      </c>
      <c r="AY136" s="7" t="n">
        <v>12527</v>
      </c>
      <c r="AZ136" s="7" t="n">
        <v>12319</v>
      </c>
      <c r="BA136" s="7" t="n">
        <v>12219</v>
      </c>
      <c r="BB136" s="7" t="n">
        <v>11842</v>
      </c>
      <c r="BC136" s="7" t="n">
        <v>11992</v>
      </c>
      <c r="BD136" s="7" t="n">
        <v>12444</v>
      </c>
      <c r="BE136" s="7" t="n">
        <v>12285</v>
      </c>
      <c r="BF136" s="7" t="n">
        <v>12068</v>
      </c>
      <c r="BG136" s="7" t="n">
        <v>12032</v>
      </c>
      <c r="BH136" s="7" t="n">
        <v>12002</v>
      </c>
      <c r="BI136" s="7" t="n">
        <v>11980</v>
      </c>
      <c r="BJ136" s="7" t="n">
        <v>12077</v>
      </c>
      <c r="BK136" s="7" t="n">
        <v>11889</v>
      </c>
      <c r="BL136" s="7" t="n">
        <v>11794</v>
      </c>
      <c r="BM136" s="7" t="n">
        <v>11751</v>
      </c>
      <c r="BN136" s="7" t="n">
        <v>11591</v>
      </c>
      <c r="BO136" s="7" t="n">
        <v>11548</v>
      </c>
      <c r="BP136" s="7" t="n">
        <v>11368</v>
      </c>
      <c r="BQ136" s="7" t="n">
        <v>11308</v>
      </c>
      <c r="BR136" s="7" t="n">
        <v>11223</v>
      </c>
      <c r="BS136" s="7" t="n">
        <v>11090</v>
      </c>
      <c r="BT136" s="7" t="n">
        <v>10969</v>
      </c>
      <c r="BU136" s="7" t="n">
        <v>11037</v>
      </c>
      <c r="BV136" s="7" t="n">
        <v>11108</v>
      </c>
      <c r="BW136" s="7" t="n">
        <v>11080</v>
      </c>
      <c r="BX136" s="7" t="n">
        <v>11053</v>
      </c>
      <c r="BY136" s="7" t="n">
        <v>11044</v>
      </c>
      <c r="BZ136" s="7" t="n">
        <v>10919</v>
      </c>
      <c r="CA136" s="7" t="n">
        <v>10958</v>
      </c>
      <c r="CB136" s="7" t="n">
        <v>10918</v>
      </c>
      <c r="CC136" s="7" t="n">
        <v>10950</v>
      </c>
      <c r="CD136" s="7" t="n">
        <v>11081</v>
      </c>
      <c r="CE136" s="7" t="n">
        <v>10966</v>
      </c>
      <c r="CF136" s="7" t="n">
        <v>11025</v>
      </c>
      <c r="CG136" s="7" t="n">
        <v>10998</v>
      </c>
      <c r="CH136" s="7" t="n">
        <v>11054</v>
      </c>
      <c r="CI136" s="7" t="n">
        <v>10971</v>
      </c>
      <c r="CJ136" s="7" t="n">
        <v>10883</v>
      </c>
      <c r="CK136" s="7" t="n">
        <v>10922</v>
      </c>
      <c r="CL136" s="7" t="n">
        <v>10751</v>
      </c>
      <c r="CM136" s="7" t="n">
        <v>10674</v>
      </c>
      <c r="CN136" s="7" t="n">
        <v>10651</v>
      </c>
      <c r="CO136" s="7" t="n">
        <v>10577</v>
      </c>
      <c r="CP136" s="7" t="n">
        <v>10508</v>
      </c>
      <c r="CQ136" s="7" t="n">
        <v>10386</v>
      </c>
      <c r="CR136" s="7" t="n">
        <v>10789</v>
      </c>
      <c r="CS136" s="7" t="n">
        <v>10903</v>
      </c>
      <c r="CT136" s="7" t="n">
        <v>10958</v>
      </c>
      <c r="CU136" s="7" t="n">
        <v>10943</v>
      </c>
      <c r="CV136" s="7" t="n">
        <v>10936</v>
      </c>
      <c r="CW136" s="7" t="n">
        <v>10765</v>
      </c>
      <c r="CX136" s="7" t="n">
        <v>10736</v>
      </c>
      <c r="CY136" s="7" t="n">
        <v>10658</v>
      </c>
      <c r="CZ136" s="7" t="n">
        <v>10624</v>
      </c>
      <c r="DA136" s="7" t="n">
        <v>10607</v>
      </c>
      <c r="DB136" s="7" t="n">
        <v>10482</v>
      </c>
      <c r="DC136" s="7" t="n">
        <v>10409</v>
      </c>
      <c r="DD136" s="7" t="n">
        <v>10368</v>
      </c>
      <c r="DE136" s="7" t="n">
        <v>10327</v>
      </c>
      <c r="DF136" s="7" t="n">
        <v>10252</v>
      </c>
      <c r="DG136" s="7" t="n">
        <v>10232</v>
      </c>
      <c r="DH136" s="7" t="n">
        <v>10159</v>
      </c>
      <c r="DI136" s="7" t="n">
        <v>10168</v>
      </c>
      <c r="DJ136" s="7" t="n">
        <v>10196</v>
      </c>
      <c r="DK136" s="7" t="n">
        <v>10250</v>
      </c>
      <c r="DL136" s="7" t="n">
        <v>10220</v>
      </c>
      <c r="DM136" s="7" t="n">
        <v>10327</v>
      </c>
      <c r="DN136" s="7" t="n">
        <v>10147</v>
      </c>
      <c r="DO136" s="7" t="n">
        <v>10096</v>
      </c>
      <c r="DP136" s="7" t="n">
        <v>10079</v>
      </c>
      <c r="DQ136" s="7" t="n">
        <v>10010</v>
      </c>
      <c r="DR136" s="7" t="n">
        <v>10000</v>
      </c>
    </row>
    <row r="137">
      <c r="A137" s="4" t="inlineStr">
        <is>
          <t>EATON VANCE Index: Bloomberg Municipal Bond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3" t="inlineStr">
        <is>
          <t>Account Value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  <c r="Y138" s="4" t="inlineStr">
        <is>
          <t xml:space="preserve"> </t>
        </is>
      </c>
      <c r="Z138" s="4" t="inlineStr">
        <is>
          <t xml:space="preserve"> </t>
        </is>
      </c>
      <c r="AA138" s="4" t="inlineStr">
        <is>
          <t xml:space="preserve"> </t>
        </is>
      </c>
      <c r="AB138" s="4" t="inlineStr">
        <is>
          <t xml:space="preserve"> </t>
        </is>
      </c>
      <c r="AC138" s="4" t="inlineStr">
        <is>
          <t xml:space="preserve"> </t>
        </is>
      </c>
      <c r="AD138" s="4" t="inlineStr">
        <is>
          <t xml:space="preserve"> </t>
        </is>
      </c>
      <c r="AE138" s="4" t="inlineStr">
        <is>
          <t xml:space="preserve"> </t>
        </is>
      </c>
      <c r="AF138" s="4" t="inlineStr">
        <is>
          <t xml:space="preserve"> </t>
        </is>
      </c>
      <c r="AG138" s="4" t="inlineStr">
        <is>
          <t xml:space="preserve"> </t>
        </is>
      </c>
      <c r="AH138" s="4" t="inlineStr">
        <is>
          <t xml:space="preserve"> </t>
        </is>
      </c>
      <c r="AI138" s="4" t="inlineStr">
        <is>
          <t xml:space="preserve"> </t>
        </is>
      </c>
      <c r="AJ138" s="4" t="inlineStr">
        <is>
          <t xml:space="preserve"> </t>
        </is>
      </c>
      <c r="AK138" s="4" t="inlineStr">
        <is>
          <t xml:space="preserve"> </t>
        </is>
      </c>
      <c r="AL138" s="4" t="inlineStr">
        <is>
          <t xml:space="preserve"> </t>
        </is>
      </c>
      <c r="AM138" s="4" t="inlineStr">
        <is>
          <t xml:space="preserve"> </t>
        </is>
      </c>
      <c r="AN138" s="4" t="inlineStr">
        <is>
          <t xml:space="preserve"> </t>
        </is>
      </c>
      <c r="AO138" s="4" t="inlineStr">
        <is>
          <t xml:space="preserve"> </t>
        </is>
      </c>
      <c r="AP138" s="4" t="inlineStr">
        <is>
          <t xml:space="preserve"> </t>
        </is>
      </c>
      <c r="AQ138" s="4" t="inlineStr">
        <is>
          <t xml:space="preserve"> </t>
        </is>
      </c>
      <c r="AR138" s="4" t="inlineStr">
        <is>
          <t xml:space="preserve"> </t>
        </is>
      </c>
      <c r="AS138" s="4" t="inlineStr">
        <is>
          <t xml:space="preserve"> </t>
        </is>
      </c>
      <c r="AT138" s="4" t="inlineStr">
        <is>
          <t xml:space="preserve"> </t>
        </is>
      </c>
      <c r="AU138" s="4" t="inlineStr">
        <is>
          <t xml:space="preserve"> </t>
        </is>
      </c>
      <c r="AV138" s="4" t="inlineStr">
        <is>
          <t xml:space="preserve"> </t>
        </is>
      </c>
      <c r="AW138" s="4" t="inlineStr">
        <is>
          <t xml:space="preserve"> </t>
        </is>
      </c>
      <c r="AX138" s="4" t="inlineStr">
        <is>
          <t xml:space="preserve"> </t>
        </is>
      </c>
      <c r="AY138" s="4" t="inlineStr">
        <is>
          <t xml:space="preserve"> </t>
        </is>
      </c>
      <c r="AZ138" s="4" t="inlineStr">
        <is>
          <t xml:space="preserve"> </t>
        </is>
      </c>
      <c r="BA138" s="4" t="inlineStr">
        <is>
          <t xml:space="preserve"> </t>
        </is>
      </c>
      <c r="BB138" s="4" t="inlineStr">
        <is>
          <t xml:space="preserve"> </t>
        </is>
      </c>
      <c r="BC138" s="4" t="inlineStr">
        <is>
          <t xml:space="preserve"> </t>
        </is>
      </c>
      <c r="BD138" s="4" t="inlineStr">
        <is>
          <t xml:space="preserve"> </t>
        </is>
      </c>
      <c r="BE138" s="4" t="inlineStr">
        <is>
          <t xml:space="preserve"> </t>
        </is>
      </c>
      <c r="BF138" s="4" t="inlineStr">
        <is>
          <t xml:space="preserve"> </t>
        </is>
      </c>
      <c r="BG138" s="4" t="inlineStr">
        <is>
          <t xml:space="preserve"> </t>
        </is>
      </c>
      <c r="BH138" s="4" t="inlineStr">
        <is>
          <t xml:space="preserve"> </t>
        </is>
      </c>
      <c r="BI138" s="4" t="inlineStr">
        <is>
          <t xml:space="preserve"> </t>
        </is>
      </c>
      <c r="BJ138" s="4" t="inlineStr">
        <is>
          <t xml:space="preserve"> </t>
        </is>
      </c>
      <c r="BK138" s="4" t="inlineStr">
        <is>
          <t xml:space="preserve"> </t>
        </is>
      </c>
      <c r="BL138" s="4" t="inlineStr">
        <is>
          <t xml:space="preserve"> </t>
        </is>
      </c>
      <c r="BM138" s="4" t="inlineStr">
        <is>
          <t xml:space="preserve"> </t>
        </is>
      </c>
      <c r="BN138" s="4" t="inlineStr">
        <is>
          <t xml:space="preserve"> </t>
        </is>
      </c>
      <c r="BO138" s="4" t="inlineStr">
        <is>
          <t xml:space="preserve"> </t>
        </is>
      </c>
      <c r="BP138" s="4" t="inlineStr">
        <is>
          <t xml:space="preserve"> </t>
        </is>
      </c>
      <c r="BQ138" s="4" t="inlineStr">
        <is>
          <t xml:space="preserve"> </t>
        </is>
      </c>
      <c r="BR138" s="4" t="inlineStr">
        <is>
          <t xml:space="preserve"> </t>
        </is>
      </c>
      <c r="BS138" s="4" t="inlineStr">
        <is>
          <t xml:space="preserve"> </t>
        </is>
      </c>
      <c r="BT138" s="4" t="inlineStr">
        <is>
          <t xml:space="preserve"> </t>
        </is>
      </c>
      <c r="BU138" s="4" t="inlineStr">
        <is>
          <t xml:space="preserve"> </t>
        </is>
      </c>
      <c r="BV138" s="4" t="inlineStr">
        <is>
          <t xml:space="preserve"> </t>
        </is>
      </c>
      <c r="BW138" s="4" t="inlineStr">
        <is>
          <t xml:space="preserve"> </t>
        </is>
      </c>
      <c r="BX138" s="4" t="inlineStr">
        <is>
          <t xml:space="preserve"> </t>
        </is>
      </c>
      <c r="BY138" s="4" t="inlineStr">
        <is>
          <t xml:space="preserve"> </t>
        </is>
      </c>
      <c r="BZ138" s="4" t="inlineStr">
        <is>
          <t xml:space="preserve"> </t>
        </is>
      </c>
      <c r="CA138" s="4" t="inlineStr">
        <is>
          <t xml:space="preserve"> </t>
        </is>
      </c>
      <c r="CB138" s="4" t="inlineStr">
        <is>
          <t xml:space="preserve"> </t>
        </is>
      </c>
      <c r="CC138" s="4" t="inlineStr">
        <is>
          <t xml:space="preserve"> </t>
        </is>
      </c>
      <c r="CD138" s="4" t="inlineStr">
        <is>
          <t xml:space="preserve"> </t>
        </is>
      </c>
      <c r="CE138" s="4" t="inlineStr">
        <is>
          <t xml:space="preserve"> </t>
        </is>
      </c>
      <c r="CF138" s="4" t="inlineStr">
        <is>
          <t xml:space="preserve"> </t>
        </is>
      </c>
      <c r="CG138" s="4" t="inlineStr">
        <is>
          <t xml:space="preserve"> </t>
        </is>
      </c>
      <c r="CH138" s="4" t="inlineStr">
        <is>
          <t xml:space="preserve"> </t>
        </is>
      </c>
      <c r="CI138" s="4" t="inlineStr">
        <is>
          <t xml:space="preserve"> </t>
        </is>
      </c>
      <c r="CJ138" s="4" t="inlineStr">
        <is>
          <t xml:space="preserve"> </t>
        </is>
      </c>
      <c r="CK138" s="4" t="inlineStr">
        <is>
          <t xml:space="preserve"> </t>
        </is>
      </c>
      <c r="CL138" s="4" t="inlineStr">
        <is>
          <t xml:space="preserve"> </t>
        </is>
      </c>
      <c r="CM138" s="4" t="inlineStr">
        <is>
          <t xml:space="preserve"> </t>
        </is>
      </c>
      <c r="CN138" s="4" t="inlineStr">
        <is>
          <t xml:space="preserve"> </t>
        </is>
      </c>
      <c r="CO138" s="4" t="inlineStr">
        <is>
          <t xml:space="preserve"> </t>
        </is>
      </c>
      <c r="CP138" s="4" t="inlineStr">
        <is>
          <t xml:space="preserve"> </t>
        </is>
      </c>
      <c r="CQ138" s="4" t="inlineStr">
        <is>
          <t xml:space="preserve"> </t>
        </is>
      </c>
      <c r="CR138" s="4" t="inlineStr">
        <is>
          <t xml:space="preserve"> </t>
        </is>
      </c>
      <c r="CS138" s="4" t="inlineStr">
        <is>
          <t xml:space="preserve"> </t>
        </is>
      </c>
      <c r="CT138" s="4" t="inlineStr">
        <is>
          <t xml:space="preserve"> </t>
        </is>
      </c>
      <c r="CU138" s="4" t="inlineStr">
        <is>
          <t xml:space="preserve"> </t>
        </is>
      </c>
      <c r="CV138" s="4" t="inlineStr">
        <is>
          <t xml:space="preserve"> </t>
        </is>
      </c>
      <c r="CW138" s="4" t="inlineStr">
        <is>
          <t xml:space="preserve"> </t>
        </is>
      </c>
      <c r="CX138" s="4" t="inlineStr">
        <is>
          <t xml:space="preserve"> </t>
        </is>
      </c>
      <c r="CY138" s="4" t="inlineStr">
        <is>
          <t xml:space="preserve"> </t>
        </is>
      </c>
      <c r="CZ138" s="4" t="inlineStr">
        <is>
          <t xml:space="preserve"> </t>
        </is>
      </c>
      <c r="DA138" s="4" t="inlineStr">
        <is>
          <t xml:space="preserve"> </t>
        </is>
      </c>
      <c r="DB138" s="4" t="inlineStr">
        <is>
          <t xml:space="preserve"> </t>
        </is>
      </c>
      <c r="DC138" s="4" t="inlineStr">
        <is>
          <t xml:space="preserve"> </t>
        </is>
      </c>
      <c r="DD138" s="4" t="inlineStr">
        <is>
          <t xml:space="preserve"> </t>
        </is>
      </c>
      <c r="DE138" s="4" t="inlineStr">
        <is>
          <t xml:space="preserve"> </t>
        </is>
      </c>
      <c r="DF138" s="4" t="inlineStr">
        <is>
          <t xml:space="preserve"> </t>
        </is>
      </c>
      <c r="DG138" s="4" t="inlineStr">
        <is>
          <t xml:space="preserve"> </t>
        </is>
      </c>
      <c r="DH138" s="4" t="inlineStr">
        <is>
          <t xml:space="preserve"> </t>
        </is>
      </c>
      <c r="DI138" s="4" t="inlineStr">
        <is>
          <t xml:space="preserve"> </t>
        </is>
      </c>
      <c r="DJ138" s="4" t="inlineStr">
        <is>
          <t xml:space="preserve"> </t>
        </is>
      </c>
      <c r="DK138" s="4" t="inlineStr">
        <is>
          <t xml:space="preserve"> </t>
        </is>
      </c>
      <c r="DL138" s="4" t="inlineStr">
        <is>
          <t xml:space="preserve"> </t>
        </is>
      </c>
      <c r="DM138" s="4" t="inlineStr">
        <is>
          <t xml:space="preserve"> </t>
        </is>
      </c>
      <c r="DN138" s="4" t="inlineStr">
        <is>
          <t xml:space="preserve"> </t>
        </is>
      </c>
      <c r="DO138" s="4" t="inlineStr">
        <is>
          <t xml:space="preserve"> </t>
        </is>
      </c>
      <c r="DP138" s="4" t="inlineStr">
        <is>
          <t xml:space="preserve"> </t>
        </is>
      </c>
      <c r="DQ138" s="4" t="inlineStr">
        <is>
          <t xml:space="preserve"> </t>
        </is>
      </c>
      <c r="DR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 xml:space="preserve">Bloomberg Municipal Bond Index 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4" t="inlineStr">
        <is>
          <t>Account Value</t>
        </is>
      </c>
      <c r="B140" s="5" t="n">
        <v>12708</v>
      </c>
      <c r="C140" s="7" t="n">
        <v>12609</v>
      </c>
      <c r="D140" s="7" t="n">
        <v>12495</v>
      </c>
      <c r="E140" s="7" t="n">
        <v>12307</v>
      </c>
      <c r="F140" s="7" t="n">
        <v>12343</v>
      </c>
      <c r="G140" s="7" t="n">
        <v>12497</v>
      </c>
      <c r="H140" s="7" t="n">
        <v>12498</v>
      </c>
      <c r="I140" s="7" t="n">
        <v>12482</v>
      </c>
      <c r="J140" s="7" t="n">
        <v>12546</v>
      </c>
      <c r="K140" s="7" t="n">
        <v>12261</v>
      </c>
      <c r="L140" s="7" t="n">
        <v>11529</v>
      </c>
      <c r="M140" s="7" t="n">
        <v>11628</v>
      </c>
      <c r="N140" s="7" t="n">
        <v>11979</v>
      </c>
      <c r="O140" s="7" t="n">
        <v>12154</v>
      </c>
      <c r="P140" s="7" t="n">
        <v>12106</v>
      </c>
      <c r="Q140" s="7" t="n">
        <v>11986</v>
      </c>
      <c r="R140" s="7" t="n">
        <v>12091</v>
      </c>
      <c r="S140" s="7" t="n">
        <v>12119</v>
      </c>
      <c r="T140" s="7" t="n">
        <v>11856</v>
      </c>
      <c r="U140" s="7" t="n">
        <v>12130</v>
      </c>
      <c r="V140" s="7" t="n">
        <v>11791</v>
      </c>
      <c r="W140" s="7" t="n">
        <v>11757</v>
      </c>
      <c r="X140" s="7" t="n">
        <v>11232</v>
      </c>
      <c r="Y140" s="7" t="n">
        <v>11326</v>
      </c>
      <c r="Z140" s="7" t="n">
        <v>11778</v>
      </c>
      <c r="AA140" s="7" t="n">
        <v>12042</v>
      </c>
      <c r="AB140" s="7" t="n">
        <v>11732</v>
      </c>
      <c r="AC140" s="7" t="n">
        <v>11928</v>
      </c>
      <c r="AD140" s="7" t="n">
        <v>11753</v>
      </c>
      <c r="AE140" s="7" t="n">
        <v>12087</v>
      </c>
      <c r="AF140" s="7" t="n">
        <v>12492</v>
      </c>
      <c r="AG140" s="7" t="n">
        <v>12537</v>
      </c>
      <c r="AH140" s="7" t="n">
        <v>12890</v>
      </c>
      <c r="AI140" s="7" t="n">
        <v>12869</v>
      </c>
      <c r="AJ140" s="7" t="n">
        <v>12761</v>
      </c>
      <c r="AK140" s="7" t="n">
        <v>12798</v>
      </c>
      <c r="AL140" s="7" t="n">
        <v>12891</v>
      </c>
      <c r="AM140" s="7" t="n">
        <v>12939</v>
      </c>
      <c r="AN140" s="7" t="n">
        <v>12832</v>
      </c>
      <c r="AO140" s="7" t="n">
        <v>12797</v>
      </c>
      <c r="AP140" s="7" t="n">
        <v>12759</v>
      </c>
      <c r="AQ140" s="7" t="n">
        <v>12653</v>
      </c>
      <c r="AR140" s="7" t="n">
        <v>12575</v>
      </c>
      <c r="AS140" s="7" t="n">
        <v>12778</v>
      </c>
      <c r="AT140" s="7" t="n">
        <v>12697</v>
      </c>
      <c r="AU140" s="7" t="n">
        <v>12621</v>
      </c>
      <c r="AV140" s="7" t="n">
        <v>12433</v>
      </c>
      <c r="AW140" s="7" t="n">
        <v>12470</v>
      </c>
      <c r="AX140" s="7" t="n">
        <v>12468</v>
      </c>
      <c r="AY140" s="7" t="n">
        <v>12527</v>
      </c>
      <c r="AZ140" s="7" t="n">
        <v>12319</v>
      </c>
      <c r="BA140" s="7" t="n">
        <v>12219</v>
      </c>
      <c r="BB140" s="7" t="n">
        <v>11842</v>
      </c>
      <c r="BC140" s="7" t="n">
        <v>11992</v>
      </c>
      <c r="BD140" s="7" t="n">
        <v>12444</v>
      </c>
      <c r="BE140" s="7" t="n">
        <v>12285</v>
      </c>
      <c r="BF140" s="7" t="n">
        <v>12068</v>
      </c>
      <c r="BG140" s="7" t="n">
        <v>12032</v>
      </c>
      <c r="BH140" s="7" t="n">
        <v>12002</v>
      </c>
      <c r="BI140" s="7" t="n">
        <v>11980</v>
      </c>
      <c r="BJ140" s="7" t="n">
        <v>12077</v>
      </c>
      <c r="BK140" s="7" t="n">
        <v>11889</v>
      </c>
      <c r="BL140" s="7" t="n">
        <v>11794</v>
      </c>
      <c r="BM140" s="7" t="n">
        <v>11751</v>
      </c>
      <c r="BN140" s="7" t="n">
        <v>11591</v>
      </c>
      <c r="BO140" s="7" t="n">
        <v>11548</v>
      </c>
      <c r="BP140" s="7" t="n">
        <v>11368</v>
      </c>
      <c r="BQ140" s="7" t="n">
        <v>11308</v>
      </c>
      <c r="BR140" s="7" t="n">
        <v>11223</v>
      </c>
      <c r="BS140" s="7" t="n">
        <v>11090</v>
      </c>
      <c r="BT140" s="7" t="n">
        <v>10969</v>
      </c>
      <c r="BU140" s="7" t="n">
        <v>11037</v>
      </c>
      <c r="BV140" s="7" t="n">
        <v>11108</v>
      </c>
      <c r="BW140" s="7" t="n">
        <v>11080</v>
      </c>
      <c r="BX140" s="7" t="n">
        <v>11053</v>
      </c>
      <c r="BY140" s="7" t="n">
        <v>11044</v>
      </c>
      <c r="BZ140" s="7" t="n">
        <v>10919</v>
      </c>
      <c r="CA140" s="7" t="n">
        <v>10958</v>
      </c>
      <c r="CB140" s="7" t="n">
        <v>10918</v>
      </c>
      <c r="CC140" s="7" t="n">
        <v>10950</v>
      </c>
      <c r="CD140" s="7" t="n">
        <v>11081</v>
      </c>
      <c r="CE140" s="7" t="n">
        <v>10966</v>
      </c>
      <c r="CF140" s="7" t="n">
        <v>11025</v>
      </c>
      <c r="CG140" s="7" t="n">
        <v>10998</v>
      </c>
      <c r="CH140" s="7" t="n">
        <v>11054</v>
      </c>
      <c r="CI140" s="7" t="n">
        <v>10971</v>
      </c>
      <c r="CJ140" s="7" t="n">
        <v>10883</v>
      </c>
      <c r="CK140" s="7" t="n">
        <v>10922</v>
      </c>
      <c r="CL140" s="7" t="n">
        <v>10751</v>
      </c>
      <c r="CM140" s="7" t="n">
        <v>10674</v>
      </c>
      <c r="CN140" s="7" t="n">
        <v>10651</v>
      </c>
      <c r="CO140" s="7" t="n">
        <v>10577</v>
      </c>
      <c r="CP140" s="7" t="n">
        <v>10508</v>
      </c>
      <c r="CQ140" s="7" t="n">
        <v>10386</v>
      </c>
      <c r="CR140" s="7" t="n">
        <v>10789</v>
      </c>
      <c r="CS140" s="7" t="n">
        <v>10903</v>
      </c>
      <c r="CT140" s="7" t="n">
        <v>10958</v>
      </c>
      <c r="CU140" s="7" t="n">
        <v>10943</v>
      </c>
      <c r="CV140" s="7" t="n">
        <v>10936</v>
      </c>
      <c r="CW140" s="7" t="n">
        <v>10765</v>
      </c>
      <c r="CX140" s="7" t="n">
        <v>10736</v>
      </c>
      <c r="CY140" s="7" t="n">
        <v>10658</v>
      </c>
      <c r="CZ140" s="7" t="n">
        <v>10624</v>
      </c>
      <c r="DA140" s="7" t="n">
        <v>10607</v>
      </c>
      <c r="DB140" s="7" t="n">
        <v>10482</v>
      </c>
      <c r="DC140" s="7" t="n">
        <v>10409</v>
      </c>
      <c r="DD140" s="7" t="n">
        <v>10368</v>
      </c>
      <c r="DE140" s="7" t="n">
        <v>10327</v>
      </c>
      <c r="DF140" s="7" t="n">
        <v>10252</v>
      </c>
      <c r="DG140" s="7" t="n">
        <v>10232</v>
      </c>
      <c r="DH140" s="7" t="n">
        <v>10159</v>
      </c>
      <c r="DI140" s="7" t="n">
        <v>10168</v>
      </c>
      <c r="DJ140" s="7" t="n">
        <v>10196</v>
      </c>
      <c r="DK140" s="7" t="n">
        <v>10250</v>
      </c>
      <c r="DL140" s="7" t="n">
        <v>10220</v>
      </c>
      <c r="DM140" s="7" t="n">
        <v>10327</v>
      </c>
      <c r="DN140" s="7" t="n">
        <v>10147</v>
      </c>
      <c r="DO140" s="7" t="n">
        <v>10096</v>
      </c>
      <c r="DP140" s="7" t="n">
        <v>10079</v>
      </c>
      <c r="DQ140" s="7" t="n">
        <v>10010</v>
      </c>
      <c r="DR140" s="7" t="n">
        <v>10000</v>
      </c>
    </row>
    <row r="141">
      <c r="A141" s="4" t="inlineStr">
        <is>
          <t>EATON VANCE Index: Bloomberg Municipal Bond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  <c r="V142" s="4" t="inlineStr">
        <is>
          <t xml:space="preserve"> </t>
        </is>
      </c>
      <c r="W142" s="4" t="inlineStr">
        <is>
          <t xml:space="preserve"> </t>
        </is>
      </c>
      <c r="X142" s="4" t="inlineStr">
        <is>
          <t xml:space="preserve"> </t>
        </is>
      </c>
      <c r="Y142" s="4" t="inlineStr">
        <is>
          <t xml:space="preserve"> </t>
        </is>
      </c>
      <c r="Z142" s="4" t="inlineStr">
        <is>
          <t xml:space="preserve"> </t>
        </is>
      </c>
      <c r="AA142" s="4" t="inlineStr">
        <is>
          <t xml:space="preserve"> </t>
        </is>
      </c>
      <c r="AB142" s="4" t="inlineStr">
        <is>
          <t xml:space="preserve"> </t>
        </is>
      </c>
      <c r="AC142" s="4" t="inlineStr">
        <is>
          <t xml:space="preserve"> </t>
        </is>
      </c>
      <c r="AD142" s="4" t="inlineStr">
        <is>
          <t xml:space="preserve"> </t>
        </is>
      </c>
      <c r="AE142" s="4" t="inlineStr">
        <is>
          <t xml:space="preserve"> </t>
        </is>
      </c>
      <c r="AF142" s="4" t="inlineStr">
        <is>
          <t xml:space="preserve"> </t>
        </is>
      </c>
      <c r="AG142" s="4" t="inlineStr">
        <is>
          <t xml:space="preserve"> </t>
        </is>
      </c>
      <c r="AH142" s="4" t="inlineStr">
        <is>
          <t xml:space="preserve"> </t>
        </is>
      </c>
      <c r="AI142" s="4" t="inlineStr">
        <is>
          <t xml:space="preserve"> </t>
        </is>
      </c>
      <c r="AJ142" s="4" t="inlineStr">
        <is>
          <t xml:space="preserve"> </t>
        </is>
      </c>
      <c r="AK142" s="4" t="inlineStr">
        <is>
          <t xml:space="preserve"> </t>
        </is>
      </c>
      <c r="AL142" s="4" t="inlineStr">
        <is>
          <t xml:space="preserve"> </t>
        </is>
      </c>
      <c r="AM142" s="4" t="inlineStr">
        <is>
          <t xml:space="preserve"> </t>
        </is>
      </c>
      <c r="AN142" s="4" t="inlineStr">
        <is>
          <t xml:space="preserve"> </t>
        </is>
      </c>
      <c r="AO142" s="4" t="inlineStr">
        <is>
          <t xml:space="preserve"> </t>
        </is>
      </c>
      <c r="AP142" s="4" t="inlineStr">
        <is>
          <t xml:space="preserve"> </t>
        </is>
      </c>
      <c r="AQ142" s="4" t="inlineStr">
        <is>
          <t xml:space="preserve"> </t>
        </is>
      </c>
      <c r="AR142" s="4" t="inlineStr">
        <is>
          <t xml:space="preserve"> </t>
        </is>
      </c>
      <c r="AS142" s="4" t="inlineStr">
        <is>
          <t xml:space="preserve"> </t>
        </is>
      </c>
      <c r="AT142" s="4" t="inlineStr">
        <is>
          <t xml:space="preserve"> </t>
        </is>
      </c>
      <c r="AU142" s="4" t="inlineStr">
        <is>
          <t xml:space="preserve"> </t>
        </is>
      </c>
      <c r="AV142" s="4" t="inlineStr">
        <is>
          <t xml:space="preserve"> </t>
        </is>
      </c>
      <c r="AW142" s="4" t="inlineStr">
        <is>
          <t xml:space="preserve"> </t>
        </is>
      </c>
      <c r="AX142" s="4" t="inlineStr">
        <is>
          <t xml:space="preserve"> </t>
        </is>
      </c>
      <c r="AY142" s="4" t="inlineStr">
        <is>
          <t xml:space="preserve"> </t>
        </is>
      </c>
      <c r="AZ142" s="4" t="inlineStr">
        <is>
          <t xml:space="preserve"> </t>
        </is>
      </c>
      <c r="BA142" s="4" t="inlineStr">
        <is>
          <t xml:space="preserve"> </t>
        </is>
      </c>
      <c r="BB142" s="4" t="inlineStr">
        <is>
          <t xml:space="preserve"> </t>
        </is>
      </c>
      <c r="BC142" s="4" t="inlineStr">
        <is>
          <t xml:space="preserve"> </t>
        </is>
      </c>
      <c r="BD142" s="4" t="inlineStr">
        <is>
          <t xml:space="preserve"> </t>
        </is>
      </c>
      <c r="BE142" s="4" t="inlineStr">
        <is>
          <t xml:space="preserve"> </t>
        </is>
      </c>
      <c r="BF142" s="4" t="inlineStr">
        <is>
          <t xml:space="preserve"> </t>
        </is>
      </c>
      <c r="BG142" s="4" t="inlineStr">
        <is>
          <t xml:space="preserve"> </t>
        </is>
      </c>
      <c r="BH142" s="4" t="inlineStr">
        <is>
          <t xml:space="preserve"> </t>
        </is>
      </c>
      <c r="BI142" s="4" t="inlineStr">
        <is>
          <t xml:space="preserve"> </t>
        </is>
      </c>
      <c r="BJ142" s="4" t="inlineStr">
        <is>
          <t xml:space="preserve"> </t>
        </is>
      </c>
      <c r="BK142" s="4" t="inlineStr">
        <is>
          <t xml:space="preserve"> </t>
        </is>
      </c>
      <c r="BL142" s="4" t="inlineStr">
        <is>
          <t xml:space="preserve"> </t>
        </is>
      </c>
      <c r="BM142" s="4" t="inlineStr">
        <is>
          <t xml:space="preserve"> </t>
        </is>
      </c>
      <c r="BN142" s="4" t="inlineStr">
        <is>
          <t xml:space="preserve"> </t>
        </is>
      </c>
      <c r="BO142" s="4" t="inlineStr">
        <is>
          <t xml:space="preserve"> </t>
        </is>
      </c>
      <c r="BP142" s="4" t="inlineStr">
        <is>
          <t xml:space="preserve"> </t>
        </is>
      </c>
      <c r="BQ142" s="4" t="inlineStr">
        <is>
          <t xml:space="preserve"> </t>
        </is>
      </c>
      <c r="BR142" s="4" t="inlineStr">
        <is>
          <t xml:space="preserve"> </t>
        </is>
      </c>
      <c r="BS142" s="4" t="inlineStr">
        <is>
          <t xml:space="preserve"> </t>
        </is>
      </c>
      <c r="BT142" s="4" t="inlineStr">
        <is>
          <t xml:space="preserve"> </t>
        </is>
      </c>
      <c r="BU142" s="4" t="inlineStr">
        <is>
          <t xml:space="preserve"> </t>
        </is>
      </c>
      <c r="BV142" s="4" t="inlineStr">
        <is>
          <t xml:space="preserve"> </t>
        </is>
      </c>
      <c r="BW142" s="4" t="inlineStr">
        <is>
          <t xml:space="preserve"> </t>
        </is>
      </c>
      <c r="BX142" s="4" t="inlineStr">
        <is>
          <t xml:space="preserve"> </t>
        </is>
      </c>
      <c r="BY142" s="4" t="inlineStr">
        <is>
          <t xml:space="preserve"> </t>
        </is>
      </c>
      <c r="BZ142" s="4" t="inlineStr">
        <is>
          <t xml:space="preserve"> </t>
        </is>
      </c>
      <c r="CA142" s="4" t="inlineStr">
        <is>
          <t xml:space="preserve"> </t>
        </is>
      </c>
      <c r="CB142" s="4" t="inlineStr">
        <is>
          <t xml:space="preserve"> </t>
        </is>
      </c>
      <c r="CC142" s="4" t="inlineStr">
        <is>
          <t xml:space="preserve"> </t>
        </is>
      </c>
      <c r="CD142" s="4" t="inlineStr">
        <is>
          <t xml:space="preserve"> </t>
        </is>
      </c>
      <c r="CE142" s="4" t="inlineStr">
        <is>
          <t xml:space="preserve"> </t>
        </is>
      </c>
      <c r="CF142" s="4" t="inlineStr">
        <is>
          <t xml:space="preserve"> </t>
        </is>
      </c>
      <c r="CG142" s="4" t="inlineStr">
        <is>
          <t xml:space="preserve"> </t>
        </is>
      </c>
      <c r="CH142" s="4" t="inlineStr">
        <is>
          <t xml:space="preserve"> </t>
        </is>
      </c>
      <c r="CI142" s="4" t="inlineStr">
        <is>
          <t xml:space="preserve"> </t>
        </is>
      </c>
      <c r="CJ142" s="4" t="inlineStr">
        <is>
          <t xml:space="preserve"> </t>
        </is>
      </c>
      <c r="CK142" s="4" t="inlineStr">
        <is>
          <t xml:space="preserve"> </t>
        </is>
      </c>
      <c r="CL142" s="4" t="inlineStr">
        <is>
          <t xml:space="preserve"> </t>
        </is>
      </c>
      <c r="CM142" s="4" t="inlineStr">
        <is>
          <t xml:space="preserve"> </t>
        </is>
      </c>
      <c r="CN142" s="4" t="inlineStr">
        <is>
          <t xml:space="preserve"> </t>
        </is>
      </c>
      <c r="CO142" s="4" t="inlineStr">
        <is>
          <t xml:space="preserve"> </t>
        </is>
      </c>
      <c r="CP142" s="4" t="inlineStr">
        <is>
          <t xml:space="preserve"> </t>
        </is>
      </c>
      <c r="CQ142" s="4" t="inlineStr">
        <is>
          <t xml:space="preserve"> </t>
        </is>
      </c>
      <c r="CR142" s="4" t="inlineStr">
        <is>
          <t xml:space="preserve"> </t>
        </is>
      </c>
      <c r="CS142" s="4" t="inlineStr">
        <is>
          <t xml:space="preserve"> </t>
        </is>
      </c>
      <c r="CT142" s="4" t="inlineStr">
        <is>
          <t xml:space="preserve"> </t>
        </is>
      </c>
      <c r="CU142" s="4" t="inlineStr">
        <is>
          <t xml:space="preserve"> </t>
        </is>
      </c>
      <c r="CV142" s="4" t="inlineStr">
        <is>
          <t xml:space="preserve"> </t>
        </is>
      </c>
      <c r="CW142" s="4" t="inlineStr">
        <is>
          <t xml:space="preserve"> </t>
        </is>
      </c>
      <c r="CX142" s="4" t="inlineStr">
        <is>
          <t xml:space="preserve"> </t>
        </is>
      </c>
      <c r="CY142" s="4" t="inlineStr">
        <is>
          <t xml:space="preserve"> </t>
        </is>
      </c>
      <c r="CZ142" s="4" t="inlineStr">
        <is>
          <t xml:space="preserve"> </t>
        </is>
      </c>
      <c r="DA142" s="4" t="inlineStr">
        <is>
          <t xml:space="preserve"> </t>
        </is>
      </c>
      <c r="DB142" s="4" t="inlineStr">
        <is>
          <t xml:space="preserve"> </t>
        </is>
      </c>
      <c r="DC142" s="4" t="inlineStr">
        <is>
          <t xml:space="preserve"> </t>
        </is>
      </c>
      <c r="DD142" s="4" t="inlineStr">
        <is>
          <t xml:space="preserve"> </t>
        </is>
      </c>
      <c r="DE142" s="4" t="inlineStr">
        <is>
          <t xml:space="preserve"> </t>
        </is>
      </c>
      <c r="DF142" s="4" t="inlineStr">
        <is>
          <t xml:space="preserve"> </t>
        </is>
      </c>
      <c r="DG142" s="4" t="inlineStr">
        <is>
          <t xml:space="preserve"> </t>
        </is>
      </c>
      <c r="DH142" s="4" t="inlineStr">
        <is>
          <t xml:space="preserve"> </t>
        </is>
      </c>
      <c r="DI142" s="4" t="inlineStr">
        <is>
          <t xml:space="preserve"> </t>
        </is>
      </c>
      <c r="DJ142" s="4" t="inlineStr">
        <is>
          <t xml:space="preserve"> </t>
        </is>
      </c>
      <c r="DK142" s="4" t="inlineStr">
        <is>
          <t xml:space="preserve"> </t>
        </is>
      </c>
      <c r="DL142" s="4" t="inlineStr">
        <is>
          <t xml:space="preserve"> </t>
        </is>
      </c>
      <c r="DM142" s="4" t="inlineStr">
        <is>
          <t xml:space="preserve"> </t>
        </is>
      </c>
      <c r="DN142" s="4" t="inlineStr">
        <is>
          <t xml:space="preserve"> </t>
        </is>
      </c>
      <c r="DO142" s="4" t="inlineStr">
        <is>
          <t xml:space="preserve"> </t>
        </is>
      </c>
      <c r="DP142" s="4" t="inlineStr">
        <is>
          <t xml:space="preserve"> </t>
        </is>
      </c>
      <c r="DQ142" s="4" t="inlineStr">
        <is>
          <t xml:space="preserve"> </t>
        </is>
      </c>
      <c r="DR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Bloomberg Municipal Bond Index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4" t="inlineStr">
        <is>
          <t>Account Value</t>
        </is>
      </c>
      <c r="B144" s="5" t="n">
        <v>1270847</v>
      </c>
      <c r="C144" s="7" t="n">
        <v>1260903</v>
      </c>
      <c r="D144" s="7" t="n">
        <v>1249514</v>
      </c>
      <c r="E144" s="7" t="n">
        <v>1230651</v>
      </c>
      <c r="F144" s="7" t="n">
        <v>1234271</v>
      </c>
      <c r="G144" s="7" t="n">
        <v>1249749</v>
      </c>
      <c r="H144" s="7" t="n">
        <v>1249789</v>
      </c>
      <c r="I144" s="7" t="n">
        <v>1248186</v>
      </c>
      <c r="J144" s="7" t="n">
        <v>1254593</v>
      </c>
      <c r="K144" s="7" t="n">
        <v>1226096</v>
      </c>
      <c r="L144" s="7" t="n">
        <v>1152908</v>
      </c>
      <c r="M144" s="7" t="n">
        <v>1162804</v>
      </c>
      <c r="N144" s="7" t="n">
        <v>1197913</v>
      </c>
      <c r="O144" s="7" t="n">
        <v>1215410</v>
      </c>
      <c r="P144" s="7" t="n">
        <v>1210621</v>
      </c>
      <c r="Q144" s="7" t="n">
        <v>1198614</v>
      </c>
      <c r="R144" s="7" t="n">
        <v>1209092</v>
      </c>
      <c r="S144" s="7" t="n">
        <v>1211860</v>
      </c>
      <c r="T144" s="7" t="n">
        <v>1185555</v>
      </c>
      <c r="U144" s="7" t="n">
        <v>1212983</v>
      </c>
      <c r="V144" s="7" t="n">
        <v>1179113</v>
      </c>
      <c r="W144" s="7" t="n">
        <v>1175747</v>
      </c>
      <c r="X144" s="7" t="n">
        <v>1123211</v>
      </c>
      <c r="Y144" s="7" t="n">
        <v>1132630</v>
      </c>
      <c r="Z144" s="7" t="n">
        <v>1177836</v>
      </c>
      <c r="AA144" s="7" t="n">
        <v>1204229</v>
      </c>
      <c r="AB144" s="7" t="n">
        <v>1173230</v>
      </c>
      <c r="AC144" s="7" t="n">
        <v>1192765</v>
      </c>
      <c r="AD144" s="7" t="n">
        <v>1175306</v>
      </c>
      <c r="AE144" s="7" t="n">
        <v>1208739</v>
      </c>
      <c r="AF144" s="7" t="n">
        <v>1249236</v>
      </c>
      <c r="AG144" s="7" t="n">
        <v>1253728</v>
      </c>
      <c r="AH144" s="7" t="n">
        <v>1289012</v>
      </c>
      <c r="AI144" s="7" t="n">
        <v>1286935</v>
      </c>
      <c r="AJ144" s="7" t="n">
        <v>1276072</v>
      </c>
      <c r="AK144" s="7" t="n">
        <v>1279814</v>
      </c>
      <c r="AL144" s="7" t="n">
        <v>1289118</v>
      </c>
      <c r="AM144" s="7" t="n">
        <v>1293866</v>
      </c>
      <c r="AN144" s="7" t="n">
        <v>1283223</v>
      </c>
      <c r="AO144" s="7" t="n">
        <v>1279709</v>
      </c>
      <c r="AP144" s="7" t="n">
        <v>1275903</v>
      </c>
      <c r="AQ144" s="7" t="n">
        <v>1265290</v>
      </c>
      <c r="AR144" s="7" t="n">
        <v>1257534</v>
      </c>
      <c r="AS144" s="7" t="n">
        <v>1277837</v>
      </c>
      <c r="AT144" s="7" t="n">
        <v>1269746</v>
      </c>
      <c r="AU144" s="7" t="n">
        <v>1262058</v>
      </c>
      <c r="AV144" s="7" t="n">
        <v>1243296</v>
      </c>
      <c r="AW144" s="7" t="n">
        <v>1247042</v>
      </c>
      <c r="AX144" s="7" t="n">
        <v>1246777</v>
      </c>
      <c r="AY144" s="7" t="n">
        <v>1252655</v>
      </c>
      <c r="AZ144" s="7" t="n">
        <v>1231906</v>
      </c>
      <c r="BA144" s="7" t="n">
        <v>1221850</v>
      </c>
      <c r="BB144" s="7" t="n">
        <v>1184180</v>
      </c>
      <c r="BC144" s="7" t="n">
        <v>1199230</v>
      </c>
      <c r="BD144" s="7" t="n">
        <v>1244367</v>
      </c>
      <c r="BE144" s="7" t="n">
        <v>1228525</v>
      </c>
      <c r="BF144" s="7" t="n">
        <v>1206842</v>
      </c>
      <c r="BG144" s="7" t="n">
        <v>1203169</v>
      </c>
      <c r="BH144" s="7" t="n">
        <v>1200167</v>
      </c>
      <c r="BI144" s="7" t="n">
        <v>1198020</v>
      </c>
      <c r="BJ144" s="7" t="n">
        <v>1207701</v>
      </c>
      <c r="BK144" s="7" t="n">
        <v>1188947</v>
      </c>
      <c r="BL144" s="7" t="n">
        <v>1179442</v>
      </c>
      <c r="BM144" s="7" t="n">
        <v>1175103</v>
      </c>
      <c r="BN144" s="7" t="n">
        <v>1159123</v>
      </c>
      <c r="BO144" s="7" t="n">
        <v>1154783</v>
      </c>
      <c r="BP144" s="7" t="n">
        <v>1136812</v>
      </c>
      <c r="BQ144" s="7" t="n">
        <v>1130758</v>
      </c>
      <c r="BR144" s="7" t="n">
        <v>1122274</v>
      </c>
      <c r="BS144" s="7" t="n">
        <v>1108996</v>
      </c>
      <c r="BT144" s="7" t="n">
        <v>1096856</v>
      </c>
      <c r="BU144" s="7" t="n">
        <v>1103652</v>
      </c>
      <c r="BV144" s="7" t="n">
        <v>1110844</v>
      </c>
      <c r="BW144" s="7" t="n">
        <v>1107998</v>
      </c>
      <c r="BX144" s="7" t="n">
        <v>1105316</v>
      </c>
      <c r="BY144" s="7" t="n">
        <v>1104374</v>
      </c>
      <c r="BZ144" s="7" t="n">
        <v>1091870</v>
      </c>
      <c r="CA144" s="7" t="n">
        <v>1095781</v>
      </c>
      <c r="CB144" s="7" t="n">
        <v>1091751</v>
      </c>
      <c r="CC144" s="7" t="n">
        <v>1095023</v>
      </c>
      <c r="CD144" s="7" t="n">
        <v>1108068</v>
      </c>
      <c r="CE144" s="7" t="n">
        <v>1096607</v>
      </c>
      <c r="CF144" s="7" t="n">
        <v>1102510</v>
      </c>
      <c r="CG144" s="7" t="n">
        <v>1099825</v>
      </c>
      <c r="CH144" s="7" t="n">
        <v>1105446</v>
      </c>
      <c r="CI144" s="7" t="n">
        <v>1097097</v>
      </c>
      <c r="CJ144" s="7" t="n">
        <v>1088292</v>
      </c>
      <c r="CK144" s="7" t="n">
        <v>1092209</v>
      </c>
      <c r="CL144" s="7" t="n">
        <v>1075146</v>
      </c>
      <c r="CM144" s="7" t="n">
        <v>1067401</v>
      </c>
      <c r="CN144" s="7" t="n">
        <v>1065088</v>
      </c>
      <c r="CO144" s="7" t="n">
        <v>1057744</v>
      </c>
      <c r="CP144" s="7" t="n">
        <v>1050816</v>
      </c>
      <c r="CQ144" s="7" t="n">
        <v>1038623</v>
      </c>
      <c r="CR144" s="7" t="n">
        <v>1078859</v>
      </c>
      <c r="CS144" s="7" t="n">
        <v>1090297</v>
      </c>
      <c r="CT144" s="7" t="n">
        <v>1095766</v>
      </c>
      <c r="CU144" s="7" t="n">
        <v>1094290</v>
      </c>
      <c r="CV144" s="7" t="n">
        <v>1093622</v>
      </c>
      <c r="CW144" s="7" t="n">
        <v>1076497</v>
      </c>
      <c r="CX144" s="7" t="n">
        <v>1073593</v>
      </c>
      <c r="CY144" s="7" t="n">
        <v>1065756</v>
      </c>
      <c r="CZ144" s="7" t="n">
        <v>1062391</v>
      </c>
      <c r="DA144" s="7" t="n">
        <v>1060723</v>
      </c>
      <c r="DB144" s="7" t="n">
        <v>1048216</v>
      </c>
      <c r="DC144" s="7" t="n">
        <v>1040903</v>
      </c>
      <c r="DD144" s="7" t="n">
        <v>1036780</v>
      </c>
      <c r="DE144" s="7" t="n">
        <v>1032675</v>
      </c>
      <c r="DF144" s="7" t="n">
        <v>1025248</v>
      </c>
      <c r="DG144" s="7" t="n">
        <v>1023239</v>
      </c>
      <c r="DH144" s="7" t="n">
        <v>1015880</v>
      </c>
      <c r="DI144" s="7" t="n">
        <v>1016807</v>
      </c>
      <c r="DJ144" s="7" t="n">
        <v>1019624</v>
      </c>
      <c r="DK144" s="7" t="n">
        <v>1025002</v>
      </c>
      <c r="DL144" s="7" t="n">
        <v>1022050</v>
      </c>
      <c r="DM144" s="7" t="n">
        <v>1032703</v>
      </c>
      <c r="DN144" s="7" t="n">
        <v>1014718</v>
      </c>
      <c r="DO144" s="7" t="n">
        <v>1009624</v>
      </c>
      <c r="DP144" s="7" t="n">
        <v>1007880</v>
      </c>
      <c r="DQ144" s="7" t="n">
        <v>1001017</v>
      </c>
      <c r="DR144" s="7" t="n">
        <v>1000000</v>
      </c>
    </row>
    <row r="145">
      <c r="A145" s="4" t="inlineStr">
        <is>
          <t>EATON VANCE Index: Bloomberg Municipal Bond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3" t="inlineStr">
        <is>
          <t>Account Value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  <c r="Y146" s="4" t="inlineStr">
        <is>
          <t xml:space="preserve"> </t>
        </is>
      </c>
      <c r="Z146" s="4" t="inlineStr">
        <is>
          <t xml:space="preserve"> </t>
        </is>
      </c>
      <c r="AA146" s="4" t="inlineStr">
        <is>
          <t xml:space="preserve"> </t>
        </is>
      </c>
      <c r="AB146" s="4" t="inlineStr">
        <is>
          <t xml:space="preserve"> </t>
        </is>
      </c>
      <c r="AC146" s="4" t="inlineStr">
        <is>
          <t xml:space="preserve"> </t>
        </is>
      </c>
      <c r="AD146" s="4" t="inlineStr">
        <is>
          <t xml:space="preserve"> </t>
        </is>
      </c>
      <c r="AE146" s="4" t="inlineStr">
        <is>
          <t xml:space="preserve"> </t>
        </is>
      </c>
      <c r="AF146" s="4" t="inlineStr">
        <is>
          <t xml:space="preserve"> </t>
        </is>
      </c>
      <c r="AG146" s="4" t="inlineStr">
        <is>
          <t xml:space="preserve"> </t>
        </is>
      </c>
      <c r="AH146" s="4" t="inlineStr">
        <is>
          <t xml:space="preserve"> </t>
        </is>
      </c>
      <c r="AI146" s="4" t="inlineStr">
        <is>
          <t xml:space="preserve"> </t>
        </is>
      </c>
      <c r="AJ146" s="4" t="inlineStr">
        <is>
          <t xml:space="preserve"> </t>
        </is>
      </c>
      <c r="AK146" s="4" t="inlineStr">
        <is>
          <t xml:space="preserve"> </t>
        </is>
      </c>
      <c r="AL146" s="4" t="inlineStr">
        <is>
          <t xml:space="preserve"> </t>
        </is>
      </c>
      <c r="AM146" s="4" t="inlineStr">
        <is>
          <t xml:space="preserve"> </t>
        </is>
      </c>
      <c r="AN146" s="4" t="inlineStr">
        <is>
          <t xml:space="preserve"> </t>
        </is>
      </c>
      <c r="AO146" s="4" t="inlineStr">
        <is>
          <t xml:space="preserve"> </t>
        </is>
      </c>
      <c r="AP146" s="4" t="inlineStr">
        <is>
          <t xml:space="preserve"> </t>
        </is>
      </c>
      <c r="AQ146" s="4" t="inlineStr">
        <is>
          <t xml:space="preserve"> </t>
        </is>
      </c>
      <c r="AR146" s="4" t="inlineStr">
        <is>
          <t xml:space="preserve"> </t>
        </is>
      </c>
      <c r="AS146" s="4" t="inlineStr">
        <is>
          <t xml:space="preserve"> </t>
        </is>
      </c>
      <c r="AT146" s="4" t="inlineStr">
        <is>
          <t xml:space="preserve"> </t>
        </is>
      </c>
      <c r="AU146" s="4" t="inlineStr">
        <is>
          <t xml:space="preserve"> </t>
        </is>
      </c>
      <c r="AV146" s="4" t="inlineStr">
        <is>
          <t xml:space="preserve"> </t>
        </is>
      </c>
      <c r="AW146" s="4" t="inlineStr">
        <is>
          <t xml:space="preserve"> </t>
        </is>
      </c>
      <c r="AX146" s="4" t="inlineStr">
        <is>
          <t xml:space="preserve"> </t>
        </is>
      </c>
      <c r="AY146" s="4" t="inlineStr">
        <is>
          <t xml:space="preserve"> </t>
        </is>
      </c>
      <c r="AZ146" s="4" t="inlineStr">
        <is>
          <t xml:space="preserve"> </t>
        </is>
      </c>
      <c r="BA146" s="4" t="inlineStr">
        <is>
          <t xml:space="preserve"> </t>
        </is>
      </c>
      <c r="BB146" s="4" t="inlineStr">
        <is>
          <t xml:space="preserve"> </t>
        </is>
      </c>
      <c r="BC146" s="4" t="inlineStr">
        <is>
          <t xml:space="preserve"> </t>
        </is>
      </c>
      <c r="BD146" s="4" t="inlineStr">
        <is>
          <t xml:space="preserve"> </t>
        </is>
      </c>
      <c r="BE146" s="4" t="inlineStr">
        <is>
          <t xml:space="preserve"> </t>
        </is>
      </c>
      <c r="BF146" s="4" t="inlineStr">
        <is>
          <t xml:space="preserve"> </t>
        </is>
      </c>
      <c r="BG146" s="4" t="inlineStr">
        <is>
          <t xml:space="preserve"> </t>
        </is>
      </c>
      <c r="BH146" s="4" t="inlineStr">
        <is>
          <t xml:space="preserve"> </t>
        </is>
      </c>
      <c r="BI146" s="4" t="inlineStr">
        <is>
          <t xml:space="preserve"> </t>
        </is>
      </c>
      <c r="BJ146" s="4" t="inlineStr">
        <is>
          <t xml:space="preserve"> </t>
        </is>
      </c>
      <c r="BK146" s="4" t="inlineStr">
        <is>
          <t xml:space="preserve"> </t>
        </is>
      </c>
      <c r="BL146" s="4" t="inlineStr">
        <is>
          <t xml:space="preserve"> </t>
        </is>
      </c>
      <c r="BM146" s="4" t="inlineStr">
        <is>
          <t xml:space="preserve"> </t>
        </is>
      </c>
      <c r="BN146" s="4" t="inlineStr">
        <is>
          <t xml:space="preserve"> </t>
        </is>
      </c>
      <c r="BO146" s="4" t="inlineStr">
        <is>
          <t xml:space="preserve"> </t>
        </is>
      </c>
      <c r="BP146" s="4" t="inlineStr">
        <is>
          <t xml:space="preserve"> </t>
        </is>
      </c>
      <c r="BQ146" s="4" t="inlineStr">
        <is>
          <t xml:space="preserve"> </t>
        </is>
      </c>
      <c r="BR146" s="4" t="inlineStr">
        <is>
          <t xml:space="preserve"> </t>
        </is>
      </c>
      <c r="BS146" s="4" t="inlineStr">
        <is>
          <t xml:space="preserve"> </t>
        </is>
      </c>
      <c r="BT146" s="4" t="inlineStr">
        <is>
          <t xml:space="preserve"> </t>
        </is>
      </c>
      <c r="BU146" s="4" t="inlineStr">
        <is>
          <t xml:space="preserve"> </t>
        </is>
      </c>
      <c r="BV146" s="4" t="inlineStr">
        <is>
          <t xml:space="preserve"> </t>
        </is>
      </c>
      <c r="BW146" s="4" t="inlineStr">
        <is>
          <t xml:space="preserve"> </t>
        </is>
      </c>
      <c r="BX146" s="4" t="inlineStr">
        <is>
          <t xml:space="preserve"> </t>
        </is>
      </c>
      <c r="BY146" s="4" t="inlineStr">
        <is>
          <t xml:space="preserve"> </t>
        </is>
      </c>
      <c r="BZ146" s="4" t="inlineStr">
        <is>
          <t xml:space="preserve"> </t>
        </is>
      </c>
      <c r="CA146" s="4" t="inlineStr">
        <is>
          <t xml:space="preserve"> </t>
        </is>
      </c>
      <c r="CB146" s="4" t="inlineStr">
        <is>
          <t xml:space="preserve"> </t>
        </is>
      </c>
      <c r="CC146" s="4" t="inlineStr">
        <is>
          <t xml:space="preserve"> </t>
        </is>
      </c>
      <c r="CD146" s="4" t="inlineStr">
        <is>
          <t xml:space="preserve"> </t>
        </is>
      </c>
      <c r="CE146" s="4" t="inlineStr">
        <is>
          <t xml:space="preserve"> </t>
        </is>
      </c>
      <c r="CF146" s="4" t="inlineStr">
        <is>
          <t xml:space="preserve"> </t>
        </is>
      </c>
      <c r="CG146" s="4" t="inlineStr">
        <is>
          <t xml:space="preserve"> </t>
        </is>
      </c>
      <c r="CH146" s="4" t="inlineStr">
        <is>
          <t xml:space="preserve"> </t>
        </is>
      </c>
      <c r="CI146" s="4" t="inlineStr">
        <is>
          <t xml:space="preserve"> </t>
        </is>
      </c>
      <c r="CJ146" s="4" t="inlineStr">
        <is>
          <t xml:space="preserve"> </t>
        </is>
      </c>
      <c r="CK146" s="4" t="inlineStr">
        <is>
          <t xml:space="preserve"> </t>
        </is>
      </c>
      <c r="CL146" s="4" t="inlineStr">
        <is>
          <t xml:space="preserve"> </t>
        </is>
      </c>
      <c r="CM146" s="4" t="inlineStr">
        <is>
          <t xml:space="preserve"> </t>
        </is>
      </c>
      <c r="CN146" s="4" t="inlineStr">
        <is>
          <t xml:space="preserve"> </t>
        </is>
      </c>
      <c r="CO146" s="4" t="inlineStr">
        <is>
          <t xml:space="preserve"> </t>
        </is>
      </c>
      <c r="CP146" s="4" t="inlineStr">
        <is>
          <t xml:space="preserve"> </t>
        </is>
      </c>
      <c r="CQ146" s="4" t="inlineStr">
        <is>
          <t xml:space="preserve"> </t>
        </is>
      </c>
      <c r="CR146" s="4" t="inlineStr">
        <is>
          <t xml:space="preserve"> </t>
        </is>
      </c>
      <c r="CS146" s="4" t="inlineStr">
        <is>
          <t xml:space="preserve"> </t>
        </is>
      </c>
      <c r="CT146" s="4" t="inlineStr">
        <is>
          <t xml:space="preserve"> </t>
        </is>
      </c>
      <c r="CU146" s="4" t="inlineStr">
        <is>
          <t xml:space="preserve"> </t>
        </is>
      </c>
      <c r="CV146" s="4" t="inlineStr">
        <is>
          <t xml:space="preserve"> </t>
        </is>
      </c>
      <c r="CW146" s="4" t="inlineStr">
        <is>
          <t xml:space="preserve"> </t>
        </is>
      </c>
      <c r="CX146" s="4" t="inlineStr">
        <is>
          <t xml:space="preserve"> </t>
        </is>
      </c>
      <c r="CY146" s="4" t="inlineStr">
        <is>
          <t xml:space="preserve"> </t>
        </is>
      </c>
      <c r="CZ146" s="4" t="inlineStr">
        <is>
          <t xml:space="preserve"> </t>
        </is>
      </c>
      <c r="DA146" s="4" t="inlineStr">
        <is>
          <t xml:space="preserve"> </t>
        </is>
      </c>
      <c r="DB146" s="4" t="inlineStr">
        <is>
          <t xml:space="preserve"> </t>
        </is>
      </c>
      <c r="DC146" s="4" t="inlineStr">
        <is>
          <t xml:space="preserve"> </t>
        </is>
      </c>
      <c r="DD146" s="4" t="inlineStr">
        <is>
          <t xml:space="preserve"> </t>
        </is>
      </c>
      <c r="DE146" s="4" t="inlineStr">
        <is>
          <t xml:space="preserve"> </t>
        </is>
      </c>
      <c r="DF146" s="4" t="inlineStr">
        <is>
          <t xml:space="preserve"> </t>
        </is>
      </c>
      <c r="DG146" s="4" t="inlineStr">
        <is>
          <t xml:space="preserve"> </t>
        </is>
      </c>
      <c r="DH146" s="4" t="inlineStr">
        <is>
          <t xml:space="preserve"> </t>
        </is>
      </c>
      <c r="DI146" s="4" t="inlineStr">
        <is>
          <t xml:space="preserve"> </t>
        </is>
      </c>
      <c r="DJ146" s="4" t="inlineStr">
        <is>
          <t xml:space="preserve"> </t>
        </is>
      </c>
      <c r="DK146" s="4" t="inlineStr">
        <is>
          <t xml:space="preserve"> </t>
        </is>
      </c>
      <c r="DL146" s="4" t="inlineStr">
        <is>
          <t xml:space="preserve"> </t>
        </is>
      </c>
      <c r="DM146" s="4" t="inlineStr">
        <is>
          <t xml:space="preserve"> </t>
        </is>
      </c>
      <c r="DN146" s="4" t="inlineStr">
        <is>
          <t xml:space="preserve"> </t>
        </is>
      </c>
      <c r="DO146" s="4" t="inlineStr">
        <is>
          <t xml:space="preserve"> </t>
        </is>
      </c>
      <c r="DP146" s="4" t="inlineStr">
        <is>
          <t xml:space="preserve"> </t>
        </is>
      </c>
      <c r="DQ146" s="4" t="inlineStr">
        <is>
          <t xml:space="preserve"> </t>
        </is>
      </c>
      <c r="DR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 xml:space="preserve">Bloomberg Municipal Bond Index 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4" t="inlineStr">
        <is>
          <t>Account Value</t>
        </is>
      </c>
      <c r="B148" s="5" t="n">
        <v>12708</v>
      </c>
      <c r="C148" s="7" t="n">
        <v>12609</v>
      </c>
      <c r="D148" s="7" t="n">
        <v>12495</v>
      </c>
      <c r="E148" s="7" t="n">
        <v>12307</v>
      </c>
      <c r="F148" s="7" t="n">
        <v>12343</v>
      </c>
      <c r="G148" s="7" t="n">
        <v>12497</v>
      </c>
      <c r="H148" s="7" t="n">
        <v>12498</v>
      </c>
      <c r="I148" s="7" t="n">
        <v>12482</v>
      </c>
      <c r="J148" s="7" t="n">
        <v>12546</v>
      </c>
      <c r="K148" s="7" t="n">
        <v>12261</v>
      </c>
      <c r="L148" s="7" t="n">
        <v>11529</v>
      </c>
      <c r="M148" s="7" t="n">
        <v>11628</v>
      </c>
      <c r="N148" s="7" t="n">
        <v>11979</v>
      </c>
      <c r="O148" s="7" t="n">
        <v>12154</v>
      </c>
      <c r="P148" s="7" t="n">
        <v>12106</v>
      </c>
      <c r="Q148" s="7" t="n">
        <v>11986</v>
      </c>
      <c r="R148" s="7" t="n">
        <v>12091</v>
      </c>
      <c r="S148" s="7" t="n">
        <v>12119</v>
      </c>
      <c r="T148" s="7" t="n">
        <v>11856</v>
      </c>
      <c r="U148" s="7" t="n">
        <v>12130</v>
      </c>
      <c r="V148" s="7" t="n">
        <v>11791</v>
      </c>
      <c r="W148" s="7" t="n">
        <v>11757</v>
      </c>
      <c r="X148" s="7" t="n">
        <v>11232</v>
      </c>
      <c r="Y148" s="7" t="n">
        <v>11326</v>
      </c>
      <c r="Z148" s="7" t="n">
        <v>11778</v>
      </c>
      <c r="AA148" s="7" t="n">
        <v>12042</v>
      </c>
      <c r="AB148" s="7" t="n">
        <v>11732</v>
      </c>
      <c r="AC148" s="7" t="n">
        <v>11928</v>
      </c>
      <c r="AD148" s="7" t="n">
        <v>11753</v>
      </c>
      <c r="AE148" s="7" t="n">
        <v>12087</v>
      </c>
      <c r="AF148" s="7" t="n">
        <v>12492</v>
      </c>
      <c r="AG148" s="7" t="n">
        <v>12537</v>
      </c>
      <c r="AH148" s="7" t="n">
        <v>12890</v>
      </c>
      <c r="AI148" s="7" t="n">
        <v>12869</v>
      </c>
      <c r="AJ148" s="7" t="n">
        <v>12761</v>
      </c>
      <c r="AK148" s="7" t="n">
        <v>12798</v>
      </c>
      <c r="AL148" s="7" t="n">
        <v>12891</v>
      </c>
      <c r="AM148" s="7" t="n">
        <v>12939</v>
      </c>
      <c r="AN148" s="7" t="n">
        <v>12832</v>
      </c>
      <c r="AO148" s="7" t="n">
        <v>12797</v>
      </c>
      <c r="AP148" s="7" t="n">
        <v>12759</v>
      </c>
      <c r="AQ148" s="7" t="n">
        <v>12653</v>
      </c>
      <c r="AR148" s="7" t="n">
        <v>12575</v>
      </c>
      <c r="AS148" s="7" t="n">
        <v>12778</v>
      </c>
      <c r="AT148" s="7" t="n">
        <v>12697</v>
      </c>
      <c r="AU148" s="7" t="n">
        <v>12621</v>
      </c>
      <c r="AV148" s="7" t="n">
        <v>12433</v>
      </c>
      <c r="AW148" s="7" t="n">
        <v>12470</v>
      </c>
      <c r="AX148" s="7" t="n">
        <v>12468</v>
      </c>
      <c r="AY148" s="7" t="n">
        <v>12527</v>
      </c>
      <c r="AZ148" s="7" t="n">
        <v>12319</v>
      </c>
      <c r="BA148" s="7" t="n">
        <v>12219</v>
      </c>
      <c r="BB148" s="7" t="n">
        <v>11842</v>
      </c>
      <c r="BC148" s="7" t="n">
        <v>11992</v>
      </c>
      <c r="BD148" s="7" t="n">
        <v>12444</v>
      </c>
      <c r="BE148" s="7" t="n">
        <v>12285</v>
      </c>
      <c r="BF148" s="7" t="n">
        <v>12068</v>
      </c>
      <c r="BG148" s="7" t="n">
        <v>12032</v>
      </c>
      <c r="BH148" s="7" t="n">
        <v>12002</v>
      </c>
      <c r="BI148" s="7" t="n">
        <v>11980</v>
      </c>
      <c r="BJ148" s="7" t="n">
        <v>12077</v>
      </c>
      <c r="BK148" s="7" t="n">
        <v>11889</v>
      </c>
      <c r="BL148" s="7" t="n">
        <v>11794</v>
      </c>
      <c r="BM148" s="7" t="n">
        <v>11751</v>
      </c>
      <c r="BN148" s="7" t="n">
        <v>11591</v>
      </c>
      <c r="BO148" s="7" t="n">
        <v>11548</v>
      </c>
      <c r="BP148" s="7" t="n">
        <v>11368</v>
      </c>
      <c r="BQ148" s="7" t="n">
        <v>11308</v>
      </c>
      <c r="BR148" s="7" t="n">
        <v>11223</v>
      </c>
      <c r="BS148" s="7" t="n">
        <v>11090</v>
      </c>
      <c r="BT148" s="7" t="n">
        <v>10969</v>
      </c>
      <c r="BU148" s="7" t="n">
        <v>11037</v>
      </c>
      <c r="BV148" s="7" t="n">
        <v>11108</v>
      </c>
      <c r="BW148" s="7" t="n">
        <v>11080</v>
      </c>
      <c r="BX148" s="7" t="n">
        <v>11053</v>
      </c>
      <c r="BY148" s="7" t="n">
        <v>11044</v>
      </c>
      <c r="BZ148" s="7" t="n">
        <v>10919</v>
      </c>
      <c r="CA148" s="7" t="n">
        <v>10958</v>
      </c>
      <c r="CB148" s="7" t="n">
        <v>10918</v>
      </c>
      <c r="CC148" s="7" t="n">
        <v>10950</v>
      </c>
      <c r="CD148" s="7" t="n">
        <v>11081</v>
      </c>
      <c r="CE148" s="7" t="n">
        <v>10966</v>
      </c>
      <c r="CF148" s="7" t="n">
        <v>11025</v>
      </c>
      <c r="CG148" s="7" t="n">
        <v>10998</v>
      </c>
      <c r="CH148" s="7" t="n">
        <v>11054</v>
      </c>
      <c r="CI148" s="7" t="n">
        <v>10971</v>
      </c>
      <c r="CJ148" s="7" t="n">
        <v>10883</v>
      </c>
      <c r="CK148" s="7" t="n">
        <v>10922</v>
      </c>
      <c r="CL148" s="7" t="n">
        <v>10751</v>
      </c>
      <c r="CM148" s="7" t="n">
        <v>10674</v>
      </c>
      <c r="CN148" s="7" t="n">
        <v>10651</v>
      </c>
      <c r="CO148" s="7" t="n">
        <v>10577</v>
      </c>
      <c r="CP148" s="7" t="n">
        <v>10508</v>
      </c>
      <c r="CQ148" s="7" t="n">
        <v>10386</v>
      </c>
      <c r="CR148" s="7" t="n">
        <v>10789</v>
      </c>
      <c r="CS148" s="7" t="n">
        <v>10903</v>
      </c>
      <c r="CT148" s="7" t="n">
        <v>10958</v>
      </c>
      <c r="CU148" s="7" t="n">
        <v>10943</v>
      </c>
      <c r="CV148" s="7" t="n">
        <v>10936</v>
      </c>
      <c r="CW148" s="7" t="n">
        <v>10765</v>
      </c>
      <c r="CX148" s="7" t="n">
        <v>10736</v>
      </c>
      <c r="CY148" s="7" t="n">
        <v>10658</v>
      </c>
      <c r="CZ148" s="7" t="n">
        <v>10624</v>
      </c>
      <c r="DA148" s="7" t="n">
        <v>10607</v>
      </c>
      <c r="DB148" s="7" t="n">
        <v>10482</v>
      </c>
      <c r="DC148" s="7" t="n">
        <v>10409</v>
      </c>
      <c r="DD148" s="7" t="n">
        <v>10368</v>
      </c>
      <c r="DE148" s="7" t="n">
        <v>10327</v>
      </c>
      <c r="DF148" s="7" t="n">
        <v>10252</v>
      </c>
      <c r="DG148" s="7" t="n">
        <v>10232</v>
      </c>
      <c r="DH148" s="7" t="n">
        <v>10159</v>
      </c>
      <c r="DI148" s="7" t="n">
        <v>10168</v>
      </c>
      <c r="DJ148" s="7" t="n">
        <v>10196</v>
      </c>
      <c r="DK148" s="7" t="n">
        <v>10250</v>
      </c>
      <c r="DL148" s="7" t="n">
        <v>10220</v>
      </c>
      <c r="DM148" s="7" t="n">
        <v>10327</v>
      </c>
      <c r="DN148" s="7" t="n">
        <v>10147</v>
      </c>
      <c r="DO148" s="7" t="n">
        <v>10096</v>
      </c>
      <c r="DP148" s="7" t="n">
        <v>10079</v>
      </c>
      <c r="DQ148" s="7" t="n">
        <v>10010</v>
      </c>
      <c r="DR148" s="7" t="n">
        <v>10000</v>
      </c>
    </row>
    <row r="149">
      <c r="A149" s="4" t="inlineStr">
        <is>
          <t>EATON VANCE Index: Bloomberg Municipal Bond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3" t="inlineStr">
        <is>
          <t>Account Value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4" t="inlineStr">
        <is>
          <t xml:space="preserve"> </t>
        </is>
      </c>
      <c r="W150" s="4" t="inlineStr">
        <is>
          <t xml:space="preserve"> </t>
        </is>
      </c>
      <c r="X150" s="4" t="inlineStr">
        <is>
          <t xml:space="preserve"> </t>
        </is>
      </c>
      <c r="Y150" s="4" t="inlineStr">
        <is>
          <t xml:space="preserve"> </t>
        </is>
      </c>
      <c r="Z150" s="4" t="inlineStr">
        <is>
          <t xml:space="preserve"> </t>
        </is>
      </c>
      <c r="AA150" s="4" t="inlineStr">
        <is>
          <t xml:space="preserve"> </t>
        </is>
      </c>
      <c r="AB150" s="4" t="inlineStr">
        <is>
          <t xml:space="preserve"> </t>
        </is>
      </c>
      <c r="AC150" s="4" t="inlineStr">
        <is>
          <t xml:space="preserve"> </t>
        </is>
      </c>
      <c r="AD150" s="4" t="inlineStr">
        <is>
          <t xml:space="preserve"> </t>
        </is>
      </c>
      <c r="AE150" s="4" t="inlineStr">
        <is>
          <t xml:space="preserve"> </t>
        </is>
      </c>
      <c r="AF150" s="4" t="inlineStr">
        <is>
          <t xml:space="preserve"> </t>
        </is>
      </c>
      <c r="AG150" s="4" t="inlineStr">
        <is>
          <t xml:space="preserve"> </t>
        </is>
      </c>
      <c r="AH150" s="4" t="inlineStr">
        <is>
          <t xml:space="preserve"> </t>
        </is>
      </c>
      <c r="AI150" s="4" t="inlineStr">
        <is>
          <t xml:space="preserve"> </t>
        </is>
      </c>
      <c r="AJ150" s="4" t="inlineStr">
        <is>
          <t xml:space="preserve"> </t>
        </is>
      </c>
      <c r="AK150" s="4" t="inlineStr">
        <is>
          <t xml:space="preserve"> </t>
        </is>
      </c>
      <c r="AL150" s="4" t="inlineStr">
        <is>
          <t xml:space="preserve"> </t>
        </is>
      </c>
      <c r="AM150" s="4" t="inlineStr">
        <is>
          <t xml:space="preserve"> </t>
        </is>
      </c>
      <c r="AN150" s="4" t="inlineStr">
        <is>
          <t xml:space="preserve"> </t>
        </is>
      </c>
      <c r="AO150" s="4" t="inlineStr">
        <is>
          <t xml:space="preserve"> </t>
        </is>
      </c>
      <c r="AP150" s="4" t="inlineStr">
        <is>
          <t xml:space="preserve"> </t>
        </is>
      </c>
      <c r="AQ150" s="4" t="inlineStr">
        <is>
          <t xml:space="preserve"> </t>
        </is>
      </c>
      <c r="AR150" s="4" t="inlineStr">
        <is>
          <t xml:space="preserve"> </t>
        </is>
      </c>
      <c r="AS150" s="4" t="inlineStr">
        <is>
          <t xml:space="preserve"> </t>
        </is>
      </c>
      <c r="AT150" s="4" t="inlineStr">
        <is>
          <t xml:space="preserve"> </t>
        </is>
      </c>
      <c r="AU150" s="4" t="inlineStr">
        <is>
          <t xml:space="preserve"> </t>
        </is>
      </c>
      <c r="AV150" s="4" t="inlineStr">
        <is>
          <t xml:space="preserve"> </t>
        </is>
      </c>
      <c r="AW150" s="4" t="inlineStr">
        <is>
          <t xml:space="preserve"> </t>
        </is>
      </c>
      <c r="AX150" s="4" t="inlineStr">
        <is>
          <t xml:space="preserve"> </t>
        </is>
      </c>
      <c r="AY150" s="4" t="inlineStr">
        <is>
          <t xml:space="preserve"> </t>
        </is>
      </c>
      <c r="AZ150" s="4" t="inlineStr">
        <is>
          <t xml:space="preserve"> </t>
        </is>
      </c>
      <c r="BA150" s="4" t="inlineStr">
        <is>
          <t xml:space="preserve"> </t>
        </is>
      </c>
      <c r="BB150" s="4" t="inlineStr">
        <is>
          <t xml:space="preserve"> </t>
        </is>
      </c>
      <c r="BC150" s="4" t="inlineStr">
        <is>
          <t xml:space="preserve"> </t>
        </is>
      </c>
      <c r="BD150" s="4" t="inlineStr">
        <is>
          <t xml:space="preserve"> </t>
        </is>
      </c>
      <c r="BE150" s="4" t="inlineStr">
        <is>
          <t xml:space="preserve"> </t>
        </is>
      </c>
      <c r="BF150" s="4" t="inlineStr">
        <is>
          <t xml:space="preserve"> </t>
        </is>
      </c>
      <c r="BG150" s="4" t="inlineStr">
        <is>
          <t xml:space="preserve"> </t>
        </is>
      </c>
      <c r="BH150" s="4" t="inlineStr">
        <is>
          <t xml:space="preserve"> </t>
        </is>
      </c>
      <c r="BI150" s="4" t="inlineStr">
        <is>
          <t xml:space="preserve"> </t>
        </is>
      </c>
      <c r="BJ150" s="4" t="inlineStr">
        <is>
          <t xml:space="preserve"> </t>
        </is>
      </c>
      <c r="BK150" s="4" t="inlineStr">
        <is>
          <t xml:space="preserve"> </t>
        </is>
      </c>
      <c r="BL150" s="4" t="inlineStr">
        <is>
          <t xml:space="preserve"> </t>
        </is>
      </c>
      <c r="BM150" s="4" t="inlineStr">
        <is>
          <t xml:space="preserve"> </t>
        </is>
      </c>
      <c r="BN150" s="4" t="inlineStr">
        <is>
          <t xml:space="preserve"> </t>
        </is>
      </c>
      <c r="BO150" s="4" t="inlineStr">
        <is>
          <t xml:space="preserve"> </t>
        </is>
      </c>
      <c r="BP150" s="4" t="inlineStr">
        <is>
          <t xml:space="preserve"> </t>
        </is>
      </c>
      <c r="BQ150" s="4" t="inlineStr">
        <is>
          <t xml:space="preserve"> </t>
        </is>
      </c>
      <c r="BR150" s="4" t="inlineStr">
        <is>
          <t xml:space="preserve"> </t>
        </is>
      </c>
      <c r="BS150" s="4" t="inlineStr">
        <is>
          <t xml:space="preserve"> </t>
        </is>
      </c>
      <c r="BT150" s="4" t="inlineStr">
        <is>
          <t xml:space="preserve"> </t>
        </is>
      </c>
      <c r="BU150" s="4" t="inlineStr">
        <is>
          <t xml:space="preserve"> </t>
        </is>
      </c>
      <c r="BV150" s="4" t="inlineStr">
        <is>
          <t xml:space="preserve"> </t>
        </is>
      </c>
      <c r="BW150" s="4" t="inlineStr">
        <is>
          <t xml:space="preserve"> </t>
        </is>
      </c>
      <c r="BX150" s="4" t="inlineStr">
        <is>
          <t xml:space="preserve"> </t>
        </is>
      </c>
      <c r="BY150" s="4" t="inlineStr">
        <is>
          <t xml:space="preserve"> </t>
        </is>
      </c>
      <c r="BZ150" s="4" t="inlineStr">
        <is>
          <t xml:space="preserve"> </t>
        </is>
      </c>
      <c r="CA150" s="4" t="inlineStr">
        <is>
          <t xml:space="preserve"> </t>
        </is>
      </c>
      <c r="CB150" s="4" t="inlineStr">
        <is>
          <t xml:space="preserve"> </t>
        </is>
      </c>
      <c r="CC150" s="4" t="inlineStr">
        <is>
          <t xml:space="preserve"> </t>
        </is>
      </c>
      <c r="CD150" s="4" t="inlineStr">
        <is>
          <t xml:space="preserve"> </t>
        </is>
      </c>
      <c r="CE150" s="4" t="inlineStr">
        <is>
          <t xml:space="preserve"> </t>
        </is>
      </c>
      <c r="CF150" s="4" t="inlineStr">
        <is>
          <t xml:space="preserve"> </t>
        </is>
      </c>
      <c r="CG150" s="4" t="inlineStr">
        <is>
          <t xml:space="preserve"> </t>
        </is>
      </c>
      <c r="CH150" s="4" t="inlineStr">
        <is>
          <t xml:space="preserve"> </t>
        </is>
      </c>
      <c r="CI150" s="4" t="inlineStr">
        <is>
          <t xml:space="preserve"> </t>
        </is>
      </c>
      <c r="CJ150" s="4" t="inlineStr">
        <is>
          <t xml:space="preserve"> </t>
        </is>
      </c>
      <c r="CK150" s="4" t="inlineStr">
        <is>
          <t xml:space="preserve"> </t>
        </is>
      </c>
      <c r="CL150" s="4" t="inlineStr">
        <is>
          <t xml:space="preserve"> </t>
        </is>
      </c>
      <c r="CM150" s="4" t="inlineStr">
        <is>
          <t xml:space="preserve"> </t>
        </is>
      </c>
      <c r="CN150" s="4" t="inlineStr">
        <is>
          <t xml:space="preserve"> </t>
        </is>
      </c>
      <c r="CO150" s="4" t="inlineStr">
        <is>
          <t xml:space="preserve"> </t>
        </is>
      </c>
      <c r="CP150" s="4" t="inlineStr">
        <is>
          <t xml:space="preserve"> </t>
        </is>
      </c>
      <c r="CQ150" s="4" t="inlineStr">
        <is>
          <t xml:space="preserve"> </t>
        </is>
      </c>
      <c r="CR150" s="4" t="inlineStr">
        <is>
          <t xml:space="preserve"> </t>
        </is>
      </c>
      <c r="CS150" s="4" t="inlineStr">
        <is>
          <t xml:space="preserve"> </t>
        </is>
      </c>
      <c r="CT150" s="4" t="inlineStr">
        <is>
          <t xml:space="preserve"> </t>
        </is>
      </c>
      <c r="CU150" s="4" t="inlineStr">
        <is>
          <t xml:space="preserve"> </t>
        </is>
      </c>
      <c r="CV150" s="4" t="inlineStr">
        <is>
          <t xml:space="preserve"> </t>
        </is>
      </c>
      <c r="CW150" s="4" t="inlineStr">
        <is>
          <t xml:space="preserve"> </t>
        </is>
      </c>
      <c r="CX150" s="4" t="inlineStr">
        <is>
          <t xml:space="preserve"> </t>
        </is>
      </c>
      <c r="CY150" s="4" t="inlineStr">
        <is>
          <t xml:space="preserve"> </t>
        </is>
      </c>
      <c r="CZ150" s="4" t="inlineStr">
        <is>
          <t xml:space="preserve"> </t>
        </is>
      </c>
      <c r="DA150" s="4" t="inlineStr">
        <is>
          <t xml:space="preserve"> </t>
        </is>
      </c>
      <c r="DB150" s="4" t="inlineStr">
        <is>
          <t xml:space="preserve"> </t>
        </is>
      </c>
      <c r="DC150" s="4" t="inlineStr">
        <is>
          <t xml:space="preserve"> </t>
        </is>
      </c>
      <c r="DD150" s="4" t="inlineStr">
        <is>
          <t xml:space="preserve"> </t>
        </is>
      </c>
      <c r="DE150" s="4" t="inlineStr">
        <is>
          <t xml:space="preserve"> </t>
        </is>
      </c>
      <c r="DF150" s="4" t="inlineStr">
        <is>
          <t xml:space="preserve"> </t>
        </is>
      </c>
      <c r="DG150" s="4" t="inlineStr">
        <is>
          <t xml:space="preserve"> </t>
        </is>
      </c>
      <c r="DH150" s="4" t="inlineStr">
        <is>
          <t xml:space="preserve"> </t>
        </is>
      </c>
      <c r="DI150" s="4" t="inlineStr">
        <is>
          <t xml:space="preserve"> </t>
        </is>
      </c>
      <c r="DJ150" s="4" t="inlineStr">
        <is>
          <t xml:space="preserve"> </t>
        </is>
      </c>
      <c r="DK150" s="4" t="inlineStr">
        <is>
          <t xml:space="preserve"> </t>
        </is>
      </c>
      <c r="DL150" s="4" t="inlineStr">
        <is>
          <t xml:space="preserve"> </t>
        </is>
      </c>
      <c r="DM150" s="4" t="inlineStr">
        <is>
          <t xml:space="preserve"> </t>
        </is>
      </c>
      <c r="DN150" s="4" t="inlineStr">
        <is>
          <t xml:space="preserve"> </t>
        </is>
      </c>
      <c r="DO150" s="4" t="inlineStr">
        <is>
          <t xml:space="preserve"> </t>
        </is>
      </c>
      <c r="DP150" s="4" t="inlineStr">
        <is>
          <t xml:space="preserve"> </t>
        </is>
      </c>
      <c r="DQ150" s="4" t="inlineStr">
        <is>
          <t xml:space="preserve"> </t>
        </is>
      </c>
      <c r="DR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 xml:space="preserve">Bloomberg Municipal Bond Index 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4" t="inlineStr">
        <is>
          <t>Account Value</t>
        </is>
      </c>
      <c r="B152" s="5" t="n">
        <v>12708</v>
      </c>
      <c r="C152" s="7" t="n">
        <v>12609</v>
      </c>
      <c r="D152" s="7" t="n">
        <v>12495</v>
      </c>
      <c r="E152" s="7" t="n">
        <v>12307</v>
      </c>
      <c r="F152" s="7" t="n">
        <v>12343</v>
      </c>
      <c r="G152" s="7" t="n">
        <v>12497</v>
      </c>
      <c r="H152" s="7" t="n">
        <v>12498</v>
      </c>
      <c r="I152" s="7" t="n">
        <v>12482</v>
      </c>
      <c r="J152" s="7" t="n">
        <v>12546</v>
      </c>
      <c r="K152" s="7" t="n">
        <v>12261</v>
      </c>
      <c r="L152" s="7" t="n">
        <v>11529</v>
      </c>
      <c r="M152" s="7" t="n">
        <v>11628</v>
      </c>
      <c r="N152" s="7" t="n">
        <v>11979</v>
      </c>
      <c r="O152" s="7" t="n">
        <v>12154</v>
      </c>
      <c r="P152" s="7" t="n">
        <v>12106</v>
      </c>
      <c r="Q152" s="7" t="n">
        <v>11986</v>
      </c>
      <c r="R152" s="7" t="n">
        <v>12091</v>
      </c>
      <c r="S152" s="7" t="n">
        <v>12119</v>
      </c>
      <c r="T152" s="7" t="n">
        <v>11856</v>
      </c>
      <c r="U152" s="7" t="n">
        <v>12130</v>
      </c>
      <c r="V152" s="7" t="n">
        <v>11791</v>
      </c>
      <c r="W152" s="7" t="n">
        <v>11757</v>
      </c>
      <c r="X152" s="7" t="n">
        <v>11232</v>
      </c>
      <c r="Y152" s="7" t="n">
        <v>11326</v>
      </c>
      <c r="Z152" s="7" t="n">
        <v>11778</v>
      </c>
      <c r="AA152" s="7" t="n">
        <v>12042</v>
      </c>
      <c r="AB152" s="7" t="n">
        <v>11732</v>
      </c>
      <c r="AC152" s="7" t="n">
        <v>11928</v>
      </c>
      <c r="AD152" s="7" t="n">
        <v>11753</v>
      </c>
      <c r="AE152" s="7" t="n">
        <v>12087</v>
      </c>
      <c r="AF152" s="7" t="n">
        <v>12492</v>
      </c>
      <c r="AG152" s="7" t="n">
        <v>12537</v>
      </c>
      <c r="AH152" s="7" t="n">
        <v>12890</v>
      </c>
      <c r="AI152" s="7" t="n">
        <v>12869</v>
      </c>
      <c r="AJ152" s="7" t="n">
        <v>12761</v>
      </c>
      <c r="AK152" s="7" t="n">
        <v>12798</v>
      </c>
      <c r="AL152" s="7" t="n">
        <v>12891</v>
      </c>
      <c r="AM152" s="7" t="n">
        <v>12939</v>
      </c>
      <c r="AN152" s="7" t="n">
        <v>12832</v>
      </c>
      <c r="AO152" s="7" t="n">
        <v>12797</v>
      </c>
      <c r="AP152" s="7" t="n">
        <v>12759</v>
      </c>
      <c r="AQ152" s="7" t="n">
        <v>12653</v>
      </c>
      <c r="AR152" s="7" t="n">
        <v>12575</v>
      </c>
      <c r="AS152" s="7" t="n">
        <v>12778</v>
      </c>
      <c r="AT152" s="7" t="n">
        <v>12697</v>
      </c>
      <c r="AU152" s="7" t="n">
        <v>12621</v>
      </c>
      <c r="AV152" s="7" t="n">
        <v>12433</v>
      </c>
      <c r="AW152" s="7" t="n">
        <v>12470</v>
      </c>
      <c r="AX152" s="7" t="n">
        <v>12468</v>
      </c>
      <c r="AY152" s="7" t="n">
        <v>12527</v>
      </c>
      <c r="AZ152" s="7" t="n">
        <v>12319</v>
      </c>
      <c r="BA152" s="7" t="n">
        <v>12219</v>
      </c>
      <c r="BB152" s="7" t="n">
        <v>11842</v>
      </c>
      <c r="BC152" s="7" t="n">
        <v>11992</v>
      </c>
      <c r="BD152" s="7" t="n">
        <v>12444</v>
      </c>
      <c r="BE152" s="7" t="n">
        <v>12285</v>
      </c>
      <c r="BF152" s="7" t="n">
        <v>12068</v>
      </c>
      <c r="BG152" s="7" t="n">
        <v>12032</v>
      </c>
      <c r="BH152" s="7" t="n">
        <v>12002</v>
      </c>
      <c r="BI152" s="7" t="n">
        <v>11980</v>
      </c>
      <c r="BJ152" s="7" t="n">
        <v>12077</v>
      </c>
      <c r="BK152" s="7" t="n">
        <v>11889</v>
      </c>
      <c r="BL152" s="7" t="n">
        <v>11794</v>
      </c>
      <c r="BM152" s="7" t="n">
        <v>11751</v>
      </c>
      <c r="BN152" s="7" t="n">
        <v>11591</v>
      </c>
      <c r="BO152" s="7" t="n">
        <v>11548</v>
      </c>
      <c r="BP152" s="7" t="n">
        <v>11368</v>
      </c>
      <c r="BQ152" s="7" t="n">
        <v>11308</v>
      </c>
      <c r="BR152" s="7" t="n">
        <v>11223</v>
      </c>
      <c r="BS152" s="7" t="n">
        <v>11090</v>
      </c>
      <c r="BT152" s="7" t="n">
        <v>10969</v>
      </c>
      <c r="BU152" s="7" t="n">
        <v>11037</v>
      </c>
      <c r="BV152" s="7" t="n">
        <v>11108</v>
      </c>
      <c r="BW152" s="7" t="n">
        <v>11080</v>
      </c>
      <c r="BX152" s="7" t="n">
        <v>11053</v>
      </c>
      <c r="BY152" s="7" t="n">
        <v>11044</v>
      </c>
      <c r="BZ152" s="7" t="n">
        <v>10919</v>
      </c>
      <c r="CA152" s="7" t="n">
        <v>10958</v>
      </c>
      <c r="CB152" s="7" t="n">
        <v>10918</v>
      </c>
      <c r="CC152" s="7" t="n">
        <v>10950</v>
      </c>
      <c r="CD152" s="7" t="n">
        <v>11081</v>
      </c>
      <c r="CE152" s="7" t="n">
        <v>10966</v>
      </c>
      <c r="CF152" s="7" t="n">
        <v>11025</v>
      </c>
      <c r="CG152" s="7" t="n">
        <v>10998</v>
      </c>
      <c r="CH152" s="7" t="n">
        <v>11054</v>
      </c>
      <c r="CI152" s="7" t="n">
        <v>10971</v>
      </c>
      <c r="CJ152" s="7" t="n">
        <v>10883</v>
      </c>
      <c r="CK152" s="7" t="n">
        <v>10922</v>
      </c>
      <c r="CL152" s="7" t="n">
        <v>10751</v>
      </c>
      <c r="CM152" s="7" t="n">
        <v>10674</v>
      </c>
      <c r="CN152" s="7" t="n">
        <v>10651</v>
      </c>
      <c r="CO152" s="7" t="n">
        <v>10577</v>
      </c>
      <c r="CP152" s="7" t="n">
        <v>10508</v>
      </c>
      <c r="CQ152" s="7" t="n">
        <v>10386</v>
      </c>
      <c r="CR152" s="7" t="n">
        <v>10789</v>
      </c>
      <c r="CS152" s="7" t="n">
        <v>10903</v>
      </c>
      <c r="CT152" s="7" t="n">
        <v>10958</v>
      </c>
      <c r="CU152" s="7" t="n">
        <v>10943</v>
      </c>
      <c r="CV152" s="7" t="n">
        <v>10936</v>
      </c>
      <c r="CW152" s="7" t="n">
        <v>10765</v>
      </c>
      <c r="CX152" s="7" t="n">
        <v>10736</v>
      </c>
      <c r="CY152" s="7" t="n">
        <v>10658</v>
      </c>
      <c r="CZ152" s="7" t="n">
        <v>10624</v>
      </c>
      <c r="DA152" s="7" t="n">
        <v>10607</v>
      </c>
      <c r="DB152" s="7" t="n">
        <v>10482</v>
      </c>
      <c r="DC152" s="7" t="n">
        <v>10409</v>
      </c>
      <c r="DD152" s="7" t="n">
        <v>10368</v>
      </c>
      <c r="DE152" s="7" t="n">
        <v>10327</v>
      </c>
      <c r="DF152" s="7" t="n">
        <v>10252</v>
      </c>
      <c r="DG152" s="7" t="n">
        <v>10232</v>
      </c>
      <c r="DH152" s="7" t="n">
        <v>10159</v>
      </c>
      <c r="DI152" s="7" t="n">
        <v>10168</v>
      </c>
      <c r="DJ152" s="7" t="n">
        <v>10196</v>
      </c>
      <c r="DK152" s="7" t="n">
        <v>10250</v>
      </c>
      <c r="DL152" s="7" t="n">
        <v>10220</v>
      </c>
      <c r="DM152" s="7" t="n">
        <v>10327</v>
      </c>
      <c r="DN152" s="7" t="n">
        <v>10147</v>
      </c>
      <c r="DO152" s="7" t="n">
        <v>10096</v>
      </c>
      <c r="DP152" s="7" t="n">
        <v>10079</v>
      </c>
      <c r="DQ152" s="7" t="n">
        <v>10010</v>
      </c>
      <c r="DR152" s="7" t="n">
        <v>10000</v>
      </c>
    </row>
    <row r="153">
      <c r="A153" s="4" t="inlineStr">
        <is>
          <t>EATON VANCE Index: Bloomberg Municipal Bond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4" t="inlineStr">
        <is>
          <t xml:space="preserve"> </t>
        </is>
      </c>
      <c r="U154" s="4" t="inlineStr">
        <is>
          <t xml:space="preserve"> </t>
        </is>
      </c>
      <c r="V154" s="4" t="inlineStr">
        <is>
          <t xml:space="preserve"> </t>
        </is>
      </c>
      <c r="W154" s="4" t="inlineStr">
        <is>
          <t xml:space="preserve"> </t>
        </is>
      </c>
      <c r="X154" s="4" t="inlineStr">
        <is>
          <t xml:space="preserve"> </t>
        </is>
      </c>
      <c r="Y154" s="4" t="inlineStr">
        <is>
          <t xml:space="preserve"> </t>
        </is>
      </c>
      <c r="Z154" s="4" t="inlineStr">
        <is>
          <t xml:space="preserve"> </t>
        </is>
      </c>
      <c r="AA154" s="4" t="inlineStr">
        <is>
          <t xml:space="preserve"> </t>
        </is>
      </c>
      <c r="AB154" s="4" t="inlineStr">
        <is>
          <t xml:space="preserve"> </t>
        </is>
      </c>
      <c r="AC154" s="4" t="inlineStr">
        <is>
          <t xml:space="preserve"> </t>
        </is>
      </c>
      <c r="AD154" s="4" t="inlineStr">
        <is>
          <t xml:space="preserve"> </t>
        </is>
      </c>
      <c r="AE154" s="4" t="inlineStr">
        <is>
          <t xml:space="preserve"> </t>
        </is>
      </c>
      <c r="AF154" s="4" t="inlineStr">
        <is>
          <t xml:space="preserve"> </t>
        </is>
      </c>
      <c r="AG154" s="4" t="inlineStr">
        <is>
          <t xml:space="preserve"> </t>
        </is>
      </c>
      <c r="AH154" s="4" t="inlineStr">
        <is>
          <t xml:space="preserve"> </t>
        </is>
      </c>
      <c r="AI154" s="4" t="inlineStr">
        <is>
          <t xml:space="preserve"> </t>
        </is>
      </c>
      <c r="AJ154" s="4" t="inlineStr">
        <is>
          <t xml:space="preserve"> </t>
        </is>
      </c>
      <c r="AK154" s="4" t="inlineStr">
        <is>
          <t xml:space="preserve"> </t>
        </is>
      </c>
      <c r="AL154" s="4" t="inlineStr">
        <is>
          <t xml:space="preserve"> </t>
        </is>
      </c>
      <c r="AM154" s="4" t="inlineStr">
        <is>
          <t xml:space="preserve"> </t>
        </is>
      </c>
      <c r="AN154" s="4" t="inlineStr">
        <is>
          <t xml:space="preserve"> </t>
        </is>
      </c>
      <c r="AO154" s="4" t="inlineStr">
        <is>
          <t xml:space="preserve"> </t>
        </is>
      </c>
      <c r="AP154" s="4" t="inlineStr">
        <is>
          <t xml:space="preserve"> </t>
        </is>
      </c>
      <c r="AQ154" s="4" t="inlineStr">
        <is>
          <t xml:space="preserve"> </t>
        </is>
      </c>
      <c r="AR154" s="4" t="inlineStr">
        <is>
          <t xml:space="preserve"> </t>
        </is>
      </c>
      <c r="AS154" s="4" t="inlineStr">
        <is>
          <t xml:space="preserve"> </t>
        </is>
      </c>
      <c r="AT154" s="4" t="inlineStr">
        <is>
          <t xml:space="preserve"> </t>
        </is>
      </c>
      <c r="AU154" s="4" t="inlineStr">
        <is>
          <t xml:space="preserve"> </t>
        </is>
      </c>
      <c r="AV154" s="4" t="inlineStr">
        <is>
          <t xml:space="preserve"> </t>
        </is>
      </c>
      <c r="AW154" s="4" t="inlineStr">
        <is>
          <t xml:space="preserve"> </t>
        </is>
      </c>
      <c r="AX154" s="4" t="inlineStr">
        <is>
          <t xml:space="preserve"> </t>
        </is>
      </c>
      <c r="AY154" s="4" t="inlineStr">
        <is>
          <t xml:space="preserve"> </t>
        </is>
      </c>
      <c r="AZ154" s="4" t="inlineStr">
        <is>
          <t xml:space="preserve"> </t>
        </is>
      </c>
      <c r="BA154" s="4" t="inlineStr">
        <is>
          <t xml:space="preserve"> </t>
        </is>
      </c>
      <c r="BB154" s="4" t="inlineStr">
        <is>
          <t xml:space="preserve"> </t>
        </is>
      </c>
      <c r="BC154" s="4" t="inlineStr">
        <is>
          <t xml:space="preserve"> </t>
        </is>
      </c>
      <c r="BD154" s="4" t="inlineStr">
        <is>
          <t xml:space="preserve"> </t>
        </is>
      </c>
      <c r="BE154" s="4" t="inlineStr">
        <is>
          <t xml:space="preserve"> </t>
        </is>
      </c>
      <c r="BF154" s="4" t="inlineStr">
        <is>
          <t xml:space="preserve"> </t>
        </is>
      </c>
      <c r="BG154" s="4" t="inlineStr">
        <is>
          <t xml:space="preserve"> </t>
        </is>
      </c>
      <c r="BH154" s="4" t="inlineStr">
        <is>
          <t xml:space="preserve"> </t>
        </is>
      </c>
      <c r="BI154" s="4" t="inlineStr">
        <is>
          <t xml:space="preserve"> </t>
        </is>
      </c>
      <c r="BJ154" s="4" t="inlineStr">
        <is>
          <t xml:space="preserve"> </t>
        </is>
      </c>
      <c r="BK154" s="4" t="inlineStr">
        <is>
          <t xml:space="preserve"> </t>
        </is>
      </c>
      <c r="BL154" s="4" t="inlineStr">
        <is>
          <t xml:space="preserve"> </t>
        </is>
      </c>
      <c r="BM154" s="4" t="inlineStr">
        <is>
          <t xml:space="preserve"> </t>
        </is>
      </c>
      <c r="BN154" s="4" t="inlineStr">
        <is>
          <t xml:space="preserve"> </t>
        </is>
      </c>
      <c r="BO154" s="4" t="inlineStr">
        <is>
          <t xml:space="preserve"> </t>
        </is>
      </c>
      <c r="BP154" s="4" t="inlineStr">
        <is>
          <t xml:space="preserve"> </t>
        </is>
      </c>
      <c r="BQ154" s="4" t="inlineStr">
        <is>
          <t xml:space="preserve"> </t>
        </is>
      </c>
      <c r="BR154" s="4" t="inlineStr">
        <is>
          <t xml:space="preserve"> </t>
        </is>
      </c>
      <c r="BS154" s="4" t="inlineStr">
        <is>
          <t xml:space="preserve"> </t>
        </is>
      </c>
      <c r="BT154" s="4" t="inlineStr">
        <is>
          <t xml:space="preserve"> </t>
        </is>
      </c>
      <c r="BU154" s="4" t="inlineStr">
        <is>
          <t xml:space="preserve"> </t>
        </is>
      </c>
      <c r="BV154" s="4" t="inlineStr">
        <is>
          <t xml:space="preserve"> </t>
        </is>
      </c>
      <c r="BW154" s="4" t="inlineStr">
        <is>
          <t xml:space="preserve"> </t>
        </is>
      </c>
      <c r="BX154" s="4" t="inlineStr">
        <is>
          <t xml:space="preserve"> </t>
        </is>
      </c>
      <c r="BY154" s="4" t="inlineStr">
        <is>
          <t xml:space="preserve"> </t>
        </is>
      </c>
      <c r="BZ154" s="4" t="inlineStr">
        <is>
          <t xml:space="preserve"> </t>
        </is>
      </c>
      <c r="CA154" s="4" t="inlineStr">
        <is>
          <t xml:space="preserve"> </t>
        </is>
      </c>
      <c r="CB154" s="4" t="inlineStr">
        <is>
          <t xml:space="preserve"> </t>
        </is>
      </c>
      <c r="CC154" s="4" t="inlineStr">
        <is>
          <t xml:space="preserve"> </t>
        </is>
      </c>
      <c r="CD154" s="4" t="inlineStr">
        <is>
          <t xml:space="preserve"> </t>
        </is>
      </c>
      <c r="CE154" s="4" t="inlineStr">
        <is>
          <t xml:space="preserve"> </t>
        </is>
      </c>
      <c r="CF154" s="4" t="inlineStr">
        <is>
          <t xml:space="preserve"> </t>
        </is>
      </c>
      <c r="CG154" s="4" t="inlineStr">
        <is>
          <t xml:space="preserve"> </t>
        </is>
      </c>
      <c r="CH154" s="4" t="inlineStr">
        <is>
          <t xml:space="preserve"> </t>
        </is>
      </c>
      <c r="CI154" s="4" t="inlineStr">
        <is>
          <t xml:space="preserve"> </t>
        </is>
      </c>
      <c r="CJ154" s="4" t="inlineStr">
        <is>
          <t xml:space="preserve"> </t>
        </is>
      </c>
      <c r="CK154" s="4" t="inlineStr">
        <is>
          <t xml:space="preserve"> </t>
        </is>
      </c>
      <c r="CL154" s="4" t="inlineStr">
        <is>
          <t xml:space="preserve"> </t>
        </is>
      </c>
      <c r="CM154" s="4" t="inlineStr">
        <is>
          <t xml:space="preserve"> </t>
        </is>
      </c>
      <c r="CN154" s="4" t="inlineStr">
        <is>
          <t xml:space="preserve"> </t>
        </is>
      </c>
      <c r="CO154" s="4" t="inlineStr">
        <is>
          <t xml:space="preserve"> </t>
        </is>
      </c>
      <c r="CP154" s="4" t="inlineStr">
        <is>
          <t xml:space="preserve"> </t>
        </is>
      </c>
      <c r="CQ154" s="4" t="inlineStr">
        <is>
          <t xml:space="preserve"> </t>
        </is>
      </c>
      <c r="CR154" s="4" t="inlineStr">
        <is>
          <t xml:space="preserve"> </t>
        </is>
      </c>
      <c r="CS154" s="4" t="inlineStr">
        <is>
          <t xml:space="preserve"> </t>
        </is>
      </c>
      <c r="CT154" s="4" t="inlineStr">
        <is>
          <t xml:space="preserve"> </t>
        </is>
      </c>
      <c r="CU154" s="4" t="inlineStr">
        <is>
          <t xml:space="preserve"> </t>
        </is>
      </c>
      <c r="CV154" s="4" t="inlineStr">
        <is>
          <t xml:space="preserve"> </t>
        </is>
      </c>
      <c r="CW154" s="4" t="inlineStr">
        <is>
          <t xml:space="preserve"> </t>
        </is>
      </c>
      <c r="CX154" s="4" t="inlineStr">
        <is>
          <t xml:space="preserve"> </t>
        </is>
      </c>
      <c r="CY154" s="4" t="inlineStr">
        <is>
          <t xml:space="preserve"> </t>
        </is>
      </c>
      <c r="CZ154" s="4" t="inlineStr">
        <is>
          <t xml:space="preserve"> </t>
        </is>
      </c>
      <c r="DA154" s="4" t="inlineStr">
        <is>
          <t xml:space="preserve"> </t>
        </is>
      </c>
      <c r="DB154" s="4" t="inlineStr">
        <is>
          <t xml:space="preserve"> </t>
        </is>
      </c>
      <c r="DC154" s="4" t="inlineStr">
        <is>
          <t xml:space="preserve"> </t>
        </is>
      </c>
      <c r="DD154" s="4" t="inlineStr">
        <is>
          <t xml:space="preserve"> </t>
        </is>
      </c>
      <c r="DE154" s="4" t="inlineStr">
        <is>
          <t xml:space="preserve"> </t>
        </is>
      </c>
      <c r="DF154" s="4" t="inlineStr">
        <is>
          <t xml:space="preserve"> </t>
        </is>
      </c>
      <c r="DG154" s="4" t="inlineStr">
        <is>
          <t xml:space="preserve"> </t>
        </is>
      </c>
      <c r="DH154" s="4" t="inlineStr">
        <is>
          <t xml:space="preserve"> </t>
        </is>
      </c>
      <c r="DI154" s="4" t="inlineStr">
        <is>
          <t xml:space="preserve"> </t>
        </is>
      </c>
      <c r="DJ154" s="4" t="inlineStr">
        <is>
          <t xml:space="preserve"> </t>
        </is>
      </c>
      <c r="DK154" s="4" t="inlineStr">
        <is>
          <t xml:space="preserve"> </t>
        </is>
      </c>
      <c r="DL154" s="4" t="inlineStr">
        <is>
          <t xml:space="preserve"> </t>
        </is>
      </c>
      <c r="DM154" s="4" t="inlineStr">
        <is>
          <t xml:space="preserve"> </t>
        </is>
      </c>
      <c r="DN154" s="4" t="inlineStr">
        <is>
          <t xml:space="preserve"> </t>
        </is>
      </c>
      <c r="DO154" s="4" t="inlineStr">
        <is>
          <t xml:space="preserve"> </t>
        </is>
      </c>
      <c r="DP154" s="4" t="inlineStr">
        <is>
          <t xml:space="preserve"> </t>
        </is>
      </c>
      <c r="DQ154" s="4" t="inlineStr">
        <is>
          <t xml:space="preserve"> </t>
        </is>
      </c>
      <c r="DR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Bloomberg Municipal Bond Index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4" t="inlineStr">
        <is>
          <t>Account Value</t>
        </is>
      </c>
      <c r="B156" s="5" t="n">
        <v>1270847</v>
      </c>
      <c r="C156" s="7" t="n">
        <v>1260903</v>
      </c>
      <c r="D156" s="7" t="n">
        <v>1249514</v>
      </c>
      <c r="E156" s="7" t="n">
        <v>1230651</v>
      </c>
      <c r="F156" s="7" t="n">
        <v>1234271</v>
      </c>
      <c r="G156" s="7" t="n">
        <v>1249749</v>
      </c>
      <c r="H156" s="7" t="n">
        <v>1249789</v>
      </c>
      <c r="I156" s="7" t="n">
        <v>1248186</v>
      </c>
      <c r="J156" s="7" t="n">
        <v>1254593</v>
      </c>
      <c r="K156" s="7" t="n">
        <v>1226096</v>
      </c>
      <c r="L156" s="7" t="n">
        <v>1152908</v>
      </c>
      <c r="M156" s="7" t="n">
        <v>1162804</v>
      </c>
      <c r="N156" s="7" t="n">
        <v>1197913</v>
      </c>
      <c r="O156" s="7" t="n">
        <v>1215410</v>
      </c>
      <c r="P156" s="7" t="n">
        <v>1210621</v>
      </c>
      <c r="Q156" s="7" t="n">
        <v>1198614</v>
      </c>
      <c r="R156" s="7" t="n">
        <v>1209092</v>
      </c>
      <c r="S156" s="7" t="n">
        <v>1211860</v>
      </c>
      <c r="T156" s="7" t="n">
        <v>1185555</v>
      </c>
      <c r="U156" s="7" t="n">
        <v>1212983</v>
      </c>
      <c r="V156" s="7" t="n">
        <v>1179113</v>
      </c>
      <c r="W156" s="7" t="n">
        <v>1175747</v>
      </c>
      <c r="X156" s="7" t="n">
        <v>1123211</v>
      </c>
      <c r="Y156" s="7" t="n">
        <v>1132630</v>
      </c>
      <c r="Z156" s="7" t="n">
        <v>1177836</v>
      </c>
      <c r="AA156" s="7" t="n">
        <v>1204229</v>
      </c>
      <c r="AB156" s="7" t="n">
        <v>1173230</v>
      </c>
      <c r="AC156" s="7" t="n">
        <v>1192765</v>
      </c>
      <c r="AD156" s="7" t="n">
        <v>1175306</v>
      </c>
      <c r="AE156" s="7" t="n">
        <v>1208739</v>
      </c>
      <c r="AF156" s="7" t="n">
        <v>1249236</v>
      </c>
      <c r="AG156" s="7" t="n">
        <v>1253728</v>
      </c>
      <c r="AH156" s="7" t="n">
        <v>1289012</v>
      </c>
      <c r="AI156" s="7" t="n">
        <v>1286935</v>
      </c>
      <c r="AJ156" s="7" t="n">
        <v>1276072</v>
      </c>
      <c r="AK156" s="7" t="n">
        <v>1279814</v>
      </c>
      <c r="AL156" s="7" t="n">
        <v>1289118</v>
      </c>
      <c r="AM156" s="7" t="n">
        <v>1293866</v>
      </c>
      <c r="AN156" s="7" t="n">
        <v>1283223</v>
      </c>
      <c r="AO156" s="7" t="n">
        <v>1279709</v>
      </c>
      <c r="AP156" s="7" t="n">
        <v>1275903</v>
      </c>
      <c r="AQ156" s="7" t="n">
        <v>1265290</v>
      </c>
      <c r="AR156" s="7" t="n">
        <v>1257534</v>
      </c>
      <c r="AS156" s="7" t="n">
        <v>1277837</v>
      </c>
      <c r="AT156" s="7" t="n">
        <v>1269746</v>
      </c>
      <c r="AU156" s="7" t="n">
        <v>1262058</v>
      </c>
      <c r="AV156" s="7" t="n">
        <v>1243296</v>
      </c>
      <c r="AW156" s="7" t="n">
        <v>1247042</v>
      </c>
      <c r="AX156" s="7" t="n">
        <v>1246777</v>
      </c>
      <c r="AY156" s="7" t="n">
        <v>1252655</v>
      </c>
      <c r="AZ156" s="7" t="n">
        <v>1231906</v>
      </c>
      <c r="BA156" s="7" t="n">
        <v>1221850</v>
      </c>
      <c r="BB156" s="7" t="n">
        <v>1184180</v>
      </c>
      <c r="BC156" s="7" t="n">
        <v>1199230</v>
      </c>
      <c r="BD156" s="7" t="n">
        <v>1244367</v>
      </c>
      <c r="BE156" s="7" t="n">
        <v>1228525</v>
      </c>
      <c r="BF156" s="7" t="n">
        <v>1206842</v>
      </c>
      <c r="BG156" s="7" t="n">
        <v>1203169</v>
      </c>
      <c r="BH156" s="7" t="n">
        <v>1200167</v>
      </c>
      <c r="BI156" s="7" t="n">
        <v>1198020</v>
      </c>
      <c r="BJ156" s="7" t="n">
        <v>1207701</v>
      </c>
      <c r="BK156" s="7" t="n">
        <v>1188947</v>
      </c>
      <c r="BL156" s="7" t="n">
        <v>1179442</v>
      </c>
      <c r="BM156" s="7" t="n">
        <v>1175103</v>
      </c>
      <c r="BN156" s="7" t="n">
        <v>1159123</v>
      </c>
      <c r="BO156" s="7" t="n">
        <v>1154783</v>
      </c>
      <c r="BP156" s="7" t="n">
        <v>1136812</v>
      </c>
      <c r="BQ156" s="7" t="n">
        <v>1130758</v>
      </c>
      <c r="BR156" s="7" t="n">
        <v>1122274</v>
      </c>
      <c r="BS156" s="7" t="n">
        <v>1108996</v>
      </c>
      <c r="BT156" s="7" t="n">
        <v>1096856</v>
      </c>
      <c r="BU156" s="7" t="n">
        <v>1103652</v>
      </c>
      <c r="BV156" s="7" t="n">
        <v>1110844</v>
      </c>
      <c r="BW156" s="7" t="n">
        <v>1107998</v>
      </c>
      <c r="BX156" s="7" t="n">
        <v>1105316</v>
      </c>
      <c r="BY156" s="7" t="n">
        <v>1104374</v>
      </c>
      <c r="BZ156" s="7" t="n">
        <v>1091870</v>
      </c>
      <c r="CA156" s="7" t="n">
        <v>1095781</v>
      </c>
      <c r="CB156" s="7" t="n">
        <v>1091751</v>
      </c>
      <c r="CC156" s="7" t="n">
        <v>1095023</v>
      </c>
      <c r="CD156" s="7" t="n">
        <v>1108068</v>
      </c>
      <c r="CE156" s="7" t="n">
        <v>1096607</v>
      </c>
      <c r="CF156" s="7" t="n">
        <v>1102510</v>
      </c>
      <c r="CG156" s="7" t="n">
        <v>1099825</v>
      </c>
      <c r="CH156" s="7" t="n">
        <v>1105446</v>
      </c>
      <c r="CI156" s="7" t="n">
        <v>1097097</v>
      </c>
      <c r="CJ156" s="7" t="n">
        <v>1088292</v>
      </c>
      <c r="CK156" s="7" t="n">
        <v>1092209</v>
      </c>
      <c r="CL156" s="7" t="n">
        <v>1075146</v>
      </c>
      <c r="CM156" s="7" t="n">
        <v>1067401</v>
      </c>
      <c r="CN156" s="7" t="n">
        <v>1065088</v>
      </c>
      <c r="CO156" s="7" t="n">
        <v>1057744</v>
      </c>
      <c r="CP156" s="7" t="n">
        <v>1050816</v>
      </c>
      <c r="CQ156" s="7" t="n">
        <v>1038623</v>
      </c>
      <c r="CR156" s="7" t="n">
        <v>1078859</v>
      </c>
      <c r="CS156" s="7" t="n">
        <v>1090297</v>
      </c>
      <c r="CT156" s="7" t="n">
        <v>1095766</v>
      </c>
      <c r="CU156" s="7" t="n">
        <v>1094290</v>
      </c>
      <c r="CV156" s="7" t="n">
        <v>1093622</v>
      </c>
      <c r="CW156" s="7" t="n">
        <v>1076497</v>
      </c>
      <c r="CX156" s="7" t="n">
        <v>1073593</v>
      </c>
      <c r="CY156" s="7" t="n">
        <v>1065756</v>
      </c>
      <c r="CZ156" s="7" t="n">
        <v>1062391</v>
      </c>
      <c r="DA156" s="7" t="n">
        <v>1060723</v>
      </c>
      <c r="DB156" s="7" t="n">
        <v>1048216</v>
      </c>
      <c r="DC156" s="7" t="n">
        <v>1040903</v>
      </c>
      <c r="DD156" s="7" t="n">
        <v>1036780</v>
      </c>
      <c r="DE156" s="7" t="n">
        <v>1032675</v>
      </c>
      <c r="DF156" s="7" t="n">
        <v>1025248</v>
      </c>
      <c r="DG156" s="7" t="n">
        <v>1023239</v>
      </c>
      <c r="DH156" s="7" t="n">
        <v>1015880</v>
      </c>
      <c r="DI156" s="7" t="n">
        <v>1016807</v>
      </c>
      <c r="DJ156" s="7" t="n">
        <v>1019624</v>
      </c>
      <c r="DK156" s="7" t="n">
        <v>1025002</v>
      </c>
      <c r="DL156" s="7" t="n">
        <v>1022050</v>
      </c>
      <c r="DM156" s="7" t="n">
        <v>1032703</v>
      </c>
      <c r="DN156" s="7" t="n">
        <v>1014718</v>
      </c>
      <c r="DO156" s="7" t="n">
        <v>1009624</v>
      </c>
      <c r="DP156" s="7" t="n">
        <v>1007880</v>
      </c>
      <c r="DQ156" s="7" t="n">
        <v>1001017</v>
      </c>
      <c r="DR156" s="7" t="n">
        <v>1000000</v>
      </c>
    </row>
    <row r="157">
      <c r="A157" s="4" t="inlineStr">
        <is>
          <t>EATON VANCE Index: Bloomberg Georgia Municipal Bond Index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3" t="inlineStr">
        <is>
          <t>Account Value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4" t="inlineStr">
        <is>
          <t xml:space="preserve"> </t>
        </is>
      </c>
      <c r="W158" s="4" t="inlineStr">
        <is>
          <t xml:space="preserve"> </t>
        </is>
      </c>
      <c r="X158" s="4" t="inlineStr">
        <is>
          <t xml:space="preserve"> </t>
        </is>
      </c>
      <c r="Y158" s="4" t="inlineStr">
        <is>
          <t xml:space="preserve"> </t>
        </is>
      </c>
      <c r="Z158" s="4" t="inlineStr">
        <is>
          <t xml:space="preserve"> </t>
        </is>
      </c>
      <c r="AA158" s="4" t="inlineStr">
        <is>
          <t xml:space="preserve"> </t>
        </is>
      </c>
      <c r="AB158" s="4" t="inlineStr">
        <is>
          <t xml:space="preserve"> </t>
        </is>
      </c>
      <c r="AC158" s="4" t="inlineStr">
        <is>
          <t xml:space="preserve"> </t>
        </is>
      </c>
      <c r="AD158" s="4" t="inlineStr">
        <is>
          <t xml:space="preserve"> </t>
        </is>
      </c>
      <c r="AE158" s="4" t="inlineStr">
        <is>
          <t xml:space="preserve"> </t>
        </is>
      </c>
      <c r="AF158" s="4" t="inlineStr">
        <is>
          <t xml:space="preserve"> </t>
        </is>
      </c>
      <c r="AG158" s="4" t="inlineStr">
        <is>
          <t xml:space="preserve"> </t>
        </is>
      </c>
      <c r="AH158" s="4" t="inlineStr">
        <is>
          <t xml:space="preserve"> </t>
        </is>
      </c>
      <c r="AI158" s="4" t="inlineStr">
        <is>
          <t xml:space="preserve"> </t>
        </is>
      </c>
      <c r="AJ158" s="4" t="inlineStr">
        <is>
          <t xml:space="preserve"> </t>
        </is>
      </c>
      <c r="AK158" s="4" t="inlineStr">
        <is>
          <t xml:space="preserve"> </t>
        </is>
      </c>
      <c r="AL158" s="4" t="inlineStr">
        <is>
          <t xml:space="preserve"> </t>
        </is>
      </c>
      <c r="AM158" s="4" t="inlineStr">
        <is>
          <t xml:space="preserve"> </t>
        </is>
      </c>
      <c r="AN158" s="4" t="inlineStr">
        <is>
          <t xml:space="preserve"> </t>
        </is>
      </c>
      <c r="AO158" s="4" t="inlineStr">
        <is>
          <t xml:space="preserve"> </t>
        </is>
      </c>
      <c r="AP158" s="4" t="inlineStr">
        <is>
          <t xml:space="preserve"> </t>
        </is>
      </c>
      <c r="AQ158" s="4" t="inlineStr">
        <is>
          <t xml:space="preserve"> </t>
        </is>
      </c>
      <c r="AR158" s="4" t="inlineStr">
        <is>
          <t xml:space="preserve"> </t>
        </is>
      </c>
      <c r="AS158" s="4" t="inlineStr">
        <is>
          <t xml:space="preserve"> </t>
        </is>
      </c>
      <c r="AT158" s="4" t="inlineStr">
        <is>
          <t xml:space="preserve"> </t>
        </is>
      </c>
      <c r="AU158" s="4" t="inlineStr">
        <is>
          <t xml:space="preserve"> </t>
        </is>
      </c>
      <c r="AV158" s="4" t="inlineStr">
        <is>
          <t xml:space="preserve"> </t>
        </is>
      </c>
      <c r="AW158" s="4" t="inlineStr">
        <is>
          <t xml:space="preserve"> </t>
        </is>
      </c>
      <c r="AX158" s="4" t="inlineStr">
        <is>
          <t xml:space="preserve"> </t>
        </is>
      </c>
      <c r="AY158" s="4" t="inlineStr">
        <is>
          <t xml:space="preserve"> </t>
        </is>
      </c>
      <c r="AZ158" s="4" t="inlineStr">
        <is>
          <t xml:space="preserve"> </t>
        </is>
      </c>
      <c r="BA158" s="4" t="inlineStr">
        <is>
          <t xml:space="preserve"> </t>
        </is>
      </c>
      <c r="BB158" s="4" t="inlineStr">
        <is>
          <t xml:space="preserve"> </t>
        </is>
      </c>
      <c r="BC158" s="4" t="inlineStr">
        <is>
          <t xml:space="preserve"> </t>
        </is>
      </c>
      <c r="BD158" s="4" t="inlineStr">
        <is>
          <t xml:space="preserve"> </t>
        </is>
      </c>
      <c r="BE158" s="4" t="inlineStr">
        <is>
          <t xml:space="preserve"> </t>
        </is>
      </c>
      <c r="BF158" s="4" t="inlineStr">
        <is>
          <t xml:space="preserve"> </t>
        </is>
      </c>
      <c r="BG158" s="4" t="inlineStr">
        <is>
          <t xml:space="preserve"> </t>
        </is>
      </c>
      <c r="BH158" s="4" t="inlineStr">
        <is>
          <t xml:space="preserve"> </t>
        </is>
      </c>
      <c r="BI158" s="4" t="inlineStr">
        <is>
          <t xml:space="preserve"> </t>
        </is>
      </c>
      <c r="BJ158" s="4" t="inlineStr">
        <is>
          <t xml:space="preserve"> </t>
        </is>
      </c>
      <c r="BK158" s="4" t="inlineStr">
        <is>
          <t xml:space="preserve"> </t>
        </is>
      </c>
      <c r="BL158" s="4" t="inlineStr">
        <is>
          <t xml:space="preserve"> </t>
        </is>
      </c>
      <c r="BM158" s="4" t="inlineStr">
        <is>
          <t xml:space="preserve"> </t>
        </is>
      </c>
      <c r="BN158" s="4" t="inlineStr">
        <is>
          <t xml:space="preserve"> </t>
        </is>
      </c>
      <c r="BO158" s="4" t="inlineStr">
        <is>
          <t xml:space="preserve"> </t>
        </is>
      </c>
      <c r="BP158" s="4" t="inlineStr">
        <is>
          <t xml:space="preserve"> </t>
        </is>
      </c>
      <c r="BQ158" s="4" t="inlineStr">
        <is>
          <t xml:space="preserve"> </t>
        </is>
      </c>
      <c r="BR158" s="4" t="inlineStr">
        <is>
          <t xml:space="preserve"> </t>
        </is>
      </c>
      <c r="BS158" s="4" t="inlineStr">
        <is>
          <t xml:space="preserve"> </t>
        </is>
      </c>
      <c r="BT158" s="4" t="inlineStr">
        <is>
          <t xml:space="preserve"> </t>
        </is>
      </c>
      <c r="BU158" s="4" t="inlineStr">
        <is>
          <t xml:space="preserve"> </t>
        </is>
      </c>
      <c r="BV158" s="4" t="inlineStr">
        <is>
          <t xml:space="preserve"> </t>
        </is>
      </c>
      <c r="BW158" s="4" t="inlineStr">
        <is>
          <t xml:space="preserve"> </t>
        </is>
      </c>
      <c r="BX158" s="4" t="inlineStr">
        <is>
          <t xml:space="preserve"> </t>
        </is>
      </c>
      <c r="BY158" s="4" t="inlineStr">
        <is>
          <t xml:space="preserve"> </t>
        </is>
      </c>
      <c r="BZ158" s="4" t="inlineStr">
        <is>
          <t xml:space="preserve"> </t>
        </is>
      </c>
      <c r="CA158" s="4" t="inlineStr">
        <is>
          <t xml:space="preserve"> </t>
        </is>
      </c>
      <c r="CB158" s="4" t="inlineStr">
        <is>
          <t xml:space="preserve"> </t>
        </is>
      </c>
      <c r="CC158" s="4" t="inlineStr">
        <is>
          <t xml:space="preserve"> </t>
        </is>
      </c>
      <c r="CD158" s="4" t="inlineStr">
        <is>
          <t xml:space="preserve"> </t>
        </is>
      </c>
      <c r="CE158" s="4" t="inlineStr">
        <is>
          <t xml:space="preserve"> </t>
        </is>
      </c>
      <c r="CF158" s="4" t="inlineStr">
        <is>
          <t xml:space="preserve"> </t>
        </is>
      </c>
      <c r="CG158" s="4" t="inlineStr">
        <is>
          <t xml:space="preserve"> </t>
        </is>
      </c>
      <c r="CH158" s="4" t="inlineStr">
        <is>
          <t xml:space="preserve"> </t>
        </is>
      </c>
      <c r="CI158" s="4" t="inlineStr">
        <is>
          <t xml:space="preserve"> </t>
        </is>
      </c>
      <c r="CJ158" s="4" t="inlineStr">
        <is>
          <t xml:space="preserve"> </t>
        </is>
      </c>
      <c r="CK158" s="4" t="inlineStr">
        <is>
          <t xml:space="preserve"> </t>
        </is>
      </c>
      <c r="CL158" s="4" t="inlineStr">
        <is>
          <t xml:space="preserve"> </t>
        </is>
      </c>
      <c r="CM158" s="4" t="inlineStr">
        <is>
          <t xml:space="preserve"> </t>
        </is>
      </c>
      <c r="CN158" s="4" t="inlineStr">
        <is>
          <t xml:space="preserve"> </t>
        </is>
      </c>
      <c r="CO158" s="4" t="inlineStr">
        <is>
          <t xml:space="preserve"> </t>
        </is>
      </c>
      <c r="CP158" s="4" t="inlineStr">
        <is>
          <t xml:space="preserve"> </t>
        </is>
      </c>
      <c r="CQ158" s="4" t="inlineStr">
        <is>
          <t xml:space="preserve"> </t>
        </is>
      </c>
      <c r="CR158" s="4" t="inlineStr">
        <is>
          <t xml:space="preserve"> </t>
        </is>
      </c>
      <c r="CS158" s="4" t="inlineStr">
        <is>
          <t xml:space="preserve"> </t>
        </is>
      </c>
      <c r="CT158" s="4" t="inlineStr">
        <is>
          <t xml:space="preserve"> </t>
        </is>
      </c>
      <c r="CU158" s="4" t="inlineStr">
        <is>
          <t xml:space="preserve"> </t>
        </is>
      </c>
      <c r="CV158" s="4" t="inlineStr">
        <is>
          <t xml:space="preserve"> </t>
        </is>
      </c>
      <c r="CW158" s="4" t="inlineStr">
        <is>
          <t xml:space="preserve"> </t>
        </is>
      </c>
      <c r="CX158" s="4" t="inlineStr">
        <is>
          <t xml:space="preserve"> </t>
        </is>
      </c>
      <c r="CY158" s="4" t="inlineStr">
        <is>
          <t xml:space="preserve"> </t>
        </is>
      </c>
      <c r="CZ158" s="4" t="inlineStr">
        <is>
          <t xml:space="preserve"> </t>
        </is>
      </c>
      <c r="DA158" s="4" t="inlineStr">
        <is>
          <t xml:space="preserve"> </t>
        </is>
      </c>
      <c r="DB158" s="4" t="inlineStr">
        <is>
          <t xml:space="preserve"> </t>
        </is>
      </c>
      <c r="DC158" s="4" t="inlineStr">
        <is>
          <t xml:space="preserve"> </t>
        </is>
      </c>
      <c r="DD158" s="4" t="inlineStr">
        <is>
          <t xml:space="preserve"> </t>
        </is>
      </c>
      <c r="DE158" s="4" t="inlineStr">
        <is>
          <t xml:space="preserve"> </t>
        </is>
      </c>
      <c r="DF158" s="4" t="inlineStr">
        <is>
          <t xml:space="preserve"> </t>
        </is>
      </c>
      <c r="DG158" s="4" t="inlineStr">
        <is>
          <t xml:space="preserve"> </t>
        </is>
      </c>
      <c r="DH158" s="4" t="inlineStr">
        <is>
          <t xml:space="preserve"> </t>
        </is>
      </c>
      <c r="DI158" s="4" t="inlineStr">
        <is>
          <t xml:space="preserve"> </t>
        </is>
      </c>
      <c r="DJ158" s="4" t="inlineStr">
        <is>
          <t xml:space="preserve"> </t>
        </is>
      </c>
      <c r="DK158" s="4" t="inlineStr">
        <is>
          <t xml:space="preserve"> </t>
        </is>
      </c>
      <c r="DL158" s="4" t="inlineStr">
        <is>
          <t xml:space="preserve"> </t>
        </is>
      </c>
      <c r="DM158" s="4" t="inlineStr">
        <is>
          <t xml:space="preserve"> </t>
        </is>
      </c>
      <c r="DN158" s="4" t="inlineStr">
        <is>
          <t xml:space="preserve"> </t>
        </is>
      </c>
      <c r="DO158" s="4" t="inlineStr">
        <is>
          <t xml:space="preserve"> </t>
        </is>
      </c>
      <c r="DP158" s="4" t="inlineStr">
        <is>
          <t xml:space="preserve"> </t>
        </is>
      </c>
      <c r="DQ158" s="4" t="inlineStr">
        <is>
          <t xml:space="preserve"> </t>
        </is>
      </c>
      <c r="DR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Bloomberg Georgia Municipal Bond Index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4" t="inlineStr">
        <is>
          <t>Account Value</t>
        </is>
      </c>
      <c r="B160" s="5" t="n">
        <v>12475</v>
      </c>
      <c r="C160" s="7" t="n">
        <v>12385</v>
      </c>
      <c r="D160" s="7" t="n">
        <v>12246</v>
      </c>
      <c r="E160" s="7" t="n">
        <v>12073</v>
      </c>
      <c r="F160" s="7" t="n">
        <v>12099</v>
      </c>
      <c r="G160" s="7" t="n">
        <v>12231</v>
      </c>
      <c r="H160" s="7" t="n">
        <v>12209</v>
      </c>
      <c r="I160" s="7" t="n">
        <v>12184</v>
      </c>
      <c r="J160" s="7" t="n">
        <v>12255</v>
      </c>
      <c r="K160" s="7" t="n">
        <v>11981</v>
      </c>
      <c r="L160" s="7" t="n">
        <v>11298</v>
      </c>
      <c r="M160" s="7" t="n">
        <v>11378</v>
      </c>
      <c r="N160" s="7" t="n">
        <v>11711</v>
      </c>
      <c r="O160" s="7" t="n">
        <v>11856</v>
      </c>
      <c r="P160" s="7" t="n">
        <v>11812</v>
      </c>
      <c r="Q160" s="7" t="n">
        <v>11704</v>
      </c>
      <c r="R160" s="7" t="n">
        <v>11818</v>
      </c>
      <c r="S160" s="7" t="n">
        <v>11817</v>
      </c>
      <c r="T160" s="7" t="n">
        <v>11582</v>
      </c>
      <c r="U160" s="7" t="n">
        <v>11845</v>
      </c>
      <c r="V160" s="7" t="n">
        <v>11516</v>
      </c>
      <c r="W160" s="7" t="n">
        <v>11501</v>
      </c>
      <c r="X160" s="7" t="n">
        <v>10995</v>
      </c>
      <c r="Y160" s="7" t="n">
        <v>11103</v>
      </c>
      <c r="Z160" s="7" t="n">
        <v>11553</v>
      </c>
      <c r="AA160" s="7" t="n">
        <v>11809</v>
      </c>
      <c r="AB160" s="7" t="n">
        <v>11526</v>
      </c>
      <c r="AC160" s="7" t="n">
        <v>11695</v>
      </c>
      <c r="AD160" s="7" t="n">
        <v>11549</v>
      </c>
      <c r="AE160" s="7" t="n">
        <v>11852</v>
      </c>
      <c r="AF160" s="7" t="n">
        <v>12243</v>
      </c>
      <c r="AG160" s="7" t="n">
        <v>12285</v>
      </c>
      <c r="AH160" s="7" t="n">
        <v>12608</v>
      </c>
      <c r="AI160" s="7" t="n">
        <v>12594</v>
      </c>
      <c r="AJ160" s="7" t="n">
        <v>12487</v>
      </c>
      <c r="AK160" s="7" t="n">
        <v>12532</v>
      </c>
      <c r="AL160" s="7" t="n">
        <v>12615</v>
      </c>
      <c r="AM160" s="7" t="n">
        <v>12655</v>
      </c>
      <c r="AN160" s="7" t="n">
        <v>12557</v>
      </c>
      <c r="AO160" s="7" t="n">
        <v>12535</v>
      </c>
      <c r="AP160" s="7" t="n">
        <v>12513</v>
      </c>
      <c r="AQ160" s="7" t="n">
        <v>12430</v>
      </c>
      <c r="AR160" s="7" t="n">
        <v>12356</v>
      </c>
      <c r="AS160" s="7" t="n">
        <v>12545</v>
      </c>
      <c r="AT160" s="7" t="n">
        <v>12483</v>
      </c>
      <c r="AU160" s="7" t="n">
        <v>12439</v>
      </c>
      <c r="AV160" s="7" t="n">
        <v>12280</v>
      </c>
      <c r="AW160" s="7" t="n">
        <v>12309</v>
      </c>
      <c r="AX160" s="7" t="n">
        <v>12290</v>
      </c>
      <c r="AY160" s="7" t="n">
        <v>12322</v>
      </c>
      <c r="AZ160" s="7" t="n">
        <v>12134</v>
      </c>
      <c r="BA160" s="7" t="n">
        <v>12014</v>
      </c>
      <c r="BB160" s="7" t="n">
        <v>11651</v>
      </c>
      <c r="BC160" s="7" t="n">
        <v>11763</v>
      </c>
      <c r="BD160" s="7" t="n">
        <v>12206</v>
      </c>
      <c r="BE160" s="7" t="n">
        <v>12049</v>
      </c>
      <c r="BF160" s="7" t="n">
        <v>11845</v>
      </c>
      <c r="BG160" s="7" t="n">
        <v>11806</v>
      </c>
      <c r="BH160" s="7" t="n">
        <v>11774</v>
      </c>
      <c r="BI160" s="7" t="n">
        <v>11747</v>
      </c>
      <c r="BJ160" s="7" t="n">
        <v>11859</v>
      </c>
      <c r="BK160" s="7" t="n">
        <v>11689</v>
      </c>
      <c r="BL160" s="7" t="n">
        <v>11602</v>
      </c>
      <c r="BM160" s="7" t="n">
        <v>11554</v>
      </c>
      <c r="BN160" s="7" t="n">
        <v>11402</v>
      </c>
      <c r="BO160" s="7" t="n">
        <v>11363</v>
      </c>
      <c r="BP160" s="7" t="n">
        <v>11209</v>
      </c>
      <c r="BQ160" s="7" t="n">
        <v>11154</v>
      </c>
      <c r="BR160" s="7" t="n">
        <v>11072</v>
      </c>
      <c r="BS160" s="7" t="n">
        <v>10955</v>
      </c>
      <c r="BT160" s="7" t="n">
        <v>10836</v>
      </c>
      <c r="BU160" s="7" t="n">
        <v>10891</v>
      </c>
      <c r="BV160" s="7" t="n">
        <v>10957</v>
      </c>
      <c r="BW160" s="7" t="n">
        <v>10939</v>
      </c>
      <c r="BX160" s="7" t="n">
        <v>10920</v>
      </c>
      <c r="BY160" s="7" t="n">
        <v>10904</v>
      </c>
      <c r="BZ160" s="7" t="n">
        <v>10798</v>
      </c>
      <c r="CA160" s="7" t="n">
        <v>10833</v>
      </c>
      <c r="CB160" s="7" t="n">
        <v>10807</v>
      </c>
      <c r="CC160" s="7" t="n">
        <v>10825</v>
      </c>
      <c r="CD160" s="7" t="n">
        <v>10940</v>
      </c>
      <c r="CE160" s="7" t="n">
        <v>10844</v>
      </c>
      <c r="CF160" s="7" t="n">
        <v>10903</v>
      </c>
      <c r="CG160" s="7" t="n">
        <v>10879</v>
      </c>
      <c r="CH160" s="7" t="n">
        <v>10939</v>
      </c>
      <c r="CI160" s="7" t="n">
        <v>10868</v>
      </c>
      <c r="CJ160" s="7" t="n">
        <v>10797</v>
      </c>
      <c r="CK160" s="7" t="n">
        <v>10835</v>
      </c>
      <c r="CL160" s="7" t="n">
        <v>10683</v>
      </c>
      <c r="CM160" s="7" t="n">
        <v>10616</v>
      </c>
      <c r="CN160" s="7" t="n">
        <v>10603</v>
      </c>
      <c r="CO160" s="7" t="n">
        <v>10538</v>
      </c>
      <c r="CP160" s="7" t="n">
        <v>10474</v>
      </c>
      <c r="CQ160" s="7" t="n">
        <v>10364</v>
      </c>
      <c r="CR160" s="7" t="n">
        <v>10722</v>
      </c>
      <c r="CS160" s="7" t="n">
        <v>10811</v>
      </c>
      <c r="CT160" s="7" t="n">
        <v>10865</v>
      </c>
      <c r="CU160" s="7" t="n">
        <v>10845</v>
      </c>
      <c r="CV160" s="7" t="n">
        <v>10835</v>
      </c>
      <c r="CW160" s="7" t="n">
        <v>10685</v>
      </c>
      <c r="CX160" s="7" t="n">
        <v>10669</v>
      </c>
      <c r="CY160" s="7" t="n">
        <v>10602</v>
      </c>
      <c r="CZ160" s="7" t="n">
        <v>10579</v>
      </c>
      <c r="DA160" s="7" t="n">
        <v>10562</v>
      </c>
      <c r="DB160" s="7" t="n">
        <v>10447</v>
      </c>
      <c r="DC160" s="7" t="n">
        <v>10392</v>
      </c>
      <c r="DD160" s="7" t="n">
        <v>10360</v>
      </c>
      <c r="DE160" s="7" t="n">
        <v>10330</v>
      </c>
      <c r="DF160" s="7" t="n">
        <v>10260</v>
      </c>
      <c r="DG160" s="7" t="n">
        <v>10233</v>
      </c>
      <c r="DH160" s="7" t="n">
        <v>10158</v>
      </c>
      <c r="DI160" s="7" t="n">
        <v>10161</v>
      </c>
      <c r="DJ160" s="7" t="n">
        <v>10181</v>
      </c>
      <c r="DK160" s="7" t="n">
        <v>10230</v>
      </c>
      <c r="DL160" s="7" t="n">
        <v>10196</v>
      </c>
      <c r="DM160" s="7" t="n">
        <v>10294</v>
      </c>
      <c r="DN160" s="7" t="n">
        <v>10128</v>
      </c>
      <c r="DO160" s="7" t="n">
        <v>10082</v>
      </c>
      <c r="DP160" s="7" t="n">
        <v>10065</v>
      </c>
      <c r="DQ160" s="7" t="n">
        <v>10002</v>
      </c>
      <c r="DR160" s="7" t="n">
        <v>10000</v>
      </c>
    </row>
    <row r="161">
      <c r="A161" s="4" t="inlineStr">
        <is>
          <t>EATON VANCE Index: Bloomberg Georgia Municipal Bond Index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3" t="inlineStr">
        <is>
          <t>Account Value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  <c r="AA162" s="4" t="inlineStr">
        <is>
          <t xml:space="preserve"> </t>
        </is>
      </c>
      <c r="AB162" s="4" t="inlineStr">
        <is>
          <t xml:space="preserve"> </t>
        </is>
      </c>
      <c r="AC162" s="4" t="inlineStr">
        <is>
          <t xml:space="preserve"> </t>
        </is>
      </c>
      <c r="AD162" s="4" t="inlineStr">
        <is>
          <t xml:space="preserve"> </t>
        </is>
      </c>
      <c r="AE162" s="4" t="inlineStr">
        <is>
          <t xml:space="preserve"> </t>
        </is>
      </c>
      <c r="AF162" s="4" t="inlineStr">
        <is>
          <t xml:space="preserve"> </t>
        </is>
      </c>
      <c r="AG162" s="4" t="inlineStr">
        <is>
          <t xml:space="preserve"> </t>
        </is>
      </c>
      <c r="AH162" s="4" t="inlineStr">
        <is>
          <t xml:space="preserve"> </t>
        </is>
      </c>
      <c r="AI162" s="4" t="inlineStr">
        <is>
          <t xml:space="preserve"> </t>
        </is>
      </c>
      <c r="AJ162" s="4" t="inlineStr">
        <is>
          <t xml:space="preserve"> </t>
        </is>
      </c>
      <c r="AK162" s="4" t="inlineStr">
        <is>
          <t xml:space="preserve"> </t>
        </is>
      </c>
      <c r="AL162" s="4" t="inlineStr">
        <is>
          <t xml:space="preserve"> </t>
        </is>
      </c>
      <c r="AM162" s="4" t="inlineStr">
        <is>
          <t xml:space="preserve"> </t>
        </is>
      </c>
      <c r="AN162" s="4" t="inlineStr">
        <is>
          <t xml:space="preserve"> </t>
        </is>
      </c>
      <c r="AO162" s="4" t="inlineStr">
        <is>
          <t xml:space="preserve"> </t>
        </is>
      </c>
      <c r="AP162" s="4" t="inlineStr">
        <is>
          <t xml:space="preserve"> </t>
        </is>
      </c>
      <c r="AQ162" s="4" t="inlineStr">
        <is>
          <t xml:space="preserve"> </t>
        </is>
      </c>
      <c r="AR162" s="4" t="inlineStr">
        <is>
          <t xml:space="preserve"> </t>
        </is>
      </c>
      <c r="AS162" s="4" t="inlineStr">
        <is>
          <t xml:space="preserve"> </t>
        </is>
      </c>
      <c r="AT162" s="4" t="inlineStr">
        <is>
          <t xml:space="preserve"> </t>
        </is>
      </c>
      <c r="AU162" s="4" t="inlineStr">
        <is>
          <t xml:space="preserve"> </t>
        </is>
      </c>
      <c r="AV162" s="4" t="inlineStr">
        <is>
          <t xml:space="preserve"> </t>
        </is>
      </c>
      <c r="AW162" s="4" t="inlineStr">
        <is>
          <t xml:space="preserve"> </t>
        </is>
      </c>
      <c r="AX162" s="4" t="inlineStr">
        <is>
          <t xml:space="preserve"> </t>
        </is>
      </c>
      <c r="AY162" s="4" t="inlineStr">
        <is>
          <t xml:space="preserve"> </t>
        </is>
      </c>
      <c r="AZ162" s="4" t="inlineStr">
        <is>
          <t xml:space="preserve"> </t>
        </is>
      </c>
      <c r="BA162" s="4" t="inlineStr">
        <is>
          <t xml:space="preserve"> </t>
        </is>
      </c>
      <c r="BB162" s="4" t="inlineStr">
        <is>
          <t xml:space="preserve"> </t>
        </is>
      </c>
      <c r="BC162" s="4" t="inlineStr">
        <is>
          <t xml:space="preserve"> </t>
        </is>
      </c>
      <c r="BD162" s="4" t="inlineStr">
        <is>
          <t xml:space="preserve"> </t>
        </is>
      </c>
      <c r="BE162" s="4" t="inlineStr">
        <is>
          <t xml:space="preserve"> </t>
        </is>
      </c>
      <c r="BF162" s="4" t="inlineStr">
        <is>
          <t xml:space="preserve"> </t>
        </is>
      </c>
      <c r="BG162" s="4" t="inlineStr">
        <is>
          <t xml:space="preserve"> </t>
        </is>
      </c>
      <c r="BH162" s="4" t="inlineStr">
        <is>
          <t xml:space="preserve"> </t>
        </is>
      </c>
      <c r="BI162" s="4" t="inlineStr">
        <is>
          <t xml:space="preserve"> </t>
        </is>
      </c>
      <c r="BJ162" s="4" t="inlineStr">
        <is>
          <t xml:space="preserve"> </t>
        </is>
      </c>
      <c r="BK162" s="4" t="inlineStr">
        <is>
          <t xml:space="preserve"> </t>
        </is>
      </c>
      <c r="BL162" s="4" t="inlineStr">
        <is>
          <t xml:space="preserve"> </t>
        </is>
      </c>
      <c r="BM162" s="4" t="inlineStr">
        <is>
          <t xml:space="preserve"> </t>
        </is>
      </c>
      <c r="BN162" s="4" t="inlineStr">
        <is>
          <t xml:space="preserve"> </t>
        </is>
      </c>
      <c r="BO162" s="4" t="inlineStr">
        <is>
          <t xml:space="preserve"> </t>
        </is>
      </c>
      <c r="BP162" s="4" t="inlineStr">
        <is>
          <t xml:space="preserve"> </t>
        </is>
      </c>
      <c r="BQ162" s="4" t="inlineStr">
        <is>
          <t xml:space="preserve"> </t>
        </is>
      </c>
      <c r="BR162" s="4" t="inlineStr">
        <is>
          <t xml:space="preserve"> </t>
        </is>
      </c>
      <c r="BS162" s="4" t="inlineStr">
        <is>
          <t xml:space="preserve"> </t>
        </is>
      </c>
      <c r="BT162" s="4" t="inlineStr">
        <is>
          <t xml:space="preserve"> </t>
        </is>
      </c>
      <c r="BU162" s="4" t="inlineStr">
        <is>
          <t xml:space="preserve"> </t>
        </is>
      </c>
      <c r="BV162" s="4" t="inlineStr">
        <is>
          <t xml:space="preserve"> </t>
        </is>
      </c>
      <c r="BW162" s="4" t="inlineStr">
        <is>
          <t xml:space="preserve"> </t>
        </is>
      </c>
      <c r="BX162" s="4" t="inlineStr">
        <is>
          <t xml:space="preserve"> </t>
        </is>
      </c>
      <c r="BY162" s="4" t="inlineStr">
        <is>
          <t xml:space="preserve"> </t>
        </is>
      </c>
      <c r="BZ162" s="4" t="inlineStr">
        <is>
          <t xml:space="preserve"> </t>
        </is>
      </c>
      <c r="CA162" s="4" t="inlineStr">
        <is>
          <t xml:space="preserve"> </t>
        </is>
      </c>
      <c r="CB162" s="4" t="inlineStr">
        <is>
          <t xml:space="preserve"> </t>
        </is>
      </c>
      <c r="CC162" s="4" t="inlineStr">
        <is>
          <t xml:space="preserve"> </t>
        </is>
      </c>
      <c r="CD162" s="4" t="inlineStr">
        <is>
          <t xml:space="preserve"> </t>
        </is>
      </c>
      <c r="CE162" s="4" t="inlineStr">
        <is>
          <t xml:space="preserve"> </t>
        </is>
      </c>
      <c r="CF162" s="4" t="inlineStr">
        <is>
          <t xml:space="preserve"> </t>
        </is>
      </c>
      <c r="CG162" s="4" t="inlineStr">
        <is>
          <t xml:space="preserve"> </t>
        </is>
      </c>
      <c r="CH162" s="4" t="inlineStr">
        <is>
          <t xml:space="preserve"> </t>
        </is>
      </c>
      <c r="CI162" s="4" t="inlineStr">
        <is>
          <t xml:space="preserve"> </t>
        </is>
      </c>
      <c r="CJ162" s="4" t="inlineStr">
        <is>
          <t xml:space="preserve"> </t>
        </is>
      </c>
      <c r="CK162" s="4" t="inlineStr">
        <is>
          <t xml:space="preserve"> </t>
        </is>
      </c>
      <c r="CL162" s="4" t="inlineStr">
        <is>
          <t xml:space="preserve"> </t>
        </is>
      </c>
      <c r="CM162" s="4" t="inlineStr">
        <is>
          <t xml:space="preserve"> </t>
        </is>
      </c>
      <c r="CN162" s="4" t="inlineStr">
        <is>
          <t xml:space="preserve"> </t>
        </is>
      </c>
      <c r="CO162" s="4" t="inlineStr">
        <is>
          <t xml:space="preserve"> </t>
        </is>
      </c>
      <c r="CP162" s="4" t="inlineStr">
        <is>
          <t xml:space="preserve"> </t>
        </is>
      </c>
      <c r="CQ162" s="4" t="inlineStr">
        <is>
          <t xml:space="preserve"> </t>
        </is>
      </c>
      <c r="CR162" s="4" t="inlineStr">
        <is>
          <t xml:space="preserve"> </t>
        </is>
      </c>
      <c r="CS162" s="4" t="inlineStr">
        <is>
          <t xml:space="preserve"> </t>
        </is>
      </c>
      <c r="CT162" s="4" t="inlineStr">
        <is>
          <t xml:space="preserve"> </t>
        </is>
      </c>
      <c r="CU162" s="4" t="inlineStr">
        <is>
          <t xml:space="preserve"> </t>
        </is>
      </c>
      <c r="CV162" s="4" t="inlineStr">
        <is>
          <t xml:space="preserve"> </t>
        </is>
      </c>
      <c r="CW162" s="4" t="inlineStr">
        <is>
          <t xml:space="preserve"> </t>
        </is>
      </c>
      <c r="CX162" s="4" t="inlineStr">
        <is>
          <t xml:space="preserve"> </t>
        </is>
      </c>
      <c r="CY162" s="4" t="inlineStr">
        <is>
          <t xml:space="preserve"> </t>
        </is>
      </c>
      <c r="CZ162" s="4" t="inlineStr">
        <is>
          <t xml:space="preserve"> </t>
        </is>
      </c>
      <c r="DA162" s="4" t="inlineStr">
        <is>
          <t xml:space="preserve"> </t>
        </is>
      </c>
      <c r="DB162" s="4" t="inlineStr">
        <is>
          <t xml:space="preserve"> </t>
        </is>
      </c>
      <c r="DC162" s="4" t="inlineStr">
        <is>
          <t xml:space="preserve"> </t>
        </is>
      </c>
      <c r="DD162" s="4" t="inlineStr">
        <is>
          <t xml:space="preserve"> </t>
        </is>
      </c>
      <c r="DE162" s="4" t="inlineStr">
        <is>
          <t xml:space="preserve"> </t>
        </is>
      </c>
      <c r="DF162" s="4" t="inlineStr">
        <is>
          <t xml:space="preserve"> </t>
        </is>
      </c>
      <c r="DG162" s="4" t="inlineStr">
        <is>
          <t xml:space="preserve"> </t>
        </is>
      </c>
      <c r="DH162" s="4" t="inlineStr">
        <is>
          <t xml:space="preserve"> </t>
        </is>
      </c>
      <c r="DI162" s="4" t="inlineStr">
        <is>
          <t xml:space="preserve"> </t>
        </is>
      </c>
      <c r="DJ162" s="4" t="inlineStr">
        <is>
          <t xml:space="preserve"> </t>
        </is>
      </c>
      <c r="DK162" s="4" t="inlineStr">
        <is>
          <t xml:space="preserve"> </t>
        </is>
      </c>
      <c r="DL162" s="4" t="inlineStr">
        <is>
          <t xml:space="preserve"> </t>
        </is>
      </c>
      <c r="DM162" s="4" t="inlineStr">
        <is>
          <t xml:space="preserve"> </t>
        </is>
      </c>
      <c r="DN162" s="4" t="inlineStr">
        <is>
          <t xml:space="preserve"> </t>
        </is>
      </c>
      <c r="DO162" s="4" t="inlineStr">
        <is>
          <t xml:space="preserve"> </t>
        </is>
      </c>
      <c r="DP162" s="4" t="inlineStr">
        <is>
          <t xml:space="preserve"> </t>
        </is>
      </c>
      <c r="DQ162" s="4" t="inlineStr">
        <is>
          <t xml:space="preserve"> </t>
        </is>
      </c>
      <c r="DR162" s="4" t="inlineStr">
        <is>
          <t xml:space="preserve"> </t>
        </is>
      </c>
    </row>
    <row r="163">
      <c r="A163" s="4" t="inlineStr">
        <is>
          <t>Line Graph and Table Measure Name</t>
        </is>
      </c>
      <c r="B163" s="4" t="inlineStr">
        <is>
          <t>Bloomberg Georgia Municipal Bond Index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</row>
    <row r="164">
      <c r="A164" s="4" t="inlineStr">
        <is>
          <t>Account Value</t>
        </is>
      </c>
      <c r="B164" s="5" t="n">
        <v>12475</v>
      </c>
      <c r="C164" s="7" t="n">
        <v>12385</v>
      </c>
      <c r="D164" s="7" t="n">
        <v>12246</v>
      </c>
      <c r="E164" s="7" t="n">
        <v>12073</v>
      </c>
      <c r="F164" s="7" t="n">
        <v>12099</v>
      </c>
      <c r="G164" s="7" t="n">
        <v>12231</v>
      </c>
      <c r="H164" s="7" t="n">
        <v>12209</v>
      </c>
      <c r="I164" s="7" t="n">
        <v>12184</v>
      </c>
      <c r="J164" s="7" t="n">
        <v>12255</v>
      </c>
      <c r="K164" s="7" t="n">
        <v>11981</v>
      </c>
      <c r="L164" s="7" t="n">
        <v>11298</v>
      </c>
      <c r="M164" s="7" t="n">
        <v>11378</v>
      </c>
      <c r="N164" s="7" t="n">
        <v>11711</v>
      </c>
      <c r="O164" s="7" t="n">
        <v>11856</v>
      </c>
      <c r="P164" s="7" t="n">
        <v>11812</v>
      </c>
      <c r="Q164" s="7" t="n">
        <v>11704</v>
      </c>
      <c r="R164" s="7" t="n">
        <v>11818</v>
      </c>
      <c r="S164" s="7" t="n">
        <v>11817</v>
      </c>
      <c r="T164" s="7" t="n">
        <v>11582</v>
      </c>
      <c r="U164" s="7" t="n">
        <v>11845</v>
      </c>
      <c r="V164" s="7" t="n">
        <v>11516</v>
      </c>
      <c r="W164" s="7" t="n">
        <v>11501</v>
      </c>
      <c r="X164" s="7" t="n">
        <v>10995</v>
      </c>
      <c r="Y164" s="7" t="n">
        <v>11103</v>
      </c>
      <c r="Z164" s="7" t="n">
        <v>11553</v>
      </c>
      <c r="AA164" s="7" t="n">
        <v>11809</v>
      </c>
      <c r="AB164" s="7" t="n">
        <v>11526</v>
      </c>
      <c r="AC164" s="7" t="n">
        <v>11695</v>
      </c>
      <c r="AD164" s="7" t="n">
        <v>11549</v>
      </c>
      <c r="AE164" s="7" t="n">
        <v>11852</v>
      </c>
      <c r="AF164" s="7" t="n">
        <v>12243</v>
      </c>
      <c r="AG164" s="7" t="n">
        <v>12285</v>
      </c>
      <c r="AH164" s="7" t="n">
        <v>12608</v>
      </c>
      <c r="AI164" s="7" t="n">
        <v>12594</v>
      </c>
      <c r="AJ164" s="7" t="n">
        <v>12487</v>
      </c>
      <c r="AK164" s="7" t="n">
        <v>12532</v>
      </c>
      <c r="AL164" s="7" t="n">
        <v>12615</v>
      </c>
      <c r="AM164" s="7" t="n">
        <v>12655</v>
      </c>
      <c r="AN164" s="7" t="n">
        <v>12557</v>
      </c>
      <c r="AO164" s="7" t="n">
        <v>12535</v>
      </c>
      <c r="AP164" s="7" t="n">
        <v>12513</v>
      </c>
      <c r="AQ164" s="7" t="n">
        <v>12430</v>
      </c>
      <c r="AR164" s="7" t="n">
        <v>12356</v>
      </c>
      <c r="AS164" s="7" t="n">
        <v>12545</v>
      </c>
      <c r="AT164" s="7" t="n">
        <v>12483</v>
      </c>
      <c r="AU164" s="7" t="n">
        <v>12439</v>
      </c>
      <c r="AV164" s="7" t="n">
        <v>12280</v>
      </c>
      <c r="AW164" s="7" t="n">
        <v>12309</v>
      </c>
      <c r="AX164" s="7" t="n">
        <v>12290</v>
      </c>
      <c r="AY164" s="7" t="n">
        <v>12322</v>
      </c>
      <c r="AZ164" s="7" t="n">
        <v>12134</v>
      </c>
      <c r="BA164" s="7" t="n">
        <v>12014</v>
      </c>
      <c r="BB164" s="7" t="n">
        <v>11651</v>
      </c>
      <c r="BC164" s="7" t="n">
        <v>11763</v>
      </c>
      <c r="BD164" s="7" t="n">
        <v>12206</v>
      </c>
      <c r="BE164" s="7" t="n">
        <v>12049</v>
      </c>
      <c r="BF164" s="7" t="n">
        <v>11845</v>
      </c>
      <c r="BG164" s="7" t="n">
        <v>11806</v>
      </c>
      <c r="BH164" s="7" t="n">
        <v>11774</v>
      </c>
      <c r="BI164" s="7" t="n">
        <v>11747</v>
      </c>
      <c r="BJ164" s="7" t="n">
        <v>11859</v>
      </c>
      <c r="BK164" s="7" t="n">
        <v>11689</v>
      </c>
      <c r="BL164" s="7" t="n">
        <v>11602</v>
      </c>
      <c r="BM164" s="7" t="n">
        <v>11554</v>
      </c>
      <c r="BN164" s="7" t="n">
        <v>11402</v>
      </c>
      <c r="BO164" s="7" t="n">
        <v>11363</v>
      </c>
      <c r="BP164" s="7" t="n">
        <v>11209</v>
      </c>
      <c r="BQ164" s="7" t="n">
        <v>11154</v>
      </c>
      <c r="BR164" s="7" t="n">
        <v>11072</v>
      </c>
      <c r="BS164" s="7" t="n">
        <v>10955</v>
      </c>
      <c r="BT164" s="7" t="n">
        <v>10836</v>
      </c>
      <c r="BU164" s="7" t="n">
        <v>10891</v>
      </c>
      <c r="BV164" s="7" t="n">
        <v>10957</v>
      </c>
      <c r="BW164" s="7" t="n">
        <v>10939</v>
      </c>
      <c r="BX164" s="7" t="n">
        <v>10920</v>
      </c>
      <c r="BY164" s="7" t="n">
        <v>10904</v>
      </c>
      <c r="BZ164" s="7" t="n">
        <v>10798</v>
      </c>
      <c r="CA164" s="7" t="n">
        <v>10833</v>
      </c>
      <c r="CB164" s="7" t="n">
        <v>10807</v>
      </c>
      <c r="CC164" s="7" t="n">
        <v>10825</v>
      </c>
      <c r="CD164" s="7" t="n">
        <v>10940</v>
      </c>
      <c r="CE164" s="7" t="n">
        <v>10844</v>
      </c>
      <c r="CF164" s="7" t="n">
        <v>10903</v>
      </c>
      <c r="CG164" s="7" t="n">
        <v>10879</v>
      </c>
      <c r="CH164" s="7" t="n">
        <v>10939</v>
      </c>
      <c r="CI164" s="7" t="n">
        <v>10868</v>
      </c>
      <c r="CJ164" s="7" t="n">
        <v>10797</v>
      </c>
      <c r="CK164" s="7" t="n">
        <v>10835</v>
      </c>
      <c r="CL164" s="7" t="n">
        <v>10683</v>
      </c>
      <c r="CM164" s="7" t="n">
        <v>10616</v>
      </c>
      <c r="CN164" s="7" t="n">
        <v>10603</v>
      </c>
      <c r="CO164" s="7" t="n">
        <v>10538</v>
      </c>
      <c r="CP164" s="7" t="n">
        <v>10474</v>
      </c>
      <c r="CQ164" s="7" t="n">
        <v>10364</v>
      </c>
      <c r="CR164" s="7" t="n">
        <v>10722</v>
      </c>
      <c r="CS164" s="7" t="n">
        <v>10811</v>
      </c>
      <c r="CT164" s="7" t="n">
        <v>10865</v>
      </c>
      <c r="CU164" s="7" t="n">
        <v>10845</v>
      </c>
      <c r="CV164" s="7" t="n">
        <v>10835</v>
      </c>
      <c r="CW164" s="7" t="n">
        <v>10685</v>
      </c>
      <c r="CX164" s="7" t="n">
        <v>10669</v>
      </c>
      <c r="CY164" s="7" t="n">
        <v>10602</v>
      </c>
      <c r="CZ164" s="7" t="n">
        <v>10579</v>
      </c>
      <c r="DA164" s="7" t="n">
        <v>10562</v>
      </c>
      <c r="DB164" s="7" t="n">
        <v>10447</v>
      </c>
      <c r="DC164" s="7" t="n">
        <v>10392</v>
      </c>
      <c r="DD164" s="7" t="n">
        <v>10360</v>
      </c>
      <c r="DE164" s="7" t="n">
        <v>10330</v>
      </c>
      <c r="DF164" s="7" t="n">
        <v>10260</v>
      </c>
      <c r="DG164" s="7" t="n">
        <v>10233</v>
      </c>
      <c r="DH164" s="7" t="n">
        <v>10158</v>
      </c>
      <c r="DI164" s="7" t="n">
        <v>10161</v>
      </c>
      <c r="DJ164" s="7" t="n">
        <v>10181</v>
      </c>
      <c r="DK164" s="7" t="n">
        <v>10230</v>
      </c>
      <c r="DL164" s="7" t="n">
        <v>10196</v>
      </c>
      <c r="DM164" s="7" t="n">
        <v>10294</v>
      </c>
      <c r="DN164" s="7" t="n">
        <v>10128</v>
      </c>
      <c r="DO164" s="7" t="n">
        <v>10082</v>
      </c>
      <c r="DP164" s="7" t="n">
        <v>10065</v>
      </c>
      <c r="DQ164" s="7" t="n">
        <v>10002</v>
      </c>
      <c r="DR164" s="7" t="n">
        <v>10000</v>
      </c>
    </row>
    <row r="165">
      <c r="A165" s="4" t="inlineStr">
        <is>
          <t>EATON VANCE Index: Bloomberg Georgia Municipal Bond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4" t="inlineStr">
        <is>
          <t xml:space="preserve"> </t>
        </is>
      </c>
      <c r="R166" s="4" t="inlineStr">
        <is>
          <t xml:space="preserve"> </t>
        </is>
      </c>
      <c r="S166" s="4" t="inlineStr">
        <is>
          <t xml:space="preserve"> </t>
        </is>
      </c>
      <c r="T166" s="4" t="inlineStr">
        <is>
          <t xml:space="preserve"> </t>
        </is>
      </c>
      <c r="U166" s="4" t="inlineStr">
        <is>
          <t xml:space="preserve"> </t>
        </is>
      </c>
      <c r="V166" s="4" t="inlineStr">
        <is>
          <t xml:space="preserve"> </t>
        </is>
      </c>
      <c r="W166" s="4" t="inlineStr">
        <is>
          <t xml:space="preserve"> </t>
        </is>
      </c>
      <c r="X166" s="4" t="inlineStr">
        <is>
          <t xml:space="preserve"> </t>
        </is>
      </c>
      <c r="Y166" s="4" t="inlineStr">
        <is>
          <t xml:space="preserve"> </t>
        </is>
      </c>
      <c r="Z166" s="4" t="inlineStr">
        <is>
          <t xml:space="preserve"> </t>
        </is>
      </c>
      <c r="AA166" s="4" t="inlineStr">
        <is>
          <t xml:space="preserve"> </t>
        </is>
      </c>
      <c r="AB166" s="4" t="inlineStr">
        <is>
          <t xml:space="preserve"> </t>
        </is>
      </c>
      <c r="AC166" s="4" t="inlineStr">
        <is>
          <t xml:space="preserve"> </t>
        </is>
      </c>
      <c r="AD166" s="4" t="inlineStr">
        <is>
          <t xml:space="preserve"> </t>
        </is>
      </c>
      <c r="AE166" s="4" t="inlineStr">
        <is>
          <t xml:space="preserve"> </t>
        </is>
      </c>
      <c r="AF166" s="4" t="inlineStr">
        <is>
          <t xml:space="preserve"> </t>
        </is>
      </c>
      <c r="AG166" s="4" t="inlineStr">
        <is>
          <t xml:space="preserve"> </t>
        </is>
      </c>
      <c r="AH166" s="4" t="inlineStr">
        <is>
          <t xml:space="preserve"> </t>
        </is>
      </c>
      <c r="AI166" s="4" t="inlineStr">
        <is>
          <t xml:space="preserve"> </t>
        </is>
      </c>
      <c r="AJ166" s="4" t="inlineStr">
        <is>
          <t xml:space="preserve"> </t>
        </is>
      </c>
      <c r="AK166" s="4" t="inlineStr">
        <is>
          <t xml:space="preserve"> </t>
        </is>
      </c>
      <c r="AL166" s="4" t="inlineStr">
        <is>
          <t xml:space="preserve"> </t>
        </is>
      </c>
      <c r="AM166" s="4" t="inlineStr">
        <is>
          <t xml:space="preserve"> </t>
        </is>
      </c>
      <c r="AN166" s="4" t="inlineStr">
        <is>
          <t xml:space="preserve"> </t>
        </is>
      </c>
      <c r="AO166" s="4" t="inlineStr">
        <is>
          <t xml:space="preserve"> </t>
        </is>
      </c>
      <c r="AP166" s="4" t="inlineStr">
        <is>
          <t xml:space="preserve"> </t>
        </is>
      </c>
      <c r="AQ166" s="4" t="inlineStr">
        <is>
          <t xml:space="preserve"> </t>
        </is>
      </c>
      <c r="AR166" s="4" t="inlineStr">
        <is>
          <t xml:space="preserve"> </t>
        </is>
      </c>
      <c r="AS166" s="4" t="inlineStr">
        <is>
          <t xml:space="preserve"> </t>
        </is>
      </c>
      <c r="AT166" s="4" t="inlineStr">
        <is>
          <t xml:space="preserve"> </t>
        </is>
      </c>
      <c r="AU166" s="4" t="inlineStr">
        <is>
          <t xml:space="preserve"> </t>
        </is>
      </c>
      <c r="AV166" s="4" t="inlineStr">
        <is>
          <t xml:space="preserve"> </t>
        </is>
      </c>
      <c r="AW166" s="4" t="inlineStr">
        <is>
          <t xml:space="preserve"> </t>
        </is>
      </c>
      <c r="AX166" s="4" t="inlineStr">
        <is>
          <t xml:space="preserve"> </t>
        </is>
      </c>
      <c r="AY166" s="4" t="inlineStr">
        <is>
          <t xml:space="preserve"> </t>
        </is>
      </c>
      <c r="AZ166" s="4" t="inlineStr">
        <is>
          <t xml:space="preserve"> </t>
        </is>
      </c>
      <c r="BA166" s="4" t="inlineStr">
        <is>
          <t xml:space="preserve"> </t>
        </is>
      </c>
      <c r="BB166" s="4" t="inlineStr">
        <is>
          <t xml:space="preserve"> </t>
        </is>
      </c>
      <c r="BC166" s="4" t="inlineStr">
        <is>
          <t xml:space="preserve"> </t>
        </is>
      </c>
      <c r="BD166" s="4" t="inlineStr">
        <is>
          <t xml:space="preserve"> </t>
        </is>
      </c>
      <c r="BE166" s="4" t="inlineStr">
        <is>
          <t xml:space="preserve"> </t>
        </is>
      </c>
      <c r="BF166" s="4" t="inlineStr">
        <is>
          <t xml:space="preserve"> </t>
        </is>
      </c>
      <c r="BG166" s="4" t="inlineStr">
        <is>
          <t xml:space="preserve"> </t>
        </is>
      </c>
      <c r="BH166" s="4" t="inlineStr">
        <is>
          <t xml:space="preserve"> </t>
        </is>
      </c>
      <c r="BI166" s="4" t="inlineStr">
        <is>
          <t xml:space="preserve"> </t>
        </is>
      </c>
      <c r="BJ166" s="4" t="inlineStr">
        <is>
          <t xml:space="preserve"> </t>
        </is>
      </c>
      <c r="BK166" s="4" t="inlineStr">
        <is>
          <t xml:space="preserve"> </t>
        </is>
      </c>
      <c r="BL166" s="4" t="inlineStr">
        <is>
          <t xml:space="preserve"> </t>
        </is>
      </c>
      <c r="BM166" s="4" t="inlineStr">
        <is>
          <t xml:space="preserve"> </t>
        </is>
      </c>
      <c r="BN166" s="4" t="inlineStr">
        <is>
          <t xml:space="preserve"> </t>
        </is>
      </c>
      <c r="BO166" s="4" t="inlineStr">
        <is>
          <t xml:space="preserve"> </t>
        </is>
      </c>
      <c r="BP166" s="4" t="inlineStr">
        <is>
          <t xml:space="preserve"> </t>
        </is>
      </c>
      <c r="BQ166" s="4" t="inlineStr">
        <is>
          <t xml:space="preserve"> </t>
        </is>
      </c>
      <c r="BR166" s="4" t="inlineStr">
        <is>
          <t xml:space="preserve"> </t>
        </is>
      </c>
      <c r="BS166" s="4" t="inlineStr">
        <is>
          <t xml:space="preserve"> </t>
        </is>
      </c>
      <c r="BT166" s="4" t="inlineStr">
        <is>
          <t xml:space="preserve"> </t>
        </is>
      </c>
      <c r="BU166" s="4" t="inlineStr">
        <is>
          <t xml:space="preserve"> </t>
        </is>
      </c>
      <c r="BV166" s="4" t="inlineStr">
        <is>
          <t xml:space="preserve"> </t>
        </is>
      </c>
      <c r="BW166" s="4" t="inlineStr">
        <is>
          <t xml:space="preserve"> </t>
        </is>
      </c>
      <c r="BX166" s="4" t="inlineStr">
        <is>
          <t xml:space="preserve"> </t>
        </is>
      </c>
      <c r="BY166" s="4" t="inlineStr">
        <is>
          <t xml:space="preserve"> </t>
        </is>
      </c>
      <c r="BZ166" s="4" t="inlineStr">
        <is>
          <t xml:space="preserve"> </t>
        </is>
      </c>
      <c r="CA166" s="4" t="inlineStr">
        <is>
          <t xml:space="preserve"> </t>
        </is>
      </c>
      <c r="CB166" s="4" t="inlineStr">
        <is>
          <t xml:space="preserve"> </t>
        </is>
      </c>
      <c r="CC166" s="4" t="inlineStr">
        <is>
          <t xml:space="preserve"> </t>
        </is>
      </c>
      <c r="CD166" s="4" t="inlineStr">
        <is>
          <t xml:space="preserve"> </t>
        </is>
      </c>
      <c r="CE166" s="4" t="inlineStr">
        <is>
          <t xml:space="preserve"> </t>
        </is>
      </c>
      <c r="CF166" s="4" t="inlineStr">
        <is>
          <t xml:space="preserve"> </t>
        </is>
      </c>
      <c r="CG166" s="4" t="inlineStr">
        <is>
          <t xml:space="preserve"> </t>
        </is>
      </c>
      <c r="CH166" s="4" t="inlineStr">
        <is>
          <t xml:space="preserve"> </t>
        </is>
      </c>
      <c r="CI166" s="4" t="inlineStr">
        <is>
          <t xml:space="preserve"> </t>
        </is>
      </c>
      <c r="CJ166" s="4" t="inlineStr">
        <is>
          <t xml:space="preserve"> </t>
        </is>
      </c>
      <c r="CK166" s="4" t="inlineStr">
        <is>
          <t xml:space="preserve"> </t>
        </is>
      </c>
      <c r="CL166" s="4" t="inlineStr">
        <is>
          <t xml:space="preserve"> </t>
        </is>
      </c>
      <c r="CM166" s="4" t="inlineStr">
        <is>
          <t xml:space="preserve"> </t>
        </is>
      </c>
      <c r="CN166" s="4" t="inlineStr">
        <is>
          <t xml:space="preserve"> </t>
        </is>
      </c>
      <c r="CO166" s="4" t="inlineStr">
        <is>
          <t xml:space="preserve"> </t>
        </is>
      </c>
      <c r="CP166" s="4" t="inlineStr">
        <is>
          <t xml:space="preserve"> </t>
        </is>
      </c>
      <c r="CQ166" s="4" t="inlineStr">
        <is>
          <t xml:space="preserve"> </t>
        </is>
      </c>
      <c r="CR166" s="4" t="inlineStr">
        <is>
          <t xml:space="preserve"> </t>
        </is>
      </c>
      <c r="CS166" s="4" t="inlineStr">
        <is>
          <t xml:space="preserve"> </t>
        </is>
      </c>
      <c r="CT166" s="4" t="inlineStr">
        <is>
          <t xml:space="preserve"> </t>
        </is>
      </c>
      <c r="CU166" s="4" t="inlineStr">
        <is>
          <t xml:space="preserve"> </t>
        </is>
      </c>
      <c r="CV166" s="4" t="inlineStr">
        <is>
          <t xml:space="preserve"> </t>
        </is>
      </c>
      <c r="CW166" s="4" t="inlineStr">
        <is>
          <t xml:space="preserve"> </t>
        </is>
      </c>
      <c r="CX166" s="4" t="inlineStr">
        <is>
          <t xml:space="preserve"> </t>
        </is>
      </c>
      <c r="CY166" s="4" t="inlineStr">
        <is>
          <t xml:space="preserve"> </t>
        </is>
      </c>
      <c r="CZ166" s="4" t="inlineStr">
        <is>
          <t xml:space="preserve"> </t>
        </is>
      </c>
      <c r="DA166" s="4" t="inlineStr">
        <is>
          <t xml:space="preserve"> </t>
        </is>
      </c>
      <c r="DB166" s="4" t="inlineStr">
        <is>
          <t xml:space="preserve"> </t>
        </is>
      </c>
      <c r="DC166" s="4" t="inlineStr">
        <is>
          <t xml:space="preserve"> </t>
        </is>
      </c>
      <c r="DD166" s="4" t="inlineStr">
        <is>
          <t xml:space="preserve"> </t>
        </is>
      </c>
      <c r="DE166" s="4" t="inlineStr">
        <is>
          <t xml:space="preserve"> </t>
        </is>
      </c>
      <c r="DF166" s="4" t="inlineStr">
        <is>
          <t xml:space="preserve"> </t>
        </is>
      </c>
      <c r="DG166" s="4" t="inlineStr">
        <is>
          <t xml:space="preserve"> </t>
        </is>
      </c>
      <c r="DH166" s="4" t="inlineStr">
        <is>
          <t xml:space="preserve"> </t>
        </is>
      </c>
      <c r="DI166" s="4" t="inlineStr">
        <is>
          <t xml:space="preserve"> </t>
        </is>
      </c>
      <c r="DJ166" s="4" t="inlineStr">
        <is>
          <t xml:space="preserve"> </t>
        </is>
      </c>
      <c r="DK166" s="4" t="inlineStr">
        <is>
          <t xml:space="preserve"> </t>
        </is>
      </c>
      <c r="DL166" s="4" t="inlineStr">
        <is>
          <t xml:space="preserve"> </t>
        </is>
      </c>
      <c r="DM166" s="4" t="inlineStr">
        <is>
          <t xml:space="preserve"> </t>
        </is>
      </c>
      <c r="DN166" s="4" t="inlineStr">
        <is>
          <t xml:space="preserve"> </t>
        </is>
      </c>
      <c r="DO166" s="4" t="inlineStr">
        <is>
          <t xml:space="preserve"> </t>
        </is>
      </c>
      <c r="DP166" s="4" t="inlineStr">
        <is>
          <t xml:space="preserve"> </t>
        </is>
      </c>
      <c r="DQ166" s="4" t="inlineStr">
        <is>
          <t xml:space="preserve"> </t>
        </is>
      </c>
      <c r="DR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>Bloomberg Georgia Municipal Bond Index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</row>
    <row r="168">
      <c r="A168" s="4" t="inlineStr">
        <is>
          <t>Account Value</t>
        </is>
      </c>
      <c r="B168" s="5" t="n">
        <v>1247529</v>
      </c>
      <c r="C168" s="7" t="n">
        <v>1238469</v>
      </c>
      <c r="D168" s="7" t="n">
        <v>1224586</v>
      </c>
      <c r="E168" s="7" t="n">
        <v>1207314</v>
      </c>
      <c r="F168" s="7" t="n">
        <v>1209935</v>
      </c>
      <c r="G168" s="7" t="n">
        <v>1223117</v>
      </c>
      <c r="H168" s="7" t="n">
        <v>1220927</v>
      </c>
      <c r="I168" s="7" t="n">
        <v>1218391</v>
      </c>
      <c r="J168" s="7" t="n">
        <v>1225505</v>
      </c>
      <c r="K168" s="7" t="n">
        <v>1198080</v>
      </c>
      <c r="L168" s="7" t="n">
        <v>1129814</v>
      </c>
      <c r="M168" s="7" t="n">
        <v>1137786</v>
      </c>
      <c r="N168" s="7" t="n">
        <v>1171129</v>
      </c>
      <c r="O168" s="7" t="n">
        <v>1185601</v>
      </c>
      <c r="P168" s="7" t="n">
        <v>1181196</v>
      </c>
      <c r="Q168" s="7" t="n">
        <v>1170427</v>
      </c>
      <c r="R168" s="7" t="n">
        <v>1181848</v>
      </c>
      <c r="S168" s="7" t="n">
        <v>1181722</v>
      </c>
      <c r="T168" s="7" t="n">
        <v>1158207</v>
      </c>
      <c r="U168" s="7" t="n">
        <v>1184520</v>
      </c>
      <c r="V168" s="7" t="n">
        <v>1151615</v>
      </c>
      <c r="W168" s="7" t="n">
        <v>1150050</v>
      </c>
      <c r="X168" s="7" t="n">
        <v>1099504</v>
      </c>
      <c r="Y168" s="7" t="n">
        <v>1110341</v>
      </c>
      <c r="Z168" s="7" t="n">
        <v>1155278</v>
      </c>
      <c r="AA168" s="7" t="n">
        <v>1180860</v>
      </c>
      <c r="AB168" s="7" t="n">
        <v>1152554</v>
      </c>
      <c r="AC168" s="7" t="n">
        <v>1169501</v>
      </c>
      <c r="AD168" s="7" t="n">
        <v>1154927</v>
      </c>
      <c r="AE168" s="7" t="n">
        <v>1185221</v>
      </c>
      <c r="AF168" s="7" t="n">
        <v>1224324</v>
      </c>
      <c r="AG168" s="7" t="n">
        <v>1228455</v>
      </c>
      <c r="AH168" s="7" t="n">
        <v>1260803</v>
      </c>
      <c r="AI168" s="7" t="n">
        <v>1259428</v>
      </c>
      <c r="AJ168" s="7" t="n">
        <v>1248734</v>
      </c>
      <c r="AK168" s="7" t="n">
        <v>1253173</v>
      </c>
      <c r="AL168" s="7" t="n">
        <v>1261453</v>
      </c>
      <c r="AM168" s="7" t="n">
        <v>1265514</v>
      </c>
      <c r="AN168" s="7" t="n">
        <v>1255692</v>
      </c>
      <c r="AO168" s="7" t="n">
        <v>1253505</v>
      </c>
      <c r="AP168" s="7" t="n">
        <v>1251337</v>
      </c>
      <c r="AQ168" s="7" t="n">
        <v>1242971</v>
      </c>
      <c r="AR168" s="7" t="n">
        <v>1235590</v>
      </c>
      <c r="AS168" s="7" t="n">
        <v>1254512</v>
      </c>
      <c r="AT168" s="7" t="n">
        <v>1248279</v>
      </c>
      <c r="AU168" s="7" t="n">
        <v>1243852</v>
      </c>
      <c r="AV168" s="7" t="n">
        <v>1227983</v>
      </c>
      <c r="AW168" s="7" t="n">
        <v>1230853</v>
      </c>
      <c r="AX168" s="7" t="n">
        <v>1228969</v>
      </c>
      <c r="AY168" s="7" t="n">
        <v>1232219</v>
      </c>
      <c r="AZ168" s="7" t="n">
        <v>1213391</v>
      </c>
      <c r="BA168" s="7" t="n">
        <v>1201434</v>
      </c>
      <c r="BB168" s="7" t="n">
        <v>1165066</v>
      </c>
      <c r="BC168" s="7" t="n">
        <v>1176257</v>
      </c>
      <c r="BD168" s="7" t="n">
        <v>1220579</v>
      </c>
      <c r="BE168" s="7" t="n">
        <v>1204853</v>
      </c>
      <c r="BF168" s="7" t="n">
        <v>1184520</v>
      </c>
      <c r="BG168" s="7" t="n">
        <v>1180612</v>
      </c>
      <c r="BH168" s="7" t="n">
        <v>1177447</v>
      </c>
      <c r="BI168" s="7" t="n">
        <v>1174713</v>
      </c>
      <c r="BJ168" s="7" t="n">
        <v>1185940</v>
      </c>
      <c r="BK168" s="7" t="n">
        <v>1168890</v>
      </c>
      <c r="BL168" s="7" t="n">
        <v>1160154</v>
      </c>
      <c r="BM168" s="7" t="n">
        <v>1155365</v>
      </c>
      <c r="BN168" s="7" t="n">
        <v>1140217</v>
      </c>
      <c r="BO168" s="7" t="n">
        <v>1136285</v>
      </c>
      <c r="BP168" s="7" t="n">
        <v>1120918</v>
      </c>
      <c r="BQ168" s="7" t="n">
        <v>1115441</v>
      </c>
      <c r="BR168" s="7" t="n">
        <v>1107194</v>
      </c>
      <c r="BS168" s="7" t="n">
        <v>1095471</v>
      </c>
      <c r="BT168" s="7" t="n">
        <v>1083624</v>
      </c>
      <c r="BU168" s="7" t="n">
        <v>1089146</v>
      </c>
      <c r="BV168" s="7" t="n">
        <v>1095687</v>
      </c>
      <c r="BW168" s="7" t="n">
        <v>1093866</v>
      </c>
      <c r="BX168" s="7" t="n">
        <v>1092020</v>
      </c>
      <c r="BY168" s="7" t="n">
        <v>1090436</v>
      </c>
      <c r="BZ168" s="7" t="n">
        <v>1079757</v>
      </c>
      <c r="CA168" s="7" t="n">
        <v>1083254</v>
      </c>
      <c r="CB168" s="7" t="n">
        <v>1080702</v>
      </c>
      <c r="CC168" s="7" t="n">
        <v>1082518</v>
      </c>
      <c r="CD168" s="7" t="n">
        <v>1093958</v>
      </c>
      <c r="CE168" s="7" t="n">
        <v>1084404</v>
      </c>
      <c r="CF168" s="7" t="n">
        <v>1090260</v>
      </c>
      <c r="CG168" s="7" t="n">
        <v>1087902</v>
      </c>
      <c r="CH168" s="7" t="n">
        <v>1093852</v>
      </c>
      <c r="CI168" s="7" t="n">
        <v>1086796</v>
      </c>
      <c r="CJ168" s="7" t="n">
        <v>1079725</v>
      </c>
      <c r="CK168" s="7" t="n">
        <v>1083533</v>
      </c>
      <c r="CL168" s="7" t="n">
        <v>1068266</v>
      </c>
      <c r="CM168" s="7" t="n">
        <v>1061555</v>
      </c>
      <c r="CN168" s="7" t="n">
        <v>1060317</v>
      </c>
      <c r="CO168" s="7" t="n">
        <v>1053766</v>
      </c>
      <c r="CP168" s="7" t="n">
        <v>1047389</v>
      </c>
      <c r="CQ168" s="7" t="n">
        <v>1036430</v>
      </c>
      <c r="CR168" s="7" t="n">
        <v>1072225</v>
      </c>
      <c r="CS168" s="7" t="n">
        <v>1081102</v>
      </c>
      <c r="CT168" s="7" t="n">
        <v>1086470</v>
      </c>
      <c r="CU168" s="7" t="n">
        <v>1084499</v>
      </c>
      <c r="CV168" s="7" t="n">
        <v>1083519</v>
      </c>
      <c r="CW168" s="7" t="n">
        <v>1068544</v>
      </c>
      <c r="CX168" s="7" t="n">
        <v>1066918</v>
      </c>
      <c r="CY168" s="7" t="n">
        <v>1060207</v>
      </c>
      <c r="CZ168" s="7" t="n">
        <v>1057874</v>
      </c>
      <c r="DA168" s="7" t="n">
        <v>1056217</v>
      </c>
      <c r="DB168" s="7" t="n">
        <v>1044731</v>
      </c>
      <c r="DC168" s="7" t="n">
        <v>1039160</v>
      </c>
      <c r="DD168" s="7" t="n">
        <v>1036034</v>
      </c>
      <c r="DE168" s="7" t="n">
        <v>1033024</v>
      </c>
      <c r="DF168" s="7" t="n">
        <v>1025974</v>
      </c>
      <c r="DG168" s="7" t="n">
        <v>1023334</v>
      </c>
      <c r="DH168" s="7" t="n">
        <v>1015754</v>
      </c>
      <c r="DI168" s="7" t="n">
        <v>1016104</v>
      </c>
      <c r="DJ168" s="7" t="n">
        <v>1018125</v>
      </c>
      <c r="DK168" s="7" t="n">
        <v>1022954</v>
      </c>
      <c r="DL168" s="7" t="n">
        <v>1019560</v>
      </c>
      <c r="DM168" s="7" t="n">
        <v>1029380</v>
      </c>
      <c r="DN168" s="7" t="n">
        <v>1012821</v>
      </c>
      <c r="DO168" s="7" t="n">
        <v>1008180</v>
      </c>
      <c r="DP168" s="7" t="n">
        <v>1006476</v>
      </c>
      <c r="DQ168" s="7" t="n">
        <v>1000177</v>
      </c>
      <c r="DR168" s="7" t="n">
        <v>1000000</v>
      </c>
    </row>
    <row r="169">
      <c r="A169" s="4" t="inlineStr">
        <is>
          <t>EATON VANCE Index: Bloomberg Maryland Municipal Bond Index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</row>
    <row r="170">
      <c r="A170" s="3" t="inlineStr">
        <is>
          <t>Account Value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  <c r="U170" s="4" t="inlineStr">
        <is>
          <t xml:space="preserve"> </t>
        </is>
      </c>
      <c r="V170" s="4" t="inlineStr">
        <is>
          <t xml:space="preserve"> </t>
        </is>
      </c>
      <c r="W170" s="4" t="inlineStr">
        <is>
          <t xml:space="preserve"> </t>
        </is>
      </c>
      <c r="X170" s="4" t="inlineStr">
        <is>
          <t xml:space="preserve"> </t>
        </is>
      </c>
      <c r="Y170" s="4" t="inlineStr">
        <is>
          <t xml:space="preserve"> </t>
        </is>
      </c>
      <c r="Z170" s="4" t="inlineStr">
        <is>
          <t xml:space="preserve"> </t>
        </is>
      </c>
      <c r="AA170" s="4" t="inlineStr">
        <is>
          <t xml:space="preserve"> </t>
        </is>
      </c>
      <c r="AB170" s="4" t="inlineStr">
        <is>
          <t xml:space="preserve"> </t>
        </is>
      </c>
      <c r="AC170" s="4" t="inlineStr">
        <is>
          <t xml:space="preserve"> </t>
        </is>
      </c>
      <c r="AD170" s="4" t="inlineStr">
        <is>
          <t xml:space="preserve"> </t>
        </is>
      </c>
      <c r="AE170" s="4" t="inlineStr">
        <is>
          <t xml:space="preserve"> </t>
        </is>
      </c>
      <c r="AF170" s="4" t="inlineStr">
        <is>
          <t xml:space="preserve"> </t>
        </is>
      </c>
      <c r="AG170" s="4" t="inlineStr">
        <is>
          <t xml:space="preserve"> </t>
        </is>
      </c>
      <c r="AH170" s="4" t="inlineStr">
        <is>
          <t xml:space="preserve"> </t>
        </is>
      </c>
      <c r="AI170" s="4" t="inlineStr">
        <is>
          <t xml:space="preserve"> </t>
        </is>
      </c>
      <c r="AJ170" s="4" t="inlineStr">
        <is>
          <t xml:space="preserve"> </t>
        </is>
      </c>
      <c r="AK170" s="4" t="inlineStr">
        <is>
          <t xml:space="preserve"> </t>
        </is>
      </c>
      <c r="AL170" s="4" t="inlineStr">
        <is>
          <t xml:space="preserve"> </t>
        </is>
      </c>
      <c r="AM170" s="4" t="inlineStr">
        <is>
          <t xml:space="preserve"> </t>
        </is>
      </c>
      <c r="AN170" s="4" t="inlineStr">
        <is>
          <t xml:space="preserve"> </t>
        </is>
      </c>
      <c r="AO170" s="4" t="inlineStr">
        <is>
          <t xml:space="preserve"> </t>
        </is>
      </c>
      <c r="AP170" s="4" t="inlineStr">
        <is>
          <t xml:space="preserve"> </t>
        </is>
      </c>
      <c r="AQ170" s="4" t="inlineStr">
        <is>
          <t xml:space="preserve"> </t>
        </is>
      </c>
      <c r="AR170" s="4" t="inlineStr">
        <is>
          <t xml:space="preserve"> </t>
        </is>
      </c>
      <c r="AS170" s="4" t="inlineStr">
        <is>
          <t xml:space="preserve"> </t>
        </is>
      </c>
      <c r="AT170" s="4" t="inlineStr">
        <is>
          <t xml:space="preserve"> </t>
        </is>
      </c>
      <c r="AU170" s="4" t="inlineStr">
        <is>
          <t xml:space="preserve"> </t>
        </is>
      </c>
      <c r="AV170" s="4" t="inlineStr">
        <is>
          <t xml:space="preserve"> </t>
        </is>
      </c>
      <c r="AW170" s="4" t="inlineStr">
        <is>
          <t xml:space="preserve"> </t>
        </is>
      </c>
      <c r="AX170" s="4" t="inlineStr">
        <is>
          <t xml:space="preserve"> </t>
        </is>
      </c>
      <c r="AY170" s="4" t="inlineStr">
        <is>
          <t xml:space="preserve"> </t>
        </is>
      </c>
      <c r="AZ170" s="4" t="inlineStr">
        <is>
          <t xml:space="preserve"> </t>
        </is>
      </c>
      <c r="BA170" s="4" t="inlineStr">
        <is>
          <t xml:space="preserve"> </t>
        </is>
      </c>
      <c r="BB170" s="4" t="inlineStr">
        <is>
          <t xml:space="preserve"> </t>
        </is>
      </c>
      <c r="BC170" s="4" t="inlineStr">
        <is>
          <t xml:space="preserve"> </t>
        </is>
      </c>
      <c r="BD170" s="4" t="inlineStr">
        <is>
          <t xml:space="preserve"> </t>
        </is>
      </c>
      <c r="BE170" s="4" t="inlineStr">
        <is>
          <t xml:space="preserve"> </t>
        </is>
      </c>
      <c r="BF170" s="4" t="inlineStr">
        <is>
          <t xml:space="preserve"> </t>
        </is>
      </c>
      <c r="BG170" s="4" t="inlineStr">
        <is>
          <t xml:space="preserve"> </t>
        </is>
      </c>
      <c r="BH170" s="4" t="inlineStr">
        <is>
          <t xml:space="preserve"> </t>
        </is>
      </c>
      <c r="BI170" s="4" t="inlineStr">
        <is>
          <t xml:space="preserve"> </t>
        </is>
      </c>
      <c r="BJ170" s="4" t="inlineStr">
        <is>
          <t xml:space="preserve"> </t>
        </is>
      </c>
      <c r="BK170" s="4" t="inlineStr">
        <is>
          <t xml:space="preserve"> </t>
        </is>
      </c>
      <c r="BL170" s="4" t="inlineStr">
        <is>
          <t xml:space="preserve"> </t>
        </is>
      </c>
      <c r="BM170" s="4" t="inlineStr">
        <is>
          <t xml:space="preserve"> </t>
        </is>
      </c>
      <c r="BN170" s="4" t="inlineStr">
        <is>
          <t xml:space="preserve"> </t>
        </is>
      </c>
      <c r="BO170" s="4" t="inlineStr">
        <is>
          <t xml:space="preserve"> </t>
        </is>
      </c>
      <c r="BP170" s="4" t="inlineStr">
        <is>
          <t xml:space="preserve"> </t>
        </is>
      </c>
      <c r="BQ170" s="4" t="inlineStr">
        <is>
          <t xml:space="preserve"> </t>
        </is>
      </c>
      <c r="BR170" s="4" t="inlineStr">
        <is>
          <t xml:space="preserve"> </t>
        </is>
      </c>
      <c r="BS170" s="4" t="inlineStr">
        <is>
          <t xml:space="preserve"> </t>
        </is>
      </c>
      <c r="BT170" s="4" t="inlineStr">
        <is>
          <t xml:space="preserve"> </t>
        </is>
      </c>
      <c r="BU170" s="4" t="inlineStr">
        <is>
          <t xml:space="preserve"> </t>
        </is>
      </c>
      <c r="BV170" s="4" t="inlineStr">
        <is>
          <t xml:space="preserve"> </t>
        </is>
      </c>
      <c r="BW170" s="4" t="inlineStr">
        <is>
          <t xml:space="preserve"> </t>
        </is>
      </c>
      <c r="BX170" s="4" t="inlineStr">
        <is>
          <t xml:space="preserve"> </t>
        </is>
      </c>
      <c r="BY170" s="4" t="inlineStr">
        <is>
          <t xml:space="preserve"> </t>
        </is>
      </c>
      <c r="BZ170" s="4" t="inlineStr">
        <is>
          <t xml:space="preserve"> </t>
        </is>
      </c>
      <c r="CA170" s="4" t="inlineStr">
        <is>
          <t xml:space="preserve"> </t>
        </is>
      </c>
      <c r="CB170" s="4" t="inlineStr">
        <is>
          <t xml:space="preserve"> </t>
        </is>
      </c>
      <c r="CC170" s="4" t="inlineStr">
        <is>
          <t xml:space="preserve"> </t>
        </is>
      </c>
      <c r="CD170" s="4" t="inlineStr">
        <is>
          <t xml:space="preserve"> </t>
        </is>
      </c>
      <c r="CE170" s="4" t="inlineStr">
        <is>
          <t xml:space="preserve"> </t>
        </is>
      </c>
      <c r="CF170" s="4" t="inlineStr">
        <is>
          <t xml:space="preserve"> </t>
        </is>
      </c>
      <c r="CG170" s="4" t="inlineStr">
        <is>
          <t xml:space="preserve"> </t>
        </is>
      </c>
      <c r="CH170" s="4" t="inlineStr">
        <is>
          <t xml:space="preserve"> </t>
        </is>
      </c>
      <c r="CI170" s="4" t="inlineStr">
        <is>
          <t xml:space="preserve"> </t>
        </is>
      </c>
      <c r="CJ170" s="4" t="inlineStr">
        <is>
          <t xml:space="preserve"> </t>
        </is>
      </c>
      <c r="CK170" s="4" t="inlineStr">
        <is>
          <t xml:space="preserve"> </t>
        </is>
      </c>
      <c r="CL170" s="4" t="inlineStr">
        <is>
          <t xml:space="preserve"> </t>
        </is>
      </c>
      <c r="CM170" s="4" t="inlineStr">
        <is>
          <t xml:space="preserve"> </t>
        </is>
      </c>
      <c r="CN170" s="4" t="inlineStr">
        <is>
          <t xml:space="preserve"> </t>
        </is>
      </c>
      <c r="CO170" s="4" t="inlineStr">
        <is>
          <t xml:space="preserve"> </t>
        </is>
      </c>
      <c r="CP170" s="4" t="inlineStr">
        <is>
          <t xml:space="preserve"> </t>
        </is>
      </c>
      <c r="CQ170" s="4" t="inlineStr">
        <is>
          <t xml:space="preserve"> </t>
        </is>
      </c>
      <c r="CR170" s="4" t="inlineStr">
        <is>
          <t xml:space="preserve"> </t>
        </is>
      </c>
      <c r="CS170" s="4" t="inlineStr">
        <is>
          <t xml:space="preserve"> </t>
        </is>
      </c>
      <c r="CT170" s="4" t="inlineStr">
        <is>
          <t xml:space="preserve"> </t>
        </is>
      </c>
      <c r="CU170" s="4" t="inlineStr">
        <is>
          <t xml:space="preserve"> </t>
        </is>
      </c>
      <c r="CV170" s="4" t="inlineStr">
        <is>
          <t xml:space="preserve"> </t>
        </is>
      </c>
      <c r="CW170" s="4" t="inlineStr">
        <is>
          <t xml:space="preserve"> </t>
        </is>
      </c>
      <c r="CX170" s="4" t="inlineStr">
        <is>
          <t xml:space="preserve"> </t>
        </is>
      </c>
      <c r="CY170" s="4" t="inlineStr">
        <is>
          <t xml:space="preserve"> </t>
        </is>
      </c>
      <c r="CZ170" s="4" t="inlineStr">
        <is>
          <t xml:space="preserve"> </t>
        </is>
      </c>
      <c r="DA170" s="4" t="inlineStr">
        <is>
          <t xml:space="preserve"> </t>
        </is>
      </c>
      <c r="DB170" s="4" t="inlineStr">
        <is>
          <t xml:space="preserve"> </t>
        </is>
      </c>
      <c r="DC170" s="4" t="inlineStr">
        <is>
          <t xml:space="preserve"> </t>
        </is>
      </c>
      <c r="DD170" s="4" t="inlineStr">
        <is>
          <t xml:space="preserve"> </t>
        </is>
      </c>
      <c r="DE170" s="4" t="inlineStr">
        <is>
          <t xml:space="preserve"> </t>
        </is>
      </c>
      <c r="DF170" s="4" t="inlineStr">
        <is>
          <t xml:space="preserve"> </t>
        </is>
      </c>
      <c r="DG170" s="4" t="inlineStr">
        <is>
          <t xml:space="preserve"> </t>
        </is>
      </c>
      <c r="DH170" s="4" t="inlineStr">
        <is>
          <t xml:space="preserve"> </t>
        </is>
      </c>
      <c r="DI170" s="4" t="inlineStr">
        <is>
          <t xml:space="preserve"> </t>
        </is>
      </c>
      <c r="DJ170" s="4" t="inlineStr">
        <is>
          <t xml:space="preserve"> </t>
        </is>
      </c>
      <c r="DK170" s="4" t="inlineStr">
        <is>
          <t xml:space="preserve"> </t>
        </is>
      </c>
      <c r="DL170" s="4" t="inlineStr">
        <is>
          <t xml:space="preserve"> </t>
        </is>
      </c>
      <c r="DM170" s="4" t="inlineStr">
        <is>
          <t xml:space="preserve"> </t>
        </is>
      </c>
      <c r="DN170" s="4" t="inlineStr">
        <is>
          <t xml:space="preserve"> </t>
        </is>
      </c>
      <c r="DO170" s="4" t="inlineStr">
        <is>
          <t xml:space="preserve"> </t>
        </is>
      </c>
      <c r="DP170" s="4" t="inlineStr">
        <is>
          <t xml:space="preserve"> </t>
        </is>
      </c>
      <c r="DQ170" s="4" t="inlineStr">
        <is>
          <t xml:space="preserve"> </t>
        </is>
      </c>
      <c r="DR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>Bloomberg Maryland Municipal Bond Index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  <c r="AV171" s="4" t="inlineStr">
        <is>
          <t xml:space="preserve"> </t>
        </is>
      </c>
      <c r="AW171" s="4" t="inlineStr">
        <is>
          <t xml:space="preserve"> </t>
        </is>
      </c>
      <c r="AX171" s="4" t="inlineStr">
        <is>
          <t xml:space="preserve"> </t>
        </is>
      </c>
      <c r="AY171" s="4" t="inlineStr">
        <is>
          <t xml:space="preserve"> </t>
        </is>
      </c>
      <c r="AZ171" s="4" t="inlineStr">
        <is>
          <t xml:space="preserve"> </t>
        </is>
      </c>
      <c r="BA171" s="4" t="inlineStr">
        <is>
          <t xml:space="preserve"> </t>
        </is>
      </c>
      <c r="BB171" s="4" t="inlineStr">
        <is>
          <t xml:space="preserve"> </t>
        </is>
      </c>
      <c r="BC171" s="4" t="inlineStr">
        <is>
          <t xml:space="preserve"> </t>
        </is>
      </c>
      <c r="BD171" s="4" t="inlineStr">
        <is>
          <t xml:space="preserve"> </t>
        </is>
      </c>
      <c r="BE171" s="4" t="inlineStr">
        <is>
          <t xml:space="preserve"> </t>
        </is>
      </c>
      <c r="BF171" s="4" t="inlineStr">
        <is>
          <t xml:space="preserve"> </t>
        </is>
      </c>
      <c r="BG171" s="4" t="inlineStr">
        <is>
          <t xml:space="preserve"> </t>
        </is>
      </c>
      <c r="BH171" s="4" t="inlineStr">
        <is>
          <t xml:space="preserve"> </t>
        </is>
      </c>
      <c r="BI171" s="4" t="inlineStr">
        <is>
          <t xml:space="preserve"> </t>
        </is>
      </c>
      <c r="BJ171" s="4" t="inlineStr">
        <is>
          <t xml:space="preserve"> </t>
        </is>
      </c>
      <c r="BK171" s="4" t="inlineStr">
        <is>
          <t xml:space="preserve"> </t>
        </is>
      </c>
      <c r="BL171" s="4" t="inlineStr">
        <is>
          <t xml:space="preserve"> </t>
        </is>
      </c>
      <c r="BM171" s="4" t="inlineStr">
        <is>
          <t xml:space="preserve"> </t>
        </is>
      </c>
      <c r="BN171" s="4" t="inlineStr">
        <is>
          <t xml:space="preserve"> </t>
        </is>
      </c>
      <c r="BO171" s="4" t="inlineStr">
        <is>
          <t xml:space="preserve"> </t>
        </is>
      </c>
      <c r="BP171" s="4" t="inlineStr">
        <is>
          <t xml:space="preserve"> </t>
        </is>
      </c>
      <c r="BQ171" s="4" t="inlineStr">
        <is>
          <t xml:space="preserve"> </t>
        </is>
      </c>
      <c r="BR171" s="4" t="inlineStr">
        <is>
          <t xml:space="preserve"> </t>
        </is>
      </c>
      <c r="BS171" s="4" t="inlineStr">
        <is>
          <t xml:space="preserve"> </t>
        </is>
      </c>
      <c r="BT171" s="4" t="inlineStr">
        <is>
          <t xml:space="preserve"> </t>
        </is>
      </c>
      <c r="BU171" s="4" t="inlineStr">
        <is>
          <t xml:space="preserve"> </t>
        </is>
      </c>
      <c r="BV171" s="4" t="inlineStr">
        <is>
          <t xml:space="preserve"> </t>
        </is>
      </c>
      <c r="BW171" s="4" t="inlineStr">
        <is>
          <t xml:space="preserve"> </t>
        </is>
      </c>
      <c r="BX171" s="4" t="inlineStr">
        <is>
          <t xml:space="preserve"> </t>
        </is>
      </c>
      <c r="BY171" s="4" t="inlineStr">
        <is>
          <t xml:space="preserve"> </t>
        </is>
      </c>
      <c r="BZ171" s="4" t="inlineStr">
        <is>
          <t xml:space="preserve"> </t>
        </is>
      </c>
      <c r="CA171" s="4" t="inlineStr">
        <is>
          <t xml:space="preserve"> </t>
        </is>
      </c>
      <c r="CB171" s="4" t="inlineStr">
        <is>
          <t xml:space="preserve"> </t>
        </is>
      </c>
      <c r="CC171" s="4" t="inlineStr">
        <is>
          <t xml:space="preserve"> </t>
        </is>
      </c>
      <c r="CD171" s="4" t="inlineStr">
        <is>
          <t xml:space="preserve"> </t>
        </is>
      </c>
      <c r="CE171" s="4" t="inlineStr">
        <is>
          <t xml:space="preserve"> </t>
        </is>
      </c>
      <c r="CF171" s="4" t="inlineStr">
        <is>
          <t xml:space="preserve"> </t>
        </is>
      </c>
      <c r="CG171" s="4" t="inlineStr">
        <is>
          <t xml:space="preserve"> </t>
        </is>
      </c>
      <c r="CH171" s="4" t="inlineStr">
        <is>
          <t xml:space="preserve"> </t>
        </is>
      </c>
      <c r="CI171" s="4" t="inlineStr">
        <is>
          <t xml:space="preserve"> </t>
        </is>
      </c>
      <c r="CJ171" s="4" t="inlineStr">
        <is>
          <t xml:space="preserve"> </t>
        </is>
      </c>
      <c r="CK171" s="4" t="inlineStr">
        <is>
          <t xml:space="preserve"> </t>
        </is>
      </c>
      <c r="CL171" s="4" t="inlineStr">
        <is>
          <t xml:space="preserve"> </t>
        </is>
      </c>
      <c r="CM171" s="4" t="inlineStr">
        <is>
          <t xml:space="preserve"> </t>
        </is>
      </c>
      <c r="CN171" s="4" t="inlineStr">
        <is>
          <t xml:space="preserve"> </t>
        </is>
      </c>
      <c r="CO171" s="4" t="inlineStr">
        <is>
          <t xml:space="preserve"> </t>
        </is>
      </c>
      <c r="CP171" s="4" t="inlineStr">
        <is>
          <t xml:space="preserve"> </t>
        </is>
      </c>
      <c r="CQ171" s="4" t="inlineStr">
        <is>
          <t xml:space="preserve"> </t>
        </is>
      </c>
      <c r="CR171" s="4" t="inlineStr">
        <is>
          <t xml:space="preserve"> </t>
        </is>
      </c>
      <c r="CS171" s="4" t="inlineStr">
        <is>
          <t xml:space="preserve"> </t>
        </is>
      </c>
      <c r="CT171" s="4" t="inlineStr">
        <is>
          <t xml:space="preserve"> </t>
        </is>
      </c>
      <c r="CU171" s="4" t="inlineStr">
        <is>
          <t xml:space="preserve"> </t>
        </is>
      </c>
      <c r="CV171" s="4" t="inlineStr">
        <is>
          <t xml:space="preserve"> </t>
        </is>
      </c>
      <c r="CW171" s="4" t="inlineStr">
        <is>
          <t xml:space="preserve"> </t>
        </is>
      </c>
      <c r="CX171" s="4" t="inlineStr">
        <is>
          <t xml:space="preserve"> </t>
        </is>
      </c>
      <c r="CY171" s="4" t="inlineStr">
        <is>
          <t xml:space="preserve"> </t>
        </is>
      </c>
      <c r="CZ171" s="4" t="inlineStr">
        <is>
          <t xml:space="preserve"> </t>
        </is>
      </c>
      <c r="DA171" s="4" t="inlineStr">
        <is>
          <t xml:space="preserve"> </t>
        </is>
      </c>
      <c r="DB171" s="4" t="inlineStr">
        <is>
          <t xml:space="preserve"> </t>
        </is>
      </c>
      <c r="DC171" s="4" t="inlineStr">
        <is>
          <t xml:space="preserve"> </t>
        </is>
      </c>
      <c r="DD171" s="4" t="inlineStr">
        <is>
          <t xml:space="preserve"> </t>
        </is>
      </c>
      <c r="DE171" s="4" t="inlineStr">
        <is>
          <t xml:space="preserve"> </t>
        </is>
      </c>
      <c r="DF171" s="4" t="inlineStr">
        <is>
          <t xml:space="preserve"> </t>
        </is>
      </c>
      <c r="DG171" s="4" t="inlineStr">
        <is>
          <t xml:space="preserve"> </t>
        </is>
      </c>
      <c r="DH171" s="4" t="inlineStr">
        <is>
          <t xml:space="preserve"> </t>
        </is>
      </c>
      <c r="DI171" s="4" t="inlineStr">
        <is>
          <t xml:space="preserve"> </t>
        </is>
      </c>
      <c r="DJ171" s="4" t="inlineStr">
        <is>
          <t xml:space="preserve"> </t>
        </is>
      </c>
      <c r="DK171" s="4" t="inlineStr">
        <is>
          <t xml:space="preserve"> </t>
        </is>
      </c>
      <c r="DL171" s="4" t="inlineStr">
        <is>
          <t xml:space="preserve"> </t>
        </is>
      </c>
      <c r="DM171" s="4" t="inlineStr">
        <is>
          <t xml:space="preserve"> </t>
        </is>
      </c>
      <c r="DN171" s="4" t="inlineStr">
        <is>
          <t xml:space="preserve"> </t>
        </is>
      </c>
      <c r="DO171" s="4" t="inlineStr">
        <is>
          <t xml:space="preserve"> </t>
        </is>
      </c>
      <c r="DP171" s="4" t="inlineStr">
        <is>
          <t xml:space="preserve"> </t>
        </is>
      </c>
      <c r="DQ171" s="4" t="inlineStr">
        <is>
          <t xml:space="preserve"> </t>
        </is>
      </c>
      <c r="DR171" s="4" t="inlineStr">
        <is>
          <t xml:space="preserve"> </t>
        </is>
      </c>
    </row>
    <row r="172">
      <c r="A172" s="4" t="inlineStr">
        <is>
          <t>Account Value</t>
        </is>
      </c>
      <c r="B172" s="5" t="n">
        <v>12157</v>
      </c>
      <c r="C172" s="7" t="n">
        <v>12051</v>
      </c>
      <c r="D172" s="7" t="n">
        <v>11943</v>
      </c>
      <c r="E172" s="7" t="n">
        <v>11773</v>
      </c>
      <c r="F172" s="7" t="n">
        <v>11819</v>
      </c>
      <c r="G172" s="7" t="n">
        <v>11973</v>
      </c>
      <c r="H172" s="7" t="n">
        <v>11972</v>
      </c>
      <c r="I172" s="7" t="n">
        <v>11955</v>
      </c>
      <c r="J172" s="7" t="n">
        <v>12036</v>
      </c>
      <c r="K172" s="7" t="n">
        <v>11781</v>
      </c>
      <c r="L172" s="7" t="n">
        <v>11101</v>
      </c>
      <c r="M172" s="7" t="n">
        <v>11182</v>
      </c>
      <c r="N172" s="7" t="n">
        <v>11539</v>
      </c>
      <c r="O172" s="7" t="n">
        <v>11706</v>
      </c>
      <c r="P172" s="7" t="n">
        <v>11665</v>
      </c>
      <c r="Q172" s="7" t="n">
        <v>11563</v>
      </c>
      <c r="R172" s="7" t="n">
        <v>11690</v>
      </c>
      <c r="S172" s="7" t="n">
        <v>11724</v>
      </c>
      <c r="T172" s="7" t="n">
        <v>11466</v>
      </c>
      <c r="U172" s="7" t="n">
        <v>11729</v>
      </c>
      <c r="V172" s="7" t="n">
        <v>11428</v>
      </c>
      <c r="W172" s="7" t="n">
        <v>11387</v>
      </c>
      <c r="X172" s="7" t="n">
        <v>10918</v>
      </c>
      <c r="Y172" s="7" t="n">
        <v>10991</v>
      </c>
      <c r="Z172" s="7" t="n">
        <v>11427</v>
      </c>
      <c r="AA172" s="7" t="n">
        <v>11674</v>
      </c>
      <c r="AB172" s="7" t="n">
        <v>11385</v>
      </c>
      <c r="AC172" s="7" t="n">
        <v>11538</v>
      </c>
      <c r="AD172" s="7" t="n">
        <v>11373</v>
      </c>
      <c r="AE172" s="7" t="n">
        <v>11671</v>
      </c>
      <c r="AF172" s="7" t="n">
        <v>12044</v>
      </c>
      <c r="AG172" s="7" t="n">
        <v>12069</v>
      </c>
      <c r="AH172" s="7" t="n">
        <v>12411</v>
      </c>
      <c r="AI172" s="7" t="n">
        <v>12395</v>
      </c>
      <c r="AJ172" s="7" t="n">
        <v>12296</v>
      </c>
      <c r="AK172" s="7" t="n">
        <v>12319</v>
      </c>
      <c r="AL172" s="7" t="n">
        <v>12426</v>
      </c>
      <c r="AM172" s="7" t="n">
        <v>12473</v>
      </c>
      <c r="AN172" s="7" t="n">
        <v>12371</v>
      </c>
      <c r="AO172" s="7" t="n">
        <v>12357</v>
      </c>
      <c r="AP172" s="7" t="n">
        <v>12331</v>
      </c>
      <c r="AQ172" s="7" t="n">
        <v>12233</v>
      </c>
      <c r="AR172" s="7" t="n">
        <v>12191</v>
      </c>
      <c r="AS172" s="7" t="n">
        <v>12377</v>
      </c>
      <c r="AT172" s="7" t="n">
        <v>12335</v>
      </c>
      <c r="AU172" s="7" t="n">
        <v>12299</v>
      </c>
      <c r="AV172" s="7" t="n">
        <v>12139</v>
      </c>
      <c r="AW172" s="7" t="n">
        <v>12184</v>
      </c>
      <c r="AX172" s="7" t="n">
        <v>12174</v>
      </c>
      <c r="AY172" s="7" t="n">
        <v>12245</v>
      </c>
      <c r="AZ172" s="7" t="n">
        <v>12067</v>
      </c>
      <c r="BA172" s="7" t="n">
        <v>12055</v>
      </c>
      <c r="BB172" s="7" t="n">
        <v>11680</v>
      </c>
      <c r="BC172" s="7" t="n">
        <v>11782</v>
      </c>
      <c r="BD172" s="7" t="n">
        <v>12049</v>
      </c>
      <c r="BE172" s="7" t="n">
        <v>11925</v>
      </c>
      <c r="BF172" s="7" t="n">
        <v>11733</v>
      </c>
      <c r="BG172" s="7" t="n">
        <v>11697</v>
      </c>
      <c r="BH172" s="7" t="n">
        <v>11672</v>
      </c>
      <c r="BI172" s="7" t="n">
        <v>11636</v>
      </c>
      <c r="BJ172" s="7" t="n">
        <v>11741</v>
      </c>
      <c r="BK172" s="7" t="n">
        <v>11581</v>
      </c>
      <c r="BL172" s="7" t="n">
        <v>11483</v>
      </c>
      <c r="BM172" s="7" t="n">
        <v>11449</v>
      </c>
      <c r="BN172" s="7" t="n">
        <v>11313</v>
      </c>
      <c r="BO172" s="7" t="n">
        <v>11286</v>
      </c>
      <c r="BP172" s="7" t="n">
        <v>11144</v>
      </c>
      <c r="BQ172" s="7" t="n">
        <v>11095</v>
      </c>
      <c r="BR172" s="7" t="n">
        <v>11007</v>
      </c>
      <c r="BS172" s="7" t="n">
        <v>10872</v>
      </c>
      <c r="BT172" s="7" t="n">
        <v>10743</v>
      </c>
      <c r="BU172" s="7" t="n">
        <v>10805</v>
      </c>
      <c r="BV172" s="7" t="n">
        <v>10867</v>
      </c>
      <c r="BW172" s="7" t="n">
        <v>10851</v>
      </c>
      <c r="BX172" s="7" t="n">
        <v>10827</v>
      </c>
      <c r="BY172" s="7" t="n">
        <v>10819</v>
      </c>
      <c r="BZ172" s="7" t="n">
        <v>10705</v>
      </c>
      <c r="CA172" s="7" t="n">
        <v>10746</v>
      </c>
      <c r="CB172" s="7" t="n">
        <v>10718</v>
      </c>
      <c r="CC172" s="7" t="n">
        <v>10744</v>
      </c>
      <c r="CD172" s="7" t="n">
        <v>10863</v>
      </c>
      <c r="CE172" s="7" t="n">
        <v>10762</v>
      </c>
      <c r="CF172" s="7" t="n">
        <v>10832</v>
      </c>
      <c r="CG172" s="7" t="n">
        <v>10814</v>
      </c>
      <c r="CH172" s="7" t="n">
        <v>10880</v>
      </c>
      <c r="CI172" s="7" t="n">
        <v>10816</v>
      </c>
      <c r="CJ172" s="7" t="n">
        <v>10744</v>
      </c>
      <c r="CK172" s="7" t="n">
        <v>10779</v>
      </c>
      <c r="CL172" s="7" t="n">
        <v>10645</v>
      </c>
      <c r="CM172" s="7" t="n">
        <v>10570</v>
      </c>
      <c r="CN172" s="7" t="n">
        <v>10557</v>
      </c>
      <c r="CO172" s="7" t="n">
        <v>10488</v>
      </c>
      <c r="CP172" s="7" t="n">
        <v>10423</v>
      </c>
      <c r="CQ172" s="7" t="n">
        <v>10326</v>
      </c>
      <c r="CR172" s="7" t="n">
        <v>10653</v>
      </c>
      <c r="CS172" s="7" t="n">
        <v>10736</v>
      </c>
      <c r="CT172" s="7" t="n">
        <v>10781</v>
      </c>
      <c r="CU172" s="7" t="n">
        <v>10765</v>
      </c>
      <c r="CV172" s="7" t="n">
        <v>10753</v>
      </c>
      <c r="CW172" s="7" t="n">
        <v>10611</v>
      </c>
      <c r="CX172" s="7" t="n">
        <v>10602</v>
      </c>
      <c r="CY172" s="7" t="n">
        <v>10542</v>
      </c>
      <c r="CZ172" s="7" t="n">
        <v>10528</v>
      </c>
      <c r="DA172" s="7" t="n">
        <v>10505</v>
      </c>
      <c r="DB172" s="7" t="n">
        <v>10383</v>
      </c>
      <c r="DC172" s="7" t="n">
        <v>10331</v>
      </c>
      <c r="DD172" s="7" t="n">
        <v>10312</v>
      </c>
      <c r="DE172" s="7" t="n">
        <v>10278</v>
      </c>
      <c r="DF172" s="7" t="n">
        <v>10207</v>
      </c>
      <c r="DG172" s="7" t="n">
        <v>10184</v>
      </c>
      <c r="DH172" s="7" t="n">
        <v>10119</v>
      </c>
      <c r="DI172" s="7" t="n">
        <v>10123</v>
      </c>
      <c r="DJ172" s="7" t="n">
        <v>10143</v>
      </c>
      <c r="DK172" s="7" t="n">
        <v>10191</v>
      </c>
      <c r="DL172" s="7" t="n">
        <v>10164</v>
      </c>
      <c r="DM172" s="7" t="n">
        <v>10256</v>
      </c>
      <c r="DN172" s="7" t="n">
        <v>10101</v>
      </c>
      <c r="DO172" s="7" t="n">
        <v>10071</v>
      </c>
      <c r="DP172" s="7" t="n">
        <v>10052</v>
      </c>
      <c r="DQ172" s="7" t="n">
        <v>9997</v>
      </c>
      <c r="DR172" s="7" t="n">
        <v>10000</v>
      </c>
    </row>
    <row r="173">
      <c r="A173" s="4" t="inlineStr">
        <is>
          <t>EATON VANCE Index: Bloomberg Maryland Municipal Bond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  <c r="AV173" s="4" t="inlineStr">
        <is>
          <t xml:space="preserve"> </t>
        </is>
      </c>
      <c r="AW173" s="4" t="inlineStr">
        <is>
          <t xml:space="preserve"> </t>
        </is>
      </c>
      <c r="AX173" s="4" t="inlineStr">
        <is>
          <t xml:space="preserve"> </t>
        </is>
      </c>
      <c r="AY173" s="4" t="inlineStr">
        <is>
          <t xml:space="preserve"> </t>
        </is>
      </c>
      <c r="AZ173" s="4" t="inlineStr">
        <is>
          <t xml:space="preserve"> </t>
        </is>
      </c>
      <c r="BA173" s="4" t="inlineStr">
        <is>
          <t xml:space="preserve"> </t>
        </is>
      </c>
      <c r="BB173" s="4" t="inlineStr">
        <is>
          <t xml:space="preserve"> </t>
        </is>
      </c>
      <c r="BC173" s="4" t="inlineStr">
        <is>
          <t xml:space="preserve"> </t>
        </is>
      </c>
      <c r="BD173" s="4" t="inlineStr">
        <is>
          <t xml:space="preserve"> </t>
        </is>
      </c>
      <c r="BE173" s="4" t="inlineStr">
        <is>
          <t xml:space="preserve"> </t>
        </is>
      </c>
      <c r="BF173" s="4" t="inlineStr">
        <is>
          <t xml:space="preserve"> </t>
        </is>
      </c>
      <c r="BG173" s="4" t="inlineStr">
        <is>
          <t xml:space="preserve"> </t>
        </is>
      </c>
      <c r="BH173" s="4" t="inlineStr">
        <is>
          <t xml:space="preserve"> </t>
        </is>
      </c>
      <c r="BI173" s="4" t="inlineStr">
        <is>
          <t xml:space="preserve"> </t>
        </is>
      </c>
      <c r="BJ173" s="4" t="inlineStr">
        <is>
          <t xml:space="preserve"> </t>
        </is>
      </c>
      <c r="BK173" s="4" t="inlineStr">
        <is>
          <t xml:space="preserve"> </t>
        </is>
      </c>
      <c r="BL173" s="4" t="inlineStr">
        <is>
          <t xml:space="preserve"> </t>
        </is>
      </c>
      <c r="BM173" s="4" t="inlineStr">
        <is>
          <t xml:space="preserve"> </t>
        </is>
      </c>
      <c r="BN173" s="4" t="inlineStr">
        <is>
          <t xml:space="preserve"> </t>
        </is>
      </c>
      <c r="BO173" s="4" t="inlineStr">
        <is>
          <t xml:space="preserve"> </t>
        </is>
      </c>
      <c r="BP173" s="4" t="inlineStr">
        <is>
          <t xml:space="preserve"> </t>
        </is>
      </c>
      <c r="BQ173" s="4" t="inlineStr">
        <is>
          <t xml:space="preserve"> </t>
        </is>
      </c>
      <c r="BR173" s="4" t="inlineStr">
        <is>
          <t xml:space="preserve"> </t>
        </is>
      </c>
      <c r="BS173" s="4" t="inlineStr">
        <is>
          <t xml:space="preserve"> </t>
        </is>
      </c>
      <c r="BT173" s="4" t="inlineStr">
        <is>
          <t xml:space="preserve"> </t>
        </is>
      </c>
      <c r="BU173" s="4" t="inlineStr">
        <is>
          <t xml:space="preserve"> </t>
        </is>
      </c>
      <c r="BV173" s="4" t="inlineStr">
        <is>
          <t xml:space="preserve"> </t>
        </is>
      </c>
      <c r="BW173" s="4" t="inlineStr">
        <is>
          <t xml:space="preserve"> </t>
        </is>
      </c>
      <c r="BX173" s="4" t="inlineStr">
        <is>
          <t xml:space="preserve"> </t>
        </is>
      </c>
      <c r="BY173" s="4" t="inlineStr">
        <is>
          <t xml:space="preserve"> </t>
        </is>
      </c>
      <c r="BZ173" s="4" t="inlineStr">
        <is>
          <t xml:space="preserve"> </t>
        </is>
      </c>
      <c r="CA173" s="4" t="inlineStr">
        <is>
          <t xml:space="preserve"> </t>
        </is>
      </c>
      <c r="CB173" s="4" t="inlineStr">
        <is>
          <t xml:space="preserve"> </t>
        </is>
      </c>
      <c r="CC173" s="4" t="inlineStr">
        <is>
          <t xml:space="preserve"> </t>
        </is>
      </c>
      <c r="CD173" s="4" t="inlineStr">
        <is>
          <t xml:space="preserve"> </t>
        </is>
      </c>
      <c r="CE173" s="4" t="inlineStr">
        <is>
          <t xml:space="preserve"> </t>
        </is>
      </c>
      <c r="CF173" s="4" t="inlineStr">
        <is>
          <t xml:space="preserve"> </t>
        </is>
      </c>
      <c r="CG173" s="4" t="inlineStr">
        <is>
          <t xml:space="preserve"> </t>
        </is>
      </c>
      <c r="CH173" s="4" t="inlineStr">
        <is>
          <t xml:space="preserve"> </t>
        </is>
      </c>
      <c r="CI173" s="4" t="inlineStr">
        <is>
          <t xml:space="preserve"> </t>
        </is>
      </c>
      <c r="CJ173" s="4" t="inlineStr">
        <is>
          <t xml:space="preserve"> </t>
        </is>
      </c>
      <c r="CK173" s="4" t="inlineStr">
        <is>
          <t xml:space="preserve"> </t>
        </is>
      </c>
      <c r="CL173" s="4" t="inlineStr">
        <is>
          <t xml:space="preserve"> </t>
        </is>
      </c>
      <c r="CM173" s="4" t="inlineStr">
        <is>
          <t xml:space="preserve"> </t>
        </is>
      </c>
      <c r="CN173" s="4" t="inlineStr">
        <is>
          <t xml:space="preserve"> </t>
        </is>
      </c>
      <c r="CO173" s="4" t="inlineStr">
        <is>
          <t xml:space="preserve"> </t>
        </is>
      </c>
      <c r="CP173" s="4" t="inlineStr">
        <is>
          <t xml:space="preserve"> </t>
        </is>
      </c>
      <c r="CQ173" s="4" t="inlineStr">
        <is>
          <t xml:space="preserve"> </t>
        </is>
      </c>
      <c r="CR173" s="4" t="inlineStr">
        <is>
          <t xml:space="preserve"> </t>
        </is>
      </c>
      <c r="CS173" s="4" t="inlineStr">
        <is>
          <t xml:space="preserve"> </t>
        </is>
      </c>
      <c r="CT173" s="4" t="inlineStr">
        <is>
          <t xml:space="preserve"> </t>
        </is>
      </c>
      <c r="CU173" s="4" t="inlineStr">
        <is>
          <t xml:space="preserve"> </t>
        </is>
      </c>
      <c r="CV173" s="4" t="inlineStr">
        <is>
          <t xml:space="preserve"> </t>
        </is>
      </c>
      <c r="CW173" s="4" t="inlineStr">
        <is>
          <t xml:space="preserve"> </t>
        </is>
      </c>
      <c r="CX173" s="4" t="inlineStr">
        <is>
          <t xml:space="preserve"> </t>
        </is>
      </c>
      <c r="CY173" s="4" t="inlineStr">
        <is>
          <t xml:space="preserve"> </t>
        </is>
      </c>
      <c r="CZ173" s="4" t="inlineStr">
        <is>
          <t xml:space="preserve"> </t>
        </is>
      </c>
      <c r="DA173" s="4" t="inlineStr">
        <is>
          <t xml:space="preserve"> </t>
        </is>
      </c>
      <c r="DB173" s="4" t="inlineStr">
        <is>
          <t xml:space="preserve"> </t>
        </is>
      </c>
      <c r="DC173" s="4" t="inlineStr">
        <is>
          <t xml:space="preserve"> </t>
        </is>
      </c>
      <c r="DD173" s="4" t="inlineStr">
        <is>
          <t xml:space="preserve"> </t>
        </is>
      </c>
      <c r="DE173" s="4" t="inlineStr">
        <is>
          <t xml:space="preserve"> </t>
        </is>
      </c>
      <c r="DF173" s="4" t="inlineStr">
        <is>
          <t xml:space="preserve"> </t>
        </is>
      </c>
      <c r="DG173" s="4" t="inlineStr">
        <is>
          <t xml:space="preserve"> </t>
        </is>
      </c>
      <c r="DH173" s="4" t="inlineStr">
        <is>
          <t xml:space="preserve"> </t>
        </is>
      </c>
      <c r="DI173" s="4" t="inlineStr">
        <is>
          <t xml:space="preserve"> </t>
        </is>
      </c>
      <c r="DJ173" s="4" t="inlineStr">
        <is>
          <t xml:space="preserve"> </t>
        </is>
      </c>
      <c r="DK173" s="4" t="inlineStr">
        <is>
          <t xml:space="preserve"> </t>
        </is>
      </c>
      <c r="DL173" s="4" t="inlineStr">
        <is>
          <t xml:space="preserve"> </t>
        </is>
      </c>
      <c r="DM173" s="4" t="inlineStr">
        <is>
          <t xml:space="preserve"> </t>
        </is>
      </c>
      <c r="DN173" s="4" t="inlineStr">
        <is>
          <t xml:space="preserve"> </t>
        </is>
      </c>
      <c r="DO173" s="4" t="inlineStr">
        <is>
          <t xml:space="preserve"> </t>
        </is>
      </c>
      <c r="DP173" s="4" t="inlineStr">
        <is>
          <t xml:space="preserve"> </t>
        </is>
      </c>
      <c r="DQ173" s="4" t="inlineStr">
        <is>
          <t xml:space="preserve"> </t>
        </is>
      </c>
      <c r="DR173" s="4" t="inlineStr">
        <is>
          <t xml:space="preserve"> </t>
        </is>
      </c>
    </row>
    <row r="174">
      <c r="A174" s="3" t="inlineStr">
        <is>
          <t>Account Value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  <c r="U174" s="4" t="inlineStr">
        <is>
          <t xml:space="preserve"> </t>
        </is>
      </c>
      <c r="V174" s="4" t="inlineStr">
        <is>
          <t xml:space="preserve"> </t>
        </is>
      </c>
      <c r="W174" s="4" t="inlineStr">
        <is>
          <t xml:space="preserve"> </t>
        </is>
      </c>
      <c r="X174" s="4" t="inlineStr">
        <is>
          <t xml:space="preserve"> </t>
        </is>
      </c>
      <c r="Y174" s="4" t="inlineStr">
        <is>
          <t xml:space="preserve"> </t>
        </is>
      </c>
      <c r="Z174" s="4" t="inlineStr">
        <is>
          <t xml:space="preserve"> </t>
        </is>
      </c>
      <c r="AA174" s="4" t="inlineStr">
        <is>
          <t xml:space="preserve"> </t>
        </is>
      </c>
      <c r="AB174" s="4" t="inlineStr">
        <is>
          <t xml:space="preserve"> </t>
        </is>
      </c>
      <c r="AC174" s="4" t="inlineStr">
        <is>
          <t xml:space="preserve"> </t>
        </is>
      </c>
      <c r="AD174" s="4" t="inlineStr">
        <is>
          <t xml:space="preserve"> </t>
        </is>
      </c>
      <c r="AE174" s="4" t="inlineStr">
        <is>
          <t xml:space="preserve"> </t>
        </is>
      </c>
      <c r="AF174" s="4" t="inlineStr">
        <is>
          <t xml:space="preserve"> </t>
        </is>
      </c>
      <c r="AG174" s="4" t="inlineStr">
        <is>
          <t xml:space="preserve"> </t>
        </is>
      </c>
      <c r="AH174" s="4" t="inlineStr">
        <is>
          <t xml:space="preserve"> </t>
        </is>
      </c>
      <c r="AI174" s="4" t="inlineStr">
        <is>
          <t xml:space="preserve"> </t>
        </is>
      </c>
      <c r="AJ174" s="4" t="inlineStr">
        <is>
          <t xml:space="preserve"> </t>
        </is>
      </c>
      <c r="AK174" s="4" t="inlineStr">
        <is>
          <t xml:space="preserve"> </t>
        </is>
      </c>
      <c r="AL174" s="4" t="inlineStr">
        <is>
          <t xml:space="preserve"> </t>
        </is>
      </c>
      <c r="AM174" s="4" t="inlineStr">
        <is>
          <t xml:space="preserve"> </t>
        </is>
      </c>
      <c r="AN174" s="4" t="inlineStr">
        <is>
          <t xml:space="preserve"> </t>
        </is>
      </c>
      <c r="AO174" s="4" t="inlineStr">
        <is>
          <t xml:space="preserve"> </t>
        </is>
      </c>
      <c r="AP174" s="4" t="inlineStr">
        <is>
          <t xml:space="preserve"> </t>
        </is>
      </c>
      <c r="AQ174" s="4" t="inlineStr">
        <is>
          <t xml:space="preserve"> </t>
        </is>
      </c>
      <c r="AR174" s="4" t="inlineStr">
        <is>
          <t xml:space="preserve"> </t>
        </is>
      </c>
      <c r="AS174" s="4" t="inlineStr">
        <is>
          <t xml:space="preserve"> </t>
        </is>
      </c>
      <c r="AT174" s="4" t="inlineStr">
        <is>
          <t xml:space="preserve"> </t>
        </is>
      </c>
      <c r="AU174" s="4" t="inlineStr">
        <is>
          <t xml:space="preserve"> </t>
        </is>
      </c>
      <c r="AV174" s="4" t="inlineStr">
        <is>
          <t xml:space="preserve"> </t>
        </is>
      </c>
      <c r="AW174" s="4" t="inlineStr">
        <is>
          <t xml:space="preserve"> </t>
        </is>
      </c>
      <c r="AX174" s="4" t="inlineStr">
        <is>
          <t xml:space="preserve"> </t>
        </is>
      </c>
      <c r="AY174" s="4" t="inlineStr">
        <is>
          <t xml:space="preserve"> </t>
        </is>
      </c>
      <c r="AZ174" s="4" t="inlineStr">
        <is>
          <t xml:space="preserve"> </t>
        </is>
      </c>
      <c r="BA174" s="4" t="inlineStr">
        <is>
          <t xml:space="preserve"> </t>
        </is>
      </c>
      <c r="BB174" s="4" t="inlineStr">
        <is>
          <t xml:space="preserve"> </t>
        </is>
      </c>
      <c r="BC174" s="4" t="inlineStr">
        <is>
          <t xml:space="preserve"> </t>
        </is>
      </c>
      <c r="BD174" s="4" t="inlineStr">
        <is>
          <t xml:space="preserve"> </t>
        </is>
      </c>
      <c r="BE174" s="4" t="inlineStr">
        <is>
          <t xml:space="preserve"> </t>
        </is>
      </c>
      <c r="BF174" s="4" t="inlineStr">
        <is>
          <t xml:space="preserve"> </t>
        </is>
      </c>
      <c r="BG174" s="4" t="inlineStr">
        <is>
          <t xml:space="preserve"> </t>
        </is>
      </c>
      <c r="BH174" s="4" t="inlineStr">
        <is>
          <t xml:space="preserve"> </t>
        </is>
      </c>
      <c r="BI174" s="4" t="inlineStr">
        <is>
          <t xml:space="preserve"> </t>
        </is>
      </c>
      <c r="BJ174" s="4" t="inlineStr">
        <is>
          <t xml:space="preserve"> </t>
        </is>
      </c>
      <c r="BK174" s="4" t="inlineStr">
        <is>
          <t xml:space="preserve"> </t>
        </is>
      </c>
      <c r="BL174" s="4" t="inlineStr">
        <is>
          <t xml:space="preserve"> </t>
        </is>
      </c>
      <c r="BM174" s="4" t="inlineStr">
        <is>
          <t xml:space="preserve"> </t>
        </is>
      </c>
      <c r="BN174" s="4" t="inlineStr">
        <is>
          <t xml:space="preserve"> </t>
        </is>
      </c>
      <c r="BO174" s="4" t="inlineStr">
        <is>
          <t xml:space="preserve"> </t>
        </is>
      </c>
      <c r="BP174" s="4" t="inlineStr">
        <is>
          <t xml:space="preserve"> </t>
        </is>
      </c>
      <c r="BQ174" s="4" t="inlineStr">
        <is>
          <t xml:space="preserve"> </t>
        </is>
      </c>
      <c r="BR174" s="4" t="inlineStr">
        <is>
          <t xml:space="preserve"> </t>
        </is>
      </c>
      <c r="BS174" s="4" t="inlineStr">
        <is>
          <t xml:space="preserve"> </t>
        </is>
      </c>
      <c r="BT174" s="4" t="inlineStr">
        <is>
          <t xml:space="preserve"> </t>
        </is>
      </c>
      <c r="BU174" s="4" t="inlineStr">
        <is>
          <t xml:space="preserve"> </t>
        </is>
      </c>
      <c r="BV174" s="4" t="inlineStr">
        <is>
          <t xml:space="preserve"> </t>
        </is>
      </c>
      <c r="BW174" s="4" t="inlineStr">
        <is>
          <t xml:space="preserve"> </t>
        </is>
      </c>
      <c r="BX174" s="4" t="inlineStr">
        <is>
          <t xml:space="preserve"> </t>
        </is>
      </c>
      <c r="BY174" s="4" t="inlineStr">
        <is>
          <t xml:space="preserve"> </t>
        </is>
      </c>
      <c r="BZ174" s="4" t="inlineStr">
        <is>
          <t xml:space="preserve"> </t>
        </is>
      </c>
      <c r="CA174" s="4" t="inlineStr">
        <is>
          <t xml:space="preserve"> </t>
        </is>
      </c>
      <c r="CB174" s="4" t="inlineStr">
        <is>
          <t xml:space="preserve"> </t>
        </is>
      </c>
      <c r="CC174" s="4" t="inlineStr">
        <is>
          <t xml:space="preserve"> </t>
        </is>
      </c>
      <c r="CD174" s="4" t="inlineStr">
        <is>
          <t xml:space="preserve"> </t>
        </is>
      </c>
      <c r="CE174" s="4" t="inlineStr">
        <is>
          <t xml:space="preserve"> </t>
        </is>
      </c>
      <c r="CF174" s="4" t="inlineStr">
        <is>
          <t xml:space="preserve"> </t>
        </is>
      </c>
      <c r="CG174" s="4" t="inlineStr">
        <is>
          <t xml:space="preserve"> </t>
        </is>
      </c>
      <c r="CH174" s="4" t="inlineStr">
        <is>
          <t xml:space="preserve"> </t>
        </is>
      </c>
      <c r="CI174" s="4" t="inlineStr">
        <is>
          <t xml:space="preserve"> </t>
        </is>
      </c>
      <c r="CJ174" s="4" t="inlineStr">
        <is>
          <t xml:space="preserve"> </t>
        </is>
      </c>
      <c r="CK174" s="4" t="inlineStr">
        <is>
          <t xml:space="preserve"> </t>
        </is>
      </c>
      <c r="CL174" s="4" t="inlineStr">
        <is>
          <t xml:space="preserve"> </t>
        </is>
      </c>
      <c r="CM174" s="4" t="inlineStr">
        <is>
          <t xml:space="preserve"> </t>
        </is>
      </c>
      <c r="CN174" s="4" t="inlineStr">
        <is>
          <t xml:space="preserve"> </t>
        </is>
      </c>
      <c r="CO174" s="4" t="inlineStr">
        <is>
          <t xml:space="preserve"> </t>
        </is>
      </c>
      <c r="CP174" s="4" t="inlineStr">
        <is>
          <t xml:space="preserve"> </t>
        </is>
      </c>
      <c r="CQ174" s="4" t="inlineStr">
        <is>
          <t xml:space="preserve"> </t>
        </is>
      </c>
      <c r="CR174" s="4" t="inlineStr">
        <is>
          <t xml:space="preserve"> </t>
        </is>
      </c>
      <c r="CS174" s="4" t="inlineStr">
        <is>
          <t xml:space="preserve"> </t>
        </is>
      </c>
      <c r="CT174" s="4" t="inlineStr">
        <is>
          <t xml:space="preserve"> </t>
        </is>
      </c>
      <c r="CU174" s="4" t="inlineStr">
        <is>
          <t xml:space="preserve"> </t>
        </is>
      </c>
      <c r="CV174" s="4" t="inlineStr">
        <is>
          <t xml:space="preserve"> </t>
        </is>
      </c>
      <c r="CW174" s="4" t="inlineStr">
        <is>
          <t xml:space="preserve"> </t>
        </is>
      </c>
      <c r="CX174" s="4" t="inlineStr">
        <is>
          <t xml:space="preserve"> </t>
        </is>
      </c>
      <c r="CY174" s="4" t="inlineStr">
        <is>
          <t xml:space="preserve"> </t>
        </is>
      </c>
      <c r="CZ174" s="4" t="inlineStr">
        <is>
          <t xml:space="preserve"> </t>
        </is>
      </c>
      <c r="DA174" s="4" t="inlineStr">
        <is>
          <t xml:space="preserve"> </t>
        </is>
      </c>
      <c r="DB174" s="4" t="inlineStr">
        <is>
          <t xml:space="preserve"> </t>
        </is>
      </c>
      <c r="DC174" s="4" t="inlineStr">
        <is>
          <t xml:space="preserve"> </t>
        </is>
      </c>
      <c r="DD174" s="4" t="inlineStr">
        <is>
          <t xml:space="preserve"> </t>
        </is>
      </c>
      <c r="DE174" s="4" t="inlineStr">
        <is>
          <t xml:space="preserve"> </t>
        </is>
      </c>
      <c r="DF174" s="4" t="inlineStr">
        <is>
          <t xml:space="preserve"> </t>
        </is>
      </c>
      <c r="DG174" s="4" t="inlineStr">
        <is>
          <t xml:space="preserve"> </t>
        </is>
      </c>
      <c r="DH174" s="4" t="inlineStr">
        <is>
          <t xml:space="preserve"> </t>
        </is>
      </c>
      <c r="DI174" s="4" t="inlineStr">
        <is>
          <t xml:space="preserve"> </t>
        </is>
      </c>
      <c r="DJ174" s="4" t="inlineStr">
        <is>
          <t xml:space="preserve"> </t>
        </is>
      </c>
      <c r="DK174" s="4" t="inlineStr">
        <is>
          <t xml:space="preserve"> </t>
        </is>
      </c>
      <c r="DL174" s="4" t="inlineStr">
        <is>
          <t xml:space="preserve"> </t>
        </is>
      </c>
      <c r="DM174" s="4" t="inlineStr">
        <is>
          <t xml:space="preserve"> </t>
        </is>
      </c>
      <c r="DN174" s="4" t="inlineStr">
        <is>
          <t xml:space="preserve"> </t>
        </is>
      </c>
      <c r="DO174" s="4" t="inlineStr">
        <is>
          <t xml:space="preserve"> </t>
        </is>
      </c>
      <c r="DP174" s="4" t="inlineStr">
        <is>
          <t xml:space="preserve"> </t>
        </is>
      </c>
      <c r="DQ174" s="4" t="inlineStr">
        <is>
          <t xml:space="preserve"> </t>
        </is>
      </c>
      <c r="DR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>Bloomberg Maryland Municipal Bond Index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  <c r="AV175" s="4" t="inlineStr">
        <is>
          <t xml:space="preserve"> </t>
        </is>
      </c>
      <c r="AW175" s="4" t="inlineStr">
        <is>
          <t xml:space="preserve"> </t>
        </is>
      </c>
      <c r="AX175" s="4" t="inlineStr">
        <is>
          <t xml:space="preserve"> </t>
        </is>
      </c>
      <c r="AY175" s="4" t="inlineStr">
        <is>
          <t xml:space="preserve"> </t>
        </is>
      </c>
      <c r="AZ175" s="4" t="inlineStr">
        <is>
          <t xml:space="preserve"> </t>
        </is>
      </c>
      <c r="BA175" s="4" t="inlineStr">
        <is>
          <t xml:space="preserve"> </t>
        </is>
      </c>
      <c r="BB175" s="4" t="inlineStr">
        <is>
          <t xml:space="preserve"> </t>
        </is>
      </c>
      <c r="BC175" s="4" t="inlineStr">
        <is>
          <t xml:space="preserve"> </t>
        </is>
      </c>
      <c r="BD175" s="4" t="inlineStr">
        <is>
          <t xml:space="preserve"> </t>
        </is>
      </c>
      <c r="BE175" s="4" t="inlineStr">
        <is>
          <t xml:space="preserve"> </t>
        </is>
      </c>
      <c r="BF175" s="4" t="inlineStr">
        <is>
          <t xml:space="preserve"> </t>
        </is>
      </c>
      <c r="BG175" s="4" t="inlineStr">
        <is>
          <t xml:space="preserve"> </t>
        </is>
      </c>
      <c r="BH175" s="4" t="inlineStr">
        <is>
          <t xml:space="preserve"> </t>
        </is>
      </c>
      <c r="BI175" s="4" t="inlineStr">
        <is>
          <t xml:space="preserve"> </t>
        </is>
      </c>
      <c r="BJ175" s="4" t="inlineStr">
        <is>
          <t xml:space="preserve"> </t>
        </is>
      </c>
      <c r="BK175" s="4" t="inlineStr">
        <is>
          <t xml:space="preserve"> </t>
        </is>
      </c>
      <c r="BL175" s="4" t="inlineStr">
        <is>
          <t xml:space="preserve"> </t>
        </is>
      </c>
      <c r="BM175" s="4" t="inlineStr">
        <is>
          <t xml:space="preserve"> </t>
        </is>
      </c>
      <c r="BN175" s="4" t="inlineStr">
        <is>
          <t xml:space="preserve"> </t>
        </is>
      </c>
      <c r="BO175" s="4" t="inlineStr">
        <is>
          <t xml:space="preserve"> </t>
        </is>
      </c>
      <c r="BP175" s="4" t="inlineStr">
        <is>
          <t xml:space="preserve"> </t>
        </is>
      </c>
      <c r="BQ175" s="4" t="inlineStr">
        <is>
          <t xml:space="preserve"> </t>
        </is>
      </c>
      <c r="BR175" s="4" t="inlineStr">
        <is>
          <t xml:space="preserve"> </t>
        </is>
      </c>
      <c r="BS175" s="4" t="inlineStr">
        <is>
          <t xml:space="preserve"> </t>
        </is>
      </c>
      <c r="BT175" s="4" t="inlineStr">
        <is>
          <t xml:space="preserve"> </t>
        </is>
      </c>
      <c r="BU175" s="4" t="inlineStr">
        <is>
          <t xml:space="preserve"> </t>
        </is>
      </c>
      <c r="BV175" s="4" t="inlineStr">
        <is>
          <t xml:space="preserve"> </t>
        </is>
      </c>
      <c r="BW175" s="4" t="inlineStr">
        <is>
          <t xml:space="preserve"> </t>
        </is>
      </c>
      <c r="BX175" s="4" t="inlineStr">
        <is>
          <t xml:space="preserve"> </t>
        </is>
      </c>
      <c r="BY175" s="4" t="inlineStr">
        <is>
          <t xml:space="preserve"> </t>
        </is>
      </c>
      <c r="BZ175" s="4" t="inlineStr">
        <is>
          <t xml:space="preserve"> </t>
        </is>
      </c>
      <c r="CA175" s="4" t="inlineStr">
        <is>
          <t xml:space="preserve"> </t>
        </is>
      </c>
      <c r="CB175" s="4" t="inlineStr">
        <is>
          <t xml:space="preserve"> </t>
        </is>
      </c>
      <c r="CC175" s="4" t="inlineStr">
        <is>
          <t xml:space="preserve"> </t>
        </is>
      </c>
      <c r="CD175" s="4" t="inlineStr">
        <is>
          <t xml:space="preserve"> </t>
        </is>
      </c>
      <c r="CE175" s="4" t="inlineStr">
        <is>
          <t xml:space="preserve"> </t>
        </is>
      </c>
      <c r="CF175" s="4" t="inlineStr">
        <is>
          <t xml:space="preserve"> </t>
        </is>
      </c>
      <c r="CG175" s="4" t="inlineStr">
        <is>
          <t xml:space="preserve"> </t>
        </is>
      </c>
      <c r="CH175" s="4" t="inlineStr">
        <is>
          <t xml:space="preserve"> </t>
        </is>
      </c>
      <c r="CI175" s="4" t="inlineStr">
        <is>
          <t xml:space="preserve"> </t>
        </is>
      </c>
      <c r="CJ175" s="4" t="inlineStr">
        <is>
          <t xml:space="preserve"> </t>
        </is>
      </c>
      <c r="CK175" s="4" t="inlineStr">
        <is>
          <t xml:space="preserve"> </t>
        </is>
      </c>
      <c r="CL175" s="4" t="inlineStr">
        <is>
          <t xml:space="preserve"> </t>
        </is>
      </c>
      <c r="CM175" s="4" t="inlineStr">
        <is>
          <t xml:space="preserve"> </t>
        </is>
      </c>
      <c r="CN175" s="4" t="inlineStr">
        <is>
          <t xml:space="preserve"> </t>
        </is>
      </c>
      <c r="CO175" s="4" t="inlineStr">
        <is>
          <t xml:space="preserve"> </t>
        </is>
      </c>
      <c r="CP175" s="4" t="inlineStr">
        <is>
          <t xml:space="preserve"> </t>
        </is>
      </c>
      <c r="CQ175" s="4" t="inlineStr">
        <is>
          <t xml:space="preserve"> </t>
        </is>
      </c>
      <c r="CR175" s="4" t="inlineStr">
        <is>
          <t xml:space="preserve"> </t>
        </is>
      </c>
      <c r="CS175" s="4" t="inlineStr">
        <is>
          <t xml:space="preserve"> </t>
        </is>
      </c>
      <c r="CT175" s="4" t="inlineStr">
        <is>
          <t xml:space="preserve"> </t>
        </is>
      </c>
      <c r="CU175" s="4" t="inlineStr">
        <is>
          <t xml:space="preserve"> </t>
        </is>
      </c>
      <c r="CV175" s="4" t="inlineStr">
        <is>
          <t xml:space="preserve"> </t>
        </is>
      </c>
      <c r="CW175" s="4" t="inlineStr">
        <is>
          <t xml:space="preserve"> </t>
        </is>
      </c>
      <c r="CX175" s="4" t="inlineStr">
        <is>
          <t xml:space="preserve"> </t>
        </is>
      </c>
      <c r="CY175" s="4" t="inlineStr">
        <is>
          <t xml:space="preserve"> </t>
        </is>
      </c>
      <c r="CZ175" s="4" t="inlineStr">
        <is>
          <t xml:space="preserve"> </t>
        </is>
      </c>
      <c r="DA175" s="4" t="inlineStr">
        <is>
          <t xml:space="preserve"> </t>
        </is>
      </c>
      <c r="DB175" s="4" t="inlineStr">
        <is>
          <t xml:space="preserve"> </t>
        </is>
      </c>
      <c r="DC175" s="4" t="inlineStr">
        <is>
          <t xml:space="preserve"> </t>
        </is>
      </c>
      <c r="DD175" s="4" t="inlineStr">
        <is>
          <t xml:space="preserve"> </t>
        </is>
      </c>
      <c r="DE175" s="4" t="inlineStr">
        <is>
          <t xml:space="preserve"> </t>
        </is>
      </c>
      <c r="DF175" s="4" t="inlineStr">
        <is>
          <t xml:space="preserve"> </t>
        </is>
      </c>
      <c r="DG175" s="4" t="inlineStr">
        <is>
          <t xml:space="preserve"> </t>
        </is>
      </c>
      <c r="DH175" s="4" t="inlineStr">
        <is>
          <t xml:space="preserve"> </t>
        </is>
      </c>
      <c r="DI175" s="4" t="inlineStr">
        <is>
          <t xml:space="preserve"> </t>
        </is>
      </c>
      <c r="DJ175" s="4" t="inlineStr">
        <is>
          <t xml:space="preserve"> </t>
        </is>
      </c>
      <c r="DK175" s="4" t="inlineStr">
        <is>
          <t xml:space="preserve"> </t>
        </is>
      </c>
      <c r="DL175" s="4" t="inlineStr">
        <is>
          <t xml:space="preserve"> </t>
        </is>
      </c>
      <c r="DM175" s="4" t="inlineStr">
        <is>
          <t xml:space="preserve"> </t>
        </is>
      </c>
      <c r="DN175" s="4" t="inlineStr">
        <is>
          <t xml:space="preserve"> </t>
        </is>
      </c>
      <c r="DO175" s="4" t="inlineStr">
        <is>
          <t xml:space="preserve"> </t>
        </is>
      </c>
      <c r="DP175" s="4" t="inlineStr">
        <is>
          <t xml:space="preserve"> </t>
        </is>
      </c>
      <c r="DQ175" s="4" t="inlineStr">
        <is>
          <t xml:space="preserve"> </t>
        </is>
      </c>
      <c r="DR175" s="4" t="inlineStr">
        <is>
          <t xml:space="preserve"> </t>
        </is>
      </c>
    </row>
    <row r="176">
      <c r="A176" s="4" t="inlineStr">
        <is>
          <t>Account Value</t>
        </is>
      </c>
      <c r="B176" s="5" t="n">
        <v>12157</v>
      </c>
      <c r="C176" s="7" t="n">
        <v>12051</v>
      </c>
      <c r="D176" s="7" t="n">
        <v>11943</v>
      </c>
      <c r="E176" s="7" t="n">
        <v>11773</v>
      </c>
      <c r="F176" s="7" t="n">
        <v>11819</v>
      </c>
      <c r="G176" s="7" t="n">
        <v>11973</v>
      </c>
      <c r="H176" s="7" t="n">
        <v>11972</v>
      </c>
      <c r="I176" s="7" t="n">
        <v>11955</v>
      </c>
      <c r="J176" s="7" t="n">
        <v>12036</v>
      </c>
      <c r="K176" s="7" t="n">
        <v>11781</v>
      </c>
      <c r="L176" s="7" t="n">
        <v>11101</v>
      </c>
      <c r="M176" s="7" t="n">
        <v>11182</v>
      </c>
      <c r="N176" s="7" t="n">
        <v>11539</v>
      </c>
      <c r="O176" s="7" t="n">
        <v>11706</v>
      </c>
      <c r="P176" s="7" t="n">
        <v>11665</v>
      </c>
      <c r="Q176" s="7" t="n">
        <v>11563</v>
      </c>
      <c r="R176" s="7" t="n">
        <v>11690</v>
      </c>
      <c r="S176" s="7" t="n">
        <v>11724</v>
      </c>
      <c r="T176" s="7" t="n">
        <v>11466</v>
      </c>
      <c r="U176" s="7" t="n">
        <v>11729</v>
      </c>
      <c r="V176" s="7" t="n">
        <v>11428</v>
      </c>
      <c r="W176" s="7" t="n">
        <v>11387</v>
      </c>
      <c r="X176" s="7" t="n">
        <v>10918</v>
      </c>
      <c r="Y176" s="7" t="n">
        <v>10991</v>
      </c>
      <c r="Z176" s="7" t="n">
        <v>11427</v>
      </c>
      <c r="AA176" s="7" t="n">
        <v>11674</v>
      </c>
      <c r="AB176" s="7" t="n">
        <v>11385</v>
      </c>
      <c r="AC176" s="7" t="n">
        <v>11538</v>
      </c>
      <c r="AD176" s="7" t="n">
        <v>11373</v>
      </c>
      <c r="AE176" s="7" t="n">
        <v>11671</v>
      </c>
      <c r="AF176" s="7" t="n">
        <v>12044</v>
      </c>
      <c r="AG176" s="7" t="n">
        <v>12069</v>
      </c>
      <c r="AH176" s="7" t="n">
        <v>12411</v>
      </c>
      <c r="AI176" s="7" t="n">
        <v>12395</v>
      </c>
      <c r="AJ176" s="7" t="n">
        <v>12296</v>
      </c>
      <c r="AK176" s="7" t="n">
        <v>12319</v>
      </c>
      <c r="AL176" s="7" t="n">
        <v>12426</v>
      </c>
      <c r="AM176" s="7" t="n">
        <v>12473</v>
      </c>
      <c r="AN176" s="7" t="n">
        <v>12371</v>
      </c>
      <c r="AO176" s="7" t="n">
        <v>12357</v>
      </c>
      <c r="AP176" s="7" t="n">
        <v>12331</v>
      </c>
      <c r="AQ176" s="7" t="n">
        <v>12233</v>
      </c>
      <c r="AR176" s="7" t="n">
        <v>12191</v>
      </c>
      <c r="AS176" s="7" t="n">
        <v>12377</v>
      </c>
      <c r="AT176" s="7" t="n">
        <v>12335</v>
      </c>
      <c r="AU176" s="7" t="n">
        <v>12299</v>
      </c>
      <c r="AV176" s="7" t="n">
        <v>12139</v>
      </c>
      <c r="AW176" s="7" t="n">
        <v>12184</v>
      </c>
      <c r="AX176" s="7" t="n">
        <v>12174</v>
      </c>
      <c r="AY176" s="7" t="n">
        <v>12245</v>
      </c>
      <c r="AZ176" s="7" t="n">
        <v>12067</v>
      </c>
      <c r="BA176" s="7" t="n">
        <v>12055</v>
      </c>
      <c r="BB176" s="7" t="n">
        <v>11680</v>
      </c>
      <c r="BC176" s="7" t="n">
        <v>11782</v>
      </c>
      <c r="BD176" s="7" t="n">
        <v>12049</v>
      </c>
      <c r="BE176" s="7" t="n">
        <v>11925</v>
      </c>
      <c r="BF176" s="7" t="n">
        <v>11733</v>
      </c>
      <c r="BG176" s="7" t="n">
        <v>11697</v>
      </c>
      <c r="BH176" s="7" t="n">
        <v>11672</v>
      </c>
      <c r="BI176" s="7" t="n">
        <v>11636</v>
      </c>
      <c r="BJ176" s="7" t="n">
        <v>11741</v>
      </c>
      <c r="BK176" s="7" t="n">
        <v>11581</v>
      </c>
      <c r="BL176" s="7" t="n">
        <v>11483</v>
      </c>
      <c r="BM176" s="7" t="n">
        <v>11449</v>
      </c>
      <c r="BN176" s="7" t="n">
        <v>11313</v>
      </c>
      <c r="BO176" s="7" t="n">
        <v>11286</v>
      </c>
      <c r="BP176" s="7" t="n">
        <v>11144</v>
      </c>
      <c r="BQ176" s="7" t="n">
        <v>11095</v>
      </c>
      <c r="BR176" s="7" t="n">
        <v>11007</v>
      </c>
      <c r="BS176" s="7" t="n">
        <v>10872</v>
      </c>
      <c r="BT176" s="7" t="n">
        <v>10743</v>
      </c>
      <c r="BU176" s="7" t="n">
        <v>10805</v>
      </c>
      <c r="BV176" s="7" t="n">
        <v>10867</v>
      </c>
      <c r="BW176" s="7" t="n">
        <v>10851</v>
      </c>
      <c r="BX176" s="7" t="n">
        <v>10827</v>
      </c>
      <c r="BY176" s="7" t="n">
        <v>10819</v>
      </c>
      <c r="BZ176" s="7" t="n">
        <v>10705</v>
      </c>
      <c r="CA176" s="7" t="n">
        <v>10746</v>
      </c>
      <c r="CB176" s="7" t="n">
        <v>10718</v>
      </c>
      <c r="CC176" s="7" t="n">
        <v>10744</v>
      </c>
      <c r="CD176" s="7" t="n">
        <v>10863</v>
      </c>
      <c r="CE176" s="7" t="n">
        <v>10762</v>
      </c>
      <c r="CF176" s="7" t="n">
        <v>10832</v>
      </c>
      <c r="CG176" s="7" t="n">
        <v>10814</v>
      </c>
      <c r="CH176" s="7" t="n">
        <v>10880</v>
      </c>
      <c r="CI176" s="7" t="n">
        <v>10816</v>
      </c>
      <c r="CJ176" s="7" t="n">
        <v>10744</v>
      </c>
      <c r="CK176" s="7" t="n">
        <v>10779</v>
      </c>
      <c r="CL176" s="7" t="n">
        <v>10645</v>
      </c>
      <c r="CM176" s="7" t="n">
        <v>10570</v>
      </c>
      <c r="CN176" s="7" t="n">
        <v>10557</v>
      </c>
      <c r="CO176" s="7" t="n">
        <v>10488</v>
      </c>
      <c r="CP176" s="7" t="n">
        <v>10423</v>
      </c>
      <c r="CQ176" s="7" t="n">
        <v>10326</v>
      </c>
      <c r="CR176" s="7" t="n">
        <v>10653</v>
      </c>
      <c r="CS176" s="7" t="n">
        <v>10736</v>
      </c>
      <c r="CT176" s="7" t="n">
        <v>10781</v>
      </c>
      <c r="CU176" s="7" t="n">
        <v>10765</v>
      </c>
      <c r="CV176" s="7" t="n">
        <v>10753</v>
      </c>
      <c r="CW176" s="7" t="n">
        <v>10611</v>
      </c>
      <c r="CX176" s="7" t="n">
        <v>10602</v>
      </c>
      <c r="CY176" s="7" t="n">
        <v>10542</v>
      </c>
      <c r="CZ176" s="7" t="n">
        <v>10528</v>
      </c>
      <c r="DA176" s="7" t="n">
        <v>10505</v>
      </c>
      <c r="DB176" s="7" t="n">
        <v>10383</v>
      </c>
      <c r="DC176" s="7" t="n">
        <v>10331</v>
      </c>
      <c r="DD176" s="7" t="n">
        <v>10312</v>
      </c>
      <c r="DE176" s="7" t="n">
        <v>10278</v>
      </c>
      <c r="DF176" s="7" t="n">
        <v>10207</v>
      </c>
      <c r="DG176" s="7" t="n">
        <v>10184</v>
      </c>
      <c r="DH176" s="7" t="n">
        <v>10119</v>
      </c>
      <c r="DI176" s="7" t="n">
        <v>10123</v>
      </c>
      <c r="DJ176" s="7" t="n">
        <v>10143</v>
      </c>
      <c r="DK176" s="7" t="n">
        <v>10191</v>
      </c>
      <c r="DL176" s="7" t="n">
        <v>10164</v>
      </c>
      <c r="DM176" s="7" t="n">
        <v>10256</v>
      </c>
      <c r="DN176" s="7" t="n">
        <v>10101</v>
      </c>
      <c r="DO176" s="7" t="n">
        <v>10071</v>
      </c>
      <c r="DP176" s="7" t="n">
        <v>10052</v>
      </c>
      <c r="DQ176" s="7" t="n">
        <v>9997</v>
      </c>
      <c r="DR176" s="7" t="n">
        <v>10000</v>
      </c>
    </row>
    <row r="177">
      <c r="A177" s="4" t="inlineStr">
        <is>
          <t>EATON VANCE Index: Bloomberg Maryland Municipal Bond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  <c r="AV177" s="4" t="inlineStr">
        <is>
          <t xml:space="preserve"> </t>
        </is>
      </c>
      <c r="AW177" s="4" t="inlineStr">
        <is>
          <t xml:space="preserve"> </t>
        </is>
      </c>
      <c r="AX177" s="4" t="inlineStr">
        <is>
          <t xml:space="preserve"> </t>
        </is>
      </c>
      <c r="AY177" s="4" t="inlineStr">
        <is>
          <t xml:space="preserve"> </t>
        </is>
      </c>
      <c r="AZ177" s="4" t="inlineStr">
        <is>
          <t xml:space="preserve"> </t>
        </is>
      </c>
      <c r="BA177" s="4" t="inlineStr">
        <is>
          <t xml:space="preserve"> </t>
        </is>
      </c>
      <c r="BB177" s="4" t="inlineStr">
        <is>
          <t xml:space="preserve"> </t>
        </is>
      </c>
      <c r="BC177" s="4" t="inlineStr">
        <is>
          <t xml:space="preserve"> </t>
        </is>
      </c>
      <c r="BD177" s="4" t="inlineStr">
        <is>
          <t xml:space="preserve"> </t>
        </is>
      </c>
      <c r="BE177" s="4" t="inlineStr">
        <is>
          <t xml:space="preserve"> </t>
        </is>
      </c>
      <c r="BF177" s="4" t="inlineStr">
        <is>
          <t xml:space="preserve"> </t>
        </is>
      </c>
      <c r="BG177" s="4" t="inlineStr">
        <is>
          <t xml:space="preserve"> </t>
        </is>
      </c>
      <c r="BH177" s="4" t="inlineStr">
        <is>
          <t xml:space="preserve"> </t>
        </is>
      </c>
      <c r="BI177" s="4" t="inlineStr">
        <is>
          <t xml:space="preserve"> </t>
        </is>
      </c>
      <c r="BJ177" s="4" t="inlineStr">
        <is>
          <t xml:space="preserve"> </t>
        </is>
      </c>
      <c r="BK177" s="4" t="inlineStr">
        <is>
          <t xml:space="preserve"> </t>
        </is>
      </c>
      <c r="BL177" s="4" t="inlineStr">
        <is>
          <t xml:space="preserve"> </t>
        </is>
      </c>
      <c r="BM177" s="4" t="inlineStr">
        <is>
          <t xml:space="preserve"> </t>
        </is>
      </c>
      <c r="BN177" s="4" t="inlineStr">
        <is>
          <t xml:space="preserve"> </t>
        </is>
      </c>
      <c r="BO177" s="4" t="inlineStr">
        <is>
          <t xml:space="preserve"> </t>
        </is>
      </c>
      <c r="BP177" s="4" t="inlineStr">
        <is>
          <t xml:space="preserve"> </t>
        </is>
      </c>
      <c r="BQ177" s="4" t="inlineStr">
        <is>
          <t xml:space="preserve"> </t>
        </is>
      </c>
      <c r="BR177" s="4" t="inlineStr">
        <is>
          <t xml:space="preserve"> </t>
        </is>
      </c>
      <c r="BS177" s="4" t="inlineStr">
        <is>
          <t xml:space="preserve"> </t>
        </is>
      </c>
      <c r="BT177" s="4" t="inlineStr">
        <is>
          <t xml:space="preserve"> </t>
        </is>
      </c>
      <c r="BU177" s="4" t="inlineStr">
        <is>
          <t xml:space="preserve"> </t>
        </is>
      </c>
      <c r="BV177" s="4" t="inlineStr">
        <is>
          <t xml:space="preserve"> </t>
        </is>
      </c>
      <c r="BW177" s="4" t="inlineStr">
        <is>
          <t xml:space="preserve"> </t>
        </is>
      </c>
      <c r="BX177" s="4" t="inlineStr">
        <is>
          <t xml:space="preserve"> </t>
        </is>
      </c>
      <c r="BY177" s="4" t="inlineStr">
        <is>
          <t xml:space="preserve"> </t>
        </is>
      </c>
      <c r="BZ177" s="4" t="inlineStr">
        <is>
          <t xml:space="preserve"> </t>
        </is>
      </c>
      <c r="CA177" s="4" t="inlineStr">
        <is>
          <t xml:space="preserve"> </t>
        </is>
      </c>
      <c r="CB177" s="4" t="inlineStr">
        <is>
          <t xml:space="preserve"> </t>
        </is>
      </c>
      <c r="CC177" s="4" t="inlineStr">
        <is>
          <t xml:space="preserve"> </t>
        </is>
      </c>
      <c r="CD177" s="4" t="inlineStr">
        <is>
          <t xml:space="preserve"> </t>
        </is>
      </c>
      <c r="CE177" s="4" t="inlineStr">
        <is>
          <t xml:space="preserve"> </t>
        </is>
      </c>
      <c r="CF177" s="4" t="inlineStr">
        <is>
          <t xml:space="preserve"> </t>
        </is>
      </c>
      <c r="CG177" s="4" t="inlineStr">
        <is>
          <t xml:space="preserve"> </t>
        </is>
      </c>
      <c r="CH177" s="4" t="inlineStr">
        <is>
          <t xml:space="preserve"> </t>
        </is>
      </c>
      <c r="CI177" s="4" t="inlineStr">
        <is>
          <t xml:space="preserve"> </t>
        </is>
      </c>
      <c r="CJ177" s="4" t="inlineStr">
        <is>
          <t xml:space="preserve"> </t>
        </is>
      </c>
      <c r="CK177" s="4" t="inlineStr">
        <is>
          <t xml:space="preserve"> </t>
        </is>
      </c>
      <c r="CL177" s="4" t="inlineStr">
        <is>
          <t xml:space="preserve"> </t>
        </is>
      </c>
      <c r="CM177" s="4" t="inlineStr">
        <is>
          <t xml:space="preserve"> </t>
        </is>
      </c>
      <c r="CN177" s="4" t="inlineStr">
        <is>
          <t xml:space="preserve"> </t>
        </is>
      </c>
      <c r="CO177" s="4" t="inlineStr">
        <is>
          <t xml:space="preserve"> </t>
        </is>
      </c>
      <c r="CP177" s="4" t="inlineStr">
        <is>
          <t xml:space="preserve"> </t>
        </is>
      </c>
      <c r="CQ177" s="4" t="inlineStr">
        <is>
          <t xml:space="preserve"> </t>
        </is>
      </c>
      <c r="CR177" s="4" t="inlineStr">
        <is>
          <t xml:space="preserve"> </t>
        </is>
      </c>
      <c r="CS177" s="4" t="inlineStr">
        <is>
          <t xml:space="preserve"> </t>
        </is>
      </c>
      <c r="CT177" s="4" t="inlineStr">
        <is>
          <t xml:space="preserve"> </t>
        </is>
      </c>
      <c r="CU177" s="4" t="inlineStr">
        <is>
          <t xml:space="preserve"> </t>
        </is>
      </c>
      <c r="CV177" s="4" t="inlineStr">
        <is>
          <t xml:space="preserve"> </t>
        </is>
      </c>
      <c r="CW177" s="4" t="inlineStr">
        <is>
          <t xml:space="preserve"> </t>
        </is>
      </c>
      <c r="CX177" s="4" t="inlineStr">
        <is>
          <t xml:space="preserve"> </t>
        </is>
      </c>
      <c r="CY177" s="4" t="inlineStr">
        <is>
          <t xml:space="preserve"> </t>
        </is>
      </c>
      <c r="CZ177" s="4" t="inlineStr">
        <is>
          <t xml:space="preserve"> </t>
        </is>
      </c>
      <c r="DA177" s="4" t="inlineStr">
        <is>
          <t xml:space="preserve"> </t>
        </is>
      </c>
      <c r="DB177" s="4" t="inlineStr">
        <is>
          <t xml:space="preserve"> </t>
        </is>
      </c>
      <c r="DC177" s="4" t="inlineStr">
        <is>
          <t xml:space="preserve"> </t>
        </is>
      </c>
      <c r="DD177" s="4" t="inlineStr">
        <is>
          <t xml:space="preserve"> </t>
        </is>
      </c>
      <c r="DE177" s="4" t="inlineStr">
        <is>
          <t xml:space="preserve"> </t>
        </is>
      </c>
      <c r="DF177" s="4" t="inlineStr">
        <is>
          <t xml:space="preserve"> </t>
        </is>
      </c>
      <c r="DG177" s="4" t="inlineStr">
        <is>
          <t xml:space="preserve"> </t>
        </is>
      </c>
      <c r="DH177" s="4" t="inlineStr">
        <is>
          <t xml:space="preserve"> </t>
        </is>
      </c>
      <c r="DI177" s="4" t="inlineStr">
        <is>
          <t xml:space="preserve"> </t>
        </is>
      </c>
      <c r="DJ177" s="4" t="inlineStr">
        <is>
          <t xml:space="preserve"> </t>
        </is>
      </c>
      <c r="DK177" s="4" t="inlineStr">
        <is>
          <t xml:space="preserve"> </t>
        </is>
      </c>
      <c r="DL177" s="4" t="inlineStr">
        <is>
          <t xml:space="preserve"> </t>
        </is>
      </c>
      <c r="DM177" s="4" t="inlineStr">
        <is>
          <t xml:space="preserve"> </t>
        </is>
      </c>
      <c r="DN177" s="4" t="inlineStr">
        <is>
          <t xml:space="preserve"> </t>
        </is>
      </c>
      <c r="DO177" s="4" t="inlineStr">
        <is>
          <t xml:space="preserve"> </t>
        </is>
      </c>
      <c r="DP177" s="4" t="inlineStr">
        <is>
          <t xml:space="preserve"> </t>
        </is>
      </c>
      <c r="DQ177" s="4" t="inlineStr">
        <is>
          <t xml:space="preserve"> </t>
        </is>
      </c>
      <c r="DR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4" t="inlineStr">
        <is>
          <t xml:space="preserve"> </t>
        </is>
      </c>
      <c r="U178" s="4" t="inlineStr">
        <is>
          <t xml:space="preserve"> </t>
        </is>
      </c>
      <c r="V178" s="4" t="inlineStr">
        <is>
          <t xml:space="preserve"> </t>
        </is>
      </c>
      <c r="W178" s="4" t="inlineStr">
        <is>
          <t xml:space="preserve"> </t>
        </is>
      </c>
      <c r="X178" s="4" t="inlineStr">
        <is>
          <t xml:space="preserve"> </t>
        </is>
      </c>
      <c r="Y178" s="4" t="inlineStr">
        <is>
          <t xml:space="preserve"> </t>
        </is>
      </c>
      <c r="Z178" s="4" t="inlineStr">
        <is>
          <t xml:space="preserve"> </t>
        </is>
      </c>
      <c r="AA178" s="4" t="inlineStr">
        <is>
          <t xml:space="preserve"> </t>
        </is>
      </c>
      <c r="AB178" s="4" t="inlineStr">
        <is>
          <t xml:space="preserve"> </t>
        </is>
      </c>
      <c r="AC178" s="4" t="inlineStr">
        <is>
          <t xml:space="preserve"> </t>
        </is>
      </c>
      <c r="AD178" s="4" t="inlineStr">
        <is>
          <t xml:space="preserve"> </t>
        </is>
      </c>
      <c r="AE178" s="4" t="inlineStr">
        <is>
          <t xml:space="preserve"> </t>
        </is>
      </c>
      <c r="AF178" s="4" t="inlineStr">
        <is>
          <t xml:space="preserve"> </t>
        </is>
      </c>
      <c r="AG178" s="4" t="inlineStr">
        <is>
          <t xml:space="preserve"> </t>
        </is>
      </c>
      <c r="AH178" s="4" t="inlineStr">
        <is>
          <t xml:space="preserve"> </t>
        </is>
      </c>
      <c r="AI178" s="4" t="inlineStr">
        <is>
          <t xml:space="preserve"> </t>
        </is>
      </c>
      <c r="AJ178" s="4" t="inlineStr">
        <is>
          <t xml:space="preserve"> </t>
        </is>
      </c>
      <c r="AK178" s="4" t="inlineStr">
        <is>
          <t xml:space="preserve"> </t>
        </is>
      </c>
      <c r="AL178" s="4" t="inlineStr">
        <is>
          <t xml:space="preserve"> </t>
        </is>
      </c>
      <c r="AM178" s="4" t="inlineStr">
        <is>
          <t xml:space="preserve"> </t>
        </is>
      </c>
      <c r="AN178" s="4" t="inlineStr">
        <is>
          <t xml:space="preserve"> </t>
        </is>
      </c>
      <c r="AO178" s="4" t="inlineStr">
        <is>
          <t xml:space="preserve"> </t>
        </is>
      </c>
      <c r="AP178" s="4" t="inlineStr">
        <is>
          <t xml:space="preserve"> </t>
        </is>
      </c>
      <c r="AQ178" s="4" t="inlineStr">
        <is>
          <t xml:space="preserve"> </t>
        </is>
      </c>
      <c r="AR178" s="4" t="inlineStr">
        <is>
          <t xml:space="preserve"> </t>
        </is>
      </c>
      <c r="AS178" s="4" t="inlineStr">
        <is>
          <t xml:space="preserve"> </t>
        </is>
      </c>
      <c r="AT178" s="4" t="inlineStr">
        <is>
          <t xml:space="preserve"> </t>
        </is>
      </c>
      <c r="AU178" s="4" t="inlineStr">
        <is>
          <t xml:space="preserve"> </t>
        </is>
      </c>
      <c r="AV178" s="4" t="inlineStr">
        <is>
          <t xml:space="preserve"> </t>
        </is>
      </c>
      <c r="AW178" s="4" t="inlineStr">
        <is>
          <t xml:space="preserve"> </t>
        </is>
      </c>
      <c r="AX178" s="4" t="inlineStr">
        <is>
          <t xml:space="preserve"> </t>
        </is>
      </c>
      <c r="AY178" s="4" t="inlineStr">
        <is>
          <t xml:space="preserve"> </t>
        </is>
      </c>
      <c r="AZ178" s="4" t="inlineStr">
        <is>
          <t xml:space="preserve"> </t>
        </is>
      </c>
      <c r="BA178" s="4" t="inlineStr">
        <is>
          <t xml:space="preserve"> </t>
        </is>
      </c>
      <c r="BB178" s="4" t="inlineStr">
        <is>
          <t xml:space="preserve"> </t>
        </is>
      </c>
      <c r="BC178" s="4" t="inlineStr">
        <is>
          <t xml:space="preserve"> </t>
        </is>
      </c>
      <c r="BD178" s="4" t="inlineStr">
        <is>
          <t xml:space="preserve"> </t>
        </is>
      </c>
      <c r="BE178" s="4" t="inlineStr">
        <is>
          <t xml:space="preserve"> </t>
        </is>
      </c>
      <c r="BF178" s="4" t="inlineStr">
        <is>
          <t xml:space="preserve"> </t>
        </is>
      </c>
      <c r="BG178" s="4" t="inlineStr">
        <is>
          <t xml:space="preserve"> </t>
        </is>
      </c>
      <c r="BH178" s="4" t="inlineStr">
        <is>
          <t xml:space="preserve"> </t>
        </is>
      </c>
      <c r="BI178" s="4" t="inlineStr">
        <is>
          <t xml:space="preserve"> </t>
        </is>
      </c>
      <c r="BJ178" s="4" t="inlineStr">
        <is>
          <t xml:space="preserve"> </t>
        </is>
      </c>
      <c r="BK178" s="4" t="inlineStr">
        <is>
          <t xml:space="preserve"> </t>
        </is>
      </c>
      <c r="BL178" s="4" t="inlineStr">
        <is>
          <t xml:space="preserve"> </t>
        </is>
      </c>
      <c r="BM178" s="4" t="inlineStr">
        <is>
          <t xml:space="preserve"> </t>
        </is>
      </c>
      <c r="BN178" s="4" t="inlineStr">
        <is>
          <t xml:space="preserve"> </t>
        </is>
      </c>
      <c r="BO178" s="4" t="inlineStr">
        <is>
          <t xml:space="preserve"> </t>
        </is>
      </c>
      <c r="BP178" s="4" t="inlineStr">
        <is>
          <t xml:space="preserve"> </t>
        </is>
      </c>
      <c r="BQ178" s="4" t="inlineStr">
        <is>
          <t xml:space="preserve"> </t>
        </is>
      </c>
      <c r="BR178" s="4" t="inlineStr">
        <is>
          <t xml:space="preserve"> </t>
        </is>
      </c>
      <c r="BS178" s="4" t="inlineStr">
        <is>
          <t xml:space="preserve"> </t>
        </is>
      </c>
      <c r="BT178" s="4" t="inlineStr">
        <is>
          <t xml:space="preserve"> </t>
        </is>
      </c>
      <c r="BU178" s="4" t="inlineStr">
        <is>
          <t xml:space="preserve"> </t>
        </is>
      </c>
      <c r="BV178" s="4" t="inlineStr">
        <is>
          <t xml:space="preserve"> </t>
        </is>
      </c>
      <c r="BW178" s="4" t="inlineStr">
        <is>
          <t xml:space="preserve"> </t>
        </is>
      </c>
      <c r="BX178" s="4" t="inlineStr">
        <is>
          <t xml:space="preserve"> </t>
        </is>
      </c>
      <c r="BY178" s="4" t="inlineStr">
        <is>
          <t xml:space="preserve"> </t>
        </is>
      </c>
      <c r="BZ178" s="4" t="inlineStr">
        <is>
          <t xml:space="preserve"> </t>
        </is>
      </c>
      <c r="CA178" s="4" t="inlineStr">
        <is>
          <t xml:space="preserve"> </t>
        </is>
      </c>
      <c r="CB178" s="4" t="inlineStr">
        <is>
          <t xml:space="preserve"> </t>
        </is>
      </c>
      <c r="CC178" s="4" t="inlineStr">
        <is>
          <t xml:space="preserve"> </t>
        </is>
      </c>
      <c r="CD178" s="4" t="inlineStr">
        <is>
          <t xml:space="preserve"> </t>
        </is>
      </c>
      <c r="CE178" s="4" t="inlineStr">
        <is>
          <t xml:space="preserve"> </t>
        </is>
      </c>
      <c r="CF178" s="4" t="inlineStr">
        <is>
          <t xml:space="preserve"> </t>
        </is>
      </c>
      <c r="CG178" s="4" t="inlineStr">
        <is>
          <t xml:space="preserve"> </t>
        </is>
      </c>
      <c r="CH178" s="4" t="inlineStr">
        <is>
          <t xml:space="preserve"> </t>
        </is>
      </c>
      <c r="CI178" s="4" t="inlineStr">
        <is>
          <t xml:space="preserve"> </t>
        </is>
      </c>
      <c r="CJ178" s="4" t="inlineStr">
        <is>
          <t xml:space="preserve"> </t>
        </is>
      </c>
      <c r="CK178" s="4" t="inlineStr">
        <is>
          <t xml:space="preserve"> </t>
        </is>
      </c>
      <c r="CL178" s="4" t="inlineStr">
        <is>
          <t xml:space="preserve"> </t>
        </is>
      </c>
      <c r="CM178" s="4" t="inlineStr">
        <is>
          <t xml:space="preserve"> </t>
        </is>
      </c>
      <c r="CN178" s="4" t="inlineStr">
        <is>
          <t xml:space="preserve"> </t>
        </is>
      </c>
      <c r="CO178" s="4" t="inlineStr">
        <is>
          <t xml:space="preserve"> </t>
        </is>
      </c>
      <c r="CP178" s="4" t="inlineStr">
        <is>
          <t xml:space="preserve"> </t>
        </is>
      </c>
      <c r="CQ178" s="4" t="inlineStr">
        <is>
          <t xml:space="preserve"> </t>
        </is>
      </c>
      <c r="CR178" s="4" t="inlineStr">
        <is>
          <t xml:space="preserve"> </t>
        </is>
      </c>
      <c r="CS178" s="4" t="inlineStr">
        <is>
          <t xml:space="preserve"> </t>
        </is>
      </c>
      <c r="CT178" s="4" t="inlineStr">
        <is>
          <t xml:space="preserve"> </t>
        </is>
      </c>
      <c r="CU178" s="4" t="inlineStr">
        <is>
          <t xml:space="preserve"> </t>
        </is>
      </c>
      <c r="CV178" s="4" t="inlineStr">
        <is>
          <t xml:space="preserve"> </t>
        </is>
      </c>
      <c r="CW178" s="4" t="inlineStr">
        <is>
          <t xml:space="preserve"> </t>
        </is>
      </c>
      <c r="CX178" s="4" t="inlineStr">
        <is>
          <t xml:space="preserve"> </t>
        </is>
      </c>
      <c r="CY178" s="4" t="inlineStr">
        <is>
          <t xml:space="preserve"> </t>
        </is>
      </c>
      <c r="CZ178" s="4" t="inlineStr">
        <is>
          <t xml:space="preserve"> </t>
        </is>
      </c>
      <c r="DA178" s="4" t="inlineStr">
        <is>
          <t xml:space="preserve"> </t>
        </is>
      </c>
      <c r="DB178" s="4" t="inlineStr">
        <is>
          <t xml:space="preserve"> </t>
        </is>
      </c>
      <c r="DC178" s="4" t="inlineStr">
        <is>
          <t xml:space="preserve"> </t>
        </is>
      </c>
      <c r="DD178" s="4" t="inlineStr">
        <is>
          <t xml:space="preserve"> </t>
        </is>
      </c>
      <c r="DE178" s="4" t="inlineStr">
        <is>
          <t xml:space="preserve"> </t>
        </is>
      </c>
      <c r="DF178" s="4" t="inlineStr">
        <is>
          <t xml:space="preserve"> </t>
        </is>
      </c>
      <c r="DG178" s="4" t="inlineStr">
        <is>
          <t xml:space="preserve"> </t>
        </is>
      </c>
      <c r="DH178" s="4" t="inlineStr">
        <is>
          <t xml:space="preserve"> </t>
        </is>
      </c>
      <c r="DI178" s="4" t="inlineStr">
        <is>
          <t xml:space="preserve"> </t>
        </is>
      </c>
      <c r="DJ178" s="4" t="inlineStr">
        <is>
          <t xml:space="preserve"> </t>
        </is>
      </c>
      <c r="DK178" s="4" t="inlineStr">
        <is>
          <t xml:space="preserve"> </t>
        </is>
      </c>
      <c r="DL178" s="4" t="inlineStr">
        <is>
          <t xml:space="preserve"> </t>
        </is>
      </c>
      <c r="DM178" s="4" t="inlineStr">
        <is>
          <t xml:space="preserve"> </t>
        </is>
      </c>
      <c r="DN178" s="4" t="inlineStr">
        <is>
          <t xml:space="preserve"> </t>
        </is>
      </c>
      <c r="DO178" s="4" t="inlineStr">
        <is>
          <t xml:space="preserve"> </t>
        </is>
      </c>
      <c r="DP178" s="4" t="inlineStr">
        <is>
          <t xml:space="preserve"> </t>
        </is>
      </c>
      <c r="DQ178" s="4" t="inlineStr">
        <is>
          <t xml:space="preserve"> </t>
        </is>
      </c>
      <c r="DR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>Bloomberg Maryland Municipal Bond Index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  <c r="AV179" s="4" t="inlineStr">
        <is>
          <t xml:space="preserve"> </t>
        </is>
      </c>
      <c r="AW179" s="4" t="inlineStr">
        <is>
          <t xml:space="preserve"> </t>
        </is>
      </c>
      <c r="AX179" s="4" t="inlineStr">
        <is>
          <t xml:space="preserve"> </t>
        </is>
      </c>
      <c r="AY179" s="4" t="inlineStr">
        <is>
          <t xml:space="preserve"> </t>
        </is>
      </c>
      <c r="AZ179" s="4" t="inlineStr">
        <is>
          <t xml:space="preserve"> </t>
        </is>
      </c>
      <c r="BA179" s="4" t="inlineStr">
        <is>
          <t xml:space="preserve"> </t>
        </is>
      </c>
      <c r="BB179" s="4" t="inlineStr">
        <is>
          <t xml:space="preserve"> </t>
        </is>
      </c>
      <c r="BC179" s="4" t="inlineStr">
        <is>
          <t xml:space="preserve"> </t>
        </is>
      </c>
      <c r="BD179" s="4" t="inlineStr">
        <is>
          <t xml:space="preserve"> </t>
        </is>
      </c>
      <c r="BE179" s="4" t="inlineStr">
        <is>
          <t xml:space="preserve"> </t>
        </is>
      </c>
      <c r="BF179" s="4" t="inlineStr">
        <is>
          <t xml:space="preserve"> </t>
        </is>
      </c>
      <c r="BG179" s="4" t="inlineStr">
        <is>
          <t xml:space="preserve"> </t>
        </is>
      </c>
      <c r="BH179" s="4" t="inlineStr">
        <is>
          <t xml:space="preserve"> </t>
        </is>
      </c>
      <c r="BI179" s="4" t="inlineStr">
        <is>
          <t xml:space="preserve"> </t>
        </is>
      </c>
      <c r="BJ179" s="4" t="inlineStr">
        <is>
          <t xml:space="preserve"> </t>
        </is>
      </c>
      <c r="BK179" s="4" t="inlineStr">
        <is>
          <t xml:space="preserve"> </t>
        </is>
      </c>
      <c r="BL179" s="4" t="inlineStr">
        <is>
          <t xml:space="preserve"> </t>
        </is>
      </c>
      <c r="BM179" s="4" t="inlineStr">
        <is>
          <t xml:space="preserve"> </t>
        </is>
      </c>
      <c r="BN179" s="4" t="inlineStr">
        <is>
          <t xml:space="preserve"> </t>
        </is>
      </c>
      <c r="BO179" s="4" t="inlineStr">
        <is>
          <t xml:space="preserve"> </t>
        </is>
      </c>
      <c r="BP179" s="4" t="inlineStr">
        <is>
          <t xml:space="preserve"> </t>
        </is>
      </c>
      <c r="BQ179" s="4" t="inlineStr">
        <is>
          <t xml:space="preserve"> </t>
        </is>
      </c>
      <c r="BR179" s="4" t="inlineStr">
        <is>
          <t xml:space="preserve"> </t>
        </is>
      </c>
      <c r="BS179" s="4" t="inlineStr">
        <is>
          <t xml:space="preserve"> </t>
        </is>
      </c>
      <c r="BT179" s="4" t="inlineStr">
        <is>
          <t xml:space="preserve"> </t>
        </is>
      </c>
      <c r="BU179" s="4" t="inlineStr">
        <is>
          <t xml:space="preserve"> </t>
        </is>
      </c>
      <c r="BV179" s="4" t="inlineStr">
        <is>
          <t xml:space="preserve"> </t>
        </is>
      </c>
      <c r="BW179" s="4" t="inlineStr">
        <is>
          <t xml:space="preserve"> </t>
        </is>
      </c>
      <c r="BX179" s="4" t="inlineStr">
        <is>
          <t xml:space="preserve"> </t>
        </is>
      </c>
      <c r="BY179" s="4" t="inlineStr">
        <is>
          <t xml:space="preserve"> </t>
        </is>
      </c>
      <c r="BZ179" s="4" t="inlineStr">
        <is>
          <t xml:space="preserve"> </t>
        </is>
      </c>
      <c r="CA179" s="4" t="inlineStr">
        <is>
          <t xml:space="preserve"> </t>
        </is>
      </c>
      <c r="CB179" s="4" t="inlineStr">
        <is>
          <t xml:space="preserve"> </t>
        </is>
      </c>
      <c r="CC179" s="4" t="inlineStr">
        <is>
          <t xml:space="preserve"> </t>
        </is>
      </c>
      <c r="CD179" s="4" t="inlineStr">
        <is>
          <t xml:space="preserve"> </t>
        </is>
      </c>
      <c r="CE179" s="4" t="inlineStr">
        <is>
          <t xml:space="preserve"> </t>
        </is>
      </c>
      <c r="CF179" s="4" t="inlineStr">
        <is>
          <t xml:space="preserve"> </t>
        </is>
      </c>
      <c r="CG179" s="4" t="inlineStr">
        <is>
          <t xml:space="preserve"> </t>
        </is>
      </c>
      <c r="CH179" s="4" t="inlineStr">
        <is>
          <t xml:space="preserve"> </t>
        </is>
      </c>
      <c r="CI179" s="4" t="inlineStr">
        <is>
          <t xml:space="preserve"> </t>
        </is>
      </c>
      <c r="CJ179" s="4" t="inlineStr">
        <is>
          <t xml:space="preserve"> </t>
        </is>
      </c>
      <c r="CK179" s="4" t="inlineStr">
        <is>
          <t xml:space="preserve"> </t>
        </is>
      </c>
      <c r="CL179" s="4" t="inlineStr">
        <is>
          <t xml:space="preserve"> </t>
        </is>
      </c>
      <c r="CM179" s="4" t="inlineStr">
        <is>
          <t xml:space="preserve"> </t>
        </is>
      </c>
      <c r="CN179" s="4" t="inlineStr">
        <is>
          <t xml:space="preserve"> </t>
        </is>
      </c>
      <c r="CO179" s="4" t="inlineStr">
        <is>
          <t xml:space="preserve"> </t>
        </is>
      </c>
      <c r="CP179" s="4" t="inlineStr">
        <is>
          <t xml:space="preserve"> </t>
        </is>
      </c>
      <c r="CQ179" s="4" t="inlineStr">
        <is>
          <t xml:space="preserve"> </t>
        </is>
      </c>
      <c r="CR179" s="4" t="inlineStr">
        <is>
          <t xml:space="preserve"> </t>
        </is>
      </c>
      <c r="CS179" s="4" t="inlineStr">
        <is>
          <t xml:space="preserve"> </t>
        </is>
      </c>
      <c r="CT179" s="4" t="inlineStr">
        <is>
          <t xml:space="preserve"> </t>
        </is>
      </c>
      <c r="CU179" s="4" t="inlineStr">
        <is>
          <t xml:space="preserve"> </t>
        </is>
      </c>
      <c r="CV179" s="4" t="inlineStr">
        <is>
          <t xml:space="preserve"> </t>
        </is>
      </c>
      <c r="CW179" s="4" t="inlineStr">
        <is>
          <t xml:space="preserve"> </t>
        </is>
      </c>
      <c r="CX179" s="4" t="inlineStr">
        <is>
          <t xml:space="preserve"> </t>
        </is>
      </c>
      <c r="CY179" s="4" t="inlineStr">
        <is>
          <t xml:space="preserve"> </t>
        </is>
      </c>
      <c r="CZ179" s="4" t="inlineStr">
        <is>
          <t xml:space="preserve"> </t>
        </is>
      </c>
      <c r="DA179" s="4" t="inlineStr">
        <is>
          <t xml:space="preserve"> </t>
        </is>
      </c>
      <c r="DB179" s="4" t="inlineStr">
        <is>
          <t xml:space="preserve"> </t>
        </is>
      </c>
      <c r="DC179" s="4" t="inlineStr">
        <is>
          <t xml:space="preserve"> </t>
        </is>
      </c>
      <c r="DD179" s="4" t="inlineStr">
        <is>
          <t xml:space="preserve"> </t>
        </is>
      </c>
      <c r="DE179" s="4" t="inlineStr">
        <is>
          <t xml:space="preserve"> </t>
        </is>
      </c>
      <c r="DF179" s="4" t="inlineStr">
        <is>
          <t xml:space="preserve"> </t>
        </is>
      </c>
      <c r="DG179" s="4" t="inlineStr">
        <is>
          <t xml:space="preserve"> </t>
        </is>
      </c>
      <c r="DH179" s="4" t="inlineStr">
        <is>
          <t xml:space="preserve"> </t>
        </is>
      </c>
      <c r="DI179" s="4" t="inlineStr">
        <is>
          <t xml:space="preserve"> </t>
        </is>
      </c>
      <c r="DJ179" s="4" t="inlineStr">
        <is>
          <t xml:space="preserve"> </t>
        </is>
      </c>
      <c r="DK179" s="4" t="inlineStr">
        <is>
          <t xml:space="preserve"> </t>
        </is>
      </c>
      <c r="DL179" s="4" t="inlineStr">
        <is>
          <t xml:space="preserve"> </t>
        </is>
      </c>
      <c r="DM179" s="4" t="inlineStr">
        <is>
          <t xml:space="preserve"> </t>
        </is>
      </c>
      <c r="DN179" s="4" t="inlineStr">
        <is>
          <t xml:space="preserve"> </t>
        </is>
      </c>
      <c r="DO179" s="4" t="inlineStr">
        <is>
          <t xml:space="preserve"> </t>
        </is>
      </c>
      <c r="DP179" s="4" t="inlineStr">
        <is>
          <t xml:space="preserve"> </t>
        </is>
      </c>
      <c r="DQ179" s="4" t="inlineStr">
        <is>
          <t xml:space="preserve"> </t>
        </is>
      </c>
      <c r="DR179" s="4" t="inlineStr">
        <is>
          <t xml:space="preserve"> </t>
        </is>
      </c>
    </row>
    <row r="180">
      <c r="A180" s="4" t="inlineStr">
        <is>
          <t>Account Value</t>
        </is>
      </c>
      <c r="B180" s="5" t="n">
        <v>1215666</v>
      </c>
      <c r="C180" s="7" t="n">
        <v>1205085</v>
      </c>
      <c r="D180" s="7" t="n">
        <v>1194331</v>
      </c>
      <c r="E180" s="7" t="n">
        <v>1177313</v>
      </c>
      <c r="F180" s="7" t="n">
        <v>1181854</v>
      </c>
      <c r="G180" s="7" t="n">
        <v>1197292</v>
      </c>
      <c r="H180" s="7" t="n">
        <v>1197192</v>
      </c>
      <c r="I180" s="7" t="n">
        <v>1195461</v>
      </c>
      <c r="J180" s="7" t="n">
        <v>1203596</v>
      </c>
      <c r="K180" s="7" t="n">
        <v>1178064</v>
      </c>
      <c r="L180" s="7" t="n">
        <v>1110086</v>
      </c>
      <c r="M180" s="7" t="n">
        <v>1118249</v>
      </c>
      <c r="N180" s="7" t="n">
        <v>1153868</v>
      </c>
      <c r="O180" s="7" t="n">
        <v>1170627</v>
      </c>
      <c r="P180" s="7" t="n">
        <v>1166516</v>
      </c>
      <c r="Q180" s="7" t="n">
        <v>1156274</v>
      </c>
      <c r="R180" s="7" t="n">
        <v>1168959</v>
      </c>
      <c r="S180" s="7" t="n">
        <v>1172428</v>
      </c>
      <c r="T180" s="7" t="n">
        <v>1146559</v>
      </c>
      <c r="U180" s="7" t="n">
        <v>1172857</v>
      </c>
      <c r="V180" s="7" t="n">
        <v>1142846</v>
      </c>
      <c r="W180" s="7" t="n">
        <v>1138677</v>
      </c>
      <c r="X180" s="7" t="n">
        <v>1091769</v>
      </c>
      <c r="Y180" s="7" t="n">
        <v>1099110</v>
      </c>
      <c r="Z180" s="7" t="n">
        <v>1142702</v>
      </c>
      <c r="AA180" s="7" t="n">
        <v>1167404</v>
      </c>
      <c r="AB180" s="7" t="n">
        <v>1138515</v>
      </c>
      <c r="AC180" s="7" t="n">
        <v>1153847</v>
      </c>
      <c r="AD180" s="7" t="n">
        <v>1137281</v>
      </c>
      <c r="AE180" s="7" t="n">
        <v>1167085</v>
      </c>
      <c r="AF180" s="7" t="n">
        <v>1204434</v>
      </c>
      <c r="AG180" s="7" t="n">
        <v>1206941</v>
      </c>
      <c r="AH180" s="7" t="n">
        <v>1241122</v>
      </c>
      <c r="AI180" s="7" t="n">
        <v>1239475</v>
      </c>
      <c r="AJ180" s="7" t="n">
        <v>1229603</v>
      </c>
      <c r="AK180" s="7" t="n">
        <v>1231942</v>
      </c>
      <c r="AL180" s="7" t="n">
        <v>1242580</v>
      </c>
      <c r="AM180" s="7" t="n">
        <v>1247288</v>
      </c>
      <c r="AN180" s="7" t="n">
        <v>1237068</v>
      </c>
      <c r="AO180" s="7" t="n">
        <v>1235650</v>
      </c>
      <c r="AP180" s="7" t="n">
        <v>1233055</v>
      </c>
      <c r="AQ180" s="7" t="n">
        <v>1223275</v>
      </c>
      <c r="AR180" s="7" t="n">
        <v>1219058</v>
      </c>
      <c r="AS180" s="7" t="n">
        <v>1237742</v>
      </c>
      <c r="AT180" s="7" t="n">
        <v>1233513</v>
      </c>
      <c r="AU180" s="7" t="n">
        <v>1229946</v>
      </c>
      <c r="AV180" s="7" t="n">
        <v>1213863</v>
      </c>
      <c r="AW180" s="7" t="n">
        <v>1218437</v>
      </c>
      <c r="AX180" s="7" t="n">
        <v>1217368</v>
      </c>
      <c r="AY180" s="7" t="n">
        <v>1224500</v>
      </c>
      <c r="AZ180" s="7" t="n">
        <v>1206749</v>
      </c>
      <c r="BA180" s="7" t="n">
        <v>1205505</v>
      </c>
      <c r="BB180" s="7" t="n">
        <v>1168039</v>
      </c>
      <c r="BC180" s="7" t="n">
        <v>1178216</v>
      </c>
      <c r="BD180" s="7" t="n">
        <v>1204944</v>
      </c>
      <c r="BE180" s="7" t="n">
        <v>1192461</v>
      </c>
      <c r="BF180" s="7" t="n">
        <v>1173275</v>
      </c>
      <c r="BG180" s="7" t="n">
        <v>1169719</v>
      </c>
      <c r="BH180" s="7" t="n">
        <v>1167200</v>
      </c>
      <c r="BI180" s="7" t="n">
        <v>1163610</v>
      </c>
      <c r="BJ180" s="7" t="n">
        <v>1174130</v>
      </c>
      <c r="BK180" s="7" t="n">
        <v>1158116</v>
      </c>
      <c r="BL180" s="7" t="n">
        <v>1148275</v>
      </c>
      <c r="BM180" s="7" t="n">
        <v>1144868</v>
      </c>
      <c r="BN180" s="7" t="n">
        <v>1131266</v>
      </c>
      <c r="BO180" s="7" t="n">
        <v>1128613</v>
      </c>
      <c r="BP180" s="7" t="n">
        <v>1114359</v>
      </c>
      <c r="BQ180" s="7" t="n">
        <v>1109532</v>
      </c>
      <c r="BR180" s="7" t="n">
        <v>1100672</v>
      </c>
      <c r="BS180" s="7" t="n">
        <v>1087181</v>
      </c>
      <c r="BT180" s="7" t="n">
        <v>1074273</v>
      </c>
      <c r="BU180" s="7" t="n">
        <v>1080530</v>
      </c>
      <c r="BV180" s="7" t="n">
        <v>1086705</v>
      </c>
      <c r="BW180" s="7" t="n">
        <v>1085099</v>
      </c>
      <c r="BX180" s="7" t="n">
        <v>1082712</v>
      </c>
      <c r="BY180" s="7" t="n">
        <v>1081899</v>
      </c>
      <c r="BZ180" s="7" t="n">
        <v>1070503</v>
      </c>
      <c r="CA180" s="7" t="n">
        <v>1074591</v>
      </c>
      <c r="CB180" s="7" t="n">
        <v>1071768</v>
      </c>
      <c r="CC180" s="7" t="n">
        <v>1074422</v>
      </c>
      <c r="CD180" s="7" t="n">
        <v>1086315</v>
      </c>
      <c r="CE180" s="7" t="n">
        <v>1076192</v>
      </c>
      <c r="CF180" s="7" t="n">
        <v>1083185</v>
      </c>
      <c r="CG180" s="7" t="n">
        <v>1081398</v>
      </c>
      <c r="CH180" s="7" t="n">
        <v>1088039</v>
      </c>
      <c r="CI180" s="7" t="n">
        <v>1081562</v>
      </c>
      <c r="CJ180" s="7" t="n">
        <v>1074437</v>
      </c>
      <c r="CK180" s="7" t="n">
        <v>1077906</v>
      </c>
      <c r="CL180" s="7" t="n">
        <v>1064538</v>
      </c>
      <c r="CM180" s="7" t="n">
        <v>1056978</v>
      </c>
      <c r="CN180" s="7" t="n">
        <v>1055701</v>
      </c>
      <c r="CO180" s="7" t="n">
        <v>1048775</v>
      </c>
      <c r="CP180" s="7" t="n">
        <v>1042299</v>
      </c>
      <c r="CQ180" s="7" t="n">
        <v>1032639</v>
      </c>
      <c r="CR180" s="7" t="n">
        <v>1065334</v>
      </c>
      <c r="CS180" s="7" t="n">
        <v>1073649</v>
      </c>
      <c r="CT180" s="7" t="n">
        <v>1078096</v>
      </c>
      <c r="CU180" s="7" t="n">
        <v>1076508</v>
      </c>
      <c r="CV180" s="7" t="n">
        <v>1075323</v>
      </c>
      <c r="CW180" s="7" t="n">
        <v>1061077</v>
      </c>
      <c r="CX180" s="7" t="n">
        <v>1060163</v>
      </c>
      <c r="CY180" s="7" t="n">
        <v>1054153</v>
      </c>
      <c r="CZ180" s="7" t="n">
        <v>1052819</v>
      </c>
      <c r="DA180" s="7" t="n">
        <v>1050504</v>
      </c>
      <c r="DB180" s="7" t="n">
        <v>1038261</v>
      </c>
      <c r="DC180" s="7" t="n">
        <v>1033129</v>
      </c>
      <c r="DD180" s="7" t="n">
        <v>1031223</v>
      </c>
      <c r="DE180" s="7" t="n">
        <v>1027782</v>
      </c>
      <c r="DF180" s="7" t="n">
        <v>1020687</v>
      </c>
      <c r="DG180" s="7" t="n">
        <v>1018363</v>
      </c>
      <c r="DH180" s="7" t="n">
        <v>1011910</v>
      </c>
      <c r="DI180" s="7" t="n">
        <v>1012322</v>
      </c>
      <c r="DJ180" s="7" t="n">
        <v>1014310</v>
      </c>
      <c r="DK180" s="7" t="n">
        <v>1019060</v>
      </c>
      <c r="DL180" s="7" t="n">
        <v>1016394</v>
      </c>
      <c r="DM180" s="7" t="n">
        <v>1025621</v>
      </c>
      <c r="DN180" s="7" t="n">
        <v>1010089</v>
      </c>
      <c r="DO180" s="7" t="n">
        <v>1007082</v>
      </c>
      <c r="DP180" s="7" t="n">
        <v>1005167</v>
      </c>
      <c r="DQ180" s="7" t="n">
        <v>999750</v>
      </c>
      <c r="DR180" s="7" t="n">
        <v>1000000</v>
      </c>
    </row>
    <row r="181">
      <c r="A181" s="4" t="inlineStr">
        <is>
          <t>EATON VANCE Index: Bloomberg Missouri Municipal Bond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  <c r="AV181" s="4" t="inlineStr">
        <is>
          <t xml:space="preserve"> </t>
        </is>
      </c>
      <c r="AW181" s="4" t="inlineStr">
        <is>
          <t xml:space="preserve"> </t>
        </is>
      </c>
      <c r="AX181" s="4" t="inlineStr">
        <is>
          <t xml:space="preserve"> </t>
        </is>
      </c>
      <c r="AY181" s="4" t="inlineStr">
        <is>
          <t xml:space="preserve"> </t>
        </is>
      </c>
      <c r="AZ181" s="4" t="inlineStr">
        <is>
          <t xml:space="preserve"> </t>
        </is>
      </c>
      <c r="BA181" s="4" t="inlineStr">
        <is>
          <t xml:space="preserve"> </t>
        </is>
      </c>
      <c r="BB181" s="4" t="inlineStr">
        <is>
          <t xml:space="preserve"> </t>
        </is>
      </c>
      <c r="BC181" s="4" t="inlineStr">
        <is>
          <t xml:space="preserve"> </t>
        </is>
      </c>
      <c r="BD181" s="4" t="inlineStr">
        <is>
          <t xml:space="preserve"> </t>
        </is>
      </c>
      <c r="BE181" s="4" t="inlineStr">
        <is>
          <t xml:space="preserve"> </t>
        </is>
      </c>
      <c r="BF181" s="4" t="inlineStr">
        <is>
          <t xml:space="preserve"> </t>
        </is>
      </c>
      <c r="BG181" s="4" t="inlineStr">
        <is>
          <t xml:space="preserve"> </t>
        </is>
      </c>
      <c r="BH181" s="4" t="inlineStr">
        <is>
          <t xml:space="preserve"> </t>
        </is>
      </c>
      <c r="BI181" s="4" t="inlineStr">
        <is>
          <t xml:space="preserve"> </t>
        </is>
      </c>
      <c r="BJ181" s="4" t="inlineStr">
        <is>
          <t xml:space="preserve"> </t>
        </is>
      </c>
      <c r="BK181" s="4" t="inlineStr">
        <is>
          <t xml:space="preserve"> </t>
        </is>
      </c>
      <c r="BL181" s="4" t="inlineStr">
        <is>
          <t xml:space="preserve"> </t>
        </is>
      </c>
      <c r="BM181" s="4" t="inlineStr">
        <is>
          <t xml:space="preserve"> </t>
        </is>
      </c>
      <c r="BN181" s="4" t="inlineStr">
        <is>
          <t xml:space="preserve"> </t>
        </is>
      </c>
      <c r="BO181" s="4" t="inlineStr">
        <is>
          <t xml:space="preserve"> </t>
        </is>
      </c>
      <c r="BP181" s="4" t="inlineStr">
        <is>
          <t xml:space="preserve"> </t>
        </is>
      </c>
      <c r="BQ181" s="4" t="inlineStr">
        <is>
          <t xml:space="preserve"> </t>
        </is>
      </c>
      <c r="BR181" s="4" t="inlineStr">
        <is>
          <t xml:space="preserve"> </t>
        </is>
      </c>
      <c r="BS181" s="4" t="inlineStr">
        <is>
          <t xml:space="preserve"> </t>
        </is>
      </c>
      <c r="BT181" s="4" t="inlineStr">
        <is>
          <t xml:space="preserve"> </t>
        </is>
      </c>
      <c r="BU181" s="4" t="inlineStr">
        <is>
          <t xml:space="preserve"> </t>
        </is>
      </c>
      <c r="BV181" s="4" t="inlineStr">
        <is>
          <t xml:space="preserve"> </t>
        </is>
      </c>
      <c r="BW181" s="4" t="inlineStr">
        <is>
          <t xml:space="preserve"> </t>
        </is>
      </c>
      <c r="BX181" s="4" t="inlineStr">
        <is>
          <t xml:space="preserve"> </t>
        </is>
      </c>
      <c r="BY181" s="4" t="inlineStr">
        <is>
          <t xml:space="preserve"> </t>
        </is>
      </c>
      <c r="BZ181" s="4" t="inlineStr">
        <is>
          <t xml:space="preserve"> </t>
        </is>
      </c>
      <c r="CA181" s="4" t="inlineStr">
        <is>
          <t xml:space="preserve"> </t>
        </is>
      </c>
      <c r="CB181" s="4" t="inlineStr">
        <is>
          <t xml:space="preserve"> </t>
        </is>
      </c>
      <c r="CC181" s="4" t="inlineStr">
        <is>
          <t xml:space="preserve"> </t>
        </is>
      </c>
      <c r="CD181" s="4" t="inlineStr">
        <is>
          <t xml:space="preserve"> </t>
        </is>
      </c>
      <c r="CE181" s="4" t="inlineStr">
        <is>
          <t xml:space="preserve"> </t>
        </is>
      </c>
      <c r="CF181" s="4" t="inlineStr">
        <is>
          <t xml:space="preserve"> </t>
        </is>
      </c>
      <c r="CG181" s="4" t="inlineStr">
        <is>
          <t xml:space="preserve"> </t>
        </is>
      </c>
      <c r="CH181" s="4" t="inlineStr">
        <is>
          <t xml:space="preserve"> </t>
        </is>
      </c>
      <c r="CI181" s="4" t="inlineStr">
        <is>
          <t xml:space="preserve"> </t>
        </is>
      </c>
      <c r="CJ181" s="4" t="inlineStr">
        <is>
          <t xml:space="preserve"> </t>
        </is>
      </c>
      <c r="CK181" s="4" t="inlineStr">
        <is>
          <t xml:space="preserve"> </t>
        </is>
      </c>
      <c r="CL181" s="4" t="inlineStr">
        <is>
          <t xml:space="preserve"> </t>
        </is>
      </c>
      <c r="CM181" s="4" t="inlineStr">
        <is>
          <t xml:space="preserve"> </t>
        </is>
      </c>
      <c r="CN181" s="4" t="inlineStr">
        <is>
          <t xml:space="preserve"> </t>
        </is>
      </c>
      <c r="CO181" s="4" t="inlineStr">
        <is>
          <t xml:space="preserve"> </t>
        </is>
      </c>
      <c r="CP181" s="4" t="inlineStr">
        <is>
          <t xml:space="preserve"> </t>
        </is>
      </c>
      <c r="CQ181" s="4" t="inlineStr">
        <is>
          <t xml:space="preserve"> </t>
        </is>
      </c>
      <c r="CR181" s="4" t="inlineStr">
        <is>
          <t xml:space="preserve"> </t>
        </is>
      </c>
      <c r="CS181" s="4" t="inlineStr">
        <is>
          <t xml:space="preserve"> </t>
        </is>
      </c>
      <c r="CT181" s="4" t="inlineStr">
        <is>
          <t xml:space="preserve"> </t>
        </is>
      </c>
      <c r="CU181" s="4" t="inlineStr">
        <is>
          <t xml:space="preserve"> </t>
        </is>
      </c>
      <c r="CV181" s="4" t="inlineStr">
        <is>
          <t xml:space="preserve"> </t>
        </is>
      </c>
      <c r="CW181" s="4" t="inlineStr">
        <is>
          <t xml:space="preserve"> </t>
        </is>
      </c>
      <c r="CX181" s="4" t="inlineStr">
        <is>
          <t xml:space="preserve"> </t>
        </is>
      </c>
      <c r="CY181" s="4" t="inlineStr">
        <is>
          <t xml:space="preserve"> </t>
        </is>
      </c>
      <c r="CZ181" s="4" t="inlineStr">
        <is>
          <t xml:space="preserve"> </t>
        </is>
      </c>
      <c r="DA181" s="4" t="inlineStr">
        <is>
          <t xml:space="preserve"> </t>
        </is>
      </c>
      <c r="DB181" s="4" t="inlineStr">
        <is>
          <t xml:space="preserve"> </t>
        </is>
      </c>
      <c r="DC181" s="4" t="inlineStr">
        <is>
          <t xml:space="preserve"> </t>
        </is>
      </c>
      <c r="DD181" s="4" t="inlineStr">
        <is>
          <t xml:space="preserve"> </t>
        </is>
      </c>
      <c r="DE181" s="4" t="inlineStr">
        <is>
          <t xml:space="preserve"> </t>
        </is>
      </c>
      <c r="DF181" s="4" t="inlineStr">
        <is>
          <t xml:space="preserve"> </t>
        </is>
      </c>
      <c r="DG181" s="4" t="inlineStr">
        <is>
          <t xml:space="preserve"> </t>
        </is>
      </c>
      <c r="DH181" s="4" t="inlineStr">
        <is>
          <t xml:space="preserve"> </t>
        </is>
      </c>
      <c r="DI181" s="4" t="inlineStr">
        <is>
          <t xml:space="preserve"> </t>
        </is>
      </c>
      <c r="DJ181" s="4" t="inlineStr">
        <is>
          <t xml:space="preserve"> </t>
        </is>
      </c>
      <c r="DK181" s="4" t="inlineStr">
        <is>
          <t xml:space="preserve"> </t>
        </is>
      </c>
      <c r="DL181" s="4" t="inlineStr">
        <is>
          <t xml:space="preserve"> </t>
        </is>
      </c>
      <c r="DM181" s="4" t="inlineStr">
        <is>
          <t xml:space="preserve"> </t>
        </is>
      </c>
      <c r="DN181" s="4" t="inlineStr">
        <is>
          <t xml:space="preserve"> </t>
        </is>
      </c>
      <c r="DO181" s="4" t="inlineStr">
        <is>
          <t xml:space="preserve"> </t>
        </is>
      </c>
      <c r="DP181" s="4" t="inlineStr">
        <is>
          <t xml:space="preserve"> </t>
        </is>
      </c>
      <c r="DQ181" s="4" t="inlineStr">
        <is>
          <t xml:space="preserve"> </t>
        </is>
      </c>
      <c r="DR181" s="4" t="inlineStr">
        <is>
          <t xml:space="preserve"> </t>
        </is>
      </c>
    </row>
    <row r="182">
      <c r="A182" s="3" t="inlineStr">
        <is>
          <t>Account Value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4" t="inlineStr">
        <is>
          <t xml:space="preserve"> </t>
        </is>
      </c>
      <c r="U182" s="4" t="inlineStr">
        <is>
          <t xml:space="preserve"> </t>
        </is>
      </c>
      <c r="V182" s="4" t="inlineStr">
        <is>
          <t xml:space="preserve"> </t>
        </is>
      </c>
      <c r="W182" s="4" t="inlineStr">
        <is>
          <t xml:space="preserve"> </t>
        </is>
      </c>
      <c r="X182" s="4" t="inlineStr">
        <is>
          <t xml:space="preserve"> </t>
        </is>
      </c>
      <c r="Y182" s="4" t="inlineStr">
        <is>
          <t xml:space="preserve"> </t>
        </is>
      </c>
      <c r="Z182" s="4" t="inlineStr">
        <is>
          <t xml:space="preserve"> </t>
        </is>
      </c>
      <c r="AA182" s="4" t="inlineStr">
        <is>
          <t xml:space="preserve"> </t>
        </is>
      </c>
      <c r="AB182" s="4" t="inlineStr">
        <is>
          <t xml:space="preserve"> </t>
        </is>
      </c>
      <c r="AC182" s="4" t="inlineStr">
        <is>
          <t xml:space="preserve"> </t>
        </is>
      </c>
      <c r="AD182" s="4" t="inlineStr">
        <is>
          <t xml:space="preserve"> </t>
        </is>
      </c>
      <c r="AE182" s="4" t="inlineStr">
        <is>
          <t xml:space="preserve"> </t>
        </is>
      </c>
      <c r="AF182" s="4" t="inlineStr">
        <is>
          <t xml:space="preserve"> </t>
        </is>
      </c>
      <c r="AG182" s="4" t="inlineStr">
        <is>
          <t xml:space="preserve"> </t>
        </is>
      </c>
      <c r="AH182" s="4" t="inlineStr">
        <is>
          <t xml:space="preserve"> </t>
        </is>
      </c>
      <c r="AI182" s="4" t="inlineStr">
        <is>
          <t xml:space="preserve"> </t>
        </is>
      </c>
      <c r="AJ182" s="4" t="inlineStr">
        <is>
          <t xml:space="preserve"> </t>
        </is>
      </c>
      <c r="AK182" s="4" t="inlineStr">
        <is>
          <t xml:space="preserve"> </t>
        </is>
      </c>
      <c r="AL182" s="4" t="inlineStr">
        <is>
          <t xml:space="preserve"> </t>
        </is>
      </c>
      <c r="AM182" s="4" t="inlineStr">
        <is>
          <t xml:space="preserve"> </t>
        </is>
      </c>
      <c r="AN182" s="4" t="inlineStr">
        <is>
          <t xml:space="preserve"> </t>
        </is>
      </c>
      <c r="AO182" s="4" t="inlineStr">
        <is>
          <t xml:space="preserve"> </t>
        </is>
      </c>
      <c r="AP182" s="4" t="inlineStr">
        <is>
          <t xml:space="preserve"> </t>
        </is>
      </c>
      <c r="AQ182" s="4" t="inlineStr">
        <is>
          <t xml:space="preserve"> </t>
        </is>
      </c>
      <c r="AR182" s="4" t="inlineStr">
        <is>
          <t xml:space="preserve"> </t>
        </is>
      </c>
      <c r="AS182" s="4" t="inlineStr">
        <is>
          <t xml:space="preserve"> </t>
        </is>
      </c>
      <c r="AT182" s="4" t="inlineStr">
        <is>
          <t xml:space="preserve"> </t>
        </is>
      </c>
      <c r="AU182" s="4" t="inlineStr">
        <is>
          <t xml:space="preserve"> </t>
        </is>
      </c>
      <c r="AV182" s="4" t="inlineStr">
        <is>
          <t xml:space="preserve"> </t>
        </is>
      </c>
      <c r="AW182" s="4" t="inlineStr">
        <is>
          <t xml:space="preserve"> </t>
        </is>
      </c>
      <c r="AX182" s="4" t="inlineStr">
        <is>
          <t xml:space="preserve"> </t>
        </is>
      </c>
      <c r="AY182" s="4" t="inlineStr">
        <is>
          <t xml:space="preserve"> </t>
        </is>
      </c>
      <c r="AZ182" s="4" t="inlineStr">
        <is>
          <t xml:space="preserve"> </t>
        </is>
      </c>
      <c r="BA182" s="4" t="inlineStr">
        <is>
          <t xml:space="preserve"> </t>
        </is>
      </c>
      <c r="BB182" s="4" t="inlineStr">
        <is>
          <t xml:space="preserve"> </t>
        </is>
      </c>
      <c r="BC182" s="4" t="inlineStr">
        <is>
          <t xml:space="preserve"> </t>
        </is>
      </c>
      <c r="BD182" s="4" t="inlineStr">
        <is>
          <t xml:space="preserve"> </t>
        </is>
      </c>
      <c r="BE182" s="4" t="inlineStr">
        <is>
          <t xml:space="preserve"> </t>
        </is>
      </c>
      <c r="BF182" s="4" t="inlineStr">
        <is>
          <t xml:space="preserve"> </t>
        </is>
      </c>
      <c r="BG182" s="4" t="inlineStr">
        <is>
          <t xml:space="preserve"> </t>
        </is>
      </c>
      <c r="BH182" s="4" t="inlineStr">
        <is>
          <t xml:space="preserve"> </t>
        </is>
      </c>
      <c r="BI182" s="4" t="inlineStr">
        <is>
          <t xml:space="preserve"> </t>
        </is>
      </c>
      <c r="BJ182" s="4" t="inlineStr">
        <is>
          <t xml:space="preserve"> </t>
        </is>
      </c>
      <c r="BK182" s="4" t="inlineStr">
        <is>
          <t xml:space="preserve"> </t>
        </is>
      </c>
      <c r="BL182" s="4" t="inlineStr">
        <is>
          <t xml:space="preserve"> </t>
        </is>
      </c>
      <c r="BM182" s="4" t="inlineStr">
        <is>
          <t xml:space="preserve"> </t>
        </is>
      </c>
      <c r="BN182" s="4" t="inlineStr">
        <is>
          <t xml:space="preserve"> </t>
        </is>
      </c>
      <c r="BO182" s="4" t="inlineStr">
        <is>
          <t xml:space="preserve"> </t>
        </is>
      </c>
      <c r="BP182" s="4" t="inlineStr">
        <is>
          <t xml:space="preserve"> </t>
        </is>
      </c>
      <c r="BQ182" s="4" t="inlineStr">
        <is>
          <t xml:space="preserve"> </t>
        </is>
      </c>
      <c r="BR182" s="4" t="inlineStr">
        <is>
          <t xml:space="preserve"> </t>
        </is>
      </c>
      <c r="BS182" s="4" t="inlineStr">
        <is>
          <t xml:space="preserve"> </t>
        </is>
      </c>
      <c r="BT182" s="4" t="inlineStr">
        <is>
          <t xml:space="preserve"> </t>
        </is>
      </c>
      <c r="BU182" s="4" t="inlineStr">
        <is>
          <t xml:space="preserve"> </t>
        </is>
      </c>
      <c r="BV182" s="4" t="inlineStr">
        <is>
          <t xml:space="preserve"> </t>
        </is>
      </c>
      <c r="BW182" s="4" t="inlineStr">
        <is>
          <t xml:space="preserve"> </t>
        </is>
      </c>
      <c r="BX182" s="4" t="inlineStr">
        <is>
          <t xml:space="preserve"> </t>
        </is>
      </c>
      <c r="BY182" s="4" t="inlineStr">
        <is>
          <t xml:space="preserve"> </t>
        </is>
      </c>
      <c r="BZ182" s="4" t="inlineStr">
        <is>
          <t xml:space="preserve"> </t>
        </is>
      </c>
      <c r="CA182" s="4" t="inlineStr">
        <is>
          <t xml:space="preserve"> </t>
        </is>
      </c>
      <c r="CB182" s="4" t="inlineStr">
        <is>
          <t xml:space="preserve"> </t>
        </is>
      </c>
      <c r="CC182" s="4" t="inlineStr">
        <is>
          <t xml:space="preserve"> </t>
        </is>
      </c>
      <c r="CD182" s="4" t="inlineStr">
        <is>
          <t xml:space="preserve"> </t>
        </is>
      </c>
      <c r="CE182" s="4" t="inlineStr">
        <is>
          <t xml:space="preserve"> </t>
        </is>
      </c>
      <c r="CF182" s="4" t="inlineStr">
        <is>
          <t xml:space="preserve"> </t>
        </is>
      </c>
      <c r="CG182" s="4" t="inlineStr">
        <is>
          <t xml:space="preserve"> </t>
        </is>
      </c>
      <c r="CH182" s="4" t="inlineStr">
        <is>
          <t xml:space="preserve"> </t>
        </is>
      </c>
      <c r="CI182" s="4" t="inlineStr">
        <is>
          <t xml:space="preserve"> </t>
        </is>
      </c>
      <c r="CJ182" s="4" t="inlineStr">
        <is>
          <t xml:space="preserve"> </t>
        </is>
      </c>
      <c r="CK182" s="4" t="inlineStr">
        <is>
          <t xml:space="preserve"> </t>
        </is>
      </c>
      <c r="CL182" s="4" t="inlineStr">
        <is>
          <t xml:space="preserve"> </t>
        </is>
      </c>
      <c r="CM182" s="4" t="inlineStr">
        <is>
          <t xml:space="preserve"> </t>
        </is>
      </c>
      <c r="CN182" s="4" t="inlineStr">
        <is>
          <t xml:space="preserve"> </t>
        </is>
      </c>
      <c r="CO182" s="4" t="inlineStr">
        <is>
          <t xml:space="preserve"> </t>
        </is>
      </c>
      <c r="CP182" s="4" t="inlineStr">
        <is>
          <t xml:space="preserve"> </t>
        </is>
      </c>
      <c r="CQ182" s="4" t="inlineStr">
        <is>
          <t xml:space="preserve"> </t>
        </is>
      </c>
      <c r="CR182" s="4" t="inlineStr">
        <is>
          <t xml:space="preserve"> </t>
        </is>
      </c>
      <c r="CS182" s="4" t="inlineStr">
        <is>
          <t xml:space="preserve"> </t>
        </is>
      </c>
      <c r="CT182" s="4" t="inlineStr">
        <is>
          <t xml:space="preserve"> </t>
        </is>
      </c>
      <c r="CU182" s="4" t="inlineStr">
        <is>
          <t xml:space="preserve"> </t>
        </is>
      </c>
      <c r="CV182" s="4" t="inlineStr">
        <is>
          <t xml:space="preserve"> </t>
        </is>
      </c>
      <c r="CW182" s="4" t="inlineStr">
        <is>
          <t xml:space="preserve"> </t>
        </is>
      </c>
      <c r="CX182" s="4" t="inlineStr">
        <is>
          <t xml:space="preserve"> </t>
        </is>
      </c>
      <c r="CY182" s="4" t="inlineStr">
        <is>
          <t xml:space="preserve"> </t>
        </is>
      </c>
      <c r="CZ182" s="4" t="inlineStr">
        <is>
          <t xml:space="preserve"> </t>
        </is>
      </c>
      <c r="DA182" s="4" t="inlineStr">
        <is>
          <t xml:space="preserve"> </t>
        </is>
      </c>
      <c r="DB182" s="4" t="inlineStr">
        <is>
          <t xml:space="preserve"> </t>
        </is>
      </c>
      <c r="DC182" s="4" t="inlineStr">
        <is>
          <t xml:space="preserve"> </t>
        </is>
      </c>
      <c r="DD182" s="4" t="inlineStr">
        <is>
          <t xml:space="preserve"> </t>
        </is>
      </c>
      <c r="DE182" s="4" t="inlineStr">
        <is>
          <t xml:space="preserve"> </t>
        </is>
      </c>
      <c r="DF182" s="4" t="inlineStr">
        <is>
          <t xml:space="preserve"> </t>
        </is>
      </c>
      <c r="DG182" s="4" t="inlineStr">
        <is>
          <t xml:space="preserve"> </t>
        </is>
      </c>
      <c r="DH182" s="4" t="inlineStr">
        <is>
          <t xml:space="preserve"> </t>
        </is>
      </c>
      <c r="DI182" s="4" t="inlineStr">
        <is>
          <t xml:space="preserve"> </t>
        </is>
      </c>
      <c r="DJ182" s="4" t="inlineStr">
        <is>
          <t xml:space="preserve"> </t>
        </is>
      </c>
      <c r="DK182" s="4" t="inlineStr">
        <is>
          <t xml:space="preserve"> </t>
        </is>
      </c>
      <c r="DL182" s="4" t="inlineStr">
        <is>
          <t xml:space="preserve"> </t>
        </is>
      </c>
      <c r="DM182" s="4" t="inlineStr">
        <is>
          <t xml:space="preserve"> </t>
        </is>
      </c>
      <c r="DN182" s="4" t="inlineStr">
        <is>
          <t xml:space="preserve"> </t>
        </is>
      </c>
      <c r="DO182" s="4" t="inlineStr">
        <is>
          <t xml:space="preserve"> </t>
        </is>
      </c>
      <c r="DP182" s="4" t="inlineStr">
        <is>
          <t xml:space="preserve"> </t>
        </is>
      </c>
      <c r="DQ182" s="4" t="inlineStr">
        <is>
          <t xml:space="preserve"> </t>
        </is>
      </c>
      <c r="DR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>Bloomberg Missouri Municipal Bond Index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  <c r="AV183" s="4" t="inlineStr">
        <is>
          <t xml:space="preserve"> </t>
        </is>
      </c>
      <c r="AW183" s="4" t="inlineStr">
        <is>
          <t xml:space="preserve"> </t>
        </is>
      </c>
      <c r="AX183" s="4" t="inlineStr">
        <is>
          <t xml:space="preserve"> </t>
        </is>
      </c>
      <c r="AY183" s="4" t="inlineStr">
        <is>
          <t xml:space="preserve"> </t>
        </is>
      </c>
      <c r="AZ183" s="4" t="inlineStr">
        <is>
          <t xml:space="preserve"> </t>
        </is>
      </c>
      <c r="BA183" s="4" t="inlineStr">
        <is>
          <t xml:space="preserve"> </t>
        </is>
      </c>
      <c r="BB183" s="4" t="inlineStr">
        <is>
          <t xml:space="preserve"> </t>
        </is>
      </c>
      <c r="BC183" s="4" t="inlineStr">
        <is>
          <t xml:space="preserve"> </t>
        </is>
      </c>
      <c r="BD183" s="4" t="inlineStr">
        <is>
          <t xml:space="preserve"> </t>
        </is>
      </c>
      <c r="BE183" s="4" t="inlineStr">
        <is>
          <t xml:space="preserve"> </t>
        </is>
      </c>
      <c r="BF183" s="4" t="inlineStr">
        <is>
          <t xml:space="preserve"> </t>
        </is>
      </c>
      <c r="BG183" s="4" t="inlineStr">
        <is>
          <t xml:space="preserve"> </t>
        </is>
      </c>
      <c r="BH183" s="4" t="inlineStr">
        <is>
          <t xml:space="preserve"> </t>
        </is>
      </c>
      <c r="BI183" s="4" t="inlineStr">
        <is>
          <t xml:space="preserve"> </t>
        </is>
      </c>
      <c r="BJ183" s="4" t="inlineStr">
        <is>
          <t xml:space="preserve"> </t>
        </is>
      </c>
      <c r="BK183" s="4" t="inlineStr">
        <is>
          <t xml:space="preserve"> </t>
        </is>
      </c>
      <c r="BL183" s="4" t="inlineStr">
        <is>
          <t xml:space="preserve"> </t>
        </is>
      </c>
      <c r="BM183" s="4" t="inlineStr">
        <is>
          <t xml:space="preserve"> </t>
        </is>
      </c>
      <c r="BN183" s="4" t="inlineStr">
        <is>
          <t xml:space="preserve"> </t>
        </is>
      </c>
      <c r="BO183" s="4" t="inlineStr">
        <is>
          <t xml:space="preserve"> </t>
        </is>
      </c>
      <c r="BP183" s="4" t="inlineStr">
        <is>
          <t xml:space="preserve"> </t>
        </is>
      </c>
      <c r="BQ183" s="4" t="inlineStr">
        <is>
          <t xml:space="preserve"> </t>
        </is>
      </c>
      <c r="BR183" s="4" t="inlineStr">
        <is>
          <t xml:space="preserve"> </t>
        </is>
      </c>
      <c r="BS183" s="4" t="inlineStr">
        <is>
          <t xml:space="preserve"> </t>
        </is>
      </c>
      <c r="BT183" s="4" t="inlineStr">
        <is>
          <t xml:space="preserve"> </t>
        </is>
      </c>
      <c r="BU183" s="4" t="inlineStr">
        <is>
          <t xml:space="preserve"> </t>
        </is>
      </c>
      <c r="BV183" s="4" t="inlineStr">
        <is>
          <t xml:space="preserve"> </t>
        </is>
      </c>
      <c r="BW183" s="4" t="inlineStr">
        <is>
          <t xml:space="preserve"> </t>
        </is>
      </c>
      <c r="BX183" s="4" t="inlineStr">
        <is>
          <t xml:space="preserve"> </t>
        </is>
      </c>
      <c r="BY183" s="4" t="inlineStr">
        <is>
          <t xml:space="preserve"> </t>
        </is>
      </c>
      <c r="BZ183" s="4" t="inlineStr">
        <is>
          <t xml:space="preserve"> </t>
        </is>
      </c>
      <c r="CA183" s="4" t="inlineStr">
        <is>
          <t xml:space="preserve"> </t>
        </is>
      </c>
      <c r="CB183" s="4" t="inlineStr">
        <is>
          <t xml:space="preserve"> </t>
        </is>
      </c>
      <c r="CC183" s="4" t="inlineStr">
        <is>
          <t xml:space="preserve"> </t>
        </is>
      </c>
      <c r="CD183" s="4" t="inlineStr">
        <is>
          <t xml:space="preserve"> </t>
        </is>
      </c>
      <c r="CE183" s="4" t="inlineStr">
        <is>
          <t xml:space="preserve"> </t>
        </is>
      </c>
      <c r="CF183" s="4" t="inlineStr">
        <is>
          <t xml:space="preserve"> </t>
        </is>
      </c>
      <c r="CG183" s="4" t="inlineStr">
        <is>
          <t xml:space="preserve"> </t>
        </is>
      </c>
      <c r="CH183" s="4" t="inlineStr">
        <is>
          <t xml:space="preserve"> </t>
        </is>
      </c>
      <c r="CI183" s="4" t="inlineStr">
        <is>
          <t xml:space="preserve"> </t>
        </is>
      </c>
      <c r="CJ183" s="4" t="inlineStr">
        <is>
          <t xml:space="preserve"> </t>
        </is>
      </c>
      <c r="CK183" s="4" t="inlineStr">
        <is>
          <t xml:space="preserve"> </t>
        </is>
      </c>
      <c r="CL183" s="4" t="inlineStr">
        <is>
          <t xml:space="preserve"> </t>
        </is>
      </c>
      <c r="CM183" s="4" t="inlineStr">
        <is>
          <t xml:space="preserve"> </t>
        </is>
      </c>
      <c r="CN183" s="4" t="inlineStr">
        <is>
          <t xml:space="preserve"> </t>
        </is>
      </c>
      <c r="CO183" s="4" t="inlineStr">
        <is>
          <t xml:space="preserve"> </t>
        </is>
      </c>
      <c r="CP183" s="4" t="inlineStr">
        <is>
          <t xml:space="preserve"> </t>
        </is>
      </c>
      <c r="CQ183" s="4" t="inlineStr">
        <is>
          <t xml:space="preserve"> </t>
        </is>
      </c>
      <c r="CR183" s="4" t="inlineStr">
        <is>
          <t xml:space="preserve"> </t>
        </is>
      </c>
      <c r="CS183" s="4" t="inlineStr">
        <is>
          <t xml:space="preserve"> </t>
        </is>
      </c>
      <c r="CT183" s="4" t="inlineStr">
        <is>
          <t xml:space="preserve"> </t>
        </is>
      </c>
      <c r="CU183" s="4" t="inlineStr">
        <is>
          <t xml:space="preserve"> </t>
        </is>
      </c>
      <c r="CV183" s="4" t="inlineStr">
        <is>
          <t xml:space="preserve"> </t>
        </is>
      </c>
      <c r="CW183" s="4" t="inlineStr">
        <is>
          <t xml:space="preserve"> </t>
        </is>
      </c>
      <c r="CX183" s="4" t="inlineStr">
        <is>
          <t xml:space="preserve"> </t>
        </is>
      </c>
      <c r="CY183" s="4" t="inlineStr">
        <is>
          <t xml:space="preserve"> </t>
        </is>
      </c>
      <c r="CZ183" s="4" t="inlineStr">
        <is>
          <t xml:space="preserve"> </t>
        </is>
      </c>
      <c r="DA183" s="4" t="inlineStr">
        <is>
          <t xml:space="preserve"> </t>
        </is>
      </c>
      <c r="DB183" s="4" t="inlineStr">
        <is>
          <t xml:space="preserve"> </t>
        </is>
      </c>
      <c r="DC183" s="4" t="inlineStr">
        <is>
          <t xml:space="preserve"> </t>
        </is>
      </c>
      <c r="DD183" s="4" t="inlineStr">
        <is>
          <t xml:space="preserve"> </t>
        </is>
      </c>
      <c r="DE183" s="4" t="inlineStr">
        <is>
          <t xml:space="preserve"> </t>
        </is>
      </c>
      <c r="DF183" s="4" t="inlineStr">
        <is>
          <t xml:space="preserve"> </t>
        </is>
      </c>
      <c r="DG183" s="4" t="inlineStr">
        <is>
          <t xml:space="preserve"> </t>
        </is>
      </c>
      <c r="DH183" s="4" t="inlineStr">
        <is>
          <t xml:space="preserve"> </t>
        </is>
      </c>
      <c r="DI183" s="4" t="inlineStr">
        <is>
          <t xml:space="preserve"> </t>
        </is>
      </c>
      <c r="DJ183" s="4" t="inlineStr">
        <is>
          <t xml:space="preserve"> </t>
        </is>
      </c>
      <c r="DK183" s="4" t="inlineStr">
        <is>
          <t xml:space="preserve"> </t>
        </is>
      </c>
      <c r="DL183" s="4" t="inlineStr">
        <is>
          <t xml:space="preserve"> </t>
        </is>
      </c>
      <c r="DM183" s="4" t="inlineStr">
        <is>
          <t xml:space="preserve"> </t>
        </is>
      </c>
      <c r="DN183" s="4" t="inlineStr">
        <is>
          <t xml:space="preserve"> </t>
        </is>
      </c>
      <c r="DO183" s="4" t="inlineStr">
        <is>
          <t xml:space="preserve"> </t>
        </is>
      </c>
      <c r="DP183" s="4" t="inlineStr">
        <is>
          <t xml:space="preserve"> </t>
        </is>
      </c>
      <c r="DQ183" s="4" t="inlineStr">
        <is>
          <t xml:space="preserve"> </t>
        </is>
      </c>
      <c r="DR183" s="4" t="inlineStr">
        <is>
          <t xml:space="preserve"> </t>
        </is>
      </c>
    </row>
    <row r="184">
      <c r="A184" s="4" t="inlineStr">
        <is>
          <t>Account Value</t>
        </is>
      </c>
      <c r="B184" s="5" t="n">
        <v>12805</v>
      </c>
      <c r="C184" s="7" t="n">
        <v>12707</v>
      </c>
      <c r="D184" s="7" t="n">
        <v>12593</v>
      </c>
      <c r="E184" s="7" t="n">
        <v>12375</v>
      </c>
      <c r="F184" s="7" t="n">
        <v>12399</v>
      </c>
      <c r="G184" s="7" t="n">
        <v>12557</v>
      </c>
      <c r="H184" s="7" t="n">
        <v>12507</v>
      </c>
      <c r="I184" s="7" t="n">
        <v>12504</v>
      </c>
      <c r="J184" s="7" t="n">
        <v>12582</v>
      </c>
      <c r="K184" s="7" t="n">
        <v>12264</v>
      </c>
      <c r="L184" s="7" t="n">
        <v>11439</v>
      </c>
      <c r="M184" s="7" t="n">
        <v>11577</v>
      </c>
      <c r="N184" s="7" t="n">
        <v>12028</v>
      </c>
      <c r="O184" s="7" t="n">
        <v>12199</v>
      </c>
      <c r="P184" s="7" t="n">
        <v>12152</v>
      </c>
      <c r="Q184" s="7" t="n">
        <v>12026</v>
      </c>
      <c r="R184" s="7" t="n">
        <v>12127</v>
      </c>
      <c r="S184" s="7" t="n">
        <v>12130</v>
      </c>
      <c r="T184" s="7" t="n">
        <v>11884</v>
      </c>
      <c r="U184" s="7" t="n">
        <v>12189</v>
      </c>
      <c r="V184" s="7" t="n">
        <v>11797</v>
      </c>
      <c r="W184" s="7" t="n">
        <v>11765</v>
      </c>
      <c r="X184" s="7" t="n">
        <v>11190</v>
      </c>
      <c r="Y184" s="7" t="n">
        <v>11320</v>
      </c>
      <c r="Z184" s="7" t="n">
        <v>11879</v>
      </c>
      <c r="AA184" s="7" t="n">
        <v>12122</v>
      </c>
      <c r="AB184" s="7" t="n">
        <v>11835</v>
      </c>
      <c r="AC184" s="7" t="n">
        <v>12027</v>
      </c>
      <c r="AD184" s="7" t="n">
        <v>11867</v>
      </c>
      <c r="AE184" s="7" t="n">
        <v>12235</v>
      </c>
      <c r="AF184" s="7" t="n">
        <v>12628</v>
      </c>
      <c r="AG184" s="7" t="n">
        <v>12670</v>
      </c>
      <c r="AH184" s="7" t="n">
        <v>12988</v>
      </c>
      <c r="AI184" s="7" t="n">
        <v>12969</v>
      </c>
      <c r="AJ184" s="7" t="n">
        <v>12843</v>
      </c>
      <c r="AK184" s="7" t="n">
        <v>12899</v>
      </c>
      <c r="AL184" s="7" t="n">
        <v>12988</v>
      </c>
      <c r="AM184" s="7" t="n">
        <v>13050</v>
      </c>
      <c r="AN184" s="7" t="n">
        <v>12939</v>
      </c>
      <c r="AO184" s="7" t="n">
        <v>12887</v>
      </c>
      <c r="AP184" s="7" t="n">
        <v>12843</v>
      </c>
      <c r="AQ184" s="7" t="n">
        <v>12723</v>
      </c>
      <c r="AR184" s="7" t="n">
        <v>12623</v>
      </c>
      <c r="AS184" s="7" t="n">
        <v>12831</v>
      </c>
      <c r="AT184" s="7" t="n">
        <v>12764</v>
      </c>
      <c r="AU184" s="7" t="n">
        <v>12662</v>
      </c>
      <c r="AV184" s="7" t="n">
        <v>12460</v>
      </c>
      <c r="AW184" s="7" t="n">
        <v>12498</v>
      </c>
      <c r="AX184" s="7" t="n">
        <v>12496</v>
      </c>
      <c r="AY184" s="7" t="n">
        <v>12547</v>
      </c>
      <c r="AZ184" s="7" t="n">
        <v>12333</v>
      </c>
      <c r="BA184" s="7" t="n">
        <v>12223</v>
      </c>
      <c r="BB184" s="7" t="n">
        <v>11804</v>
      </c>
      <c r="BC184" s="7" t="n">
        <v>11974</v>
      </c>
      <c r="BD184" s="7" t="n">
        <v>12456</v>
      </c>
      <c r="BE184" s="7" t="n">
        <v>12291</v>
      </c>
      <c r="BF184" s="7" t="n">
        <v>12073</v>
      </c>
      <c r="BG184" s="7" t="n">
        <v>12032</v>
      </c>
      <c r="BH184" s="7" t="n">
        <v>12012</v>
      </c>
      <c r="BI184" s="7" t="n">
        <v>11998</v>
      </c>
      <c r="BJ184" s="7" t="n">
        <v>12094</v>
      </c>
      <c r="BK184" s="7" t="n">
        <v>11892</v>
      </c>
      <c r="BL184" s="7" t="n">
        <v>11797</v>
      </c>
      <c r="BM184" s="7" t="n">
        <v>11746</v>
      </c>
      <c r="BN184" s="7" t="n">
        <v>11606</v>
      </c>
      <c r="BO184" s="7" t="n">
        <v>11560</v>
      </c>
      <c r="BP184" s="7" t="n">
        <v>11387</v>
      </c>
      <c r="BQ184" s="7" t="n">
        <v>11335</v>
      </c>
      <c r="BR184" s="7" t="n">
        <v>11246</v>
      </c>
      <c r="BS184" s="7" t="n">
        <v>11108</v>
      </c>
      <c r="BT184" s="7" t="n">
        <v>10975</v>
      </c>
      <c r="BU184" s="7" t="n">
        <v>11046</v>
      </c>
      <c r="BV184" s="7" t="n">
        <v>11119</v>
      </c>
      <c r="BW184" s="7" t="n">
        <v>11091</v>
      </c>
      <c r="BX184" s="7" t="n">
        <v>11069</v>
      </c>
      <c r="BY184" s="7" t="n">
        <v>11058</v>
      </c>
      <c r="BZ184" s="7" t="n">
        <v>10943</v>
      </c>
      <c r="CA184" s="7" t="n">
        <v>10980</v>
      </c>
      <c r="CB184" s="7" t="n">
        <v>10931</v>
      </c>
      <c r="CC184" s="7" t="n">
        <v>10957</v>
      </c>
      <c r="CD184" s="7" t="n">
        <v>11086</v>
      </c>
      <c r="CE184" s="7" t="n">
        <v>10982</v>
      </c>
      <c r="CF184" s="7" t="n">
        <v>11043</v>
      </c>
      <c r="CG184" s="7" t="n">
        <v>10999</v>
      </c>
      <c r="CH184" s="7" t="n">
        <v>11066</v>
      </c>
      <c r="CI184" s="7" t="n">
        <v>10995</v>
      </c>
      <c r="CJ184" s="7" t="n">
        <v>10919</v>
      </c>
      <c r="CK184" s="7" t="n">
        <v>10938</v>
      </c>
      <c r="CL184" s="7" t="n">
        <v>10773</v>
      </c>
      <c r="CM184" s="7" t="n">
        <v>10695</v>
      </c>
      <c r="CN184" s="7" t="n">
        <v>10671</v>
      </c>
      <c r="CO184" s="7" t="n">
        <v>10590</v>
      </c>
      <c r="CP184" s="7" t="n">
        <v>10522</v>
      </c>
      <c r="CQ184" s="7" t="n">
        <v>10376</v>
      </c>
      <c r="CR184" s="7" t="n">
        <v>10788</v>
      </c>
      <c r="CS184" s="7" t="n">
        <v>10907</v>
      </c>
      <c r="CT184" s="7" t="n">
        <v>10968</v>
      </c>
      <c r="CU184" s="7" t="n">
        <v>10950</v>
      </c>
      <c r="CV184" s="7" t="n">
        <v>10953</v>
      </c>
      <c r="CW184" s="7" t="n">
        <v>10765</v>
      </c>
      <c r="CX184" s="7" t="n">
        <v>10739</v>
      </c>
      <c r="CY184" s="7" t="n">
        <v>10664</v>
      </c>
      <c r="CZ184" s="7" t="n">
        <v>10623</v>
      </c>
      <c r="DA184" s="7" t="n">
        <v>10601</v>
      </c>
      <c r="DB184" s="7" t="n">
        <v>10474</v>
      </c>
      <c r="DC184" s="7" t="n">
        <v>10413</v>
      </c>
      <c r="DD184" s="7" t="n">
        <v>10379</v>
      </c>
      <c r="DE184" s="7" t="n">
        <v>10352</v>
      </c>
      <c r="DF184" s="7" t="n">
        <v>10277</v>
      </c>
      <c r="DG184" s="7" t="n">
        <v>10252</v>
      </c>
      <c r="DH184" s="7" t="n">
        <v>10175</v>
      </c>
      <c r="DI184" s="7" t="n">
        <v>10185</v>
      </c>
      <c r="DJ184" s="7" t="n">
        <v>10188</v>
      </c>
      <c r="DK184" s="7" t="n">
        <v>10239</v>
      </c>
      <c r="DL184" s="7" t="n">
        <v>10216</v>
      </c>
      <c r="DM184" s="7" t="n">
        <v>10314</v>
      </c>
      <c r="DN184" s="7" t="n">
        <v>10133</v>
      </c>
      <c r="DO184" s="7" t="n">
        <v>10092</v>
      </c>
      <c r="DP184" s="7" t="n">
        <v>10065</v>
      </c>
      <c r="DQ184" s="7" t="n">
        <v>10001</v>
      </c>
      <c r="DR184" s="7" t="n">
        <v>10000</v>
      </c>
    </row>
    <row r="185">
      <c r="A185" s="4" t="inlineStr">
        <is>
          <t>EATON VANCE Index: Bloomberg Missouri Municipal Bond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  <c r="AV185" s="4" t="inlineStr">
        <is>
          <t xml:space="preserve"> </t>
        </is>
      </c>
      <c r="AW185" s="4" t="inlineStr">
        <is>
          <t xml:space="preserve"> </t>
        </is>
      </c>
      <c r="AX185" s="4" t="inlineStr">
        <is>
          <t xml:space="preserve"> </t>
        </is>
      </c>
      <c r="AY185" s="4" t="inlineStr">
        <is>
          <t xml:space="preserve"> </t>
        </is>
      </c>
      <c r="AZ185" s="4" t="inlineStr">
        <is>
          <t xml:space="preserve"> </t>
        </is>
      </c>
      <c r="BA185" s="4" t="inlineStr">
        <is>
          <t xml:space="preserve"> </t>
        </is>
      </c>
      <c r="BB185" s="4" t="inlineStr">
        <is>
          <t xml:space="preserve"> </t>
        </is>
      </c>
      <c r="BC185" s="4" t="inlineStr">
        <is>
          <t xml:space="preserve"> </t>
        </is>
      </c>
      <c r="BD185" s="4" t="inlineStr">
        <is>
          <t xml:space="preserve"> </t>
        </is>
      </c>
      <c r="BE185" s="4" t="inlineStr">
        <is>
          <t xml:space="preserve"> </t>
        </is>
      </c>
      <c r="BF185" s="4" t="inlineStr">
        <is>
          <t xml:space="preserve"> </t>
        </is>
      </c>
      <c r="BG185" s="4" t="inlineStr">
        <is>
          <t xml:space="preserve"> </t>
        </is>
      </c>
      <c r="BH185" s="4" t="inlineStr">
        <is>
          <t xml:space="preserve"> </t>
        </is>
      </c>
      <c r="BI185" s="4" t="inlineStr">
        <is>
          <t xml:space="preserve"> </t>
        </is>
      </c>
      <c r="BJ185" s="4" t="inlineStr">
        <is>
          <t xml:space="preserve"> </t>
        </is>
      </c>
      <c r="BK185" s="4" t="inlineStr">
        <is>
          <t xml:space="preserve"> </t>
        </is>
      </c>
      <c r="BL185" s="4" t="inlineStr">
        <is>
          <t xml:space="preserve"> </t>
        </is>
      </c>
      <c r="BM185" s="4" t="inlineStr">
        <is>
          <t xml:space="preserve"> </t>
        </is>
      </c>
      <c r="BN185" s="4" t="inlineStr">
        <is>
          <t xml:space="preserve"> </t>
        </is>
      </c>
      <c r="BO185" s="4" t="inlineStr">
        <is>
          <t xml:space="preserve"> </t>
        </is>
      </c>
      <c r="BP185" s="4" t="inlineStr">
        <is>
          <t xml:space="preserve"> </t>
        </is>
      </c>
      <c r="BQ185" s="4" t="inlineStr">
        <is>
          <t xml:space="preserve"> </t>
        </is>
      </c>
      <c r="BR185" s="4" t="inlineStr">
        <is>
          <t xml:space="preserve"> </t>
        </is>
      </c>
      <c r="BS185" s="4" t="inlineStr">
        <is>
          <t xml:space="preserve"> </t>
        </is>
      </c>
      <c r="BT185" s="4" t="inlineStr">
        <is>
          <t xml:space="preserve"> </t>
        </is>
      </c>
      <c r="BU185" s="4" t="inlineStr">
        <is>
          <t xml:space="preserve"> </t>
        </is>
      </c>
      <c r="BV185" s="4" t="inlineStr">
        <is>
          <t xml:space="preserve"> </t>
        </is>
      </c>
      <c r="BW185" s="4" t="inlineStr">
        <is>
          <t xml:space="preserve"> </t>
        </is>
      </c>
      <c r="BX185" s="4" t="inlineStr">
        <is>
          <t xml:space="preserve"> </t>
        </is>
      </c>
      <c r="BY185" s="4" t="inlineStr">
        <is>
          <t xml:space="preserve"> </t>
        </is>
      </c>
      <c r="BZ185" s="4" t="inlineStr">
        <is>
          <t xml:space="preserve"> </t>
        </is>
      </c>
      <c r="CA185" s="4" t="inlineStr">
        <is>
          <t xml:space="preserve"> </t>
        </is>
      </c>
      <c r="CB185" s="4" t="inlineStr">
        <is>
          <t xml:space="preserve"> </t>
        </is>
      </c>
      <c r="CC185" s="4" t="inlineStr">
        <is>
          <t xml:space="preserve"> </t>
        </is>
      </c>
      <c r="CD185" s="4" t="inlineStr">
        <is>
          <t xml:space="preserve"> </t>
        </is>
      </c>
      <c r="CE185" s="4" t="inlineStr">
        <is>
          <t xml:space="preserve"> </t>
        </is>
      </c>
      <c r="CF185" s="4" t="inlineStr">
        <is>
          <t xml:space="preserve"> </t>
        </is>
      </c>
      <c r="CG185" s="4" t="inlineStr">
        <is>
          <t xml:space="preserve"> </t>
        </is>
      </c>
      <c r="CH185" s="4" t="inlineStr">
        <is>
          <t xml:space="preserve"> </t>
        </is>
      </c>
      <c r="CI185" s="4" t="inlineStr">
        <is>
          <t xml:space="preserve"> </t>
        </is>
      </c>
      <c r="CJ185" s="4" t="inlineStr">
        <is>
          <t xml:space="preserve"> </t>
        </is>
      </c>
      <c r="CK185" s="4" t="inlineStr">
        <is>
          <t xml:space="preserve"> </t>
        </is>
      </c>
      <c r="CL185" s="4" t="inlineStr">
        <is>
          <t xml:space="preserve"> </t>
        </is>
      </c>
      <c r="CM185" s="4" t="inlineStr">
        <is>
          <t xml:space="preserve"> </t>
        </is>
      </c>
      <c r="CN185" s="4" t="inlineStr">
        <is>
          <t xml:space="preserve"> </t>
        </is>
      </c>
      <c r="CO185" s="4" t="inlineStr">
        <is>
          <t xml:space="preserve"> </t>
        </is>
      </c>
      <c r="CP185" s="4" t="inlineStr">
        <is>
          <t xml:space="preserve"> </t>
        </is>
      </c>
      <c r="CQ185" s="4" t="inlineStr">
        <is>
          <t xml:space="preserve"> </t>
        </is>
      </c>
      <c r="CR185" s="4" t="inlineStr">
        <is>
          <t xml:space="preserve"> </t>
        </is>
      </c>
      <c r="CS185" s="4" t="inlineStr">
        <is>
          <t xml:space="preserve"> </t>
        </is>
      </c>
      <c r="CT185" s="4" t="inlineStr">
        <is>
          <t xml:space="preserve"> </t>
        </is>
      </c>
      <c r="CU185" s="4" t="inlineStr">
        <is>
          <t xml:space="preserve"> </t>
        </is>
      </c>
      <c r="CV185" s="4" t="inlineStr">
        <is>
          <t xml:space="preserve"> </t>
        </is>
      </c>
      <c r="CW185" s="4" t="inlineStr">
        <is>
          <t xml:space="preserve"> </t>
        </is>
      </c>
      <c r="CX185" s="4" t="inlineStr">
        <is>
          <t xml:space="preserve"> </t>
        </is>
      </c>
      <c r="CY185" s="4" t="inlineStr">
        <is>
          <t xml:space="preserve"> </t>
        </is>
      </c>
      <c r="CZ185" s="4" t="inlineStr">
        <is>
          <t xml:space="preserve"> </t>
        </is>
      </c>
      <c r="DA185" s="4" t="inlineStr">
        <is>
          <t xml:space="preserve"> </t>
        </is>
      </c>
      <c r="DB185" s="4" t="inlineStr">
        <is>
          <t xml:space="preserve"> </t>
        </is>
      </c>
      <c r="DC185" s="4" t="inlineStr">
        <is>
          <t xml:space="preserve"> </t>
        </is>
      </c>
      <c r="DD185" s="4" t="inlineStr">
        <is>
          <t xml:space="preserve"> </t>
        </is>
      </c>
      <c r="DE185" s="4" t="inlineStr">
        <is>
          <t xml:space="preserve"> </t>
        </is>
      </c>
      <c r="DF185" s="4" t="inlineStr">
        <is>
          <t xml:space="preserve"> </t>
        </is>
      </c>
      <c r="DG185" s="4" t="inlineStr">
        <is>
          <t xml:space="preserve"> </t>
        </is>
      </c>
      <c r="DH185" s="4" t="inlineStr">
        <is>
          <t xml:space="preserve"> </t>
        </is>
      </c>
      <c r="DI185" s="4" t="inlineStr">
        <is>
          <t xml:space="preserve"> </t>
        </is>
      </c>
      <c r="DJ185" s="4" t="inlineStr">
        <is>
          <t xml:space="preserve"> </t>
        </is>
      </c>
      <c r="DK185" s="4" t="inlineStr">
        <is>
          <t xml:space="preserve"> </t>
        </is>
      </c>
      <c r="DL185" s="4" t="inlineStr">
        <is>
          <t xml:space="preserve"> </t>
        </is>
      </c>
      <c r="DM185" s="4" t="inlineStr">
        <is>
          <t xml:space="preserve"> </t>
        </is>
      </c>
      <c r="DN185" s="4" t="inlineStr">
        <is>
          <t xml:space="preserve"> </t>
        </is>
      </c>
      <c r="DO185" s="4" t="inlineStr">
        <is>
          <t xml:space="preserve"> </t>
        </is>
      </c>
      <c r="DP185" s="4" t="inlineStr">
        <is>
          <t xml:space="preserve"> </t>
        </is>
      </c>
      <c r="DQ185" s="4" t="inlineStr">
        <is>
          <t xml:space="preserve"> </t>
        </is>
      </c>
      <c r="DR185" s="4" t="inlineStr">
        <is>
          <t xml:space="preserve"> </t>
        </is>
      </c>
    </row>
    <row r="186">
      <c r="A186" s="3" t="inlineStr">
        <is>
          <t>Account Value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  <c r="S186" s="4" t="inlineStr">
        <is>
          <t xml:space="preserve"> </t>
        </is>
      </c>
      <c r="T186" s="4" t="inlineStr">
        <is>
          <t xml:space="preserve"> </t>
        </is>
      </c>
      <c r="U186" s="4" t="inlineStr">
        <is>
          <t xml:space="preserve"> </t>
        </is>
      </c>
      <c r="V186" s="4" t="inlineStr">
        <is>
          <t xml:space="preserve"> </t>
        </is>
      </c>
      <c r="W186" s="4" t="inlineStr">
        <is>
          <t xml:space="preserve"> </t>
        </is>
      </c>
      <c r="X186" s="4" t="inlineStr">
        <is>
          <t xml:space="preserve"> </t>
        </is>
      </c>
      <c r="Y186" s="4" t="inlineStr">
        <is>
          <t xml:space="preserve"> </t>
        </is>
      </c>
      <c r="Z186" s="4" t="inlineStr">
        <is>
          <t xml:space="preserve"> </t>
        </is>
      </c>
      <c r="AA186" s="4" t="inlineStr">
        <is>
          <t xml:space="preserve"> </t>
        </is>
      </c>
      <c r="AB186" s="4" t="inlineStr">
        <is>
          <t xml:space="preserve"> </t>
        </is>
      </c>
      <c r="AC186" s="4" t="inlineStr">
        <is>
          <t xml:space="preserve"> </t>
        </is>
      </c>
      <c r="AD186" s="4" t="inlineStr">
        <is>
          <t xml:space="preserve"> </t>
        </is>
      </c>
      <c r="AE186" s="4" t="inlineStr">
        <is>
          <t xml:space="preserve"> </t>
        </is>
      </c>
      <c r="AF186" s="4" t="inlineStr">
        <is>
          <t xml:space="preserve"> </t>
        </is>
      </c>
      <c r="AG186" s="4" t="inlineStr">
        <is>
          <t xml:space="preserve"> </t>
        </is>
      </c>
      <c r="AH186" s="4" t="inlineStr">
        <is>
          <t xml:space="preserve"> </t>
        </is>
      </c>
      <c r="AI186" s="4" t="inlineStr">
        <is>
          <t xml:space="preserve"> </t>
        </is>
      </c>
      <c r="AJ186" s="4" t="inlineStr">
        <is>
          <t xml:space="preserve"> </t>
        </is>
      </c>
      <c r="AK186" s="4" t="inlineStr">
        <is>
          <t xml:space="preserve"> </t>
        </is>
      </c>
      <c r="AL186" s="4" t="inlineStr">
        <is>
          <t xml:space="preserve"> </t>
        </is>
      </c>
      <c r="AM186" s="4" t="inlineStr">
        <is>
          <t xml:space="preserve"> </t>
        </is>
      </c>
      <c r="AN186" s="4" t="inlineStr">
        <is>
          <t xml:space="preserve"> </t>
        </is>
      </c>
      <c r="AO186" s="4" t="inlineStr">
        <is>
          <t xml:space="preserve"> </t>
        </is>
      </c>
      <c r="AP186" s="4" t="inlineStr">
        <is>
          <t xml:space="preserve"> </t>
        </is>
      </c>
      <c r="AQ186" s="4" t="inlineStr">
        <is>
          <t xml:space="preserve"> </t>
        </is>
      </c>
      <c r="AR186" s="4" t="inlineStr">
        <is>
          <t xml:space="preserve"> </t>
        </is>
      </c>
      <c r="AS186" s="4" t="inlineStr">
        <is>
          <t xml:space="preserve"> </t>
        </is>
      </c>
      <c r="AT186" s="4" t="inlineStr">
        <is>
          <t xml:space="preserve"> </t>
        </is>
      </c>
      <c r="AU186" s="4" t="inlineStr">
        <is>
          <t xml:space="preserve"> </t>
        </is>
      </c>
      <c r="AV186" s="4" t="inlineStr">
        <is>
          <t xml:space="preserve"> </t>
        </is>
      </c>
      <c r="AW186" s="4" t="inlineStr">
        <is>
          <t xml:space="preserve"> </t>
        </is>
      </c>
      <c r="AX186" s="4" t="inlineStr">
        <is>
          <t xml:space="preserve"> </t>
        </is>
      </c>
      <c r="AY186" s="4" t="inlineStr">
        <is>
          <t xml:space="preserve"> </t>
        </is>
      </c>
      <c r="AZ186" s="4" t="inlineStr">
        <is>
          <t xml:space="preserve"> </t>
        </is>
      </c>
      <c r="BA186" s="4" t="inlineStr">
        <is>
          <t xml:space="preserve"> </t>
        </is>
      </c>
      <c r="BB186" s="4" t="inlineStr">
        <is>
          <t xml:space="preserve"> </t>
        </is>
      </c>
      <c r="BC186" s="4" t="inlineStr">
        <is>
          <t xml:space="preserve"> </t>
        </is>
      </c>
      <c r="BD186" s="4" t="inlineStr">
        <is>
          <t xml:space="preserve"> </t>
        </is>
      </c>
      <c r="BE186" s="4" t="inlineStr">
        <is>
          <t xml:space="preserve"> </t>
        </is>
      </c>
      <c r="BF186" s="4" t="inlineStr">
        <is>
          <t xml:space="preserve"> </t>
        </is>
      </c>
      <c r="BG186" s="4" t="inlineStr">
        <is>
          <t xml:space="preserve"> </t>
        </is>
      </c>
      <c r="BH186" s="4" t="inlineStr">
        <is>
          <t xml:space="preserve"> </t>
        </is>
      </c>
      <c r="BI186" s="4" t="inlineStr">
        <is>
          <t xml:space="preserve"> </t>
        </is>
      </c>
      <c r="BJ186" s="4" t="inlineStr">
        <is>
          <t xml:space="preserve"> </t>
        </is>
      </c>
      <c r="BK186" s="4" t="inlineStr">
        <is>
          <t xml:space="preserve"> </t>
        </is>
      </c>
      <c r="BL186" s="4" t="inlineStr">
        <is>
          <t xml:space="preserve"> </t>
        </is>
      </c>
      <c r="BM186" s="4" t="inlineStr">
        <is>
          <t xml:space="preserve"> </t>
        </is>
      </c>
      <c r="BN186" s="4" t="inlineStr">
        <is>
          <t xml:space="preserve"> </t>
        </is>
      </c>
      <c r="BO186" s="4" t="inlineStr">
        <is>
          <t xml:space="preserve"> </t>
        </is>
      </c>
      <c r="BP186" s="4" t="inlineStr">
        <is>
          <t xml:space="preserve"> </t>
        </is>
      </c>
      <c r="BQ186" s="4" t="inlineStr">
        <is>
          <t xml:space="preserve"> </t>
        </is>
      </c>
      <c r="BR186" s="4" t="inlineStr">
        <is>
          <t xml:space="preserve"> </t>
        </is>
      </c>
      <c r="BS186" s="4" t="inlineStr">
        <is>
          <t xml:space="preserve"> </t>
        </is>
      </c>
      <c r="BT186" s="4" t="inlineStr">
        <is>
          <t xml:space="preserve"> </t>
        </is>
      </c>
      <c r="BU186" s="4" t="inlineStr">
        <is>
          <t xml:space="preserve"> </t>
        </is>
      </c>
      <c r="BV186" s="4" t="inlineStr">
        <is>
          <t xml:space="preserve"> </t>
        </is>
      </c>
      <c r="BW186" s="4" t="inlineStr">
        <is>
          <t xml:space="preserve"> </t>
        </is>
      </c>
      <c r="BX186" s="4" t="inlineStr">
        <is>
          <t xml:space="preserve"> </t>
        </is>
      </c>
      <c r="BY186" s="4" t="inlineStr">
        <is>
          <t xml:space="preserve"> </t>
        </is>
      </c>
      <c r="BZ186" s="4" t="inlineStr">
        <is>
          <t xml:space="preserve"> </t>
        </is>
      </c>
      <c r="CA186" s="4" t="inlineStr">
        <is>
          <t xml:space="preserve"> </t>
        </is>
      </c>
      <c r="CB186" s="4" t="inlineStr">
        <is>
          <t xml:space="preserve"> </t>
        </is>
      </c>
      <c r="CC186" s="4" t="inlineStr">
        <is>
          <t xml:space="preserve"> </t>
        </is>
      </c>
      <c r="CD186" s="4" t="inlineStr">
        <is>
          <t xml:space="preserve"> </t>
        </is>
      </c>
      <c r="CE186" s="4" t="inlineStr">
        <is>
          <t xml:space="preserve"> </t>
        </is>
      </c>
      <c r="CF186" s="4" t="inlineStr">
        <is>
          <t xml:space="preserve"> </t>
        </is>
      </c>
      <c r="CG186" s="4" t="inlineStr">
        <is>
          <t xml:space="preserve"> </t>
        </is>
      </c>
      <c r="CH186" s="4" t="inlineStr">
        <is>
          <t xml:space="preserve"> </t>
        </is>
      </c>
      <c r="CI186" s="4" t="inlineStr">
        <is>
          <t xml:space="preserve"> </t>
        </is>
      </c>
      <c r="CJ186" s="4" t="inlineStr">
        <is>
          <t xml:space="preserve"> </t>
        </is>
      </c>
      <c r="CK186" s="4" t="inlineStr">
        <is>
          <t xml:space="preserve"> </t>
        </is>
      </c>
      <c r="CL186" s="4" t="inlineStr">
        <is>
          <t xml:space="preserve"> </t>
        </is>
      </c>
      <c r="CM186" s="4" t="inlineStr">
        <is>
          <t xml:space="preserve"> </t>
        </is>
      </c>
      <c r="CN186" s="4" t="inlineStr">
        <is>
          <t xml:space="preserve"> </t>
        </is>
      </c>
      <c r="CO186" s="4" t="inlineStr">
        <is>
          <t xml:space="preserve"> </t>
        </is>
      </c>
      <c r="CP186" s="4" t="inlineStr">
        <is>
          <t xml:space="preserve"> </t>
        </is>
      </c>
      <c r="CQ186" s="4" t="inlineStr">
        <is>
          <t xml:space="preserve"> </t>
        </is>
      </c>
      <c r="CR186" s="4" t="inlineStr">
        <is>
          <t xml:space="preserve"> </t>
        </is>
      </c>
      <c r="CS186" s="4" t="inlineStr">
        <is>
          <t xml:space="preserve"> </t>
        </is>
      </c>
      <c r="CT186" s="4" t="inlineStr">
        <is>
          <t xml:space="preserve"> </t>
        </is>
      </c>
      <c r="CU186" s="4" t="inlineStr">
        <is>
          <t xml:space="preserve"> </t>
        </is>
      </c>
      <c r="CV186" s="4" t="inlineStr">
        <is>
          <t xml:space="preserve"> </t>
        </is>
      </c>
      <c r="CW186" s="4" t="inlineStr">
        <is>
          <t xml:space="preserve"> </t>
        </is>
      </c>
      <c r="CX186" s="4" t="inlineStr">
        <is>
          <t xml:space="preserve"> </t>
        </is>
      </c>
      <c r="CY186" s="4" t="inlineStr">
        <is>
          <t xml:space="preserve"> </t>
        </is>
      </c>
      <c r="CZ186" s="4" t="inlineStr">
        <is>
          <t xml:space="preserve"> </t>
        </is>
      </c>
      <c r="DA186" s="4" t="inlineStr">
        <is>
          <t xml:space="preserve"> </t>
        </is>
      </c>
      <c r="DB186" s="4" t="inlineStr">
        <is>
          <t xml:space="preserve"> </t>
        </is>
      </c>
      <c r="DC186" s="4" t="inlineStr">
        <is>
          <t xml:space="preserve"> </t>
        </is>
      </c>
      <c r="DD186" s="4" t="inlineStr">
        <is>
          <t xml:space="preserve"> </t>
        </is>
      </c>
      <c r="DE186" s="4" t="inlineStr">
        <is>
          <t xml:space="preserve"> </t>
        </is>
      </c>
      <c r="DF186" s="4" t="inlineStr">
        <is>
          <t xml:space="preserve"> </t>
        </is>
      </c>
      <c r="DG186" s="4" t="inlineStr">
        <is>
          <t xml:space="preserve"> </t>
        </is>
      </c>
      <c r="DH186" s="4" t="inlineStr">
        <is>
          <t xml:space="preserve"> </t>
        </is>
      </c>
      <c r="DI186" s="4" t="inlineStr">
        <is>
          <t xml:space="preserve"> </t>
        </is>
      </c>
      <c r="DJ186" s="4" t="inlineStr">
        <is>
          <t xml:space="preserve"> </t>
        </is>
      </c>
      <c r="DK186" s="4" t="inlineStr">
        <is>
          <t xml:space="preserve"> </t>
        </is>
      </c>
      <c r="DL186" s="4" t="inlineStr">
        <is>
          <t xml:space="preserve"> </t>
        </is>
      </c>
      <c r="DM186" s="4" t="inlineStr">
        <is>
          <t xml:space="preserve"> </t>
        </is>
      </c>
      <c r="DN186" s="4" t="inlineStr">
        <is>
          <t xml:space="preserve"> </t>
        </is>
      </c>
      <c r="DO186" s="4" t="inlineStr">
        <is>
          <t xml:space="preserve"> </t>
        </is>
      </c>
      <c r="DP186" s="4" t="inlineStr">
        <is>
          <t xml:space="preserve"> </t>
        </is>
      </c>
      <c r="DQ186" s="4" t="inlineStr">
        <is>
          <t xml:space="preserve"> </t>
        </is>
      </c>
      <c r="DR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>Bloomberg Missouri Municipal Bond Index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  <c r="AV187" s="4" t="inlineStr">
        <is>
          <t xml:space="preserve"> </t>
        </is>
      </c>
      <c r="AW187" s="4" t="inlineStr">
        <is>
          <t xml:space="preserve"> </t>
        </is>
      </c>
      <c r="AX187" s="4" t="inlineStr">
        <is>
          <t xml:space="preserve"> </t>
        </is>
      </c>
      <c r="AY187" s="4" t="inlineStr">
        <is>
          <t xml:space="preserve"> </t>
        </is>
      </c>
      <c r="AZ187" s="4" t="inlineStr">
        <is>
          <t xml:space="preserve"> </t>
        </is>
      </c>
      <c r="BA187" s="4" t="inlineStr">
        <is>
          <t xml:space="preserve"> </t>
        </is>
      </c>
      <c r="BB187" s="4" t="inlineStr">
        <is>
          <t xml:space="preserve"> </t>
        </is>
      </c>
      <c r="BC187" s="4" t="inlineStr">
        <is>
          <t xml:space="preserve"> </t>
        </is>
      </c>
      <c r="BD187" s="4" t="inlineStr">
        <is>
          <t xml:space="preserve"> </t>
        </is>
      </c>
      <c r="BE187" s="4" t="inlineStr">
        <is>
          <t xml:space="preserve"> </t>
        </is>
      </c>
      <c r="BF187" s="4" t="inlineStr">
        <is>
          <t xml:space="preserve"> </t>
        </is>
      </c>
      <c r="BG187" s="4" t="inlineStr">
        <is>
          <t xml:space="preserve"> </t>
        </is>
      </c>
      <c r="BH187" s="4" t="inlineStr">
        <is>
          <t xml:space="preserve"> </t>
        </is>
      </c>
      <c r="BI187" s="4" t="inlineStr">
        <is>
          <t xml:space="preserve"> </t>
        </is>
      </c>
      <c r="BJ187" s="4" t="inlineStr">
        <is>
          <t xml:space="preserve"> </t>
        </is>
      </c>
      <c r="BK187" s="4" t="inlineStr">
        <is>
          <t xml:space="preserve"> </t>
        </is>
      </c>
      <c r="BL187" s="4" t="inlineStr">
        <is>
          <t xml:space="preserve"> </t>
        </is>
      </c>
      <c r="BM187" s="4" t="inlineStr">
        <is>
          <t xml:space="preserve"> </t>
        </is>
      </c>
      <c r="BN187" s="4" t="inlineStr">
        <is>
          <t xml:space="preserve"> </t>
        </is>
      </c>
      <c r="BO187" s="4" t="inlineStr">
        <is>
          <t xml:space="preserve"> </t>
        </is>
      </c>
      <c r="BP187" s="4" t="inlineStr">
        <is>
          <t xml:space="preserve"> </t>
        </is>
      </c>
      <c r="BQ187" s="4" t="inlineStr">
        <is>
          <t xml:space="preserve"> </t>
        </is>
      </c>
      <c r="BR187" s="4" t="inlineStr">
        <is>
          <t xml:space="preserve"> </t>
        </is>
      </c>
      <c r="BS187" s="4" t="inlineStr">
        <is>
          <t xml:space="preserve"> </t>
        </is>
      </c>
      <c r="BT187" s="4" t="inlineStr">
        <is>
          <t xml:space="preserve"> </t>
        </is>
      </c>
      <c r="BU187" s="4" t="inlineStr">
        <is>
          <t xml:space="preserve"> </t>
        </is>
      </c>
      <c r="BV187" s="4" t="inlineStr">
        <is>
          <t xml:space="preserve"> </t>
        </is>
      </c>
      <c r="BW187" s="4" t="inlineStr">
        <is>
          <t xml:space="preserve"> </t>
        </is>
      </c>
      <c r="BX187" s="4" t="inlineStr">
        <is>
          <t xml:space="preserve"> </t>
        </is>
      </c>
      <c r="BY187" s="4" t="inlineStr">
        <is>
          <t xml:space="preserve"> </t>
        </is>
      </c>
      <c r="BZ187" s="4" t="inlineStr">
        <is>
          <t xml:space="preserve"> </t>
        </is>
      </c>
      <c r="CA187" s="4" t="inlineStr">
        <is>
          <t xml:space="preserve"> </t>
        </is>
      </c>
      <c r="CB187" s="4" t="inlineStr">
        <is>
          <t xml:space="preserve"> </t>
        </is>
      </c>
      <c r="CC187" s="4" t="inlineStr">
        <is>
          <t xml:space="preserve"> </t>
        </is>
      </c>
      <c r="CD187" s="4" t="inlineStr">
        <is>
          <t xml:space="preserve"> </t>
        </is>
      </c>
      <c r="CE187" s="4" t="inlineStr">
        <is>
          <t xml:space="preserve"> </t>
        </is>
      </c>
      <c r="CF187" s="4" t="inlineStr">
        <is>
          <t xml:space="preserve"> </t>
        </is>
      </c>
      <c r="CG187" s="4" t="inlineStr">
        <is>
          <t xml:space="preserve"> </t>
        </is>
      </c>
      <c r="CH187" s="4" t="inlineStr">
        <is>
          <t xml:space="preserve"> </t>
        </is>
      </c>
      <c r="CI187" s="4" t="inlineStr">
        <is>
          <t xml:space="preserve"> </t>
        </is>
      </c>
      <c r="CJ187" s="4" t="inlineStr">
        <is>
          <t xml:space="preserve"> </t>
        </is>
      </c>
      <c r="CK187" s="4" t="inlineStr">
        <is>
          <t xml:space="preserve"> </t>
        </is>
      </c>
      <c r="CL187" s="4" t="inlineStr">
        <is>
          <t xml:space="preserve"> </t>
        </is>
      </c>
      <c r="CM187" s="4" t="inlineStr">
        <is>
          <t xml:space="preserve"> </t>
        </is>
      </c>
      <c r="CN187" s="4" t="inlineStr">
        <is>
          <t xml:space="preserve"> </t>
        </is>
      </c>
      <c r="CO187" s="4" t="inlineStr">
        <is>
          <t xml:space="preserve"> </t>
        </is>
      </c>
      <c r="CP187" s="4" t="inlineStr">
        <is>
          <t xml:space="preserve"> </t>
        </is>
      </c>
      <c r="CQ187" s="4" t="inlineStr">
        <is>
          <t xml:space="preserve"> </t>
        </is>
      </c>
      <c r="CR187" s="4" t="inlineStr">
        <is>
          <t xml:space="preserve"> </t>
        </is>
      </c>
      <c r="CS187" s="4" t="inlineStr">
        <is>
          <t xml:space="preserve"> </t>
        </is>
      </c>
      <c r="CT187" s="4" t="inlineStr">
        <is>
          <t xml:space="preserve"> </t>
        </is>
      </c>
      <c r="CU187" s="4" t="inlineStr">
        <is>
          <t xml:space="preserve"> </t>
        </is>
      </c>
      <c r="CV187" s="4" t="inlineStr">
        <is>
          <t xml:space="preserve"> </t>
        </is>
      </c>
      <c r="CW187" s="4" t="inlineStr">
        <is>
          <t xml:space="preserve"> </t>
        </is>
      </c>
      <c r="CX187" s="4" t="inlineStr">
        <is>
          <t xml:space="preserve"> </t>
        </is>
      </c>
      <c r="CY187" s="4" t="inlineStr">
        <is>
          <t xml:space="preserve"> </t>
        </is>
      </c>
      <c r="CZ187" s="4" t="inlineStr">
        <is>
          <t xml:space="preserve"> </t>
        </is>
      </c>
      <c r="DA187" s="4" t="inlineStr">
        <is>
          <t xml:space="preserve"> </t>
        </is>
      </c>
      <c r="DB187" s="4" t="inlineStr">
        <is>
          <t xml:space="preserve"> </t>
        </is>
      </c>
      <c r="DC187" s="4" t="inlineStr">
        <is>
          <t xml:space="preserve"> </t>
        </is>
      </c>
      <c r="DD187" s="4" t="inlineStr">
        <is>
          <t xml:space="preserve"> </t>
        </is>
      </c>
      <c r="DE187" s="4" t="inlineStr">
        <is>
          <t xml:space="preserve"> </t>
        </is>
      </c>
      <c r="DF187" s="4" t="inlineStr">
        <is>
          <t xml:space="preserve"> </t>
        </is>
      </c>
      <c r="DG187" s="4" t="inlineStr">
        <is>
          <t xml:space="preserve"> </t>
        </is>
      </c>
      <c r="DH187" s="4" t="inlineStr">
        <is>
          <t xml:space="preserve"> </t>
        </is>
      </c>
      <c r="DI187" s="4" t="inlineStr">
        <is>
          <t xml:space="preserve"> </t>
        </is>
      </c>
      <c r="DJ187" s="4" t="inlineStr">
        <is>
          <t xml:space="preserve"> </t>
        </is>
      </c>
      <c r="DK187" s="4" t="inlineStr">
        <is>
          <t xml:space="preserve"> </t>
        </is>
      </c>
      <c r="DL187" s="4" t="inlineStr">
        <is>
          <t xml:space="preserve"> </t>
        </is>
      </c>
      <c r="DM187" s="4" t="inlineStr">
        <is>
          <t xml:space="preserve"> </t>
        </is>
      </c>
      <c r="DN187" s="4" t="inlineStr">
        <is>
          <t xml:space="preserve"> </t>
        </is>
      </c>
      <c r="DO187" s="4" t="inlineStr">
        <is>
          <t xml:space="preserve"> </t>
        </is>
      </c>
      <c r="DP187" s="4" t="inlineStr">
        <is>
          <t xml:space="preserve"> </t>
        </is>
      </c>
      <c r="DQ187" s="4" t="inlineStr">
        <is>
          <t xml:space="preserve"> </t>
        </is>
      </c>
      <c r="DR187" s="4" t="inlineStr">
        <is>
          <t xml:space="preserve"> </t>
        </is>
      </c>
    </row>
    <row r="188">
      <c r="A188" s="4" t="inlineStr">
        <is>
          <t>Account Value</t>
        </is>
      </c>
      <c r="B188" s="5" t="n">
        <v>12805</v>
      </c>
      <c r="C188" s="7" t="n">
        <v>12707</v>
      </c>
      <c r="D188" s="7" t="n">
        <v>12593</v>
      </c>
      <c r="E188" s="7" t="n">
        <v>12375</v>
      </c>
      <c r="F188" s="7" t="n">
        <v>12399</v>
      </c>
      <c r="G188" s="7" t="n">
        <v>12557</v>
      </c>
      <c r="H188" s="7" t="n">
        <v>12507</v>
      </c>
      <c r="I188" s="7" t="n">
        <v>12504</v>
      </c>
      <c r="J188" s="7" t="n">
        <v>12582</v>
      </c>
      <c r="K188" s="7" t="n">
        <v>12264</v>
      </c>
      <c r="L188" s="7" t="n">
        <v>11439</v>
      </c>
      <c r="M188" s="7" t="n">
        <v>11577</v>
      </c>
      <c r="N188" s="7" t="n">
        <v>12028</v>
      </c>
      <c r="O188" s="7" t="n">
        <v>12199</v>
      </c>
      <c r="P188" s="7" t="n">
        <v>12152</v>
      </c>
      <c r="Q188" s="7" t="n">
        <v>12026</v>
      </c>
      <c r="R188" s="7" t="n">
        <v>12127</v>
      </c>
      <c r="S188" s="7" t="n">
        <v>12130</v>
      </c>
      <c r="T188" s="7" t="n">
        <v>11884</v>
      </c>
      <c r="U188" s="7" t="n">
        <v>12189</v>
      </c>
      <c r="V188" s="7" t="n">
        <v>11797</v>
      </c>
      <c r="W188" s="7" t="n">
        <v>11765</v>
      </c>
      <c r="X188" s="7" t="n">
        <v>11190</v>
      </c>
      <c r="Y188" s="7" t="n">
        <v>11320</v>
      </c>
      <c r="Z188" s="7" t="n">
        <v>11879</v>
      </c>
      <c r="AA188" s="7" t="n">
        <v>12122</v>
      </c>
      <c r="AB188" s="7" t="n">
        <v>11835</v>
      </c>
      <c r="AC188" s="7" t="n">
        <v>12027</v>
      </c>
      <c r="AD188" s="7" t="n">
        <v>11867</v>
      </c>
      <c r="AE188" s="7" t="n">
        <v>12235</v>
      </c>
      <c r="AF188" s="7" t="n">
        <v>12628</v>
      </c>
      <c r="AG188" s="7" t="n">
        <v>12670</v>
      </c>
      <c r="AH188" s="7" t="n">
        <v>12988</v>
      </c>
      <c r="AI188" s="7" t="n">
        <v>12969</v>
      </c>
      <c r="AJ188" s="7" t="n">
        <v>12843</v>
      </c>
      <c r="AK188" s="7" t="n">
        <v>12899</v>
      </c>
      <c r="AL188" s="7" t="n">
        <v>12988</v>
      </c>
      <c r="AM188" s="7" t="n">
        <v>13050</v>
      </c>
      <c r="AN188" s="7" t="n">
        <v>12939</v>
      </c>
      <c r="AO188" s="7" t="n">
        <v>12887</v>
      </c>
      <c r="AP188" s="7" t="n">
        <v>12843</v>
      </c>
      <c r="AQ188" s="7" t="n">
        <v>12723</v>
      </c>
      <c r="AR188" s="7" t="n">
        <v>12623</v>
      </c>
      <c r="AS188" s="7" t="n">
        <v>12831</v>
      </c>
      <c r="AT188" s="7" t="n">
        <v>12764</v>
      </c>
      <c r="AU188" s="7" t="n">
        <v>12662</v>
      </c>
      <c r="AV188" s="7" t="n">
        <v>12460</v>
      </c>
      <c r="AW188" s="7" t="n">
        <v>12498</v>
      </c>
      <c r="AX188" s="7" t="n">
        <v>12496</v>
      </c>
      <c r="AY188" s="7" t="n">
        <v>12547</v>
      </c>
      <c r="AZ188" s="7" t="n">
        <v>12333</v>
      </c>
      <c r="BA188" s="7" t="n">
        <v>12223</v>
      </c>
      <c r="BB188" s="7" t="n">
        <v>11804</v>
      </c>
      <c r="BC188" s="7" t="n">
        <v>11974</v>
      </c>
      <c r="BD188" s="7" t="n">
        <v>12456</v>
      </c>
      <c r="BE188" s="7" t="n">
        <v>12291</v>
      </c>
      <c r="BF188" s="7" t="n">
        <v>12073</v>
      </c>
      <c r="BG188" s="7" t="n">
        <v>12032</v>
      </c>
      <c r="BH188" s="7" t="n">
        <v>12012</v>
      </c>
      <c r="BI188" s="7" t="n">
        <v>11998</v>
      </c>
      <c r="BJ188" s="7" t="n">
        <v>12094</v>
      </c>
      <c r="BK188" s="7" t="n">
        <v>11892</v>
      </c>
      <c r="BL188" s="7" t="n">
        <v>11797</v>
      </c>
      <c r="BM188" s="7" t="n">
        <v>11746</v>
      </c>
      <c r="BN188" s="7" t="n">
        <v>11606</v>
      </c>
      <c r="BO188" s="7" t="n">
        <v>11560</v>
      </c>
      <c r="BP188" s="7" t="n">
        <v>11387</v>
      </c>
      <c r="BQ188" s="7" t="n">
        <v>11335</v>
      </c>
      <c r="BR188" s="7" t="n">
        <v>11246</v>
      </c>
      <c r="BS188" s="7" t="n">
        <v>11108</v>
      </c>
      <c r="BT188" s="7" t="n">
        <v>10975</v>
      </c>
      <c r="BU188" s="7" t="n">
        <v>11046</v>
      </c>
      <c r="BV188" s="7" t="n">
        <v>11119</v>
      </c>
      <c r="BW188" s="7" t="n">
        <v>11091</v>
      </c>
      <c r="BX188" s="7" t="n">
        <v>11069</v>
      </c>
      <c r="BY188" s="7" t="n">
        <v>11058</v>
      </c>
      <c r="BZ188" s="7" t="n">
        <v>10943</v>
      </c>
      <c r="CA188" s="7" t="n">
        <v>10980</v>
      </c>
      <c r="CB188" s="7" t="n">
        <v>10931</v>
      </c>
      <c r="CC188" s="7" t="n">
        <v>10957</v>
      </c>
      <c r="CD188" s="7" t="n">
        <v>11086</v>
      </c>
      <c r="CE188" s="7" t="n">
        <v>10982</v>
      </c>
      <c r="CF188" s="7" t="n">
        <v>11043</v>
      </c>
      <c r="CG188" s="7" t="n">
        <v>10999</v>
      </c>
      <c r="CH188" s="7" t="n">
        <v>11066</v>
      </c>
      <c r="CI188" s="7" t="n">
        <v>10995</v>
      </c>
      <c r="CJ188" s="7" t="n">
        <v>10919</v>
      </c>
      <c r="CK188" s="7" t="n">
        <v>10938</v>
      </c>
      <c r="CL188" s="7" t="n">
        <v>10773</v>
      </c>
      <c r="CM188" s="7" t="n">
        <v>10695</v>
      </c>
      <c r="CN188" s="7" t="n">
        <v>10671</v>
      </c>
      <c r="CO188" s="7" t="n">
        <v>10590</v>
      </c>
      <c r="CP188" s="7" t="n">
        <v>10522</v>
      </c>
      <c r="CQ188" s="7" t="n">
        <v>10376</v>
      </c>
      <c r="CR188" s="7" t="n">
        <v>10788</v>
      </c>
      <c r="CS188" s="7" t="n">
        <v>10907</v>
      </c>
      <c r="CT188" s="7" t="n">
        <v>10968</v>
      </c>
      <c r="CU188" s="7" t="n">
        <v>10950</v>
      </c>
      <c r="CV188" s="7" t="n">
        <v>10953</v>
      </c>
      <c r="CW188" s="7" t="n">
        <v>10765</v>
      </c>
      <c r="CX188" s="7" t="n">
        <v>10739</v>
      </c>
      <c r="CY188" s="7" t="n">
        <v>10664</v>
      </c>
      <c r="CZ188" s="7" t="n">
        <v>10623</v>
      </c>
      <c r="DA188" s="7" t="n">
        <v>10601</v>
      </c>
      <c r="DB188" s="7" t="n">
        <v>10474</v>
      </c>
      <c r="DC188" s="7" t="n">
        <v>10413</v>
      </c>
      <c r="DD188" s="7" t="n">
        <v>10379</v>
      </c>
      <c r="DE188" s="7" t="n">
        <v>10352</v>
      </c>
      <c r="DF188" s="7" t="n">
        <v>10277</v>
      </c>
      <c r="DG188" s="7" t="n">
        <v>10252</v>
      </c>
      <c r="DH188" s="7" t="n">
        <v>10175</v>
      </c>
      <c r="DI188" s="7" t="n">
        <v>10185</v>
      </c>
      <c r="DJ188" s="7" t="n">
        <v>10188</v>
      </c>
      <c r="DK188" s="7" t="n">
        <v>10239</v>
      </c>
      <c r="DL188" s="7" t="n">
        <v>10216</v>
      </c>
      <c r="DM188" s="7" t="n">
        <v>10314</v>
      </c>
      <c r="DN188" s="7" t="n">
        <v>10133</v>
      </c>
      <c r="DO188" s="7" t="n">
        <v>10092</v>
      </c>
      <c r="DP188" s="7" t="n">
        <v>10065</v>
      </c>
      <c r="DQ188" s="7" t="n">
        <v>10001</v>
      </c>
      <c r="DR188" s="7" t="n">
        <v>10000</v>
      </c>
    </row>
    <row r="189">
      <c r="A189" s="4" t="inlineStr">
        <is>
          <t>EATON VANCE Index: Bloomberg Missouri Municipal Bond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  <c r="AV189" s="4" t="inlineStr">
        <is>
          <t xml:space="preserve"> </t>
        </is>
      </c>
      <c r="AW189" s="4" t="inlineStr">
        <is>
          <t xml:space="preserve"> </t>
        </is>
      </c>
      <c r="AX189" s="4" t="inlineStr">
        <is>
          <t xml:space="preserve"> </t>
        </is>
      </c>
      <c r="AY189" s="4" t="inlineStr">
        <is>
          <t xml:space="preserve"> </t>
        </is>
      </c>
      <c r="AZ189" s="4" t="inlineStr">
        <is>
          <t xml:space="preserve"> </t>
        </is>
      </c>
      <c r="BA189" s="4" t="inlineStr">
        <is>
          <t xml:space="preserve"> </t>
        </is>
      </c>
      <c r="BB189" s="4" t="inlineStr">
        <is>
          <t xml:space="preserve"> </t>
        </is>
      </c>
      <c r="BC189" s="4" t="inlineStr">
        <is>
          <t xml:space="preserve"> </t>
        </is>
      </c>
      <c r="BD189" s="4" t="inlineStr">
        <is>
          <t xml:space="preserve"> </t>
        </is>
      </c>
      <c r="BE189" s="4" t="inlineStr">
        <is>
          <t xml:space="preserve"> </t>
        </is>
      </c>
      <c r="BF189" s="4" t="inlineStr">
        <is>
          <t xml:space="preserve"> </t>
        </is>
      </c>
      <c r="BG189" s="4" t="inlineStr">
        <is>
          <t xml:space="preserve"> </t>
        </is>
      </c>
      <c r="BH189" s="4" t="inlineStr">
        <is>
          <t xml:space="preserve"> </t>
        </is>
      </c>
      <c r="BI189" s="4" t="inlineStr">
        <is>
          <t xml:space="preserve"> </t>
        </is>
      </c>
      <c r="BJ189" s="4" t="inlineStr">
        <is>
          <t xml:space="preserve"> </t>
        </is>
      </c>
      <c r="BK189" s="4" t="inlineStr">
        <is>
          <t xml:space="preserve"> </t>
        </is>
      </c>
      <c r="BL189" s="4" t="inlineStr">
        <is>
          <t xml:space="preserve"> </t>
        </is>
      </c>
      <c r="BM189" s="4" t="inlineStr">
        <is>
          <t xml:space="preserve"> </t>
        </is>
      </c>
      <c r="BN189" s="4" t="inlineStr">
        <is>
          <t xml:space="preserve"> </t>
        </is>
      </c>
      <c r="BO189" s="4" t="inlineStr">
        <is>
          <t xml:space="preserve"> </t>
        </is>
      </c>
      <c r="BP189" s="4" t="inlineStr">
        <is>
          <t xml:space="preserve"> </t>
        </is>
      </c>
      <c r="BQ189" s="4" t="inlineStr">
        <is>
          <t xml:space="preserve"> </t>
        </is>
      </c>
      <c r="BR189" s="4" t="inlineStr">
        <is>
          <t xml:space="preserve"> </t>
        </is>
      </c>
      <c r="BS189" s="4" t="inlineStr">
        <is>
          <t xml:space="preserve"> </t>
        </is>
      </c>
      <c r="BT189" s="4" t="inlineStr">
        <is>
          <t xml:space="preserve"> </t>
        </is>
      </c>
      <c r="BU189" s="4" t="inlineStr">
        <is>
          <t xml:space="preserve"> </t>
        </is>
      </c>
      <c r="BV189" s="4" t="inlineStr">
        <is>
          <t xml:space="preserve"> </t>
        </is>
      </c>
      <c r="BW189" s="4" t="inlineStr">
        <is>
          <t xml:space="preserve"> </t>
        </is>
      </c>
      <c r="BX189" s="4" t="inlineStr">
        <is>
          <t xml:space="preserve"> </t>
        </is>
      </c>
      <c r="BY189" s="4" t="inlineStr">
        <is>
          <t xml:space="preserve"> </t>
        </is>
      </c>
      <c r="BZ189" s="4" t="inlineStr">
        <is>
          <t xml:space="preserve"> </t>
        </is>
      </c>
      <c r="CA189" s="4" t="inlineStr">
        <is>
          <t xml:space="preserve"> </t>
        </is>
      </c>
      <c r="CB189" s="4" t="inlineStr">
        <is>
          <t xml:space="preserve"> </t>
        </is>
      </c>
      <c r="CC189" s="4" t="inlineStr">
        <is>
          <t xml:space="preserve"> </t>
        </is>
      </c>
      <c r="CD189" s="4" t="inlineStr">
        <is>
          <t xml:space="preserve"> </t>
        </is>
      </c>
      <c r="CE189" s="4" t="inlineStr">
        <is>
          <t xml:space="preserve"> </t>
        </is>
      </c>
      <c r="CF189" s="4" t="inlineStr">
        <is>
          <t xml:space="preserve"> </t>
        </is>
      </c>
      <c r="CG189" s="4" t="inlineStr">
        <is>
          <t xml:space="preserve"> </t>
        </is>
      </c>
      <c r="CH189" s="4" t="inlineStr">
        <is>
          <t xml:space="preserve"> </t>
        </is>
      </c>
      <c r="CI189" s="4" t="inlineStr">
        <is>
          <t xml:space="preserve"> </t>
        </is>
      </c>
      <c r="CJ189" s="4" t="inlineStr">
        <is>
          <t xml:space="preserve"> </t>
        </is>
      </c>
      <c r="CK189" s="4" t="inlineStr">
        <is>
          <t xml:space="preserve"> </t>
        </is>
      </c>
      <c r="CL189" s="4" t="inlineStr">
        <is>
          <t xml:space="preserve"> </t>
        </is>
      </c>
      <c r="CM189" s="4" t="inlineStr">
        <is>
          <t xml:space="preserve"> </t>
        </is>
      </c>
      <c r="CN189" s="4" t="inlineStr">
        <is>
          <t xml:space="preserve"> </t>
        </is>
      </c>
      <c r="CO189" s="4" t="inlineStr">
        <is>
          <t xml:space="preserve"> </t>
        </is>
      </c>
      <c r="CP189" s="4" t="inlineStr">
        <is>
          <t xml:space="preserve"> </t>
        </is>
      </c>
      <c r="CQ189" s="4" t="inlineStr">
        <is>
          <t xml:space="preserve"> </t>
        </is>
      </c>
      <c r="CR189" s="4" t="inlineStr">
        <is>
          <t xml:space="preserve"> </t>
        </is>
      </c>
      <c r="CS189" s="4" t="inlineStr">
        <is>
          <t xml:space="preserve"> </t>
        </is>
      </c>
      <c r="CT189" s="4" t="inlineStr">
        <is>
          <t xml:space="preserve"> </t>
        </is>
      </c>
      <c r="CU189" s="4" t="inlineStr">
        <is>
          <t xml:space="preserve"> </t>
        </is>
      </c>
      <c r="CV189" s="4" t="inlineStr">
        <is>
          <t xml:space="preserve"> </t>
        </is>
      </c>
      <c r="CW189" s="4" t="inlineStr">
        <is>
          <t xml:space="preserve"> </t>
        </is>
      </c>
      <c r="CX189" s="4" t="inlineStr">
        <is>
          <t xml:space="preserve"> </t>
        </is>
      </c>
      <c r="CY189" s="4" t="inlineStr">
        <is>
          <t xml:space="preserve"> </t>
        </is>
      </c>
      <c r="CZ189" s="4" t="inlineStr">
        <is>
          <t xml:space="preserve"> </t>
        </is>
      </c>
      <c r="DA189" s="4" t="inlineStr">
        <is>
          <t xml:space="preserve"> </t>
        </is>
      </c>
      <c r="DB189" s="4" t="inlineStr">
        <is>
          <t xml:space="preserve"> </t>
        </is>
      </c>
      <c r="DC189" s="4" t="inlineStr">
        <is>
          <t xml:space="preserve"> </t>
        </is>
      </c>
      <c r="DD189" s="4" t="inlineStr">
        <is>
          <t xml:space="preserve"> </t>
        </is>
      </c>
      <c r="DE189" s="4" t="inlineStr">
        <is>
          <t xml:space="preserve"> </t>
        </is>
      </c>
      <c r="DF189" s="4" t="inlineStr">
        <is>
          <t xml:space="preserve"> </t>
        </is>
      </c>
      <c r="DG189" s="4" t="inlineStr">
        <is>
          <t xml:space="preserve"> </t>
        </is>
      </c>
      <c r="DH189" s="4" t="inlineStr">
        <is>
          <t xml:space="preserve"> </t>
        </is>
      </c>
      <c r="DI189" s="4" t="inlineStr">
        <is>
          <t xml:space="preserve"> </t>
        </is>
      </c>
      <c r="DJ189" s="4" t="inlineStr">
        <is>
          <t xml:space="preserve"> </t>
        </is>
      </c>
      <c r="DK189" s="4" t="inlineStr">
        <is>
          <t xml:space="preserve"> </t>
        </is>
      </c>
      <c r="DL189" s="4" t="inlineStr">
        <is>
          <t xml:space="preserve"> </t>
        </is>
      </c>
      <c r="DM189" s="4" t="inlineStr">
        <is>
          <t xml:space="preserve"> </t>
        </is>
      </c>
      <c r="DN189" s="4" t="inlineStr">
        <is>
          <t xml:space="preserve"> </t>
        </is>
      </c>
      <c r="DO189" s="4" t="inlineStr">
        <is>
          <t xml:space="preserve"> </t>
        </is>
      </c>
      <c r="DP189" s="4" t="inlineStr">
        <is>
          <t xml:space="preserve"> </t>
        </is>
      </c>
      <c r="DQ189" s="4" t="inlineStr">
        <is>
          <t xml:space="preserve"> </t>
        </is>
      </c>
      <c r="DR189" s="4" t="inlineStr">
        <is>
          <t xml:space="preserve"> </t>
        </is>
      </c>
    </row>
    <row r="190">
      <c r="A190" s="3" t="inlineStr">
        <is>
          <t>Account Value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4" t="inlineStr">
        <is>
          <t xml:space="preserve"> </t>
        </is>
      </c>
      <c r="U190" s="4" t="inlineStr">
        <is>
          <t xml:space="preserve"> </t>
        </is>
      </c>
      <c r="V190" s="4" t="inlineStr">
        <is>
          <t xml:space="preserve"> </t>
        </is>
      </c>
      <c r="W190" s="4" t="inlineStr">
        <is>
          <t xml:space="preserve"> </t>
        </is>
      </c>
      <c r="X190" s="4" t="inlineStr">
        <is>
          <t xml:space="preserve"> </t>
        </is>
      </c>
      <c r="Y190" s="4" t="inlineStr">
        <is>
          <t xml:space="preserve"> </t>
        </is>
      </c>
      <c r="Z190" s="4" t="inlineStr">
        <is>
          <t xml:space="preserve"> </t>
        </is>
      </c>
      <c r="AA190" s="4" t="inlineStr">
        <is>
          <t xml:space="preserve"> </t>
        </is>
      </c>
      <c r="AB190" s="4" t="inlineStr">
        <is>
          <t xml:space="preserve"> </t>
        </is>
      </c>
      <c r="AC190" s="4" t="inlineStr">
        <is>
          <t xml:space="preserve"> </t>
        </is>
      </c>
      <c r="AD190" s="4" t="inlineStr">
        <is>
          <t xml:space="preserve"> </t>
        </is>
      </c>
      <c r="AE190" s="4" t="inlineStr">
        <is>
          <t xml:space="preserve"> </t>
        </is>
      </c>
      <c r="AF190" s="4" t="inlineStr">
        <is>
          <t xml:space="preserve"> </t>
        </is>
      </c>
      <c r="AG190" s="4" t="inlineStr">
        <is>
          <t xml:space="preserve"> </t>
        </is>
      </c>
      <c r="AH190" s="4" t="inlineStr">
        <is>
          <t xml:space="preserve"> </t>
        </is>
      </c>
      <c r="AI190" s="4" t="inlineStr">
        <is>
          <t xml:space="preserve"> </t>
        </is>
      </c>
      <c r="AJ190" s="4" t="inlineStr">
        <is>
          <t xml:space="preserve"> </t>
        </is>
      </c>
      <c r="AK190" s="4" t="inlineStr">
        <is>
          <t xml:space="preserve"> </t>
        </is>
      </c>
      <c r="AL190" s="4" t="inlineStr">
        <is>
          <t xml:space="preserve"> </t>
        </is>
      </c>
      <c r="AM190" s="4" t="inlineStr">
        <is>
          <t xml:space="preserve"> </t>
        </is>
      </c>
      <c r="AN190" s="4" t="inlineStr">
        <is>
          <t xml:space="preserve"> </t>
        </is>
      </c>
      <c r="AO190" s="4" t="inlineStr">
        <is>
          <t xml:space="preserve"> </t>
        </is>
      </c>
      <c r="AP190" s="4" t="inlineStr">
        <is>
          <t xml:space="preserve"> </t>
        </is>
      </c>
      <c r="AQ190" s="4" t="inlineStr">
        <is>
          <t xml:space="preserve"> </t>
        </is>
      </c>
      <c r="AR190" s="4" t="inlineStr">
        <is>
          <t xml:space="preserve"> </t>
        </is>
      </c>
      <c r="AS190" s="4" t="inlineStr">
        <is>
          <t xml:space="preserve"> </t>
        </is>
      </c>
      <c r="AT190" s="4" t="inlineStr">
        <is>
          <t xml:space="preserve"> </t>
        </is>
      </c>
      <c r="AU190" s="4" t="inlineStr">
        <is>
          <t xml:space="preserve"> </t>
        </is>
      </c>
      <c r="AV190" s="4" t="inlineStr">
        <is>
          <t xml:space="preserve"> </t>
        </is>
      </c>
      <c r="AW190" s="4" t="inlineStr">
        <is>
          <t xml:space="preserve"> </t>
        </is>
      </c>
      <c r="AX190" s="4" t="inlineStr">
        <is>
          <t xml:space="preserve"> </t>
        </is>
      </c>
      <c r="AY190" s="4" t="inlineStr">
        <is>
          <t xml:space="preserve"> </t>
        </is>
      </c>
      <c r="AZ190" s="4" t="inlineStr">
        <is>
          <t xml:space="preserve"> </t>
        </is>
      </c>
      <c r="BA190" s="4" t="inlineStr">
        <is>
          <t xml:space="preserve"> </t>
        </is>
      </c>
      <c r="BB190" s="4" t="inlineStr">
        <is>
          <t xml:space="preserve"> </t>
        </is>
      </c>
      <c r="BC190" s="4" t="inlineStr">
        <is>
          <t xml:space="preserve"> </t>
        </is>
      </c>
      <c r="BD190" s="4" t="inlineStr">
        <is>
          <t xml:space="preserve"> </t>
        </is>
      </c>
      <c r="BE190" s="4" t="inlineStr">
        <is>
          <t xml:space="preserve"> </t>
        </is>
      </c>
      <c r="BF190" s="4" t="inlineStr">
        <is>
          <t xml:space="preserve"> </t>
        </is>
      </c>
      <c r="BG190" s="4" t="inlineStr">
        <is>
          <t xml:space="preserve"> </t>
        </is>
      </c>
      <c r="BH190" s="4" t="inlineStr">
        <is>
          <t xml:space="preserve"> </t>
        </is>
      </c>
      <c r="BI190" s="4" t="inlineStr">
        <is>
          <t xml:space="preserve"> </t>
        </is>
      </c>
      <c r="BJ190" s="4" t="inlineStr">
        <is>
          <t xml:space="preserve"> </t>
        </is>
      </c>
      <c r="BK190" s="4" t="inlineStr">
        <is>
          <t xml:space="preserve"> </t>
        </is>
      </c>
      <c r="BL190" s="4" t="inlineStr">
        <is>
          <t xml:space="preserve"> </t>
        </is>
      </c>
      <c r="BM190" s="4" t="inlineStr">
        <is>
          <t xml:space="preserve"> </t>
        </is>
      </c>
      <c r="BN190" s="4" t="inlineStr">
        <is>
          <t xml:space="preserve"> </t>
        </is>
      </c>
      <c r="BO190" s="4" t="inlineStr">
        <is>
          <t xml:space="preserve"> </t>
        </is>
      </c>
      <c r="BP190" s="4" t="inlineStr">
        <is>
          <t xml:space="preserve"> </t>
        </is>
      </c>
      <c r="BQ190" s="4" t="inlineStr">
        <is>
          <t xml:space="preserve"> </t>
        </is>
      </c>
      <c r="BR190" s="4" t="inlineStr">
        <is>
          <t xml:space="preserve"> </t>
        </is>
      </c>
      <c r="BS190" s="4" t="inlineStr">
        <is>
          <t xml:space="preserve"> </t>
        </is>
      </c>
      <c r="BT190" s="4" t="inlineStr">
        <is>
          <t xml:space="preserve"> </t>
        </is>
      </c>
      <c r="BU190" s="4" t="inlineStr">
        <is>
          <t xml:space="preserve"> </t>
        </is>
      </c>
      <c r="BV190" s="4" t="inlineStr">
        <is>
          <t xml:space="preserve"> </t>
        </is>
      </c>
      <c r="BW190" s="4" t="inlineStr">
        <is>
          <t xml:space="preserve"> </t>
        </is>
      </c>
      <c r="BX190" s="4" t="inlineStr">
        <is>
          <t xml:space="preserve"> </t>
        </is>
      </c>
      <c r="BY190" s="4" t="inlineStr">
        <is>
          <t xml:space="preserve"> </t>
        </is>
      </c>
      <c r="BZ190" s="4" t="inlineStr">
        <is>
          <t xml:space="preserve"> </t>
        </is>
      </c>
      <c r="CA190" s="4" t="inlineStr">
        <is>
          <t xml:space="preserve"> </t>
        </is>
      </c>
      <c r="CB190" s="4" t="inlineStr">
        <is>
          <t xml:space="preserve"> </t>
        </is>
      </c>
      <c r="CC190" s="4" t="inlineStr">
        <is>
          <t xml:space="preserve"> </t>
        </is>
      </c>
      <c r="CD190" s="4" t="inlineStr">
        <is>
          <t xml:space="preserve"> </t>
        </is>
      </c>
      <c r="CE190" s="4" t="inlineStr">
        <is>
          <t xml:space="preserve"> </t>
        </is>
      </c>
      <c r="CF190" s="4" t="inlineStr">
        <is>
          <t xml:space="preserve"> </t>
        </is>
      </c>
      <c r="CG190" s="4" t="inlineStr">
        <is>
          <t xml:space="preserve"> </t>
        </is>
      </c>
      <c r="CH190" s="4" t="inlineStr">
        <is>
          <t xml:space="preserve"> </t>
        </is>
      </c>
      <c r="CI190" s="4" t="inlineStr">
        <is>
          <t xml:space="preserve"> </t>
        </is>
      </c>
      <c r="CJ190" s="4" t="inlineStr">
        <is>
          <t xml:space="preserve"> </t>
        </is>
      </c>
      <c r="CK190" s="4" t="inlineStr">
        <is>
          <t xml:space="preserve"> </t>
        </is>
      </c>
      <c r="CL190" s="4" t="inlineStr">
        <is>
          <t xml:space="preserve"> </t>
        </is>
      </c>
      <c r="CM190" s="4" t="inlineStr">
        <is>
          <t xml:space="preserve"> </t>
        </is>
      </c>
      <c r="CN190" s="4" t="inlineStr">
        <is>
          <t xml:space="preserve"> </t>
        </is>
      </c>
      <c r="CO190" s="4" t="inlineStr">
        <is>
          <t xml:space="preserve"> </t>
        </is>
      </c>
      <c r="CP190" s="4" t="inlineStr">
        <is>
          <t xml:space="preserve"> </t>
        </is>
      </c>
      <c r="CQ190" s="4" t="inlineStr">
        <is>
          <t xml:space="preserve"> </t>
        </is>
      </c>
      <c r="CR190" s="4" t="inlineStr">
        <is>
          <t xml:space="preserve"> </t>
        </is>
      </c>
      <c r="CS190" s="4" t="inlineStr">
        <is>
          <t xml:space="preserve"> </t>
        </is>
      </c>
      <c r="CT190" s="4" t="inlineStr">
        <is>
          <t xml:space="preserve"> </t>
        </is>
      </c>
      <c r="CU190" s="4" t="inlineStr">
        <is>
          <t xml:space="preserve"> </t>
        </is>
      </c>
      <c r="CV190" s="4" t="inlineStr">
        <is>
          <t xml:space="preserve"> </t>
        </is>
      </c>
      <c r="CW190" s="4" t="inlineStr">
        <is>
          <t xml:space="preserve"> </t>
        </is>
      </c>
      <c r="CX190" s="4" t="inlineStr">
        <is>
          <t xml:space="preserve"> </t>
        </is>
      </c>
      <c r="CY190" s="4" t="inlineStr">
        <is>
          <t xml:space="preserve"> </t>
        </is>
      </c>
      <c r="CZ190" s="4" t="inlineStr">
        <is>
          <t xml:space="preserve"> </t>
        </is>
      </c>
      <c r="DA190" s="4" t="inlineStr">
        <is>
          <t xml:space="preserve"> </t>
        </is>
      </c>
      <c r="DB190" s="4" t="inlineStr">
        <is>
          <t xml:space="preserve"> </t>
        </is>
      </c>
      <c r="DC190" s="4" t="inlineStr">
        <is>
          <t xml:space="preserve"> </t>
        </is>
      </c>
      <c r="DD190" s="4" t="inlineStr">
        <is>
          <t xml:space="preserve"> </t>
        </is>
      </c>
      <c r="DE190" s="4" t="inlineStr">
        <is>
          <t xml:space="preserve"> </t>
        </is>
      </c>
      <c r="DF190" s="4" t="inlineStr">
        <is>
          <t xml:space="preserve"> </t>
        </is>
      </c>
      <c r="DG190" s="4" t="inlineStr">
        <is>
          <t xml:space="preserve"> </t>
        </is>
      </c>
      <c r="DH190" s="4" t="inlineStr">
        <is>
          <t xml:space="preserve"> </t>
        </is>
      </c>
      <c r="DI190" s="4" t="inlineStr">
        <is>
          <t xml:space="preserve"> </t>
        </is>
      </c>
      <c r="DJ190" s="4" t="inlineStr">
        <is>
          <t xml:space="preserve"> </t>
        </is>
      </c>
      <c r="DK190" s="4" t="inlineStr">
        <is>
          <t xml:space="preserve"> </t>
        </is>
      </c>
      <c r="DL190" s="4" t="inlineStr">
        <is>
          <t xml:space="preserve"> </t>
        </is>
      </c>
      <c r="DM190" s="4" t="inlineStr">
        <is>
          <t xml:space="preserve"> </t>
        </is>
      </c>
      <c r="DN190" s="4" t="inlineStr">
        <is>
          <t xml:space="preserve"> </t>
        </is>
      </c>
      <c r="DO190" s="4" t="inlineStr">
        <is>
          <t xml:space="preserve"> </t>
        </is>
      </c>
      <c r="DP190" s="4" t="inlineStr">
        <is>
          <t xml:space="preserve"> </t>
        </is>
      </c>
      <c r="DQ190" s="4" t="inlineStr">
        <is>
          <t xml:space="preserve"> </t>
        </is>
      </c>
      <c r="DR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>Bloomberg Missouri Municipal Bond Inde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  <c r="AV191" s="4" t="inlineStr">
        <is>
          <t xml:space="preserve"> </t>
        </is>
      </c>
      <c r="AW191" s="4" t="inlineStr">
        <is>
          <t xml:space="preserve"> </t>
        </is>
      </c>
      <c r="AX191" s="4" t="inlineStr">
        <is>
          <t xml:space="preserve"> </t>
        </is>
      </c>
      <c r="AY191" s="4" t="inlineStr">
        <is>
          <t xml:space="preserve"> </t>
        </is>
      </c>
      <c r="AZ191" s="4" t="inlineStr">
        <is>
          <t xml:space="preserve"> </t>
        </is>
      </c>
      <c r="BA191" s="4" t="inlineStr">
        <is>
          <t xml:space="preserve"> </t>
        </is>
      </c>
      <c r="BB191" s="4" t="inlineStr">
        <is>
          <t xml:space="preserve"> </t>
        </is>
      </c>
      <c r="BC191" s="4" t="inlineStr">
        <is>
          <t xml:space="preserve"> </t>
        </is>
      </c>
      <c r="BD191" s="4" t="inlineStr">
        <is>
          <t xml:space="preserve"> </t>
        </is>
      </c>
      <c r="BE191" s="4" t="inlineStr">
        <is>
          <t xml:space="preserve"> </t>
        </is>
      </c>
      <c r="BF191" s="4" t="inlineStr">
        <is>
          <t xml:space="preserve"> </t>
        </is>
      </c>
      <c r="BG191" s="4" t="inlineStr">
        <is>
          <t xml:space="preserve"> </t>
        </is>
      </c>
      <c r="BH191" s="4" t="inlineStr">
        <is>
          <t xml:space="preserve"> </t>
        </is>
      </c>
      <c r="BI191" s="4" t="inlineStr">
        <is>
          <t xml:space="preserve"> </t>
        </is>
      </c>
      <c r="BJ191" s="4" t="inlineStr">
        <is>
          <t xml:space="preserve"> </t>
        </is>
      </c>
      <c r="BK191" s="4" t="inlineStr">
        <is>
          <t xml:space="preserve"> </t>
        </is>
      </c>
      <c r="BL191" s="4" t="inlineStr">
        <is>
          <t xml:space="preserve"> </t>
        </is>
      </c>
      <c r="BM191" s="4" t="inlineStr">
        <is>
          <t xml:space="preserve"> </t>
        </is>
      </c>
      <c r="BN191" s="4" t="inlineStr">
        <is>
          <t xml:space="preserve"> </t>
        </is>
      </c>
      <c r="BO191" s="4" t="inlineStr">
        <is>
          <t xml:space="preserve"> </t>
        </is>
      </c>
      <c r="BP191" s="4" t="inlineStr">
        <is>
          <t xml:space="preserve"> </t>
        </is>
      </c>
      <c r="BQ191" s="4" t="inlineStr">
        <is>
          <t xml:space="preserve"> </t>
        </is>
      </c>
      <c r="BR191" s="4" t="inlineStr">
        <is>
          <t xml:space="preserve"> </t>
        </is>
      </c>
      <c r="BS191" s="4" t="inlineStr">
        <is>
          <t xml:space="preserve"> </t>
        </is>
      </c>
      <c r="BT191" s="4" t="inlineStr">
        <is>
          <t xml:space="preserve"> </t>
        </is>
      </c>
      <c r="BU191" s="4" t="inlineStr">
        <is>
          <t xml:space="preserve"> </t>
        </is>
      </c>
      <c r="BV191" s="4" t="inlineStr">
        <is>
          <t xml:space="preserve"> </t>
        </is>
      </c>
      <c r="BW191" s="4" t="inlineStr">
        <is>
          <t xml:space="preserve"> </t>
        </is>
      </c>
      <c r="BX191" s="4" t="inlineStr">
        <is>
          <t xml:space="preserve"> </t>
        </is>
      </c>
      <c r="BY191" s="4" t="inlineStr">
        <is>
          <t xml:space="preserve"> </t>
        </is>
      </c>
      <c r="BZ191" s="4" t="inlineStr">
        <is>
          <t xml:space="preserve"> </t>
        </is>
      </c>
      <c r="CA191" s="4" t="inlineStr">
        <is>
          <t xml:space="preserve"> </t>
        </is>
      </c>
      <c r="CB191" s="4" t="inlineStr">
        <is>
          <t xml:space="preserve"> </t>
        </is>
      </c>
      <c r="CC191" s="4" t="inlineStr">
        <is>
          <t xml:space="preserve"> </t>
        </is>
      </c>
      <c r="CD191" s="4" t="inlineStr">
        <is>
          <t xml:space="preserve"> </t>
        </is>
      </c>
      <c r="CE191" s="4" t="inlineStr">
        <is>
          <t xml:space="preserve"> </t>
        </is>
      </c>
      <c r="CF191" s="4" t="inlineStr">
        <is>
          <t xml:space="preserve"> </t>
        </is>
      </c>
      <c r="CG191" s="4" t="inlineStr">
        <is>
          <t xml:space="preserve"> </t>
        </is>
      </c>
      <c r="CH191" s="4" t="inlineStr">
        <is>
          <t xml:space="preserve"> </t>
        </is>
      </c>
      <c r="CI191" s="4" t="inlineStr">
        <is>
          <t xml:space="preserve"> </t>
        </is>
      </c>
      <c r="CJ191" s="4" t="inlineStr">
        <is>
          <t xml:space="preserve"> </t>
        </is>
      </c>
      <c r="CK191" s="4" t="inlineStr">
        <is>
          <t xml:space="preserve"> </t>
        </is>
      </c>
      <c r="CL191" s="4" t="inlineStr">
        <is>
          <t xml:space="preserve"> </t>
        </is>
      </c>
      <c r="CM191" s="4" t="inlineStr">
        <is>
          <t xml:space="preserve"> </t>
        </is>
      </c>
      <c r="CN191" s="4" t="inlineStr">
        <is>
          <t xml:space="preserve"> </t>
        </is>
      </c>
      <c r="CO191" s="4" t="inlineStr">
        <is>
          <t xml:space="preserve"> </t>
        </is>
      </c>
      <c r="CP191" s="4" t="inlineStr">
        <is>
          <t xml:space="preserve"> </t>
        </is>
      </c>
      <c r="CQ191" s="4" t="inlineStr">
        <is>
          <t xml:space="preserve"> </t>
        </is>
      </c>
      <c r="CR191" s="4" t="inlineStr">
        <is>
          <t xml:space="preserve"> </t>
        </is>
      </c>
      <c r="CS191" s="4" t="inlineStr">
        <is>
          <t xml:space="preserve"> </t>
        </is>
      </c>
      <c r="CT191" s="4" t="inlineStr">
        <is>
          <t xml:space="preserve"> </t>
        </is>
      </c>
      <c r="CU191" s="4" t="inlineStr">
        <is>
          <t xml:space="preserve"> </t>
        </is>
      </c>
      <c r="CV191" s="4" t="inlineStr">
        <is>
          <t xml:space="preserve"> </t>
        </is>
      </c>
      <c r="CW191" s="4" t="inlineStr">
        <is>
          <t xml:space="preserve"> </t>
        </is>
      </c>
      <c r="CX191" s="4" t="inlineStr">
        <is>
          <t xml:space="preserve"> </t>
        </is>
      </c>
      <c r="CY191" s="4" t="inlineStr">
        <is>
          <t xml:space="preserve"> </t>
        </is>
      </c>
      <c r="CZ191" s="4" t="inlineStr">
        <is>
          <t xml:space="preserve"> </t>
        </is>
      </c>
      <c r="DA191" s="4" t="inlineStr">
        <is>
          <t xml:space="preserve"> </t>
        </is>
      </c>
      <c r="DB191" s="4" t="inlineStr">
        <is>
          <t xml:space="preserve"> </t>
        </is>
      </c>
      <c r="DC191" s="4" t="inlineStr">
        <is>
          <t xml:space="preserve"> </t>
        </is>
      </c>
      <c r="DD191" s="4" t="inlineStr">
        <is>
          <t xml:space="preserve"> </t>
        </is>
      </c>
      <c r="DE191" s="4" t="inlineStr">
        <is>
          <t xml:space="preserve"> </t>
        </is>
      </c>
      <c r="DF191" s="4" t="inlineStr">
        <is>
          <t xml:space="preserve"> </t>
        </is>
      </c>
      <c r="DG191" s="4" t="inlineStr">
        <is>
          <t xml:space="preserve"> </t>
        </is>
      </c>
      <c r="DH191" s="4" t="inlineStr">
        <is>
          <t xml:space="preserve"> </t>
        </is>
      </c>
      <c r="DI191" s="4" t="inlineStr">
        <is>
          <t xml:space="preserve"> </t>
        </is>
      </c>
      <c r="DJ191" s="4" t="inlineStr">
        <is>
          <t xml:space="preserve"> </t>
        </is>
      </c>
      <c r="DK191" s="4" t="inlineStr">
        <is>
          <t xml:space="preserve"> </t>
        </is>
      </c>
      <c r="DL191" s="4" t="inlineStr">
        <is>
          <t xml:space="preserve"> </t>
        </is>
      </c>
      <c r="DM191" s="4" t="inlineStr">
        <is>
          <t xml:space="preserve"> </t>
        </is>
      </c>
      <c r="DN191" s="4" t="inlineStr">
        <is>
          <t xml:space="preserve"> </t>
        </is>
      </c>
      <c r="DO191" s="4" t="inlineStr">
        <is>
          <t xml:space="preserve"> </t>
        </is>
      </c>
      <c r="DP191" s="4" t="inlineStr">
        <is>
          <t xml:space="preserve"> </t>
        </is>
      </c>
      <c r="DQ191" s="4" t="inlineStr">
        <is>
          <t xml:space="preserve"> </t>
        </is>
      </c>
      <c r="DR191" s="4" t="inlineStr">
        <is>
          <t xml:space="preserve"> </t>
        </is>
      </c>
    </row>
    <row r="192">
      <c r="A192" s="4" t="inlineStr">
        <is>
          <t>Account Value</t>
        </is>
      </c>
      <c r="B192" s="5" t="n">
        <v>1280487</v>
      </c>
      <c r="C192" s="7" t="n">
        <v>1270689</v>
      </c>
      <c r="D192" s="7" t="n">
        <v>1259263</v>
      </c>
      <c r="E192" s="7" t="n">
        <v>1237451</v>
      </c>
      <c r="F192" s="7" t="n">
        <v>1239919</v>
      </c>
      <c r="G192" s="7" t="n">
        <v>1255658</v>
      </c>
      <c r="H192" s="7" t="n">
        <v>1250731</v>
      </c>
      <c r="I192" s="7" t="n">
        <v>1250440</v>
      </c>
      <c r="J192" s="7" t="n">
        <v>1258240</v>
      </c>
      <c r="K192" s="7" t="n">
        <v>1226425</v>
      </c>
      <c r="L192" s="7" t="n">
        <v>1143932</v>
      </c>
      <c r="M192" s="7" t="n">
        <v>1157668</v>
      </c>
      <c r="N192" s="7" t="n">
        <v>1202804</v>
      </c>
      <c r="O192" s="7" t="n">
        <v>1219878</v>
      </c>
      <c r="P192" s="7" t="n">
        <v>1215202</v>
      </c>
      <c r="Q192" s="7" t="n">
        <v>1202563</v>
      </c>
      <c r="R192" s="7" t="n">
        <v>1212664</v>
      </c>
      <c r="S192" s="7" t="n">
        <v>1213016</v>
      </c>
      <c r="T192" s="7" t="n">
        <v>1188388</v>
      </c>
      <c r="U192" s="7" t="n">
        <v>1218911</v>
      </c>
      <c r="V192" s="7" t="n">
        <v>1179710</v>
      </c>
      <c r="W192" s="7" t="n">
        <v>1176452</v>
      </c>
      <c r="X192" s="7" t="n">
        <v>1118991</v>
      </c>
      <c r="Y192" s="7" t="n">
        <v>1132009</v>
      </c>
      <c r="Z192" s="7" t="n">
        <v>1187920</v>
      </c>
      <c r="AA192" s="7" t="n">
        <v>1212220</v>
      </c>
      <c r="AB192" s="7" t="n">
        <v>1183493</v>
      </c>
      <c r="AC192" s="7" t="n">
        <v>1202686</v>
      </c>
      <c r="AD192" s="7" t="n">
        <v>1186691</v>
      </c>
      <c r="AE192" s="7" t="n">
        <v>1223457</v>
      </c>
      <c r="AF192" s="7" t="n">
        <v>1262830</v>
      </c>
      <c r="AG192" s="7" t="n">
        <v>1266952</v>
      </c>
      <c r="AH192" s="7" t="n">
        <v>1298814</v>
      </c>
      <c r="AI192" s="7" t="n">
        <v>1296925</v>
      </c>
      <c r="AJ192" s="7" t="n">
        <v>1284311</v>
      </c>
      <c r="AK192" s="7" t="n">
        <v>1289894</v>
      </c>
      <c r="AL192" s="7" t="n">
        <v>1298846</v>
      </c>
      <c r="AM192" s="7" t="n">
        <v>1304955</v>
      </c>
      <c r="AN192" s="7" t="n">
        <v>1293886</v>
      </c>
      <c r="AO192" s="7" t="n">
        <v>1288694</v>
      </c>
      <c r="AP192" s="7" t="n">
        <v>1284250</v>
      </c>
      <c r="AQ192" s="7" t="n">
        <v>1272306</v>
      </c>
      <c r="AR192" s="7" t="n">
        <v>1262293</v>
      </c>
      <c r="AS192" s="7" t="n">
        <v>1283129</v>
      </c>
      <c r="AT192" s="7" t="n">
        <v>1276420</v>
      </c>
      <c r="AU192" s="7" t="n">
        <v>1266155</v>
      </c>
      <c r="AV192" s="7" t="n">
        <v>1245953</v>
      </c>
      <c r="AW192" s="7" t="n">
        <v>1249792</v>
      </c>
      <c r="AX192" s="7" t="n">
        <v>1249640</v>
      </c>
      <c r="AY192" s="7" t="n">
        <v>1254666</v>
      </c>
      <c r="AZ192" s="7" t="n">
        <v>1233348</v>
      </c>
      <c r="BA192" s="7" t="n">
        <v>1222306</v>
      </c>
      <c r="BB192" s="7" t="n">
        <v>1180386</v>
      </c>
      <c r="BC192" s="7" t="n">
        <v>1197374</v>
      </c>
      <c r="BD192" s="7" t="n">
        <v>1245644</v>
      </c>
      <c r="BE192" s="7" t="n">
        <v>1229125</v>
      </c>
      <c r="BF192" s="7" t="n">
        <v>1207329</v>
      </c>
      <c r="BG192" s="7" t="n">
        <v>1203183</v>
      </c>
      <c r="BH192" s="7" t="n">
        <v>1201173</v>
      </c>
      <c r="BI192" s="7" t="n">
        <v>1199821</v>
      </c>
      <c r="BJ192" s="7" t="n">
        <v>1209438</v>
      </c>
      <c r="BK192" s="7" t="n">
        <v>1189165</v>
      </c>
      <c r="BL192" s="7" t="n">
        <v>1179680</v>
      </c>
      <c r="BM192" s="7" t="n">
        <v>1174588</v>
      </c>
      <c r="BN192" s="7" t="n">
        <v>1160591</v>
      </c>
      <c r="BO192" s="7" t="n">
        <v>1156024</v>
      </c>
      <c r="BP192" s="7" t="n">
        <v>1138708</v>
      </c>
      <c r="BQ192" s="7" t="n">
        <v>1133498</v>
      </c>
      <c r="BR192" s="7" t="n">
        <v>1124559</v>
      </c>
      <c r="BS192" s="7" t="n">
        <v>1110789</v>
      </c>
      <c r="BT192" s="7" t="n">
        <v>1097482</v>
      </c>
      <c r="BU192" s="7" t="n">
        <v>1104571</v>
      </c>
      <c r="BV192" s="7" t="n">
        <v>1111853</v>
      </c>
      <c r="BW192" s="7" t="n">
        <v>1109131</v>
      </c>
      <c r="BX192" s="7" t="n">
        <v>1106946</v>
      </c>
      <c r="BY192" s="7" t="n">
        <v>1105800</v>
      </c>
      <c r="BZ192" s="7" t="n">
        <v>1094317</v>
      </c>
      <c r="CA192" s="7" t="n">
        <v>1097958</v>
      </c>
      <c r="CB192" s="7" t="n">
        <v>1093129</v>
      </c>
      <c r="CC192" s="7" t="n">
        <v>1095659</v>
      </c>
      <c r="CD192" s="7" t="n">
        <v>1108594</v>
      </c>
      <c r="CE192" s="7" t="n">
        <v>1098215</v>
      </c>
      <c r="CF192" s="7" t="n">
        <v>1104348</v>
      </c>
      <c r="CG192" s="7" t="n">
        <v>1099900</v>
      </c>
      <c r="CH192" s="7" t="n">
        <v>1106643</v>
      </c>
      <c r="CI192" s="7" t="n">
        <v>1099542</v>
      </c>
      <c r="CJ192" s="7" t="n">
        <v>1091890</v>
      </c>
      <c r="CK192" s="7" t="n">
        <v>1093791</v>
      </c>
      <c r="CL192" s="7" t="n">
        <v>1077303</v>
      </c>
      <c r="CM192" s="7" t="n">
        <v>1069526</v>
      </c>
      <c r="CN192" s="7" t="n">
        <v>1067100</v>
      </c>
      <c r="CO192" s="7" t="n">
        <v>1058952</v>
      </c>
      <c r="CP192" s="7" t="n">
        <v>1052177</v>
      </c>
      <c r="CQ192" s="7" t="n">
        <v>1037588</v>
      </c>
      <c r="CR192" s="7" t="n">
        <v>1078809</v>
      </c>
      <c r="CS192" s="7" t="n">
        <v>1090741</v>
      </c>
      <c r="CT192" s="7" t="n">
        <v>1096831</v>
      </c>
      <c r="CU192" s="7" t="n">
        <v>1095030</v>
      </c>
      <c r="CV192" s="7" t="n">
        <v>1095341</v>
      </c>
      <c r="CW192" s="7" t="n">
        <v>1076473</v>
      </c>
      <c r="CX192" s="7" t="n">
        <v>1073933</v>
      </c>
      <c r="CY192" s="7" t="n">
        <v>1066367</v>
      </c>
      <c r="CZ192" s="7" t="n">
        <v>1062272</v>
      </c>
      <c r="DA192" s="7" t="n">
        <v>1060150</v>
      </c>
      <c r="DB192" s="7" t="n">
        <v>1047366</v>
      </c>
      <c r="DC192" s="7" t="n">
        <v>1041262</v>
      </c>
      <c r="DD192" s="7" t="n">
        <v>1037912</v>
      </c>
      <c r="DE192" s="7" t="n">
        <v>1035192</v>
      </c>
      <c r="DF192" s="7" t="n">
        <v>1027744</v>
      </c>
      <c r="DG192" s="7" t="n">
        <v>1025220</v>
      </c>
      <c r="DH192" s="7" t="n">
        <v>1017529</v>
      </c>
      <c r="DI192" s="7" t="n">
        <v>1018469</v>
      </c>
      <c r="DJ192" s="7" t="n">
        <v>1018790</v>
      </c>
      <c r="DK192" s="7" t="n">
        <v>1023894</v>
      </c>
      <c r="DL192" s="7" t="n">
        <v>1021588</v>
      </c>
      <c r="DM192" s="7" t="n">
        <v>1031424</v>
      </c>
      <c r="DN192" s="7" t="n">
        <v>1013261</v>
      </c>
      <c r="DO192" s="7" t="n">
        <v>1009167</v>
      </c>
      <c r="DP192" s="7" t="n">
        <v>1006532</v>
      </c>
      <c r="DQ192" s="7" t="n">
        <v>1000060</v>
      </c>
      <c r="DR192" s="7" t="n">
        <v>1000000</v>
      </c>
    </row>
    <row r="193">
      <c r="A193" s="4" t="inlineStr">
        <is>
          <t>EATON VANCE Index: Bloomberg North Carolina Municipal Bond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  <c r="AV193" s="4" t="inlineStr">
        <is>
          <t xml:space="preserve"> </t>
        </is>
      </c>
      <c r="AW193" s="4" t="inlineStr">
        <is>
          <t xml:space="preserve"> </t>
        </is>
      </c>
      <c r="AX193" s="4" t="inlineStr">
        <is>
          <t xml:space="preserve"> </t>
        </is>
      </c>
      <c r="AY193" s="4" t="inlineStr">
        <is>
          <t xml:space="preserve"> </t>
        </is>
      </c>
      <c r="AZ193" s="4" t="inlineStr">
        <is>
          <t xml:space="preserve"> </t>
        </is>
      </c>
      <c r="BA193" s="4" t="inlineStr">
        <is>
          <t xml:space="preserve"> </t>
        </is>
      </c>
      <c r="BB193" s="4" t="inlineStr">
        <is>
          <t xml:space="preserve"> </t>
        </is>
      </c>
      <c r="BC193" s="4" t="inlineStr">
        <is>
          <t xml:space="preserve"> </t>
        </is>
      </c>
      <c r="BD193" s="4" t="inlineStr">
        <is>
          <t xml:space="preserve"> </t>
        </is>
      </c>
      <c r="BE193" s="4" t="inlineStr">
        <is>
          <t xml:space="preserve"> </t>
        </is>
      </c>
      <c r="BF193" s="4" t="inlineStr">
        <is>
          <t xml:space="preserve"> </t>
        </is>
      </c>
      <c r="BG193" s="4" t="inlineStr">
        <is>
          <t xml:space="preserve"> </t>
        </is>
      </c>
      <c r="BH193" s="4" t="inlineStr">
        <is>
          <t xml:space="preserve"> </t>
        </is>
      </c>
      <c r="BI193" s="4" t="inlineStr">
        <is>
          <t xml:space="preserve"> </t>
        </is>
      </c>
      <c r="BJ193" s="4" t="inlineStr">
        <is>
          <t xml:space="preserve"> </t>
        </is>
      </c>
      <c r="BK193" s="4" t="inlineStr">
        <is>
          <t xml:space="preserve"> </t>
        </is>
      </c>
      <c r="BL193" s="4" t="inlineStr">
        <is>
          <t xml:space="preserve"> </t>
        </is>
      </c>
      <c r="BM193" s="4" t="inlineStr">
        <is>
          <t xml:space="preserve"> </t>
        </is>
      </c>
      <c r="BN193" s="4" t="inlineStr">
        <is>
          <t xml:space="preserve"> </t>
        </is>
      </c>
      <c r="BO193" s="4" t="inlineStr">
        <is>
          <t xml:space="preserve"> </t>
        </is>
      </c>
      <c r="BP193" s="4" t="inlineStr">
        <is>
          <t xml:space="preserve"> </t>
        </is>
      </c>
      <c r="BQ193" s="4" t="inlineStr">
        <is>
          <t xml:space="preserve"> </t>
        </is>
      </c>
      <c r="BR193" s="4" t="inlineStr">
        <is>
          <t xml:space="preserve"> </t>
        </is>
      </c>
      <c r="BS193" s="4" t="inlineStr">
        <is>
          <t xml:space="preserve"> </t>
        </is>
      </c>
      <c r="BT193" s="4" t="inlineStr">
        <is>
          <t xml:space="preserve"> </t>
        </is>
      </c>
      <c r="BU193" s="4" t="inlineStr">
        <is>
          <t xml:space="preserve"> </t>
        </is>
      </c>
      <c r="BV193" s="4" t="inlineStr">
        <is>
          <t xml:space="preserve"> </t>
        </is>
      </c>
      <c r="BW193" s="4" t="inlineStr">
        <is>
          <t xml:space="preserve"> </t>
        </is>
      </c>
      <c r="BX193" s="4" t="inlineStr">
        <is>
          <t xml:space="preserve"> </t>
        </is>
      </c>
      <c r="BY193" s="4" t="inlineStr">
        <is>
          <t xml:space="preserve"> </t>
        </is>
      </c>
      <c r="BZ193" s="4" t="inlineStr">
        <is>
          <t xml:space="preserve"> </t>
        </is>
      </c>
      <c r="CA193" s="4" t="inlineStr">
        <is>
          <t xml:space="preserve"> </t>
        </is>
      </c>
      <c r="CB193" s="4" t="inlineStr">
        <is>
          <t xml:space="preserve"> </t>
        </is>
      </c>
      <c r="CC193" s="4" t="inlineStr">
        <is>
          <t xml:space="preserve"> </t>
        </is>
      </c>
      <c r="CD193" s="4" t="inlineStr">
        <is>
          <t xml:space="preserve"> </t>
        </is>
      </c>
      <c r="CE193" s="4" t="inlineStr">
        <is>
          <t xml:space="preserve"> </t>
        </is>
      </c>
      <c r="CF193" s="4" t="inlineStr">
        <is>
          <t xml:space="preserve"> </t>
        </is>
      </c>
      <c r="CG193" s="4" t="inlineStr">
        <is>
          <t xml:space="preserve"> </t>
        </is>
      </c>
      <c r="CH193" s="4" t="inlineStr">
        <is>
          <t xml:space="preserve"> </t>
        </is>
      </c>
      <c r="CI193" s="4" t="inlineStr">
        <is>
          <t xml:space="preserve"> </t>
        </is>
      </c>
      <c r="CJ193" s="4" t="inlineStr">
        <is>
          <t xml:space="preserve"> </t>
        </is>
      </c>
      <c r="CK193" s="4" t="inlineStr">
        <is>
          <t xml:space="preserve"> </t>
        </is>
      </c>
      <c r="CL193" s="4" t="inlineStr">
        <is>
          <t xml:space="preserve"> </t>
        </is>
      </c>
      <c r="CM193" s="4" t="inlineStr">
        <is>
          <t xml:space="preserve"> </t>
        </is>
      </c>
      <c r="CN193" s="4" t="inlineStr">
        <is>
          <t xml:space="preserve"> </t>
        </is>
      </c>
      <c r="CO193" s="4" t="inlineStr">
        <is>
          <t xml:space="preserve"> </t>
        </is>
      </c>
      <c r="CP193" s="4" t="inlineStr">
        <is>
          <t xml:space="preserve"> </t>
        </is>
      </c>
      <c r="CQ193" s="4" t="inlineStr">
        <is>
          <t xml:space="preserve"> </t>
        </is>
      </c>
      <c r="CR193" s="4" t="inlineStr">
        <is>
          <t xml:space="preserve"> </t>
        </is>
      </c>
      <c r="CS193" s="4" t="inlineStr">
        <is>
          <t xml:space="preserve"> </t>
        </is>
      </c>
      <c r="CT193" s="4" t="inlineStr">
        <is>
          <t xml:space="preserve"> </t>
        </is>
      </c>
      <c r="CU193" s="4" t="inlineStr">
        <is>
          <t xml:space="preserve"> </t>
        </is>
      </c>
      <c r="CV193" s="4" t="inlineStr">
        <is>
          <t xml:space="preserve"> </t>
        </is>
      </c>
      <c r="CW193" s="4" t="inlineStr">
        <is>
          <t xml:space="preserve"> </t>
        </is>
      </c>
      <c r="CX193" s="4" t="inlineStr">
        <is>
          <t xml:space="preserve"> </t>
        </is>
      </c>
      <c r="CY193" s="4" t="inlineStr">
        <is>
          <t xml:space="preserve"> </t>
        </is>
      </c>
      <c r="CZ193" s="4" t="inlineStr">
        <is>
          <t xml:space="preserve"> </t>
        </is>
      </c>
      <c r="DA193" s="4" t="inlineStr">
        <is>
          <t xml:space="preserve"> </t>
        </is>
      </c>
      <c r="DB193" s="4" t="inlineStr">
        <is>
          <t xml:space="preserve"> </t>
        </is>
      </c>
      <c r="DC193" s="4" t="inlineStr">
        <is>
          <t xml:space="preserve"> </t>
        </is>
      </c>
      <c r="DD193" s="4" t="inlineStr">
        <is>
          <t xml:space="preserve"> </t>
        </is>
      </c>
      <c r="DE193" s="4" t="inlineStr">
        <is>
          <t xml:space="preserve"> </t>
        </is>
      </c>
      <c r="DF193" s="4" t="inlineStr">
        <is>
          <t xml:space="preserve"> </t>
        </is>
      </c>
      <c r="DG193" s="4" t="inlineStr">
        <is>
          <t xml:space="preserve"> </t>
        </is>
      </c>
      <c r="DH193" s="4" t="inlineStr">
        <is>
          <t xml:space="preserve"> </t>
        </is>
      </c>
      <c r="DI193" s="4" t="inlineStr">
        <is>
          <t xml:space="preserve"> </t>
        </is>
      </c>
      <c r="DJ193" s="4" t="inlineStr">
        <is>
          <t xml:space="preserve"> </t>
        </is>
      </c>
      <c r="DK193" s="4" t="inlineStr">
        <is>
          <t xml:space="preserve"> </t>
        </is>
      </c>
      <c r="DL193" s="4" t="inlineStr">
        <is>
          <t xml:space="preserve"> </t>
        </is>
      </c>
      <c r="DM193" s="4" t="inlineStr">
        <is>
          <t xml:space="preserve"> </t>
        </is>
      </c>
      <c r="DN193" s="4" t="inlineStr">
        <is>
          <t xml:space="preserve"> </t>
        </is>
      </c>
      <c r="DO193" s="4" t="inlineStr">
        <is>
          <t xml:space="preserve"> </t>
        </is>
      </c>
      <c r="DP193" s="4" t="inlineStr">
        <is>
          <t xml:space="preserve"> </t>
        </is>
      </c>
      <c r="DQ193" s="4" t="inlineStr">
        <is>
          <t xml:space="preserve"> </t>
        </is>
      </c>
      <c r="DR193" s="4" t="inlineStr">
        <is>
          <t xml:space="preserve"> </t>
        </is>
      </c>
    </row>
    <row r="194">
      <c r="A194" s="3" t="inlineStr">
        <is>
          <t>Account Value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4" t="inlineStr">
        <is>
          <t xml:space="preserve"> </t>
        </is>
      </c>
      <c r="U194" s="4" t="inlineStr">
        <is>
          <t xml:space="preserve"> </t>
        </is>
      </c>
      <c r="V194" s="4" t="inlineStr">
        <is>
          <t xml:space="preserve"> </t>
        </is>
      </c>
      <c r="W194" s="4" t="inlineStr">
        <is>
          <t xml:space="preserve"> </t>
        </is>
      </c>
      <c r="X194" s="4" t="inlineStr">
        <is>
          <t xml:space="preserve"> </t>
        </is>
      </c>
      <c r="Y194" s="4" t="inlineStr">
        <is>
          <t xml:space="preserve"> </t>
        </is>
      </c>
      <c r="Z194" s="4" t="inlineStr">
        <is>
          <t xml:space="preserve"> </t>
        </is>
      </c>
      <c r="AA194" s="4" t="inlineStr">
        <is>
          <t xml:space="preserve"> </t>
        </is>
      </c>
      <c r="AB194" s="4" t="inlineStr">
        <is>
          <t xml:space="preserve"> </t>
        </is>
      </c>
      <c r="AC194" s="4" t="inlineStr">
        <is>
          <t xml:space="preserve"> </t>
        </is>
      </c>
      <c r="AD194" s="4" t="inlineStr">
        <is>
          <t xml:space="preserve"> </t>
        </is>
      </c>
      <c r="AE194" s="4" t="inlineStr">
        <is>
          <t xml:space="preserve"> </t>
        </is>
      </c>
      <c r="AF194" s="4" t="inlineStr">
        <is>
          <t xml:space="preserve"> </t>
        </is>
      </c>
      <c r="AG194" s="4" t="inlineStr">
        <is>
          <t xml:space="preserve"> </t>
        </is>
      </c>
      <c r="AH194" s="4" t="inlineStr">
        <is>
          <t xml:space="preserve"> </t>
        </is>
      </c>
      <c r="AI194" s="4" t="inlineStr">
        <is>
          <t xml:space="preserve"> </t>
        </is>
      </c>
      <c r="AJ194" s="4" t="inlineStr">
        <is>
          <t xml:space="preserve"> </t>
        </is>
      </c>
      <c r="AK194" s="4" t="inlineStr">
        <is>
          <t xml:space="preserve"> </t>
        </is>
      </c>
      <c r="AL194" s="4" t="inlineStr">
        <is>
          <t xml:space="preserve"> </t>
        </is>
      </c>
      <c r="AM194" s="4" t="inlineStr">
        <is>
          <t xml:space="preserve"> </t>
        </is>
      </c>
      <c r="AN194" s="4" t="inlineStr">
        <is>
          <t xml:space="preserve"> </t>
        </is>
      </c>
      <c r="AO194" s="4" t="inlineStr">
        <is>
          <t xml:space="preserve"> </t>
        </is>
      </c>
      <c r="AP194" s="4" t="inlineStr">
        <is>
          <t xml:space="preserve"> </t>
        </is>
      </c>
      <c r="AQ194" s="4" t="inlineStr">
        <is>
          <t xml:space="preserve"> </t>
        </is>
      </c>
      <c r="AR194" s="4" t="inlineStr">
        <is>
          <t xml:space="preserve"> </t>
        </is>
      </c>
      <c r="AS194" s="4" t="inlineStr">
        <is>
          <t xml:space="preserve"> </t>
        </is>
      </c>
      <c r="AT194" s="4" t="inlineStr">
        <is>
          <t xml:space="preserve"> </t>
        </is>
      </c>
      <c r="AU194" s="4" t="inlineStr">
        <is>
          <t xml:space="preserve"> </t>
        </is>
      </c>
      <c r="AV194" s="4" t="inlineStr">
        <is>
          <t xml:space="preserve"> </t>
        </is>
      </c>
      <c r="AW194" s="4" t="inlineStr">
        <is>
          <t xml:space="preserve"> </t>
        </is>
      </c>
      <c r="AX194" s="4" t="inlineStr">
        <is>
          <t xml:space="preserve"> </t>
        </is>
      </c>
      <c r="AY194" s="4" t="inlineStr">
        <is>
          <t xml:space="preserve"> </t>
        </is>
      </c>
      <c r="AZ194" s="4" t="inlineStr">
        <is>
          <t xml:space="preserve"> </t>
        </is>
      </c>
      <c r="BA194" s="4" t="inlineStr">
        <is>
          <t xml:space="preserve"> </t>
        </is>
      </c>
      <c r="BB194" s="4" t="inlineStr">
        <is>
          <t xml:space="preserve"> </t>
        </is>
      </c>
      <c r="BC194" s="4" t="inlineStr">
        <is>
          <t xml:space="preserve"> </t>
        </is>
      </c>
      <c r="BD194" s="4" t="inlineStr">
        <is>
          <t xml:space="preserve"> </t>
        </is>
      </c>
      <c r="BE194" s="4" t="inlineStr">
        <is>
          <t xml:space="preserve"> </t>
        </is>
      </c>
      <c r="BF194" s="4" t="inlineStr">
        <is>
          <t xml:space="preserve"> </t>
        </is>
      </c>
      <c r="BG194" s="4" t="inlineStr">
        <is>
          <t xml:space="preserve"> </t>
        </is>
      </c>
      <c r="BH194" s="4" t="inlineStr">
        <is>
          <t xml:space="preserve"> </t>
        </is>
      </c>
      <c r="BI194" s="4" t="inlineStr">
        <is>
          <t xml:space="preserve"> </t>
        </is>
      </c>
      <c r="BJ194" s="4" t="inlineStr">
        <is>
          <t xml:space="preserve"> </t>
        </is>
      </c>
      <c r="BK194" s="4" t="inlineStr">
        <is>
          <t xml:space="preserve"> </t>
        </is>
      </c>
      <c r="BL194" s="4" t="inlineStr">
        <is>
          <t xml:space="preserve"> </t>
        </is>
      </c>
      <c r="BM194" s="4" t="inlineStr">
        <is>
          <t xml:space="preserve"> </t>
        </is>
      </c>
      <c r="BN194" s="4" t="inlineStr">
        <is>
          <t xml:space="preserve"> </t>
        </is>
      </c>
      <c r="BO194" s="4" t="inlineStr">
        <is>
          <t xml:space="preserve"> </t>
        </is>
      </c>
      <c r="BP194" s="4" t="inlineStr">
        <is>
          <t xml:space="preserve"> </t>
        </is>
      </c>
      <c r="BQ194" s="4" t="inlineStr">
        <is>
          <t xml:space="preserve"> </t>
        </is>
      </c>
      <c r="BR194" s="4" t="inlineStr">
        <is>
          <t xml:space="preserve"> </t>
        </is>
      </c>
      <c r="BS194" s="4" t="inlineStr">
        <is>
          <t xml:space="preserve"> </t>
        </is>
      </c>
      <c r="BT194" s="4" t="inlineStr">
        <is>
          <t xml:space="preserve"> </t>
        </is>
      </c>
      <c r="BU194" s="4" t="inlineStr">
        <is>
          <t xml:space="preserve"> </t>
        </is>
      </c>
      <c r="BV194" s="4" t="inlineStr">
        <is>
          <t xml:space="preserve"> </t>
        </is>
      </c>
      <c r="BW194" s="4" t="inlineStr">
        <is>
          <t xml:space="preserve"> </t>
        </is>
      </c>
      <c r="BX194" s="4" t="inlineStr">
        <is>
          <t xml:space="preserve"> </t>
        </is>
      </c>
      <c r="BY194" s="4" t="inlineStr">
        <is>
          <t xml:space="preserve"> </t>
        </is>
      </c>
      <c r="BZ194" s="4" t="inlineStr">
        <is>
          <t xml:space="preserve"> </t>
        </is>
      </c>
      <c r="CA194" s="4" t="inlineStr">
        <is>
          <t xml:space="preserve"> </t>
        </is>
      </c>
      <c r="CB194" s="4" t="inlineStr">
        <is>
          <t xml:space="preserve"> </t>
        </is>
      </c>
      <c r="CC194" s="4" t="inlineStr">
        <is>
          <t xml:space="preserve"> </t>
        </is>
      </c>
      <c r="CD194" s="4" t="inlineStr">
        <is>
          <t xml:space="preserve"> </t>
        </is>
      </c>
      <c r="CE194" s="4" t="inlineStr">
        <is>
          <t xml:space="preserve"> </t>
        </is>
      </c>
      <c r="CF194" s="4" t="inlineStr">
        <is>
          <t xml:space="preserve"> </t>
        </is>
      </c>
      <c r="CG194" s="4" t="inlineStr">
        <is>
          <t xml:space="preserve"> </t>
        </is>
      </c>
      <c r="CH194" s="4" t="inlineStr">
        <is>
          <t xml:space="preserve"> </t>
        </is>
      </c>
      <c r="CI194" s="4" t="inlineStr">
        <is>
          <t xml:space="preserve"> </t>
        </is>
      </c>
      <c r="CJ194" s="4" t="inlineStr">
        <is>
          <t xml:space="preserve"> </t>
        </is>
      </c>
      <c r="CK194" s="4" t="inlineStr">
        <is>
          <t xml:space="preserve"> </t>
        </is>
      </c>
      <c r="CL194" s="4" t="inlineStr">
        <is>
          <t xml:space="preserve"> </t>
        </is>
      </c>
      <c r="CM194" s="4" t="inlineStr">
        <is>
          <t xml:space="preserve"> </t>
        </is>
      </c>
      <c r="CN194" s="4" t="inlineStr">
        <is>
          <t xml:space="preserve"> </t>
        </is>
      </c>
      <c r="CO194" s="4" t="inlineStr">
        <is>
          <t xml:space="preserve"> </t>
        </is>
      </c>
      <c r="CP194" s="4" t="inlineStr">
        <is>
          <t xml:space="preserve"> </t>
        </is>
      </c>
      <c r="CQ194" s="4" t="inlineStr">
        <is>
          <t xml:space="preserve"> </t>
        </is>
      </c>
      <c r="CR194" s="4" t="inlineStr">
        <is>
          <t xml:space="preserve"> </t>
        </is>
      </c>
      <c r="CS194" s="4" t="inlineStr">
        <is>
          <t xml:space="preserve"> </t>
        </is>
      </c>
      <c r="CT194" s="4" t="inlineStr">
        <is>
          <t xml:space="preserve"> </t>
        </is>
      </c>
      <c r="CU194" s="4" t="inlineStr">
        <is>
          <t xml:space="preserve"> </t>
        </is>
      </c>
      <c r="CV194" s="4" t="inlineStr">
        <is>
          <t xml:space="preserve"> </t>
        </is>
      </c>
      <c r="CW194" s="4" t="inlineStr">
        <is>
          <t xml:space="preserve"> </t>
        </is>
      </c>
      <c r="CX194" s="4" t="inlineStr">
        <is>
          <t xml:space="preserve"> </t>
        </is>
      </c>
      <c r="CY194" s="4" t="inlineStr">
        <is>
          <t xml:space="preserve"> </t>
        </is>
      </c>
      <c r="CZ194" s="4" t="inlineStr">
        <is>
          <t xml:space="preserve"> </t>
        </is>
      </c>
      <c r="DA194" s="4" t="inlineStr">
        <is>
          <t xml:space="preserve"> </t>
        </is>
      </c>
      <c r="DB194" s="4" t="inlineStr">
        <is>
          <t xml:space="preserve"> </t>
        </is>
      </c>
      <c r="DC194" s="4" t="inlineStr">
        <is>
          <t xml:space="preserve"> </t>
        </is>
      </c>
      <c r="DD194" s="4" t="inlineStr">
        <is>
          <t xml:space="preserve"> </t>
        </is>
      </c>
      <c r="DE194" s="4" t="inlineStr">
        <is>
          <t xml:space="preserve"> </t>
        </is>
      </c>
      <c r="DF194" s="4" t="inlineStr">
        <is>
          <t xml:space="preserve"> </t>
        </is>
      </c>
      <c r="DG194" s="4" t="inlineStr">
        <is>
          <t xml:space="preserve"> </t>
        </is>
      </c>
      <c r="DH194" s="4" t="inlineStr">
        <is>
          <t xml:space="preserve"> </t>
        </is>
      </c>
      <c r="DI194" s="4" t="inlineStr">
        <is>
          <t xml:space="preserve"> </t>
        </is>
      </c>
      <c r="DJ194" s="4" t="inlineStr">
        <is>
          <t xml:space="preserve"> </t>
        </is>
      </c>
      <c r="DK194" s="4" t="inlineStr">
        <is>
          <t xml:space="preserve"> </t>
        </is>
      </c>
      <c r="DL194" s="4" t="inlineStr">
        <is>
          <t xml:space="preserve"> </t>
        </is>
      </c>
      <c r="DM194" s="4" t="inlineStr">
        <is>
          <t xml:space="preserve"> </t>
        </is>
      </c>
      <c r="DN194" s="4" t="inlineStr">
        <is>
          <t xml:space="preserve"> </t>
        </is>
      </c>
      <c r="DO194" s="4" t="inlineStr">
        <is>
          <t xml:space="preserve"> </t>
        </is>
      </c>
      <c r="DP194" s="4" t="inlineStr">
        <is>
          <t xml:space="preserve"> </t>
        </is>
      </c>
      <c r="DQ194" s="4" t="inlineStr">
        <is>
          <t xml:space="preserve"> </t>
        </is>
      </c>
      <c r="DR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Bloomberg North Carolina Municipal Bond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  <c r="AV195" s="4" t="inlineStr">
        <is>
          <t xml:space="preserve"> </t>
        </is>
      </c>
      <c r="AW195" s="4" t="inlineStr">
        <is>
          <t xml:space="preserve"> </t>
        </is>
      </c>
      <c r="AX195" s="4" t="inlineStr">
        <is>
          <t xml:space="preserve"> </t>
        </is>
      </c>
      <c r="AY195" s="4" t="inlineStr">
        <is>
          <t xml:space="preserve"> </t>
        </is>
      </c>
      <c r="AZ195" s="4" t="inlineStr">
        <is>
          <t xml:space="preserve"> </t>
        </is>
      </c>
      <c r="BA195" s="4" t="inlineStr">
        <is>
          <t xml:space="preserve"> </t>
        </is>
      </c>
      <c r="BB195" s="4" t="inlineStr">
        <is>
          <t xml:space="preserve"> </t>
        </is>
      </c>
      <c r="BC195" s="4" t="inlineStr">
        <is>
          <t xml:space="preserve"> </t>
        </is>
      </c>
      <c r="BD195" s="4" t="inlineStr">
        <is>
          <t xml:space="preserve"> </t>
        </is>
      </c>
      <c r="BE195" s="4" t="inlineStr">
        <is>
          <t xml:space="preserve"> </t>
        </is>
      </c>
      <c r="BF195" s="4" t="inlineStr">
        <is>
          <t xml:space="preserve"> </t>
        </is>
      </c>
      <c r="BG195" s="4" t="inlineStr">
        <is>
          <t xml:space="preserve"> </t>
        </is>
      </c>
      <c r="BH195" s="4" t="inlineStr">
        <is>
          <t xml:space="preserve"> </t>
        </is>
      </c>
      <c r="BI195" s="4" t="inlineStr">
        <is>
          <t xml:space="preserve"> </t>
        </is>
      </c>
      <c r="BJ195" s="4" t="inlineStr">
        <is>
          <t xml:space="preserve"> </t>
        </is>
      </c>
      <c r="BK195" s="4" t="inlineStr">
        <is>
          <t xml:space="preserve"> </t>
        </is>
      </c>
      <c r="BL195" s="4" t="inlineStr">
        <is>
          <t xml:space="preserve"> </t>
        </is>
      </c>
      <c r="BM195" s="4" t="inlineStr">
        <is>
          <t xml:space="preserve"> </t>
        </is>
      </c>
      <c r="BN195" s="4" t="inlineStr">
        <is>
          <t xml:space="preserve"> </t>
        </is>
      </c>
      <c r="BO195" s="4" t="inlineStr">
        <is>
          <t xml:space="preserve"> </t>
        </is>
      </c>
      <c r="BP195" s="4" t="inlineStr">
        <is>
          <t xml:space="preserve"> </t>
        </is>
      </c>
      <c r="BQ195" s="4" t="inlineStr">
        <is>
          <t xml:space="preserve"> </t>
        </is>
      </c>
      <c r="BR195" s="4" t="inlineStr">
        <is>
          <t xml:space="preserve"> </t>
        </is>
      </c>
      <c r="BS195" s="4" t="inlineStr">
        <is>
          <t xml:space="preserve"> </t>
        </is>
      </c>
      <c r="BT195" s="4" t="inlineStr">
        <is>
          <t xml:space="preserve"> </t>
        </is>
      </c>
      <c r="BU195" s="4" t="inlineStr">
        <is>
          <t xml:space="preserve"> </t>
        </is>
      </c>
      <c r="BV195" s="4" t="inlineStr">
        <is>
          <t xml:space="preserve"> </t>
        </is>
      </c>
      <c r="BW195" s="4" t="inlineStr">
        <is>
          <t xml:space="preserve"> </t>
        </is>
      </c>
      <c r="BX195" s="4" t="inlineStr">
        <is>
          <t xml:space="preserve"> </t>
        </is>
      </c>
      <c r="BY195" s="4" t="inlineStr">
        <is>
          <t xml:space="preserve"> </t>
        </is>
      </c>
      <c r="BZ195" s="4" t="inlineStr">
        <is>
          <t xml:space="preserve"> </t>
        </is>
      </c>
      <c r="CA195" s="4" t="inlineStr">
        <is>
          <t xml:space="preserve"> </t>
        </is>
      </c>
      <c r="CB195" s="4" t="inlineStr">
        <is>
          <t xml:space="preserve"> </t>
        </is>
      </c>
      <c r="CC195" s="4" t="inlineStr">
        <is>
          <t xml:space="preserve"> </t>
        </is>
      </c>
      <c r="CD195" s="4" t="inlineStr">
        <is>
          <t xml:space="preserve"> </t>
        </is>
      </c>
      <c r="CE195" s="4" t="inlineStr">
        <is>
          <t xml:space="preserve"> </t>
        </is>
      </c>
      <c r="CF195" s="4" t="inlineStr">
        <is>
          <t xml:space="preserve"> </t>
        </is>
      </c>
      <c r="CG195" s="4" t="inlineStr">
        <is>
          <t xml:space="preserve"> </t>
        </is>
      </c>
      <c r="CH195" s="4" t="inlineStr">
        <is>
          <t xml:space="preserve"> </t>
        </is>
      </c>
      <c r="CI195" s="4" t="inlineStr">
        <is>
          <t xml:space="preserve"> </t>
        </is>
      </c>
      <c r="CJ195" s="4" t="inlineStr">
        <is>
          <t xml:space="preserve"> </t>
        </is>
      </c>
      <c r="CK195" s="4" t="inlineStr">
        <is>
          <t xml:space="preserve"> </t>
        </is>
      </c>
      <c r="CL195" s="4" t="inlineStr">
        <is>
          <t xml:space="preserve"> </t>
        </is>
      </c>
      <c r="CM195" s="4" t="inlineStr">
        <is>
          <t xml:space="preserve"> </t>
        </is>
      </c>
      <c r="CN195" s="4" t="inlineStr">
        <is>
          <t xml:space="preserve"> </t>
        </is>
      </c>
      <c r="CO195" s="4" t="inlineStr">
        <is>
          <t xml:space="preserve"> </t>
        </is>
      </c>
      <c r="CP195" s="4" t="inlineStr">
        <is>
          <t xml:space="preserve"> </t>
        </is>
      </c>
      <c r="CQ195" s="4" t="inlineStr">
        <is>
          <t xml:space="preserve"> </t>
        </is>
      </c>
      <c r="CR195" s="4" t="inlineStr">
        <is>
          <t xml:space="preserve"> </t>
        </is>
      </c>
      <c r="CS195" s="4" t="inlineStr">
        <is>
          <t xml:space="preserve"> </t>
        </is>
      </c>
      <c r="CT195" s="4" t="inlineStr">
        <is>
          <t xml:space="preserve"> </t>
        </is>
      </c>
      <c r="CU195" s="4" t="inlineStr">
        <is>
          <t xml:space="preserve"> </t>
        </is>
      </c>
      <c r="CV195" s="4" t="inlineStr">
        <is>
          <t xml:space="preserve"> </t>
        </is>
      </c>
      <c r="CW195" s="4" t="inlineStr">
        <is>
          <t xml:space="preserve"> </t>
        </is>
      </c>
      <c r="CX195" s="4" t="inlineStr">
        <is>
          <t xml:space="preserve"> </t>
        </is>
      </c>
      <c r="CY195" s="4" t="inlineStr">
        <is>
          <t xml:space="preserve"> </t>
        </is>
      </c>
      <c r="CZ195" s="4" t="inlineStr">
        <is>
          <t xml:space="preserve"> </t>
        </is>
      </c>
      <c r="DA195" s="4" t="inlineStr">
        <is>
          <t xml:space="preserve"> </t>
        </is>
      </c>
      <c r="DB195" s="4" t="inlineStr">
        <is>
          <t xml:space="preserve"> </t>
        </is>
      </c>
      <c r="DC195" s="4" t="inlineStr">
        <is>
          <t xml:space="preserve"> </t>
        </is>
      </c>
      <c r="DD195" s="4" t="inlineStr">
        <is>
          <t xml:space="preserve"> </t>
        </is>
      </c>
      <c r="DE195" s="4" t="inlineStr">
        <is>
          <t xml:space="preserve"> </t>
        </is>
      </c>
      <c r="DF195" s="4" t="inlineStr">
        <is>
          <t xml:space="preserve"> </t>
        </is>
      </c>
      <c r="DG195" s="4" t="inlineStr">
        <is>
          <t xml:space="preserve"> </t>
        </is>
      </c>
      <c r="DH195" s="4" t="inlineStr">
        <is>
          <t xml:space="preserve"> </t>
        </is>
      </c>
      <c r="DI195" s="4" t="inlineStr">
        <is>
          <t xml:space="preserve"> </t>
        </is>
      </c>
      <c r="DJ195" s="4" t="inlineStr">
        <is>
          <t xml:space="preserve"> </t>
        </is>
      </c>
      <c r="DK195" s="4" t="inlineStr">
        <is>
          <t xml:space="preserve"> </t>
        </is>
      </c>
      <c r="DL195" s="4" t="inlineStr">
        <is>
          <t xml:space="preserve"> </t>
        </is>
      </c>
      <c r="DM195" s="4" t="inlineStr">
        <is>
          <t xml:space="preserve"> </t>
        </is>
      </c>
      <c r="DN195" s="4" t="inlineStr">
        <is>
          <t xml:space="preserve"> </t>
        </is>
      </c>
      <c r="DO195" s="4" t="inlineStr">
        <is>
          <t xml:space="preserve"> </t>
        </is>
      </c>
      <c r="DP195" s="4" t="inlineStr">
        <is>
          <t xml:space="preserve"> </t>
        </is>
      </c>
      <c r="DQ195" s="4" t="inlineStr">
        <is>
          <t xml:space="preserve"> </t>
        </is>
      </c>
      <c r="DR195" s="4" t="inlineStr">
        <is>
          <t xml:space="preserve"> </t>
        </is>
      </c>
    </row>
    <row r="196">
      <c r="A196" s="4" t="inlineStr">
        <is>
          <t>Account Value</t>
        </is>
      </c>
      <c r="B196" s="5" t="n">
        <v>12157</v>
      </c>
      <c r="C196" s="7" t="n">
        <v>12059</v>
      </c>
      <c r="D196" s="7" t="n">
        <v>11936</v>
      </c>
      <c r="E196" s="7" t="n">
        <v>11762</v>
      </c>
      <c r="F196" s="7" t="n">
        <v>11811</v>
      </c>
      <c r="G196" s="7" t="n">
        <v>11966</v>
      </c>
      <c r="H196" s="7" t="n">
        <v>11953</v>
      </c>
      <c r="I196" s="7" t="n">
        <v>11937</v>
      </c>
      <c r="J196" s="7" t="n">
        <v>12018</v>
      </c>
      <c r="K196" s="7" t="n">
        <v>11749</v>
      </c>
      <c r="L196" s="7" t="n">
        <v>11041</v>
      </c>
      <c r="M196" s="7" t="n">
        <v>11144</v>
      </c>
      <c r="N196" s="7" t="n">
        <v>11493</v>
      </c>
      <c r="O196" s="7" t="n">
        <v>11698</v>
      </c>
      <c r="P196" s="7" t="n">
        <v>11658</v>
      </c>
      <c r="Q196" s="7" t="n">
        <v>11548</v>
      </c>
      <c r="R196" s="7" t="n">
        <v>11671</v>
      </c>
      <c r="S196" s="7" t="n">
        <v>11713</v>
      </c>
      <c r="T196" s="7" t="n">
        <v>11449</v>
      </c>
      <c r="U196" s="7" t="n">
        <v>11706</v>
      </c>
      <c r="V196" s="7" t="n">
        <v>11380</v>
      </c>
      <c r="W196" s="7" t="n">
        <v>11338</v>
      </c>
      <c r="X196" s="7" t="n">
        <v>10838</v>
      </c>
      <c r="Y196" s="7" t="n">
        <v>10920</v>
      </c>
      <c r="Z196" s="7" t="n">
        <v>11377</v>
      </c>
      <c r="AA196" s="7" t="n">
        <v>11645</v>
      </c>
      <c r="AB196" s="7" t="n">
        <v>11350</v>
      </c>
      <c r="AC196" s="7" t="n">
        <v>11496</v>
      </c>
      <c r="AD196" s="7" t="n">
        <v>11348</v>
      </c>
      <c r="AE196" s="7" t="n">
        <v>11652</v>
      </c>
      <c r="AF196" s="7" t="n">
        <v>12064</v>
      </c>
      <c r="AG196" s="7" t="n">
        <v>12106</v>
      </c>
      <c r="AH196" s="7" t="n">
        <v>12433</v>
      </c>
      <c r="AI196" s="7" t="n">
        <v>12419</v>
      </c>
      <c r="AJ196" s="7" t="n">
        <v>12322</v>
      </c>
      <c r="AK196" s="7" t="n">
        <v>12355</v>
      </c>
      <c r="AL196" s="7" t="n">
        <v>12447</v>
      </c>
      <c r="AM196" s="7" t="n">
        <v>12505</v>
      </c>
      <c r="AN196" s="7" t="n">
        <v>12402</v>
      </c>
      <c r="AO196" s="7" t="n">
        <v>12378</v>
      </c>
      <c r="AP196" s="7" t="n">
        <v>12359</v>
      </c>
      <c r="AQ196" s="7" t="n">
        <v>12275</v>
      </c>
      <c r="AR196" s="7" t="n">
        <v>12206</v>
      </c>
      <c r="AS196" s="7" t="n">
        <v>12378</v>
      </c>
      <c r="AT196" s="7" t="n">
        <v>12318</v>
      </c>
      <c r="AU196" s="7" t="n">
        <v>12287</v>
      </c>
      <c r="AV196" s="7" t="n">
        <v>12144</v>
      </c>
      <c r="AW196" s="7" t="n">
        <v>12187</v>
      </c>
      <c r="AX196" s="7" t="n">
        <v>12169</v>
      </c>
      <c r="AY196" s="7" t="n">
        <v>12215</v>
      </c>
      <c r="AZ196" s="7" t="n">
        <v>12043</v>
      </c>
      <c r="BA196" s="7" t="n">
        <v>11989</v>
      </c>
      <c r="BB196" s="7" t="n">
        <v>11601</v>
      </c>
      <c r="BC196" s="7" t="n">
        <v>11679</v>
      </c>
      <c r="BD196" s="7" t="n">
        <v>12038</v>
      </c>
      <c r="BE196" s="7" t="n">
        <v>11901</v>
      </c>
      <c r="BF196" s="7" t="n">
        <v>11711</v>
      </c>
      <c r="BG196" s="7" t="n">
        <v>11681</v>
      </c>
      <c r="BH196" s="7" t="n">
        <v>11653</v>
      </c>
      <c r="BI196" s="7" t="n">
        <v>11623</v>
      </c>
      <c r="BJ196" s="7" t="n">
        <v>11726</v>
      </c>
      <c r="BK196" s="7" t="n">
        <v>11566</v>
      </c>
      <c r="BL196" s="7" t="n">
        <v>11469</v>
      </c>
      <c r="BM196" s="7" t="n">
        <v>11428</v>
      </c>
      <c r="BN196" s="7" t="n">
        <v>11302</v>
      </c>
      <c r="BO196" s="7" t="n">
        <v>11269</v>
      </c>
      <c r="BP196" s="7" t="n">
        <v>11139</v>
      </c>
      <c r="BQ196" s="7" t="n">
        <v>11093</v>
      </c>
      <c r="BR196" s="7" t="n">
        <v>11004</v>
      </c>
      <c r="BS196" s="7" t="n">
        <v>10888</v>
      </c>
      <c r="BT196" s="7" t="n">
        <v>10774</v>
      </c>
      <c r="BU196" s="7" t="n">
        <v>10824</v>
      </c>
      <c r="BV196" s="7" t="n">
        <v>10886</v>
      </c>
      <c r="BW196" s="7" t="n">
        <v>10867</v>
      </c>
      <c r="BX196" s="7" t="n">
        <v>10840</v>
      </c>
      <c r="BY196" s="7" t="n">
        <v>10835</v>
      </c>
      <c r="BZ196" s="7" t="n">
        <v>10733</v>
      </c>
      <c r="CA196" s="7" t="n">
        <v>10766</v>
      </c>
      <c r="CB196" s="7" t="n">
        <v>10748</v>
      </c>
      <c r="CC196" s="7" t="n">
        <v>10769</v>
      </c>
      <c r="CD196" s="7" t="n">
        <v>10861</v>
      </c>
      <c r="CE196" s="7" t="n">
        <v>10772</v>
      </c>
      <c r="CF196" s="7" t="n">
        <v>10841</v>
      </c>
      <c r="CG196" s="7" t="n">
        <v>10823</v>
      </c>
      <c r="CH196" s="7" t="n">
        <v>10898</v>
      </c>
      <c r="CI196" s="7" t="n">
        <v>10834</v>
      </c>
      <c r="CJ196" s="7" t="n">
        <v>10763</v>
      </c>
      <c r="CK196" s="7" t="n">
        <v>10796</v>
      </c>
      <c r="CL196" s="7" t="n">
        <v>10663</v>
      </c>
      <c r="CM196" s="7" t="n">
        <v>10594</v>
      </c>
      <c r="CN196" s="7" t="n">
        <v>10576</v>
      </c>
      <c r="CO196" s="7" t="n">
        <v>10502</v>
      </c>
      <c r="CP196" s="7" t="n">
        <v>10437</v>
      </c>
      <c r="CQ196" s="7" t="n">
        <v>10331</v>
      </c>
      <c r="CR196" s="7" t="n">
        <v>10661</v>
      </c>
      <c r="CS196" s="7" t="n">
        <v>10739</v>
      </c>
      <c r="CT196" s="7" t="n">
        <v>10789</v>
      </c>
      <c r="CU196" s="7" t="n">
        <v>10771</v>
      </c>
      <c r="CV196" s="7" t="n">
        <v>10761</v>
      </c>
      <c r="CW196" s="7" t="n">
        <v>10621</v>
      </c>
      <c r="CX196" s="7" t="n">
        <v>10607</v>
      </c>
      <c r="CY196" s="7" t="n">
        <v>10547</v>
      </c>
      <c r="CZ196" s="7" t="n">
        <v>10534</v>
      </c>
      <c r="DA196" s="7" t="n">
        <v>10511</v>
      </c>
      <c r="DB196" s="7" t="n">
        <v>10403</v>
      </c>
      <c r="DC196" s="7" t="n">
        <v>10356</v>
      </c>
      <c r="DD196" s="7" t="n">
        <v>10339</v>
      </c>
      <c r="DE196" s="7" t="n">
        <v>10308</v>
      </c>
      <c r="DF196" s="7" t="n">
        <v>10243</v>
      </c>
      <c r="DG196" s="7" t="n">
        <v>10221</v>
      </c>
      <c r="DH196" s="7" t="n">
        <v>10144</v>
      </c>
      <c r="DI196" s="7" t="n">
        <v>10142</v>
      </c>
      <c r="DJ196" s="7" t="n">
        <v>10160</v>
      </c>
      <c r="DK196" s="7" t="n">
        <v>10198</v>
      </c>
      <c r="DL196" s="7" t="n">
        <v>10174</v>
      </c>
      <c r="DM196" s="7" t="n">
        <v>10271</v>
      </c>
      <c r="DN196" s="7" t="n">
        <v>10110</v>
      </c>
      <c r="DO196" s="7" t="n">
        <v>10072</v>
      </c>
      <c r="DP196" s="7" t="n">
        <v>10061</v>
      </c>
      <c r="DQ196" s="7" t="n">
        <v>9999</v>
      </c>
      <c r="DR196" s="7" t="n">
        <v>10000</v>
      </c>
    </row>
    <row r="197">
      <c r="A197" s="4" t="inlineStr">
        <is>
          <t>EATON VANCE Index: Bloomberg North Carolina Municipal Bond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  <c r="AV197" s="4" t="inlineStr">
        <is>
          <t xml:space="preserve"> </t>
        </is>
      </c>
      <c r="AW197" s="4" t="inlineStr">
        <is>
          <t xml:space="preserve"> </t>
        </is>
      </c>
      <c r="AX197" s="4" t="inlineStr">
        <is>
          <t xml:space="preserve"> </t>
        </is>
      </c>
      <c r="AY197" s="4" t="inlineStr">
        <is>
          <t xml:space="preserve"> </t>
        </is>
      </c>
      <c r="AZ197" s="4" t="inlineStr">
        <is>
          <t xml:space="preserve"> </t>
        </is>
      </c>
      <c r="BA197" s="4" t="inlineStr">
        <is>
          <t xml:space="preserve"> </t>
        </is>
      </c>
      <c r="BB197" s="4" t="inlineStr">
        <is>
          <t xml:space="preserve"> </t>
        </is>
      </c>
      <c r="BC197" s="4" t="inlineStr">
        <is>
          <t xml:space="preserve"> </t>
        </is>
      </c>
      <c r="BD197" s="4" t="inlineStr">
        <is>
          <t xml:space="preserve"> </t>
        </is>
      </c>
      <c r="BE197" s="4" t="inlineStr">
        <is>
          <t xml:space="preserve"> </t>
        </is>
      </c>
      <c r="BF197" s="4" t="inlineStr">
        <is>
          <t xml:space="preserve"> </t>
        </is>
      </c>
      <c r="BG197" s="4" t="inlineStr">
        <is>
          <t xml:space="preserve"> </t>
        </is>
      </c>
      <c r="BH197" s="4" t="inlineStr">
        <is>
          <t xml:space="preserve"> </t>
        </is>
      </c>
      <c r="BI197" s="4" t="inlineStr">
        <is>
          <t xml:space="preserve"> </t>
        </is>
      </c>
      <c r="BJ197" s="4" t="inlineStr">
        <is>
          <t xml:space="preserve"> </t>
        </is>
      </c>
      <c r="BK197" s="4" t="inlineStr">
        <is>
          <t xml:space="preserve"> </t>
        </is>
      </c>
      <c r="BL197" s="4" t="inlineStr">
        <is>
          <t xml:space="preserve"> </t>
        </is>
      </c>
      <c r="BM197" s="4" t="inlineStr">
        <is>
          <t xml:space="preserve"> </t>
        </is>
      </c>
      <c r="BN197" s="4" t="inlineStr">
        <is>
          <t xml:space="preserve"> </t>
        </is>
      </c>
      <c r="BO197" s="4" t="inlineStr">
        <is>
          <t xml:space="preserve"> </t>
        </is>
      </c>
      <c r="BP197" s="4" t="inlineStr">
        <is>
          <t xml:space="preserve"> </t>
        </is>
      </c>
      <c r="BQ197" s="4" t="inlineStr">
        <is>
          <t xml:space="preserve"> </t>
        </is>
      </c>
      <c r="BR197" s="4" t="inlineStr">
        <is>
          <t xml:space="preserve"> </t>
        </is>
      </c>
      <c r="BS197" s="4" t="inlineStr">
        <is>
          <t xml:space="preserve"> </t>
        </is>
      </c>
      <c r="BT197" s="4" t="inlineStr">
        <is>
          <t xml:space="preserve"> </t>
        </is>
      </c>
      <c r="BU197" s="4" t="inlineStr">
        <is>
          <t xml:space="preserve"> </t>
        </is>
      </c>
      <c r="BV197" s="4" t="inlineStr">
        <is>
          <t xml:space="preserve"> </t>
        </is>
      </c>
      <c r="BW197" s="4" t="inlineStr">
        <is>
          <t xml:space="preserve"> </t>
        </is>
      </c>
      <c r="BX197" s="4" t="inlineStr">
        <is>
          <t xml:space="preserve"> </t>
        </is>
      </c>
      <c r="BY197" s="4" t="inlineStr">
        <is>
          <t xml:space="preserve"> </t>
        </is>
      </c>
      <c r="BZ197" s="4" t="inlineStr">
        <is>
          <t xml:space="preserve"> </t>
        </is>
      </c>
      <c r="CA197" s="4" t="inlineStr">
        <is>
          <t xml:space="preserve"> </t>
        </is>
      </c>
      <c r="CB197" s="4" t="inlineStr">
        <is>
          <t xml:space="preserve"> </t>
        </is>
      </c>
      <c r="CC197" s="4" t="inlineStr">
        <is>
          <t xml:space="preserve"> </t>
        </is>
      </c>
      <c r="CD197" s="4" t="inlineStr">
        <is>
          <t xml:space="preserve"> </t>
        </is>
      </c>
      <c r="CE197" s="4" t="inlineStr">
        <is>
          <t xml:space="preserve"> </t>
        </is>
      </c>
      <c r="CF197" s="4" t="inlineStr">
        <is>
          <t xml:space="preserve"> </t>
        </is>
      </c>
      <c r="CG197" s="4" t="inlineStr">
        <is>
          <t xml:space="preserve"> </t>
        </is>
      </c>
      <c r="CH197" s="4" t="inlineStr">
        <is>
          <t xml:space="preserve"> </t>
        </is>
      </c>
      <c r="CI197" s="4" t="inlineStr">
        <is>
          <t xml:space="preserve"> </t>
        </is>
      </c>
      <c r="CJ197" s="4" t="inlineStr">
        <is>
          <t xml:space="preserve"> </t>
        </is>
      </c>
      <c r="CK197" s="4" t="inlineStr">
        <is>
          <t xml:space="preserve"> </t>
        </is>
      </c>
      <c r="CL197" s="4" t="inlineStr">
        <is>
          <t xml:space="preserve"> </t>
        </is>
      </c>
      <c r="CM197" s="4" t="inlineStr">
        <is>
          <t xml:space="preserve"> </t>
        </is>
      </c>
      <c r="CN197" s="4" t="inlineStr">
        <is>
          <t xml:space="preserve"> </t>
        </is>
      </c>
      <c r="CO197" s="4" t="inlineStr">
        <is>
          <t xml:space="preserve"> </t>
        </is>
      </c>
      <c r="CP197" s="4" t="inlineStr">
        <is>
          <t xml:space="preserve"> </t>
        </is>
      </c>
      <c r="CQ197" s="4" t="inlineStr">
        <is>
          <t xml:space="preserve"> </t>
        </is>
      </c>
      <c r="CR197" s="4" t="inlineStr">
        <is>
          <t xml:space="preserve"> </t>
        </is>
      </c>
      <c r="CS197" s="4" t="inlineStr">
        <is>
          <t xml:space="preserve"> </t>
        </is>
      </c>
      <c r="CT197" s="4" t="inlineStr">
        <is>
          <t xml:space="preserve"> </t>
        </is>
      </c>
      <c r="CU197" s="4" t="inlineStr">
        <is>
          <t xml:space="preserve"> </t>
        </is>
      </c>
      <c r="CV197" s="4" t="inlineStr">
        <is>
          <t xml:space="preserve"> </t>
        </is>
      </c>
      <c r="CW197" s="4" t="inlineStr">
        <is>
          <t xml:space="preserve"> </t>
        </is>
      </c>
      <c r="CX197" s="4" t="inlineStr">
        <is>
          <t xml:space="preserve"> </t>
        </is>
      </c>
      <c r="CY197" s="4" t="inlineStr">
        <is>
          <t xml:space="preserve"> </t>
        </is>
      </c>
      <c r="CZ197" s="4" t="inlineStr">
        <is>
          <t xml:space="preserve"> </t>
        </is>
      </c>
      <c r="DA197" s="4" t="inlineStr">
        <is>
          <t xml:space="preserve"> </t>
        </is>
      </c>
      <c r="DB197" s="4" t="inlineStr">
        <is>
          <t xml:space="preserve"> </t>
        </is>
      </c>
      <c r="DC197" s="4" t="inlineStr">
        <is>
          <t xml:space="preserve"> </t>
        </is>
      </c>
      <c r="DD197" s="4" t="inlineStr">
        <is>
          <t xml:space="preserve"> </t>
        </is>
      </c>
      <c r="DE197" s="4" t="inlineStr">
        <is>
          <t xml:space="preserve"> </t>
        </is>
      </c>
      <c r="DF197" s="4" t="inlineStr">
        <is>
          <t xml:space="preserve"> </t>
        </is>
      </c>
      <c r="DG197" s="4" t="inlineStr">
        <is>
          <t xml:space="preserve"> </t>
        </is>
      </c>
      <c r="DH197" s="4" t="inlineStr">
        <is>
          <t xml:space="preserve"> </t>
        </is>
      </c>
      <c r="DI197" s="4" t="inlineStr">
        <is>
          <t xml:space="preserve"> </t>
        </is>
      </c>
      <c r="DJ197" s="4" t="inlineStr">
        <is>
          <t xml:space="preserve"> </t>
        </is>
      </c>
      <c r="DK197" s="4" t="inlineStr">
        <is>
          <t xml:space="preserve"> </t>
        </is>
      </c>
      <c r="DL197" s="4" t="inlineStr">
        <is>
          <t xml:space="preserve"> </t>
        </is>
      </c>
      <c r="DM197" s="4" t="inlineStr">
        <is>
          <t xml:space="preserve"> </t>
        </is>
      </c>
      <c r="DN197" s="4" t="inlineStr">
        <is>
          <t xml:space="preserve"> </t>
        </is>
      </c>
      <c r="DO197" s="4" t="inlineStr">
        <is>
          <t xml:space="preserve"> </t>
        </is>
      </c>
      <c r="DP197" s="4" t="inlineStr">
        <is>
          <t xml:space="preserve"> </t>
        </is>
      </c>
      <c r="DQ197" s="4" t="inlineStr">
        <is>
          <t xml:space="preserve"> </t>
        </is>
      </c>
      <c r="DR197" s="4" t="inlineStr">
        <is>
          <t xml:space="preserve"> </t>
        </is>
      </c>
    </row>
    <row r="198">
      <c r="A198" s="3" t="inlineStr">
        <is>
          <t>Account Value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4" t="inlineStr">
        <is>
          <t xml:space="preserve"> </t>
        </is>
      </c>
      <c r="U198" s="4" t="inlineStr">
        <is>
          <t xml:space="preserve"> </t>
        </is>
      </c>
      <c r="V198" s="4" t="inlineStr">
        <is>
          <t xml:space="preserve"> </t>
        </is>
      </c>
      <c r="W198" s="4" t="inlineStr">
        <is>
          <t xml:space="preserve"> </t>
        </is>
      </c>
      <c r="X198" s="4" t="inlineStr">
        <is>
          <t xml:space="preserve"> </t>
        </is>
      </c>
      <c r="Y198" s="4" t="inlineStr">
        <is>
          <t xml:space="preserve"> </t>
        </is>
      </c>
      <c r="Z198" s="4" t="inlineStr">
        <is>
          <t xml:space="preserve"> </t>
        </is>
      </c>
      <c r="AA198" s="4" t="inlineStr">
        <is>
          <t xml:space="preserve"> </t>
        </is>
      </c>
      <c r="AB198" s="4" t="inlineStr">
        <is>
          <t xml:space="preserve"> </t>
        </is>
      </c>
      <c r="AC198" s="4" t="inlineStr">
        <is>
          <t xml:space="preserve"> </t>
        </is>
      </c>
      <c r="AD198" s="4" t="inlineStr">
        <is>
          <t xml:space="preserve"> </t>
        </is>
      </c>
      <c r="AE198" s="4" t="inlineStr">
        <is>
          <t xml:space="preserve"> </t>
        </is>
      </c>
      <c r="AF198" s="4" t="inlineStr">
        <is>
          <t xml:space="preserve"> </t>
        </is>
      </c>
      <c r="AG198" s="4" t="inlineStr">
        <is>
          <t xml:space="preserve"> </t>
        </is>
      </c>
      <c r="AH198" s="4" t="inlineStr">
        <is>
          <t xml:space="preserve"> </t>
        </is>
      </c>
      <c r="AI198" s="4" t="inlineStr">
        <is>
          <t xml:space="preserve"> </t>
        </is>
      </c>
      <c r="AJ198" s="4" t="inlineStr">
        <is>
          <t xml:space="preserve"> </t>
        </is>
      </c>
      <c r="AK198" s="4" t="inlineStr">
        <is>
          <t xml:space="preserve"> </t>
        </is>
      </c>
      <c r="AL198" s="4" t="inlineStr">
        <is>
          <t xml:space="preserve"> </t>
        </is>
      </c>
      <c r="AM198" s="4" t="inlineStr">
        <is>
          <t xml:space="preserve"> </t>
        </is>
      </c>
      <c r="AN198" s="4" t="inlineStr">
        <is>
          <t xml:space="preserve"> </t>
        </is>
      </c>
      <c r="AO198" s="4" t="inlineStr">
        <is>
          <t xml:space="preserve"> </t>
        </is>
      </c>
      <c r="AP198" s="4" t="inlineStr">
        <is>
          <t xml:space="preserve"> </t>
        </is>
      </c>
      <c r="AQ198" s="4" t="inlineStr">
        <is>
          <t xml:space="preserve"> </t>
        </is>
      </c>
      <c r="AR198" s="4" t="inlineStr">
        <is>
          <t xml:space="preserve"> </t>
        </is>
      </c>
      <c r="AS198" s="4" t="inlineStr">
        <is>
          <t xml:space="preserve"> </t>
        </is>
      </c>
      <c r="AT198" s="4" t="inlineStr">
        <is>
          <t xml:space="preserve"> </t>
        </is>
      </c>
      <c r="AU198" s="4" t="inlineStr">
        <is>
          <t xml:space="preserve"> </t>
        </is>
      </c>
      <c r="AV198" s="4" t="inlineStr">
        <is>
          <t xml:space="preserve"> </t>
        </is>
      </c>
      <c r="AW198" s="4" t="inlineStr">
        <is>
          <t xml:space="preserve"> </t>
        </is>
      </c>
      <c r="AX198" s="4" t="inlineStr">
        <is>
          <t xml:space="preserve"> </t>
        </is>
      </c>
      <c r="AY198" s="4" t="inlineStr">
        <is>
          <t xml:space="preserve"> </t>
        </is>
      </c>
      <c r="AZ198" s="4" t="inlineStr">
        <is>
          <t xml:space="preserve"> </t>
        </is>
      </c>
      <c r="BA198" s="4" t="inlineStr">
        <is>
          <t xml:space="preserve"> </t>
        </is>
      </c>
      <c r="BB198" s="4" t="inlineStr">
        <is>
          <t xml:space="preserve"> </t>
        </is>
      </c>
      <c r="BC198" s="4" t="inlineStr">
        <is>
          <t xml:space="preserve"> </t>
        </is>
      </c>
      <c r="BD198" s="4" t="inlineStr">
        <is>
          <t xml:space="preserve"> </t>
        </is>
      </c>
      <c r="BE198" s="4" t="inlineStr">
        <is>
          <t xml:space="preserve"> </t>
        </is>
      </c>
      <c r="BF198" s="4" t="inlineStr">
        <is>
          <t xml:space="preserve"> </t>
        </is>
      </c>
      <c r="BG198" s="4" t="inlineStr">
        <is>
          <t xml:space="preserve"> </t>
        </is>
      </c>
      <c r="BH198" s="4" t="inlineStr">
        <is>
          <t xml:space="preserve"> </t>
        </is>
      </c>
      <c r="BI198" s="4" t="inlineStr">
        <is>
          <t xml:space="preserve"> </t>
        </is>
      </c>
      <c r="BJ198" s="4" t="inlineStr">
        <is>
          <t xml:space="preserve"> </t>
        </is>
      </c>
      <c r="BK198" s="4" t="inlineStr">
        <is>
          <t xml:space="preserve"> </t>
        </is>
      </c>
      <c r="BL198" s="4" t="inlineStr">
        <is>
          <t xml:space="preserve"> </t>
        </is>
      </c>
      <c r="BM198" s="4" t="inlineStr">
        <is>
          <t xml:space="preserve"> </t>
        </is>
      </c>
      <c r="BN198" s="4" t="inlineStr">
        <is>
          <t xml:space="preserve"> </t>
        </is>
      </c>
      <c r="BO198" s="4" t="inlineStr">
        <is>
          <t xml:space="preserve"> </t>
        </is>
      </c>
      <c r="BP198" s="4" t="inlineStr">
        <is>
          <t xml:space="preserve"> </t>
        </is>
      </c>
      <c r="BQ198" s="4" t="inlineStr">
        <is>
          <t xml:space="preserve"> </t>
        </is>
      </c>
      <c r="BR198" s="4" t="inlineStr">
        <is>
          <t xml:space="preserve"> </t>
        </is>
      </c>
      <c r="BS198" s="4" t="inlineStr">
        <is>
          <t xml:space="preserve"> </t>
        </is>
      </c>
      <c r="BT198" s="4" t="inlineStr">
        <is>
          <t xml:space="preserve"> </t>
        </is>
      </c>
      <c r="BU198" s="4" t="inlineStr">
        <is>
          <t xml:space="preserve"> </t>
        </is>
      </c>
      <c r="BV198" s="4" t="inlineStr">
        <is>
          <t xml:space="preserve"> </t>
        </is>
      </c>
      <c r="BW198" s="4" t="inlineStr">
        <is>
          <t xml:space="preserve"> </t>
        </is>
      </c>
      <c r="BX198" s="4" t="inlineStr">
        <is>
          <t xml:space="preserve"> </t>
        </is>
      </c>
      <c r="BY198" s="4" t="inlineStr">
        <is>
          <t xml:space="preserve"> </t>
        </is>
      </c>
      <c r="BZ198" s="4" t="inlineStr">
        <is>
          <t xml:space="preserve"> </t>
        </is>
      </c>
      <c r="CA198" s="4" t="inlineStr">
        <is>
          <t xml:space="preserve"> </t>
        </is>
      </c>
      <c r="CB198" s="4" t="inlineStr">
        <is>
          <t xml:space="preserve"> </t>
        </is>
      </c>
      <c r="CC198" s="4" t="inlineStr">
        <is>
          <t xml:space="preserve"> </t>
        </is>
      </c>
      <c r="CD198" s="4" t="inlineStr">
        <is>
          <t xml:space="preserve"> </t>
        </is>
      </c>
      <c r="CE198" s="4" t="inlineStr">
        <is>
          <t xml:space="preserve"> </t>
        </is>
      </c>
      <c r="CF198" s="4" t="inlineStr">
        <is>
          <t xml:space="preserve"> </t>
        </is>
      </c>
      <c r="CG198" s="4" t="inlineStr">
        <is>
          <t xml:space="preserve"> </t>
        </is>
      </c>
      <c r="CH198" s="4" t="inlineStr">
        <is>
          <t xml:space="preserve"> </t>
        </is>
      </c>
      <c r="CI198" s="4" t="inlineStr">
        <is>
          <t xml:space="preserve"> </t>
        </is>
      </c>
      <c r="CJ198" s="4" t="inlineStr">
        <is>
          <t xml:space="preserve"> </t>
        </is>
      </c>
      <c r="CK198" s="4" t="inlineStr">
        <is>
          <t xml:space="preserve"> </t>
        </is>
      </c>
      <c r="CL198" s="4" t="inlineStr">
        <is>
          <t xml:space="preserve"> </t>
        </is>
      </c>
      <c r="CM198" s="4" t="inlineStr">
        <is>
          <t xml:space="preserve"> </t>
        </is>
      </c>
      <c r="CN198" s="4" t="inlineStr">
        <is>
          <t xml:space="preserve"> </t>
        </is>
      </c>
      <c r="CO198" s="4" t="inlineStr">
        <is>
          <t xml:space="preserve"> </t>
        </is>
      </c>
      <c r="CP198" s="4" t="inlineStr">
        <is>
          <t xml:space="preserve"> </t>
        </is>
      </c>
      <c r="CQ198" s="4" t="inlineStr">
        <is>
          <t xml:space="preserve"> </t>
        </is>
      </c>
      <c r="CR198" s="4" t="inlineStr">
        <is>
          <t xml:space="preserve"> </t>
        </is>
      </c>
      <c r="CS198" s="4" t="inlineStr">
        <is>
          <t xml:space="preserve"> </t>
        </is>
      </c>
      <c r="CT198" s="4" t="inlineStr">
        <is>
          <t xml:space="preserve"> </t>
        </is>
      </c>
      <c r="CU198" s="4" t="inlineStr">
        <is>
          <t xml:space="preserve"> </t>
        </is>
      </c>
      <c r="CV198" s="4" t="inlineStr">
        <is>
          <t xml:space="preserve"> </t>
        </is>
      </c>
      <c r="CW198" s="4" t="inlineStr">
        <is>
          <t xml:space="preserve"> </t>
        </is>
      </c>
      <c r="CX198" s="4" t="inlineStr">
        <is>
          <t xml:space="preserve"> </t>
        </is>
      </c>
      <c r="CY198" s="4" t="inlineStr">
        <is>
          <t xml:space="preserve"> </t>
        </is>
      </c>
      <c r="CZ198" s="4" t="inlineStr">
        <is>
          <t xml:space="preserve"> </t>
        </is>
      </c>
      <c r="DA198" s="4" t="inlineStr">
        <is>
          <t xml:space="preserve"> </t>
        </is>
      </c>
      <c r="DB198" s="4" t="inlineStr">
        <is>
          <t xml:space="preserve"> </t>
        </is>
      </c>
      <c r="DC198" s="4" t="inlineStr">
        <is>
          <t xml:space="preserve"> </t>
        </is>
      </c>
      <c r="DD198" s="4" t="inlineStr">
        <is>
          <t xml:space="preserve"> </t>
        </is>
      </c>
      <c r="DE198" s="4" t="inlineStr">
        <is>
          <t xml:space="preserve"> </t>
        </is>
      </c>
      <c r="DF198" s="4" t="inlineStr">
        <is>
          <t xml:space="preserve"> </t>
        </is>
      </c>
      <c r="DG198" s="4" t="inlineStr">
        <is>
          <t xml:space="preserve"> </t>
        </is>
      </c>
      <c r="DH198" s="4" t="inlineStr">
        <is>
          <t xml:space="preserve"> </t>
        </is>
      </c>
      <c r="DI198" s="4" t="inlineStr">
        <is>
          <t xml:space="preserve"> </t>
        </is>
      </c>
      <c r="DJ198" s="4" t="inlineStr">
        <is>
          <t xml:space="preserve"> </t>
        </is>
      </c>
      <c r="DK198" s="4" t="inlineStr">
        <is>
          <t xml:space="preserve"> </t>
        </is>
      </c>
      <c r="DL198" s="4" t="inlineStr">
        <is>
          <t xml:space="preserve"> </t>
        </is>
      </c>
      <c r="DM198" s="4" t="inlineStr">
        <is>
          <t xml:space="preserve"> </t>
        </is>
      </c>
      <c r="DN198" s="4" t="inlineStr">
        <is>
          <t xml:space="preserve"> </t>
        </is>
      </c>
      <c r="DO198" s="4" t="inlineStr">
        <is>
          <t xml:space="preserve"> </t>
        </is>
      </c>
      <c r="DP198" s="4" t="inlineStr">
        <is>
          <t xml:space="preserve"> </t>
        </is>
      </c>
      <c r="DQ198" s="4" t="inlineStr">
        <is>
          <t xml:space="preserve"> </t>
        </is>
      </c>
      <c r="DR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>Bloomberg North Carolina Municipal Bond Index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  <c r="AV199" s="4" t="inlineStr">
        <is>
          <t xml:space="preserve"> </t>
        </is>
      </c>
      <c r="AW199" s="4" t="inlineStr">
        <is>
          <t xml:space="preserve"> </t>
        </is>
      </c>
      <c r="AX199" s="4" t="inlineStr">
        <is>
          <t xml:space="preserve"> </t>
        </is>
      </c>
      <c r="AY199" s="4" t="inlineStr">
        <is>
          <t xml:space="preserve"> </t>
        </is>
      </c>
      <c r="AZ199" s="4" t="inlineStr">
        <is>
          <t xml:space="preserve"> </t>
        </is>
      </c>
      <c r="BA199" s="4" t="inlineStr">
        <is>
          <t xml:space="preserve"> </t>
        </is>
      </c>
      <c r="BB199" s="4" t="inlineStr">
        <is>
          <t xml:space="preserve"> </t>
        </is>
      </c>
      <c r="BC199" s="4" t="inlineStr">
        <is>
          <t xml:space="preserve"> </t>
        </is>
      </c>
      <c r="BD199" s="4" t="inlineStr">
        <is>
          <t xml:space="preserve"> </t>
        </is>
      </c>
      <c r="BE199" s="4" t="inlineStr">
        <is>
          <t xml:space="preserve"> </t>
        </is>
      </c>
      <c r="BF199" s="4" t="inlineStr">
        <is>
          <t xml:space="preserve"> </t>
        </is>
      </c>
      <c r="BG199" s="4" t="inlineStr">
        <is>
          <t xml:space="preserve"> </t>
        </is>
      </c>
      <c r="BH199" s="4" t="inlineStr">
        <is>
          <t xml:space="preserve"> </t>
        </is>
      </c>
      <c r="BI199" s="4" t="inlineStr">
        <is>
          <t xml:space="preserve"> </t>
        </is>
      </c>
      <c r="BJ199" s="4" t="inlineStr">
        <is>
          <t xml:space="preserve"> </t>
        </is>
      </c>
      <c r="BK199" s="4" t="inlineStr">
        <is>
          <t xml:space="preserve"> </t>
        </is>
      </c>
      <c r="BL199" s="4" t="inlineStr">
        <is>
          <t xml:space="preserve"> </t>
        </is>
      </c>
      <c r="BM199" s="4" t="inlineStr">
        <is>
          <t xml:space="preserve"> </t>
        </is>
      </c>
      <c r="BN199" s="4" t="inlineStr">
        <is>
          <t xml:space="preserve"> </t>
        </is>
      </c>
      <c r="BO199" s="4" t="inlineStr">
        <is>
          <t xml:space="preserve"> </t>
        </is>
      </c>
      <c r="BP199" s="4" t="inlineStr">
        <is>
          <t xml:space="preserve"> </t>
        </is>
      </c>
      <c r="BQ199" s="4" t="inlineStr">
        <is>
          <t xml:space="preserve"> </t>
        </is>
      </c>
      <c r="BR199" s="4" t="inlineStr">
        <is>
          <t xml:space="preserve"> </t>
        </is>
      </c>
      <c r="BS199" s="4" t="inlineStr">
        <is>
          <t xml:space="preserve"> </t>
        </is>
      </c>
      <c r="BT199" s="4" t="inlineStr">
        <is>
          <t xml:space="preserve"> </t>
        </is>
      </c>
      <c r="BU199" s="4" t="inlineStr">
        <is>
          <t xml:space="preserve"> </t>
        </is>
      </c>
      <c r="BV199" s="4" t="inlineStr">
        <is>
          <t xml:space="preserve"> </t>
        </is>
      </c>
      <c r="BW199" s="4" t="inlineStr">
        <is>
          <t xml:space="preserve"> </t>
        </is>
      </c>
      <c r="BX199" s="4" t="inlineStr">
        <is>
          <t xml:space="preserve"> </t>
        </is>
      </c>
      <c r="BY199" s="4" t="inlineStr">
        <is>
          <t xml:space="preserve"> </t>
        </is>
      </c>
      <c r="BZ199" s="4" t="inlineStr">
        <is>
          <t xml:space="preserve"> </t>
        </is>
      </c>
      <c r="CA199" s="4" t="inlineStr">
        <is>
          <t xml:space="preserve"> </t>
        </is>
      </c>
      <c r="CB199" s="4" t="inlineStr">
        <is>
          <t xml:space="preserve"> </t>
        </is>
      </c>
      <c r="CC199" s="4" t="inlineStr">
        <is>
          <t xml:space="preserve"> </t>
        </is>
      </c>
      <c r="CD199" s="4" t="inlineStr">
        <is>
          <t xml:space="preserve"> </t>
        </is>
      </c>
      <c r="CE199" s="4" t="inlineStr">
        <is>
          <t xml:space="preserve"> </t>
        </is>
      </c>
      <c r="CF199" s="4" t="inlineStr">
        <is>
          <t xml:space="preserve"> </t>
        </is>
      </c>
      <c r="CG199" s="4" t="inlineStr">
        <is>
          <t xml:space="preserve"> </t>
        </is>
      </c>
      <c r="CH199" s="4" t="inlineStr">
        <is>
          <t xml:space="preserve"> </t>
        </is>
      </c>
      <c r="CI199" s="4" t="inlineStr">
        <is>
          <t xml:space="preserve"> </t>
        </is>
      </c>
      <c r="CJ199" s="4" t="inlineStr">
        <is>
          <t xml:space="preserve"> </t>
        </is>
      </c>
      <c r="CK199" s="4" t="inlineStr">
        <is>
          <t xml:space="preserve"> </t>
        </is>
      </c>
      <c r="CL199" s="4" t="inlineStr">
        <is>
          <t xml:space="preserve"> </t>
        </is>
      </c>
      <c r="CM199" s="4" t="inlineStr">
        <is>
          <t xml:space="preserve"> </t>
        </is>
      </c>
      <c r="CN199" s="4" t="inlineStr">
        <is>
          <t xml:space="preserve"> </t>
        </is>
      </c>
      <c r="CO199" s="4" t="inlineStr">
        <is>
          <t xml:space="preserve"> </t>
        </is>
      </c>
      <c r="CP199" s="4" t="inlineStr">
        <is>
          <t xml:space="preserve"> </t>
        </is>
      </c>
      <c r="CQ199" s="4" t="inlineStr">
        <is>
          <t xml:space="preserve"> </t>
        </is>
      </c>
      <c r="CR199" s="4" t="inlineStr">
        <is>
          <t xml:space="preserve"> </t>
        </is>
      </c>
      <c r="CS199" s="4" t="inlineStr">
        <is>
          <t xml:space="preserve"> </t>
        </is>
      </c>
      <c r="CT199" s="4" t="inlineStr">
        <is>
          <t xml:space="preserve"> </t>
        </is>
      </c>
      <c r="CU199" s="4" t="inlineStr">
        <is>
          <t xml:space="preserve"> </t>
        </is>
      </c>
      <c r="CV199" s="4" t="inlineStr">
        <is>
          <t xml:space="preserve"> </t>
        </is>
      </c>
      <c r="CW199" s="4" t="inlineStr">
        <is>
          <t xml:space="preserve"> </t>
        </is>
      </c>
      <c r="CX199" s="4" t="inlineStr">
        <is>
          <t xml:space="preserve"> </t>
        </is>
      </c>
      <c r="CY199" s="4" t="inlineStr">
        <is>
          <t xml:space="preserve"> </t>
        </is>
      </c>
      <c r="CZ199" s="4" t="inlineStr">
        <is>
          <t xml:space="preserve"> </t>
        </is>
      </c>
      <c r="DA199" s="4" t="inlineStr">
        <is>
          <t xml:space="preserve"> </t>
        </is>
      </c>
      <c r="DB199" s="4" t="inlineStr">
        <is>
          <t xml:space="preserve"> </t>
        </is>
      </c>
      <c r="DC199" s="4" t="inlineStr">
        <is>
          <t xml:space="preserve"> </t>
        </is>
      </c>
      <c r="DD199" s="4" t="inlineStr">
        <is>
          <t xml:space="preserve"> </t>
        </is>
      </c>
      <c r="DE199" s="4" t="inlineStr">
        <is>
          <t xml:space="preserve"> </t>
        </is>
      </c>
      <c r="DF199" s="4" t="inlineStr">
        <is>
          <t xml:space="preserve"> </t>
        </is>
      </c>
      <c r="DG199" s="4" t="inlineStr">
        <is>
          <t xml:space="preserve"> </t>
        </is>
      </c>
      <c r="DH199" s="4" t="inlineStr">
        <is>
          <t xml:space="preserve"> </t>
        </is>
      </c>
      <c r="DI199" s="4" t="inlineStr">
        <is>
          <t xml:space="preserve"> </t>
        </is>
      </c>
      <c r="DJ199" s="4" t="inlineStr">
        <is>
          <t xml:space="preserve"> </t>
        </is>
      </c>
      <c r="DK199" s="4" t="inlineStr">
        <is>
          <t xml:space="preserve"> </t>
        </is>
      </c>
      <c r="DL199" s="4" t="inlineStr">
        <is>
          <t xml:space="preserve"> </t>
        </is>
      </c>
      <c r="DM199" s="4" t="inlineStr">
        <is>
          <t xml:space="preserve"> </t>
        </is>
      </c>
      <c r="DN199" s="4" t="inlineStr">
        <is>
          <t xml:space="preserve"> </t>
        </is>
      </c>
      <c r="DO199" s="4" t="inlineStr">
        <is>
          <t xml:space="preserve"> </t>
        </is>
      </c>
      <c r="DP199" s="4" t="inlineStr">
        <is>
          <t xml:space="preserve"> </t>
        </is>
      </c>
      <c r="DQ199" s="4" t="inlineStr">
        <is>
          <t xml:space="preserve"> </t>
        </is>
      </c>
      <c r="DR199" s="4" t="inlineStr">
        <is>
          <t xml:space="preserve"> </t>
        </is>
      </c>
    </row>
    <row r="200">
      <c r="A200" s="4" t="inlineStr">
        <is>
          <t>Account Value</t>
        </is>
      </c>
      <c r="B200" s="5" t="n">
        <v>12157</v>
      </c>
      <c r="C200" s="7" t="n">
        <v>12059</v>
      </c>
      <c r="D200" s="7" t="n">
        <v>11936</v>
      </c>
      <c r="E200" s="7" t="n">
        <v>11762</v>
      </c>
      <c r="F200" s="7" t="n">
        <v>11811</v>
      </c>
      <c r="G200" s="7" t="n">
        <v>11966</v>
      </c>
      <c r="H200" s="7" t="n">
        <v>11953</v>
      </c>
      <c r="I200" s="7" t="n">
        <v>11937</v>
      </c>
      <c r="J200" s="7" t="n">
        <v>12018</v>
      </c>
      <c r="K200" s="7" t="n">
        <v>11749</v>
      </c>
      <c r="L200" s="7" t="n">
        <v>11041</v>
      </c>
      <c r="M200" s="7" t="n">
        <v>11144</v>
      </c>
      <c r="N200" s="7" t="n">
        <v>11493</v>
      </c>
      <c r="O200" s="7" t="n">
        <v>11698</v>
      </c>
      <c r="P200" s="7" t="n">
        <v>11658</v>
      </c>
      <c r="Q200" s="7" t="n">
        <v>11548</v>
      </c>
      <c r="R200" s="7" t="n">
        <v>11671</v>
      </c>
      <c r="S200" s="7" t="n">
        <v>11713</v>
      </c>
      <c r="T200" s="7" t="n">
        <v>11449</v>
      </c>
      <c r="U200" s="7" t="n">
        <v>11706</v>
      </c>
      <c r="V200" s="7" t="n">
        <v>11380</v>
      </c>
      <c r="W200" s="7" t="n">
        <v>11338</v>
      </c>
      <c r="X200" s="7" t="n">
        <v>10838</v>
      </c>
      <c r="Y200" s="7" t="n">
        <v>10920</v>
      </c>
      <c r="Z200" s="7" t="n">
        <v>11377</v>
      </c>
      <c r="AA200" s="7" t="n">
        <v>11645</v>
      </c>
      <c r="AB200" s="7" t="n">
        <v>11350</v>
      </c>
      <c r="AC200" s="7" t="n">
        <v>11496</v>
      </c>
      <c r="AD200" s="7" t="n">
        <v>11348</v>
      </c>
      <c r="AE200" s="7" t="n">
        <v>11652</v>
      </c>
      <c r="AF200" s="7" t="n">
        <v>12064</v>
      </c>
      <c r="AG200" s="7" t="n">
        <v>12106</v>
      </c>
      <c r="AH200" s="7" t="n">
        <v>12433</v>
      </c>
      <c r="AI200" s="7" t="n">
        <v>12419</v>
      </c>
      <c r="AJ200" s="7" t="n">
        <v>12322</v>
      </c>
      <c r="AK200" s="7" t="n">
        <v>12355</v>
      </c>
      <c r="AL200" s="7" t="n">
        <v>12447</v>
      </c>
      <c r="AM200" s="7" t="n">
        <v>12505</v>
      </c>
      <c r="AN200" s="7" t="n">
        <v>12402</v>
      </c>
      <c r="AO200" s="7" t="n">
        <v>12378</v>
      </c>
      <c r="AP200" s="7" t="n">
        <v>12359</v>
      </c>
      <c r="AQ200" s="7" t="n">
        <v>12275</v>
      </c>
      <c r="AR200" s="7" t="n">
        <v>12206</v>
      </c>
      <c r="AS200" s="7" t="n">
        <v>12378</v>
      </c>
      <c r="AT200" s="7" t="n">
        <v>12318</v>
      </c>
      <c r="AU200" s="7" t="n">
        <v>12287</v>
      </c>
      <c r="AV200" s="7" t="n">
        <v>12144</v>
      </c>
      <c r="AW200" s="7" t="n">
        <v>12187</v>
      </c>
      <c r="AX200" s="7" t="n">
        <v>12169</v>
      </c>
      <c r="AY200" s="7" t="n">
        <v>12215</v>
      </c>
      <c r="AZ200" s="7" t="n">
        <v>12043</v>
      </c>
      <c r="BA200" s="7" t="n">
        <v>11989</v>
      </c>
      <c r="BB200" s="7" t="n">
        <v>11601</v>
      </c>
      <c r="BC200" s="7" t="n">
        <v>11679</v>
      </c>
      <c r="BD200" s="7" t="n">
        <v>12038</v>
      </c>
      <c r="BE200" s="7" t="n">
        <v>11901</v>
      </c>
      <c r="BF200" s="7" t="n">
        <v>11711</v>
      </c>
      <c r="BG200" s="7" t="n">
        <v>11681</v>
      </c>
      <c r="BH200" s="7" t="n">
        <v>11653</v>
      </c>
      <c r="BI200" s="7" t="n">
        <v>11623</v>
      </c>
      <c r="BJ200" s="7" t="n">
        <v>11726</v>
      </c>
      <c r="BK200" s="7" t="n">
        <v>11566</v>
      </c>
      <c r="BL200" s="7" t="n">
        <v>11469</v>
      </c>
      <c r="BM200" s="7" t="n">
        <v>11428</v>
      </c>
      <c r="BN200" s="7" t="n">
        <v>11302</v>
      </c>
      <c r="BO200" s="7" t="n">
        <v>11269</v>
      </c>
      <c r="BP200" s="7" t="n">
        <v>11139</v>
      </c>
      <c r="BQ200" s="7" t="n">
        <v>11093</v>
      </c>
      <c r="BR200" s="7" t="n">
        <v>11004</v>
      </c>
      <c r="BS200" s="7" t="n">
        <v>10888</v>
      </c>
      <c r="BT200" s="7" t="n">
        <v>10774</v>
      </c>
      <c r="BU200" s="7" t="n">
        <v>10824</v>
      </c>
      <c r="BV200" s="7" t="n">
        <v>10886</v>
      </c>
      <c r="BW200" s="7" t="n">
        <v>10867</v>
      </c>
      <c r="BX200" s="7" t="n">
        <v>10840</v>
      </c>
      <c r="BY200" s="7" t="n">
        <v>10835</v>
      </c>
      <c r="BZ200" s="7" t="n">
        <v>10733</v>
      </c>
      <c r="CA200" s="7" t="n">
        <v>10766</v>
      </c>
      <c r="CB200" s="7" t="n">
        <v>10748</v>
      </c>
      <c r="CC200" s="7" t="n">
        <v>10769</v>
      </c>
      <c r="CD200" s="7" t="n">
        <v>10861</v>
      </c>
      <c r="CE200" s="7" t="n">
        <v>10772</v>
      </c>
      <c r="CF200" s="7" t="n">
        <v>10841</v>
      </c>
      <c r="CG200" s="7" t="n">
        <v>10823</v>
      </c>
      <c r="CH200" s="7" t="n">
        <v>10898</v>
      </c>
      <c r="CI200" s="7" t="n">
        <v>10834</v>
      </c>
      <c r="CJ200" s="7" t="n">
        <v>10763</v>
      </c>
      <c r="CK200" s="7" t="n">
        <v>10796</v>
      </c>
      <c r="CL200" s="7" t="n">
        <v>10663</v>
      </c>
      <c r="CM200" s="7" t="n">
        <v>10594</v>
      </c>
      <c r="CN200" s="7" t="n">
        <v>10576</v>
      </c>
      <c r="CO200" s="7" t="n">
        <v>10502</v>
      </c>
      <c r="CP200" s="7" t="n">
        <v>10437</v>
      </c>
      <c r="CQ200" s="7" t="n">
        <v>10331</v>
      </c>
      <c r="CR200" s="7" t="n">
        <v>10661</v>
      </c>
      <c r="CS200" s="7" t="n">
        <v>10739</v>
      </c>
      <c r="CT200" s="7" t="n">
        <v>10789</v>
      </c>
      <c r="CU200" s="7" t="n">
        <v>10771</v>
      </c>
      <c r="CV200" s="7" t="n">
        <v>10761</v>
      </c>
      <c r="CW200" s="7" t="n">
        <v>10621</v>
      </c>
      <c r="CX200" s="7" t="n">
        <v>10607</v>
      </c>
      <c r="CY200" s="7" t="n">
        <v>10547</v>
      </c>
      <c r="CZ200" s="7" t="n">
        <v>10534</v>
      </c>
      <c r="DA200" s="7" t="n">
        <v>10511</v>
      </c>
      <c r="DB200" s="7" t="n">
        <v>10403</v>
      </c>
      <c r="DC200" s="7" t="n">
        <v>10356</v>
      </c>
      <c r="DD200" s="7" t="n">
        <v>10339</v>
      </c>
      <c r="DE200" s="7" t="n">
        <v>10308</v>
      </c>
      <c r="DF200" s="7" t="n">
        <v>10243</v>
      </c>
      <c r="DG200" s="7" t="n">
        <v>10221</v>
      </c>
      <c r="DH200" s="7" t="n">
        <v>10144</v>
      </c>
      <c r="DI200" s="7" t="n">
        <v>10142</v>
      </c>
      <c r="DJ200" s="7" t="n">
        <v>10160</v>
      </c>
      <c r="DK200" s="7" t="n">
        <v>10198</v>
      </c>
      <c r="DL200" s="7" t="n">
        <v>10174</v>
      </c>
      <c r="DM200" s="7" t="n">
        <v>10271</v>
      </c>
      <c r="DN200" s="7" t="n">
        <v>10110</v>
      </c>
      <c r="DO200" s="7" t="n">
        <v>10072</v>
      </c>
      <c r="DP200" s="7" t="n">
        <v>10061</v>
      </c>
      <c r="DQ200" s="7" t="n">
        <v>9999</v>
      </c>
      <c r="DR200" s="7" t="n">
        <v>10000</v>
      </c>
    </row>
    <row r="201">
      <c r="A201" s="4" t="inlineStr">
        <is>
          <t>EATON VANCE Index: Bloomberg North Carolina Municipal Bond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  <c r="AV201" s="4" t="inlineStr">
        <is>
          <t xml:space="preserve"> </t>
        </is>
      </c>
      <c r="AW201" s="4" t="inlineStr">
        <is>
          <t xml:space="preserve"> </t>
        </is>
      </c>
      <c r="AX201" s="4" t="inlineStr">
        <is>
          <t xml:space="preserve"> </t>
        </is>
      </c>
      <c r="AY201" s="4" t="inlineStr">
        <is>
          <t xml:space="preserve"> </t>
        </is>
      </c>
      <c r="AZ201" s="4" t="inlineStr">
        <is>
          <t xml:space="preserve"> </t>
        </is>
      </c>
      <c r="BA201" s="4" t="inlineStr">
        <is>
          <t xml:space="preserve"> </t>
        </is>
      </c>
      <c r="BB201" s="4" t="inlineStr">
        <is>
          <t xml:space="preserve"> </t>
        </is>
      </c>
      <c r="BC201" s="4" t="inlineStr">
        <is>
          <t xml:space="preserve"> </t>
        </is>
      </c>
      <c r="BD201" s="4" t="inlineStr">
        <is>
          <t xml:space="preserve"> </t>
        </is>
      </c>
      <c r="BE201" s="4" t="inlineStr">
        <is>
          <t xml:space="preserve"> </t>
        </is>
      </c>
      <c r="BF201" s="4" t="inlineStr">
        <is>
          <t xml:space="preserve"> </t>
        </is>
      </c>
      <c r="BG201" s="4" t="inlineStr">
        <is>
          <t xml:space="preserve"> </t>
        </is>
      </c>
      <c r="BH201" s="4" t="inlineStr">
        <is>
          <t xml:space="preserve"> </t>
        </is>
      </c>
      <c r="BI201" s="4" t="inlineStr">
        <is>
          <t xml:space="preserve"> </t>
        </is>
      </c>
      <c r="BJ201" s="4" t="inlineStr">
        <is>
          <t xml:space="preserve"> </t>
        </is>
      </c>
      <c r="BK201" s="4" t="inlineStr">
        <is>
          <t xml:space="preserve"> </t>
        </is>
      </c>
      <c r="BL201" s="4" t="inlineStr">
        <is>
          <t xml:space="preserve"> </t>
        </is>
      </c>
      <c r="BM201" s="4" t="inlineStr">
        <is>
          <t xml:space="preserve"> </t>
        </is>
      </c>
      <c r="BN201" s="4" t="inlineStr">
        <is>
          <t xml:space="preserve"> </t>
        </is>
      </c>
      <c r="BO201" s="4" t="inlineStr">
        <is>
          <t xml:space="preserve"> </t>
        </is>
      </c>
      <c r="BP201" s="4" t="inlineStr">
        <is>
          <t xml:space="preserve"> </t>
        </is>
      </c>
      <c r="BQ201" s="4" t="inlineStr">
        <is>
          <t xml:space="preserve"> </t>
        </is>
      </c>
      <c r="BR201" s="4" t="inlineStr">
        <is>
          <t xml:space="preserve"> </t>
        </is>
      </c>
      <c r="BS201" s="4" t="inlineStr">
        <is>
          <t xml:space="preserve"> </t>
        </is>
      </c>
      <c r="BT201" s="4" t="inlineStr">
        <is>
          <t xml:space="preserve"> </t>
        </is>
      </c>
      <c r="BU201" s="4" t="inlineStr">
        <is>
          <t xml:space="preserve"> </t>
        </is>
      </c>
      <c r="BV201" s="4" t="inlineStr">
        <is>
          <t xml:space="preserve"> </t>
        </is>
      </c>
      <c r="BW201" s="4" t="inlineStr">
        <is>
          <t xml:space="preserve"> </t>
        </is>
      </c>
      <c r="BX201" s="4" t="inlineStr">
        <is>
          <t xml:space="preserve"> </t>
        </is>
      </c>
      <c r="BY201" s="4" t="inlineStr">
        <is>
          <t xml:space="preserve"> </t>
        </is>
      </c>
      <c r="BZ201" s="4" t="inlineStr">
        <is>
          <t xml:space="preserve"> </t>
        </is>
      </c>
      <c r="CA201" s="4" t="inlineStr">
        <is>
          <t xml:space="preserve"> </t>
        </is>
      </c>
      <c r="CB201" s="4" t="inlineStr">
        <is>
          <t xml:space="preserve"> </t>
        </is>
      </c>
      <c r="CC201" s="4" t="inlineStr">
        <is>
          <t xml:space="preserve"> </t>
        </is>
      </c>
      <c r="CD201" s="4" t="inlineStr">
        <is>
          <t xml:space="preserve"> </t>
        </is>
      </c>
      <c r="CE201" s="4" t="inlineStr">
        <is>
          <t xml:space="preserve"> </t>
        </is>
      </c>
      <c r="CF201" s="4" t="inlineStr">
        <is>
          <t xml:space="preserve"> </t>
        </is>
      </c>
      <c r="CG201" s="4" t="inlineStr">
        <is>
          <t xml:space="preserve"> </t>
        </is>
      </c>
      <c r="CH201" s="4" t="inlineStr">
        <is>
          <t xml:space="preserve"> </t>
        </is>
      </c>
      <c r="CI201" s="4" t="inlineStr">
        <is>
          <t xml:space="preserve"> </t>
        </is>
      </c>
      <c r="CJ201" s="4" t="inlineStr">
        <is>
          <t xml:space="preserve"> </t>
        </is>
      </c>
      <c r="CK201" s="4" t="inlineStr">
        <is>
          <t xml:space="preserve"> </t>
        </is>
      </c>
      <c r="CL201" s="4" t="inlineStr">
        <is>
          <t xml:space="preserve"> </t>
        </is>
      </c>
      <c r="CM201" s="4" t="inlineStr">
        <is>
          <t xml:space="preserve"> </t>
        </is>
      </c>
      <c r="CN201" s="4" t="inlineStr">
        <is>
          <t xml:space="preserve"> </t>
        </is>
      </c>
      <c r="CO201" s="4" t="inlineStr">
        <is>
          <t xml:space="preserve"> </t>
        </is>
      </c>
      <c r="CP201" s="4" t="inlineStr">
        <is>
          <t xml:space="preserve"> </t>
        </is>
      </c>
      <c r="CQ201" s="4" t="inlineStr">
        <is>
          <t xml:space="preserve"> </t>
        </is>
      </c>
      <c r="CR201" s="4" t="inlineStr">
        <is>
          <t xml:space="preserve"> </t>
        </is>
      </c>
      <c r="CS201" s="4" t="inlineStr">
        <is>
          <t xml:space="preserve"> </t>
        </is>
      </c>
      <c r="CT201" s="4" t="inlineStr">
        <is>
          <t xml:space="preserve"> </t>
        </is>
      </c>
      <c r="CU201" s="4" t="inlineStr">
        <is>
          <t xml:space="preserve"> </t>
        </is>
      </c>
      <c r="CV201" s="4" t="inlineStr">
        <is>
          <t xml:space="preserve"> </t>
        </is>
      </c>
      <c r="CW201" s="4" t="inlineStr">
        <is>
          <t xml:space="preserve"> </t>
        </is>
      </c>
      <c r="CX201" s="4" t="inlineStr">
        <is>
          <t xml:space="preserve"> </t>
        </is>
      </c>
      <c r="CY201" s="4" t="inlineStr">
        <is>
          <t xml:space="preserve"> </t>
        </is>
      </c>
      <c r="CZ201" s="4" t="inlineStr">
        <is>
          <t xml:space="preserve"> </t>
        </is>
      </c>
      <c r="DA201" s="4" t="inlineStr">
        <is>
          <t xml:space="preserve"> </t>
        </is>
      </c>
      <c r="DB201" s="4" t="inlineStr">
        <is>
          <t xml:space="preserve"> </t>
        </is>
      </c>
      <c r="DC201" s="4" t="inlineStr">
        <is>
          <t xml:space="preserve"> </t>
        </is>
      </c>
      <c r="DD201" s="4" t="inlineStr">
        <is>
          <t xml:space="preserve"> </t>
        </is>
      </c>
      <c r="DE201" s="4" t="inlineStr">
        <is>
          <t xml:space="preserve"> </t>
        </is>
      </c>
      <c r="DF201" s="4" t="inlineStr">
        <is>
          <t xml:space="preserve"> </t>
        </is>
      </c>
      <c r="DG201" s="4" t="inlineStr">
        <is>
          <t xml:space="preserve"> </t>
        </is>
      </c>
      <c r="DH201" s="4" t="inlineStr">
        <is>
          <t xml:space="preserve"> </t>
        </is>
      </c>
      <c r="DI201" s="4" t="inlineStr">
        <is>
          <t xml:space="preserve"> </t>
        </is>
      </c>
      <c r="DJ201" s="4" t="inlineStr">
        <is>
          <t xml:space="preserve"> </t>
        </is>
      </c>
      <c r="DK201" s="4" t="inlineStr">
        <is>
          <t xml:space="preserve"> </t>
        </is>
      </c>
      <c r="DL201" s="4" t="inlineStr">
        <is>
          <t xml:space="preserve"> </t>
        </is>
      </c>
      <c r="DM201" s="4" t="inlineStr">
        <is>
          <t xml:space="preserve"> </t>
        </is>
      </c>
      <c r="DN201" s="4" t="inlineStr">
        <is>
          <t xml:space="preserve"> </t>
        </is>
      </c>
      <c r="DO201" s="4" t="inlineStr">
        <is>
          <t xml:space="preserve"> </t>
        </is>
      </c>
      <c r="DP201" s="4" t="inlineStr">
        <is>
          <t xml:space="preserve"> </t>
        </is>
      </c>
      <c r="DQ201" s="4" t="inlineStr">
        <is>
          <t xml:space="preserve"> </t>
        </is>
      </c>
      <c r="DR201" s="4" t="inlineStr">
        <is>
          <t xml:space="preserve"> </t>
        </is>
      </c>
    </row>
    <row r="202">
      <c r="A202" s="3" t="inlineStr">
        <is>
          <t>Account Value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4" t="inlineStr">
        <is>
          <t xml:space="preserve"> </t>
        </is>
      </c>
      <c r="U202" s="4" t="inlineStr">
        <is>
          <t xml:space="preserve"> </t>
        </is>
      </c>
      <c r="V202" s="4" t="inlineStr">
        <is>
          <t xml:space="preserve"> </t>
        </is>
      </c>
      <c r="W202" s="4" t="inlineStr">
        <is>
          <t xml:space="preserve"> </t>
        </is>
      </c>
      <c r="X202" s="4" t="inlineStr">
        <is>
          <t xml:space="preserve"> </t>
        </is>
      </c>
      <c r="Y202" s="4" t="inlineStr">
        <is>
          <t xml:space="preserve"> </t>
        </is>
      </c>
      <c r="Z202" s="4" t="inlineStr">
        <is>
          <t xml:space="preserve"> </t>
        </is>
      </c>
      <c r="AA202" s="4" t="inlineStr">
        <is>
          <t xml:space="preserve"> </t>
        </is>
      </c>
      <c r="AB202" s="4" t="inlineStr">
        <is>
          <t xml:space="preserve"> </t>
        </is>
      </c>
      <c r="AC202" s="4" t="inlineStr">
        <is>
          <t xml:space="preserve"> </t>
        </is>
      </c>
      <c r="AD202" s="4" t="inlineStr">
        <is>
          <t xml:space="preserve"> </t>
        </is>
      </c>
      <c r="AE202" s="4" t="inlineStr">
        <is>
          <t xml:space="preserve"> </t>
        </is>
      </c>
      <c r="AF202" s="4" t="inlineStr">
        <is>
          <t xml:space="preserve"> </t>
        </is>
      </c>
      <c r="AG202" s="4" t="inlineStr">
        <is>
          <t xml:space="preserve"> </t>
        </is>
      </c>
      <c r="AH202" s="4" t="inlineStr">
        <is>
          <t xml:space="preserve"> </t>
        </is>
      </c>
      <c r="AI202" s="4" t="inlineStr">
        <is>
          <t xml:space="preserve"> </t>
        </is>
      </c>
      <c r="AJ202" s="4" t="inlineStr">
        <is>
          <t xml:space="preserve"> </t>
        </is>
      </c>
      <c r="AK202" s="4" t="inlineStr">
        <is>
          <t xml:space="preserve"> </t>
        </is>
      </c>
      <c r="AL202" s="4" t="inlineStr">
        <is>
          <t xml:space="preserve"> </t>
        </is>
      </c>
      <c r="AM202" s="4" t="inlineStr">
        <is>
          <t xml:space="preserve"> </t>
        </is>
      </c>
      <c r="AN202" s="4" t="inlineStr">
        <is>
          <t xml:space="preserve"> </t>
        </is>
      </c>
      <c r="AO202" s="4" t="inlineStr">
        <is>
          <t xml:space="preserve"> </t>
        </is>
      </c>
      <c r="AP202" s="4" t="inlineStr">
        <is>
          <t xml:space="preserve"> </t>
        </is>
      </c>
      <c r="AQ202" s="4" t="inlineStr">
        <is>
          <t xml:space="preserve"> </t>
        </is>
      </c>
      <c r="AR202" s="4" t="inlineStr">
        <is>
          <t xml:space="preserve"> </t>
        </is>
      </c>
      <c r="AS202" s="4" t="inlineStr">
        <is>
          <t xml:space="preserve"> </t>
        </is>
      </c>
      <c r="AT202" s="4" t="inlineStr">
        <is>
          <t xml:space="preserve"> </t>
        </is>
      </c>
      <c r="AU202" s="4" t="inlineStr">
        <is>
          <t xml:space="preserve"> </t>
        </is>
      </c>
      <c r="AV202" s="4" t="inlineStr">
        <is>
          <t xml:space="preserve"> </t>
        </is>
      </c>
      <c r="AW202" s="4" t="inlineStr">
        <is>
          <t xml:space="preserve"> </t>
        </is>
      </c>
      <c r="AX202" s="4" t="inlineStr">
        <is>
          <t xml:space="preserve"> </t>
        </is>
      </c>
      <c r="AY202" s="4" t="inlineStr">
        <is>
          <t xml:space="preserve"> </t>
        </is>
      </c>
      <c r="AZ202" s="4" t="inlineStr">
        <is>
          <t xml:space="preserve"> </t>
        </is>
      </c>
      <c r="BA202" s="4" t="inlineStr">
        <is>
          <t xml:space="preserve"> </t>
        </is>
      </c>
      <c r="BB202" s="4" t="inlineStr">
        <is>
          <t xml:space="preserve"> </t>
        </is>
      </c>
      <c r="BC202" s="4" t="inlineStr">
        <is>
          <t xml:space="preserve"> </t>
        </is>
      </c>
      <c r="BD202" s="4" t="inlineStr">
        <is>
          <t xml:space="preserve"> </t>
        </is>
      </c>
      <c r="BE202" s="4" t="inlineStr">
        <is>
          <t xml:space="preserve"> </t>
        </is>
      </c>
      <c r="BF202" s="4" t="inlineStr">
        <is>
          <t xml:space="preserve"> </t>
        </is>
      </c>
      <c r="BG202" s="4" t="inlineStr">
        <is>
          <t xml:space="preserve"> </t>
        </is>
      </c>
      <c r="BH202" s="4" t="inlineStr">
        <is>
          <t xml:space="preserve"> </t>
        </is>
      </c>
      <c r="BI202" s="4" t="inlineStr">
        <is>
          <t xml:space="preserve"> </t>
        </is>
      </c>
      <c r="BJ202" s="4" t="inlineStr">
        <is>
          <t xml:space="preserve"> </t>
        </is>
      </c>
      <c r="BK202" s="4" t="inlineStr">
        <is>
          <t xml:space="preserve"> </t>
        </is>
      </c>
      <c r="BL202" s="4" t="inlineStr">
        <is>
          <t xml:space="preserve"> </t>
        </is>
      </c>
      <c r="BM202" s="4" t="inlineStr">
        <is>
          <t xml:space="preserve"> </t>
        </is>
      </c>
      <c r="BN202" s="4" t="inlineStr">
        <is>
          <t xml:space="preserve"> </t>
        </is>
      </c>
      <c r="BO202" s="4" t="inlineStr">
        <is>
          <t xml:space="preserve"> </t>
        </is>
      </c>
      <c r="BP202" s="4" t="inlineStr">
        <is>
          <t xml:space="preserve"> </t>
        </is>
      </c>
      <c r="BQ202" s="4" t="inlineStr">
        <is>
          <t xml:space="preserve"> </t>
        </is>
      </c>
      <c r="BR202" s="4" t="inlineStr">
        <is>
          <t xml:space="preserve"> </t>
        </is>
      </c>
      <c r="BS202" s="4" t="inlineStr">
        <is>
          <t xml:space="preserve"> </t>
        </is>
      </c>
      <c r="BT202" s="4" t="inlineStr">
        <is>
          <t xml:space="preserve"> </t>
        </is>
      </c>
      <c r="BU202" s="4" t="inlineStr">
        <is>
          <t xml:space="preserve"> </t>
        </is>
      </c>
      <c r="BV202" s="4" t="inlineStr">
        <is>
          <t xml:space="preserve"> </t>
        </is>
      </c>
      <c r="BW202" s="4" t="inlineStr">
        <is>
          <t xml:space="preserve"> </t>
        </is>
      </c>
      <c r="BX202" s="4" t="inlineStr">
        <is>
          <t xml:space="preserve"> </t>
        </is>
      </c>
      <c r="BY202" s="4" t="inlineStr">
        <is>
          <t xml:space="preserve"> </t>
        </is>
      </c>
      <c r="BZ202" s="4" t="inlineStr">
        <is>
          <t xml:space="preserve"> </t>
        </is>
      </c>
      <c r="CA202" s="4" t="inlineStr">
        <is>
          <t xml:space="preserve"> </t>
        </is>
      </c>
      <c r="CB202" s="4" t="inlineStr">
        <is>
          <t xml:space="preserve"> </t>
        </is>
      </c>
      <c r="CC202" s="4" t="inlineStr">
        <is>
          <t xml:space="preserve"> </t>
        </is>
      </c>
      <c r="CD202" s="4" t="inlineStr">
        <is>
          <t xml:space="preserve"> </t>
        </is>
      </c>
      <c r="CE202" s="4" t="inlineStr">
        <is>
          <t xml:space="preserve"> </t>
        </is>
      </c>
      <c r="CF202" s="4" t="inlineStr">
        <is>
          <t xml:space="preserve"> </t>
        </is>
      </c>
      <c r="CG202" s="4" t="inlineStr">
        <is>
          <t xml:space="preserve"> </t>
        </is>
      </c>
      <c r="CH202" s="4" t="inlineStr">
        <is>
          <t xml:space="preserve"> </t>
        </is>
      </c>
      <c r="CI202" s="4" t="inlineStr">
        <is>
          <t xml:space="preserve"> </t>
        </is>
      </c>
      <c r="CJ202" s="4" t="inlineStr">
        <is>
          <t xml:space="preserve"> </t>
        </is>
      </c>
      <c r="CK202" s="4" t="inlineStr">
        <is>
          <t xml:space="preserve"> </t>
        </is>
      </c>
      <c r="CL202" s="4" t="inlineStr">
        <is>
          <t xml:space="preserve"> </t>
        </is>
      </c>
      <c r="CM202" s="4" t="inlineStr">
        <is>
          <t xml:space="preserve"> </t>
        </is>
      </c>
      <c r="CN202" s="4" t="inlineStr">
        <is>
          <t xml:space="preserve"> </t>
        </is>
      </c>
      <c r="CO202" s="4" t="inlineStr">
        <is>
          <t xml:space="preserve"> </t>
        </is>
      </c>
      <c r="CP202" s="4" t="inlineStr">
        <is>
          <t xml:space="preserve"> </t>
        </is>
      </c>
      <c r="CQ202" s="4" t="inlineStr">
        <is>
          <t xml:space="preserve"> </t>
        </is>
      </c>
      <c r="CR202" s="4" t="inlineStr">
        <is>
          <t xml:space="preserve"> </t>
        </is>
      </c>
      <c r="CS202" s="4" t="inlineStr">
        <is>
          <t xml:space="preserve"> </t>
        </is>
      </c>
      <c r="CT202" s="4" t="inlineStr">
        <is>
          <t xml:space="preserve"> </t>
        </is>
      </c>
      <c r="CU202" s="4" t="inlineStr">
        <is>
          <t xml:space="preserve"> </t>
        </is>
      </c>
      <c r="CV202" s="4" t="inlineStr">
        <is>
          <t xml:space="preserve"> </t>
        </is>
      </c>
      <c r="CW202" s="4" t="inlineStr">
        <is>
          <t xml:space="preserve"> </t>
        </is>
      </c>
      <c r="CX202" s="4" t="inlineStr">
        <is>
          <t xml:space="preserve"> </t>
        </is>
      </c>
      <c r="CY202" s="4" t="inlineStr">
        <is>
          <t xml:space="preserve"> </t>
        </is>
      </c>
      <c r="CZ202" s="4" t="inlineStr">
        <is>
          <t xml:space="preserve"> </t>
        </is>
      </c>
      <c r="DA202" s="4" t="inlineStr">
        <is>
          <t xml:space="preserve"> </t>
        </is>
      </c>
      <c r="DB202" s="4" t="inlineStr">
        <is>
          <t xml:space="preserve"> </t>
        </is>
      </c>
      <c r="DC202" s="4" t="inlineStr">
        <is>
          <t xml:space="preserve"> </t>
        </is>
      </c>
      <c r="DD202" s="4" t="inlineStr">
        <is>
          <t xml:space="preserve"> </t>
        </is>
      </c>
      <c r="DE202" s="4" t="inlineStr">
        <is>
          <t xml:space="preserve"> </t>
        </is>
      </c>
      <c r="DF202" s="4" t="inlineStr">
        <is>
          <t xml:space="preserve"> </t>
        </is>
      </c>
      <c r="DG202" s="4" t="inlineStr">
        <is>
          <t xml:space="preserve"> </t>
        </is>
      </c>
      <c r="DH202" s="4" t="inlineStr">
        <is>
          <t xml:space="preserve"> </t>
        </is>
      </c>
      <c r="DI202" s="4" t="inlineStr">
        <is>
          <t xml:space="preserve"> </t>
        </is>
      </c>
      <c r="DJ202" s="4" t="inlineStr">
        <is>
          <t xml:space="preserve"> </t>
        </is>
      </c>
      <c r="DK202" s="4" t="inlineStr">
        <is>
          <t xml:space="preserve"> </t>
        </is>
      </c>
      <c r="DL202" s="4" t="inlineStr">
        <is>
          <t xml:space="preserve"> </t>
        </is>
      </c>
      <c r="DM202" s="4" t="inlineStr">
        <is>
          <t xml:space="preserve"> </t>
        </is>
      </c>
      <c r="DN202" s="4" t="inlineStr">
        <is>
          <t xml:space="preserve"> </t>
        </is>
      </c>
      <c r="DO202" s="4" t="inlineStr">
        <is>
          <t xml:space="preserve"> </t>
        </is>
      </c>
      <c r="DP202" s="4" t="inlineStr">
        <is>
          <t xml:space="preserve"> </t>
        </is>
      </c>
      <c r="DQ202" s="4" t="inlineStr">
        <is>
          <t xml:space="preserve"> </t>
        </is>
      </c>
      <c r="DR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>Bloomberg North Carolina Municipal Bond Index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  <c r="AV203" s="4" t="inlineStr">
        <is>
          <t xml:space="preserve"> </t>
        </is>
      </c>
      <c r="AW203" s="4" t="inlineStr">
        <is>
          <t xml:space="preserve"> </t>
        </is>
      </c>
      <c r="AX203" s="4" t="inlineStr">
        <is>
          <t xml:space="preserve"> </t>
        </is>
      </c>
      <c r="AY203" s="4" t="inlineStr">
        <is>
          <t xml:space="preserve"> </t>
        </is>
      </c>
      <c r="AZ203" s="4" t="inlineStr">
        <is>
          <t xml:space="preserve"> </t>
        </is>
      </c>
      <c r="BA203" s="4" t="inlineStr">
        <is>
          <t xml:space="preserve"> </t>
        </is>
      </c>
      <c r="BB203" s="4" t="inlineStr">
        <is>
          <t xml:space="preserve"> </t>
        </is>
      </c>
      <c r="BC203" s="4" t="inlineStr">
        <is>
          <t xml:space="preserve"> </t>
        </is>
      </c>
      <c r="BD203" s="4" t="inlineStr">
        <is>
          <t xml:space="preserve"> </t>
        </is>
      </c>
      <c r="BE203" s="4" t="inlineStr">
        <is>
          <t xml:space="preserve"> </t>
        </is>
      </c>
      <c r="BF203" s="4" t="inlineStr">
        <is>
          <t xml:space="preserve"> </t>
        </is>
      </c>
      <c r="BG203" s="4" t="inlineStr">
        <is>
          <t xml:space="preserve"> </t>
        </is>
      </c>
      <c r="BH203" s="4" t="inlineStr">
        <is>
          <t xml:space="preserve"> </t>
        </is>
      </c>
      <c r="BI203" s="4" t="inlineStr">
        <is>
          <t xml:space="preserve"> </t>
        </is>
      </c>
      <c r="BJ203" s="4" t="inlineStr">
        <is>
          <t xml:space="preserve"> </t>
        </is>
      </c>
      <c r="BK203" s="4" t="inlineStr">
        <is>
          <t xml:space="preserve"> </t>
        </is>
      </c>
      <c r="BL203" s="4" t="inlineStr">
        <is>
          <t xml:space="preserve"> </t>
        </is>
      </c>
      <c r="BM203" s="4" t="inlineStr">
        <is>
          <t xml:space="preserve"> </t>
        </is>
      </c>
      <c r="BN203" s="4" t="inlineStr">
        <is>
          <t xml:space="preserve"> </t>
        </is>
      </c>
      <c r="BO203" s="4" t="inlineStr">
        <is>
          <t xml:space="preserve"> </t>
        </is>
      </c>
      <c r="BP203" s="4" t="inlineStr">
        <is>
          <t xml:space="preserve"> </t>
        </is>
      </c>
      <c r="BQ203" s="4" t="inlineStr">
        <is>
          <t xml:space="preserve"> </t>
        </is>
      </c>
      <c r="BR203" s="4" t="inlineStr">
        <is>
          <t xml:space="preserve"> </t>
        </is>
      </c>
      <c r="BS203" s="4" t="inlineStr">
        <is>
          <t xml:space="preserve"> </t>
        </is>
      </c>
      <c r="BT203" s="4" t="inlineStr">
        <is>
          <t xml:space="preserve"> </t>
        </is>
      </c>
      <c r="BU203" s="4" t="inlineStr">
        <is>
          <t xml:space="preserve"> </t>
        </is>
      </c>
      <c r="BV203" s="4" t="inlineStr">
        <is>
          <t xml:space="preserve"> </t>
        </is>
      </c>
      <c r="BW203" s="4" t="inlineStr">
        <is>
          <t xml:space="preserve"> </t>
        </is>
      </c>
      <c r="BX203" s="4" t="inlineStr">
        <is>
          <t xml:space="preserve"> </t>
        </is>
      </c>
      <c r="BY203" s="4" t="inlineStr">
        <is>
          <t xml:space="preserve"> </t>
        </is>
      </c>
      <c r="BZ203" s="4" t="inlineStr">
        <is>
          <t xml:space="preserve"> </t>
        </is>
      </c>
      <c r="CA203" s="4" t="inlineStr">
        <is>
          <t xml:space="preserve"> </t>
        </is>
      </c>
      <c r="CB203" s="4" t="inlineStr">
        <is>
          <t xml:space="preserve"> </t>
        </is>
      </c>
      <c r="CC203" s="4" t="inlineStr">
        <is>
          <t xml:space="preserve"> </t>
        </is>
      </c>
      <c r="CD203" s="4" t="inlineStr">
        <is>
          <t xml:space="preserve"> </t>
        </is>
      </c>
      <c r="CE203" s="4" t="inlineStr">
        <is>
          <t xml:space="preserve"> </t>
        </is>
      </c>
      <c r="CF203" s="4" t="inlineStr">
        <is>
          <t xml:space="preserve"> </t>
        </is>
      </c>
      <c r="CG203" s="4" t="inlineStr">
        <is>
          <t xml:space="preserve"> </t>
        </is>
      </c>
      <c r="CH203" s="4" t="inlineStr">
        <is>
          <t xml:space="preserve"> </t>
        </is>
      </c>
      <c r="CI203" s="4" t="inlineStr">
        <is>
          <t xml:space="preserve"> </t>
        </is>
      </c>
      <c r="CJ203" s="4" t="inlineStr">
        <is>
          <t xml:space="preserve"> </t>
        </is>
      </c>
      <c r="CK203" s="4" t="inlineStr">
        <is>
          <t xml:space="preserve"> </t>
        </is>
      </c>
      <c r="CL203" s="4" t="inlineStr">
        <is>
          <t xml:space="preserve"> </t>
        </is>
      </c>
      <c r="CM203" s="4" t="inlineStr">
        <is>
          <t xml:space="preserve"> </t>
        </is>
      </c>
      <c r="CN203" s="4" t="inlineStr">
        <is>
          <t xml:space="preserve"> </t>
        </is>
      </c>
      <c r="CO203" s="4" t="inlineStr">
        <is>
          <t xml:space="preserve"> </t>
        </is>
      </c>
      <c r="CP203" s="4" t="inlineStr">
        <is>
          <t xml:space="preserve"> </t>
        </is>
      </c>
      <c r="CQ203" s="4" t="inlineStr">
        <is>
          <t xml:space="preserve"> </t>
        </is>
      </c>
      <c r="CR203" s="4" t="inlineStr">
        <is>
          <t xml:space="preserve"> </t>
        </is>
      </c>
      <c r="CS203" s="4" t="inlineStr">
        <is>
          <t xml:space="preserve"> </t>
        </is>
      </c>
      <c r="CT203" s="4" t="inlineStr">
        <is>
          <t xml:space="preserve"> </t>
        </is>
      </c>
      <c r="CU203" s="4" t="inlineStr">
        <is>
          <t xml:space="preserve"> </t>
        </is>
      </c>
      <c r="CV203" s="4" t="inlineStr">
        <is>
          <t xml:space="preserve"> </t>
        </is>
      </c>
      <c r="CW203" s="4" t="inlineStr">
        <is>
          <t xml:space="preserve"> </t>
        </is>
      </c>
      <c r="CX203" s="4" t="inlineStr">
        <is>
          <t xml:space="preserve"> </t>
        </is>
      </c>
      <c r="CY203" s="4" t="inlineStr">
        <is>
          <t xml:space="preserve"> </t>
        </is>
      </c>
      <c r="CZ203" s="4" t="inlineStr">
        <is>
          <t xml:space="preserve"> </t>
        </is>
      </c>
      <c r="DA203" s="4" t="inlineStr">
        <is>
          <t xml:space="preserve"> </t>
        </is>
      </c>
      <c r="DB203" s="4" t="inlineStr">
        <is>
          <t xml:space="preserve"> </t>
        </is>
      </c>
      <c r="DC203" s="4" t="inlineStr">
        <is>
          <t xml:space="preserve"> </t>
        </is>
      </c>
      <c r="DD203" s="4" t="inlineStr">
        <is>
          <t xml:space="preserve"> </t>
        </is>
      </c>
      <c r="DE203" s="4" t="inlineStr">
        <is>
          <t xml:space="preserve"> </t>
        </is>
      </c>
      <c r="DF203" s="4" t="inlineStr">
        <is>
          <t xml:space="preserve"> </t>
        </is>
      </c>
      <c r="DG203" s="4" t="inlineStr">
        <is>
          <t xml:space="preserve"> </t>
        </is>
      </c>
      <c r="DH203" s="4" t="inlineStr">
        <is>
          <t xml:space="preserve"> </t>
        </is>
      </c>
      <c r="DI203" s="4" t="inlineStr">
        <is>
          <t xml:space="preserve"> </t>
        </is>
      </c>
      <c r="DJ203" s="4" t="inlineStr">
        <is>
          <t xml:space="preserve"> </t>
        </is>
      </c>
      <c r="DK203" s="4" t="inlineStr">
        <is>
          <t xml:space="preserve"> </t>
        </is>
      </c>
      <c r="DL203" s="4" t="inlineStr">
        <is>
          <t xml:space="preserve"> </t>
        </is>
      </c>
      <c r="DM203" s="4" t="inlineStr">
        <is>
          <t xml:space="preserve"> </t>
        </is>
      </c>
      <c r="DN203" s="4" t="inlineStr">
        <is>
          <t xml:space="preserve"> </t>
        </is>
      </c>
      <c r="DO203" s="4" t="inlineStr">
        <is>
          <t xml:space="preserve"> </t>
        </is>
      </c>
      <c r="DP203" s="4" t="inlineStr">
        <is>
          <t xml:space="preserve"> </t>
        </is>
      </c>
      <c r="DQ203" s="4" t="inlineStr">
        <is>
          <t xml:space="preserve"> </t>
        </is>
      </c>
      <c r="DR203" s="4" t="inlineStr">
        <is>
          <t xml:space="preserve"> </t>
        </is>
      </c>
    </row>
    <row r="204">
      <c r="A204" s="4" t="inlineStr">
        <is>
          <t>Account Value</t>
        </is>
      </c>
      <c r="B204" s="5" t="n">
        <v>1215746</v>
      </c>
      <c r="C204" s="7" t="n">
        <v>1205870</v>
      </c>
      <c r="D204" s="7" t="n">
        <v>1193637</v>
      </c>
      <c r="E204" s="7" t="n">
        <v>1176163</v>
      </c>
      <c r="F204" s="7" t="n">
        <v>1181127</v>
      </c>
      <c r="G204" s="7" t="n">
        <v>1196602</v>
      </c>
      <c r="H204" s="7" t="n">
        <v>1195272</v>
      </c>
      <c r="I204" s="7" t="n">
        <v>1193708</v>
      </c>
      <c r="J204" s="7" t="n">
        <v>1201791</v>
      </c>
      <c r="K204" s="7" t="n">
        <v>1174864</v>
      </c>
      <c r="L204" s="7" t="n">
        <v>1104078</v>
      </c>
      <c r="M204" s="7" t="n">
        <v>1114354</v>
      </c>
      <c r="N204" s="7" t="n">
        <v>1149331</v>
      </c>
      <c r="O204" s="7" t="n">
        <v>1169793</v>
      </c>
      <c r="P204" s="7" t="n">
        <v>1165765</v>
      </c>
      <c r="Q204" s="7" t="n">
        <v>1154770</v>
      </c>
      <c r="R204" s="7" t="n">
        <v>1167144</v>
      </c>
      <c r="S204" s="7" t="n">
        <v>1171312</v>
      </c>
      <c r="T204" s="7" t="n">
        <v>1144927</v>
      </c>
      <c r="U204" s="7" t="n">
        <v>1170607</v>
      </c>
      <c r="V204" s="7" t="n">
        <v>1137988</v>
      </c>
      <c r="W204" s="7" t="n">
        <v>1133829</v>
      </c>
      <c r="X204" s="7" t="n">
        <v>1083756</v>
      </c>
      <c r="Y204" s="7" t="n">
        <v>1091968</v>
      </c>
      <c r="Z204" s="7" t="n">
        <v>1137660</v>
      </c>
      <c r="AA204" s="7" t="n">
        <v>1164542</v>
      </c>
      <c r="AB204" s="7" t="n">
        <v>1134969</v>
      </c>
      <c r="AC204" s="7" t="n">
        <v>1149638</v>
      </c>
      <c r="AD204" s="7" t="n">
        <v>1134842</v>
      </c>
      <c r="AE204" s="7" t="n">
        <v>1165204</v>
      </c>
      <c r="AF204" s="7" t="n">
        <v>1206409</v>
      </c>
      <c r="AG204" s="7" t="n">
        <v>1210641</v>
      </c>
      <c r="AH204" s="7" t="n">
        <v>1243259</v>
      </c>
      <c r="AI204" s="7" t="n">
        <v>1241858</v>
      </c>
      <c r="AJ204" s="7" t="n">
        <v>1232176</v>
      </c>
      <c r="AK204" s="7" t="n">
        <v>1235537</v>
      </c>
      <c r="AL204" s="7" t="n">
        <v>1244715</v>
      </c>
      <c r="AM204" s="7" t="n">
        <v>1250493</v>
      </c>
      <c r="AN204" s="7" t="n">
        <v>1240221</v>
      </c>
      <c r="AO204" s="7" t="n">
        <v>1237802</v>
      </c>
      <c r="AP204" s="7" t="n">
        <v>1235858</v>
      </c>
      <c r="AQ204" s="7" t="n">
        <v>1227454</v>
      </c>
      <c r="AR204" s="7" t="n">
        <v>1220600</v>
      </c>
      <c r="AS204" s="7" t="n">
        <v>1237762</v>
      </c>
      <c r="AT204" s="7" t="n">
        <v>1231806</v>
      </c>
      <c r="AU204" s="7" t="n">
        <v>1228666</v>
      </c>
      <c r="AV204" s="7" t="n">
        <v>1214435</v>
      </c>
      <c r="AW204" s="7" t="n">
        <v>1218714</v>
      </c>
      <c r="AX204" s="7" t="n">
        <v>1216887</v>
      </c>
      <c r="AY204" s="7" t="n">
        <v>1221475</v>
      </c>
      <c r="AZ204" s="7" t="n">
        <v>1204310</v>
      </c>
      <c r="BA204" s="7" t="n">
        <v>1198938</v>
      </c>
      <c r="BB204" s="7" t="n">
        <v>1160119</v>
      </c>
      <c r="BC204" s="7" t="n">
        <v>1167924</v>
      </c>
      <c r="BD204" s="7" t="n">
        <v>1203771</v>
      </c>
      <c r="BE204" s="7" t="n">
        <v>1190087</v>
      </c>
      <c r="BF204" s="7" t="n">
        <v>1171108</v>
      </c>
      <c r="BG204" s="7" t="n">
        <v>1168150</v>
      </c>
      <c r="BH204" s="7" t="n">
        <v>1165299</v>
      </c>
      <c r="BI204" s="7" t="n">
        <v>1162348</v>
      </c>
      <c r="BJ204" s="7" t="n">
        <v>1172600</v>
      </c>
      <c r="BK204" s="7" t="n">
        <v>1156568</v>
      </c>
      <c r="BL204" s="7" t="n">
        <v>1146932</v>
      </c>
      <c r="BM204" s="7" t="n">
        <v>1142776</v>
      </c>
      <c r="BN204" s="7" t="n">
        <v>1130249</v>
      </c>
      <c r="BO204" s="7" t="n">
        <v>1126892</v>
      </c>
      <c r="BP204" s="7" t="n">
        <v>1113930</v>
      </c>
      <c r="BQ204" s="7" t="n">
        <v>1109337</v>
      </c>
      <c r="BR204" s="7" t="n">
        <v>1100353</v>
      </c>
      <c r="BS204" s="7" t="n">
        <v>1088760</v>
      </c>
      <c r="BT204" s="7" t="n">
        <v>1077411</v>
      </c>
      <c r="BU204" s="7" t="n">
        <v>1082422</v>
      </c>
      <c r="BV204" s="7" t="n">
        <v>1088561</v>
      </c>
      <c r="BW204" s="7" t="n">
        <v>1086651</v>
      </c>
      <c r="BX204" s="7" t="n">
        <v>1083990</v>
      </c>
      <c r="BY204" s="7" t="n">
        <v>1083538</v>
      </c>
      <c r="BZ204" s="7" t="n">
        <v>1073296</v>
      </c>
      <c r="CA204" s="7" t="n">
        <v>1076581</v>
      </c>
      <c r="CB204" s="7" t="n">
        <v>1074795</v>
      </c>
      <c r="CC204" s="7" t="n">
        <v>1076911</v>
      </c>
      <c r="CD204" s="7" t="n">
        <v>1086092</v>
      </c>
      <c r="CE204" s="7" t="n">
        <v>1077242</v>
      </c>
      <c r="CF204" s="7" t="n">
        <v>1084095</v>
      </c>
      <c r="CG204" s="7" t="n">
        <v>1082258</v>
      </c>
      <c r="CH204" s="7" t="n">
        <v>1089755</v>
      </c>
      <c r="CI204" s="7" t="n">
        <v>1083357</v>
      </c>
      <c r="CJ204" s="7" t="n">
        <v>1076270</v>
      </c>
      <c r="CK204" s="7" t="n">
        <v>1079551</v>
      </c>
      <c r="CL204" s="7" t="n">
        <v>1066294</v>
      </c>
      <c r="CM204" s="7" t="n">
        <v>1059428</v>
      </c>
      <c r="CN204" s="7" t="n">
        <v>1057555</v>
      </c>
      <c r="CO204" s="7" t="n">
        <v>1050162</v>
      </c>
      <c r="CP204" s="7" t="n">
        <v>1043658</v>
      </c>
      <c r="CQ204" s="7" t="n">
        <v>1033060</v>
      </c>
      <c r="CR204" s="7" t="n">
        <v>1066124</v>
      </c>
      <c r="CS204" s="7" t="n">
        <v>1073874</v>
      </c>
      <c r="CT204" s="7" t="n">
        <v>1078864</v>
      </c>
      <c r="CU204" s="7" t="n">
        <v>1077075</v>
      </c>
      <c r="CV204" s="7" t="n">
        <v>1076119</v>
      </c>
      <c r="CW204" s="7" t="n">
        <v>1062066</v>
      </c>
      <c r="CX204" s="7" t="n">
        <v>1060729</v>
      </c>
      <c r="CY204" s="7" t="n">
        <v>1054723</v>
      </c>
      <c r="CZ204" s="7" t="n">
        <v>1053366</v>
      </c>
      <c r="DA204" s="7" t="n">
        <v>1051055</v>
      </c>
      <c r="DB204" s="7" t="n">
        <v>1040260</v>
      </c>
      <c r="DC204" s="7" t="n">
        <v>1035624</v>
      </c>
      <c r="DD204" s="7" t="n">
        <v>1033913</v>
      </c>
      <c r="DE204" s="7" t="n">
        <v>1030822</v>
      </c>
      <c r="DF204" s="7" t="n">
        <v>1024315</v>
      </c>
      <c r="DG204" s="7" t="n">
        <v>1022146</v>
      </c>
      <c r="DH204" s="7" t="n">
        <v>1014379</v>
      </c>
      <c r="DI204" s="7" t="n">
        <v>1014194</v>
      </c>
      <c r="DJ204" s="7" t="n">
        <v>1016031</v>
      </c>
      <c r="DK204" s="7" t="n">
        <v>1019769</v>
      </c>
      <c r="DL204" s="7" t="n">
        <v>1017396</v>
      </c>
      <c r="DM204" s="7" t="n">
        <v>1027081</v>
      </c>
      <c r="DN204" s="7" t="n">
        <v>1010995</v>
      </c>
      <c r="DO204" s="7" t="n">
        <v>1007221</v>
      </c>
      <c r="DP204" s="7" t="n">
        <v>1006061</v>
      </c>
      <c r="DQ204" s="7" t="n">
        <v>999932</v>
      </c>
      <c r="DR204" s="7" t="n">
        <v>1000000</v>
      </c>
    </row>
    <row r="205">
      <c r="A205" s="4" t="inlineStr">
        <is>
          <t>EATON VANCE Index: Bloomberg Oregon Municipal Bond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  <c r="AV205" s="4" t="inlineStr">
        <is>
          <t xml:space="preserve"> </t>
        </is>
      </c>
      <c r="AW205" s="4" t="inlineStr">
        <is>
          <t xml:space="preserve"> </t>
        </is>
      </c>
      <c r="AX205" s="4" t="inlineStr">
        <is>
          <t xml:space="preserve"> </t>
        </is>
      </c>
      <c r="AY205" s="4" t="inlineStr">
        <is>
          <t xml:space="preserve"> </t>
        </is>
      </c>
      <c r="AZ205" s="4" t="inlineStr">
        <is>
          <t xml:space="preserve"> </t>
        </is>
      </c>
      <c r="BA205" s="4" t="inlineStr">
        <is>
          <t xml:space="preserve"> </t>
        </is>
      </c>
      <c r="BB205" s="4" t="inlineStr">
        <is>
          <t xml:space="preserve"> </t>
        </is>
      </c>
      <c r="BC205" s="4" t="inlineStr">
        <is>
          <t xml:space="preserve"> </t>
        </is>
      </c>
      <c r="BD205" s="4" t="inlineStr">
        <is>
          <t xml:space="preserve"> </t>
        </is>
      </c>
      <c r="BE205" s="4" t="inlineStr">
        <is>
          <t xml:space="preserve"> </t>
        </is>
      </c>
      <c r="BF205" s="4" t="inlineStr">
        <is>
          <t xml:space="preserve"> </t>
        </is>
      </c>
      <c r="BG205" s="4" t="inlineStr">
        <is>
          <t xml:space="preserve"> </t>
        </is>
      </c>
      <c r="BH205" s="4" t="inlineStr">
        <is>
          <t xml:space="preserve"> </t>
        </is>
      </c>
      <c r="BI205" s="4" t="inlineStr">
        <is>
          <t xml:space="preserve"> </t>
        </is>
      </c>
      <c r="BJ205" s="4" t="inlineStr">
        <is>
          <t xml:space="preserve"> </t>
        </is>
      </c>
      <c r="BK205" s="4" t="inlineStr">
        <is>
          <t xml:space="preserve"> </t>
        </is>
      </c>
      <c r="BL205" s="4" t="inlineStr">
        <is>
          <t xml:space="preserve"> </t>
        </is>
      </c>
      <c r="BM205" s="4" t="inlineStr">
        <is>
          <t xml:space="preserve"> </t>
        </is>
      </c>
      <c r="BN205" s="4" t="inlineStr">
        <is>
          <t xml:space="preserve"> </t>
        </is>
      </c>
      <c r="BO205" s="4" t="inlineStr">
        <is>
          <t xml:space="preserve"> </t>
        </is>
      </c>
      <c r="BP205" s="4" t="inlineStr">
        <is>
          <t xml:space="preserve"> </t>
        </is>
      </c>
      <c r="BQ205" s="4" t="inlineStr">
        <is>
          <t xml:space="preserve"> </t>
        </is>
      </c>
      <c r="BR205" s="4" t="inlineStr">
        <is>
          <t xml:space="preserve"> </t>
        </is>
      </c>
      <c r="BS205" s="4" t="inlineStr">
        <is>
          <t xml:space="preserve"> </t>
        </is>
      </c>
      <c r="BT205" s="4" t="inlineStr">
        <is>
          <t xml:space="preserve"> </t>
        </is>
      </c>
      <c r="BU205" s="4" t="inlineStr">
        <is>
          <t xml:space="preserve"> </t>
        </is>
      </c>
      <c r="BV205" s="4" t="inlineStr">
        <is>
          <t xml:space="preserve"> </t>
        </is>
      </c>
      <c r="BW205" s="4" t="inlineStr">
        <is>
          <t xml:space="preserve"> </t>
        </is>
      </c>
      <c r="BX205" s="4" t="inlineStr">
        <is>
          <t xml:space="preserve"> </t>
        </is>
      </c>
      <c r="BY205" s="4" t="inlineStr">
        <is>
          <t xml:space="preserve"> </t>
        </is>
      </c>
      <c r="BZ205" s="4" t="inlineStr">
        <is>
          <t xml:space="preserve"> </t>
        </is>
      </c>
      <c r="CA205" s="4" t="inlineStr">
        <is>
          <t xml:space="preserve"> </t>
        </is>
      </c>
      <c r="CB205" s="4" t="inlineStr">
        <is>
          <t xml:space="preserve"> </t>
        </is>
      </c>
      <c r="CC205" s="4" t="inlineStr">
        <is>
          <t xml:space="preserve"> </t>
        </is>
      </c>
      <c r="CD205" s="4" t="inlineStr">
        <is>
          <t xml:space="preserve"> </t>
        </is>
      </c>
      <c r="CE205" s="4" t="inlineStr">
        <is>
          <t xml:space="preserve"> </t>
        </is>
      </c>
      <c r="CF205" s="4" t="inlineStr">
        <is>
          <t xml:space="preserve"> </t>
        </is>
      </c>
      <c r="CG205" s="4" t="inlineStr">
        <is>
          <t xml:space="preserve"> </t>
        </is>
      </c>
      <c r="CH205" s="4" t="inlineStr">
        <is>
          <t xml:space="preserve"> </t>
        </is>
      </c>
      <c r="CI205" s="4" t="inlineStr">
        <is>
          <t xml:space="preserve"> </t>
        </is>
      </c>
      <c r="CJ205" s="4" t="inlineStr">
        <is>
          <t xml:space="preserve"> </t>
        </is>
      </c>
      <c r="CK205" s="4" t="inlineStr">
        <is>
          <t xml:space="preserve"> </t>
        </is>
      </c>
      <c r="CL205" s="4" t="inlineStr">
        <is>
          <t xml:space="preserve"> </t>
        </is>
      </c>
      <c r="CM205" s="4" t="inlineStr">
        <is>
          <t xml:space="preserve"> </t>
        </is>
      </c>
      <c r="CN205" s="4" t="inlineStr">
        <is>
          <t xml:space="preserve"> </t>
        </is>
      </c>
      <c r="CO205" s="4" t="inlineStr">
        <is>
          <t xml:space="preserve"> </t>
        </is>
      </c>
      <c r="CP205" s="4" t="inlineStr">
        <is>
          <t xml:space="preserve"> </t>
        </is>
      </c>
      <c r="CQ205" s="4" t="inlineStr">
        <is>
          <t xml:space="preserve"> </t>
        </is>
      </c>
      <c r="CR205" s="4" t="inlineStr">
        <is>
          <t xml:space="preserve"> </t>
        </is>
      </c>
      <c r="CS205" s="4" t="inlineStr">
        <is>
          <t xml:space="preserve"> </t>
        </is>
      </c>
      <c r="CT205" s="4" t="inlineStr">
        <is>
          <t xml:space="preserve"> </t>
        </is>
      </c>
      <c r="CU205" s="4" t="inlineStr">
        <is>
          <t xml:space="preserve"> </t>
        </is>
      </c>
      <c r="CV205" s="4" t="inlineStr">
        <is>
          <t xml:space="preserve"> </t>
        </is>
      </c>
      <c r="CW205" s="4" t="inlineStr">
        <is>
          <t xml:space="preserve"> </t>
        </is>
      </c>
      <c r="CX205" s="4" t="inlineStr">
        <is>
          <t xml:space="preserve"> </t>
        </is>
      </c>
      <c r="CY205" s="4" t="inlineStr">
        <is>
          <t xml:space="preserve"> </t>
        </is>
      </c>
      <c r="CZ205" s="4" t="inlineStr">
        <is>
          <t xml:space="preserve"> </t>
        </is>
      </c>
      <c r="DA205" s="4" t="inlineStr">
        <is>
          <t xml:space="preserve"> </t>
        </is>
      </c>
      <c r="DB205" s="4" t="inlineStr">
        <is>
          <t xml:space="preserve"> </t>
        </is>
      </c>
      <c r="DC205" s="4" t="inlineStr">
        <is>
          <t xml:space="preserve"> </t>
        </is>
      </c>
      <c r="DD205" s="4" t="inlineStr">
        <is>
          <t xml:space="preserve"> </t>
        </is>
      </c>
      <c r="DE205" s="4" t="inlineStr">
        <is>
          <t xml:space="preserve"> </t>
        </is>
      </c>
      <c r="DF205" s="4" t="inlineStr">
        <is>
          <t xml:space="preserve"> </t>
        </is>
      </c>
      <c r="DG205" s="4" t="inlineStr">
        <is>
          <t xml:space="preserve"> </t>
        </is>
      </c>
      <c r="DH205" s="4" t="inlineStr">
        <is>
          <t xml:space="preserve"> </t>
        </is>
      </c>
      <c r="DI205" s="4" t="inlineStr">
        <is>
          <t xml:space="preserve"> </t>
        </is>
      </c>
      <c r="DJ205" s="4" t="inlineStr">
        <is>
          <t xml:space="preserve"> </t>
        </is>
      </c>
      <c r="DK205" s="4" t="inlineStr">
        <is>
          <t xml:space="preserve"> </t>
        </is>
      </c>
      <c r="DL205" s="4" t="inlineStr">
        <is>
          <t xml:space="preserve"> </t>
        </is>
      </c>
      <c r="DM205" s="4" t="inlineStr">
        <is>
          <t xml:space="preserve"> </t>
        </is>
      </c>
      <c r="DN205" s="4" t="inlineStr">
        <is>
          <t xml:space="preserve"> </t>
        </is>
      </c>
      <c r="DO205" s="4" t="inlineStr">
        <is>
          <t xml:space="preserve"> </t>
        </is>
      </c>
      <c r="DP205" s="4" t="inlineStr">
        <is>
          <t xml:space="preserve"> </t>
        </is>
      </c>
      <c r="DQ205" s="4" t="inlineStr">
        <is>
          <t xml:space="preserve"> </t>
        </is>
      </c>
      <c r="DR205" s="4" t="inlineStr">
        <is>
          <t xml:space="preserve"> </t>
        </is>
      </c>
    </row>
    <row r="206">
      <c r="A206" s="3" t="inlineStr">
        <is>
          <t>Account Value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  <c r="P206" s="4" t="inlineStr">
        <is>
          <t xml:space="preserve"> </t>
        </is>
      </c>
      <c r="Q206" s="4" t="inlineStr">
        <is>
          <t xml:space="preserve"> </t>
        </is>
      </c>
      <c r="R206" s="4" t="inlineStr">
        <is>
          <t xml:space="preserve"> </t>
        </is>
      </c>
      <c r="S206" s="4" t="inlineStr">
        <is>
          <t xml:space="preserve"> </t>
        </is>
      </c>
      <c r="T206" s="4" t="inlineStr">
        <is>
          <t xml:space="preserve"> </t>
        </is>
      </c>
      <c r="U206" s="4" t="inlineStr">
        <is>
          <t xml:space="preserve"> </t>
        </is>
      </c>
      <c r="V206" s="4" t="inlineStr">
        <is>
          <t xml:space="preserve"> </t>
        </is>
      </c>
      <c r="W206" s="4" t="inlineStr">
        <is>
          <t xml:space="preserve"> </t>
        </is>
      </c>
      <c r="X206" s="4" t="inlineStr">
        <is>
          <t xml:space="preserve"> </t>
        </is>
      </c>
      <c r="Y206" s="4" t="inlineStr">
        <is>
          <t xml:space="preserve"> </t>
        </is>
      </c>
      <c r="Z206" s="4" t="inlineStr">
        <is>
          <t xml:space="preserve"> </t>
        </is>
      </c>
      <c r="AA206" s="4" t="inlineStr">
        <is>
          <t xml:space="preserve"> </t>
        </is>
      </c>
      <c r="AB206" s="4" t="inlineStr">
        <is>
          <t xml:space="preserve"> </t>
        </is>
      </c>
      <c r="AC206" s="4" t="inlineStr">
        <is>
          <t xml:space="preserve"> </t>
        </is>
      </c>
      <c r="AD206" s="4" t="inlineStr">
        <is>
          <t xml:space="preserve"> </t>
        </is>
      </c>
      <c r="AE206" s="4" t="inlineStr">
        <is>
          <t xml:space="preserve"> </t>
        </is>
      </c>
      <c r="AF206" s="4" t="inlineStr">
        <is>
          <t xml:space="preserve"> </t>
        </is>
      </c>
      <c r="AG206" s="4" t="inlineStr">
        <is>
          <t xml:space="preserve"> </t>
        </is>
      </c>
      <c r="AH206" s="4" t="inlineStr">
        <is>
          <t xml:space="preserve"> </t>
        </is>
      </c>
      <c r="AI206" s="4" t="inlineStr">
        <is>
          <t xml:space="preserve"> </t>
        </is>
      </c>
      <c r="AJ206" s="4" t="inlineStr">
        <is>
          <t xml:space="preserve"> </t>
        </is>
      </c>
      <c r="AK206" s="4" t="inlineStr">
        <is>
          <t xml:space="preserve"> </t>
        </is>
      </c>
      <c r="AL206" s="4" t="inlineStr">
        <is>
          <t xml:space="preserve"> </t>
        </is>
      </c>
      <c r="AM206" s="4" t="inlineStr">
        <is>
          <t xml:space="preserve"> </t>
        </is>
      </c>
      <c r="AN206" s="4" t="inlineStr">
        <is>
          <t xml:space="preserve"> </t>
        </is>
      </c>
      <c r="AO206" s="4" t="inlineStr">
        <is>
          <t xml:space="preserve"> </t>
        </is>
      </c>
      <c r="AP206" s="4" t="inlineStr">
        <is>
          <t xml:space="preserve"> </t>
        </is>
      </c>
      <c r="AQ206" s="4" t="inlineStr">
        <is>
          <t xml:space="preserve"> </t>
        </is>
      </c>
      <c r="AR206" s="4" t="inlineStr">
        <is>
          <t xml:space="preserve"> </t>
        </is>
      </c>
      <c r="AS206" s="4" t="inlineStr">
        <is>
          <t xml:space="preserve"> </t>
        </is>
      </c>
      <c r="AT206" s="4" t="inlineStr">
        <is>
          <t xml:space="preserve"> </t>
        </is>
      </c>
      <c r="AU206" s="4" t="inlineStr">
        <is>
          <t xml:space="preserve"> </t>
        </is>
      </c>
      <c r="AV206" s="4" t="inlineStr">
        <is>
          <t xml:space="preserve"> </t>
        </is>
      </c>
      <c r="AW206" s="4" t="inlineStr">
        <is>
          <t xml:space="preserve"> </t>
        </is>
      </c>
      <c r="AX206" s="4" t="inlineStr">
        <is>
          <t xml:space="preserve"> </t>
        </is>
      </c>
      <c r="AY206" s="4" t="inlineStr">
        <is>
          <t xml:space="preserve"> </t>
        </is>
      </c>
      <c r="AZ206" s="4" t="inlineStr">
        <is>
          <t xml:space="preserve"> </t>
        </is>
      </c>
      <c r="BA206" s="4" t="inlineStr">
        <is>
          <t xml:space="preserve"> </t>
        </is>
      </c>
      <c r="BB206" s="4" t="inlineStr">
        <is>
          <t xml:space="preserve"> </t>
        </is>
      </c>
      <c r="BC206" s="4" t="inlineStr">
        <is>
          <t xml:space="preserve"> </t>
        </is>
      </c>
      <c r="BD206" s="4" t="inlineStr">
        <is>
          <t xml:space="preserve"> </t>
        </is>
      </c>
      <c r="BE206" s="4" t="inlineStr">
        <is>
          <t xml:space="preserve"> </t>
        </is>
      </c>
      <c r="BF206" s="4" t="inlineStr">
        <is>
          <t xml:space="preserve"> </t>
        </is>
      </c>
      <c r="BG206" s="4" t="inlineStr">
        <is>
          <t xml:space="preserve"> </t>
        </is>
      </c>
      <c r="BH206" s="4" t="inlineStr">
        <is>
          <t xml:space="preserve"> </t>
        </is>
      </c>
      <c r="BI206" s="4" t="inlineStr">
        <is>
          <t xml:space="preserve"> </t>
        </is>
      </c>
      <c r="BJ206" s="4" t="inlineStr">
        <is>
          <t xml:space="preserve"> </t>
        </is>
      </c>
      <c r="BK206" s="4" t="inlineStr">
        <is>
          <t xml:space="preserve"> </t>
        </is>
      </c>
      <c r="BL206" s="4" t="inlineStr">
        <is>
          <t xml:space="preserve"> </t>
        </is>
      </c>
      <c r="BM206" s="4" t="inlineStr">
        <is>
          <t xml:space="preserve"> </t>
        </is>
      </c>
      <c r="BN206" s="4" t="inlineStr">
        <is>
          <t xml:space="preserve"> </t>
        </is>
      </c>
      <c r="BO206" s="4" t="inlineStr">
        <is>
          <t xml:space="preserve"> </t>
        </is>
      </c>
      <c r="BP206" s="4" t="inlineStr">
        <is>
          <t xml:space="preserve"> </t>
        </is>
      </c>
      <c r="BQ206" s="4" t="inlineStr">
        <is>
          <t xml:space="preserve"> </t>
        </is>
      </c>
      <c r="BR206" s="4" t="inlineStr">
        <is>
          <t xml:space="preserve"> </t>
        </is>
      </c>
      <c r="BS206" s="4" t="inlineStr">
        <is>
          <t xml:space="preserve"> </t>
        </is>
      </c>
      <c r="BT206" s="4" t="inlineStr">
        <is>
          <t xml:space="preserve"> </t>
        </is>
      </c>
      <c r="BU206" s="4" t="inlineStr">
        <is>
          <t xml:space="preserve"> </t>
        </is>
      </c>
      <c r="BV206" s="4" t="inlineStr">
        <is>
          <t xml:space="preserve"> </t>
        </is>
      </c>
      <c r="BW206" s="4" t="inlineStr">
        <is>
          <t xml:space="preserve"> </t>
        </is>
      </c>
      <c r="BX206" s="4" t="inlineStr">
        <is>
          <t xml:space="preserve"> </t>
        </is>
      </c>
      <c r="BY206" s="4" t="inlineStr">
        <is>
          <t xml:space="preserve"> </t>
        </is>
      </c>
      <c r="BZ206" s="4" t="inlineStr">
        <is>
          <t xml:space="preserve"> </t>
        </is>
      </c>
      <c r="CA206" s="4" t="inlineStr">
        <is>
          <t xml:space="preserve"> </t>
        </is>
      </c>
      <c r="CB206" s="4" t="inlineStr">
        <is>
          <t xml:space="preserve"> </t>
        </is>
      </c>
      <c r="CC206" s="4" t="inlineStr">
        <is>
          <t xml:space="preserve"> </t>
        </is>
      </c>
      <c r="CD206" s="4" t="inlineStr">
        <is>
          <t xml:space="preserve"> </t>
        </is>
      </c>
      <c r="CE206" s="4" t="inlineStr">
        <is>
          <t xml:space="preserve"> </t>
        </is>
      </c>
      <c r="CF206" s="4" t="inlineStr">
        <is>
          <t xml:space="preserve"> </t>
        </is>
      </c>
      <c r="CG206" s="4" t="inlineStr">
        <is>
          <t xml:space="preserve"> </t>
        </is>
      </c>
      <c r="CH206" s="4" t="inlineStr">
        <is>
          <t xml:space="preserve"> </t>
        </is>
      </c>
      <c r="CI206" s="4" t="inlineStr">
        <is>
          <t xml:space="preserve"> </t>
        </is>
      </c>
      <c r="CJ206" s="4" t="inlineStr">
        <is>
          <t xml:space="preserve"> </t>
        </is>
      </c>
      <c r="CK206" s="4" t="inlineStr">
        <is>
          <t xml:space="preserve"> </t>
        </is>
      </c>
      <c r="CL206" s="4" t="inlineStr">
        <is>
          <t xml:space="preserve"> </t>
        </is>
      </c>
      <c r="CM206" s="4" t="inlineStr">
        <is>
          <t xml:space="preserve"> </t>
        </is>
      </c>
      <c r="CN206" s="4" t="inlineStr">
        <is>
          <t xml:space="preserve"> </t>
        </is>
      </c>
      <c r="CO206" s="4" t="inlineStr">
        <is>
          <t xml:space="preserve"> </t>
        </is>
      </c>
      <c r="CP206" s="4" t="inlineStr">
        <is>
          <t xml:space="preserve"> </t>
        </is>
      </c>
      <c r="CQ206" s="4" t="inlineStr">
        <is>
          <t xml:space="preserve"> </t>
        </is>
      </c>
      <c r="CR206" s="4" t="inlineStr">
        <is>
          <t xml:space="preserve"> </t>
        </is>
      </c>
      <c r="CS206" s="4" t="inlineStr">
        <is>
          <t xml:space="preserve"> </t>
        </is>
      </c>
      <c r="CT206" s="4" t="inlineStr">
        <is>
          <t xml:space="preserve"> </t>
        </is>
      </c>
      <c r="CU206" s="4" t="inlineStr">
        <is>
          <t xml:space="preserve"> </t>
        </is>
      </c>
      <c r="CV206" s="4" t="inlineStr">
        <is>
          <t xml:space="preserve"> </t>
        </is>
      </c>
      <c r="CW206" s="4" t="inlineStr">
        <is>
          <t xml:space="preserve"> </t>
        </is>
      </c>
      <c r="CX206" s="4" t="inlineStr">
        <is>
          <t xml:space="preserve"> </t>
        </is>
      </c>
      <c r="CY206" s="4" t="inlineStr">
        <is>
          <t xml:space="preserve"> </t>
        </is>
      </c>
      <c r="CZ206" s="4" t="inlineStr">
        <is>
          <t xml:space="preserve"> </t>
        </is>
      </c>
      <c r="DA206" s="4" t="inlineStr">
        <is>
          <t xml:space="preserve"> </t>
        </is>
      </c>
      <c r="DB206" s="4" t="inlineStr">
        <is>
          <t xml:space="preserve"> </t>
        </is>
      </c>
      <c r="DC206" s="4" t="inlineStr">
        <is>
          <t xml:space="preserve"> </t>
        </is>
      </c>
      <c r="DD206" s="4" t="inlineStr">
        <is>
          <t xml:space="preserve"> </t>
        </is>
      </c>
      <c r="DE206" s="4" t="inlineStr">
        <is>
          <t xml:space="preserve"> </t>
        </is>
      </c>
      <c r="DF206" s="4" t="inlineStr">
        <is>
          <t xml:space="preserve"> </t>
        </is>
      </c>
      <c r="DG206" s="4" t="inlineStr">
        <is>
          <t xml:space="preserve"> </t>
        </is>
      </c>
      <c r="DH206" s="4" t="inlineStr">
        <is>
          <t xml:space="preserve"> </t>
        </is>
      </c>
      <c r="DI206" s="4" t="inlineStr">
        <is>
          <t xml:space="preserve"> </t>
        </is>
      </c>
      <c r="DJ206" s="4" t="inlineStr">
        <is>
          <t xml:space="preserve"> </t>
        </is>
      </c>
      <c r="DK206" s="4" t="inlineStr">
        <is>
          <t xml:space="preserve"> </t>
        </is>
      </c>
      <c r="DL206" s="4" t="inlineStr">
        <is>
          <t xml:space="preserve"> </t>
        </is>
      </c>
      <c r="DM206" s="4" t="inlineStr">
        <is>
          <t xml:space="preserve"> </t>
        </is>
      </c>
      <c r="DN206" s="4" t="inlineStr">
        <is>
          <t xml:space="preserve"> </t>
        </is>
      </c>
      <c r="DO206" s="4" t="inlineStr">
        <is>
          <t xml:space="preserve"> </t>
        </is>
      </c>
      <c r="DP206" s="4" t="inlineStr">
        <is>
          <t xml:space="preserve"> </t>
        </is>
      </c>
      <c r="DQ206" s="4" t="inlineStr">
        <is>
          <t xml:space="preserve"> </t>
        </is>
      </c>
      <c r="DR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>Bloomberg Oregon Municipal Bond Index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  <c r="AA207" s="4" t="inlineStr">
        <is>
          <t xml:space="preserve"> </t>
        </is>
      </c>
      <c r="AB207" s="4" t="inlineStr">
        <is>
          <t xml:space="preserve"> </t>
        </is>
      </c>
      <c r="AC207" s="4" t="inlineStr">
        <is>
          <t xml:space="preserve"> </t>
        </is>
      </c>
      <c r="AD207" s="4" t="inlineStr">
        <is>
          <t xml:space="preserve"> </t>
        </is>
      </c>
      <c r="AE207" s="4" t="inlineStr">
        <is>
          <t xml:space="preserve"> </t>
        </is>
      </c>
      <c r="AF207" s="4" t="inlineStr">
        <is>
          <t xml:space="preserve"> </t>
        </is>
      </c>
      <c r="AG207" s="4" t="inlineStr">
        <is>
          <t xml:space="preserve"> </t>
        </is>
      </c>
      <c r="AH207" s="4" t="inlineStr">
        <is>
          <t xml:space="preserve"> </t>
        </is>
      </c>
      <c r="AI207" s="4" t="inlineStr">
        <is>
          <t xml:space="preserve"> </t>
        </is>
      </c>
      <c r="AJ207" s="4" t="inlineStr">
        <is>
          <t xml:space="preserve"> </t>
        </is>
      </c>
      <c r="AK207" s="4" t="inlineStr">
        <is>
          <t xml:space="preserve"> </t>
        </is>
      </c>
      <c r="AL207" s="4" t="inlineStr">
        <is>
          <t xml:space="preserve"> </t>
        </is>
      </c>
      <c r="AM207" s="4" t="inlineStr">
        <is>
          <t xml:space="preserve"> </t>
        </is>
      </c>
      <c r="AN207" s="4" t="inlineStr">
        <is>
          <t xml:space="preserve"> </t>
        </is>
      </c>
      <c r="AO207" s="4" t="inlineStr">
        <is>
          <t xml:space="preserve"> </t>
        </is>
      </c>
      <c r="AP207" s="4" t="inlineStr">
        <is>
          <t xml:space="preserve"> </t>
        </is>
      </c>
      <c r="AQ207" s="4" t="inlineStr">
        <is>
          <t xml:space="preserve"> </t>
        </is>
      </c>
      <c r="AR207" s="4" t="inlineStr">
        <is>
          <t xml:space="preserve"> </t>
        </is>
      </c>
      <c r="AS207" s="4" t="inlineStr">
        <is>
          <t xml:space="preserve"> </t>
        </is>
      </c>
      <c r="AT207" s="4" t="inlineStr">
        <is>
          <t xml:space="preserve"> </t>
        </is>
      </c>
      <c r="AU207" s="4" t="inlineStr">
        <is>
          <t xml:space="preserve"> </t>
        </is>
      </c>
      <c r="AV207" s="4" t="inlineStr">
        <is>
          <t xml:space="preserve"> </t>
        </is>
      </c>
      <c r="AW207" s="4" t="inlineStr">
        <is>
          <t xml:space="preserve"> </t>
        </is>
      </c>
      <c r="AX207" s="4" t="inlineStr">
        <is>
          <t xml:space="preserve"> </t>
        </is>
      </c>
      <c r="AY207" s="4" t="inlineStr">
        <is>
          <t xml:space="preserve"> </t>
        </is>
      </c>
      <c r="AZ207" s="4" t="inlineStr">
        <is>
          <t xml:space="preserve"> </t>
        </is>
      </c>
      <c r="BA207" s="4" t="inlineStr">
        <is>
          <t xml:space="preserve"> </t>
        </is>
      </c>
      <c r="BB207" s="4" t="inlineStr">
        <is>
          <t xml:space="preserve"> </t>
        </is>
      </c>
      <c r="BC207" s="4" t="inlineStr">
        <is>
          <t xml:space="preserve"> </t>
        </is>
      </c>
      <c r="BD207" s="4" t="inlineStr">
        <is>
          <t xml:space="preserve"> </t>
        </is>
      </c>
      <c r="BE207" s="4" t="inlineStr">
        <is>
          <t xml:space="preserve"> </t>
        </is>
      </c>
      <c r="BF207" s="4" t="inlineStr">
        <is>
          <t xml:space="preserve"> </t>
        </is>
      </c>
      <c r="BG207" s="4" t="inlineStr">
        <is>
          <t xml:space="preserve"> </t>
        </is>
      </c>
      <c r="BH207" s="4" t="inlineStr">
        <is>
          <t xml:space="preserve"> </t>
        </is>
      </c>
      <c r="BI207" s="4" t="inlineStr">
        <is>
          <t xml:space="preserve"> </t>
        </is>
      </c>
      <c r="BJ207" s="4" t="inlineStr">
        <is>
          <t xml:space="preserve"> </t>
        </is>
      </c>
      <c r="BK207" s="4" t="inlineStr">
        <is>
          <t xml:space="preserve"> </t>
        </is>
      </c>
      <c r="BL207" s="4" t="inlineStr">
        <is>
          <t xml:space="preserve"> </t>
        </is>
      </c>
      <c r="BM207" s="4" t="inlineStr">
        <is>
          <t xml:space="preserve"> </t>
        </is>
      </c>
      <c r="BN207" s="4" t="inlineStr">
        <is>
          <t xml:space="preserve"> </t>
        </is>
      </c>
      <c r="BO207" s="4" t="inlineStr">
        <is>
          <t xml:space="preserve"> </t>
        </is>
      </c>
      <c r="BP207" s="4" t="inlineStr">
        <is>
          <t xml:space="preserve"> </t>
        </is>
      </c>
      <c r="BQ207" s="4" t="inlineStr">
        <is>
          <t xml:space="preserve"> </t>
        </is>
      </c>
      <c r="BR207" s="4" t="inlineStr">
        <is>
          <t xml:space="preserve"> </t>
        </is>
      </c>
      <c r="BS207" s="4" t="inlineStr">
        <is>
          <t xml:space="preserve"> </t>
        </is>
      </c>
      <c r="BT207" s="4" t="inlineStr">
        <is>
          <t xml:space="preserve"> </t>
        </is>
      </c>
      <c r="BU207" s="4" t="inlineStr">
        <is>
          <t xml:space="preserve"> </t>
        </is>
      </c>
      <c r="BV207" s="4" t="inlineStr">
        <is>
          <t xml:space="preserve"> </t>
        </is>
      </c>
      <c r="BW207" s="4" t="inlineStr">
        <is>
          <t xml:space="preserve"> </t>
        </is>
      </c>
      <c r="BX207" s="4" t="inlineStr">
        <is>
          <t xml:space="preserve"> </t>
        </is>
      </c>
      <c r="BY207" s="4" t="inlineStr">
        <is>
          <t xml:space="preserve"> </t>
        </is>
      </c>
      <c r="BZ207" s="4" t="inlineStr">
        <is>
          <t xml:space="preserve"> </t>
        </is>
      </c>
      <c r="CA207" s="4" t="inlineStr">
        <is>
          <t xml:space="preserve"> </t>
        </is>
      </c>
      <c r="CB207" s="4" t="inlineStr">
        <is>
          <t xml:space="preserve"> </t>
        </is>
      </c>
      <c r="CC207" s="4" t="inlineStr">
        <is>
          <t xml:space="preserve"> </t>
        </is>
      </c>
      <c r="CD207" s="4" t="inlineStr">
        <is>
          <t xml:space="preserve"> </t>
        </is>
      </c>
      <c r="CE207" s="4" t="inlineStr">
        <is>
          <t xml:space="preserve"> </t>
        </is>
      </c>
      <c r="CF207" s="4" t="inlineStr">
        <is>
          <t xml:space="preserve"> </t>
        </is>
      </c>
      <c r="CG207" s="4" t="inlineStr">
        <is>
          <t xml:space="preserve"> </t>
        </is>
      </c>
      <c r="CH207" s="4" t="inlineStr">
        <is>
          <t xml:space="preserve"> </t>
        </is>
      </c>
      <c r="CI207" s="4" t="inlineStr">
        <is>
          <t xml:space="preserve"> </t>
        </is>
      </c>
      <c r="CJ207" s="4" t="inlineStr">
        <is>
          <t xml:space="preserve"> </t>
        </is>
      </c>
      <c r="CK207" s="4" t="inlineStr">
        <is>
          <t xml:space="preserve"> </t>
        </is>
      </c>
      <c r="CL207" s="4" t="inlineStr">
        <is>
          <t xml:space="preserve"> </t>
        </is>
      </c>
      <c r="CM207" s="4" t="inlineStr">
        <is>
          <t xml:space="preserve"> </t>
        </is>
      </c>
      <c r="CN207" s="4" t="inlineStr">
        <is>
          <t xml:space="preserve"> </t>
        </is>
      </c>
      <c r="CO207" s="4" t="inlineStr">
        <is>
          <t xml:space="preserve"> </t>
        </is>
      </c>
      <c r="CP207" s="4" t="inlineStr">
        <is>
          <t xml:space="preserve"> </t>
        </is>
      </c>
      <c r="CQ207" s="4" t="inlineStr">
        <is>
          <t xml:space="preserve"> </t>
        </is>
      </c>
      <c r="CR207" s="4" t="inlineStr">
        <is>
          <t xml:space="preserve"> </t>
        </is>
      </c>
      <c r="CS207" s="4" t="inlineStr">
        <is>
          <t xml:space="preserve"> </t>
        </is>
      </c>
      <c r="CT207" s="4" t="inlineStr">
        <is>
          <t xml:space="preserve"> </t>
        </is>
      </c>
      <c r="CU207" s="4" t="inlineStr">
        <is>
          <t xml:space="preserve"> </t>
        </is>
      </c>
      <c r="CV207" s="4" t="inlineStr">
        <is>
          <t xml:space="preserve"> </t>
        </is>
      </c>
      <c r="CW207" s="4" t="inlineStr">
        <is>
          <t xml:space="preserve"> </t>
        </is>
      </c>
      <c r="CX207" s="4" t="inlineStr">
        <is>
          <t xml:space="preserve"> </t>
        </is>
      </c>
      <c r="CY207" s="4" t="inlineStr">
        <is>
          <t xml:space="preserve"> </t>
        </is>
      </c>
      <c r="CZ207" s="4" t="inlineStr">
        <is>
          <t xml:space="preserve"> </t>
        </is>
      </c>
      <c r="DA207" s="4" t="inlineStr">
        <is>
          <t xml:space="preserve"> </t>
        </is>
      </c>
      <c r="DB207" s="4" t="inlineStr">
        <is>
          <t xml:space="preserve"> </t>
        </is>
      </c>
      <c r="DC207" s="4" t="inlineStr">
        <is>
          <t xml:space="preserve"> </t>
        </is>
      </c>
      <c r="DD207" s="4" t="inlineStr">
        <is>
          <t xml:space="preserve"> </t>
        </is>
      </c>
      <c r="DE207" s="4" t="inlineStr">
        <is>
          <t xml:space="preserve"> </t>
        </is>
      </c>
      <c r="DF207" s="4" t="inlineStr">
        <is>
          <t xml:space="preserve"> </t>
        </is>
      </c>
      <c r="DG207" s="4" t="inlineStr">
        <is>
          <t xml:space="preserve"> </t>
        </is>
      </c>
      <c r="DH207" s="4" t="inlineStr">
        <is>
          <t xml:space="preserve"> </t>
        </is>
      </c>
      <c r="DI207" s="4" t="inlineStr">
        <is>
          <t xml:space="preserve"> </t>
        </is>
      </c>
      <c r="DJ207" s="4" t="inlineStr">
        <is>
          <t xml:space="preserve"> </t>
        </is>
      </c>
      <c r="DK207" s="4" t="inlineStr">
        <is>
          <t xml:space="preserve"> </t>
        </is>
      </c>
      <c r="DL207" s="4" t="inlineStr">
        <is>
          <t xml:space="preserve"> </t>
        </is>
      </c>
      <c r="DM207" s="4" t="inlineStr">
        <is>
          <t xml:space="preserve"> </t>
        </is>
      </c>
      <c r="DN207" s="4" t="inlineStr">
        <is>
          <t xml:space="preserve"> </t>
        </is>
      </c>
      <c r="DO207" s="4" t="inlineStr">
        <is>
          <t xml:space="preserve"> </t>
        </is>
      </c>
      <c r="DP207" s="4" t="inlineStr">
        <is>
          <t xml:space="preserve"> </t>
        </is>
      </c>
      <c r="DQ207" s="4" t="inlineStr">
        <is>
          <t xml:space="preserve"> </t>
        </is>
      </c>
      <c r="DR207" s="4" t="inlineStr">
        <is>
          <t xml:space="preserve"> </t>
        </is>
      </c>
    </row>
    <row r="208">
      <c r="A208" s="4" t="inlineStr">
        <is>
          <t>Account Value</t>
        </is>
      </c>
      <c r="B208" s="5" t="n">
        <v>12529</v>
      </c>
      <c r="C208" s="7" t="n">
        <v>12423</v>
      </c>
      <c r="D208" s="7" t="n">
        <v>12307</v>
      </c>
      <c r="E208" s="7" t="n">
        <v>12125</v>
      </c>
      <c r="F208" s="7" t="n">
        <v>12150</v>
      </c>
      <c r="G208" s="7" t="n">
        <v>12342</v>
      </c>
      <c r="H208" s="7" t="n">
        <v>12338</v>
      </c>
      <c r="I208" s="7" t="n">
        <v>12328</v>
      </c>
      <c r="J208" s="7" t="n">
        <v>12404</v>
      </c>
      <c r="K208" s="7" t="n">
        <v>12105</v>
      </c>
      <c r="L208" s="7" t="n">
        <v>11316</v>
      </c>
      <c r="M208" s="7" t="n">
        <v>11416</v>
      </c>
      <c r="N208" s="7" t="n">
        <v>11822</v>
      </c>
      <c r="O208" s="7" t="n">
        <v>12043</v>
      </c>
      <c r="P208" s="7" t="n">
        <v>12010</v>
      </c>
      <c r="Q208" s="7" t="n">
        <v>11897</v>
      </c>
      <c r="R208" s="7" t="n">
        <v>12020</v>
      </c>
      <c r="S208" s="7" t="n">
        <v>12039</v>
      </c>
      <c r="T208" s="7" t="n">
        <v>11770</v>
      </c>
      <c r="U208" s="7" t="n">
        <v>12042</v>
      </c>
      <c r="V208" s="7" t="n">
        <v>11726</v>
      </c>
      <c r="W208" s="7" t="n">
        <v>11667</v>
      </c>
      <c r="X208" s="7" t="n">
        <v>11159</v>
      </c>
      <c r="Y208" s="7" t="n">
        <v>11244</v>
      </c>
      <c r="Z208" s="7" t="n">
        <v>11703</v>
      </c>
      <c r="AA208" s="7" t="n">
        <v>11978</v>
      </c>
      <c r="AB208" s="7" t="n">
        <v>11658</v>
      </c>
      <c r="AC208" s="7" t="n">
        <v>11864</v>
      </c>
      <c r="AD208" s="7" t="n">
        <v>11677</v>
      </c>
      <c r="AE208" s="7" t="n">
        <v>12047</v>
      </c>
      <c r="AF208" s="7" t="n">
        <v>12467</v>
      </c>
      <c r="AG208" s="7" t="n">
        <v>12503</v>
      </c>
      <c r="AH208" s="7" t="n">
        <v>12878</v>
      </c>
      <c r="AI208" s="7" t="n">
        <v>12846</v>
      </c>
      <c r="AJ208" s="7" t="n">
        <v>12739</v>
      </c>
      <c r="AK208" s="7" t="n">
        <v>12771</v>
      </c>
      <c r="AL208" s="7" t="n">
        <v>12890</v>
      </c>
      <c r="AM208" s="7" t="n">
        <v>12928</v>
      </c>
      <c r="AN208" s="7" t="n">
        <v>12807</v>
      </c>
      <c r="AO208" s="7" t="n">
        <v>12803</v>
      </c>
      <c r="AP208" s="7" t="n">
        <v>12768</v>
      </c>
      <c r="AQ208" s="7" t="n">
        <v>12668</v>
      </c>
      <c r="AR208" s="7" t="n">
        <v>12596</v>
      </c>
      <c r="AS208" s="7" t="n">
        <v>12820</v>
      </c>
      <c r="AT208" s="7" t="n">
        <v>12768</v>
      </c>
      <c r="AU208" s="7" t="n">
        <v>12716</v>
      </c>
      <c r="AV208" s="7" t="n">
        <v>12537</v>
      </c>
      <c r="AW208" s="7" t="n">
        <v>12571</v>
      </c>
      <c r="AX208" s="7" t="n">
        <v>12568</v>
      </c>
      <c r="AY208" s="7" t="n">
        <v>12640</v>
      </c>
      <c r="AZ208" s="7" t="n">
        <v>12439</v>
      </c>
      <c r="BA208" s="7" t="n">
        <v>12420</v>
      </c>
      <c r="BB208" s="7" t="n">
        <v>12011</v>
      </c>
      <c r="BC208" s="7" t="n">
        <v>12089</v>
      </c>
      <c r="BD208" s="7" t="n">
        <v>12413</v>
      </c>
      <c r="BE208" s="7" t="n">
        <v>12262</v>
      </c>
      <c r="BF208" s="7" t="n">
        <v>12043</v>
      </c>
      <c r="BG208" s="7" t="n">
        <v>12014</v>
      </c>
      <c r="BH208" s="7" t="n">
        <v>11978</v>
      </c>
      <c r="BI208" s="7" t="n">
        <v>11949</v>
      </c>
      <c r="BJ208" s="7" t="n">
        <v>12061</v>
      </c>
      <c r="BK208" s="7" t="n">
        <v>11865</v>
      </c>
      <c r="BL208" s="7" t="n">
        <v>11774</v>
      </c>
      <c r="BM208" s="7" t="n">
        <v>11725</v>
      </c>
      <c r="BN208" s="7" t="n">
        <v>11571</v>
      </c>
      <c r="BO208" s="7" t="n">
        <v>11535</v>
      </c>
      <c r="BP208" s="7" t="n">
        <v>11369</v>
      </c>
      <c r="BQ208" s="7" t="n">
        <v>11313</v>
      </c>
      <c r="BR208" s="7" t="n">
        <v>11221</v>
      </c>
      <c r="BS208" s="7" t="n">
        <v>11078</v>
      </c>
      <c r="BT208" s="7" t="n">
        <v>10940</v>
      </c>
      <c r="BU208" s="7" t="n">
        <v>11008</v>
      </c>
      <c r="BV208" s="7" t="n">
        <v>11082</v>
      </c>
      <c r="BW208" s="7" t="n">
        <v>11054</v>
      </c>
      <c r="BX208" s="7" t="n">
        <v>11035</v>
      </c>
      <c r="BY208" s="7" t="n">
        <v>11019</v>
      </c>
      <c r="BZ208" s="7" t="n">
        <v>10905</v>
      </c>
      <c r="CA208" s="7" t="n">
        <v>10947</v>
      </c>
      <c r="CB208" s="7" t="n">
        <v>10905</v>
      </c>
      <c r="CC208" s="7" t="n">
        <v>10949</v>
      </c>
      <c r="CD208" s="7" t="n">
        <v>11077</v>
      </c>
      <c r="CE208" s="7" t="n">
        <v>10946</v>
      </c>
      <c r="CF208" s="7" t="n">
        <v>11030</v>
      </c>
      <c r="CG208" s="7" t="n">
        <v>11006</v>
      </c>
      <c r="CH208" s="7" t="n">
        <v>11079</v>
      </c>
      <c r="CI208" s="7" t="n">
        <v>11009</v>
      </c>
      <c r="CJ208" s="7" t="n">
        <v>10917</v>
      </c>
      <c r="CK208" s="7" t="n">
        <v>10955</v>
      </c>
      <c r="CL208" s="7" t="n">
        <v>10789</v>
      </c>
      <c r="CM208" s="7" t="n">
        <v>10713</v>
      </c>
      <c r="CN208" s="7" t="n">
        <v>10692</v>
      </c>
      <c r="CO208" s="7" t="n">
        <v>10628</v>
      </c>
      <c r="CP208" s="7" t="n">
        <v>10561</v>
      </c>
      <c r="CQ208" s="7" t="n">
        <v>10420</v>
      </c>
      <c r="CR208" s="7" t="n">
        <v>10819</v>
      </c>
      <c r="CS208" s="7" t="n">
        <v>10915</v>
      </c>
      <c r="CT208" s="7" t="n">
        <v>10958</v>
      </c>
      <c r="CU208" s="7" t="n">
        <v>10953</v>
      </c>
      <c r="CV208" s="7" t="n">
        <v>10958</v>
      </c>
      <c r="CW208" s="7" t="n">
        <v>10781</v>
      </c>
      <c r="CX208" s="7" t="n">
        <v>10765</v>
      </c>
      <c r="CY208" s="7" t="n">
        <v>10692</v>
      </c>
      <c r="CZ208" s="7" t="n">
        <v>10652</v>
      </c>
      <c r="DA208" s="7" t="n">
        <v>10640</v>
      </c>
      <c r="DB208" s="7" t="n">
        <v>10508</v>
      </c>
      <c r="DC208" s="7" t="n">
        <v>10437</v>
      </c>
      <c r="DD208" s="7" t="n">
        <v>10409</v>
      </c>
      <c r="DE208" s="7" t="n">
        <v>10375</v>
      </c>
      <c r="DF208" s="7" t="n">
        <v>10296</v>
      </c>
      <c r="DG208" s="7" t="n">
        <v>10254</v>
      </c>
      <c r="DH208" s="7" t="n">
        <v>10167</v>
      </c>
      <c r="DI208" s="7" t="n">
        <v>10177</v>
      </c>
      <c r="DJ208" s="7" t="n">
        <v>10202</v>
      </c>
      <c r="DK208" s="7" t="n">
        <v>10259</v>
      </c>
      <c r="DL208" s="7" t="n">
        <v>10231</v>
      </c>
      <c r="DM208" s="7" t="n">
        <v>10368</v>
      </c>
      <c r="DN208" s="7" t="n">
        <v>10161</v>
      </c>
      <c r="DO208" s="7" t="n">
        <v>10108</v>
      </c>
      <c r="DP208" s="7" t="n">
        <v>10069</v>
      </c>
      <c r="DQ208" s="7" t="n">
        <v>10004</v>
      </c>
      <c r="DR208" s="7" t="n">
        <v>10000</v>
      </c>
    </row>
    <row r="209">
      <c r="A209" s="4" t="inlineStr">
        <is>
          <t>EATON VANCE Index: Bloomberg Oregon Municipal Bond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  <c r="AA209" s="4" t="inlineStr">
        <is>
          <t xml:space="preserve"> </t>
        </is>
      </c>
      <c r="AB209" s="4" t="inlineStr">
        <is>
          <t xml:space="preserve"> </t>
        </is>
      </c>
      <c r="AC209" s="4" t="inlineStr">
        <is>
          <t xml:space="preserve"> </t>
        </is>
      </c>
      <c r="AD209" s="4" t="inlineStr">
        <is>
          <t xml:space="preserve"> </t>
        </is>
      </c>
      <c r="AE209" s="4" t="inlineStr">
        <is>
          <t xml:space="preserve"> </t>
        </is>
      </c>
      <c r="AF209" s="4" t="inlineStr">
        <is>
          <t xml:space="preserve"> </t>
        </is>
      </c>
      <c r="AG209" s="4" t="inlineStr">
        <is>
          <t xml:space="preserve"> </t>
        </is>
      </c>
      <c r="AH209" s="4" t="inlineStr">
        <is>
          <t xml:space="preserve"> </t>
        </is>
      </c>
      <c r="AI209" s="4" t="inlineStr">
        <is>
          <t xml:space="preserve"> </t>
        </is>
      </c>
      <c r="AJ209" s="4" t="inlineStr">
        <is>
          <t xml:space="preserve"> </t>
        </is>
      </c>
      <c r="AK209" s="4" t="inlineStr">
        <is>
          <t xml:space="preserve"> </t>
        </is>
      </c>
      <c r="AL209" s="4" t="inlineStr">
        <is>
          <t xml:space="preserve"> </t>
        </is>
      </c>
      <c r="AM209" s="4" t="inlineStr">
        <is>
          <t xml:space="preserve"> </t>
        </is>
      </c>
      <c r="AN209" s="4" t="inlineStr">
        <is>
          <t xml:space="preserve"> </t>
        </is>
      </c>
      <c r="AO209" s="4" t="inlineStr">
        <is>
          <t xml:space="preserve"> </t>
        </is>
      </c>
      <c r="AP209" s="4" t="inlineStr">
        <is>
          <t xml:space="preserve"> </t>
        </is>
      </c>
      <c r="AQ209" s="4" t="inlineStr">
        <is>
          <t xml:space="preserve"> </t>
        </is>
      </c>
      <c r="AR209" s="4" t="inlineStr">
        <is>
          <t xml:space="preserve"> </t>
        </is>
      </c>
      <c r="AS209" s="4" t="inlineStr">
        <is>
          <t xml:space="preserve"> </t>
        </is>
      </c>
      <c r="AT209" s="4" t="inlineStr">
        <is>
          <t xml:space="preserve"> </t>
        </is>
      </c>
      <c r="AU209" s="4" t="inlineStr">
        <is>
          <t xml:space="preserve"> </t>
        </is>
      </c>
      <c r="AV209" s="4" t="inlineStr">
        <is>
          <t xml:space="preserve"> </t>
        </is>
      </c>
      <c r="AW209" s="4" t="inlineStr">
        <is>
          <t xml:space="preserve"> </t>
        </is>
      </c>
      <c r="AX209" s="4" t="inlineStr">
        <is>
          <t xml:space="preserve"> </t>
        </is>
      </c>
      <c r="AY209" s="4" t="inlineStr">
        <is>
          <t xml:space="preserve"> </t>
        </is>
      </c>
      <c r="AZ209" s="4" t="inlineStr">
        <is>
          <t xml:space="preserve"> </t>
        </is>
      </c>
      <c r="BA209" s="4" t="inlineStr">
        <is>
          <t xml:space="preserve"> </t>
        </is>
      </c>
      <c r="BB209" s="4" t="inlineStr">
        <is>
          <t xml:space="preserve"> </t>
        </is>
      </c>
      <c r="BC209" s="4" t="inlineStr">
        <is>
          <t xml:space="preserve"> </t>
        </is>
      </c>
      <c r="BD209" s="4" t="inlineStr">
        <is>
          <t xml:space="preserve"> </t>
        </is>
      </c>
      <c r="BE209" s="4" t="inlineStr">
        <is>
          <t xml:space="preserve"> </t>
        </is>
      </c>
      <c r="BF209" s="4" t="inlineStr">
        <is>
          <t xml:space="preserve"> </t>
        </is>
      </c>
      <c r="BG209" s="4" t="inlineStr">
        <is>
          <t xml:space="preserve"> </t>
        </is>
      </c>
      <c r="BH209" s="4" t="inlineStr">
        <is>
          <t xml:space="preserve"> </t>
        </is>
      </c>
      <c r="BI209" s="4" t="inlineStr">
        <is>
          <t xml:space="preserve"> </t>
        </is>
      </c>
      <c r="BJ209" s="4" t="inlineStr">
        <is>
          <t xml:space="preserve"> </t>
        </is>
      </c>
      <c r="BK209" s="4" t="inlineStr">
        <is>
          <t xml:space="preserve"> </t>
        </is>
      </c>
      <c r="BL209" s="4" t="inlineStr">
        <is>
          <t xml:space="preserve"> </t>
        </is>
      </c>
      <c r="BM209" s="4" t="inlineStr">
        <is>
          <t xml:space="preserve"> </t>
        </is>
      </c>
      <c r="BN209" s="4" t="inlineStr">
        <is>
          <t xml:space="preserve"> </t>
        </is>
      </c>
      <c r="BO209" s="4" t="inlineStr">
        <is>
          <t xml:space="preserve"> </t>
        </is>
      </c>
      <c r="BP209" s="4" t="inlineStr">
        <is>
          <t xml:space="preserve"> </t>
        </is>
      </c>
      <c r="BQ209" s="4" t="inlineStr">
        <is>
          <t xml:space="preserve"> </t>
        </is>
      </c>
      <c r="BR209" s="4" t="inlineStr">
        <is>
          <t xml:space="preserve"> </t>
        </is>
      </c>
      <c r="BS209" s="4" t="inlineStr">
        <is>
          <t xml:space="preserve"> </t>
        </is>
      </c>
      <c r="BT209" s="4" t="inlineStr">
        <is>
          <t xml:space="preserve"> </t>
        </is>
      </c>
      <c r="BU209" s="4" t="inlineStr">
        <is>
          <t xml:space="preserve"> </t>
        </is>
      </c>
      <c r="BV209" s="4" t="inlineStr">
        <is>
          <t xml:space="preserve"> </t>
        </is>
      </c>
      <c r="BW209" s="4" t="inlineStr">
        <is>
          <t xml:space="preserve"> </t>
        </is>
      </c>
      <c r="BX209" s="4" t="inlineStr">
        <is>
          <t xml:space="preserve"> </t>
        </is>
      </c>
      <c r="BY209" s="4" t="inlineStr">
        <is>
          <t xml:space="preserve"> </t>
        </is>
      </c>
      <c r="BZ209" s="4" t="inlineStr">
        <is>
          <t xml:space="preserve"> </t>
        </is>
      </c>
      <c r="CA209" s="4" t="inlineStr">
        <is>
          <t xml:space="preserve"> </t>
        </is>
      </c>
      <c r="CB209" s="4" t="inlineStr">
        <is>
          <t xml:space="preserve"> </t>
        </is>
      </c>
      <c r="CC209" s="4" t="inlineStr">
        <is>
          <t xml:space="preserve"> </t>
        </is>
      </c>
      <c r="CD209" s="4" t="inlineStr">
        <is>
          <t xml:space="preserve"> </t>
        </is>
      </c>
      <c r="CE209" s="4" t="inlineStr">
        <is>
          <t xml:space="preserve"> </t>
        </is>
      </c>
      <c r="CF209" s="4" t="inlineStr">
        <is>
          <t xml:space="preserve"> </t>
        </is>
      </c>
      <c r="CG209" s="4" t="inlineStr">
        <is>
          <t xml:space="preserve"> </t>
        </is>
      </c>
      <c r="CH209" s="4" t="inlineStr">
        <is>
          <t xml:space="preserve"> </t>
        </is>
      </c>
      <c r="CI209" s="4" t="inlineStr">
        <is>
          <t xml:space="preserve"> </t>
        </is>
      </c>
      <c r="CJ209" s="4" t="inlineStr">
        <is>
          <t xml:space="preserve"> </t>
        </is>
      </c>
      <c r="CK209" s="4" t="inlineStr">
        <is>
          <t xml:space="preserve"> </t>
        </is>
      </c>
      <c r="CL209" s="4" t="inlineStr">
        <is>
          <t xml:space="preserve"> </t>
        </is>
      </c>
      <c r="CM209" s="4" t="inlineStr">
        <is>
          <t xml:space="preserve"> </t>
        </is>
      </c>
      <c r="CN209" s="4" t="inlineStr">
        <is>
          <t xml:space="preserve"> </t>
        </is>
      </c>
      <c r="CO209" s="4" t="inlineStr">
        <is>
          <t xml:space="preserve"> </t>
        </is>
      </c>
      <c r="CP209" s="4" t="inlineStr">
        <is>
          <t xml:space="preserve"> </t>
        </is>
      </c>
      <c r="CQ209" s="4" t="inlineStr">
        <is>
          <t xml:space="preserve"> </t>
        </is>
      </c>
      <c r="CR209" s="4" t="inlineStr">
        <is>
          <t xml:space="preserve"> </t>
        </is>
      </c>
      <c r="CS209" s="4" t="inlineStr">
        <is>
          <t xml:space="preserve"> </t>
        </is>
      </c>
      <c r="CT209" s="4" t="inlineStr">
        <is>
          <t xml:space="preserve"> </t>
        </is>
      </c>
      <c r="CU209" s="4" t="inlineStr">
        <is>
          <t xml:space="preserve"> </t>
        </is>
      </c>
      <c r="CV209" s="4" t="inlineStr">
        <is>
          <t xml:space="preserve"> </t>
        </is>
      </c>
      <c r="CW209" s="4" t="inlineStr">
        <is>
          <t xml:space="preserve"> </t>
        </is>
      </c>
      <c r="CX209" s="4" t="inlineStr">
        <is>
          <t xml:space="preserve"> </t>
        </is>
      </c>
      <c r="CY209" s="4" t="inlineStr">
        <is>
          <t xml:space="preserve"> </t>
        </is>
      </c>
      <c r="CZ209" s="4" t="inlineStr">
        <is>
          <t xml:space="preserve"> </t>
        </is>
      </c>
      <c r="DA209" s="4" t="inlineStr">
        <is>
          <t xml:space="preserve"> </t>
        </is>
      </c>
      <c r="DB209" s="4" t="inlineStr">
        <is>
          <t xml:space="preserve"> </t>
        </is>
      </c>
      <c r="DC209" s="4" t="inlineStr">
        <is>
          <t xml:space="preserve"> </t>
        </is>
      </c>
      <c r="DD209" s="4" t="inlineStr">
        <is>
          <t xml:space="preserve"> </t>
        </is>
      </c>
      <c r="DE209" s="4" t="inlineStr">
        <is>
          <t xml:space="preserve"> </t>
        </is>
      </c>
      <c r="DF209" s="4" t="inlineStr">
        <is>
          <t xml:space="preserve"> </t>
        </is>
      </c>
      <c r="DG209" s="4" t="inlineStr">
        <is>
          <t xml:space="preserve"> </t>
        </is>
      </c>
      <c r="DH209" s="4" t="inlineStr">
        <is>
          <t xml:space="preserve"> </t>
        </is>
      </c>
      <c r="DI209" s="4" t="inlineStr">
        <is>
          <t xml:space="preserve"> </t>
        </is>
      </c>
      <c r="DJ209" s="4" t="inlineStr">
        <is>
          <t xml:space="preserve"> </t>
        </is>
      </c>
      <c r="DK209" s="4" t="inlineStr">
        <is>
          <t xml:space="preserve"> </t>
        </is>
      </c>
      <c r="DL209" s="4" t="inlineStr">
        <is>
          <t xml:space="preserve"> </t>
        </is>
      </c>
      <c r="DM209" s="4" t="inlineStr">
        <is>
          <t xml:space="preserve"> </t>
        </is>
      </c>
      <c r="DN209" s="4" t="inlineStr">
        <is>
          <t xml:space="preserve"> </t>
        </is>
      </c>
      <c r="DO209" s="4" t="inlineStr">
        <is>
          <t xml:space="preserve"> </t>
        </is>
      </c>
      <c r="DP209" s="4" t="inlineStr">
        <is>
          <t xml:space="preserve"> </t>
        </is>
      </c>
      <c r="DQ209" s="4" t="inlineStr">
        <is>
          <t xml:space="preserve"> </t>
        </is>
      </c>
      <c r="DR209" s="4" t="inlineStr">
        <is>
          <t xml:space="preserve"> </t>
        </is>
      </c>
    </row>
    <row r="210">
      <c r="A210" s="3" t="inlineStr">
        <is>
          <t>Account Value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4" t="inlineStr">
        <is>
          <t xml:space="preserve"> </t>
        </is>
      </c>
      <c r="U210" s="4" t="inlineStr">
        <is>
          <t xml:space="preserve"> </t>
        </is>
      </c>
      <c r="V210" s="4" t="inlineStr">
        <is>
          <t xml:space="preserve"> </t>
        </is>
      </c>
      <c r="W210" s="4" t="inlineStr">
        <is>
          <t xml:space="preserve"> </t>
        </is>
      </c>
      <c r="X210" s="4" t="inlineStr">
        <is>
          <t xml:space="preserve"> </t>
        </is>
      </c>
      <c r="Y210" s="4" t="inlineStr">
        <is>
          <t xml:space="preserve"> </t>
        </is>
      </c>
      <c r="Z210" s="4" t="inlineStr">
        <is>
          <t xml:space="preserve"> </t>
        </is>
      </c>
      <c r="AA210" s="4" t="inlineStr">
        <is>
          <t xml:space="preserve"> </t>
        </is>
      </c>
      <c r="AB210" s="4" t="inlineStr">
        <is>
          <t xml:space="preserve"> </t>
        </is>
      </c>
      <c r="AC210" s="4" t="inlineStr">
        <is>
          <t xml:space="preserve"> </t>
        </is>
      </c>
      <c r="AD210" s="4" t="inlineStr">
        <is>
          <t xml:space="preserve"> </t>
        </is>
      </c>
      <c r="AE210" s="4" t="inlineStr">
        <is>
          <t xml:space="preserve"> </t>
        </is>
      </c>
      <c r="AF210" s="4" t="inlineStr">
        <is>
          <t xml:space="preserve"> </t>
        </is>
      </c>
      <c r="AG210" s="4" t="inlineStr">
        <is>
          <t xml:space="preserve"> </t>
        </is>
      </c>
      <c r="AH210" s="4" t="inlineStr">
        <is>
          <t xml:space="preserve"> </t>
        </is>
      </c>
      <c r="AI210" s="4" t="inlineStr">
        <is>
          <t xml:space="preserve"> </t>
        </is>
      </c>
      <c r="AJ210" s="4" t="inlineStr">
        <is>
          <t xml:space="preserve"> </t>
        </is>
      </c>
      <c r="AK210" s="4" t="inlineStr">
        <is>
          <t xml:space="preserve"> </t>
        </is>
      </c>
      <c r="AL210" s="4" t="inlineStr">
        <is>
          <t xml:space="preserve"> </t>
        </is>
      </c>
      <c r="AM210" s="4" t="inlineStr">
        <is>
          <t xml:space="preserve"> </t>
        </is>
      </c>
      <c r="AN210" s="4" t="inlineStr">
        <is>
          <t xml:space="preserve"> </t>
        </is>
      </c>
      <c r="AO210" s="4" t="inlineStr">
        <is>
          <t xml:space="preserve"> </t>
        </is>
      </c>
      <c r="AP210" s="4" t="inlineStr">
        <is>
          <t xml:space="preserve"> </t>
        </is>
      </c>
      <c r="AQ210" s="4" t="inlineStr">
        <is>
          <t xml:space="preserve"> </t>
        </is>
      </c>
      <c r="AR210" s="4" t="inlineStr">
        <is>
          <t xml:space="preserve"> </t>
        </is>
      </c>
      <c r="AS210" s="4" t="inlineStr">
        <is>
          <t xml:space="preserve"> </t>
        </is>
      </c>
      <c r="AT210" s="4" t="inlineStr">
        <is>
          <t xml:space="preserve"> </t>
        </is>
      </c>
      <c r="AU210" s="4" t="inlineStr">
        <is>
          <t xml:space="preserve"> </t>
        </is>
      </c>
      <c r="AV210" s="4" t="inlineStr">
        <is>
          <t xml:space="preserve"> </t>
        </is>
      </c>
      <c r="AW210" s="4" t="inlineStr">
        <is>
          <t xml:space="preserve"> </t>
        </is>
      </c>
      <c r="AX210" s="4" t="inlineStr">
        <is>
          <t xml:space="preserve"> </t>
        </is>
      </c>
      <c r="AY210" s="4" t="inlineStr">
        <is>
          <t xml:space="preserve"> </t>
        </is>
      </c>
      <c r="AZ210" s="4" t="inlineStr">
        <is>
          <t xml:space="preserve"> </t>
        </is>
      </c>
      <c r="BA210" s="4" t="inlineStr">
        <is>
          <t xml:space="preserve"> </t>
        </is>
      </c>
      <c r="BB210" s="4" t="inlineStr">
        <is>
          <t xml:space="preserve"> </t>
        </is>
      </c>
      <c r="BC210" s="4" t="inlineStr">
        <is>
          <t xml:space="preserve"> </t>
        </is>
      </c>
      <c r="BD210" s="4" t="inlineStr">
        <is>
          <t xml:space="preserve"> </t>
        </is>
      </c>
      <c r="BE210" s="4" t="inlineStr">
        <is>
          <t xml:space="preserve"> </t>
        </is>
      </c>
      <c r="BF210" s="4" t="inlineStr">
        <is>
          <t xml:space="preserve"> </t>
        </is>
      </c>
      <c r="BG210" s="4" t="inlineStr">
        <is>
          <t xml:space="preserve"> </t>
        </is>
      </c>
      <c r="BH210" s="4" t="inlineStr">
        <is>
          <t xml:space="preserve"> </t>
        </is>
      </c>
      <c r="BI210" s="4" t="inlineStr">
        <is>
          <t xml:space="preserve"> </t>
        </is>
      </c>
      <c r="BJ210" s="4" t="inlineStr">
        <is>
          <t xml:space="preserve"> </t>
        </is>
      </c>
      <c r="BK210" s="4" t="inlineStr">
        <is>
          <t xml:space="preserve"> </t>
        </is>
      </c>
      <c r="BL210" s="4" t="inlineStr">
        <is>
          <t xml:space="preserve"> </t>
        </is>
      </c>
      <c r="BM210" s="4" t="inlineStr">
        <is>
          <t xml:space="preserve"> </t>
        </is>
      </c>
      <c r="BN210" s="4" t="inlineStr">
        <is>
          <t xml:space="preserve"> </t>
        </is>
      </c>
      <c r="BO210" s="4" t="inlineStr">
        <is>
          <t xml:space="preserve"> </t>
        </is>
      </c>
      <c r="BP210" s="4" t="inlineStr">
        <is>
          <t xml:space="preserve"> </t>
        </is>
      </c>
      <c r="BQ210" s="4" t="inlineStr">
        <is>
          <t xml:space="preserve"> </t>
        </is>
      </c>
      <c r="BR210" s="4" t="inlineStr">
        <is>
          <t xml:space="preserve"> </t>
        </is>
      </c>
      <c r="BS210" s="4" t="inlineStr">
        <is>
          <t xml:space="preserve"> </t>
        </is>
      </c>
      <c r="BT210" s="4" t="inlineStr">
        <is>
          <t xml:space="preserve"> </t>
        </is>
      </c>
      <c r="BU210" s="4" t="inlineStr">
        <is>
          <t xml:space="preserve"> </t>
        </is>
      </c>
      <c r="BV210" s="4" t="inlineStr">
        <is>
          <t xml:space="preserve"> </t>
        </is>
      </c>
      <c r="BW210" s="4" t="inlineStr">
        <is>
          <t xml:space="preserve"> </t>
        </is>
      </c>
      <c r="BX210" s="4" t="inlineStr">
        <is>
          <t xml:space="preserve"> </t>
        </is>
      </c>
      <c r="BY210" s="4" t="inlineStr">
        <is>
          <t xml:space="preserve"> </t>
        </is>
      </c>
      <c r="BZ210" s="4" t="inlineStr">
        <is>
          <t xml:space="preserve"> </t>
        </is>
      </c>
      <c r="CA210" s="4" t="inlineStr">
        <is>
          <t xml:space="preserve"> </t>
        </is>
      </c>
      <c r="CB210" s="4" t="inlineStr">
        <is>
          <t xml:space="preserve"> </t>
        </is>
      </c>
      <c r="CC210" s="4" t="inlineStr">
        <is>
          <t xml:space="preserve"> </t>
        </is>
      </c>
      <c r="CD210" s="4" t="inlineStr">
        <is>
          <t xml:space="preserve"> </t>
        </is>
      </c>
      <c r="CE210" s="4" t="inlineStr">
        <is>
          <t xml:space="preserve"> </t>
        </is>
      </c>
      <c r="CF210" s="4" t="inlineStr">
        <is>
          <t xml:space="preserve"> </t>
        </is>
      </c>
      <c r="CG210" s="4" t="inlineStr">
        <is>
          <t xml:space="preserve"> </t>
        </is>
      </c>
      <c r="CH210" s="4" t="inlineStr">
        <is>
          <t xml:space="preserve"> </t>
        </is>
      </c>
      <c r="CI210" s="4" t="inlineStr">
        <is>
          <t xml:space="preserve"> </t>
        </is>
      </c>
      <c r="CJ210" s="4" t="inlineStr">
        <is>
          <t xml:space="preserve"> </t>
        </is>
      </c>
      <c r="CK210" s="4" t="inlineStr">
        <is>
          <t xml:space="preserve"> </t>
        </is>
      </c>
      <c r="CL210" s="4" t="inlineStr">
        <is>
          <t xml:space="preserve"> </t>
        </is>
      </c>
      <c r="CM210" s="4" t="inlineStr">
        <is>
          <t xml:space="preserve"> </t>
        </is>
      </c>
      <c r="CN210" s="4" t="inlineStr">
        <is>
          <t xml:space="preserve"> </t>
        </is>
      </c>
      <c r="CO210" s="4" t="inlineStr">
        <is>
          <t xml:space="preserve"> </t>
        </is>
      </c>
      <c r="CP210" s="4" t="inlineStr">
        <is>
          <t xml:space="preserve"> </t>
        </is>
      </c>
      <c r="CQ210" s="4" t="inlineStr">
        <is>
          <t xml:space="preserve"> </t>
        </is>
      </c>
      <c r="CR210" s="4" t="inlineStr">
        <is>
          <t xml:space="preserve"> </t>
        </is>
      </c>
      <c r="CS210" s="4" t="inlineStr">
        <is>
          <t xml:space="preserve"> </t>
        </is>
      </c>
      <c r="CT210" s="4" t="inlineStr">
        <is>
          <t xml:space="preserve"> </t>
        </is>
      </c>
      <c r="CU210" s="4" t="inlineStr">
        <is>
          <t xml:space="preserve"> </t>
        </is>
      </c>
      <c r="CV210" s="4" t="inlineStr">
        <is>
          <t xml:space="preserve"> </t>
        </is>
      </c>
      <c r="CW210" s="4" t="inlineStr">
        <is>
          <t xml:space="preserve"> </t>
        </is>
      </c>
      <c r="CX210" s="4" t="inlineStr">
        <is>
          <t xml:space="preserve"> </t>
        </is>
      </c>
      <c r="CY210" s="4" t="inlineStr">
        <is>
          <t xml:space="preserve"> </t>
        </is>
      </c>
      <c r="CZ210" s="4" t="inlineStr">
        <is>
          <t xml:space="preserve"> </t>
        </is>
      </c>
      <c r="DA210" s="4" t="inlineStr">
        <is>
          <t xml:space="preserve"> </t>
        </is>
      </c>
      <c r="DB210" s="4" t="inlineStr">
        <is>
          <t xml:space="preserve"> </t>
        </is>
      </c>
      <c r="DC210" s="4" t="inlineStr">
        <is>
          <t xml:space="preserve"> </t>
        </is>
      </c>
      <c r="DD210" s="4" t="inlineStr">
        <is>
          <t xml:space="preserve"> </t>
        </is>
      </c>
      <c r="DE210" s="4" t="inlineStr">
        <is>
          <t xml:space="preserve"> </t>
        </is>
      </c>
      <c r="DF210" s="4" t="inlineStr">
        <is>
          <t xml:space="preserve"> </t>
        </is>
      </c>
      <c r="DG210" s="4" t="inlineStr">
        <is>
          <t xml:space="preserve"> </t>
        </is>
      </c>
      <c r="DH210" s="4" t="inlineStr">
        <is>
          <t xml:space="preserve"> </t>
        </is>
      </c>
      <c r="DI210" s="4" t="inlineStr">
        <is>
          <t xml:space="preserve"> </t>
        </is>
      </c>
      <c r="DJ210" s="4" t="inlineStr">
        <is>
          <t xml:space="preserve"> </t>
        </is>
      </c>
      <c r="DK210" s="4" t="inlineStr">
        <is>
          <t xml:space="preserve"> </t>
        </is>
      </c>
      <c r="DL210" s="4" t="inlineStr">
        <is>
          <t xml:space="preserve"> </t>
        </is>
      </c>
      <c r="DM210" s="4" t="inlineStr">
        <is>
          <t xml:space="preserve"> </t>
        </is>
      </c>
      <c r="DN210" s="4" t="inlineStr">
        <is>
          <t xml:space="preserve"> </t>
        </is>
      </c>
      <c r="DO210" s="4" t="inlineStr">
        <is>
          <t xml:space="preserve"> </t>
        </is>
      </c>
      <c r="DP210" s="4" t="inlineStr">
        <is>
          <t xml:space="preserve"> </t>
        </is>
      </c>
      <c r="DQ210" s="4" t="inlineStr">
        <is>
          <t xml:space="preserve"> </t>
        </is>
      </c>
      <c r="DR210" s="4" t="inlineStr">
        <is>
          <t xml:space="preserve"> </t>
        </is>
      </c>
    </row>
    <row r="211">
      <c r="A211" s="4" t="inlineStr">
        <is>
          <t>Line Graph and Table Measure Name</t>
        </is>
      </c>
      <c r="B211" s="4" t="inlineStr">
        <is>
          <t>Bloomberg Oregon Municipal Bond Index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  <c r="AA211" s="4" t="inlineStr">
        <is>
          <t xml:space="preserve"> </t>
        </is>
      </c>
      <c r="AB211" s="4" t="inlineStr">
        <is>
          <t xml:space="preserve"> </t>
        </is>
      </c>
      <c r="AC211" s="4" t="inlineStr">
        <is>
          <t xml:space="preserve"> </t>
        </is>
      </c>
      <c r="AD211" s="4" t="inlineStr">
        <is>
          <t xml:space="preserve"> </t>
        </is>
      </c>
      <c r="AE211" s="4" t="inlineStr">
        <is>
          <t xml:space="preserve"> </t>
        </is>
      </c>
      <c r="AF211" s="4" t="inlineStr">
        <is>
          <t xml:space="preserve"> </t>
        </is>
      </c>
      <c r="AG211" s="4" t="inlineStr">
        <is>
          <t xml:space="preserve"> </t>
        </is>
      </c>
      <c r="AH211" s="4" t="inlineStr">
        <is>
          <t xml:space="preserve"> </t>
        </is>
      </c>
      <c r="AI211" s="4" t="inlineStr">
        <is>
          <t xml:space="preserve"> </t>
        </is>
      </c>
      <c r="AJ211" s="4" t="inlineStr">
        <is>
          <t xml:space="preserve"> </t>
        </is>
      </c>
      <c r="AK211" s="4" t="inlineStr">
        <is>
          <t xml:space="preserve"> </t>
        </is>
      </c>
      <c r="AL211" s="4" t="inlineStr">
        <is>
          <t xml:space="preserve"> </t>
        </is>
      </c>
      <c r="AM211" s="4" t="inlineStr">
        <is>
          <t xml:space="preserve"> </t>
        </is>
      </c>
      <c r="AN211" s="4" t="inlineStr">
        <is>
          <t xml:space="preserve"> </t>
        </is>
      </c>
      <c r="AO211" s="4" t="inlineStr">
        <is>
          <t xml:space="preserve"> </t>
        </is>
      </c>
      <c r="AP211" s="4" t="inlineStr">
        <is>
          <t xml:space="preserve"> </t>
        </is>
      </c>
      <c r="AQ211" s="4" t="inlineStr">
        <is>
          <t xml:space="preserve"> </t>
        </is>
      </c>
      <c r="AR211" s="4" t="inlineStr">
        <is>
          <t xml:space="preserve"> </t>
        </is>
      </c>
      <c r="AS211" s="4" t="inlineStr">
        <is>
          <t xml:space="preserve"> </t>
        </is>
      </c>
      <c r="AT211" s="4" t="inlineStr">
        <is>
          <t xml:space="preserve"> </t>
        </is>
      </c>
      <c r="AU211" s="4" t="inlineStr">
        <is>
          <t xml:space="preserve"> </t>
        </is>
      </c>
      <c r="AV211" s="4" t="inlineStr">
        <is>
          <t xml:space="preserve"> </t>
        </is>
      </c>
      <c r="AW211" s="4" t="inlineStr">
        <is>
          <t xml:space="preserve"> </t>
        </is>
      </c>
      <c r="AX211" s="4" t="inlineStr">
        <is>
          <t xml:space="preserve"> </t>
        </is>
      </c>
      <c r="AY211" s="4" t="inlineStr">
        <is>
          <t xml:space="preserve"> </t>
        </is>
      </c>
      <c r="AZ211" s="4" t="inlineStr">
        <is>
          <t xml:space="preserve"> </t>
        </is>
      </c>
      <c r="BA211" s="4" t="inlineStr">
        <is>
          <t xml:space="preserve"> </t>
        </is>
      </c>
      <c r="BB211" s="4" t="inlineStr">
        <is>
          <t xml:space="preserve"> </t>
        </is>
      </c>
      <c r="BC211" s="4" t="inlineStr">
        <is>
          <t xml:space="preserve"> </t>
        </is>
      </c>
      <c r="BD211" s="4" t="inlineStr">
        <is>
          <t xml:space="preserve"> </t>
        </is>
      </c>
      <c r="BE211" s="4" t="inlineStr">
        <is>
          <t xml:space="preserve"> </t>
        </is>
      </c>
      <c r="BF211" s="4" t="inlineStr">
        <is>
          <t xml:space="preserve"> </t>
        </is>
      </c>
      <c r="BG211" s="4" t="inlineStr">
        <is>
          <t xml:space="preserve"> </t>
        </is>
      </c>
      <c r="BH211" s="4" t="inlineStr">
        <is>
          <t xml:space="preserve"> </t>
        </is>
      </c>
      <c r="BI211" s="4" t="inlineStr">
        <is>
          <t xml:space="preserve"> </t>
        </is>
      </c>
      <c r="BJ211" s="4" t="inlineStr">
        <is>
          <t xml:space="preserve"> </t>
        </is>
      </c>
      <c r="BK211" s="4" t="inlineStr">
        <is>
          <t xml:space="preserve"> </t>
        </is>
      </c>
      <c r="BL211" s="4" t="inlineStr">
        <is>
          <t xml:space="preserve"> </t>
        </is>
      </c>
      <c r="BM211" s="4" t="inlineStr">
        <is>
          <t xml:space="preserve"> </t>
        </is>
      </c>
      <c r="BN211" s="4" t="inlineStr">
        <is>
          <t xml:space="preserve"> </t>
        </is>
      </c>
      <c r="BO211" s="4" t="inlineStr">
        <is>
          <t xml:space="preserve"> </t>
        </is>
      </c>
      <c r="BP211" s="4" t="inlineStr">
        <is>
          <t xml:space="preserve"> </t>
        </is>
      </c>
      <c r="BQ211" s="4" t="inlineStr">
        <is>
          <t xml:space="preserve"> </t>
        </is>
      </c>
      <c r="BR211" s="4" t="inlineStr">
        <is>
          <t xml:space="preserve"> </t>
        </is>
      </c>
      <c r="BS211" s="4" t="inlineStr">
        <is>
          <t xml:space="preserve"> </t>
        </is>
      </c>
      <c r="BT211" s="4" t="inlineStr">
        <is>
          <t xml:space="preserve"> </t>
        </is>
      </c>
      <c r="BU211" s="4" t="inlineStr">
        <is>
          <t xml:space="preserve"> </t>
        </is>
      </c>
      <c r="BV211" s="4" t="inlineStr">
        <is>
          <t xml:space="preserve"> </t>
        </is>
      </c>
      <c r="BW211" s="4" t="inlineStr">
        <is>
          <t xml:space="preserve"> </t>
        </is>
      </c>
      <c r="BX211" s="4" t="inlineStr">
        <is>
          <t xml:space="preserve"> </t>
        </is>
      </c>
      <c r="BY211" s="4" t="inlineStr">
        <is>
          <t xml:space="preserve"> </t>
        </is>
      </c>
      <c r="BZ211" s="4" t="inlineStr">
        <is>
          <t xml:space="preserve"> </t>
        </is>
      </c>
      <c r="CA211" s="4" t="inlineStr">
        <is>
          <t xml:space="preserve"> </t>
        </is>
      </c>
      <c r="CB211" s="4" t="inlineStr">
        <is>
          <t xml:space="preserve"> </t>
        </is>
      </c>
      <c r="CC211" s="4" t="inlineStr">
        <is>
          <t xml:space="preserve"> </t>
        </is>
      </c>
      <c r="CD211" s="4" t="inlineStr">
        <is>
          <t xml:space="preserve"> </t>
        </is>
      </c>
      <c r="CE211" s="4" t="inlineStr">
        <is>
          <t xml:space="preserve"> </t>
        </is>
      </c>
      <c r="CF211" s="4" t="inlineStr">
        <is>
          <t xml:space="preserve"> </t>
        </is>
      </c>
      <c r="CG211" s="4" t="inlineStr">
        <is>
          <t xml:space="preserve"> </t>
        </is>
      </c>
      <c r="CH211" s="4" t="inlineStr">
        <is>
          <t xml:space="preserve"> </t>
        </is>
      </c>
      <c r="CI211" s="4" t="inlineStr">
        <is>
          <t xml:space="preserve"> </t>
        </is>
      </c>
      <c r="CJ211" s="4" t="inlineStr">
        <is>
          <t xml:space="preserve"> </t>
        </is>
      </c>
      <c r="CK211" s="4" t="inlineStr">
        <is>
          <t xml:space="preserve"> </t>
        </is>
      </c>
      <c r="CL211" s="4" t="inlineStr">
        <is>
          <t xml:space="preserve"> </t>
        </is>
      </c>
      <c r="CM211" s="4" t="inlineStr">
        <is>
          <t xml:space="preserve"> </t>
        </is>
      </c>
      <c r="CN211" s="4" t="inlineStr">
        <is>
          <t xml:space="preserve"> </t>
        </is>
      </c>
      <c r="CO211" s="4" t="inlineStr">
        <is>
          <t xml:space="preserve"> </t>
        </is>
      </c>
      <c r="CP211" s="4" t="inlineStr">
        <is>
          <t xml:space="preserve"> </t>
        </is>
      </c>
      <c r="CQ211" s="4" t="inlineStr">
        <is>
          <t xml:space="preserve"> </t>
        </is>
      </c>
      <c r="CR211" s="4" t="inlineStr">
        <is>
          <t xml:space="preserve"> </t>
        </is>
      </c>
      <c r="CS211" s="4" t="inlineStr">
        <is>
          <t xml:space="preserve"> </t>
        </is>
      </c>
      <c r="CT211" s="4" t="inlineStr">
        <is>
          <t xml:space="preserve"> </t>
        </is>
      </c>
      <c r="CU211" s="4" t="inlineStr">
        <is>
          <t xml:space="preserve"> </t>
        </is>
      </c>
      <c r="CV211" s="4" t="inlineStr">
        <is>
          <t xml:space="preserve"> </t>
        </is>
      </c>
      <c r="CW211" s="4" t="inlineStr">
        <is>
          <t xml:space="preserve"> </t>
        </is>
      </c>
      <c r="CX211" s="4" t="inlineStr">
        <is>
          <t xml:space="preserve"> </t>
        </is>
      </c>
      <c r="CY211" s="4" t="inlineStr">
        <is>
          <t xml:space="preserve"> </t>
        </is>
      </c>
      <c r="CZ211" s="4" t="inlineStr">
        <is>
          <t xml:space="preserve"> </t>
        </is>
      </c>
      <c r="DA211" s="4" t="inlineStr">
        <is>
          <t xml:space="preserve"> </t>
        </is>
      </c>
      <c r="DB211" s="4" t="inlineStr">
        <is>
          <t xml:space="preserve"> </t>
        </is>
      </c>
      <c r="DC211" s="4" t="inlineStr">
        <is>
          <t xml:space="preserve"> </t>
        </is>
      </c>
      <c r="DD211" s="4" t="inlineStr">
        <is>
          <t xml:space="preserve"> </t>
        </is>
      </c>
      <c r="DE211" s="4" t="inlineStr">
        <is>
          <t xml:space="preserve"> </t>
        </is>
      </c>
      <c r="DF211" s="4" t="inlineStr">
        <is>
          <t xml:space="preserve"> </t>
        </is>
      </c>
      <c r="DG211" s="4" t="inlineStr">
        <is>
          <t xml:space="preserve"> </t>
        </is>
      </c>
      <c r="DH211" s="4" t="inlineStr">
        <is>
          <t xml:space="preserve"> </t>
        </is>
      </c>
      <c r="DI211" s="4" t="inlineStr">
        <is>
          <t xml:space="preserve"> </t>
        </is>
      </c>
      <c r="DJ211" s="4" t="inlineStr">
        <is>
          <t xml:space="preserve"> </t>
        </is>
      </c>
      <c r="DK211" s="4" t="inlineStr">
        <is>
          <t xml:space="preserve"> </t>
        </is>
      </c>
      <c r="DL211" s="4" t="inlineStr">
        <is>
          <t xml:space="preserve"> </t>
        </is>
      </c>
      <c r="DM211" s="4" t="inlineStr">
        <is>
          <t xml:space="preserve"> </t>
        </is>
      </c>
      <c r="DN211" s="4" t="inlineStr">
        <is>
          <t xml:space="preserve"> </t>
        </is>
      </c>
      <c r="DO211" s="4" t="inlineStr">
        <is>
          <t xml:space="preserve"> </t>
        </is>
      </c>
      <c r="DP211" s="4" t="inlineStr">
        <is>
          <t xml:space="preserve"> </t>
        </is>
      </c>
      <c r="DQ211" s="4" t="inlineStr">
        <is>
          <t xml:space="preserve"> </t>
        </is>
      </c>
      <c r="DR211" s="4" t="inlineStr">
        <is>
          <t xml:space="preserve"> </t>
        </is>
      </c>
    </row>
    <row r="212">
      <c r="A212" s="4" t="inlineStr">
        <is>
          <t>Account Value</t>
        </is>
      </c>
      <c r="B212" s="5" t="n">
        <v>12529</v>
      </c>
      <c r="C212" s="7" t="n">
        <v>12423</v>
      </c>
      <c r="D212" s="7" t="n">
        <v>12307</v>
      </c>
      <c r="E212" s="7" t="n">
        <v>12125</v>
      </c>
      <c r="F212" s="7" t="n">
        <v>12150</v>
      </c>
      <c r="G212" s="7" t="n">
        <v>12342</v>
      </c>
      <c r="H212" s="7" t="n">
        <v>12338</v>
      </c>
      <c r="I212" s="7" t="n">
        <v>12328</v>
      </c>
      <c r="J212" s="7" t="n">
        <v>12404</v>
      </c>
      <c r="K212" s="7" t="n">
        <v>12105</v>
      </c>
      <c r="L212" s="7" t="n">
        <v>11316</v>
      </c>
      <c r="M212" s="7" t="n">
        <v>11416</v>
      </c>
      <c r="N212" s="7" t="n">
        <v>11822</v>
      </c>
      <c r="O212" s="7" t="n">
        <v>12043</v>
      </c>
      <c r="P212" s="7" t="n">
        <v>12010</v>
      </c>
      <c r="Q212" s="7" t="n">
        <v>11897</v>
      </c>
      <c r="R212" s="7" t="n">
        <v>12020</v>
      </c>
      <c r="S212" s="7" t="n">
        <v>12039</v>
      </c>
      <c r="T212" s="7" t="n">
        <v>11770</v>
      </c>
      <c r="U212" s="7" t="n">
        <v>12042</v>
      </c>
      <c r="V212" s="7" t="n">
        <v>11726</v>
      </c>
      <c r="W212" s="7" t="n">
        <v>11667</v>
      </c>
      <c r="X212" s="7" t="n">
        <v>11159</v>
      </c>
      <c r="Y212" s="7" t="n">
        <v>11244</v>
      </c>
      <c r="Z212" s="7" t="n">
        <v>11703</v>
      </c>
      <c r="AA212" s="7" t="n">
        <v>11978</v>
      </c>
      <c r="AB212" s="7" t="n">
        <v>11658</v>
      </c>
      <c r="AC212" s="7" t="n">
        <v>11864</v>
      </c>
      <c r="AD212" s="7" t="n">
        <v>11677</v>
      </c>
      <c r="AE212" s="7" t="n">
        <v>12047</v>
      </c>
      <c r="AF212" s="7" t="n">
        <v>12467</v>
      </c>
      <c r="AG212" s="7" t="n">
        <v>12503</v>
      </c>
      <c r="AH212" s="7" t="n">
        <v>12878</v>
      </c>
      <c r="AI212" s="7" t="n">
        <v>12846</v>
      </c>
      <c r="AJ212" s="7" t="n">
        <v>12739</v>
      </c>
      <c r="AK212" s="7" t="n">
        <v>12771</v>
      </c>
      <c r="AL212" s="7" t="n">
        <v>12890</v>
      </c>
      <c r="AM212" s="7" t="n">
        <v>12928</v>
      </c>
      <c r="AN212" s="7" t="n">
        <v>12807</v>
      </c>
      <c r="AO212" s="7" t="n">
        <v>12803</v>
      </c>
      <c r="AP212" s="7" t="n">
        <v>12768</v>
      </c>
      <c r="AQ212" s="7" t="n">
        <v>12668</v>
      </c>
      <c r="AR212" s="7" t="n">
        <v>12596</v>
      </c>
      <c r="AS212" s="7" t="n">
        <v>12820</v>
      </c>
      <c r="AT212" s="7" t="n">
        <v>12768</v>
      </c>
      <c r="AU212" s="7" t="n">
        <v>12716</v>
      </c>
      <c r="AV212" s="7" t="n">
        <v>12537</v>
      </c>
      <c r="AW212" s="7" t="n">
        <v>12571</v>
      </c>
      <c r="AX212" s="7" t="n">
        <v>12568</v>
      </c>
      <c r="AY212" s="7" t="n">
        <v>12640</v>
      </c>
      <c r="AZ212" s="7" t="n">
        <v>12439</v>
      </c>
      <c r="BA212" s="7" t="n">
        <v>12420</v>
      </c>
      <c r="BB212" s="7" t="n">
        <v>12011</v>
      </c>
      <c r="BC212" s="7" t="n">
        <v>12089</v>
      </c>
      <c r="BD212" s="7" t="n">
        <v>12413</v>
      </c>
      <c r="BE212" s="7" t="n">
        <v>12262</v>
      </c>
      <c r="BF212" s="7" t="n">
        <v>12043</v>
      </c>
      <c r="BG212" s="7" t="n">
        <v>12014</v>
      </c>
      <c r="BH212" s="7" t="n">
        <v>11978</v>
      </c>
      <c r="BI212" s="7" t="n">
        <v>11949</v>
      </c>
      <c r="BJ212" s="7" t="n">
        <v>12061</v>
      </c>
      <c r="BK212" s="7" t="n">
        <v>11865</v>
      </c>
      <c r="BL212" s="7" t="n">
        <v>11774</v>
      </c>
      <c r="BM212" s="7" t="n">
        <v>11725</v>
      </c>
      <c r="BN212" s="7" t="n">
        <v>11571</v>
      </c>
      <c r="BO212" s="7" t="n">
        <v>11535</v>
      </c>
      <c r="BP212" s="7" t="n">
        <v>11369</v>
      </c>
      <c r="BQ212" s="7" t="n">
        <v>11313</v>
      </c>
      <c r="BR212" s="7" t="n">
        <v>11221</v>
      </c>
      <c r="BS212" s="7" t="n">
        <v>11078</v>
      </c>
      <c r="BT212" s="7" t="n">
        <v>10940</v>
      </c>
      <c r="BU212" s="7" t="n">
        <v>11008</v>
      </c>
      <c r="BV212" s="7" t="n">
        <v>11082</v>
      </c>
      <c r="BW212" s="7" t="n">
        <v>11054</v>
      </c>
      <c r="BX212" s="7" t="n">
        <v>11035</v>
      </c>
      <c r="BY212" s="7" t="n">
        <v>11019</v>
      </c>
      <c r="BZ212" s="7" t="n">
        <v>10905</v>
      </c>
      <c r="CA212" s="7" t="n">
        <v>10947</v>
      </c>
      <c r="CB212" s="7" t="n">
        <v>10905</v>
      </c>
      <c r="CC212" s="7" t="n">
        <v>10949</v>
      </c>
      <c r="CD212" s="7" t="n">
        <v>11077</v>
      </c>
      <c r="CE212" s="7" t="n">
        <v>10946</v>
      </c>
      <c r="CF212" s="7" t="n">
        <v>11030</v>
      </c>
      <c r="CG212" s="7" t="n">
        <v>11006</v>
      </c>
      <c r="CH212" s="7" t="n">
        <v>11079</v>
      </c>
      <c r="CI212" s="7" t="n">
        <v>11009</v>
      </c>
      <c r="CJ212" s="7" t="n">
        <v>10917</v>
      </c>
      <c r="CK212" s="7" t="n">
        <v>10955</v>
      </c>
      <c r="CL212" s="7" t="n">
        <v>10789</v>
      </c>
      <c r="CM212" s="7" t="n">
        <v>10713</v>
      </c>
      <c r="CN212" s="7" t="n">
        <v>10692</v>
      </c>
      <c r="CO212" s="7" t="n">
        <v>10628</v>
      </c>
      <c r="CP212" s="7" t="n">
        <v>10561</v>
      </c>
      <c r="CQ212" s="7" t="n">
        <v>10420</v>
      </c>
      <c r="CR212" s="7" t="n">
        <v>10819</v>
      </c>
      <c r="CS212" s="7" t="n">
        <v>10915</v>
      </c>
      <c r="CT212" s="7" t="n">
        <v>10958</v>
      </c>
      <c r="CU212" s="7" t="n">
        <v>10953</v>
      </c>
      <c r="CV212" s="7" t="n">
        <v>10958</v>
      </c>
      <c r="CW212" s="7" t="n">
        <v>10781</v>
      </c>
      <c r="CX212" s="7" t="n">
        <v>10765</v>
      </c>
      <c r="CY212" s="7" t="n">
        <v>10692</v>
      </c>
      <c r="CZ212" s="7" t="n">
        <v>10652</v>
      </c>
      <c r="DA212" s="7" t="n">
        <v>10640</v>
      </c>
      <c r="DB212" s="7" t="n">
        <v>10508</v>
      </c>
      <c r="DC212" s="7" t="n">
        <v>10437</v>
      </c>
      <c r="DD212" s="7" t="n">
        <v>10409</v>
      </c>
      <c r="DE212" s="7" t="n">
        <v>10375</v>
      </c>
      <c r="DF212" s="7" t="n">
        <v>10296</v>
      </c>
      <c r="DG212" s="7" t="n">
        <v>10254</v>
      </c>
      <c r="DH212" s="7" t="n">
        <v>10167</v>
      </c>
      <c r="DI212" s="7" t="n">
        <v>10177</v>
      </c>
      <c r="DJ212" s="7" t="n">
        <v>10202</v>
      </c>
      <c r="DK212" s="7" t="n">
        <v>10259</v>
      </c>
      <c r="DL212" s="7" t="n">
        <v>10231</v>
      </c>
      <c r="DM212" s="7" t="n">
        <v>10368</v>
      </c>
      <c r="DN212" s="7" t="n">
        <v>10161</v>
      </c>
      <c r="DO212" s="7" t="n">
        <v>10108</v>
      </c>
      <c r="DP212" s="7" t="n">
        <v>10069</v>
      </c>
      <c r="DQ212" s="7" t="n">
        <v>10004</v>
      </c>
      <c r="DR212" s="7" t="n">
        <v>10000</v>
      </c>
    </row>
    <row r="213">
      <c r="A213" s="4" t="inlineStr">
        <is>
          <t>EATON VANCE Index: Bloomberg Oregon Municipal Bond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  <c r="Y213" s="4" t="inlineStr">
        <is>
          <t xml:space="preserve"> </t>
        </is>
      </c>
      <c r="Z213" s="4" t="inlineStr">
        <is>
          <t xml:space="preserve"> </t>
        </is>
      </c>
      <c r="AA213" s="4" t="inlineStr">
        <is>
          <t xml:space="preserve"> </t>
        </is>
      </c>
      <c r="AB213" s="4" t="inlineStr">
        <is>
          <t xml:space="preserve"> </t>
        </is>
      </c>
      <c r="AC213" s="4" t="inlineStr">
        <is>
          <t xml:space="preserve"> </t>
        </is>
      </c>
      <c r="AD213" s="4" t="inlineStr">
        <is>
          <t xml:space="preserve"> </t>
        </is>
      </c>
      <c r="AE213" s="4" t="inlineStr">
        <is>
          <t xml:space="preserve"> </t>
        </is>
      </c>
      <c r="AF213" s="4" t="inlineStr">
        <is>
          <t xml:space="preserve"> </t>
        </is>
      </c>
      <c r="AG213" s="4" t="inlineStr">
        <is>
          <t xml:space="preserve"> </t>
        </is>
      </c>
      <c r="AH213" s="4" t="inlineStr">
        <is>
          <t xml:space="preserve"> </t>
        </is>
      </c>
      <c r="AI213" s="4" t="inlineStr">
        <is>
          <t xml:space="preserve"> </t>
        </is>
      </c>
      <c r="AJ213" s="4" t="inlineStr">
        <is>
          <t xml:space="preserve"> </t>
        </is>
      </c>
      <c r="AK213" s="4" t="inlineStr">
        <is>
          <t xml:space="preserve"> </t>
        </is>
      </c>
      <c r="AL213" s="4" t="inlineStr">
        <is>
          <t xml:space="preserve"> </t>
        </is>
      </c>
      <c r="AM213" s="4" t="inlineStr">
        <is>
          <t xml:space="preserve"> </t>
        </is>
      </c>
      <c r="AN213" s="4" t="inlineStr">
        <is>
          <t xml:space="preserve"> </t>
        </is>
      </c>
      <c r="AO213" s="4" t="inlineStr">
        <is>
          <t xml:space="preserve"> </t>
        </is>
      </c>
      <c r="AP213" s="4" t="inlineStr">
        <is>
          <t xml:space="preserve"> </t>
        </is>
      </c>
      <c r="AQ213" s="4" t="inlineStr">
        <is>
          <t xml:space="preserve"> </t>
        </is>
      </c>
      <c r="AR213" s="4" t="inlineStr">
        <is>
          <t xml:space="preserve"> </t>
        </is>
      </c>
      <c r="AS213" s="4" t="inlineStr">
        <is>
          <t xml:space="preserve"> </t>
        </is>
      </c>
      <c r="AT213" s="4" t="inlineStr">
        <is>
          <t xml:space="preserve"> </t>
        </is>
      </c>
      <c r="AU213" s="4" t="inlineStr">
        <is>
          <t xml:space="preserve"> </t>
        </is>
      </c>
      <c r="AV213" s="4" t="inlineStr">
        <is>
          <t xml:space="preserve"> </t>
        </is>
      </c>
      <c r="AW213" s="4" t="inlineStr">
        <is>
          <t xml:space="preserve"> </t>
        </is>
      </c>
      <c r="AX213" s="4" t="inlineStr">
        <is>
          <t xml:space="preserve"> </t>
        </is>
      </c>
      <c r="AY213" s="4" t="inlineStr">
        <is>
          <t xml:space="preserve"> </t>
        </is>
      </c>
      <c r="AZ213" s="4" t="inlineStr">
        <is>
          <t xml:space="preserve"> </t>
        </is>
      </c>
      <c r="BA213" s="4" t="inlineStr">
        <is>
          <t xml:space="preserve"> </t>
        </is>
      </c>
      <c r="BB213" s="4" t="inlineStr">
        <is>
          <t xml:space="preserve"> </t>
        </is>
      </c>
      <c r="BC213" s="4" t="inlineStr">
        <is>
          <t xml:space="preserve"> </t>
        </is>
      </c>
      <c r="BD213" s="4" t="inlineStr">
        <is>
          <t xml:space="preserve"> </t>
        </is>
      </c>
      <c r="BE213" s="4" t="inlineStr">
        <is>
          <t xml:space="preserve"> </t>
        </is>
      </c>
      <c r="BF213" s="4" t="inlineStr">
        <is>
          <t xml:space="preserve"> </t>
        </is>
      </c>
      <c r="BG213" s="4" t="inlineStr">
        <is>
          <t xml:space="preserve"> </t>
        </is>
      </c>
      <c r="BH213" s="4" t="inlineStr">
        <is>
          <t xml:space="preserve"> </t>
        </is>
      </c>
      <c r="BI213" s="4" t="inlineStr">
        <is>
          <t xml:space="preserve"> </t>
        </is>
      </c>
      <c r="BJ213" s="4" t="inlineStr">
        <is>
          <t xml:space="preserve"> </t>
        </is>
      </c>
      <c r="BK213" s="4" t="inlineStr">
        <is>
          <t xml:space="preserve"> </t>
        </is>
      </c>
      <c r="BL213" s="4" t="inlineStr">
        <is>
          <t xml:space="preserve"> </t>
        </is>
      </c>
      <c r="BM213" s="4" t="inlineStr">
        <is>
          <t xml:space="preserve"> </t>
        </is>
      </c>
      <c r="BN213" s="4" t="inlineStr">
        <is>
          <t xml:space="preserve"> </t>
        </is>
      </c>
      <c r="BO213" s="4" t="inlineStr">
        <is>
          <t xml:space="preserve"> </t>
        </is>
      </c>
      <c r="BP213" s="4" t="inlineStr">
        <is>
          <t xml:space="preserve"> </t>
        </is>
      </c>
      <c r="BQ213" s="4" t="inlineStr">
        <is>
          <t xml:space="preserve"> </t>
        </is>
      </c>
      <c r="BR213" s="4" t="inlineStr">
        <is>
          <t xml:space="preserve"> </t>
        </is>
      </c>
      <c r="BS213" s="4" t="inlineStr">
        <is>
          <t xml:space="preserve"> </t>
        </is>
      </c>
      <c r="BT213" s="4" t="inlineStr">
        <is>
          <t xml:space="preserve"> </t>
        </is>
      </c>
      <c r="BU213" s="4" t="inlineStr">
        <is>
          <t xml:space="preserve"> </t>
        </is>
      </c>
      <c r="BV213" s="4" t="inlineStr">
        <is>
          <t xml:space="preserve"> </t>
        </is>
      </c>
      <c r="BW213" s="4" t="inlineStr">
        <is>
          <t xml:space="preserve"> </t>
        </is>
      </c>
      <c r="BX213" s="4" t="inlineStr">
        <is>
          <t xml:space="preserve"> </t>
        </is>
      </c>
      <c r="BY213" s="4" t="inlineStr">
        <is>
          <t xml:space="preserve"> </t>
        </is>
      </c>
      <c r="BZ213" s="4" t="inlineStr">
        <is>
          <t xml:space="preserve"> </t>
        </is>
      </c>
      <c r="CA213" s="4" t="inlineStr">
        <is>
          <t xml:space="preserve"> </t>
        </is>
      </c>
      <c r="CB213" s="4" t="inlineStr">
        <is>
          <t xml:space="preserve"> </t>
        </is>
      </c>
      <c r="CC213" s="4" t="inlineStr">
        <is>
          <t xml:space="preserve"> </t>
        </is>
      </c>
      <c r="CD213" s="4" t="inlineStr">
        <is>
          <t xml:space="preserve"> </t>
        </is>
      </c>
      <c r="CE213" s="4" t="inlineStr">
        <is>
          <t xml:space="preserve"> </t>
        </is>
      </c>
      <c r="CF213" s="4" t="inlineStr">
        <is>
          <t xml:space="preserve"> </t>
        </is>
      </c>
      <c r="CG213" s="4" t="inlineStr">
        <is>
          <t xml:space="preserve"> </t>
        </is>
      </c>
      <c r="CH213" s="4" t="inlineStr">
        <is>
          <t xml:space="preserve"> </t>
        </is>
      </c>
      <c r="CI213" s="4" t="inlineStr">
        <is>
          <t xml:space="preserve"> </t>
        </is>
      </c>
      <c r="CJ213" s="4" t="inlineStr">
        <is>
          <t xml:space="preserve"> </t>
        </is>
      </c>
      <c r="CK213" s="4" t="inlineStr">
        <is>
          <t xml:space="preserve"> </t>
        </is>
      </c>
      <c r="CL213" s="4" t="inlineStr">
        <is>
          <t xml:space="preserve"> </t>
        </is>
      </c>
      <c r="CM213" s="4" t="inlineStr">
        <is>
          <t xml:space="preserve"> </t>
        </is>
      </c>
      <c r="CN213" s="4" t="inlineStr">
        <is>
          <t xml:space="preserve"> </t>
        </is>
      </c>
      <c r="CO213" s="4" t="inlineStr">
        <is>
          <t xml:space="preserve"> </t>
        </is>
      </c>
      <c r="CP213" s="4" t="inlineStr">
        <is>
          <t xml:space="preserve"> </t>
        </is>
      </c>
      <c r="CQ213" s="4" t="inlineStr">
        <is>
          <t xml:space="preserve"> </t>
        </is>
      </c>
      <c r="CR213" s="4" t="inlineStr">
        <is>
          <t xml:space="preserve"> </t>
        </is>
      </c>
      <c r="CS213" s="4" t="inlineStr">
        <is>
          <t xml:space="preserve"> </t>
        </is>
      </c>
      <c r="CT213" s="4" t="inlineStr">
        <is>
          <t xml:space="preserve"> </t>
        </is>
      </c>
      <c r="CU213" s="4" t="inlineStr">
        <is>
          <t xml:space="preserve"> </t>
        </is>
      </c>
      <c r="CV213" s="4" t="inlineStr">
        <is>
          <t xml:space="preserve"> </t>
        </is>
      </c>
      <c r="CW213" s="4" t="inlineStr">
        <is>
          <t xml:space="preserve"> </t>
        </is>
      </c>
      <c r="CX213" s="4" t="inlineStr">
        <is>
          <t xml:space="preserve"> </t>
        </is>
      </c>
      <c r="CY213" s="4" t="inlineStr">
        <is>
          <t xml:space="preserve"> </t>
        </is>
      </c>
      <c r="CZ213" s="4" t="inlineStr">
        <is>
          <t xml:space="preserve"> </t>
        </is>
      </c>
      <c r="DA213" s="4" t="inlineStr">
        <is>
          <t xml:space="preserve"> </t>
        </is>
      </c>
      <c r="DB213" s="4" t="inlineStr">
        <is>
          <t xml:space="preserve"> </t>
        </is>
      </c>
      <c r="DC213" s="4" t="inlineStr">
        <is>
          <t xml:space="preserve"> </t>
        </is>
      </c>
      <c r="DD213" s="4" t="inlineStr">
        <is>
          <t xml:space="preserve"> </t>
        </is>
      </c>
      <c r="DE213" s="4" t="inlineStr">
        <is>
          <t xml:space="preserve"> </t>
        </is>
      </c>
      <c r="DF213" s="4" t="inlineStr">
        <is>
          <t xml:space="preserve"> </t>
        </is>
      </c>
      <c r="DG213" s="4" t="inlineStr">
        <is>
          <t xml:space="preserve"> </t>
        </is>
      </c>
      <c r="DH213" s="4" t="inlineStr">
        <is>
          <t xml:space="preserve"> </t>
        </is>
      </c>
      <c r="DI213" s="4" t="inlineStr">
        <is>
          <t xml:space="preserve"> </t>
        </is>
      </c>
      <c r="DJ213" s="4" t="inlineStr">
        <is>
          <t xml:space="preserve"> </t>
        </is>
      </c>
      <c r="DK213" s="4" t="inlineStr">
        <is>
          <t xml:space="preserve"> </t>
        </is>
      </c>
      <c r="DL213" s="4" t="inlineStr">
        <is>
          <t xml:space="preserve"> </t>
        </is>
      </c>
      <c r="DM213" s="4" t="inlineStr">
        <is>
          <t xml:space="preserve"> </t>
        </is>
      </c>
      <c r="DN213" s="4" t="inlineStr">
        <is>
          <t xml:space="preserve"> </t>
        </is>
      </c>
      <c r="DO213" s="4" t="inlineStr">
        <is>
          <t xml:space="preserve"> </t>
        </is>
      </c>
      <c r="DP213" s="4" t="inlineStr">
        <is>
          <t xml:space="preserve"> </t>
        </is>
      </c>
      <c r="DQ213" s="4" t="inlineStr">
        <is>
          <t xml:space="preserve"> </t>
        </is>
      </c>
      <c r="DR213" s="4" t="inlineStr">
        <is>
          <t xml:space="preserve"> </t>
        </is>
      </c>
    </row>
    <row r="214">
      <c r="A214" s="3" t="inlineStr">
        <is>
          <t>Account Value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4" t="inlineStr">
        <is>
          <t xml:space="preserve"> </t>
        </is>
      </c>
      <c r="U214" s="4" t="inlineStr">
        <is>
          <t xml:space="preserve"> </t>
        </is>
      </c>
      <c r="V214" s="4" t="inlineStr">
        <is>
          <t xml:space="preserve"> </t>
        </is>
      </c>
      <c r="W214" s="4" t="inlineStr">
        <is>
          <t xml:space="preserve"> </t>
        </is>
      </c>
      <c r="X214" s="4" t="inlineStr">
        <is>
          <t xml:space="preserve"> </t>
        </is>
      </c>
      <c r="Y214" s="4" t="inlineStr">
        <is>
          <t xml:space="preserve"> </t>
        </is>
      </c>
      <c r="Z214" s="4" t="inlineStr">
        <is>
          <t xml:space="preserve"> </t>
        </is>
      </c>
      <c r="AA214" s="4" t="inlineStr">
        <is>
          <t xml:space="preserve"> </t>
        </is>
      </c>
      <c r="AB214" s="4" t="inlineStr">
        <is>
          <t xml:space="preserve"> </t>
        </is>
      </c>
      <c r="AC214" s="4" t="inlineStr">
        <is>
          <t xml:space="preserve"> </t>
        </is>
      </c>
      <c r="AD214" s="4" t="inlineStr">
        <is>
          <t xml:space="preserve"> </t>
        </is>
      </c>
      <c r="AE214" s="4" t="inlineStr">
        <is>
          <t xml:space="preserve"> </t>
        </is>
      </c>
      <c r="AF214" s="4" t="inlineStr">
        <is>
          <t xml:space="preserve"> </t>
        </is>
      </c>
      <c r="AG214" s="4" t="inlineStr">
        <is>
          <t xml:space="preserve"> </t>
        </is>
      </c>
      <c r="AH214" s="4" t="inlineStr">
        <is>
          <t xml:space="preserve"> </t>
        </is>
      </c>
      <c r="AI214" s="4" t="inlineStr">
        <is>
          <t xml:space="preserve"> </t>
        </is>
      </c>
      <c r="AJ214" s="4" t="inlineStr">
        <is>
          <t xml:space="preserve"> </t>
        </is>
      </c>
      <c r="AK214" s="4" t="inlineStr">
        <is>
          <t xml:space="preserve"> </t>
        </is>
      </c>
      <c r="AL214" s="4" t="inlineStr">
        <is>
          <t xml:space="preserve"> </t>
        </is>
      </c>
      <c r="AM214" s="4" t="inlineStr">
        <is>
          <t xml:space="preserve"> </t>
        </is>
      </c>
      <c r="AN214" s="4" t="inlineStr">
        <is>
          <t xml:space="preserve"> </t>
        </is>
      </c>
      <c r="AO214" s="4" t="inlineStr">
        <is>
          <t xml:space="preserve"> </t>
        </is>
      </c>
      <c r="AP214" s="4" t="inlineStr">
        <is>
          <t xml:space="preserve"> </t>
        </is>
      </c>
      <c r="AQ214" s="4" t="inlineStr">
        <is>
          <t xml:space="preserve"> </t>
        </is>
      </c>
      <c r="AR214" s="4" t="inlineStr">
        <is>
          <t xml:space="preserve"> </t>
        </is>
      </c>
      <c r="AS214" s="4" t="inlineStr">
        <is>
          <t xml:space="preserve"> </t>
        </is>
      </c>
      <c r="AT214" s="4" t="inlineStr">
        <is>
          <t xml:space="preserve"> </t>
        </is>
      </c>
      <c r="AU214" s="4" t="inlineStr">
        <is>
          <t xml:space="preserve"> </t>
        </is>
      </c>
      <c r="AV214" s="4" t="inlineStr">
        <is>
          <t xml:space="preserve"> </t>
        </is>
      </c>
      <c r="AW214" s="4" t="inlineStr">
        <is>
          <t xml:space="preserve"> </t>
        </is>
      </c>
      <c r="AX214" s="4" t="inlineStr">
        <is>
          <t xml:space="preserve"> </t>
        </is>
      </c>
      <c r="AY214" s="4" t="inlineStr">
        <is>
          <t xml:space="preserve"> </t>
        </is>
      </c>
      <c r="AZ214" s="4" t="inlineStr">
        <is>
          <t xml:space="preserve"> </t>
        </is>
      </c>
      <c r="BA214" s="4" t="inlineStr">
        <is>
          <t xml:space="preserve"> </t>
        </is>
      </c>
      <c r="BB214" s="4" t="inlineStr">
        <is>
          <t xml:space="preserve"> </t>
        </is>
      </c>
      <c r="BC214" s="4" t="inlineStr">
        <is>
          <t xml:space="preserve"> </t>
        </is>
      </c>
      <c r="BD214" s="4" t="inlineStr">
        <is>
          <t xml:space="preserve"> </t>
        </is>
      </c>
      <c r="BE214" s="4" t="inlineStr">
        <is>
          <t xml:space="preserve"> </t>
        </is>
      </c>
      <c r="BF214" s="4" t="inlineStr">
        <is>
          <t xml:space="preserve"> </t>
        </is>
      </c>
      <c r="BG214" s="4" t="inlineStr">
        <is>
          <t xml:space="preserve"> </t>
        </is>
      </c>
      <c r="BH214" s="4" t="inlineStr">
        <is>
          <t xml:space="preserve"> </t>
        </is>
      </c>
      <c r="BI214" s="4" t="inlineStr">
        <is>
          <t xml:space="preserve"> </t>
        </is>
      </c>
      <c r="BJ214" s="4" t="inlineStr">
        <is>
          <t xml:space="preserve"> </t>
        </is>
      </c>
      <c r="BK214" s="4" t="inlineStr">
        <is>
          <t xml:space="preserve"> </t>
        </is>
      </c>
      <c r="BL214" s="4" t="inlineStr">
        <is>
          <t xml:space="preserve"> </t>
        </is>
      </c>
      <c r="BM214" s="4" t="inlineStr">
        <is>
          <t xml:space="preserve"> </t>
        </is>
      </c>
      <c r="BN214" s="4" t="inlineStr">
        <is>
          <t xml:space="preserve"> </t>
        </is>
      </c>
      <c r="BO214" s="4" t="inlineStr">
        <is>
          <t xml:space="preserve"> </t>
        </is>
      </c>
      <c r="BP214" s="4" t="inlineStr">
        <is>
          <t xml:space="preserve"> </t>
        </is>
      </c>
      <c r="BQ214" s="4" t="inlineStr">
        <is>
          <t xml:space="preserve"> </t>
        </is>
      </c>
      <c r="BR214" s="4" t="inlineStr">
        <is>
          <t xml:space="preserve"> </t>
        </is>
      </c>
      <c r="BS214" s="4" t="inlineStr">
        <is>
          <t xml:space="preserve"> </t>
        </is>
      </c>
      <c r="BT214" s="4" t="inlineStr">
        <is>
          <t xml:space="preserve"> </t>
        </is>
      </c>
      <c r="BU214" s="4" t="inlineStr">
        <is>
          <t xml:space="preserve"> </t>
        </is>
      </c>
      <c r="BV214" s="4" t="inlineStr">
        <is>
          <t xml:space="preserve"> </t>
        </is>
      </c>
      <c r="BW214" s="4" t="inlineStr">
        <is>
          <t xml:space="preserve"> </t>
        </is>
      </c>
      <c r="BX214" s="4" t="inlineStr">
        <is>
          <t xml:space="preserve"> </t>
        </is>
      </c>
      <c r="BY214" s="4" t="inlineStr">
        <is>
          <t xml:space="preserve"> </t>
        </is>
      </c>
      <c r="BZ214" s="4" t="inlineStr">
        <is>
          <t xml:space="preserve"> </t>
        </is>
      </c>
      <c r="CA214" s="4" t="inlineStr">
        <is>
          <t xml:space="preserve"> </t>
        </is>
      </c>
      <c r="CB214" s="4" t="inlineStr">
        <is>
          <t xml:space="preserve"> </t>
        </is>
      </c>
      <c r="CC214" s="4" t="inlineStr">
        <is>
          <t xml:space="preserve"> </t>
        </is>
      </c>
      <c r="CD214" s="4" t="inlineStr">
        <is>
          <t xml:space="preserve"> </t>
        </is>
      </c>
      <c r="CE214" s="4" t="inlineStr">
        <is>
          <t xml:space="preserve"> </t>
        </is>
      </c>
      <c r="CF214" s="4" t="inlineStr">
        <is>
          <t xml:space="preserve"> </t>
        </is>
      </c>
      <c r="CG214" s="4" t="inlineStr">
        <is>
          <t xml:space="preserve"> </t>
        </is>
      </c>
      <c r="CH214" s="4" t="inlineStr">
        <is>
          <t xml:space="preserve"> </t>
        </is>
      </c>
      <c r="CI214" s="4" t="inlineStr">
        <is>
          <t xml:space="preserve"> </t>
        </is>
      </c>
      <c r="CJ214" s="4" t="inlineStr">
        <is>
          <t xml:space="preserve"> </t>
        </is>
      </c>
      <c r="CK214" s="4" t="inlineStr">
        <is>
          <t xml:space="preserve"> </t>
        </is>
      </c>
      <c r="CL214" s="4" t="inlineStr">
        <is>
          <t xml:space="preserve"> </t>
        </is>
      </c>
      <c r="CM214" s="4" t="inlineStr">
        <is>
          <t xml:space="preserve"> </t>
        </is>
      </c>
      <c r="CN214" s="4" t="inlineStr">
        <is>
          <t xml:space="preserve"> </t>
        </is>
      </c>
      <c r="CO214" s="4" t="inlineStr">
        <is>
          <t xml:space="preserve"> </t>
        </is>
      </c>
      <c r="CP214" s="4" t="inlineStr">
        <is>
          <t xml:space="preserve"> </t>
        </is>
      </c>
      <c r="CQ214" s="4" t="inlineStr">
        <is>
          <t xml:space="preserve"> </t>
        </is>
      </c>
      <c r="CR214" s="4" t="inlineStr">
        <is>
          <t xml:space="preserve"> </t>
        </is>
      </c>
      <c r="CS214" s="4" t="inlineStr">
        <is>
          <t xml:space="preserve"> </t>
        </is>
      </c>
      <c r="CT214" s="4" t="inlineStr">
        <is>
          <t xml:space="preserve"> </t>
        </is>
      </c>
      <c r="CU214" s="4" t="inlineStr">
        <is>
          <t xml:space="preserve"> </t>
        </is>
      </c>
      <c r="CV214" s="4" t="inlineStr">
        <is>
          <t xml:space="preserve"> </t>
        </is>
      </c>
      <c r="CW214" s="4" t="inlineStr">
        <is>
          <t xml:space="preserve"> </t>
        </is>
      </c>
      <c r="CX214" s="4" t="inlineStr">
        <is>
          <t xml:space="preserve"> </t>
        </is>
      </c>
      <c r="CY214" s="4" t="inlineStr">
        <is>
          <t xml:space="preserve"> </t>
        </is>
      </c>
      <c r="CZ214" s="4" t="inlineStr">
        <is>
          <t xml:space="preserve"> </t>
        </is>
      </c>
      <c r="DA214" s="4" t="inlineStr">
        <is>
          <t xml:space="preserve"> </t>
        </is>
      </c>
      <c r="DB214" s="4" t="inlineStr">
        <is>
          <t xml:space="preserve"> </t>
        </is>
      </c>
      <c r="DC214" s="4" t="inlineStr">
        <is>
          <t xml:space="preserve"> </t>
        </is>
      </c>
      <c r="DD214" s="4" t="inlineStr">
        <is>
          <t xml:space="preserve"> </t>
        </is>
      </c>
      <c r="DE214" s="4" t="inlineStr">
        <is>
          <t xml:space="preserve"> </t>
        </is>
      </c>
      <c r="DF214" s="4" t="inlineStr">
        <is>
          <t xml:space="preserve"> </t>
        </is>
      </c>
      <c r="DG214" s="4" t="inlineStr">
        <is>
          <t xml:space="preserve"> </t>
        </is>
      </c>
      <c r="DH214" s="4" t="inlineStr">
        <is>
          <t xml:space="preserve"> </t>
        </is>
      </c>
      <c r="DI214" s="4" t="inlineStr">
        <is>
          <t xml:space="preserve"> </t>
        </is>
      </c>
      <c r="DJ214" s="4" t="inlineStr">
        <is>
          <t xml:space="preserve"> </t>
        </is>
      </c>
      <c r="DK214" s="4" t="inlineStr">
        <is>
          <t xml:space="preserve"> </t>
        </is>
      </c>
      <c r="DL214" s="4" t="inlineStr">
        <is>
          <t xml:space="preserve"> </t>
        </is>
      </c>
      <c r="DM214" s="4" t="inlineStr">
        <is>
          <t xml:space="preserve"> </t>
        </is>
      </c>
      <c r="DN214" s="4" t="inlineStr">
        <is>
          <t xml:space="preserve"> </t>
        </is>
      </c>
      <c r="DO214" s="4" t="inlineStr">
        <is>
          <t xml:space="preserve"> </t>
        </is>
      </c>
      <c r="DP214" s="4" t="inlineStr">
        <is>
          <t xml:space="preserve"> </t>
        </is>
      </c>
      <c r="DQ214" s="4" t="inlineStr">
        <is>
          <t xml:space="preserve"> </t>
        </is>
      </c>
      <c r="DR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>Bloomberg Oregon Municipal Bond Index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  <c r="AA215" s="4" t="inlineStr">
        <is>
          <t xml:space="preserve"> </t>
        </is>
      </c>
      <c r="AB215" s="4" t="inlineStr">
        <is>
          <t xml:space="preserve"> </t>
        </is>
      </c>
      <c r="AC215" s="4" t="inlineStr">
        <is>
          <t xml:space="preserve"> </t>
        </is>
      </c>
      <c r="AD215" s="4" t="inlineStr">
        <is>
          <t xml:space="preserve"> </t>
        </is>
      </c>
      <c r="AE215" s="4" t="inlineStr">
        <is>
          <t xml:space="preserve"> </t>
        </is>
      </c>
      <c r="AF215" s="4" t="inlineStr">
        <is>
          <t xml:space="preserve"> </t>
        </is>
      </c>
      <c r="AG215" s="4" t="inlineStr">
        <is>
          <t xml:space="preserve"> </t>
        </is>
      </c>
      <c r="AH215" s="4" t="inlineStr">
        <is>
          <t xml:space="preserve"> </t>
        </is>
      </c>
      <c r="AI215" s="4" t="inlineStr">
        <is>
          <t xml:space="preserve"> </t>
        </is>
      </c>
      <c r="AJ215" s="4" t="inlineStr">
        <is>
          <t xml:space="preserve"> </t>
        </is>
      </c>
      <c r="AK215" s="4" t="inlineStr">
        <is>
          <t xml:space="preserve"> </t>
        </is>
      </c>
      <c r="AL215" s="4" t="inlineStr">
        <is>
          <t xml:space="preserve"> </t>
        </is>
      </c>
      <c r="AM215" s="4" t="inlineStr">
        <is>
          <t xml:space="preserve"> </t>
        </is>
      </c>
      <c r="AN215" s="4" t="inlineStr">
        <is>
          <t xml:space="preserve"> </t>
        </is>
      </c>
      <c r="AO215" s="4" t="inlineStr">
        <is>
          <t xml:space="preserve"> </t>
        </is>
      </c>
      <c r="AP215" s="4" t="inlineStr">
        <is>
          <t xml:space="preserve"> </t>
        </is>
      </c>
      <c r="AQ215" s="4" t="inlineStr">
        <is>
          <t xml:space="preserve"> </t>
        </is>
      </c>
      <c r="AR215" s="4" t="inlineStr">
        <is>
          <t xml:space="preserve"> </t>
        </is>
      </c>
      <c r="AS215" s="4" t="inlineStr">
        <is>
          <t xml:space="preserve"> </t>
        </is>
      </c>
      <c r="AT215" s="4" t="inlineStr">
        <is>
          <t xml:space="preserve"> </t>
        </is>
      </c>
      <c r="AU215" s="4" t="inlineStr">
        <is>
          <t xml:space="preserve"> </t>
        </is>
      </c>
      <c r="AV215" s="4" t="inlineStr">
        <is>
          <t xml:space="preserve"> </t>
        </is>
      </c>
      <c r="AW215" s="4" t="inlineStr">
        <is>
          <t xml:space="preserve"> </t>
        </is>
      </c>
      <c r="AX215" s="4" t="inlineStr">
        <is>
          <t xml:space="preserve"> </t>
        </is>
      </c>
      <c r="AY215" s="4" t="inlineStr">
        <is>
          <t xml:space="preserve"> </t>
        </is>
      </c>
      <c r="AZ215" s="4" t="inlineStr">
        <is>
          <t xml:space="preserve"> </t>
        </is>
      </c>
      <c r="BA215" s="4" t="inlineStr">
        <is>
          <t xml:space="preserve"> </t>
        </is>
      </c>
      <c r="BB215" s="4" t="inlineStr">
        <is>
          <t xml:space="preserve"> </t>
        </is>
      </c>
      <c r="BC215" s="4" t="inlineStr">
        <is>
          <t xml:space="preserve"> </t>
        </is>
      </c>
      <c r="BD215" s="4" t="inlineStr">
        <is>
          <t xml:space="preserve"> </t>
        </is>
      </c>
      <c r="BE215" s="4" t="inlineStr">
        <is>
          <t xml:space="preserve"> </t>
        </is>
      </c>
      <c r="BF215" s="4" t="inlineStr">
        <is>
          <t xml:space="preserve"> </t>
        </is>
      </c>
      <c r="BG215" s="4" t="inlineStr">
        <is>
          <t xml:space="preserve"> </t>
        </is>
      </c>
      <c r="BH215" s="4" t="inlineStr">
        <is>
          <t xml:space="preserve"> </t>
        </is>
      </c>
      <c r="BI215" s="4" t="inlineStr">
        <is>
          <t xml:space="preserve"> </t>
        </is>
      </c>
      <c r="BJ215" s="4" t="inlineStr">
        <is>
          <t xml:space="preserve"> </t>
        </is>
      </c>
      <c r="BK215" s="4" t="inlineStr">
        <is>
          <t xml:space="preserve"> </t>
        </is>
      </c>
      <c r="BL215" s="4" t="inlineStr">
        <is>
          <t xml:space="preserve"> </t>
        </is>
      </c>
      <c r="BM215" s="4" t="inlineStr">
        <is>
          <t xml:space="preserve"> </t>
        </is>
      </c>
      <c r="BN215" s="4" t="inlineStr">
        <is>
          <t xml:space="preserve"> </t>
        </is>
      </c>
      <c r="BO215" s="4" t="inlineStr">
        <is>
          <t xml:space="preserve"> </t>
        </is>
      </c>
      <c r="BP215" s="4" t="inlineStr">
        <is>
          <t xml:space="preserve"> </t>
        </is>
      </c>
      <c r="BQ215" s="4" t="inlineStr">
        <is>
          <t xml:space="preserve"> </t>
        </is>
      </c>
      <c r="BR215" s="4" t="inlineStr">
        <is>
          <t xml:space="preserve"> </t>
        </is>
      </c>
      <c r="BS215" s="4" t="inlineStr">
        <is>
          <t xml:space="preserve"> </t>
        </is>
      </c>
      <c r="BT215" s="4" t="inlineStr">
        <is>
          <t xml:space="preserve"> </t>
        </is>
      </c>
      <c r="BU215" s="4" t="inlineStr">
        <is>
          <t xml:space="preserve"> </t>
        </is>
      </c>
      <c r="BV215" s="4" t="inlineStr">
        <is>
          <t xml:space="preserve"> </t>
        </is>
      </c>
      <c r="BW215" s="4" t="inlineStr">
        <is>
          <t xml:space="preserve"> </t>
        </is>
      </c>
      <c r="BX215" s="4" t="inlineStr">
        <is>
          <t xml:space="preserve"> </t>
        </is>
      </c>
      <c r="BY215" s="4" t="inlineStr">
        <is>
          <t xml:space="preserve"> </t>
        </is>
      </c>
      <c r="BZ215" s="4" t="inlineStr">
        <is>
          <t xml:space="preserve"> </t>
        </is>
      </c>
      <c r="CA215" s="4" t="inlineStr">
        <is>
          <t xml:space="preserve"> </t>
        </is>
      </c>
      <c r="CB215" s="4" t="inlineStr">
        <is>
          <t xml:space="preserve"> </t>
        </is>
      </c>
      <c r="CC215" s="4" t="inlineStr">
        <is>
          <t xml:space="preserve"> </t>
        </is>
      </c>
      <c r="CD215" s="4" t="inlineStr">
        <is>
          <t xml:space="preserve"> </t>
        </is>
      </c>
      <c r="CE215" s="4" t="inlineStr">
        <is>
          <t xml:space="preserve"> </t>
        </is>
      </c>
      <c r="CF215" s="4" t="inlineStr">
        <is>
          <t xml:space="preserve"> </t>
        </is>
      </c>
      <c r="CG215" s="4" t="inlineStr">
        <is>
          <t xml:space="preserve"> </t>
        </is>
      </c>
      <c r="CH215" s="4" t="inlineStr">
        <is>
          <t xml:space="preserve"> </t>
        </is>
      </c>
      <c r="CI215" s="4" t="inlineStr">
        <is>
          <t xml:space="preserve"> </t>
        </is>
      </c>
      <c r="CJ215" s="4" t="inlineStr">
        <is>
          <t xml:space="preserve"> </t>
        </is>
      </c>
      <c r="CK215" s="4" t="inlineStr">
        <is>
          <t xml:space="preserve"> </t>
        </is>
      </c>
      <c r="CL215" s="4" t="inlineStr">
        <is>
          <t xml:space="preserve"> </t>
        </is>
      </c>
      <c r="CM215" s="4" t="inlineStr">
        <is>
          <t xml:space="preserve"> </t>
        </is>
      </c>
      <c r="CN215" s="4" t="inlineStr">
        <is>
          <t xml:space="preserve"> </t>
        </is>
      </c>
      <c r="CO215" s="4" t="inlineStr">
        <is>
          <t xml:space="preserve"> </t>
        </is>
      </c>
      <c r="CP215" s="4" t="inlineStr">
        <is>
          <t xml:space="preserve"> </t>
        </is>
      </c>
      <c r="CQ215" s="4" t="inlineStr">
        <is>
          <t xml:space="preserve"> </t>
        </is>
      </c>
      <c r="CR215" s="4" t="inlineStr">
        <is>
          <t xml:space="preserve"> </t>
        </is>
      </c>
      <c r="CS215" s="4" t="inlineStr">
        <is>
          <t xml:space="preserve"> </t>
        </is>
      </c>
      <c r="CT215" s="4" t="inlineStr">
        <is>
          <t xml:space="preserve"> </t>
        </is>
      </c>
      <c r="CU215" s="4" t="inlineStr">
        <is>
          <t xml:space="preserve"> </t>
        </is>
      </c>
      <c r="CV215" s="4" t="inlineStr">
        <is>
          <t xml:space="preserve"> </t>
        </is>
      </c>
      <c r="CW215" s="4" t="inlineStr">
        <is>
          <t xml:space="preserve"> </t>
        </is>
      </c>
      <c r="CX215" s="4" t="inlineStr">
        <is>
          <t xml:space="preserve"> </t>
        </is>
      </c>
      <c r="CY215" s="4" t="inlineStr">
        <is>
          <t xml:space="preserve"> </t>
        </is>
      </c>
      <c r="CZ215" s="4" t="inlineStr">
        <is>
          <t xml:space="preserve"> </t>
        </is>
      </c>
      <c r="DA215" s="4" t="inlineStr">
        <is>
          <t xml:space="preserve"> </t>
        </is>
      </c>
      <c r="DB215" s="4" t="inlineStr">
        <is>
          <t xml:space="preserve"> </t>
        </is>
      </c>
      <c r="DC215" s="4" t="inlineStr">
        <is>
          <t xml:space="preserve"> </t>
        </is>
      </c>
      <c r="DD215" s="4" t="inlineStr">
        <is>
          <t xml:space="preserve"> </t>
        </is>
      </c>
      <c r="DE215" s="4" t="inlineStr">
        <is>
          <t xml:space="preserve"> </t>
        </is>
      </c>
      <c r="DF215" s="4" t="inlineStr">
        <is>
          <t xml:space="preserve"> </t>
        </is>
      </c>
      <c r="DG215" s="4" t="inlineStr">
        <is>
          <t xml:space="preserve"> </t>
        </is>
      </c>
      <c r="DH215" s="4" t="inlineStr">
        <is>
          <t xml:space="preserve"> </t>
        </is>
      </c>
      <c r="DI215" s="4" t="inlineStr">
        <is>
          <t xml:space="preserve"> </t>
        </is>
      </c>
      <c r="DJ215" s="4" t="inlineStr">
        <is>
          <t xml:space="preserve"> </t>
        </is>
      </c>
      <c r="DK215" s="4" t="inlineStr">
        <is>
          <t xml:space="preserve"> </t>
        </is>
      </c>
      <c r="DL215" s="4" t="inlineStr">
        <is>
          <t xml:space="preserve"> </t>
        </is>
      </c>
      <c r="DM215" s="4" t="inlineStr">
        <is>
          <t xml:space="preserve"> </t>
        </is>
      </c>
      <c r="DN215" s="4" t="inlineStr">
        <is>
          <t xml:space="preserve"> </t>
        </is>
      </c>
      <c r="DO215" s="4" t="inlineStr">
        <is>
          <t xml:space="preserve"> </t>
        </is>
      </c>
      <c r="DP215" s="4" t="inlineStr">
        <is>
          <t xml:space="preserve"> </t>
        </is>
      </c>
      <c r="DQ215" s="4" t="inlineStr">
        <is>
          <t xml:space="preserve"> </t>
        </is>
      </c>
      <c r="DR215" s="4" t="inlineStr">
        <is>
          <t xml:space="preserve"> </t>
        </is>
      </c>
    </row>
    <row r="216">
      <c r="A216" s="4" t="inlineStr">
        <is>
          <t>Account Value</t>
        </is>
      </c>
      <c r="B216" s="5" t="n">
        <v>1252938</v>
      </c>
      <c r="C216" s="7" t="n">
        <v>1242346</v>
      </c>
      <c r="D216" s="7" t="n">
        <v>1230700</v>
      </c>
      <c r="E216" s="7" t="n">
        <v>1212533</v>
      </c>
      <c r="F216" s="7" t="n">
        <v>1215029</v>
      </c>
      <c r="G216" s="7" t="n">
        <v>1234171</v>
      </c>
      <c r="H216" s="7" t="n">
        <v>1233830</v>
      </c>
      <c r="I216" s="7" t="n">
        <v>1232788</v>
      </c>
      <c r="J216" s="7" t="n">
        <v>1240418</v>
      </c>
      <c r="K216" s="7" t="n">
        <v>1210538</v>
      </c>
      <c r="L216" s="7" t="n">
        <v>1131576</v>
      </c>
      <c r="M216" s="7" t="n">
        <v>1141584</v>
      </c>
      <c r="N216" s="7" t="n">
        <v>1182201</v>
      </c>
      <c r="O216" s="7" t="n">
        <v>1204325</v>
      </c>
      <c r="P216" s="7" t="n">
        <v>1200980</v>
      </c>
      <c r="Q216" s="7" t="n">
        <v>1189669</v>
      </c>
      <c r="R216" s="7" t="n">
        <v>1202019</v>
      </c>
      <c r="S216" s="7" t="n">
        <v>1203875</v>
      </c>
      <c r="T216" s="7" t="n">
        <v>1177047</v>
      </c>
      <c r="U216" s="7" t="n">
        <v>1204240</v>
      </c>
      <c r="V216" s="7" t="n">
        <v>1172637</v>
      </c>
      <c r="W216" s="7" t="n">
        <v>1166664</v>
      </c>
      <c r="X216" s="7" t="n">
        <v>1115880</v>
      </c>
      <c r="Y216" s="7" t="n">
        <v>1124361</v>
      </c>
      <c r="Z216" s="7" t="n">
        <v>1170341</v>
      </c>
      <c r="AA216" s="7" t="n">
        <v>1197761</v>
      </c>
      <c r="AB216" s="7" t="n">
        <v>1165800</v>
      </c>
      <c r="AC216" s="7" t="n">
        <v>1186404</v>
      </c>
      <c r="AD216" s="7" t="n">
        <v>1167687</v>
      </c>
      <c r="AE216" s="7" t="n">
        <v>1204744</v>
      </c>
      <c r="AF216" s="7" t="n">
        <v>1246652</v>
      </c>
      <c r="AG216" s="7" t="n">
        <v>1250300</v>
      </c>
      <c r="AH216" s="7" t="n">
        <v>1287756</v>
      </c>
      <c r="AI216" s="7" t="n">
        <v>1284595</v>
      </c>
      <c r="AJ216" s="7" t="n">
        <v>1273903</v>
      </c>
      <c r="AK216" s="7" t="n">
        <v>1277126</v>
      </c>
      <c r="AL216" s="7" t="n">
        <v>1288998</v>
      </c>
      <c r="AM216" s="7" t="n">
        <v>1292777</v>
      </c>
      <c r="AN216" s="7" t="n">
        <v>1280685</v>
      </c>
      <c r="AO216" s="7" t="n">
        <v>1280295</v>
      </c>
      <c r="AP216" s="7" t="n">
        <v>1276799</v>
      </c>
      <c r="AQ216" s="7" t="n">
        <v>1266806</v>
      </c>
      <c r="AR216" s="7" t="n">
        <v>1259637</v>
      </c>
      <c r="AS216" s="7" t="n">
        <v>1281954</v>
      </c>
      <c r="AT216" s="7" t="n">
        <v>1276849</v>
      </c>
      <c r="AU216" s="7" t="n">
        <v>1271624</v>
      </c>
      <c r="AV216" s="7" t="n">
        <v>1253733</v>
      </c>
      <c r="AW216" s="7" t="n">
        <v>1257113</v>
      </c>
      <c r="AX216" s="7" t="n">
        <v>1256762</v>
      </c>
      <c r="AY216" s="7" t="n">
        <v>1263972</v>
      </c>
      <c r="AZ216" s="7" t="n">
        <v>1243883</v>
      </c>
      <c r="BA216" s="7" t="n">
        <v>1241955</v>
      </c>
      <c r="BB216" s="7" t="n">
        <v>1201113</v>
      </c>
      <c r="BC216" s="7" t="n">
        <v>1208856</v>
      </c>
      <c r="BD216" s="7" t="n">
        <v>1241345</v>
      </c>
      <c r="BE216" s="7" t="n">
        <v>1226242</v>
      </c>
      <c r="BF216" s="7" t="n">
        <v>1204311</v>
      </c>
      <c r="BG216" s="7" t="n">
        <v>1201434</v>
      </c>
      <c r="BH216" s="7" t="n">
        <v>1197789</v>
      </c>
      <c r="BI216" s="7" t="n">
        <v>1194871</v>
      </c>
      <c r="BJ216" s="7" t="n">
        <v>1206056</v>
      </c>
      <c r="BK216" s="7" t="n">
        <v>1186485</v>
      </c>
      <c r="BL216" s="7" t="n">
        <v>1177364</v>
      </c>
      <c r="BM216" s="7" t="n">
        <v>1172509</v>
      </c>
      <c r="BN216" s="7" t="n">
        <v>1157143</v>
      </c>
      <c r="BO216" s="7" t="n">
        <v>1153464</v>
      </c>
      <c r="BP216" s="7" t="n">
        <v>1136937</v>
      </c>
      <c r="BQ216" s="7" t="n">
        <v>1131283</v>
      </c>
      <c r="BR216" s="7" t="n">
        <v>1122125</v>
      </c>
      <c r="BS216" s="7" t="n">
        <v>1107768</v>
      </c>
      <c r="BT216" s="7" t="n">
        <v>1094012</v>
      </c>
      <c r="BU216" s="7" t="n">
        <v>1100850</v>
      </c>
      <c r="BV216" s="7" t="n">
        <v>1108237</v>
      </c>
      <c r="BW216" s="7" t="n">
        <v>1105379</v>
      </c>
      <c r="BX216" s="7" t="n">
        <v>1103475</v>
      </c>
      <c r="BY216" s="7" t="n">
        <v>1101894</v>
      </c>
      <c r="BZ216" s="7" t="n">
        <v>1090507</v>
      </c>
      <c r="CA216" s="7" t="n">
        <v>1094746</v>
      </c>
      <c r="CB216" s="7" t="n">
        <v>1090511</v>
      </c>
      <c r="CC216" s="7" t="n">
        <v>1094914</v>
      </c>
      <c r="CD216" s="7" t="n">
        <v>1107714</v>
      </c>
      <c r="CE216" s="7" t="n">
        <v>1094643</v>
      </c>
      <c r="CF216" s="7" t="n">
        <v>1102958</v>
      </c>
      <c r="CG216" s="7" t="n">
        <v>1100608</v>
      </c>
      <c r="CH216" s="7" t="n">
        <v>1107924</v>
      </c>
      <c r="CI216" s="7" t="n">
        <v>1100919</v>
      </c>
      <c r="CJ216" s="7" t="n">
        <v>1091744</v>
      </c>
      <c r="CK216" s="7" t="n">
        <v>1095468</v>
      </c>
      <c r="CL216" s="7" t="n">
        <v>1078851</v>
      </c>
      <c r="CM216" s="7" t="n">
        <v>1071294</v>
      </c>
      <c r="CN216" s="7" t="n">
        <v>1069150</v>
      </c>
      <c r="CO216" s="7" t="n">
        <v>1062752</v>
      </c>
      <c r="CP216" s="7" t="n">
        <v>1056064</v>
      </c>
      <c r="CQ216" s="7" t="n">
        <v>1042001</v>
      </c>
      <c r="CR216" s="7" t="n">
        <v>1081865</v>
      </c>
      <c r="CS216" s="7" t="n">
        <v>1091461</v>
      </c>
      <c r="CT216" s="7" t="n">
        <v>1095797</v>
      </c>
      <c r="CU216" s="7" t="n">
        <v>1095316</v>
      </c>
      <c r="CV216" s="7" t="n">
        <v>1095798</v>
      </c>
      <c r="CW216" s="7" t="n">
        <v>1078089</v>
      </c>
      <c r="CX216" s="7" t="n">
        <v>1076490</v>
      </c>
      <c r="CY216" s="7" t="n">
        <v>1069239</v>
      </c>
      <c r="CZ216" s="7" t="n">
        <v>1065179</v>
      </c>
      <c r="DA216" s="7" t="n">
        <v>1064048</v>
      </c>
      <c r="DB216" s="7" t="n">
        <v>1050797</v>
      </c>
      <c r="DC216" s="7" t="n">
        <v>1043728</v>
      </c>
      <c r="DD216" s="7" t="n">
        <v>1040856</v>
      </c>
      <c r="DE216" s="7" t="n">
        <v>1037523</v>
      </c>
      <c r="DF216" s="7" t="n">
        <v>1029623</v>
      </c>
      <c r="DG216" s="7" t="n">
        <v>1025450</v>
      </c>
      <c r="DH216" s="7" t="n">
        <v>1016704</v>
      </c>
      <c r="DI216" s="7" t="n">
        <v>1017660</v>
      </c>
      <c r="DJ216" s="7" t="n">
        <v>1020180</v>
      </c>
      <c r="DK216" s="7" t="n">
        <v>1025896</v>
      </c>
      <c r="DL216" s="7" t="n">
        <v>1023083</v>
      </c>
      <c r="DM216" s="7" t="n">
        <v>1036839</v>
      </c>
      <c r="DN216" s="7" t="n">
        <v>1016077</v>
      </c>
      <c r="DO216" s="7" t="n">
        <v>1010750</v>
      </c>
      <c r="DP216" s="7" t="n">
        <v>1006891</v>
      </c>
      <c r="DQ216" s="7" t="n">
        <v>1000389</v>
      </c>
      <c r="DR216" s="7" t="n">
        <v>1000000</v>
      </c>
    </row>
    <row r="217">
      <c r="A217" s="4" t="inlineStr">
        <is>
          <t>EATON VANCE Index: Bloomberg South Carolina Municipal Bond Index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  <c r="AA217" s="4" t="inlineStr">
        <is>
          <t xml:space="preserve"> </t>
        </is>
      </c>
      <c r="AB217" s="4" t="inlineStr">
        <is>
          <t xml:space="preserve"> </t>
        </is>
      </c>
      <c r="AC217" s="4" t="inlineStr">
        <is>
          <t xml:space="preserve"> </t>
        </is>
      </c>
      <c r="AD217" s="4" t="inlineStr">
        <is>
          <t xml:space="preserve"> </t>
        </is>
      </c>
      <c r="AE217" s="4" t="inlineStr">
        <is>
          <t xml:space="preserve"> </t>
        </is>
      </c>
      <c r="AF217" s="4" t="inlineStr">
        <is>
          <t xml:space="preserve"> </t>
        </is>
      </c>
      <c r="AG217" s="4" t="inlineStr">
        <is>
          <t xml:space="preserve"> </t>
        </is>
      </c>
      <c r="AH217" s="4" t="inlineStr">
        <is>
          <t xml:space="preserve"> </t>
        </is>
      </c>
      <c r="AI217" s="4" t="inlineStr">
        <is>
          <t xml:space="preserve"> </t>
        </is>
      </c>
      <c r="AJ217" s="4" t="inlineStr">
        <is>
          <t xml:space="preserve"> </t>
        </is>
      </c>
      <c r="AK217" s="4" t="inlineStr">
        <is>
          <t xml:space="preserve"> </t>
        </is>
      </c>
      <c r="AL217" s="4" t="inlineStr">
        <is>
          <t xml:space="preserve"> </t>
        </is>
      </c>
      <c r="AM217" s="4" t="inlineStr">
        <is>
          <t xml:space="preserve"> </t>
        </is>
      </c>
      <c r="AN217" s="4" t="inlineStr">
        <is>
          <t xml:space="preserve"> </t>
        </is>
      </c>
      <c r="AO217" s="4" t="inlineStr">
        <is>
          <t xml:space="preserve"> </t>
        </is>
      </c>
      <c r="AP217" s="4" t="inlineStr">
        <is>
          <t xml:space="preserve"> </t>
        </is>
      </c>
      <c r="AQ217" s="4" t="inlineStr">
        <is>
          <t xml:space="preserve"> </t>
        </is>
      </c>
      <c r="AR217" s="4" t="inlineStr">
        <is>
          <t xml:space="preserve"> </t>
        </is>
      </c>
      <c r="AS217" s="4" t="inlineStr">
        <is>
          <t xml:space="preserve"> </t>
        </is>
      </c>
      <c r="AT217" s="4" t="inlineStr">
        <is>
          <t xml:space="preserve"> </t>
        </is>
      </c>
      <c r="AU217" s="4" t="inlineStr">
        <is>
          <t xml:space="preserve"> </t>
        </is>
      </c>
      <c r="AV217" s="4" t="inlineStr">
        <is>
          <t xml:space="preserve"> </t>
        </is>
      </c>
      <c r="AW217" s="4" t="inlineStr">
        <is>
          <t xml:space="preserve"> </t>
        </is>
      </c>
      <c r="AX217" s="4" t="inlineStr">
        <is>
          <t xml:space="preserve"> </t>
        </is>
      </c>
      <c r="AY217" s="4" t="inlineStr">
        <is>
          <t xml:space="preserve"> </t>
        </is>
      </c>
      <c r="AZ217" s="4" t="inlineStr">
        <is>
          <t xml:space="preserve"> </t>
        </is>
      </c>
      <c r="BA217" s="4" t="inlineStr">
        <is>
          <t xml:space="preserve"> </t>
        </is>
      </c>
      <c r="BB217" s="4" t="inlineStr">
        <is>
          <t xml:space="preserve"> </t>
        </is>
      </c>
      <c r="BC217" s="4" t="inlineStr">
        <is>
          <t xml:space="preserve"> </t>
        </is>
      </c>
      <c r="BD217" s="4" t="inlineStr">
        <is>
          <t xml:space="preserve"> </t>
        </is>
      </c>
      <c r="BE217" s="4" t="inlineStr">
        <is>
          <t xml:space="preserve"> </t>
        </is>
      </c>
      <c r="BF217" s="4" t="inlineStr">
        <is>
          <t xml:space="preserve"> </t>
        </is>
      </c>
      <c r="BG217" s="4" t="inlineStr">
        <is>
          <t xml:space="preserve"> </t>
        </is>
      </c>
      <c r="BH217" s="4" t="inlineStr">
        <is>
          <t xml:space="preserve"> </t>
        </is>
      </c>
      <c r="BI217" s="4" t="inlineStr">
        <is>
          <t xml:space="preserve"> </t>
        </is>
      </c>
      <c r="BJ217" s="4" t="inlineStr">
        <is>
          <t xml:space="preserve"> </t>
        </is>
      </c>
      <c r="BK217" s="4" t="inlineStr">
        <is>
          <t xml:space="preserve"> </t>
        </is>
      </c>
      <c r="BL217" s="4" t="inlineStr">
        <is>
          <t xml:space="preserve"> </t>
        </is>
      </c>
      <c r="BM217" s="4" t="inlineStr">
        <is>
          <t xml:space="preserve"> </t>
        </is>
      </c>
      <c r="BN217" s="4" t="inlineStr">
        <is>
          <t xml:space="preserve"> </t>
        </is>
      </c>
      <c r="BO217" s="4" t="inlineStr">
        <is>
          <t xml:space="preserve"> </t>
        </is>
      </c>
      <c r="BP217" s="4" t="inlineStr">
        <is>
          <t xml:space="preserve"> </t>
        </is>
      </c>
      <c r="BQ217" s="4" t="inlineStr">
        <is>
          <t xml:space="preserve"> </t>
        </is>
      </c>
      <c r="BR217" s="4" t="inlineStr">
        <is>
          <t xml:space="preserve"> </t>
        </is>
      </c>
      <c r="BS217" s="4" t="inlineStr">
        <is>
          <t xml:space="preserve"> </t>
        </is>
      </c>
      <c r="BT217" s="4" t="inlineStr">
        <is>
          <t xml:space="preserve"> </t>
        </is>
      </c>
      <c r="BU217" s="4" t="inlineStr">
        <is>
          <t xml:space="preserve"> </t>
        </is>
      </c>
      <c r="BV217" s="4" t="inlineStr">
        <is>
          <t xml:space="preserve"> </t>
        </is>
      </c>
      <c r="BW217" s="4" t="inlineStr">
        <is>
          <t xml:space="preserve"> </t>
        </is>
      </c>
      <c r="BX217" s="4" t="inlineStr">
        <is>
          <t xml:space="preserve"> </t>
        </is>
      </c>
      <c r="BY217" s="4" t="inlineStr">
        <is>
          <t xml:space="preserve"> </t>
        </is>
      </c>
      <c r="BZ217" s="4" t="inlineStr">
        <is>
          <t xml:space="preserve"> </t>
        </is>
      </c>
      <c r="CA217" s="4" t="inlineStr">
        <is>
          <t xml:space="preserve"> </t>
        </is>
      </c>
      <c r="CB217" s="4" t="inlineStr">
        <is>
          <t xml:space="preserve"> </t>
        </is>
      </c>
      <c r="CC217" s="4" t="inlineStr">
        <is>
          <t xml:space="preserve"> </t>
        </is>
      </c>
      <c r="CD217" s="4" t="inlineStr">
        <is>
          <t xml:space="preserve"> </t>
        </is>
      </c>
      <c r="CE217" s="4" t="inlineStr">
        <is>
          <t xml:space="preserve"> </t>
        </is>
      </c>
      <c r="CF217" s="4" t="inlineStr">
        <is>
          <t xml:space="preserve"> </t>
        </is>
      </c>
      <c r="CG217" s="4" t="inlineStr">
        <is>
          <t xml:space="preserve"> </t>
        </is>
      </c>
      <c r="CH217" s="4" t="inlineStr">
        <is>
          <t xml:space="preserve"> </t>
        </is>
      </c>
      <c r="CI217" s="4" t="inlineStr">
        <is>
          <t xml:space="preserve"> </t>
        </is>
      </c>
      <c r="CJ217" s="4" t="inlineStr">
        <is>
          <t xml:space="preserve"> </t>
        </is>
      </c>
      <c r="CK217" s="4" t="inlineStr">
        <is>
          <t xml:space="preserve"> </t>
        </is>
      </c>
      <c r="CL217" s="4" t="inlineStr">
        <is>
          <t xml:space="preserve"> </t>
        </is>
      </c>
      <c r="CM217" s="4" t="inlineStr">
        <is>
          <t xml:space="preserve"> </t>
        </is>
      </c>
      <c r="CN217" s="4" t="inlineStr">
        <is>
          <t xml:space="preserve"> </t>
        </is>
      </c>
      <c r="CO217" s="4" t="inlineStr">
        <is>
          <t xml:space="preserve"> </t>
        </is>
      </c>
      <c r="CP217" s="4" t="inlineStr">
        <is>
          <t xml:space="preserve"> </t>
        </is>
      </c>
      <c r="CQ217" s="4" t="inlineStr">
        <is>
          <t xml:space="preserve"> </t>
        </is>
      </c>
      <c r="CR217" s="4" t="inlineStr">
        <is>
          <t xml:space="preserve"> </t>
        </is>
      </c>
      <c r="CS217" s="4" t="inlineStr">
        <is>
          <t xml:space="preserve"> </t>
        </is>
      </c>
      <c r="CT217" s="4" t="inlineStr">
        <is>
          <t xml:space="preserve"> </t>
        </is>
      </c>
      <c r="CU217" s="4" t="inlineStr">
        <is>
          <t xml:space="preserve"> </t>
        </is>
      </c>
      <c r="CV217" s="4" t="inlineStr">
        <is>
          <t xml:space="preserve"> </t>
        </is>
      </c>
      <c r="CW217" s="4" t="inlineStr">
        <is>
          <t xml:space="preserve"> </t>
        </is>
      </c>
      <c r="CX217" s="4" t="inlineStr">
        <is>
          <t xml:space="preserve"> </t>
        </is>
      </c>
      <c r="CY217" s="4" t="inlineStr">
        <is>
          <t xml:space="preserve"> </t>
        </is>
      </c>
      <c r="CZ217" s="4" t="inlineStr">
        <is>
          <t xml:space="preserve"> </t>
        </is>
      </c>
      <c r="DA217" s="4" t="inlineStr">
        <is>
          <t xml:space="preserve"> </t>
        </is>
      </c>
      <c r="DB217" s="4" t="inlineStr">
        <is>
          <t xml:space="preserve"> </t>
        </is>
      </c>
      <c r="DC217" s="4" t="inlineStr">
        <is>
          <t xml:space="preserve"> </t>
        </is>
      </c>
      <c r="DD217" s="4" t="inlineStr">
        <is>
          <t xml:space="preserve"> </t>
        </is>
      </c>
      <c r="DE217" s="4" t="inlineStr">
        <is>
          <t xml:space="preserve"> </t>
        </is>
      </c>
      <c r="DF217" s="4" t="inlineStr">
        <is>
          <t xml:space="preserve"> </t>
        </is>
      </c>
      <c r="DG217" s="4" t="inlineStr">
        <is>
          <t xml:space="preserve"> </t>
        </is>
      </c>
      <c r="DH217" s="4" t="inlineStr">
        <is>
          <t xml:space="preserve"> </t>
        </is>
      </c>
      <c r="DI217" s="4" t="inlineStr">
        <is>
          <t xml:space="preserve"> </t>
        </is>
      </c>
      <c r="DJ217" s="4" t="inlineStr">
        <is>
          <t xml:space="preserve"> </t>
        </is>
      </c>
      <c r="DK217" s="4" t="inlineStr">
        <is>
          <t xml:space="preserve"> </t>
        </is>
      </c>
      <c r="DL217" s="4" t="inlineStr">
        <is>
          <t xml:space="preserve"> </t>
        </is>
      </c>
      <c r="DM217" s="4" t="inlineStr">
        <is>
          <t xml:space="preserve"> </t>
        </is>
      </c>
      <c r="DN217" s="4" t="inlineStr">
        <is>
          <t xml:space="preserve"> </t>
        </is>
      </c>
      <c r="DO217" s="4" t="inlineStr">
        <is>
          <t xml:space="preserve"> </t>
        </is>
      </c>
      <c r="DP217" s="4" t="inlineStr">
        <is>
          <t xml:space="preserve"> </t>
        </is>
      </c>
      <c r="DQ217" s="4" t="inlineStr">
        <is>
          <t xml:space="preserve"> </t>
        </is>
      </c>
      <c r="DR217" s="4" t="inlineStr">
        <is>
          <t xml:space="preserve"> </t>
        </is>
      </c>
    </row>
    <row r="218">
      <c r="A218" s="3" t="inlineStr">
        <is>
          <t>Account Value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4" t="inlineStr">
        <is>
          <t xml:space="preserve"> </t>
        </is>
      </c>
      <c r="U218" s="4" t="inlineStr">
        <is>
          <t xml:space="preserve"> </t>
        </is>
      </c>
      <c r="V218" s="4" t="inlineStr">
        <is>
          <t xml:space="preserve"> </t>
        </is>
      </c>
      <c r="W218" s="4" t="inlineStr">
        <is>
          <t xml:space="preserve"> </t>
        </is>
      </c>
      <c r="X218" s="4" t="inlineStr">
        <is>
          <t xml:space="preserve"> </t>
        </is>
      </c>
      <c r="Y218" s="4" t="inlineStr">
        <is>
          <t xml:space="preserve"> </t>
        </is>
      </c>
      <c r="Z218" s="4" t="inlineStr">
        <is>
          <t xml:space="preserve"> </t>
        </is>
      </c>
      <c r="AA218" s="4" t="inlineStr">
        <is>
          <t xml:space="preserve"> </t>
        </is>
      </c>
      <c r="AB218" s="4" t="inlineStr">
        <is>
          <t xml:space="preserve"> </t>
        </is>
      </c>
      <c r="AC218" s="4" t="inlineStr">
        <is>
          <t xml:space="preserve"> </t>
        </is>
      </c>
      <c r="AD218" s="4" t="inlineStr">
        <is>
          <t xml:space="preserve"> </t>
        </is>
      </c>
      <c r="AE218" s="4" t="inlineStr">
        <is>
          <t xml:space="preserve"> </t>
        </is>
      </c>
      <c r="AF218" s="4" t="inlineStr">
        <is>
          <t xml:space="preserve"> </t>
        </is>
      </c>
      <c r="AG218" s="4" t="inlineStr">
        <is>
          <t xml:space="preserve"> </t>
        </is>
      </c>
      <c r="AH218" s="4" t="inlineStr">
        <is>
          <t xml:space="preserve"> </t>
        </is>
      </c>
      <c r="AI218" s="4" t="inlineStr">
        <is>
          <t xml:space="preserve"> </t>
        </is>
      </c>
      <c r="AJ218" s="4" t="inlineStr">
        <is>
          <t xml:space="preserve"> </t>
        </is>
      </c>
      <c r="AK218" s="4" t="inlineStr">
        <is>
          <t xml:space="preserve"> </t>
        </is>
      </c>
      <c r="AL218" s="4" t="inlineStr">
        <is>
          <t xml:space="preserve"> </t>
        </is>
      </c>
      <c r="AM218" s="4" t="inlineStr">
        <is>
          <t xml:space="preserve"> </t>
        </is>
      </c>
      <c r="AN218" s="4" t="inlineStr">
        <is>
          <t xml:space="preserve"> </t>
        </is>
      </c>
      <c r="AO218" s="4" t="inlineStr">
        <is>
          <t xml:space="preserve"> </t>
        </is>
      </c>
      <c r="AP218" s="4" t="inlineStr">
        <is>
          <t xml:space="preserve"> </t>
        </is>
      </c>
      <c r="AQ218" s="4" t="inlineStr">
        <is>
          <t xml:space="preserve"> </t>
        </is>
      </c>
      <c r="AR218" s="4" t="inlineStr">
        <is>
          <t xml:space="preserve"> </t>
        </is>
      </c>
      <c r="AS218" s="4" t="inlineStr">
        <is>
          <t xml:space="preserve"> </t>
        </is>
      </c>
      <c r="AT218" s="4" t="inlineStr">
        <is>
          <t xml:space="preserve"> </t>
        </is>
      </c>
      <c r="AU218" s="4" t="inlineStr">
        <is>
          <t xml:space="preserve"> </t>
        </is>
      </c>
      <c r="AV218" s="4" t="inlineStr">
        <is>
          <t xml:space="preserve"> </t>
        </is>
      </c>
      <c r="AW218" s="4" t="inlineStr">
        <is>
          <t xml:space="preserve"> </t>
        </is>
      </c>
      <c r="AX218" s="4" t="inlineStr">
        <is>
          <t xml:space="preserve"> </t>
        </is>
      </c>
      <c r="AY218" s="4" t="inlineStr">
        <is>
          <t xml:space="preserve"> </t>
        </is>
      </c>
      <c r="AZ218" s="4" t="inlineStr">
        <is>
          <t xml:space="preserve"> </t>
        </is>
      </c>
      <c r="BA218" s="4" t="inlineStr">
        <is>
          <t xml:space="preserve"> </t>
        </is>
      </c>
      <c r="BB218" s="4" t="inlineStr">
        <is>
          <t xml:space="preserve"> </t>
        </is>
      </c>
      <c r="BC218" s="4" t="inlineStr">
        <is>
          <t xml:space="preserve"> </t>
        </is>
      </c>
      <c r="BD218" s="4" t="inlineStr">
        <is>
          <t xml:space="preserve"> </t>
        </is>
      </c>
      <c r="BE218" s="4" t="inlineStr">
        <is>
          <t xml:space="preserve"> </t>
        </is>
      </c>
      <c r="BF218" s="4" t="inlineStr">
        <is>
          <t xml:space="preserve"> </t>
        </is>
      </c>
      <c r="BG218" s="4" t="inlineStr">
        <is>
          <t xml:space="preserve"> </t>
        </is>
      </c>
      <c r="BH218" s="4" t="inlineStr">
        <is>
          <t xml:space="preserve"> </t>
        </is>
      </c>
      <c r="BI218" s="4" t="inlineStr">
        <is>
          <t xml:space="preserve"> </t>
        </is>
      </c>
      <c r="BJ218" s="4" t="inlineStr">
        <is>
          <t xml:space="preserve"> </t>
        </is>
      </c>
      <c r="BK218" s="4" t="inlineStr">
        <is>
          <t xml:space="preserve"> </t>
        </is>
      </c>
      <c r="BL218" s="4" t="inlineStr">
        <is>
          <t xml:space="preserve"> </t>
        </is>
      </c>
      <c r="BM218" s="4" t="inlineStr">
        <is>
          <t xml:space="preserve"> </t>
        </is>
      </c>
      <c r="BN218" s="4" t="inlineStr">
        <is>
          <t xml:space="preserve"> </t>
        </is>
      </c>
      <c r="BO218" s="4" t="inlineStr">
        <is>
          <t xml:space="preserve"> </t>
        </is>
      </c>
      <c r="BP218" s="4" t="inlineStr">
        <is>
          <t xml:space="preserve"> </t>
        </is>
      </c>
      <c r="BQ218" s="4" t="inlineStr">
        <is>
          <t xml:space="preserve"> </t>
        </is>
      </c>
      <c r="BR218" s="4" t="inlineStr">
        <is>
          <t xml:space="preserve"> </t>
        </is>
      </c>
      <c r="BS218" s="4" t="inlineStr">
        <is>
          <t xml:space="preserve"> </t>
        </is>
      </c>
      <c r="BT218" s="4" t="inlineStr">
        <is>
          <t xml:space="preserve"> </t>
        </is>
      </c>
      <c r="BU218" s="4" t="inlineStr">
        <is>
          <t xml:space="preserve"> </t>
        </is>
      </c>
      <c r="BV218" s="4" t="inlineStr">
        <is>
          <t xml:space="preserve"> </t>
        </is>
      </c>
      <c r="BW218" s="4" t="inlineStr">
        <is>
          <t xml:space="preserve"> </t>
        </is>
      </c>
      <c r="BX218" s="4" t="inlineStr">
        <is>
          <t xml:space="preserve"> </t>
        </is>
      </c>
      <c r="BY218" s="4" t="inlineStr">
        <is>
          <t xml:space="preserve"> </t>
        </is>
      </c>
      <c r="BZ218" s="4" t="inlineStr">
        <is>
          <t xml:space="preserve"> </t>
        </is>
      </c>
      <c r="CA218" s="4" t="inlineStr">
        <is>
          <t xml:space="preserve"> </t>
        </is>
      </c>
      <c r="CB218" s="4" t="inlineStr">
        <is>
          <t xml:space="preserve"> </t>
        </is>
      </c>
      <c r="CC218" s="4" t="inlineStr">
        <is>
          <t xml:space="preserve"> </t>
        </is>
      </c>
      <c r="CD218" s="4" t="inlineStr">
        <is>
          <t xml:space="preserve"> </t>
        </is>
      </c>
      <c r="CE218" s="4" t="inlineStr">
        <is>
          <t xml:space="preserve"> </t>
        </is>
      </c>
      <c r="CF218" s="4" t="inlineStr">
        <is>
          <t xml:space="preserve"> </t>
        </is>
      </c>
      <c r="CG218" s="4" t="inlineStr">
        <is>
          <t xml:space="preserve"> </t>
        </is>
      </c>
      <c r="CH218" s="4" t="inlineStr">
        <is>
          <t xml:space="preserve"> </t>
        </is>
      </c>
      <c r="CI218" s="4" t="inlineStr">
        <is>
          <t xml:space="preserve"> </t>
        </is>
      </c>
      <c r="CJ218" s="4" t="inlineStr">
        <is>
          <t xml:space="preserve"> </t>
        </is>
      </c>
      <c r="CK218" s="4" t="inlineStr">
        <is>
          <t xml:space="preserve"> </t>
        </is>
      </c>
      <c r="CL218" s="4" t="inlineStr">
        <is>
          <t xml:space="preserve"> </t>
        </is>
      </c>
      <c r="CM218" s="4" t="inlineStr">
        <is>
          <t xml:space="preserve"> </t>
        </is>
      </c>
      <c r="CN218" s="4" t="inlineStr">
        <is>
          <t xml:space="preserve"> </t>
        </is>
      </c>
      <c r="CO218" s="4" t="inlineStr">
        <is>
          <t xml:space="preserve"> </t>
        </is>
      </c>
      <c r="CP218" s="4" t="inlineStr">
        <is>
          <t xml:space="preserve"> </t>
        </is>
      </c>
      <c r="CQ218" s="4" t="inlineStr">
        <is>
          <t xml:space="preserve"> </t>
        </is>
      </c>
      <c r="CR218" s="4" t="inlineStr">
        <is>
          <t xml:space="preserve"> </t>
        </is>
      </c>
      <c r="CS218" s="4" t="inlineStr">
        <is>
          <t xml:space="preserve"> </t>
        </is>
      </c>
      <c r="CT218" s="4" t="inlineStr">
        <is>
          <t xml:space="preserve"> </t>
        </is>
      </c>
      <c r="CU218" s="4" t="inlineStr">
        <is>
          <t xml:space="preserve"> </t>
        </is>
      </c>
      <c r="CV218" s="4" t="inlineStr">
        <is>
          <t xml:space="preserve"> </t>
        </is>
      </c>
      <c r="CW218" s="4" t="inlineStr">
        <is>
          <t xml:space="preserve"> </t>
        </is>
      </c>
      <c r="CX218" s="4" t="inlineStr">
        <is>
          <t xml:space="preserve"> </t>
        </is>
      </c>
      <c r="CY218" s="4" t="inlineStr">
        <is>
          <t xml:space="preserve"> </t>
        </is>
      </c>
      <c r="CZ218" s="4" t="inlineStr">
        <is>
          <t xml:space="preserve"> </t>
        </is>
      </c>
      <c r="DA218" s="4" t="inlineStr">
        <is>
          <t xml:space="preserve"> </t>
        </is>
      </c>
      <c r="DB218" s="4" t="inlineStr">
        <is>
          <t xml:space="preserve"> </t>
        </is>
      </c>
      <c r="DC218" s="4" t="inlineStr">
        <is>
          <t xml:space="preserve"> </t>
        </is>
      </c>
      <c r="DD218" s="4" t="inlineStr">
        <is>
          <t xml:space="preserve"> </t>
        </is>
      </c>
      <c r="DE218" s="4" t="inlineStr">
        <is>
          <t xml:space="preserve"> </t>
        </is>
      </c>
      <c r="DF218" s="4" t="inlineStr">
        <is>
          <t xml:space="preserve"> </t>
        </is>
      </c>
      <c r="DG218" s="4" t="inlineStr">
        <is>
          <t xml:space="preserve"> </t>
        </is>
      </c>
      <c r="DH218" s="4" t="inlineStr">
        <is>
          <t xml:space="preserve"> </t>
        </is>
      </c>
      <c r="DI218" s="4" t="inlineStr">
        <is>
          <t xml:space="preserve"> </t>
        </is>
      </c>
      <c r="DJ218" s="4" t="inlineStr">
        <is>
          <t xml:space="preserve"> </t>
        </is>
      </c>
      <c r="DK218" s="4" t="inlineStr">
        <is>
          <t xml:space="preserve"> </t>
        </is>
      </c>
      <c r="DL218" s="4" t="inlineStr">
        <is>
          <t xml:space="preserve"> </t>
        </is>
      </c>
      <c r="DM218" s="4" t="inlineStr">
        <is>
          <t xml:space="preserve"> </t>
        </is>
      </c>
      <c r="DN218" s="4" t="inlineStr">
        <is>
          <t xml:space="preserve"> </t>
        </is>
      </c>
      <c r="DO218" s="4" t="inlineStr">
        <is>
          <t xml:space="preserve"> </t>
        </is>
      </c>
      <c r="DP218" s="4" t="inlineStr">
        <is>
          <t xml:space="preserve"> </t>
        </is>
      </c>
      <c r="DQ218" s="4" t="inlineStr">
        <is>
          <t xml:space="preserve"> </t>
        </is>
      </c>
      <c r="DR218" s="4" t="inlineStr">
        <is>
          <t xml:space="preserve"> </t>
        </is>
      </c>
    </row>
    <row r="219">
      <c r="A219" s="4" t="inlineStr">
        <is>
          <t>Line Graph and Table Measure Name</t>
        </is>
      </c>
      <c r="B219" s="4" t="inlineStr">
        <is>
          <t>Bloomberg South Carolina Municipal Bond Index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  <c r="AA219" s="4" t="inlineStr">
        <is>
          <t xml:space="preserve"> </t>
        </is>
      </c>
      <c r="AB219" s="4" t="inlineStr">
        <is>
          <t xml:space="preserve"> </t>
        </is>
      </c>
      <c r="AC219" s="4" t="inlineStr">
        <is>
          <t xml:space="preserve"> </t>
        </is>
      </c>
      <c r="AD219" s="4" t="inlineStr">
        <is>
          <t xml:space="preserve"> </t>
        </is>
      </c>
      <c r="AE219" s="4" t="inlineStr">
        <is>
          <t xml:space="preserve"> </t>
        </is>
      </c>
      <c r="AF219" s="4" t="inlineStr">
        <is>
          <t xml:space="preserve"> </t>
        </is>
      </c>
      <c r="AG219" s="4" t="inlineStr">
        <is>
          <t xml:space="preserve"> </t>
        </is>
      </c>
      <c r="AH219" s="4" t="inlineStr">
        <is>
          <t xml:space="preserve"> </t>
        </is>
      </c>
      <c r="AI219" s="4" t="inlineStr">
        <is>
          <t xml:space="preserve"> </t>
        </is>
      </c>
      <c r="AJ219" s="4" t="inlineStr">
        <is>
          <t xml:space="preserve"> </t>
        </is>
      </c>
      <c r="AK219" s="4" t="inlineStr">
        <is>
          <t xml:space="preserve"> </t>
        </is>
      </c>
      <c r="AL219" s="4" t="inlineStr">
        <is>
          <t xml:space="preserve"> </t>
        </is>
      </c>
      <c r="AM219" s="4" t="inlineStr">
        <is>
          <t xml:space="preserve"> </t>
        </is>
      </c>
      <c r="AN219" s="4" t="inlineStr">
        <is>
          <t xml:space="preserve"> </t>
        </is>
      </c>
      <c r="AO219" s="4" t="inlineStr">
        <is>
          <t xml:space="preserve"> </t>
        </is>
      </c>
      <c r="AP219" s="4" t="inlineStr">
        <is>
          <t xml:space="preserve"> </t>
        </is>
      </c>
      <c r="AQ219" s="4" t="inlineStr">
        <is>
          <t xml:space="preserve"> </t>
        </is>
      </c>
      <c r="AR219" s="4" t="inlineStr">
        <is>
          <t xml:space="preserve"> </t>
        </is>
      </c>
      <c r="AS219" s="4" t="inlineStr">
        <is>
          <t xml:space="preserve"> </t>
        </is>
      </c>
      <c r="AT219" s="4" t="inlineStr">
        <is>
          <t xml:space="preserve"> </t>
        </is>
      </c>
      <c r="AU219" s="4" t="inlineStr">
        <is>
          <t xml:space="preserve"> </t>
        </is>
      </c>
      <c r="AV219" s="4" t="inlineStr">
        <is>
          <t xml:space="preserve"> </t>
        </is>
      </c>
      <c r="AW219" s="4" t="inlineStr">
        <is>
          <t xml:space="preserve"> </t>
        </is>
      </c>
      <c r="AX219" s="4" t="inlineStr">
        <is>
          <t xml:space="preserve"> </t>
        </is>
      </c>
      <c r="AY219" s="4" t="inlineStr">
        <is>
          <t xml:space="preserve"> </t>
        </is>
      </c>
      <c r="AZ219" s="4" t="inlineStr">
        <is>
          <t xml:space="preserve"> </t>
        </is>
      </c>
      <c r="BA219" s="4" t="inlineStr">
        <is>
          <t xml:space="preserve"> </t>
        </is>
      </c>
      <c r="BB219" s="4" t="inlineStr">
        <is>
          <t xml:space="preserve"> </t>
        </is>
      </c>
      <c r="BC219" s="4" t="inlineStr">
        <is>
          <t xml:space="preserve"> </t>
        </is>
      </c>
      <c r="BD219" s="4" t="inlineStr">
        <is>
          <t xml:space="preserve"> </t>
        </is>
      </c>
      <c r="BE219" s="4" t="inlineStr">
        <is>
          <t xml:space="preserve"> </t>
        </is>
      </c>
      <c r="BF219" s="4" t="inlineStr">
        <is>
          <t xml:space="preserve"> </t>
        </is>
      </c>
      <c r="BG219" s="4" t="inlineStr">
        <is>
          <t xml:space="preserve"> </t>
        </is>
      </c>
      <c r="BH219" s="4" t="inlineStr">
        <is>
          <t xml:space="preserve"> </t>
        </is>
      </c>
      <c r="BI219" s="4" t="inlineStr">
        <is>
          <t xml:space="preserve"> </t>
        </is>
      </c>
      <c r="BJ219" s="4" t="inlineStr">
        <is>
          <t xml:space="preserve"> </t>
        </is>
      </c>
      <c r="BK219" s="4" t="inlineStr">
        <is>
          <t xml:space="preserve"> </t>
        </is>
      </c>
      <c r="BL219" s="4" t="inlineStr">
        <is>
          <t xml:space="preserve"> </t>
        </is>
      </c>
      <c r="BM219" s="4" t="inlineStr">
        <is>
          <t xml:space="preserve"> </t>
        </is>
      </c>
      <c r="BN219" s="4" t="inlineStr">
        <is>
          <t xml:space="preserve"> </t>
        </is>
      </c>
      <c r="BO219" s="4" t="inlineStr">
        <is>
          <t xml:space="preserve"> </t>
        </is>
      </c>
      <c r="BP219" s="4" t="inlineStr">
        <is>
          <t xml:space="preserve"> </t>
        </is>
      </c>
      <c r="BQ219" s="4" t="inlineStr">
        <is>
          <t xml:space="preserve"> </t>
        </is>
      </c>
      <c r="BR219" s="4" t="inlineStr">
        <is>
          <t xml:space="preserve"> </t>
        </is>
      </c>
      <c r="BS219" s="4" t="inlineStr">
        <is>
          <t xml:space="preserve"> </t>
        </is>
      </c>
      <c r="BT219" s="4" t="inlineStr">
        <is>
          <t xml:space="preserve"> </t>
        </is>
      </c>
      <c r="BU219" s="4" t="inlineStr">
        <is>
          <t xml:space="preserve"> </t>
        </is>
      </c>
      <c r="BV219" s="4" t="inlineStr">
        <is>
          <t xml:space="preserve"> </t>
        </is>
      </c>
      <c r="BW219" s="4" t="inlineStr">
        <is>
          <t xml:space="preserve"> </t>
        </is>
      </c>
      <c r="BX219" s="4" t="inlineStr">
        <is>
          <t xml:space="preserve"> </t>
        </is>
      </c>
      <c r="BY219" s="4" t="inlineStr">
        <is>
          <t xml:space="preserve"> </t>
        </is>
      </c>
      <c r="BZ219" s="4" t="inlineStr">
        <is>
          <t xml:space="preserve"> </t>
        </is>
      </c>
      <c r="CA219" s="4" t="inlineStr">
        <is>
          <t xml:space="preserve"> </t>
        </is>
      </c>
      <c r="CB219" s="4" t="inlineStr">
        <is>
          <t xml:space="preserve"> </t>
        </is>
      </c>
      <c r="CC219" s="4" t="inlineStr">
        <is>
          <t xml:space="preserve"> </t>
        </is>
      </c>
      <c r="CD219" s="4" t="inlineStr">
        <is>
          <t xml:space="preserve"> </t>
        </is>
      </c>
      <c r="CE219" s="4" t="inlineStr">
        <is>
          <t xml:space="preserve"> </t>
        </is>
      </c>
      <c r="CF219" s="4" t="inlineStr">
        <is>
          <t xml:space="preserve"> </t>
        </is>
      </c>
      <c r="CG219" s="4" t="inlineStr">
        <is>
          <t xml:space="preserve"> </t>
        </is>
      </c>
      <c r="CH219" s="4" t="inlineStr">
        <is>
          <t xml:space="preserve"> </t>
        </is>
      </c>
      <c r="CI219" s="4" t="inlineStr">
        <is>
          <t xml:space="preserve"> </t>
        </is>
      </c>
      <c r="CJ219" s="4" t="inlineStr">
        <is>
          <t xml:space="preserve"> </t>
        </is>
      </c>
      <c r="CK219" s="4" t="inlineStr">
        <is>
          <t xml:space="preserve"> </t>
        </is>
      </c>
      <c r="CL219" s="4" t="inlineStr">
        <is>
          <t xml:space="preserve"> </t>
        </is>
      </c>
      <c r="CM219" s="4" t="inlineStr">
        <is>
          <t xml:space="preserve"> </t>
        </is>
      </c>
      <c r="CN219" s="4" t="inlineStr">
        <is>
          <t xml:space="preserve"> </t>
        </is>
      </c>
      <c r="CO219" s="4" t="inlineStr">
        <is>
          <t xml:space="preserve"> </t>
        </is>
      </c>
      <c r="CP219" s="4" t="inlineStr">
        <is>
          <t xml:space="preserve"> </t>
        </is>
      </c>
      <c r="CQ219" s="4" t="inlineStr">
        <is>
          <t xml:space="preserve"> </t>
        </is>
      </c>
      <c r="CR219" s="4" t="inlineStr">
        <is>
          <t xml:space="preserve"> </t>
        </is>
      </c>
      <c r="CS219" s="4" t="inlineStr">
        <is>
          <t xml:space="preserve"> </t>
        </is>
      </c>
      <c r="CT219" s="4" t="inlineStr">
        <is>
          <t xml:space="preserve"> </t>
        </is>
      </c>
      <c r="CU219" s="4" t="inlineStr">
        <is>
          <t xml:space="preserve"> </t>
        </is>
      </c>
      <c r="CV219" s="4" t="inlineStr">
        <is>
          <t xml:space="preserve"> </t>
        </is>
      </c>
      <c r="CW219" s="4" t="inlineStr">
        <is>
          <t xml:space="preserve"> </t>
        </is>
      </c>
      <c r="CX219" s="4" t="inlineStr">
        <is>
          <t xml:space="preserve"> </t>
        </is>
      </c>
      <c r="CY219" s="4" t="inlineStr">
        <is>
          <t xml:space="preserve"> </t>
        </is>
      </c>
      <c r="CZ219" s="4" t="inlineStr">
        <is>
          <t xml:space="preserve"> </t>
        </is>
      </c>
      <c r="DA219" s="4" t="inlineStr">
        <is>
          <t xml:space="preserve"> </t>
        </is>
      </c>
      <c r="DB219" s="4" t="inlineStr">
        <is>
          <t xml:space="preserve"> </t>
        </is>
      </c>
      <c r="DC219" s="4" t="inlineStr">
        <is>
          <t xml:space="preserve"> </t>
        </is>
      </c>
      <c r="DD219" s="4" t="inlineStr">
        <is>
          <t xml:space="preserve"> </t>
        </is>
      </c>
      <c r="DE219" s="4" t="inlineStr">
        <is>
          <t xml:space="preserve"> </t>
        </is>
      </c>
      <c r="DF219" s="4" t="inlineStr">
        <is>
          <t xml:space="preserve"> </t>
        </is>
      </c>
      <c r="DG219" s="4" t="inlineStr">
        <is>
          <t xml:space="preserve"> </t>
        </is>
      </c>
      <c r="DH219" s="4" t="inlineStr">
        <is>
          <t xml:space="preserve"> </t>
        </is>
      </c>
      <c r="DI219" s="4" t="inlineStr">
        <is>
          <t xml:space="preserve"> </t>
        </is>
      </c>
      <c r="DJ219" s="4" t="inlineStr">
        <is>
          <t xml:space="preserve"> </t>
        </is>
      </c>
      <c r="DK219" s="4" t="inlineStr">
        <is>
          <t xml:space="preserve"> </t>
        </is>
      </c>
      <c r="DL219" s="4" t="inlineStr">
        <is>
          <t xml:space="preserve"> </t>
        </is>
      </c>
      <c r="DM219" s="4" t="inlineStr">
        <is>
          <t xml:space="preserve"> </t>
        </is>
      </c>
      <c r="DN219" s="4" t="inlineStr">
        <is>
          <t xml:space="preserve"> </t>
        </is>
      </c>
      <c r="DO219" s="4" t="inlineStr">
        <is>
          <t xml:space="preserve"> </t>
        </is>
      </c>
      <c r="DP219" s="4" t="inlineStr">
        <is>
          <t xml:space="preserve"> </t>
        </is>
      </c>
      <c r="DQ219" s="4" t="inlineStr">
        <is>
          <t xml:space="preserve"> </t>
        </is>
      </c>
      <c r="DR219" s="4" t="inlineStr">
        <is>
          <t xml:space="preserve"> </t>
        </is>
      </c>
    </row>
    <row r="220">
      <c r="A220" s="4" t="inlineStr">
        <is>
          <t>Account Value</t>
        </is>
      </c>
      <c r="B220" s="5" t="n">
        <v>12938</v>
      </c>
      <c r="C220" s="7" t="n">
        <v>12838</v>
      </c>
      <c r="D220" s="7" t="n">
        <v>12720</v>
      </c>
      <c r="E220" s="7" t="n">
        <v>12511</v>
      </c>
      <c r="F220" s="7" t="n">
        <v>12526</v>
      </c>
      <c r="G220" s="7" t="n">
        <v>12685</v>
      </c>
      <c r="H220" s="7" t="n">
        <v>12622</v>
      </c>
      <c r="I220" s="7" t="n">
        <v>12606</v>
      </c>
      <c r="J220" s="7" t="n">
        <v>12694</v>
      </c>
      <c r="K220" s="7" t="n">
        <v>12380</v>
      </c>
      <c r="L220" s="7" t="n">
        <v>11622</v>
      </c>
      <c r="M220" s="7" t="n">
        <v>11705</v>
      </c>
      <c r="N220" s="7" t="n">
        <v>12105</v>
      </c>
      <c r="O220" s="7" t="n">
        <v>12330</v>
      </c>
      <c r="P220" s="7" t="n">
        <v>12272</v>
      </c>
      <c r="Q220" s="7" t="n">
        <v>12136</v>
      </c>
      <c r="R220" s="7" t="n">
        <v>12180</v>
      </c>
      <c r="S220" s="7" t="n">
        <v>12227</v>
      </c>
      <c r="T220" s="7" t="n">
        <v>11995</v>
      </c>
      <c r="U220" s="7" t="n">
        <v>12253</v>
      </c>
      <c r="V220" s="7" t="n">
        <v>11897</v>
      </c>
      <c r="W220" s="7" t="n">
        <v>11839</v>
      </c>
      <c r="X220" s="7" t="n">
        <v>11312</v>
      </c>
      <c r="Y220" s="7" t="n">
        <v>11442</v>
      </c>
      <c r="Z220" s="7" t="n">
        <v>11924</v>
      </c>
      <c r="AA220" s="7" t="n">
        <v>12146</v>
      </c>
      <c r="AB220" s="7" t="n">
        <v>11851</v>
      </c>
      <c r="AC220" s="7" t="n">
        <v>12102</v>
      </c>
      <c r="AD220" s="7" t="n">
        <v>11969</v>
      </c>
      <c r="AE220" s="7" t="n">
        <v>12308</v>
      </c>
      <c r="AF220" s="7" t="n">
        <v>12720</v>
      </c>
      <c r="AG220" s="7" t="n">
        <v>12783</v>
      </c>
      <c r="AH220" s="7" t="n">
        <v>13088</v>
      </c>
      <c r="AI220" s="7" t="n">
        <v>13063</v>
      </c>
      <c r="AJ220" s="7" t="n">
        <v>12975</v>
      </c>
      <c r="AK220" s="7" t="n">
        <v>13028</v>
      </c>
      <c r="AL220" s="7" t="n">
        <v>13072</v>
      </c>
      <c r="AM220" s="7" t="n">
        <v>13108</v>
      </c>
      <c r="AN220" s="7" t="n">
        <v>13017</v>
      </c>
      <c r="AO220" s="7" t="n">
        <v>12989</v>
      </c>
      <c r="AP220" s="7" t="n">
        <v>12957</v>
      </c>
      <c r="AQ220" s="7" t="n">
        <v>12864</v>
      </c>
      <c r="AR220" s="7" t="n">
        <v>12800</v>
      </c>
      <c r="AS220" s="7" t="n">
        <v>12996</v>
      </c>
      <c r="AT220" s="7" t="n">
        <v>12883</v>
      </c>
      <c r="AU220" s="7" t="n">
        <v>12806</v>
      </c>
      <c r="AV220" s="7" t="n">
        <v>12621</v>
      </c>
      <c r="AW220" s="7" t="n">
        <v>12655</v>
      </c>
      <c r="AX220" s="7" t="n">
        <v>12648</v>
      </c>
      <c r="AY220" s="7" t="n">
        <v>12647</v>
      </c>
      <c r="AZ220" s="7" t="n">
        <v>12458</v>
      </c>
      <c r="BA220" s="7" t="n">
        <v>12234</v>
      </c>
      <c r="BB220" s="7" t="n">
        <v>11923</v>
      </c>
      <c r="BC220" s="7" t="n">
        <v>12097</v>
      </c>
      <c r="BD220" s="7" t="n">
        <v>12546</v>
      </c>
      <c r="BE220" s="7" t="n">
        <v>12367</v>
      </c>
      <c r="BF220" s="7" t="n">
        <v>12196</v>
      </c>
      <c r="BG220" s="7" t="n">
        <v>12154</v>
      </c>
      <c r="BH220" s="7" t="n">
        <v>12127</v>
      </c>
      <c r="BI220" s="7" t="n">
        <v>12106</v>
      </c>
      <c r="BJ220" s="7" t="n">
        <v>12182</v>
      </c>
      <c r="BK220" s="7" t="n">
        <v>12000</v>
      </c>
      <c r="BL220" s="7" t="n">
        <v>11919</v>
      </c>
      <c r="BM220" s="7" t="n">
        <v>11878</v>
      </c>
      <c r="BN220" s="7" t="n">
        <v>11667</v>
      </c>
      <c r="BO220" s="7" t="n">
        <v>11606</v>
      </c>
      <c r="BP220" s="7" t="n">
        <v>11406</v>
      </c>
      <c r="BQ220" s="7" t="n">
        <v>11280</v>
      </c>
      <c r="BR220" s="7" t="n">
        <v>11198</v>
      </c>
      <c r="BS220" s="7" t="n">
        <v>11062</v>
      </c>
      <c r="BT220" s="7" t="n">
        <v>10966</v>
      </c>
      <c r="BU220" s="7" t="n">
        <v>11006</v>
      </c>
      <c r="BV220" s="7" t="n">
        <v>11087</v>
      </c>
      <c r="BW220" s="7" t="n">
        <v>11065</v>
      </c>
      <c r="BX220" s="7" t="n">
        <v>11058</v>
      </c>
      <c r="BY220" s="7" t="n">
        <v>11023</v>
      </c>
      <c r="BZ220" s="7" t="n">
        <v>10936</v>
      </c>
      <c r="CA220" s="7" t="n">
        <v>10965</v>
      </c>
      <c r="CB220" s="7" t="n">
        <v>10933</v>
      </c>
      <c r="CC220" s="7" t="n">
        <v>10997</v>
      </c>
      <c r="CD220" s="7" t="n">
        <v>11146</v>
      </c>
      <c r="CE220" s="7" t="n">
        <v>11011</v>
      </c>
      <c r="CF220" s="7" t="n">
        <v>11028</v>
      </c>
      <c r="CG220" s="7" t="n">
        <v>10978</v>
      </c>
      <c r="CH220" s="7" t="n">
        <v>11061</v>
      </c>
      <c r="CI220" s="7" t="n">
        <v>10932</v>
      </c>
      <c r="CJ220" s="7" t="n">
        <v>10857</v>
      </c>
      <c r="CK220" s="7" t="n">
        <v>10843</v>
      </c>
      <c r="CL220" s="7" t="n">
        <v>10637</v>
      </c>
      <c r="CM220" s="7" t="n">
        <v>10511</v>
      </c>
      <c r="CN220" s="7" t="n">
        <v>10666</v>
      </c>
      <c r="CO220" s="7" t="n">
        <v>10619</v>
      </c>
      <c r="CP220" s="7" t="n">
        <v>10549</v>
      </c>
      <c r="CQ220" s="7" t="n">
        <v>10417</v>
      </c>
      <c r="CR220" s="7" t="n">
        <v>10874</v>
      </c>
      <c r="CS220" s="7" t="n">
        <v>10998</v>
      </c>
      <c r="CT220" s="7" t="n">
        <v>11051</v>
      </c>
      <c r="CU220" s="7" t="n">
        <v>11046</v>
      </c>
      <c r="CV220" s="7" t="n">
        <v>11037</v>
      </c>
      <c r="CW220" s="7" t="n">
        <v>10833</v>
      </c>
      <c r="CX220" s="7" t="n">
        <v>10790</v>
      </c>
      <c r="CY220" s="7" t="n">
        <v>10694</v>
      </c>
      <c r="CZ220" s="7" t="n">
        <v>10638</v>
      </c>
      <c r="DA220" s="7" t="n">
        <v>10614</v>
      </c>
      <c r="DB220" s="7" t="n">
        <v>10476</v>
      </c>
      <c r="DC220" s="7" t="n">
        <v>10401</v>
      </c>
      <c r="DD220" s="7" t="n">
        <v>10354</v>
      </c>
      <c r="DE220" s="7" t="n">
        <v>10322</v>
      </c>
      <c r="DF220" s="7" t="n">
        <v>10256</v>
      </c>
      <c r="DG220" s="7" t="n">
        <v>10236</v>
      </c>
      <c r="DH220" s="7" t="n">
        <v>10149</v>
      </c>
      <c r="DI220" s="7" t="n">
        <v>10169</v>
      </c>
      <c r="DJ220" s="7" t="n">
        <v>10190</v>
      </c>
      <c r="DK220" s="7" t="n">
        <v>10261</v>
      </c>
      <c r="DL220" s="7" t="n">
        <v>10217</v>
      </c>
      <c r="DM220" s="7" t="n">
        <v>10359</v>
      </c>
      <c r="DN220" s="7" t="n">
        <v>10149</v>
      </c>
      <c r="DO220" s="7" t="n">
        <v>10083</v>
      </c>
      <c r="DP220" s="7" t="n">
        <v>10071</v>
      </c>
      <c r="DQ220" s="7" t="n">
        <v>9999</v>
      </c>
      <c r="DR220" s="7" t="n">
        <v>10000</v>
      </c>
    </row>
    <row r="221">
      <c r="A221" s="4" t="inlineStr">
        <is>
          <t>EATON VANCE Index: Bloomberg South Carolina Municipal Bond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  <c r="Y221" s="4" t="inlineStr">
        <is>
          <t xml:space="preserve"> </t>
        </is>
      </c>
      <c r="Z221" s="4" t="inlineStr">
        <is>
          <t xml:space="preserve"> </t>
        </is>
      </c>
      <c r="AA221" s="4" t="inlineStr">
        <is>
          <t xml:space="preserve"> </t>
        </is>
      </c>
      <c r="AB221" s="4" t="inlineStr">
        <is>
          <t xml:space="preserve"> </t>
        </is>
      </c>
      <c r="AC221" s="4" t="inlineStr">
        <is>
          <t xml:space="preserve"> </t>
        </is>
      </c>
      <c r="AD221" s="4" t="inlineStr">
        <is>
          <t xml:space="preserve"> </t>
        </is>
      </c>
      <c r="AE221" s="4" t="inlineStr">
        <is>
          <t xml:space="preserve"> </t>
        </is>
      </c>
      <c r="AF221" s="4" t="inlineStr">
        <is>
          <t xml:space="preserve"> </t>
        </is>
      </c>
      <c r="AG221" s="4" t="inlineStr">
        <is>
          <t xml:space="preserve"> </t>
        </is>
      </c>
      <c r="AH221" s="4" t="inlineStr">
        <is>
          <t xml:space="preserve"> </t>
        </is>
      </c>
      <c r="AI221" s="4" t="inlineStr">
        <is>
          <t xml:space="preserve"> </t>
        </is>
      </c>
      <c r="AJ221" s="4" t="inlineStr">
        <is>
          <t xml:space="preserve"> </t>
        </is>
      </c>
      <c r="AK221" s="4" t="inlineStr">
        <is>
          <t xml:space="preserve"> </t>
        </is>
      </c>
      <c r="AL221" s="4" t="inlineStr">
        <is>
          <t xml:space="preserve"> </t>
        </is>
      </c>
      <c r="AM221" s="4" t="inlineStr">
        <is>
          <t xml:space="preserve"> </t>
        </is>
      </c>
      <c r="AN221" s="4" t="inlineStr">
        <is>
          <t xml:space="preserve"> </t>
        </is>
      </c>
      <c r="AO221" s="4" t="inlineStr">
        <is>
          <t xml:space="preserve"> </t>
        </is>
      </c>
      <c r="AP221" s="4" t="inlineStr">
        <is>
          <t xml:space="preserve"> </t>
        </is>
      </c>
      <c r="AQ221" s="4" t="inlineStr">
        <is>
          <t xml:space="preserve"> </t>
        </is>
      </c>
      <c r="AR221" s="4" t="inlineStr">
        <is>
          <t xml:space="preserve"> </t>
        </is>
      </c>
      <c r="AS221" s="4" t="inlineStr">
        <is>
          <t xml:space="preserve"> </t>
        </is>
      </c>
      <c r="AT221" s="4" t="inlineStr">
        <is>
          <t xml:space="preserve"> </t>
        </is>
      </c>
      <c r="AU221" s="4" t="inlineStr">
        <is>
          <t xml:space="preserve"> </t>
        </is>
      </c>
      <c r="AV221" s="4" t="inlineStr">
        <is>
          <t xml:space="preserve"> </t>
        </is>
      </c>
      <c r="AW221" s="4" t="inlineStr">
        <is>
          <t xml:space="preserve"> </t>
        </is>
      </c>
      <c r="AX221" s="4" t="inlineStr">
        <is>
          <t xml:space="preserve"> </t>
        </is>
      </c>
      <c r="AY221" s="4" t="inlineStr">
        <is>
          <t xml:space="preserve"> </t>
        </is>
      </c>
      <c r="AZ221" s="4" t="inlineStr">
        <is>
          <t xml:space="preserve"> </t>
        </is>
      </c>
      <c r="BA221" s="4" t="inlineStr">
        <is>
          <t xml:space="preserve"> </t>
        </is>
      </c>
      <c r="BB221" s="4" t="inlineStr">
        <is>
          <t xml:space="preserve"> </t>
        </is>
      </c>
      <c r="BC221" s="4" t="inlineStr">
        <is>
          <t xml:space="preserve"> </t>
        </is>
      </c>
      <c r="BD221" s="4" t="inlineStr">
        <is>
          <t xml:space="preserve"> </t>
        </is>
      </c>
      <c r="BE221" s="4" t="inlineStr">
        <is>
          <t xml:space="preserve"> </t>
        </is>
      </c>
      <c r="BF221" s="4" t="inlineStr">
        <is>
          <t xml:space="preserve"> </t>
        </is>
      </c>
      <c r="BG221" s="4" t="inlineStr">
        <is>
          <t xml:space="preserve"> </t>
        </is>
      </c>
      <c r="BH221" s="4" t="inlineStr">
        <is>
          <t xml:space="preserve"> </t>
        </is>
      </c>
      <c r="BI221" s="4" t="inlineStr">
        <is>
          <t xml:space="preserve"> </t>
        </is>
      </c>
      <c r="BJ221" s="4" t="inlineStr">
        <is>
          <t xml:space="preserve"> </t>
        </is>
      </c>
      <c r="BK221" s="4" t="inlineStr">
        <is>
          <t xml:space="preserve"> </t>
        </is>
      </c>
      <c r="BL221" s="4" t="inlineStr">
        <is>
          <t xml:space="preserve"> </t>
        </is>
      </c>
      <c r="BM221" s="4" t="inlineStr">
        <is>
          <t xml:space="preserve"> </t>
        </is>
      </c>
      <c r="BN221" s="4" t="inlineStr">
        <is>
          <t xml:space="preserve"> </t>
        </is>
      </c>
      <c r="BO221" s="4" t="inlineStr">
        <is>
          <t xml:space="preserve"> </t>
        </is>
      </c>
      <c r="BP221" s="4" t="inlineStr">
        <is>
          <t xml:space="preserve"> </t>
        </is>
      </c>
      <c r="BQ221" s="4" t="inlineStr">
        <is>
          <t xml:space="preserve"> </t>
        </is>
      </c>
      <c r="BR221" s="4" t="inlineStr">
        <is>
          <t xml:space="preserve"> </t>
        </is>
      </c>
      <c r="BS221" s="4" t="inlineStr">
        <is>
          <t xml:space="preserve"> </t>
        </is>
      </c>
      <c r="BT221" s="4" t="inlineStr">
        <is>
          <t xml:space="preserve"> </t>
        </is>
      </c>
      <c r="BU221" s="4" t="inlineStr">
        <is>
          <t xml:space="preserve"> </t>
        </is>
      </c>
      <c r="BV221" s="4" t="inlineStr">
        <is>
          <t xml:space="preserve"> </t>
        </is>
      </c>
      <c r="BW221" s="4" t="inlineStr">
        <is>
          <t xml:space="preserve"> </t>
        </is>
      </c>
      <c r="BX221" s="4" t="inlineStr">
        <is>
          <t xml:space="preserve"> </t>
        </is>
      </c>
      <c r="BY221" s="4" t="inlineStr">
        <is>
          <t xml:space="preserve"> </t>
        </is>
      </c>
      <c r="BZ221" s="4" t="inlineStr">
        <is>
          <t xml:space="preserve"> </t>
        </is>
      </c>
      <c r="CA221" s="4" t="inlineStr">
        <is>
          <t xml:space="preserve"> </t>
        </is>
      </c>
      <c r="CB221" s="4" t="inlineStr">
        <is>
          <t xml:space="preserve"> </t>
        </is>
      </c>
      <c r="CC221" s="4" t="inlineStr">
        <is>
          <t xml:space="preserve"> </t>
        </is>
      </c>
      <c r="CD221" s="4" t="inlineStr">
        <is>
          <t xml:space="preserve"> </t>
        </is>
      </c>
      <c r="CE221" s="4" t="inlineStr">
        <is>
          <t xml:space="preserve"> </t>
        </is>
      </c>
      <c r="CF221" s="4" t="inlineStr">
        <is>
          <t xml:space="preserve"> </t>
        </is>
      </c>
      <c r="CG221" s="4" t="inlineStr">
        <is>
          <t xml:space="preserve"> </t>
        </is>
      </c>
      <c r="CH221" s="4" t="inlineStr">
        <is>
          <t xml:space="preserve"> </t>
        </is>
      </c>
      <c r="CI221" s="4" t="inlineStr">
        <is>
          <t xml:space="preserve"> </t>
        </is>
      </c>
      <c r="CJ221" s="4" t="inlineStr">
        <is>
          <t xml:space="preserve"> </t>
        </is>
      </c>
      <c r="CK221" s="4" t="inlineStr">
        <is>
          <t xml:space="preserve"> </t>
        </is>
      </c>
      <c r="CL221" s="4" t="inlineStr">
        <is>
          <t xml:space="preserve"> </t>
        </is>
      </c>
      <c r="CM221" s="4" t="inlineStr">
        <is>
          <t xml:space="preserve"> </t>
        </is>
      </c>
      <c r="CN221" s="4" t="inlineStr">
        <is>
          <t xml:space="preserve"> </t>
        </is>
      </c>
      <c r="CO221" s="4" t="inlineStr">
        <is>
          <t xml:space="preserve"> </t>
        </is>
      </c>
      <c r="CP221" s="4" t="inlineStr">
        <is>
          <t xml:space="preserve"> </t>
        </is>
      </c>
      <c r="CQ221" s="4" t="inlineStr">
        <is>
          <t xml:space="preserve"> </t>
        </is>
      </c>
      <c r="CR221" s="4" t="inlineStr">
        <is>
          <t xml:space="preserve"> </t>
        </is>
      </c>
      <c r="CS221" s="4" t="inlineStr">
        <is>
          <t xml:space="preserve"> </t>
        </is>
      </c>
      <c r="CT221" s="4" t="inlineStr">
        <is>
          <t xml:space="preserve"> </t>
        </is>
      </c>
      <c r="CU221" s="4" t="inlineStr">
        <is>
          <t xml:space="preserve"> </t>
        </is>
      </c>
      <c r="CV221" s="4" t="inlineStr">
        <is>
          <t xml:space="preserve"> </t>
        </is>
      </c>
      <c r="CW221" s="4" t="inlineStr">
        <is>
          <t xml:space="preserve"> </t>
        </is>
      </c>
      <c r="CX221" s="4" t="inlineStr">
        <is>
          <t xml:space="preserve"> </t>
        </is>
      </c>
      <c r="CY221" s="4" t="inlineStr">
        <is>
          <t xml:space="preserve"> </t>
        </is>
      </c>
      <c r="CZ221" s="4" t="inlineStr">
        <is>
          <t xml:space="preserve"> </t>
        </is>
      </c>
      <c r="DA221" s="4" t="inlineStr">
        <is>
          <t xml:space="preserve"> </t>
        </is>
      </c>
      <c r="DB221" s="4" t="inlineStr">
        <is>
          <t xml:space="preserve"> </t>
        </is>
      </c>
      <c r="DC221" s="4" t="inlineStr">
        <is>
          <t xml:space="preserve"> </t>
        </is>
      </c>
      <c r="DD221" s="4" t="inlineStr">
        <is>
          <t xml:space="preserve"> </t>
        </is>
      </c>
      <c r="DE221" s="4" t="inlineStr">
        <is>
          <t xml:space="preserve"> </t>
        </is>
      </c>
      <c r="DF221" s="4" t="inlineStr">
        <is>
          <t xml:space="preserve"> </t>
        </is>
      </c>
      <c r="DG221" s="4" t="inlineStr">
        <is>
          <t xml:space="preserve"> </t>
        </is>
      </c>
      <c r="DH221" s="4" t="inlineStr">
        <is>
          <t xml:space="preserve"> </t>
        </is>
      </c>
      <c r="DI221" s="4" t="inlineStr">
        <is>
          <t xml:space="preserve"> </t>
        </is>
      </c>
      <c r="DJ221" s="4" t="inlineStr">
        <is>
          <t xml:space="preserve"> </t>
        </is>
      </c>
      <c r="DK221" s="4" t="inlineStr">
        <is>
          <t xml:space="preserve"> </t>
        </is>
      </c>
      <c r="DL221" s="4" t="inlineStr">
        <is>
          <t xml:space="preserve"> </t>
        </is>
      </c>
      <c r="DM221" s="4" t="inlineStr">
        <is>
          <t xml:space="preserve"> </t>
        </is>
      </c>
      <c r="DN221" s="4" t="inlineStr">
        <is>
          <t xml:space="preserve"> </t>
        </is>
      </c>
      <c r="DO221" s="4" t="inlineStr">
        <is>
          <t xml:space="preserve"> </t>
        </is>
      </c>
      <c r="DP221" s="4" t="inlineStr">
        <is>
          <t xml:space="preserve"> </t>
        </is>
      </c>
      <c r="DQ221" s="4" t="inlineStr">
        <is>
          <t xml:space="preserve"> </t>
        </is>
      </c>
      <c r="DR221" s="4" t="inlineStr">
        <is>
          <t xml:space="preserve"> </t>
        </is>
      </c>
    </row>
    <row r="222">
      <c r="A222" s="3" t="inlineStr">
        <is>
          <t>Account Value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4" t="inlineStr">
        <is>
          <t xml:space="preserve"> </t>
        </is>
      </c>
      <c r="U222" s="4" t="inlineStr">
        <is>
          <t xml:space="preserve"> </t>
        </is>
      </c>
      <c r="V222" s="4" t="inlineStr">
        <is>
          <t xml:space="preserve"> </t>
        </is>
      </c>
      <c r="W222" s="4" t="inlineStr">
        <is>
          <t xml:space="preserve"> </t>
        </is>
      </c>
      <c r="X222" s="4" t="inlineStr">
        <is>
          <t xml:space="preserve"> </t>
        </is>
      </c>
      <c r="Y222" s="4" t="inlineStr">
        <is>
          <t xml:space="preserve"> </t>
        </is>
      </c>
      <c r="Z222" s="4" t="inlineStr">
        <is>
          <t xml:space="preserve"> </t>
        </is>
      </c>
      <c r="AA222" s="4" t="inlineStr">
        <is>
          <t xml:space="preserve"> </t>
        </is>
      </c>
      <c r="AB222" s="4" t="inlineStr">
        <is>
          <t xml:space="preserve"> </t>
        </is>
      </c>
      <c r="AC222" s="4" t="inlineStr">
        <is>
          <t xml:space="preserve"> </t>
        </is>
      </c>
      <c r="AD222" s="4" t="inlineStr">
        <is>
          <t xml:space="preserve"> </t>
        </is>
      </c>
      <c r="AE222" s="4" t="inlineStr">
        <is>
          <t xml:space="preserve"> </t>
        </is>
      </c>
      <c r="AF222" s="4" t="inlineStr">
        <is>
          <t xml:space="preserve"> </t>
        </is>
      </c>
      <c r="AG222" s="4" t="inlineStr">
        <is>
          <t xml:space="preserve"> </t>
        </is>
      </c>
      <c r="AH222" s="4" t="inlineStr">
        <is>
          <t xml:space="preserve"> </t>
        </is>
      </c>
      <c r="AI222" s="4" t="inlineStr">
        <is>
          <t xml:space="preserve"> </t>
        </is>
      </c>
      <c r="AJ222" s="4" t="inlineStr">
        <is>
          <t xml:space="preserve"> </t>
        </is>
      </c>
      <c r="AK222" s="4" t="inlineStr">
        <is>
          <t xml:space="preserve"> </t>
        </is>
      </c>
      <c r="AL222" s="4" t="inlineStr">
        <is>
          <t xml:space="preserve"> </t>
        </is>
      </c>
      <c r="AM222" s="4" t="inlineStr">
        <is>
          <t xml:space="preserve"> </t>
        </is>
      </c>
      <c r="AN222" s="4" t="inlineStr">
        <is>
          <t xml:space="preserve"> </t>
        </is>
      </c>
      <c r="AO222" s="4" t="inlineStr">
        <is>
          <t xml:space="preserve"> </t>
        </is>
      </c>
      <c r="AP222" s="4" t="inlineStr">
        <is>
          <t xml:space="preserve"> </t>
        </is>
      </c>
      <c r="AQ222" s="4" t="inlineStr">
        <is>
          <t xml:space="preserve"> </t>
        </is>
      </c>
      <c r="AR222" s="4" t="inlineStr">
        <is>
          <t xml:space="preserve"> </t>
        </is>
      </c>
      <c r="AS222" s="4" t="inlineStr">
        <is>
          <t xml:space="preserve"> </t>
        </is>
      </c>
      <c r="AT222" s="4" t="inlineStr">
        <is>
          <t xml:space="preserve"> </t>
        </is>
      </c>
      <c r="AU222" s="4" t="inlineStr">
        <is>
          <t xml:space="preserve"> </t>
        </is>
      </c>
      <c r="AV222" s="4" t="inlineStr">
        <is>
          <t xml:space="preserve"> </t>
        </is>
      </c>
      <c r="AW222" s="4" t="inlineStr">
        <is>
          <t xml:space="preserve"> </t>
        </is>
      </c>
      <c r="AX222" s="4" t="inlineStr">
        <is>
          <t xml:space="preserve"> </t>
        </is>
      </c>
      <c r="AY222" s="4" t="inlineStr">
        <is>
          <t xml:space="preserve"> </t>
        </is>
      </c>
      <c r="AZ222" s="4" t="inlineStr">
        <is>
          <t xml:space="preserve"> </t>
        </is>
      </c>
      <c r="BA222" s="4" t="inlineStr">
        <is>
          <t xml:space="preserve"> </t>
        </is>
      </c>
      <c r="BB222" s="4" t="inlineStr">
        <is>
          <t xml:space="preserve"> </t>
        </is>
      </c>
      <c r="BC222" s="4" t="inlineStr">
        <is>
          <t xml:space="preserve"> </t>
        </is>
      </c>
      <c r="BD222" s="4" t="inlineStr">
        <is>
          <t xml:space="preserve"> </t>
        </is>
      </c>
      <c r="BE222" s="4" t="inlineStr">
        <is>
          <t xml:space="preserve"> </t>
        </is>
      </c>
      <c r="BF222" s="4" t="inlineStr">
        <is>
          <t xml:space="preserve"> </t>
        </is>
      </c>
      <c r="BG222" s="4" t="inlineStr">
        <is>
          <t xml:space="preserve"> </t>
        </is>
      </c>
      <c r="BH222" s="4" t="inlineStr">
        <is>
          <t xml:space="preserve"> </t>
        </is>
      </c>
      <c r="BI222" s="4" t="inlineStr">
        <is>
          <t xml:space="preserve"> </t>
        </is>
      </c>
      <c r="BJ222" s="4" t="inlineStr">
        <is>
          <t xml:space="preserve"> </t>
        </is>
      </c>
      <c r="BK222" s="4" t="inlineStr">
        <is>
          <t xml:space="preserve"> </t>
        </is>
      </c>
      <c r="BL222" s="4" t="inlineStr">
        <is>
          <t xml:space="preserve"> </t>
        </is>
      </c>
      <c r="BM222" s="4" t="inlineStr">
        <is>
          <t xml:space="preserve"> </t>
        </is>
      </c>
      <c r="BN222" s="4" t="inlineStr">
        <is>
          <t xml:space="preserve"> </t>
        </is>
      </c>
      <c r="BO222" s="4" t="inlineStr">
        <is>
          <t xml:space="preserve"> </t>
        </is>
      </c>
      <c r="BP222" s="4" t="inlineStr">
        <is>
          <t xml:space="preserve"> </t>
        </is>
      </c>
      <c r="BQ222" s="4" t="inlineStr">
        <is>
          <t xml:space="preserve"> </t>
        </is>
      </c>
      <c r="BR222" s="4" t="inlineStr">
        <is>
          <t xml:space="preserve"> </t>
        </is>
      </c>
      <c r="BS222" s="4" t="inlineStr">
        <is>
          <t xml:space="preserve"> </t>
        </is>
      </c>
      <c r="BT222" s="4" t="inlineStr">
        <is>
          <t xml:space="preserve"> </t>
        </is>
      </c>
      <c r="BU222" s="4" t="inlineStr">
        <is>
          <t xml:space="preserve"> </t>
        </is>
      </c>
      <c r="BV222" s="4" t="inlineStr">
        <is>
          <t xml:space="preserve"> </t>
        </is>
      </c>
      <c r="BW222" s="4" t="inlineStr">
        <is>
          <t xml:space="preserve"> </t>
        </is>
      </c>
      <c r="BX222" s="4" t="inlineStr">
        <is>
          <t xml:space="preserve"> </t>
        </is>
      </c>
      <c r="BY222" s="4" t="inlineStr">
        <is>
          <t xml:space="preserve"> </t>
        </is>
      </c>
      <c r="BZ222" s="4" t="inlineStr">
        <is>
          <t xml:space="preserve"> </t>
        </is>
      </c>
      <c r="CA222" s="4" t="inlineStr">
        <is>
          <t xml:space="preserve"> </t>
        </is>
      </c>
      <c r="CB222" s="4" t="inlineStr">
        <is>
          <t xml:space="preserve"> </t>
        </is>
      </c>
      <c r="CC222" s="4" t="inlineStr">
        <is>
          <t xml:space="preserve"> </t>
        </is>
      </c>
      <c r="CD222" s="4" t="inlineStr">
        <is>
          <t xml:space="preserve"> </t>
        </is>
      </c>
      <c r="CE222" s="4" t="inlineStr">
        <is>
          <t xml:space="preserve"> </t>
        </is>
      </c>
      <c r="CF222" s="4" t="inlineStr">
        <is>
          <t xml:space="preserve"> </t>
        </is>
      </c>
      <c r="CG222" s="4" t="inlineStr">
        <is>
          <t xml:space="preserve"> </t>
        </is>
      </c>
      <c r="CH222" s="4" t="inlineStr">
        <is>
          <t xml:space="preserve"> </t>
        </is>
      </c>
      <c r="CI222" s="4" t="inlineStr">
        <is>
          <t xml:space="preserve"> </t>
        </is>
      </c>
      <c r="CJ222" s="4" t="inlineStr">
        <is>
          <t xml:space="preserve"> </t>
        </is>
      </c>
      <c r="CK222" s="4" t="inlineStr">
        <is>
          <t xml:space="preserve"> </t>
        </is>
      </c>
      <c r="CL222" s="4" t="inlineStr">
        <is>
          <t xml:space="preserve"> </t>
        </is>
      </c>
      <c r="CM222" s="4" t="inlineStr">
        <is>
          <t xml:space="preserve"> </t>
        </is>
      </c>
      <c r="CN222" s="4" t="inlineStr">
        <is>
          <t xml:space="preserve"> </t>
        </is>
      </c>
      <c r="CO222" s="4" t="inlineStr">
        <is>
          <t xml:space="preserve"> </t>
        </is>
      </c>
      <c r="CP222" s="4" t="inlineStr">
        <is>
          <t xml:space="preserve"> </t>
        </is>
      </c>
      <c r="CQ222" s="4" t="inlineStr">
        <is>
          <t xml:space="preserve"> </t>
        </is>
      </c>
      <c r="CR222" s="4" t="inlineStr">
        <is>
          <t xml:space="preserve"> </t>
        </is>
      </c>
      <c r="CS222" s="4" t="inlineStr">
        <is>
          <t xml:space="preserve"> </t>
        </is>
      </c>
      <c r="CT222" s="4" t="inlineStr">
        <is>
          <t xml:space="preserve"> </t>
        </is>
      </c>
      <c r="CU222" s="4" t="inlineStr">
        <is>
          <t xml:space="preserve"> </t>
        </is>
      </c>
      <c r="CV222" s="4" t="inlineStr">
        <is>
          <t xml:space="preserve"> </t>
        </is>
      </c>
      <c r="CW222" s="4" t="inlineStr">
        <is>
          <t xml:space="preserve"> </t>
        </is>
      </c>
      <c r="CX222" s="4" t="inlineStr">
        <is>
          <t xml:space="preserve"> </t>
        </is>
      </c>
      <c r="CY222" s="4" t="inlineStr">
        <is>
          <t xml:space="preserve"> </t>
        </is>
      </c>
      <c r="CZ222" s="4" t="inlineStr">
        <is>
          <t xml:space="preserve"> </t>
        </is>
      </c>
      <c r="DA222" s="4" t="inlineStr">
        <is>
          <t xml:space="preserve"> </t>
        </is>
      </c>
      <c r="DB222" s="4" t="inlineStr">
        <is>
          <t xml:space="preserve"> </t>
        </is>
      </c>
      <c r="DC222" s="4" t="inlineStr">
        <is>
          <t xml:space="preserve"> </t>
        </is>
      </c>
      <c r="DD222" s="4" t="inlineStr">
        <is>
          <t xml:space="preserve"> </t>
        </is>
      </c>
      <c r="DE222" s="4" t="inlineStr">
        <is>
          <t xml:space="preserve"> </t>
        </is>
      </c>
      <c r="DF222" s="4" t="inlineStr">
        <is>
          <t xml:space="preserve"> </t>
        </is>
      </c>
      <c r="DG222" s="4" t="inlineStr">
        <is>
          <t xml:space="preserve"> </t>
        </is>
      </c>
      <c r="DH222" s="4" t="inlineStr">
        <is>
          <t xml:space="preserve"> </t>
        </is>
      </c>
      <c r="DI222" s="4" t="inlineStr">
        <is>
          <t xml:space="preserve"> </t>
        </is>
      </c>
      <c r="DJ222" s="4" t="inlineStr">
        <is>
          <t xml:space="preserve"> </t>
        </is>
      </c>
      <c r="DK222" s="4" t="inlineStr">
        <is>
          <t xml:space="preserve"> </t>
        </is>
      </c>
      <c r="DL222" s="4" t="inlineStr">
        <is>
          <t xml:space="preserve"> </t>
        </is>
      </c>
      <c r="DM222" s="4" t="inlineStr">
        <is>
          <t xml:space="preserve"> </t>
        </is>
      </c>
      <c r="DN222" s="4" t="inlineStr">
        <is>
          <t xml:space="preserve"> </t>
        </is>
      </c>
      <c r="DO222" s="4" t="inlineStr">
        <is>
          <t xml:space="preserve"> </t>
        </is>
      </c>
      <c r="DP222" s="4" t="inlineStr">
        <is>
          <t xml:space="preserve"> </t>
        </is>
      </c>
      <c r="DQ222" s="4" t="inlineStr">
        <is>
          <t xml:space="preserve"> </t>
        </is>
      </c>
      <c r="DR222" s="4" t="inlineStr">
        <is>
          <t xml:space="preserve"> </t>
        </is>
      </c>
    </row>
    <row r="223">
      <c r="A223" s="4" t="inlineStr">
        <is>
          <t>Line Graph and Table Measure Name</t>
        </is>
      </c>
      <c r="B223" s="4" t="inlineStr">
        <is>
          <t>Bloomberg South Carolina Municipal Bond Index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  <c r="Y223" s="4" t="inlineStr">
        <is>
          <t xml:space="preserve"> </t>
        </is>
      </c>
      <c r="Z223" s="4" t="inlineStr">
        <is>
          <t xml:space="preserve"> </t>
        </is>
      </c>
      <c r="AA223" s="4" t="inlineStr">
        <is>
          <t xml:space="preserve"> </t>
        </is>
      </c>
      <c r="AB223" s="4" t="inlineStr">
        <is>
          <t xml:space="preserve"> </t>
        </is>
      </c>
      <c r="AC223" s="4" t="inlineStr">
        <is>
          <t xml:space="preserve"> </t>
        </is>
      </c>
      <c r="AD223" s="4" t="inlineStr">
        <is>
          <t xml:space="preserve"> </t>
        </is>
      </c>
      <c r="AE223" s="4" t="inlineStr">
        <is>
          <t xml:space="preserve"> </t>
        </is>
      </c>
      <c r="AF223" s="4" t="inlineStr">
        <is>
          <t xml:space="preserve"> </t>
        </is>
      </c>
      <c r="AG223" s="4" t="inlineStr">
        <is>
          <t xml:space="preserve"> </t>
        </is>
      </c>
      <c r="AH223" s="4" t="inlineStr">
        <is>
          <t xml:space="preserve"> </t>
        </is>
      </c>
      <c r="AI223" s="4" t="inlineStr">
        <is>
          <t xml:space="preserve"> </t>
        </is>
      </c>
      <c r="AJ223" s="4" t="inlineStr">
        <is>
          <t xml:space="preserve"> </t>
        </is>
      </c>
      <c r="AK223" s="4" t="inlineStr">
        <is>
          <t xml:space="preserve"> </t>
        </is>
      </c>
      <c r="AL223" s="4" t="inlineStr">
        <is>
          <t xml:space="preserve"> </t>
        </is>
      </c>
      <c r="AM223" s="4" t="inlineStr">
        <is>
          <t xml:space="preserve"> </t>
        </is>
      </c>
      <c r="AN223" s="4" t="inlineStr">
        <is>
          <t xml:space="preserve"> </t>
        </is>
      </c>
      <c r="AO223" s="4" t="inlineStr">
        <is>
          <t xml:space="preserve"> </t>
        </is>
      </c>
      <c r="AP223" s="4" t="inlineStr">
        <is>
          <t xml:space="preserve"> </t>
        </is>
      </c>
      <c r="AQ223" s="4" t="inlineStr">
        <is>
          <t xml:space="preserve"> </t>
        </is>
      </c>
      <c r="AR223" s="4" t="inlineStr">
        <is>
          <t xml:space="preserve"> </t>
        </is>
      </c>
      <c r="AS223" s="4" t="inlineStr">
        <is>
          <t xml:space="preserve"> </t>
        </is>
      </c>
      <c r="AT223" s="4" t="inlineStr">
        <is>
          <t xml:space="preserve"> </t>
        </is>
      </c>
      <c r="AU223" s="4" t="inlineStr">
        <is>
          <t xml:space="preserve"> </t>
        </is>
      </c>
      <c r="AV223" s="4" t="inlineStr">
        <is>
          <t xml:space="preserve"> </t>
        </is>
      </c>
      <c r="AW223" s="4" t="inlineStr">
        <is>
          <t xml:space="preserve"> </t>
        </is>
      </c>
      <c r="AX223" s="4" t="inlineStr">
        <is>
          <t xml:space="preserve"> </t>
        </is>
      </c>
      <c r="AY223" s="4" t="inlineStr">
        <is>
          <t xml:space="preserve"> </t>
        </is>
      </c>
      <c r="AZ223" s="4" t="inlineStr">
        <is>
          <t xml:space="preserve"> </t>
        </is>
      </c>
      <c r="BA223" s="4" t="inlineStr">
        <is>
          <t xml:space="preserve"> </t>
        </is>
      </c>
      <c r="BB223" s="4" t="inlineStr">
        <is>
          <t xml:space="preserve"> </t>
        </is>
      </c>
      <c r="BC223" s="4" t="inlineStr">
        <is>
          <t xml:space="preserve"> </t>
        </is>
      </c>
      <c r="BD223" s="4" t="inlineStr">
        <is>
          <t xml:space="preserve"> </t>
        </is>
      </c>
      <c r="BE223" s="4" t="inlineStr">
        <is>
          <t xml:space="preserve"> </t>
        </is>
      </c>
      <c r="BF223" s="4" t="inlineStr">
        <is>
          <t xml:space="preserve"> </t>
        </is>
      </c>
      <c r="BG223" s="4" t="inlineStr">
        <is>
          <t xml:space="preserve"> </t>
        </is>
      </c>
      <c r="BH223" s="4" t="inlineStr">
        <is>
          <t xml:space="preserve"> </t>
        </is>
      </c>
      <c r="BI223" s="4" t="inlineStr">
        <is>
          <t xml:space="preserve"> </t>
        </is>
      </c>
      <c r="BJ223" s="4" t="inlineStr">
        <is>
          <t xml:space="preserve"> </t>
        </is>
      </c>
      <c r="BK223" s="4" t="inlineStr">
        <is>
          <t xml:space="preserve"> </t>
        </is>
      </c>
      <c r="BL223" s="4" t="inlineStr">
        <is>
          <t xml:space="preserve"> </t>
        </is>
      </c>
      <c r="BM223" s="4" t="inlineStr">
        <is>
          <t xml:space="preserve"> </t>
        </is>
      </c>
      <c r="BN223" s="4" t="inlineStr">
        <is>
          <t xml:space="preserve"> </t>
        </is>
      </c>
      <c r="BO223" s="4" t="inlineStr">
        <is>
          <t xml:space="preserve"> </t>
        </is>
      </c>
      <c r="BP223" s="4" t="inlineStr">
        <is>
          <t xml:space="preserve"> </t>
        </is>
      </c>
      <c r="BQ223" s="4" t="inlineStr">
        <is>
          <t xml:space="preserve"> </t>
        </is>
      </c>
      <c r="BR223" s="4" t="inlineStr">
        <is>
          <t xml:space="preserve"> </t>
        </is>
      </c>
      <c r="BS223" s="4" t="inlineStr">
        <is>
          <t xml:space="preserve"> </t>
        </is>
      </c>
      <c r="BT223" s="4" t="inlineStr">
        <is>
          <t xml:space="preserve"> </t>
        </is>
      </c>
      <c r="BU223" s="4" t="inlineStr">
        <is>
          <t xml:space="preserve"> </t>
        </is>
      </c>
      <c r="BV223" s="4" t="inlineStr">
        <is>
          <t xml:space="preserve"> </t>
        </is>
      </c>
      <c r="BW223" s="4" t="inlineStr">
        <is>
          <t xml:space="preserve"> </t>
        </is>
      </c>
      <c r="BX223" s="4" t="inlineStr">
        <is>
          <t xml:space="preserve"> </t>
        </is>
      </c>
      <c r="BY223" s="4" t="inlineStr">
        <is>
          <t xml:space="preserve"> </t>
        </is>
      </c>
      <c r="BZ223" s="4" t="inlineStr">
        <is>
          <t xml:space="preserve"> </t>
        </is>
      </c>
      <c r="CA223" s="4" t="inlineStr">
        <is>
          <t xml:space="preserve"> </t>
        </is>
      </c>
      <c r="CB223" s="4" t="inlineStr">
        <is>
          <t xml:space="preserve"> </t>
        </is>
      </c>
      <c r="CC223" s="4" t="inlineStr">
        <is>
          <t xml:space="preserve"> </t>
        </is>
      </c>
      <c r="CD223" s="4" t="inlineStr">
        <is>
          <t xml:space="preserve"> </t>
        </is>
      </c>
      <c r="CE223" s="4" t="inlineStr">
        <is>
          <t xml:space="preserve"> </t>
        </is>
      </c>
      <c r="CF223" s="4" t="inlineStr">
        <is>
          <t xml:space="preserve"> </t>
        </is>
      </c>
      <c r="CG223" s="4" t="inlineStr">
        <is>
          <t xml:space="preserve"> </t>
        </is>
      </c>
      <c r="CH223" s="4" t="inlineStr">
        <is>
          <t xml:space="preserve"> </t>
        </is>
      </c>
      <c r="CI223" s="4" t="inlineStr">
        <is>
          <t xml:space="preserve"> </t>
        </is>
      </c>
      <c r="CJ223" s="4" t="inlineStr">
        <is>
          <t xml:space="preserve"> </t>
        </is>
      </c>
      <c r="CK223" s="4" t="inlineStr">
        <is>
          <t xml:space="preserve"> </t>
        </is>
      </c>
      <c r="CL223" s="4" t="inlineStr">
        <is>
          <t xml:space="preserve"> </t>
        </is>
      </c>
      <c r="CM223" s="4" t="inlineStr">
        <is>
          <t xml:space="preserve"> </t>
        </is>
      </c>
      <c r="CN223" s="4" t="inlineStr">
        <is>
          <t xml:space="preserve"> </t>
        </is>
      </c>
      <c r="CO223" s="4" t="inlineStr">
        <is>
          <t xml:space="preserve"> </t>
        </is>
      </c>
      <c r="CP223" s="4" t="inlineStr">
        <is>
          <t xml:space="preserve"> </t>
        </is>
      </c>
      <c r="CQ223" s="4" t="inlineStr">
        <is>
          <t xml:space="preserve"> </t>
        </is>
      </c>
      <c r="CR223" s="4" t="inlineStr">
        <is>
          <t xml:space="preserve"> </t>
        </is>
      </c>
      <c r="CS223" s="4" t="inlineStr">
        <is>
          <t xml:space="preserve"> </t>
        </is>
      </c>
      <c r="CT223" s="4" t="inlineStr">
        <is>
          <t xml:space="preserve"> </t>
        </is>
      </c>
      <c r="CU223" s="4" t="inlineStr">
        <is>
          <t xml:space="preserve"> </t>
        </is>
      </c>
      <c r="CV223" s="4" t="inlineStr">
        <is>
          <t xml:space="preserve"> </t>
        </is>
      </c>
      <c r="CW223" s="4" t="inlineStr">
        <is>
          <t xml:space="preserve"> </t>
        </is>
      </c>
      <c r="CX223" s="4" t="inlineStr">
        <is>
          <t xml:space="preserve"> </t>
        </is>
      </c>
      <c r="CY223" s="4" t="inlineStr">
        <is>
          <t xml:space="preserve"> </t>
        </is>
      </c>
      <c r="CZ223" s="4" t="inlineStr">
        <is>
          <t xml:space="preserve"> </t>
        </is>
      </c>
      <c r="DA223" s="4" t="inlineStr">
        <is>
          <t xml:space="preserve"> </t>
        </is>
      </c>
      <c r="DB223" s="4" t="inlineStr">
        <is>
          <t xml:space="preserve"> </t>
        </is>
      </c>
      <c r="DC223" s="4" t="inlineStr">
        <is>
          <t xml:space="preserve"> </t>
        </is>
      </c>
      <c r="DD223" s="4" t="inlineStr">
        <is>
          <t xml:space="preserve"> </t>
        </is>
      </c>
      <c r="DE223" s="4" t="inlineStr">
        <is>
          <t xml:space="preserve"> </t>
        </is>
      </c>
      <c r="DF223" s="4" t="inlineStr">
        <is>
          <t xml:space="preserve"> </t>
        </is>
      </c>
      <c r="DG223" s="4" t="inlineStr">
        <is>
          <t xml:space="preserve"> </t>
        </is>
      </c>
      <c r="DH223" s="4" t="inlineStr">
        <is>
          <t xml:space="preserve"> </t>
        </is>
      </c>
      <c r="DI223" s="4" t="inlineStr">
        <is>
          <t xml:space="preserve"> </t>
        </is>
      </c>
      <c r="DJ223" s="4" t="inlineStr">
        <is>
          <t xml:space="preserve"> </t>
        </is>
      </c>
      <c r="DK223" s="4" t="inlineStr">
        <is>
          <t xml:space="preserve"> </t>
        </is>
      </c>
      <c r="DL223" s="4" t="inlineStr">
        <is>
          <t xml:space="preserve"> </t>
        </is>
      </c>
      <c r="DM223" s="4" t="inlineStr">
        <is>
          <t xml:space="preserve"> </t>
        </is>
      </c>
      <c r="DN223" s="4" t="inlineStr">
        <is>
          <t xml:space="preserve"> </t>
        </is>
      </c>
      <c r="DO223" s="4" t="inlineStr">
        <is>
          <t xml:space="preserve"> </t>
        </is>
      </c>
      <c r="DP223" s="4" t="inlineStr">
        <is>
          <t xml:space="preserve"> </t>
        </is>
      </c>
      <c r="DQ223" s="4" t="inlineStr">
        <is>
          <t xml:space="preserve"> </t>
        </is>
      </c>
      <c r="DR223" s="4" t="inlineStr">
        <is>
          <t xml:space="preserve"> </t>
        </is>
      </c>
    </row>
    <row r="224">
      <c r="A224" s="4" t="inlineStr">
        <is>
          <t>Account Value</t>
        </is>
      </c>
      <c r="B224" s="5" t="n">
        <v>12938</v>
      </c>
      <c r="C224" s="7" t="n">
        <v>12838</v>
      </c>
      <c r="D224" s="7" t="n">
        <v>12720</v>
      </c>
      <c r="E224" s="7" t="n">
        <v>12511</v>
      </c>
      <c r="F224" s="7" t="n">
        <v>12526</v>
      </c>
      <c r="G224" s="7" t="n">
        <v>12685</v>
      </c>
      <c r="H224" s="7" t="n">
        <v>12622</v>
      </c>
      <c r="I224" s="7" t="n">
        <v>12606</v>
      </c>
      <c r="J224" s="7" t="n">
        <v>12694</v>
      </c>
      <c r="K224" s="7" t="n">
        <v>12380</v>
      </c>
      <c r="L224" s="7" t="n">
        <v>11622</v>
      </c>
      <c r="M224" s="7" t="n">
        <v>11705</v>
      </c>
      <c r="N224" s="7" t="n">
        <v>12105</v>
      </c>
      <c r="O224" s="7" t="n">
        <v>12330</v>
      </c>
      <c r="P224" s="7" t="n">
        <v>12272</v>
      </c>
      <c r="Q224" s="7" t="n">
        <v>12136</v>
      </c>
      <c r="R224" s="7" t="n">
        <v>12180</v>
      </c>
      <c r="S224" s="7" t="n">
        <v>12227</v>
      </c>
      <c r="T224" s="7" t="n">
        <v>11995</v>
      </c>
      <c r="U224" s="7" t="n">
        <v>12253</v>
      </c>
      <c r="V224" s="7" t="n">
        <v>11897</v>
      </c>
      <c r="W224" s="7" t="n">
        <v>11839</v>
      </c>
      <c r="X224" s="7" t="n">
        <v>11312</v>
      </c>
      <c r="Y224" s="7" t="n">
        <v>11442</v>
      </c>
      <c r="Z224" s="7" t="n">
        <v>11924</v>
      </c>
      <c r="AA224" s="7" t="n">
        <v>12146</v>
      </c>
      <c r="AB224" s="7" t="n">
        <v>11851</v>
      </c>
      <c r="AC224" s="7" t="n">
        <v>12102</v>
      </c>
      <c r="AD224" s="7" t="n">
        <v>11969</v>
      </c>
      <c r="AE224" s="7" t="n">
        <v>12308</v>
      </c>
      <c r="AF224" s="7" t="n">
        <v>12720</v>
      </c>
      <c r="AG224" s="7" t="n">
        <v>12783</v>
      </c>
      <c r="AH224" s="7" t="n">
        <v>13088</v>
      </c>
      <c r="AI224" s="7" t="n">
        <v>13063</v>
      </c>
      <c r="AJ224" s="7" t="n">
        <v>12975</v>
      </c>
      <c r="AK224" s="7" t="n">
        <v>13028</v>
      </c>
      <c r="AL224" s="7" t="n">
        <v>13072</v>
      </c>
      <c r="AM224" s="7" t="n">
        <v>13108</v>
      </c>
      <c r="AN224" s="7" t="n">
        <v>13017</v>
      </c>
      <c r="AO224" s="7" t="n">
        <v>12989</v>
      </c>
      <c r="AP224" s="7" t="n">
        <v>12957</v>
      </c>
      <c r="AQ224" s="7" t="n">
        <v>12864</v>
      </c>
      <c r="AR224" s="7" t="n">
        <v>12800</v>
      </c>
      <c r="AS224" s="7" t="n">
        <v>12996</v>
      </c>
      <c r="AT224" s="7" t="n">
        <v>12883</v>
      </c>
      <c r="AU224" s="7" t="n">
        <v>12806</v>
      </c>
      <c r="AV224" s="7" t="n">
        <v>12621</v>
      </c>
      <c r="AW224" s="7" t="n">
        <v>12655</v>
      </c>
      <c r="AX224" s="7" t="n">
        <v>12648</v>
      </c>
      <c r="AY224" s="7" t="n">
        <v>12647</v>
      </c>
      <c r="AZ224" s="7" t="n">
        <v>12458</v>
      </c>
      <c r="BA224" s="7" t="n">
        <v>12234</v>
      </c>
      <c r="BB224" s="7" t="n">
        <v>11923</v>
      </c>
      <c r="BC224" s="7" t="n">
        <v>12097</v>
      </c>
      <c r="BD224" s="7" t="n">
        <v>12546</v>
      </c>
      <c r="BE224" s="7" t="n">
        <v>12367</v>
      </c>
      <c r="BF224" s="7" t="n">
        <v>12196</v>
      </c>
      <c r="BG224" s="7" t="n">
        <v>12154</v>
      </c>
      <c r="BH224" s="7" t="n">
        <v>12127</v>
      </c>
      <c r="BI224" s="7" t="n">
        <v>12106</v>
      </c>
      <c r="BJ224" s="7" t="n">
        <v>12182</v>
      </c>
      <c r="BK224" s="7" t="n">
        <v>12000</v>
      </c>
      <c r="BL224" s="7" t="n">
        <v>11919</v>
      </c>
      <c r="BM224" s="7" t="n">
        <v>11878</v>
      </c>
      <c r="BN224" s="7" t="n">
        <v>11667</v>
      </c>
      <c r="BO224" s="7" t="n">
        <v>11606</v>
      </c>
      <c r="BP224" s="7" t="n">
        <v>11406</v>
      </c>
      <c r="BQ224" s="7" t="n">
        <v>11280</v>
      </c>
      <c r="BR224" s="7" t="n">
        <v>11198</v>
      </c>
      <c r="BS224" s="7" t="n">
        <v>11062</v>
      </c>
      <c r="BT224" s="7" t="n">
        <v>10966</v>
      </c>
      <c r="BU224" s="7" t="n">
        <v>11006</v>
      </c>
      <c r="BV224" s="7" t="n">
        <v>11087</v>
      </c>
      <c r="BW224" s="7" t="n">
        <v>11065</v>
      </c>
      <c r="BX224" s="7" t="n">
        <v>11058</v>
      </c>
      <c r="BY224" s="7" t="n">
        <v>11023</v>
      </c>
      <c r="BZ224" s="7" t="n">
        <v>10936</v>
      </c>
      <c r="CA224" s="7" t="n">
        <v>10965</v>
      </c>
      <c r="CB224" s="7" t="n">
        <v>10933</v>
      </c>
      <c r="CC224" s="7" t="n">
        <v>10997</v>
      </c>
      <c r="CD224" s="7" t="n">
        <v>11146</v>
      </c>
      <c r="CE224" s="7" t="n">
        <v>11011</v>
      </c>
      <c r="CF224" s="7" t="n">
        <v>11028</v>
      </c>
      <c r="CG224" s="7" t="n">
        <v>10978</v>
      </c>
      <c r="CH224" s="7" t="n">
        <v>11061</v>
      </c>
      <c r="CI224" s="7" t="n">
        <v>10932</v>
      </c>
      <c r="CJ224" s="7" t="n">
        <v>10857</v>
      </c>
      <c r="CK224" s="7" t="n">
        <v>10843</v>
      </c>
      <c r="CL224" s="7" t="n">
        <v>10637</v>
      </c>
      <c r="CM224" s="7" t="n">
        <v>10511</v>
      </c>
      <c r="CN224" s="7" t="n">
        <v>10666</v>
      </c>
      <c r="CO224" s="7" t="n">
        <v>10619</v>
      </c>
      <c r="CP224" s="7" t="n">
        <v>10549</v>
      </c>
      <c r="CQ224" s="7" t="n">
        <v>10417</v>
      </c>
      <c r="CR224" s="7" t="n">
        <v>10874</v>
      </c>
      <c r="CS224" s="7" t="n">
        <v>10998</v>
      </c>
      <c r="CT224" s="7" t="n">
        <v>11051</v>
      </c>
      <c r="CU224" s="7" t="n">
        <v>11046</v>
      </c>
      <c r="CV224" s="7" t="n">
        <v>11037</v>
      </c>
      <c r="CW224" s="7" t="n">
        <v>10833</v>
      </c>
      <c r="CX224" s="7" t="n">
        <v>10790</v>
      </c>
      <c r="CY224" s="7" t="n">
        <v>10694</v>
      </c>
      <c r="CZ224" s="7" t="n">
        <v>10638</v>
      </c>
      <c r="DA224" s="7" t="n">
        <v>10614</v>
      </c>
      <c r="DB224" s="7" t="n">
        <v>10476</v>
      </c>
      <c r="DC224" s="7" t="n">
        <v>10401</v>
      </c>
      <c r="DD224" s="7" t="n">
        <v>10354</v>
      </c>
      <c r="DE224" s="7" t="n">
        <v>10322</v>
      </c>
      <c r="DF224" s="7" t="n">
        <v>10256</v>
      </c>
      <c r="DG224" s="7" t="n">
        <v>10236</v>
      </c>
      <c r="DH224" s="7" t="n">
        <v>10149</v>
      </c>
      <c r="DI224" s="7" t="n">
        <v>10169</v>
      </c>
      <c r="DJ224" s="7" t="n">
        <v>10190</v>
      </c>
      <c r="DK224" s="7" t="n">
        <v>10261</v>
      </c>
      <c r="DL224" s="7" t="n">
        <v>10217</v>
      </c>
      <c r="DM224" s="7" t="n">
        <v>10359</v>
      </c>
      <c r="DN224" s="7" t="n">
        <v>10149</v>
      </c>
      <c r="DO224" s="7" t="n">
        <v>10083</v>
      </c>
      <c r="DP224" s="7" t="n">
        <v>10071</v>
      </c>
      <c r="DQ224" s="7" t="n">
        <v>9999</v>
      </c>
      <c r="DR224" s="7" t="n">
        <v>10000</v>
      </c>
    </row>
    <row r="225">
      <c r="A225" s="4" t="inlineStr">
        <is>
          <t>EATON VANCE Index: Bloomberg South Carolina Municipal Bond Index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  <c r="Y225" s="4" t="inlineStr">
        <is>
          <t xml:space="preserve"> </t>
        </is>
      </c>
      <c r="Z225" s="4" t="inlineStr">
        <is>
          <t xml:space="preserve"> </t>
        </is>
      </c>
      <c r="AA225" s="4" t="inlineStr">
        <is>
          <t xml:space="preserve"> </t>
        </is>
      </c>
      <c r="AB225" s="4" t="inlineStr">
        <is>
          <t xml:space="preserve"> </t>
        </is>
      </c>
      <c r="AC225" s="4" t="inlineStr">
        <is>
          <t xml:space="preserve"> </t>
        </is>
      </c>
      <c r="AD225" s="4" t="inlineStr">
        <is>
          <t xml:space="preserve"> </t>
        </is>
      </c>
      <c r="AE225" s="4" t="inlineStr">
        <is>
          <t xml:space="preserve"> </t>
        </is>
      </c>
      <c r="AF225" s="4" t="inlineStr">
        <is>
          <t xml:space="preserve"> </t>
        </is>
      </c>
      <c r="AG225" s="4" t="inlineStr">
        <is>
          <t xml:space="preserve"> </t>
        </is>
      </c>
      <c r="AH225" s="4" t="inlineStr">
        <is>
          <t xml:space="preserve"> </t>
        </is>
      </c>
      <c r="AI225" s="4" t="inlineStr">
        <is>
          <t xml:space="preserve"> </t>
        </is>
      </c>
      <c r="AJ225" s="4" t="inlineStr">
        <is>
          <t xml:space="preserve"> </t>
        </is>
      </c>
      <c r="AK225" s="4" t="inlineStr">
        <is>
          <t xml:space="preserve"> </t>
        </is>
      </c>
      <c r="AL225" s="4" t="inlineStr">
        <is>
          <t xml:space="preserve"> </t>
        </is>
      </c>
      <c r="AM225" s="4" t="inlineStr">
        <is>
          <t xml:space="preserve"> </t>
        </is>
      </c>
      <c r="AN225" s="4" t="inlineStr">
        <is>
          <t xml:space="preserve"> </t>
        </is>
      </c>
      <c r="AO225" s="4" t="inlineStr">
        <is>
          <t xml:space="preserve"> </t>
        </is>
      </c>
      <c r="AP225" s="4" t="inlineStr">
        <is>
          <t xml:space="preserve"> </t>
        </is>
      </c>
      <c r="AQ225" s="4" t="inlineStr">
        <is>
          <t xml:space="preserve"> </t>
        </is>
      </c>
      <c r="AR225" s="4" t="inlineStr">
        <is>
          <t xml:space="preserve"> </t>
        </is>
      </c>
      <c r="AS225" s="4" t="inlineStr">
        <is>
          <t xml:space="preserve"> </t>
        </is>
      </c>
      <c r="AT225" s="4" t="inlineStr">
        <is>
          <t xml:space="preserve"> </t>
        </is>
      </c>
      <c r="AU225" s="4" t="inlineStr">
        <is>
          <t xml:space="preserve"> </t>
        </is>
      </c>
      <c r="AV225" s="4" t="inlineStr">
        <is>
          <t xml:space="preserve"> </t>
        </is>
      </c>
      <c r="AW225" s="4" t="inlineStr">
        <is>
          <t xml:space="preserve"> </t>
        </is>
      </c>
      <c r="AX225" s="4" t="inlineStr">
        <is>
          <t xml:space="preserve"> </t>
        </is>
      </c>
      <c r="AY225" s="4" t="inlineStr">
        <is>
          <t xml:space="preserve"> </t>
        </is>
      </c>
      <c r="AZ225" s="4" t="inlineStr">
        <is>
          <t xml:space="preserve"> </t>
        </is>
      </c>
      <c r="BA225" s="4" t="inlineStr">
        <is>
          <t xml:space="preserve"> </t>
        </is>
      </c>
      <c r="BB225" s="4" t="inlineStr">
        <is>
          <t xml:space="preserve"> </t>
        </is>
      </c>
      <c r="BC225" s="4" t="inlineStr">
        <is>
          <t xml:space="preserve"> </t>
        </is>
      </c>
      <c r="BD225" s="4" t="inlineStr">
        <is>
          <t xml:space="preserve"> </t>
        </is>
      </c>
      <c r="BE225" s="4" t="inlineStr">
        <is>
          <t xml:space="preserve"> </t>
        </is>
      </c>
      <c r="BF225" s="4" t="inlineStr">
        <is>
          <t xml:space="preserve"> </t>
        </is>
      </c>
      <c r="BG225" s="4" t="inlineStr">
        <is>
          <t xml:space="preserve"> </t>
        </is>
      </c>
      <c r="BH225" s="4" t="inlineStr">
        <is>
          <t xml:space="preserve"> </t>
        </is>
      </c>
      <c r="BI225" s="4" t="inlineStr">
        <is>
          <t xml:space="preserve"> </t>
        </is>
      </c>
      <c r="BJ225" s="4" t="inlineStr">
        <is>
          <t xml:space="preserve"> </t>
        </is>
      </c>
      <c r="BK225" s="4" t="inlineStr">
        <is>
          <t xml:space="preserve"> </t>
        </is>
      </c>
      <c r="BL225" s="4" t="inlineStr">
        <is>
          <t xml:space="preserve"> </t>
        </is>
      </c>
      <c r="BM225" s="4" t="inlineStr">
        <is>
          <t xml:space="preserve"> </t>
        </is>
      </c>
      <c r="BN225" s="4" t="inlineStr">
        <is>
          <t xml:space="preserve"> </t>
        </is>
      </c>
      <c r="BO225" s="4" t="inlineStr">
        <is>
          <t xml:space="preserve"> </t>
        </is>
      </c>
      <c r="BP225" s="4" t="inlineStr">
        <is>
          <t xml:space="preserve"> </t>
        </is>
      </c>
      <c r="BQ225" s="4" t="inlineStr">
        <is>
          <t xml:space="preserve"> </t>
        </is>
      </c>
      <c r="BR225" s="4" t="inlineStr">
        <is>
          <t xml:space="preserve"> </t>
        </is>
      </c>
      <c r="BS225" s="4" t="inlineStr">
        <is>
          <t xml:space="preserve"> </t>
        </is>
      </c>
      <c r="BT225" s="4" t="inlineStr">
        <is>
          <t xml:space="preserve"> </t>
        </is>
      </c>
      <c r="BU225" s="4" t="inlineStr">
        <is>
          <t xml:space="preserve"> </t>
        </is>
      </c>
      <c r="BV225" s="4" t="inlineStr">
        <is>
          <t xml:space="preserve"> </t>
        </is>
      </c>
      <c r="BW225" s="4" t="inlineStr">
        <is>
          <t xml:space="preserve"> </t>
        </is>
      </c>
      <c r="BX225" s="4" t="inlineStr">
        <is>
          <t xml:space="preserve"> </t>
        </is>
      </c>
      <c r="BY225" s="4" t="inlineStr">
        <is>
          <t xml:space="preserve"> </t>
        </is>
      </c>
      <c r="BZ225" s="4" t="inlineStr">
        <is>
          <t xml:space="preserve"> </t>
        </is>
      </c>
      <c r="CA225" s="4" t="inlineStr">
        <is>
          <t xml:space="preserve"> </t>
        </is>
      </c>
      <c r="CB225" s="4" t="inlineStr">
        <is>
          <t xml:space="preserve"> </t>
        </is>
      </c>
      <c r="CC225" s="4" t="inlineStr">
        <is>
          <t xml:space="preserve"> </t>
        </is>
      </c>
      <c r="CD225" s="4" t="inlineStr">
        <is>
          <t xml:space="preserve"> </t>
        </is>
      </c>
      <c r="CE225" s="4" t="inlineStr">
        <is>
          <t xml:space="preserve"> </t>
        </is>
      </c>
      <c r="CF225" s="4" t="inlineStr">
        <is>
          <t xml:space="preserve"> </t>
        </is>
      </c>
      <c r="CG225" s="4" t="inlineStr">
        <is>
          <t xml:space="preserve"> </t>
        </is>
      </c>
      <c r="CH225" s="4" t="inlineStr">
        <is>
          <t xml:space="preserve"> </t>
        </is>
      </c>
      <c r="CI225" s="4" t="inlineStr">
        <is>
          <t xml:space="preserve"> </t>
        </is>
      </c>
      <c r="CJ225" s="4" t="inlineStr">
        <is>
          <t xml:space="preserve"> </t>
        </is>
      </c>
      <c r="CK225" s="4" t="inlineStr">
        <is>
          <t xml:space="preserve"> </t>
        </is>
      </c>
      <c r="CL225" s="4" t="inlineStr">
        <is>
          <t xml:space="preserve"> </t>
        </is>
      </c>
      <c r="CM225" s="4" t="inlineStr">
        <is>
          <t xml:space="preserve"> </t>
        </is>
      </c>
      <c r="CN225" s="4" t="inlineStr">
        <is>
          <t xml:space="preserve"> </t>
        </is>
      </c>
      <c r="CO225" s="4" t="inlineStr">
        <is>
          <t xml:space="preserve"> </t>
        </is>
      </c>
      <c r="CP225" s="4" t="inlineStr">
        <is>
          <t xml:space="preserve"> </t>
        </is>
      </c>
      <c r="CQ225" s="4" t="inlineStr">
        <is>
          <t xml:space="preserve"> </t>
        </is>
      </c>
      <c r="CR225" s="4" t="inlineStr">
        <is>
          <t xml:space="preserve"> </t>
        </is>
      </c>
      <c r="CS225" s="4" t="inlineStr">
        <is>
          <t xml:space="preserve"> </t>
        </is>
      </c>
      <c r="CT225" s="4" t="inlineStr">
        <is>
          <t xml:space="preserve"> </t>
        </is>
      </c>
      <c r="CU225" s="4" t="inlineStr">
        <is>
          <t xml:space="preserve"> </t>
        </is>
      </c>
      <c r="CV225" s="4" t="inlineStr">
        <is>
          <t xml:space="preserve"> </t>
        </is>
      </c>
      <c r="CW225" s="4" t="inlineStr">
        <is>
          <t xml:space="preserve"> </t>
        </is>
      </c>
      <c r="CX225" s="4" t="inlineStr">
        <is>
          <t xml:space="preserve"> </t>
        </is>
      </c>
      <c r="CY225" s="4" t="inlineStr">
        <is>
          <t xml:space="preserve"> </t>
        </is>
      </c>
      <c r="CZ225" s="4" t="inlineStr">
        <is>
          <t xml:space="preserve"> </t>
        </is>
      </c>
      <c r="DA225" s="4" t="inlineStr">
        <is>
          <t xml:space="preserve"> </t>
        </is>
      </c>
      <c r="DB225" s="4" t="inlineStr">
        <is>
          <t xml:space="preserve"> </t>
        </is>
      </c>
      <c r="DC225" s="4" t="inlineStr">
        <is>
          <t xml:space="preserve"> </t>
        </is>
      </c>
      <c r="DD225" s="4" t="inlineStr">
        <is>
          <t xml:space="preserve"> </t>
        </is>
      </c>
      <c r="DE225" s="4" t="inlineStr">
        <is>
          <t xml:space="preserve"> </t>
        </is>
      </c>
      <c r="DF225" s="4" t="inlineStr">
        <is>
          <t xml:space="preserve"> </t>
        </is>
      </c>
      <c r="DG225" s="4" t="inlineStr">
        <is>
          <t xml:space="preserve"> </t>
        </is>
      </c>
      <c r="DH225" s="4" t="inlineStr">
        <is>
          <t xml:space="preserve"> </t>
        </is>
      </c>
      <c r="DI225" s="4" t="inlineStr">
        <is>
          <t xml:space="preserve"> </t>
        </is>
      </c>
      <c r="DJ225" s="4" t="inlineStr">
        <is>
          <t xml:space="preserve"> </t>
        </is>
      </c>
      <c r="DK225" s="4" t="inlineStr">
        <is>
          <t xml:space="preserve"> </t>
        </is>
      </c>
      <c r="DL225" s="4" t="inlineStr">
        <is>
          <t xml:space="preserve"> </t>
        </is>
      </c>
      <c r="DM225" s="4" t="inlineStr">
        <is>
          <t xml:space="preserve"> </t>
        </is>
      </c>
      <c r="DN225" s="4" t="inlineStr">
        <is>
          <t xml:space="preserve"> </t>
        </is>
      </c>
      <c r="DO225" s="4" t="inlineStr">
        <is>
          <t xml:space="preserve"> </t>
        </is>
      </c>
      <c r="DP225" s="4" t="inlineStr">
        <is>
          <t xml:space="preserve"> </t>
        </is>
      </c>
      <c r="DQ225" s="4" t="inlineStr">
        <is>
          <t xml:space="preserve"> </t>
        </is>
      </c>
      <c r="DR225" s="4" t="inlineStr">
        <is>
          <t xml:space="preserve"> </t>
        </is>
      </c>
    </row>
    <row r="226">
      <c r="A226" s="3" t="inlineStr">
        <is>
          <t>Account Value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  <c r="S226" s="4" t="inlineStr">
        <is>
          <t xml:space="preserve"> </t>
        </is>
      </c>
      <c r="T226" s="4" t="inlineStr">
        <is>
          <t xml:space="preserve"> </t>
        </is>
      </c>
      <c r="U226" s="4" t="inlineStr">
        <is>
          <t xml:space="preserve"> </t>
        </is>
      </c>
      <c r="V226" s="4" t="inlineStr">
        <is>
          <t xml:space="preserve"> </t>
        </is>
      </c>
      <c r="W226" s="4" t="inlineStr">
        <is>
          <t xml:space="preserve"> </t>
        </is>
      </c>
      <c r="X226" s="4" t="inlineStr">
        <is>
          <t xml:space="preserve"> </t>
        </is>
      </c>
      <c r="Y226" s="4" t="inlineStr">
        <is>
          <t xml:space="preserve"> </t>
        </is>
      </c>
      <c r="Z226" s="4" t="inlineStr">
        <is>
          <t xml:space="preserve"> </t>
        </is>
      </c>
      <c r="AA226" s="4" t="inlineStr">
        <is>
          <t xml:space="preserve"> </t>
        </is>
      </c>
      <c r="AB226" s="4" t="inlineStr">
        <is>
          <t xml:space="preserve"> </t>
        </is>
      </c>
      <c r="AC226" s="4" t="inlineStr">
        <is>
          <t xml:space="preserve"> </t>
        </is>
      </c>
      <c r="AD226" s="4" t="inlineStr">
        <is>
          <t xml:space="preserve"> </t>
        </is>
      </c>
      <c r="AE226" s="4" t="inlineStr">
        <is>
          <t xml:space="preserve"> </t>
        </is>
      </c>
      <c r="AF226" s="4" t="inlineStr">
        <is>
          <t xml:space="preserve"> </t>
        </is>
      </c>
      <c r="AG226" s="4" t="inlineStr">
        <is>
          <t xml:space="preserve"> </t>
        </is>
      </c>
      <c r="AH226" s="4" t="inlineStr">
        <is>
          <t xml:space="preserve"> </t>
        </is>
      </c>
      <c r="AI226" s="4" t="inlineStr">
        <is>
          <t xml:space="preserve"> </t>
        </is>
      </c>
      <c r="AJ226" s="4" t="inlineStr">
        <is>
          <t xml:space="preserve"> </t>
        </is>
      </c>
      <c r="AK226" s="4" t="inlineStr">
        <is>
          <t xml:space="preserve"> </t>
        </is>
      </c>
      <c r="AL226" s="4" t="inlineStr">
        <is>
          <t xml:space="preserve"> </t>
        </is>
      </c>
      <c r="AM226" s="4" t="inlineStr">
        <is>
          <t xml:space="preserve"> </t>
        </is>
      </c>
      <c r="AN226" s="4" t="inlineStr">
        <is>
          <t xml:space="preserve"> </t>
        </is>
      </c>
      <c r="AO226" s="4" t="inlineStr">
        <is>
          <t xml:space="preserve"> </t>
        </is>
      </c>
      <c r="AP226" s="4" t="inlineStr">
        <is>
          <t xml:space="preserve"> </t>
        </is>
      </c>
      <c r="AQ226" s="4" t="inlineStr">
        <is>
          <t xml:space="preserve"> </t>
        </is>
      </c>
      <c r="AR226" s="4" t="inlineStr">
        <is>
          <t xml:space="preserve"> </t>
        </is>
      </c>
      <c r="AS226" s="4" t="inlineStr">
        <is>
          <t xml:space="preserve"> </t>
        </is>
      </c>
      <c r="AT226" s="4" t="inlineStr">
        <is>
          <t xml:space="preserve"> </t>
        </is>
      </c>
      <c r="AU226" s="4" t="inlineStr">
        <is>
          <t xml:space="preserve"> </t>
        </is>
      </c>
      <c r="AV226" s="4" t="inlineStr">
        <is>
          <t xml:space="preserve"> </t>
        </is>
      </c>
      <c r="AW226" s="4" t="inlineStr">
        <is>
          <t xml:space="preserve"> </t>
        </is>
      </c>
      <c r="AX226" s="4" t="inlineStr">
        <is>
          <t xml:space="preserve"> </t>
        </is>
      </c>
      <c r="AY226" s="4" t="inlineStr">
        <is>
          <t xml:space="preserve"> </t>
        </is>
      </c>
      <c r="AZ226" s="4" t="inlineStr">
        <is>
          <t xml:space="preserve"> </t>
        </is>
      </c>
      <c r="BA226" s="4" t="inlineStr">
        <is>
          <t xml:space="preserve"> </t>
        </is>
      </c>
      <c r="BB226" s="4" t="inlineStr">
        <is>
          <t xml:space="preserve"> </t>
        </is>
      </c>
      <c r="BC226" s="4" t="inlineStr">
        <is>
          <t xml:space="preserve"> </t>
        </is>
      </c>
      <c r="BD226" s="4" t="inlineStr">
        <is>
          <t xml:space="preserve"> </t>
        </is>
      </c>
      <c r="BE226" s="4" t="inlineStr">
        <is>
          <t xml:space="preserve"> </t>
        </is>
      </c>
      <c r="BF226" s="4" t="inlineStr">
        <is>
          <t xml:space="preserve"> </t>
        </is>
      </c>
      <c r="BG226" s="4" t="inlineStr">
        <is>
          <t xml:space="preserve"> </t>
        </is>
      </c>
      <c r="BH226" s="4" t="inlineStr">
        <is>
          <t xml:space="preserve"> </t>
        </is>
      </c>
      <c r="BI226" s="4" t="inlineStr">
        <is>
          <t xml:space="preserve"> </t>
        </is>
      </c>
      <c r="BJ226" s="4" t="inlineStr">
        <is>
          <t xml:space="preserve"> </t>
        </is>
      </c>
      <c r="BK226" s="4" t="inlineStr">
        <is>
          <t xml:space="preserve"> </t>
        </is>
      </c>
      <c r="BL226" s="4" t="inlineStr">
        <is>
          <t xml:space="preserve"> </t>
        </is>
      </c>
      <c r="BM226" s="4" t="inlineStr">
        <is>
          <t xml:space="preserve"> </t>
        </is>
      </c>
      <c r="BN226" s="4" t="inlineStr">
        <is>
          <t xml:space="preserve"> </t>
        </is>
      </c>
      <c r="BO226" s="4" t="inlineStr">
        <is>
          <t xml:space="preserve"> </t>
        </is>
      </c>
      <c r="BP226" s="4" t="inlineStr">
        <is>
          <t xml:space="preserve"> </t>
        </is>
      </c>
      <c r="BQ226" s="4" t="inlineStr">
        <is>
          <t xml:space="preserve"> </t>
        </is>
      </c>
      <c r="BR226" s="4" t="inlineStr">
        <is>
          <t xml:space="preserve"> </t>
        </is>
      </c>
      <c r="BS226" s="4" t="inlineStr">
        <is>
          <t xml:space="preserve"> </t>
        </is>
      </c>
      <c r="BT226" s="4" t="inlineStr">
        <is>
          <t xml:space="preserve"> </t>
        </is>
      </c>
      <c r="BU226" s="4" t="inlineStr">
        <is>
          <t xml:space="preserve"> </t>
        </is>
      </c>
      <c r="BV226" s="4" t="inlineStr">
        <is>
          <t xml:space="preserve"> </t>
        </is>
      </c>
      <c r="BW226" s="4" t="inlineStr">
        <is>
          <t xml:space="preserve"> </t>
        </is>
      </c>
      <c r="BX226" s="4" t="inlineStr">
        <is>
          <t xml:space="preserve"> </t>
        </is>
      </c>
      <c r="BY226" s="4" t="inlineStr">
        <is>
          <t xml:space="preserve"> </t>
        </is>
      </c>
      <c r="BZ226" s="4" t="inlineStr">
        <is>
          <t xml:space="preserve"> </t>
        </is>
      </c>
      <c r="CA226" s="4" t="inlineStr">
        <is>
          <t xml:space="preserve"> </t>
        </is>
      </c>
      <c r="CB226" s="4" t="inlineStr">
        <is>
          <t xml:space="preserve"> </t>
        </is>
      </c>
      <c r="CC226" s="4" t="inlineStr">
        <is>
          <t xml:space="preserve"> </t>
        </is>
      </c>
      <c r="CD226" s="4" t="inlineStr">
        <is>
          <t xml:space="preserve"> </t>
        </is>
      </c>
      <c r="CE226" s="4" t="inlineStr">
        <is>
          <t xml:space="preserve"> </t>
        </is>
      </c>
      <c r="CF226" s="4" t="inlineStr">
        <is>
          <t xml:space="preserve"> </t>
        </is>
      </c>
      <c r="CG226" s="4" t="inlineStr">
        <is>
          <t xml:space="preserve"> </t>
        </is>
      </c>
      <c r="CH226" s="4" t="inlineStr">
        <is>
          <t xml:space="preserve"> </t>
        </is>
      </c>
      <c r="CI226" s="4" t="inlineStr">
        <is>
          <t xml:space="preserve"> </t>
        </is>
      </c>
      <c r="CJ226" s="4" t="inlineStr">
        <is>
          <t xml:space="preserve"> </t>
        </is>
      </c>
      <c r="CK226" s="4" t="inlineStr">
        <is>
          <t xml:space="preserve"> </t>
        </is>
      </c>
      <c r="CL226" s="4" t="inlineStr">
        <is>
          <t xml:space="preserve"> </t>
        </is>
      </c>
      <c r="CM226" s="4" t="inlineStr">
        <is>
          <t xml:space="preserve"> </t>
        </is>
      </c>
      <c r="CN226" s="4" t="inlineStr">
        <is>
          <t xml:space="preserve"> </t>
        </is>
      </c>
      <c r="CO226" s="4" t="inlineStr">
        <is>
          <t xml:space="preserve"> </t>
        </is>
      </c>
      <c r="CP226" s="4" t="inlineStr">
        <is>
          <t xml:space="preserve"> </t>
        </is>
      </c>
      <c r="CQ226" s="4" t="inlineStr">
        <is>
          <t xml:space="preserve"> </t>
        </is>
      </c>
      <c r="CR226" s="4" t="inlineStr">
        <is>
          <t xml:space="preserve"> </t>
        </is>
      </c>
      <c r="CS226" s="4" t="inlineStr">
        <is>
          <t xml:space="preserve"> </t>
        </is>
      </c>
      <c r="CT226" s="4" t="inlineStr">
        <is>
          <t xml:space="preserve"> </t>
        </is>
      </c>
      <c r="CU226" s="4" t="inlineStr">
        <is>
          <t xml:space="preserve"> </t>
        </is>
      </c>
      <c r="CV226" s="4" t="inlineStr">
        <is>
          <t xml:space="preserve"> </t>
        </is>
      </c>
      <c r="CW226" s="4" t="inlineStr">
        <is>
          <t xml:space="preserve"> </t>
        </is>
      </c>
      <c r="CX226" s="4" t="inlineStr">
        <is>
          <t xml:space="preserve"> </t>
        </is>
      </c>
      <c r="CY226" s="4" t="inlineStr">
        <is>
          <t xml:space="preserve"> </t>
        </is>
      </c>
      <c r="CZ226" s="4" t="inlineStr">
        <is>
          <t xml:space="preserve"> </t>
        </is>
      </c>
      <c r="DA226" s="4" t="inlineStr">
        <is>
          <t xml:space="preserve"> </t>
        </is>
      </c>
      <c r="DB226" s="4" t="inlineStr">
        <is>
          <t xml:space="preserve"> </t>
        </is>
      </c>
      <c r="DC226" s="4" t="inlineStr">
        <is>
          <t xml:space="preserve"> </t>
        </is>
      </c>
      <c r="DD226" s="4" t="inlineStr">
        <is>
          <t xml:space="preserve"> </t>
        </is>
      </c>
      <c r="DE226" s="4" t="inlineStr">
        <is>
          <t xml:space="preserve"> </t>
        </is>
      </c>
      <c r="DF226" s="4" t="inlineStr">
        <is>
          <t xml:space="preserve"> </t>
        </is>
      </c>
      <c r="DG226" s="4" t="inlineStr">
        <is>
          <t xml:space="preserve"> </t>
        </is>
      </c>
      <c r="DH226" s="4" t="inlineStr">
        <is>
          <t xml:space="preserve"> </t>
        </is>
      </c>
      <c r="DI226" s="4" t="inlineStr">
        <is>
          <t xml:space="preserve"> </t>
        </is>
      </c>
      <c r="DJ226" s="4" t="inlineStr">
        <is>
          <t xml:space="preserve"> </t>
        </is>
      </c>
      <c r="DK226" s="4" t="inlineStr">
        <is>
          <t xml:space="preserve"> </t>
        </is>
      </c>
      <c r="DL226" s="4" t="inlineStr">
        <is>
          <t xml:space="preserve"> </t>
        </is>
      </c>
      <c r="DM226" s="4" t="inlineStr">
        <is>
          <t xml:space="preserve"> </t>
        </is>
      </c>
      <c r="DN226" s="4" t="inlineStr">
        <is>
          <t xml:space="preserve"> </t>
        </is>
      </c>
      <c r="DO226" s="4" t="inlineStr">
        <is>
          <t xml:space="preserve"> </t>
        </is>
      </c>
      <c r="DP226" s="4" t="inlineStr">
        <is>
          <t xml:space="preserve"> </t>
        </is>
      </c>
      <c r="DQ226" s="4" t="inlineStr">
        <is>
          <t xml:space="preserve"> </t>
        </is>
      </c>
      <c r="DR226" s="4" t="inlineStr">
        <is>
          <t xml:space="preserve"> </t>
        </is>
      </c>
    </row>
    <row r="227">
      <c r="A227" s="4" t="inlineStr">
        <is>
          <t>Line Graph and Table Measure Name</t>
        </is>
      </c>
      <c r="B227" s="4" t="inlineStr">
        <is>
          <t>Bloomberg South Carolina Municipal Bond Index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  <c r="Y227" s="4" t="inlineStr">
        <is>
          <t xml:space="preserve"> </t>
        </is>
      </c>
      <c r="Z227" s="4" t="inlineStr">
        <is>
          <t xml:space="preserve"> </t>
        </is>
      </c>
      <c r="AA227" s="4" t="inlineStr">
        <is>
          <t xml:space="preserve"> </t>
        </is>
      </c>
      <c r="AB227" s="4" t="inlineStr">
        <is>
          <t xml:space="preserve"> </t>
        </is>
      </c>
      <c r="AC227" s="4" t="inlineStr">
        <is>
          <t xml:space="preserve"> </t>
        </is>
      </c>
      <c r="AD227" s="4" t="inlineStr">
        <is>
          <t xml:space="preserve"> </t>
        </is>
      </c>
      <c r="AE227" s="4" t="inlineStr">
        <is>
          <t xml:space="preserve"> </t>
        </is>
      </c>
      <c r="AF227" s="4" t="inlineStr">
        <is>
          <t xml:space="preserve"> </t>
        </is>
      </c>
      <c r="AG227" s="4" t="inlineStr">
        <is>
          <t xml:space="preserve"> </t>
        </is>
      </c>
      <c r="AH227" s="4" t="inlineStr">
        <is>
          <t xml:space="preserve"> </t>
        </is>
      </c>
      <c r="AI227" s="4" t="inlineStr">
        <is>
          <t xml:space="preserve"> </t>
        </is>
      </c>
      <c r="AJ227" s="4" t="inlineStr">
        <is>
          <t xml:space="preserve"> </t>
        </is>
      </c>
      <c r="AK227" s="4" t="inlineStr">
        <is>
          <t xml:space="preserve"> </t>
        </is>
      </c>
      <c r="AL227" s="4" t="inlineStr">
        <is>
          <t xml:space="preserve"> </t>
        </is>
      </c>
      <c r="AM227" s="4" t="inlineStr">
        <is>
          <t xml:space="preserve"> </t>
        </is>
      </c>
      <c r="AN227" s="4" t="inlineStr">
        <is>
          <t xml:space="preserve"> </t>
        </is>
      </c>
      <c r="AO227" s="4" t="inlineStr">
        <is>
          <t xml:space="preserve"> </t>
        </is>
      </c>
      <c r="AP227" s="4" t="inlineStr">
        <is>
          <t xml:space="preserve"> </t>
        </is>
      </c>
      <c r="AQ227" s="4" t="inlineStr">
        <is>
          <t xml:space="preserve"> </t>
        </is>
      </c>
      <c r="AR227" s="4" t="inlineStr">
        <is>
          <t xml:space="preserve"> </t>
        </is>
      </c>
      <c r="AS227" s="4" t="inlineStr">
        <is>
          <t xml:space="preserve"> </t>
        </is>
      </c>
      <c r="AT227" s="4" t="inlineStr">
        <is>
          <t xml:space="preserve"> </t>
        </is>
      </c>
      <c r="AU227" s="4" t="inlineStr">
        <is>
          <t xml:space="preserve"> </t>
        </is>
      </c>
      <c r="AV227" s="4" t="inlineStr">
        <is>
          <t xml:space="preserve"> </t>
        </is>
      </c>
      <c r="AW227" s="4" t="inlineStr">
        <is>
          <t xml:space="preserve"> </t>
        </is>
      </c>
      <c r="AX227" s="4" t="inlineStr">
        <is>
          <t xml:space="preserve"> </t>
        </is>
      </c>
      <c r="AY227" s="4" t="inlineStr">
        <is>
          <t xml:space="preserve"> </t>
        </is>
      </c>
      <c r="AZ227" s="4" t="inlineStr">
        <is>
          <t xml:space="preserve"> </t>
        </is>
      </c>
      <c r="BA227" s="4" t="inlineStr">
        <is>
          <t xml:space="preserve"> </t>
        </is>
      </c>
      <c r="BB227" s="4" t="inlineStr">
        <is>
          <t xml:space="preserve"> </t>
        </is>
      </c>
      <c r="BC227" s="4" t="inlineStr">
        <is>
          <t xml:space="preserve"> </t>
        </is>
      </c>
      <c r="BD227" s="4" t="inlineStr">
        <is>
          <t xml:space="preserve"> </t>
        </is>
      </c>
      <c r="BE227" s="4" t="inlineStr">
        <is>
          <t xml:space="preserve"> </t>
        </is>
      </c>
      <c r="BF227" s="4" t="inlineStr">
        <is>
          <t xml:space="preserve"> </t>
        </is>
      </c>
      <c r="BG227" s="4" t="inlineStr">
        <is>
          <t xml:space="preserve"> </t>
        </is>
      </c>
      <c r="BH227" s="4" t="inlineStr">
        <is>
          <t xml:space="preserve"> </t>
        </is>
      </c>
      <c r="BI227" s="4" t="inlineStr">
        <is>
          <t xml:space="preserve"> </t>
        </is>
      </c>
      <c r="BJ227" s="4" t="inlineStr">
        <is>
          <t xml:space="preserve"> </t>
        </is>
      </c>
      <c r="BK227" s="4" t="inlineStr">
        <is>
          <t xml:space="preserve"> </t>
        </is>
      </c>
      <c r="BL227" s="4" t="inlineStr">
        <is>
          <t xml:space="preserve"> </t>
        </is>
      </c>
      <c r="BM227" s="4" t="inlineStr">
        <is>
          <t xml:space="preserve"> </t>
        </is>
      </c>
      <c r="BN227" s="4" t="inlineStr">
        <is>
          <t xml:space="preserve"> </t>
        </is>
      </c>
      <c r="BO227" s="4" t="inlineStr">
        <is>
          <t xml:space="preserve"> </t>
        </is>
      </c>
      <c r="BP227" s="4" t="inlineStr">
        <is>
          <t xml:space="preserve"> </t>
        </is>
      </c>
      <c r="BQ227" s="4" t="inlineStr">
        <is>
          <t xml:space="preserve"> </t>
        </is>
      </c>
      <c r="BR227" s="4" t="inlineStr">
        <is>
          <t xml:space="preserve"> </t>
        </is>
      </c>
      <c r="BS227" s="4" t="inlineStr">
        <is>
          <t xml:space="preserve"> </t>
        </is>
      </c>
      <c r="BT227" s="4" t="inlineStr">
        <is>
          <t xml:space="preserve"> </t>
        </is>
      </c>
      <c r="BU227" s="4" t="inlineStr">
        <is>
          <t xml:space="preserve"> </t>
        </is>
      </c>
      <c r="BV227" s="4" t="inlineStr">
        <is>
          <t xml:space="preserve"> </t>
        </is>
      </c>
      <c r="BW227" s="4" t="inlineStr">
        <is>
          <t xml:space="preserve"> </t>
        </is>
      </c>
      <c r="BX227" s="4" t="inlineStr">
        <is>
          <t xml:space="preserve"> </t>
        </is>
      </c>
      <c r="BY227" s="4" t="inlineStr">
        <is>
          <t xml:space="preserve"> </t>
        </is>
      </c>
      <c r="BZ227" s="4" t="inlineStr">
        <is>
          <t xml:space="preserve"> </t>
        </is>
      </c>
      <c r="CA227" s="4" t="inlineStr">
        <is>
          <t xml:space="preserve"> </t>
        </is>
      </c>
      <c r="CB227" s="4" t="inlineStr">
        <is>
          <t xml:space="preserve"> </t>
        </is>
      </c>
      <c r="CC227" s="4" t="inlineStr">
        <is>
          <t xml:space="preserve"> </t>
        </is>
      </c>
      <c r="CD227" s="4" t="inlineStr">
        <is>
          <t xml:space="preserve"> </t>
        </is>
      </c>
      <c r="CE227" s="4" t="inlineStr">
        <is>
          <t xml:space="preserve"> </t>
        </is>
      </c>
      <c r="CF227" s="4" t="inlineStr">
        <is>
          <t xml:space="preserve"> </t>
        </is>
      </c>
      <c r="CG227" s="4" t="inlineStr">
        <is>
          <t xml:space="preserve"> </t>
        </is>
      </c>
      <c r="CH227" s="4" t="inlineStr">
        <is>
          <t xml:space="preserve"> </t>
        </is>
      </c>
      <c r="CI227" s="4" t="inlineStr">
        <is>
          <t xml:space="preserve"> </t>
        </is>
      </c>
      <c r="CJ227" s="4" t="inlineStr">
        <is>
          <t xml:space="preserve"> </t>
        </is>
      </c>
      <c r="CK227" s="4" t="inlineStr">
        <is>
          <t xml:space="preserve"> </t>
        </is>
      </c>
      <c r="CL227" s="4" t="inlineStr">
        <is>
          <t xml:space="preserve"> </t>
        </is>
      </c>
      <c r="CM227" s="4" t="inlineStr">
        <is>
          <t xml:space="preserve"> </t>
        </is>
      </c>
      <c r="CN227" s="4" t="inlineStr">
        <is>
          <t xml:space="preserve"> </t>
        </is>
      </c>
      <c r="CO227" s="4" t="inlineStr">
        <is>
          <t xml:space="preserve"> </t>
        </is>
      </c>
      <c r="CP227" s="4" t="inlineStr">
        <is>
          <t xml:space="preserve"> </t>
        </is>
      </c>
      <c r="CQ227" s="4" t="inlineStr">
        <is>
          <t xml:space="preserve"> </t>
        </is>
      </c>
      <c r="CR227" s="4" t="inlineStr">
        <is>
          <t xml:space="preserve"> </t>
        </is>
      </c>
      <c r="CS227" s="4" t="inlineStr">
        <is>
          <t xml:space="preserve"> </t>
        </is>
      </c>
      <c r="CT227" s="4" t="inlineStr">
        <is>
          <t xml:space="preserve"> </t>
        </is>
      </c>
      <c r="CU227" s="4" t="inlineStr">
        <is>
          <t xml:space="preserve"> </t>
        </is>
      </c>
      <c r="CV227" s="4" t="inlineStr">
        <is>
          <t xml:space="preserve"> </t>
        </is>
      </c>
      <c r="CW227" s="4" t="inlineStr">
        <is>
          <t xml:space="preserve"> </t>
        </is>
      </c>
      <c r="CX227" s="4" t="inlineStr">
        <is>
          <t xml:space="preserve"> </t>
        </is>
      </c>
      <c r="CY227" s="4" t="inlineStr">
        <is>
          <t xml:space="preserve"> </t>
        </is>
      </c>
      <c r="CZ227" s="4" t="inlineStr">
        <is>
          <t xml:space="preserve"> </t>
        </is>
      </c>
      <c r="DA227" s="4" t="inlineStr">
        <is>
          <t xml:space="preserve"> </t>
        </is>
      </c>
      <c r="DB227" s="4" t="inlineStr">
        <is>
          <t xml:space="preserve"> </t>
        </is>
      </c>
      <c r="DC227" s="4" t="inlineStr">
        <is>
          <t xml:space="preserve"> </t>
        </is>
      </c>
      <c r="DD227" s="4" t="inlineStr">
        <is>
          <t xml:space="preserve"> </t>
        </is>
      </c>
      <c r="DE227" s="4" t="inlineStr">
        <is>
          <t xml:space="preserve"> </t>
        </is>
      </c>
      <c r="DF227" s="4" t="inlineStr">
        <is>
          <t xml:space="preserve"> </t>
        </is>
      </c>
      <c r="DG227" s="4" t="inlineStr">
        <is>
          <t xml:space="preserve"> </t>
        </is>
      </c>
      <c r="DH227" s="4" t="inlineStr">
        <is>
          <t xml:space="preserve"> </t>
        </is>
      </c>
      <c r="DI227" s="4" t="inlineStr">
        <is>
          <t xml:space="preserve"> </t>
        </is>
      </c>
      <c r="DJ227" s="4" t="inlineStr">
        <is>
          <t xml:space="preserve"> </t>
        </is>
      </c>
      <c r="DK227" s="4" t="inlineStr">
        <is>
          <t xml:space="preserve"> </t>
        </is>
      </c>
      <c r="DL227" s="4" t="inlineStr">
        <is>
          <t xml:space="preserve"> </t>
        </is>
      </c>
      <c r="DM227" s="4" t="inlineStr">
        <is>
          <t xml:space="preserve"> </t>
        </is>
      </c>
      <c r="DN227" s="4" t="inlineStr">
        <is>
          <t xml:space="preserve"> </t>
        </is>
      </c>
      <c r="DO227" s="4" t="inlineStr">
        <is>
          <t xml:space="preserve"> </t>
        </is>
      </c>
      <c r="DP227" s="4" t="inlineStr">
        <is>
          <t xml:space="preserve"> </t>
        </is>
      </c>
      <c r="DQ227" s="4" t="inlineStr">
        <is>
          <t xml:space="preserve"> </t>
        </is>
      </c>
      <c r="DR227" s="4" t="inlineStr">
        <is>
          <t xml:space="preserve"> </t>
        </is>
      </c>
    </row>
    <row r="228">
      <c r="A228" s="4" t="inlineStr">
        <is>
          <t>Account Value</t>
        </is>
      </c>
      <c r="B228" s="5" t="n">
        <v>1293783</v>
      </c>
      <c r="C228" s="7" t="n">
        <v>1283818</v>
      </c>
      <c r="D228" s="7" t="n">
        <v>1272038</v>
      </c>
      <c r="E228" s="7" t="n">
        <v>1251096</v>
      </c>
      <c r="F228" s="7" t="n">
        <v>1252633</v>
      </c>
      <c r="G228" s="7" t="n">
        <v>1268496</v>
      </c>
      <c r="H228" s="7" t="n">
        <v>1262238</v>
      </c>
      <c r="I228" s="7" t="n">
        <v>1260642</v>
      </c>
      <c r="J228" s="7" t="n">
        <v>1269407</v>
      </c>
      <c r="K228" s="7" t="n">
        <v>1237966</v>
      </c>
      <c r="L228" s="7" t="n">
        <v>1162236</v>
      </c>
      <c r="M228" s="7" t="n">
        <v>1170541</v>
      </c>
      <c r="N228" s="7" t="n">
        <v>1210531</v>
      </c>
      <c r="O228" s="7" t="n">
        <v>1233028</v>
      </c>
      <c r="P228" s="7" t="n">
        <v>1227215</v>
      </c>
      <c r="Q228" s="7" t="n">
        <v>1213633</v>
      </c>
      <c r="R228" s="7" t="n">
        <v>1217984</v>
      </c>
      <c r="S228" s="7" t="n">
        <v>1222684</v>
      </c>
      <c r="T228" s="7" t="n">
        <v>1199457</v>
      </c>
      <c r="U228" s="7" t="n">
        <v>1225319</v>
      </c>
      <c r="V228" s="7" t="n">
        <v>1189683</v>
      </c>
      <c r="W228" s="7" t="n">
        <v>1183898</v>
      </c>
      <c r="X228" s="7" t="n">
        <v>1131167</v>
      </c>
      <c r="Y228" s="7" t="n">
        <v>1144236</v>
      </c>
      <c r="Z228" s="7" t="n">
        <v>1192411</v>
      </c>
      <c r="AA228" s="7" t="n">
        <v>1214583</v>
      </c>
      <c r="AB228" s="7" t="n">
        <v>1185121</v>
      </c>
      <c r="AC228" s="7" t="n">
        <v>1210196</v>
      </c>
      <c r="AD228" s="7" t="n">
        <v>1196923</v>
      </c>
      <c r="AE228" s="7" t="n">
        <v>1230798</v>
      </c>
      <c r="AF228" s="7" t="n">
        <v>1272036</v>
      </c>
      <c r="AG228" s="7" t="n">
        <v>1278288</v>
      </c>
      <c r="AH228" s="7" t="n">
        <v>1308799</v>
      </c>
      <c r="AI228" s="7" t="n">
        <v>1306297</v>
      </c>
      <c r="AJ228" s="7" t="n">
        <v>1297472</v>
      </c>
      <c r="AK228" s="7" t="n">
        <v>1302848</v>
      </c>
      <c r="AL228" s="7" t="n">
        <v>1307220</v>
      </c>
      <c r="AM228" s="7" t="n">
        <v>1310809</v>
      </c>
      <c r="AN228" s="7" t="n">
        <v>1301662</v>
      </c>
      <c r="AO228" s="7" t="n">
        <v>1298899</v>
      </c>
      <c r="AP228" s="7" t="n">
        <v>1295716</v>
      </c>
      <c r="AQ228" s="7" t="n">
        <v>1286374</v>
      </c>
      <c r="AR228" s="7" t="n">
        <v>1279957</v>
      </c>
      <c r="AS228" s="7" t="n">
        <v>1299615</v>
      </c>
      <c r="AT228" s="7" t="n">
        <v>1288342</v>
      </c>
      <c r="AU228" s="7" t="n">
        <v>1280623</v>
      </c>
      <c r="AV228" s="7" t="n">
        <v>1262051</v>
      </c>
      <c r="AW228" s="7" t="n">
        <v>1265454</v>
      </c>
      <c r="AX228" s="7" t="n">
        <v>1264842</v>
      </c>
      <c r="AY228" s="7" t="n">
        <v>1264750</v>
      </c>
      <c r="AZ228" s="7" t="n">
        <v>1245770</v>
      </c>
      <c r="BA228" s="7" t="n">
        <v>1223400</v>
      </c>
      <c r="BB228" s="7" t="n">
        <v>1192341</v>
      </c>
      <c r="BC228" s="7" t="n">
        <v>1209684</v>
      </c>
      <c r="BD228" s="7" t="n">
        <v>1254574</v>
      </c>
      <c r="BE228" s="7" t="n">
        <v>1236668</v>
      </c>
      <c r="BF228" s="7" t="n">
        <v>1219594</v>
      </c>
      <c r="BG228" s="7" t="n">
        <v>1215361</v>
      </c>
      <c r="BH228" s="7" t="n">
        <v>1212741</v>
      </c>
      <c r="BI228" s="7" t="n">
        <v>1210596</v>
      </c>
      <c r="BJ228" s="7" t="n">
        <v>1218197</v>
      </c>
      <c r="BK228" s="7" t="n">
        <v>1199999</v>
      </c>
      <c r="BL228" s="7" t="n">
        <v>1191875</v>
      </c>
      <c r="BM228" s="7" t="n">
        <v>1187828</v>
      </c>
      <c r="BN228" s="7" t="n">
        <v>1166651</v>
      </c>
      <c r="BO228" s="7" t="n">
        <v>1160609</v>
      </c>
      <c r="BP228" s="7" t="n">
        <v>1140650</v>
      </c>
      <c r="BQ228" s="7" t="n">
        <v>1128035</v>
      </c>
      <c r="BR228" s="7" t="n">
        <v>1119775</v>
      </c>
      <c r="BS228" s="7" t="n">
        <v>1106218</v>
      </c>
      <c r="BT228" s="7" t="n">
        <v>1096642</v>
      </c>
      <c r="BU228" s="7" t="n">
        <v>1100568</v>
      </c>
      <c r="BV228" s="7" t="n">
        <v>1108730</v>
      </c>
      <c r="BW228" s="7" t="n">
        <v>1106484</v>
      </c>
      <c r="BX228" s="7" t="n">
        <v>1105807</v>
      </c>
      <c r="BY228" s="7" t="n">
        <v>1102317</v>
      </c>
      <c r="BZ228" s="7" t="n">
        <v>1093616</v>
      </c>
      <c r="CA228" s="7" t="n">
        <v>1096500</v>
      </c>
      <c r="CB228" s="7" t="n">
        <v>1093346</v>
      </c>
      <c r="CC228" s="7" t="n">
        <v>1099743</v>
      </c>
      <c r="CD228" s="7" t="n">
        <v>1114582</v>
      </c>
      <c r="CE228" s="7" t="n">
        <v>1101143</v>
      </c>
      <c r="CF228" s="7" t="n">
        <v>1102842</v>
      </c>
      <c r="CG228" s="7" t="n">
        <v>1097769</v>
      </c>
      <c r="CH228" s="7" t="n">
        <v>1106077</v>
      </c>
      <c r="CI228" s="7" t="n">
        <v>1093199</v>
      </c>
      <c r="CJ228" s="7" t="n">
        <v>1085683</v>
      </c>
      <c r="CK228" s="7" t="n">
        <v>1084314</v>
      </c>
      <c r="CL228" s="7" t="n">
        <v>1063711</v>
      </c>
      <c r="CM228" s="7" t="n">
        <v>1051089</v>
      </c>
      <c r="CN228" s="7" t="n">
        <v>1066645</v>
      </c>
      <c r="CO228" s="7" t="n">
        <v>1061875</v>
      </c>
      <c r="CP228" s="7" t="n">
        <v>1054870</v>
      </c>
      <c r="CQ228" s="7" t="n">
        <v>1041744</v>
      </c>
      <c r="CR228" s="7" t="n">
        <v>1087440</v>
      </c>
      <c r="CS228" s="7" t="n">
        <v>1099783</v>
      </c>
      <c r="CT228" s="7" t="n">
        <v>1105133</v>
      </c>
      <c r="CU228" s="7" t="n">
        <v>1104596</v>
      </c>
      <c r="CV228" s="7" t="n">
        <v>1103669</v>
      </c>
      <c r="CW228" s="7" t="n">
        <v>1083266</v>
      </c>
      <c r="CX228" s="7" t="n">
        <v>1078951</v>
      </c>
      <c r="CY228" s="7" t="n">
        <v>1069385</v>
      </c>
      <c r="CZ228" s="7" t="n">
        <v>1063777</v>
      </c>
      <c r="DA228" s="7" t="n">
        <v>1061415</v>
      </c>
      <c r="DB228" s="7" t="n">
        <v>1047609</v>
      </c>
      <c r="DC228" s="7" t="n">
        <v>1040101</v>
      </c>
      <c r="DD228" s="7" t="n">
        <v>1035434</v>
      </c>
      <c r="DE228" s="7" t="n">
        <v>1032160</v>
      </c>
      <c r="DF228" s="7" t="n">
        <v>1025562</v>
      </c>
      <c r="DG228" s="7" t="n">
        <v>1023562</v>
      </c>
      <c r="DH228" s="7" t="n">
        <v>1014931</v>
      </c>
      <c r="DI228" s="7" t="n">
        <v>1016910</v>
      </c>
      <c r="DJ228" s="7" t="n">
        <v>1019035</v>
      </c>
      <c r="DK228" s="7" t="n">
        <v>1026147</v>
      </c>
      <c r="DL228" s="7" t="n">
        <v>1021678</v>
      </c>
      <c r="DM228" s="7" t="n">
        <v>1035896</v>
      </c>
      <c r="DN228" s="7" t="n">
        <v>1014935</v>
      </c>
      <c r="DO228" s="7" t="n">
        <v>1008278</v>
      </c>
      <c r="DP228" s="7" t="n">
        <v>1007122</v>
      </c>
      <c r="DQ228" s="7" t="n">
        <v>999916</v>
      </c>
      <c r="DR228" s="7" t="n">
        <v>1000000</v>
      </c>
    </row>
    <row r="229">
      <c r="A229" s="4" t="inlineStr">
        <is>
          <t>EATON VANCE Index: Bloomberg Virginia Municipal Bond Index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  <c r="Y229" s="4" t="inlineStr">
        <is>
          <t xml:space="preserve"> </t>
        </is>
      </c>
      <c r="Z229" s="4" t="inlineStr">
        <is>
          <t xml:space="preserve"> </t>
        </is>
      </c>
      <c r="AA229" s="4" t="inlineStr">
        <is>
          <t xml:space="preserve"> </t>
        </is>
      </c>
      <c r="AB229" s="4" t="inlineStr">
        <is>
          <t xml:space="preserve"> </t>
        </is>
      </c>
      <c r="AC229" s="4" t="inlineStr">
        <is>
          <t xml:space="preserve"> </t>
        </is>
      </c>
      <c r="AD229" s="4" t="inlineStr">
        <is>
          <t xml:space="preserve"> </t>
        </is>
      </c>
      <c r="AE229" s="4" t="inlineStr">
        <is>
          <t xml:space="preserve"> </t>
        </is>
      </c>
      <c r="AF229" s="4" t="inlineStr">
        <is>
          <t xml:space="preserve"> </t>
        </is>
      </c>
      <c r="AG229" s="4" t="inlineStr">
        <is>
          <t xml:space="preserve"> </t>
        </is>
      </c>
      <c r="AH229" s="4" t="inlineStr">
        <is>
          <t xml:space="preserve"> </t>
        </is>
      </c>
      <c r="AI229" s="4" t="inlineStr">
        <is>
          <t xml:space="preserve"> </t>
        </is>
      </c>
      <c r="AJ229" s="4" t="inlineStr">
        <is>
          <t xml:space="preserve"> </t>
        </is>
      </c>
      <c r="AK229" s="4" t="inlineStr">
        <is>
          <t xml:space="preserve"> </t>
        </is>
      </c>
      <c r="AL229" s="4" t="inlineStr">
        <is>
          <t xml:space="preserve"> </t>
        </is>
      </c>
      <c r="AM229" s="4" t="inlineStr">
        <is>
          <t xml:space="preserve"> </t>
        </is>
      </c>
      <c r="AN229" s="4" t="inlineStr">
        <is>
          <t xml:space="preserve"> </t>
        </is>
      </c>
      <c r="AO229" s="4" t="inlineStr">
        <is>
          <t xml:space="preserve"> </t>
        </is>
      </c>
      <c r="AP229" s="4" t="inlineStr">
        <is>
          <t xml:space="preserve"> </t>
        </is>
      </c>
      <c r="AQ229" s="4" t="inlineStr">
        <is>
          <t xml:space="preserve"> </t>
        </is>
      </c>
      <c r="AR229" s="4" t="inlineStr">
        <is>
          <t xml:space="preserve"> </t>
        </is>
      </c>
      <c r="AS229" s="4" t="inlineStr">
        <is>
          <t xml:space="preserve"> </t>
        </is>
      </c>
      <c r="AT229" s="4" t="inlineStr">
        <is>
          <t xml:space="preserve"> </t>
        </is>
      </c>
      <c r="AU229" s="4" t="inlineStr">
        <is>
          <t xml:space="preserve"> </t>
        </is>
      </c>
      <c r="AV229" s="4" t="inlineStr">
        <is>
          <t xml:space="preserve"> </t>
        </is>
      </c>
      <c r="AW229" s="4" t="inlineStr">
        <is>
          <t xml:space="preserve"> </t>
        </is>
      </c>
      <c r="AX229" s="4" t="inlineStr">
        <is>
          <t xml:space="preserve"> </t>
        </is>
      </c>
      <c r="AY229" s="4" t="inlineStr">
        <is>
          <t xml:space="preserve"> </t>
        </is>
      </c>
      <c r="AZ229" s="4" t="inlineStr">
        <is>
          <t xml:space="preserve"> </t>
        </is>
      </c>
      <c r="BA229" s="4" t="inlineStr">
        <is>
          <t xml:space="preserve"> </t>
        </is>
      </c>
      <c r="BB229" s="4" t="inlineStr">
        <is>
          <t xml:space="preserve"> </t>
        </is>
      </c>
      <c r="BC229" s="4" t="inlineStr">
        <is>
          <t xml:space="preserve"> </t>
        </is>
      </c>
      <c r="BD229" s="4" t="inlineStr">
        <is>
          <t xml:space="preserve"> </t>
        </is>
      </c>
      <c r="BE229" s="4" t="inlineStr">
        <is>
          <t xml:space="preserve"> </t>
        </is>
      </c>
      <c r="BF229" s="4" t="inlineStr">
        <is>
          <t xml:space="preserve"> </t>
        </is>
      </c>
      <c r="BG229" s="4" t="inlineStr">
        <is>
          <t xml:space="preserve"> </t>
        </is>
      </c>
      <c r="BH229" s="4" t="inlineStr">
        <is>
          <t xml:space="preserve"> </t>
        </is>
      </c>
      <c r="BI229" s="4" t="inlineStr">
        <is>
          <t xml:space="preserve"> </t>
        </is>
      </c>
      <c r="BJ229" s="4" t="inlineStr">
        <is>
          <t xml:space="preserve"> </t>
        </is>
      </c>
      <c r="BK229" s="4" t="inlineStr">
        <is>
          <t xml:space="preserve"> </t>
        </is>
      </c>
      <c r="BL229" s="4" t="inlineStr">
        <is>
          <t xml:space="preserve"> </t>
        </is>
      </c>
      <c r="BM229" s="4" t="inlineStr">
        <is>
          <t xml:space="preserve"> </t>
        </is>
      </c>
      <c r="BN229" s="4" t="inlineStr">
        <is>
          <t xml:space="preserve"> </t>
        </is>
      </c>
      <c r="BO229" s="4" t="inlineStr">
        <is>
          <t xml:space="preserve"> </t>
        </is>
      </c>
      <c r="BP229" s="4" t="inlineStr">
        <is>
          <t xml:space="preserve"> </t>
        </is>
      </c>
      <c r="BQ229" s="4" t="inlineStr">
        <is>
          <t xml:space="preserve"> </t>
        </is>
      </c>
      <c r="BR229" s="4" t="inlineStr">
        <is>
          <t xml:space="preserve"> </t>
        </is>
      </c>
      <c r="BS229" s="4" t="inlineStr">
        <is>
          <t xml:space="preserve"> </t>
        </is>
      </c>
      <c r="BT229" s="4" t="inlineStr">
        <is>
          <t xml:space="preserve"> </t>
        </is>
      </c>
      <c r="BU229" s="4" t="inlineStr">
        <is>
          <t xml:space="preserve"> </t>
        </is>
      </c>
      <c r="BV229" s="4" t="inlineStr">
        <is>
          <t xml:space="preserve"> </t>
        </is>
      </c>
      <c r="BW229" s="4" t="inlineStr">
        <is>
          <t xml:space="preserve"> </t>
        </is>
      </c>
      <c r="BX229" s="4" t="inlineStr">
        <is>
          <t xml:space="preserve"> </t>
        </is>
      </c>
      <c r="BY229" s="4" t="inlineStr">
        <is>
          <t xml:space="preserve"> </t>
        </is>
      </c>
      <c r="BZ229" s="4" t="inlineStr">
        <is>
          <t xml:space="preserve"> </t>
        </is>
      </c>
      <c r="CA229" s="4" t="inlineStr">
        <is>
          <t xml:space="preserve"> </t>
        </is>
      </c>
      <c r="CB229" s="4" t="inlineStr">
        <is>
          <t xml:space="preserve"> </t>
        </is>
      </c>
      <c r="CC229" s="4" t="inlineStr">
        <is>
          <t xml:space="preserve"> </t>
        </is>
      </c>
      <c r="CD229" s="4" t="inlineStr">
        <is>
          <t xml:space="preserve"> </t>
        </is>
      </c>
      <c r="CE229" s="4" t="inlineStr">
        <is>
          <t xml:space="preserve"> </t>
        </is>
      </c>
      <c r="CF229" s="4" t="inlineStr">
        <is>
          <t xml:space="preserve"> </t>
        </is>
      </c>
      <c r="CG229" s="4" t="inlineStr">
        <is>
          <t xml:space="preserve"> </t>
        </is>
      </c>
      <c r="CH229" s="4" t="inlineStr">
        <is>
          <t xml:space="preserve"> </t>
        </is>
      </c>
      <c r="CI229" s="4" t="inlineStr">
        <is>
          <t xml:space="preserve"> </t>
        </is>
      </c>
      <c r="CJ229" s="4" t="inlineStr">
        <is>
          <t xml:space="preserve"> </t>
        </is>
      </c>
      <c r="CK229" s="4" t="inlineStr">
        <is>
          <t xml:space="preserve"> </t>
        </is>
      </c>
      <c r="CL229" s="4" t="inlineStr">
        <is>
          <t xml:space="preserve"> </t>
        </is>
      </c>
      <c r="CM229" s="4" t="inlineStr">
        <is>
          <t xml:space="preserve"> </t>
        </is>
      </c>
      <c r="CN229" s="4" t="inlineStr">
        <is>
          <t xml:space="preserve"> </t>
        </is>
      </c>
      <c r="CO229" s="4" t="inlineStr">
        <is>
          <t xml:space="preserve"> </t>
        </is>
      </c>
      <c r="CP229" s="4" t="inlineStr">
        <is>
          <t xml:space="preserve"> </t>
        </is>
      </c>
      <c r="CQ229" s="4" t="inlineStr">
        <is>
          <t xml:space="preserve"> </t>
        </is>
      </c>
      <c r="CR229" s="4" t="inlineStr">
        <is>
          <t xml:space="preserve"> </t>
        </is>
      </c>
      <c r="CS229" s="4" t="inlineStr">
        <is>
          <t xml:space="preserve"> </t>
        </is>
      </c>
      <c r="CT229" s="4" t="inlineStr">
        <is>
          <t xml:space="preserve"> </t>
        </is>
      </c>
      <c r="CU229" s="4" t="inlineStr">
        <is>
          <t xml:space="preserve"> </t>
        </is>
      </c>
      <c r="CV229" s="4" t="inlineStr">
        <is>
          <t xml:space="preserve"> </t>
        </is>
      </c>
      <c r="CW229" s="4" t="inlineStr">
        <is>
          <t xml:space="preserve"> </t>
        </is>
      </c>
      <c r="CX229" s="4" t="inlineStr">
        <is>
          <t xml:space="preserve"> </t>
        </is>
      </c>
      <c r="CY229" s="4" t="inlineStr">
        <is>
          <t xml:space="preserve"> </t>
        </is>
      </c>
      <c r="CZ229" s="4" t="inlineStr">
        <is>
          <t xml:space="preserve"> </t>
        </is>
      </c>
      <c r="DA229" s="4" t="inlineStr">
        <is>
          <t xml:space="preserve"> </t>
        </is>
      </c>
      <c r="DB229" s="4" t="inlineStr">
        <is>
          <t xml:space="preserve"> </t>
        </is>
      </c>
      <c r="DC229" s="4" t="inlineStr">
        <is>
          <t xml:space="preserve"> </t>
        </is>
      </c>
      <c r="DD229" s="4" t="inlineStr">
        <is>
          <t xml:space="preserve"> </t>
        </is>
      </c>
      <c r="DE229" s="4" t="inlineStr">
        <is>
          <t xml:space="preserve"> </t>
        </is>
      </c>
      <c r="DF229" s="4" t="inlineStr">
        <is>
          <t xml:space="preserve"> </t>
        </is>
      </c>
      <c r="DG229" s="4" t="inlineStr">
        <is>
          <t xml:space="preserve"> </t>
        </is>
      </c>
      <c r="DH229" s="4" t="inlineStr">
        <is>
          <t xml:space="preserve"> </t>
        </is>
      </c>
      <c r="DI229" s="4" t="inlineStr">
        <is>
          <t xml:space="preserve"> </t>
        </is>
      </c>
      <c r="DJ229" s="4" t="inlineStr">
        <is>
          <t xml:space="preserve"> </t>
        </is>
      </c>
      <c r="DK229" s="4" t="inlineStr">
        <is>
          <t xml:space="preserve"> </t>
        </is>
      </c>
      <c r="DL229" s="4" t="inlineStr">
        <is>
          <t xml:space="preserve"> </t>
        </is>
      </c>
      <c r="DM229" s="4" t="inlineStr">
        <is>
          <t xml:space="preserve"> </t>
        </is>
      </c>
      <c r="DN229" s="4" t="inlineStr">
        <is>
          <t xml:space="preserve"> </t>
        </is>
      </c>
      <c r="DO229" s="4" t="inlineStr">
        <is>
          <t xml:space="preserve"> </t>
        </is>
      </c>
      <c r="DP229" s="4" t="inlineStr">
        <is>
          <t xml:space="preserve"> </t>
        </is>
      </c>
      <c r="DQ229" s="4" t="inlineStr">
        <is>
          <t xml:space="preserve"> </t>
        </is>
      </c>
      <c r="DR229" s="4" t="inlineStr">
        <is>
          <t xml:space="preserve"> </t>
        </is>
      </c>
    </row>
    <row r="230">
      <c r="A230" s="3" t="inlineStr">
        <is>
          <t>Account Value [Line Items]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  <c r="S230" s="4" t="inlineStr">
        <is>
          <t xml:space="preserve"> </t>
        </is>
      </c>
      <c r="T230" s="4" t="inlineStr">
        <is>
          <t xml:space="preserve"> </t>
        </is>
      </c>
      <c r="U230" s="4" t="inlineStr">
        <is>
          <t xml:space="preserve"> </t>
        </is>
      </c>
      <c r="V230" s="4" t="inlineStr">
        <is>
          <t xml:space="preserve"> </t>
        </is>
      </c>
      <c r="W230" s="4" t="inlineStr">
        <is>
          <t xml:space="preserve"> </t>
        </is>
      </c>
      <c r="X230" s="4" t="inlineStr">
        <is>
          <t xml:space="preserve"> </t>
        </is>
      </c>
      <c r="Y230" s="4" t="inlineStr">
        <is>
          <t xml:space="preserve"> </t>
        </is>
      </c>
      <c r="Z230" s="4" t="inlineStr">
        <is>
          <t xml:space="preserve"> </t>
        </is>
      </c>
      <c r="AA230" s="4" t="inlineStr">
        <is>
          <t xml:space="preserve"> </t>
        </is>
      </c>
      <c r="AB230" s="4" t="inlineStr">
        <is>
          <t xml:space="preserve"> </t>
        </is>
      </c>
      <c r="AC230" s="4" t="inlineStr">
        <is>
          <t xml:space="preserve"> </t>
        </is>
      </c>
      <c r="AD230" s="4" t="inlineStr">
        <is>
          <t xml:space="preserve"> </t>
        </is>
      </c>
      <c r="AE230" s="4" t="inlineStr">
        <is>
          <t xml:space="preserve"> </t>
        </is>
      </c>
      <c r="AF230" s="4" t="inlineStr">
        <is>
          <t xml:space="preserve"> </t>
        </is>
      </c>
      <c r="AG230" s="4" t="inlineStr">
        <is>
          <t xml:space="preserve"> </t>
        </is>
      </c>
      <c r="AH230" s="4" t="inlineStr">
        <is>
          <t xml:space="preserve"> </t>
        </is>
      </c>
      <c r="AI230" s="4" t="inlineStr">
        <is>
          <t xml:space="preserve"> </t>
        </is>
      </c>
      <c r="AJ230" s="4" t="inlineStr">
        <is>
          <t xml:space="preserve"> </t>
        </is>
      </c>
      <c r="AK230" s="4" t="inlineStr">
        <is>
          <t xml:space="preserve"> </t>
        </is>
      </c>
      <c r="AL230" s="4" t="inlineStr">
        <is>
          <t xml:space="preserve"> </t>
        </is>
      </c>
      <c r="AM230" s="4" t="inlineStr">
        <is>
          <t xml:space="preserve"> </t>
        </is>
      </c>
      <c r="AN230" s="4" t="inlineStr">
        <is>
          <t xml:space="preserve"> </t>
        </is>
      </c>
      <c r="AO230" s="4" t="inlineStr">
        <is>
          <t xml:space="preserve"> </t>
        </is>
      </c>
      <c r="AP230" s="4" t="inlineStr">
        <is>
          <t xml:space="preserve"> </t>
        </is>
      </c>
      <c r="AQ230" s="4" t="inlineStr">
        <is>
          <t xml:space="preserve"> </t>
        </is>
      </c>
      <c r="AR230" s="4" t="inlineStr">
        <is>
          <t xml:space="preserve"> </t>
        </is>
      </c>
      <c r="AS230" s="4" t="inlineStr">
        <is>
          <t xml:space="preserve"> </t>
        </is>
      </c>
      <c r="AT230" s="4" t="inlineStr">
        <is>
          <t xml:space="preserve"> </t>
        </is>
      </c>
      <c r="AU230" s="4" t="inlineStr">
        <is>
          <t xml:space="preserve"> </t>
        </is>
      </c>
      <c r="AV230" s="4" t="inlineStr">
        <is>
          <t xml:space="preserve"> </t>
        </is>
      </c>
      <c r="AW230" s="4" t="inlineStr">
        <is>
          <t xml:space="preserve"> </t>
        </is>
      </c>
      <c r="AX230" s="4" t="inlineStr">
        <is>
          <t xml:space="preserve"> </t>
        </is>
      </c>
      <c r="AY230" s="4" t="inlineStr">
        <is>
          <t xml:space="preserve"> </t>
        </is>
      </c>
      <c r="AZ230" s="4" t="inlineStr">
        <is>
          <t xml:space="preserve"> </t>
        </is>
      </c>
      <c r="BA230" s="4" t="inlineStr">
        <is>
          <t xml:space="preserve"> </t>
        </is>
      </c>
      <c r="BB230" s="4" t="inlineStr">
        <is>
          <t xml:space="preserve"> </t>
        </is>
      </c>
      <c r="BC230" s="4" t="inlineStr">
        <is>
          <t xml:space="preserve"> </t>
        </is>
      </c>
      <c r="BD230" s="4" t="inlineStr">
        <is>
          <t xml:space="preserve"> </t>
        </is>
      </c>
      <c r="BE230" s="4" t="inlineStr">
        <is>
          <t xml:space="preserve"> </t>
        </is>
      </c>
      <c r="BF230" s="4" t="inlineStr">
        <is>
          <t xml:space="preserve"> </t>
        </is>
      </c>
      <c r="BG230" s="4" t="inlineStr">
        <is>
          <t xml:space="preserve"> </t>
        </is>
      </c>
      <c r="BH230" s="4" t="inlineStr">
        <is>
          <t xml:space="preserve"> </t>
        </is>
      </c>
      <c r="BI230" s="4" t="inlineStr">
        <is>
          <t xml:space="preserve"> </t>
        </is>
      </c>
      <c r="BJ230" s="4" t="inlineStr">
        <is>
          <t xml:space="preserve"> </t>
        </is>
      </c>
      <c r="BK230" s="4" t="inlineStr">
        <is>
          <t xml:space="preserve"> </t>
        </is>
      </c>
      <c r="BL230" s="4" t="inlineStr">
        <is>
          <t xml:space="preserve"> </t>
        </is>
      </c>
      <c r="BM230" s="4" t="inlineStr">
        <is>
          <t xml:space="preserve"> </t>
        </is>
      </c>
      <c r="BN230" s="4" t="inlineStr">
        <is>
          <t xml:space="preserve"> </t>
        </is>
      </c>
      <c r="BO230" s="4" t="inlineStr">
        <is>
          <t xml:space="preserve"> </t>
        </is>
      </c>
      <c r="BP230" s="4" t="inlineStr">
        <is>
          <t xml:space="preserve"> </t>
        </is>
      </c>
      <c r="BQ230" s="4" t="inlineStr">
        <is>
          <t xml:space="preserve"> </t>
        </is>
      </c>
      <c r="BR230" s="4" t="inlineStr">
        <is>
          <t xml:space="preserve"> </t>
        </is>
      </c>
      <c r="BS230" s="4" t="inlineStr">
        <is>
          <t xml:space="preserve"> </t>
        </is>
      </c>
      <c r="BT230" s="4" t="inlineStr">
        <is>
          <t xml:space="preserve"> </t>
        </is>
      </c>
      <c r="BU230" s="4" t="inlineStr">
        <is>
          <t xml:space="preserve"> </t>
        </is>
      </c>
      <c r="BV230" s="4" t="inlineStr">
        <is>
          <t xml:space="preserve"> </t>
        </is>
      </c>
      <c r="BW230" s="4" t="inlineStr">
        <is>
          <t xml:space="preserve"> </t>
        </is>
      </c>
      <c r="BX230" s="4" t="inlineStr">
        <is>
          <t xml:space="preserve"> </t>
        </is>
      </c>
      <c r="BY230" s="4" t="inlineStr">
        <is>
          <t xml:space="preserve"> </t>
        </is>
      </c>
      <c r="BZ230" s="4" t="inlineStr">
        <is>
          <t xml:space="preserve"> </t>
        </is>
      </c>
      <c r="CA230" s="4" t="inlineStr">
        <is>
          <t xml:space="preserve"> </t>
        </is>
      </c>
      <c r="CB230" s="4" t="inlineStr">
        <is>
          <t xml:space="preserve"> </t>
        </is>
      </c>
      <c r="CC230" s="4" t="inlineStr">
        <is>
          <t xml:space="preserve"> </t>
        </is>
      </c>
      <c r="CD230" s="4" t="inlineStr">
        <is>
          <t xml:space="preserve"> </t>
        </is>
      </c>
      <c r="CE230" s="4" t="inlineStr">
        <is>
          <t xml:space="preserve"> </t>
        </is>
      </c>
      <c r="CF230" s="4" t="inlineStr">
        <is>
          <t xml:space="preserve"> </t>
        </is>
      </c>
      <c r="CG230" s="4" t="inlineStr">
        <is>
          <t xml:space="preserve"> </t>
        </is>
      </c>
      <c r="CH230" s="4" t="inlineStr">
        <is>
          <t xml:space="preserve"> </t>
        </is>
      </c>
      <c r="CI230" s="4" t="inlineStr">
        <is>
          <t xml:space="preserve"> </t>
        </is>
      </c>
      <c r="CJ230" s="4" t="inlineStr">
        <is>
          <t xml:space="preserve"> </t>
        </is>
      </c>
      <c r="CK230" s="4" t="inlineStr">
        <is>
          <t xml:space="preserve"> </t>
        </is>
      </c>
      <c r="CL230" s="4" t="inlineStr">
        <is>
          <t xml:space="preserve"> </t>
        </is>
      </c>
      <c r="CM230" s="4" t="inlineStr">
        <is>
          <t xml:space="preserve"> </t>
        </is>
      </c>
      <c r="CN230" s="4" t="inlineStr">
        <is>
          <t xml:space="preserve"> </t>
        </is>
      </c>
      <c r="CO230" s="4" t="inlineStr">
        <is>
          <t xml:space="preserve"> </t>
        </is>
      </c>
      <c r="CP230" s="4" t="inlineStr">
        <is>
          <t xml:space="preserve"> </t>
        </is>
      </c>
      <c r="CQ230" s="4" t="inlineStr">
        <is>
          <t xml:space="preserve"> </t>
        </is>
      </c>
      <c r="CR230" s="4" t="inlineStr">
        <is>
          <t xml:space="preserve"> </t>
        </is>
      </c>
      <c r="CS230" s="4" t="inlineStr">
        <is>
          <t xml:space="preserve"> </t>
        </is>
      </c>
      <c r="CT230" s="4" t="inlineStr">
        <is>
          <t xml:space="preserve"> </t>
        </is>
      </c>
      <c r="CU230" s="4" t="inlineStr">
        <is>
          <t xml:space="preserve"> </t>
        </is>
      </c>
      <c r="CV230" s="4" t="inlineStr">
        <is>
          <t xml:space="preserve"> </t>
        </is>
      </c>
      <c r="CW230" s="4" t="inlineStr">
        <is>
          <t xml:space="preserve"> </t>
        </is>
      </c>
      <c r="CX230" s="4" t="inlineStr">
        <is>
          <t xml:space="preserve"> </t>
        </is>
      </c>
      <c r="CY230" s="4" t="inlineStr">
        <is>
          <t xml:space="preserve"> </t>
        </is>
      </c>
      <c r="CZ230" s="4" t="inlineStr">
        <is>
          <t xml:space="preserve"> </t>
        </is>
      </c>
      <c r="DA230" s="4" t="inlineStr">
        <is>
          <t xml:space="preserve"> </t>
        </is>
      </c>
      <c r="DB230" s="4" t="inlineStr">
        <is>
          <t xml:space="preserve"> </t>
        </is>
      </c>
      <c r="DC230" s="4" t="inlineStr">
        <is>
          <t xml:space="preserve"> </t>
        </is>
      </c>
      <c r="DD230" s="4" t="inlineStr">
        <is>
          <t xml:space="preserve"> </t>
        </is>
      </c>
      <c r="DE230" s="4" t="inlineStr">
        <is>
          <t xml:space="preserve"> </t>
        </is>
      </c>
      <c r="DF230" s="4" t="inlineStr">
        <is>
          <t xml:space="preserve"> </t>
        </is>
      </c>
      <c r="DG230" s="4" t="inlineStr">
        <is>
          <t xml:space="preserve"> </t>
        </is>
      </c>
      <c r="DH230" s="4" t="inlineStr">
        <is>
          <t xml:space="preserve"> </t>
        </is>
      </c>
      <c r="DI230" s="4" t="inlineStr">
        <is>
          <t xml:space="preserve"> </t>
        </is>
      </c>
      <c r="DJ230" s="4" t="inlineStr">
        <is>
          <t xml:space="preserve"> </t>
        </is>
      </c>
      <c r="DK230" s="4" t="inlineStr">
        <is>
          <t xml:space="preserve"> </t>
        </is>
      </c>
      <c r="DL230" s="4" t="inlineStr">
        <is>
          <t xml:space="preserve"> </t>
        </is>
      </c>
      <c r="DM230" s="4" t="inlineStr">
        <is>
          <t xml:space="preserve"> </t>
        </is>
      </c>
      <c r="DN230" s="4" t="inlineStr">
        <is>
          <t xml:space="preserve"> </t>
        </is>
      </c>
      <c r="DO230" s="4" t="inlineStr">
        <is>
          <t xml:space="preserve"> </t>
        </is>
      </c>
      <c r="DP230" s="4" t="inlineStr">
        <is>
          <t xml:space="preserve"> </t>
        </is>
      </c>
      <c r="DQ230" s="4" t="inlineStr">
        <is>
          <t xml:space="preserve"> </t>
        </is>
      </c>
      <c r="DR230" s="4" t="inlineStr">
        <is>
          <t xml:space="preserve"> </t>
        </is>
      </c>
    </row>
    <row r="231">
      <c r="A231" s="4" t="inlineStr">
        <is>
          <t>Line Graph and Table Measure Name</t>
        </is>
      </c>
      <c r="B231" s="4" t="inlineStr">
        <is>
          <t>Bloomberg Virginia Municipal Bond Index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  <c r="U231" s="4" t="inlineStr">
        <is>
          <t xml:space="preserve"> </t>
        </is>
      </c>
      <c r="V231" s="4" t="inlineStr">
        <is>
          <t xml:space="preserve"> </t>
        </is>
      </c>
      <c r="W231" s="4" t="inlineStr">
        <is>
          <t xml:space="preserve"> </t>
        </is>
      </c>
      <c r="X231" s="4" t="inlineStr">
        <is>
          <t xml:space="preserve"> </t>
        </is>
      </c>
      <c r="Y231" s="4" t="inlineStr">
        <is>
          <t xml:space="preserve"> </t>
        </is>
      </c>
      <c r="Z231" s="4" t="inlineStr">
        <is>
          <t xml:space="preserve"> </t>
        </is>
      </c>
      <c r="AA231" s="4" t="inlineStr">
        <is>
          <t xml:space="preserve"> </t>
        </is>
      </c>
      <c r="AB231" s="4" t="inlineStr">
        <is>
          <t xml:space="preserve"> </t>
        </is>
      </c>
      <c r="AC231" s="4" t="inlineStr">
        <is>
          <t xml:space="preserve"> </t>
        </is>
      </c>
      <c r="AD231" s="4" t="inlineStr">
        <is>
          <t xml:space="preserve"> </t>
        </is>
      </c>
      <c r="AE231" s="4" t="inlineStr">
        <is>
          <t xml:space="preserve"> </t>
        </is>
      </c>
      <c r="AF231" s="4" t="inlineStr">
        <is>
          <t xml:space="preserve"> </t>
        </is>
      </c>
      <c r="AG231" s="4" t="inlineStr">
        <is>
          <t xml:space="preserve"> </t>
        </is>
      </c>
      <c r="AH231" s="4" t="inlineStr">
        <is>
          <t xml:space="preserve"> </t>
        </is>
      </c>
      <c r="AI231" s="4" t="inlineStr">
        <is>
          <t xml:space="preserve"> </t>
        </is>
      </c>
      <c r="AJ231" s="4" t="inlineStr">
        <is>
          <t xml:space="preserve"> </t>
        </is>
      </c>
      <c r="AK231" s="4" t="inlineStr">
        <is>
          <t xml:space="preserve"> </t>
        </is>
      </c>
      <c r="AL231" s="4" t="inlineStr">
        <is>
          <t xml:space="preserve"> </t>
        </is>
      </c>
      <c r="AM231" s="4" t="inlineStr">
        <is>
          <t xml:space="preserve"> </t>
        </is>
      </c>
      <c r="AN231" s="4" t="inlineStr">
        <is>
          <t xml:space="preserve"> </t>
        </is>
      </c>
      <c r="AO231" s="4" t="inlineStr">
        <is>
          <t xml:space="preserve"> </t>
        </is>
      </c>
      <c r="AP231" s="4" t="inlineStr">
        <is>
          <t xml:space="preserve"> </t>
        </is>
      </c>
      <c r="AQ231" s="4" t="inlineStr">
        <is>
          <t xml:space="preserve"> </t>
        </is>
      </c>
      <c r="AR231" s="4" t="inlineStr">
        <is>
          <t xml:space="preserve"> </t>
        </is>
      </c>
      <c r="AS231" s="4" t="inlineStr">
        <is>
          <t xml:space="preserve"> </t>
        </is>
      </c>
      <c r="AT231" s="4" t="inlineStr">
        <is>
          <t xml:space="preserve"> </t>
        </is>
      </c>
      <c r="AU231" s="4" t="inlineStr">
        <is>
          <t xml:space="preserve"> </t>
        </is>
      </c>
      <c r="AV231" s="4" t="inlineStr">
        <is>
          <t xml:space="preserve"> </t>
        </is>
      </c>
      <c r="AW231" s="4" t="inlineStr">
        <is>
          <t xml:space="preserve"> </t>
        </is>
      </c>
      <c r="AX231" s="4" t="inlineStr">
        <is>
          <t xml:space="preserve"> </t>
        </is>
      </c>
      <c r="AY231" s="4" t="inlineStr">
        <is>
          <t xml:space="preserve"> </t>
        </is>
      </c>
      <c r="AZ231" s="4" t="inlineStr">
        <is>
          <t xml:space="preserve"> </t>
        </is>
      </c>
      <c r="BA231" s="4" t="inlineStr">
        <is>
          <t xml:space="preserve"> </t>
        </is>
      </c>
      <c r="BB231" s="4" t="inlineStr">
        <is>
          <t xml:space="preserve"> </t>
        </is>
      </c>
      <c r="BC231" s="4" t="inlineStr">
        <is>
          <t xml:space="preserve"> </t>
        </is>
      </c>
      <c r="BD231" s="4" t="inlineStr">
        <is>
          <t xml:space="preserve"> </t>
        </is>
      </c>
      <c r="BE231" s="4" t="inlineStr">
        <is>
          <t xml:space="preserve"> </t>
        </is>
      </c>
      <c r="BF231" s="4" t="inlineStr">
        <is>
          <t xml:space="preserve"> </t>
        </is>
      </c>
      <c r="BG231" s="4" t="inlineStr">
        <is>
          <t xml:space="preserve"> </t>
        </is>
      </c>
      <c r="BH231" s="4" t="inlineStr">
        <is>
          <t xml:space="preserve"> </t>
        </is>
      </c>
      <c r="BI231" s="4" t="inlineStr">
        <is>
          <t xml:space="preserve"> </t>
        </is>
      </c>
      <c r="BJ231" s="4" t="inlineStr">
        <is>
          <t xml:space="preserve"> </t>
        </is>
      </c>
      <c r="BK231" s="4" t="inlineStr">
        <is>
          <t xml:space="preserve"> </t>
        </is>
      </c>
      <c r="BL231" s="4" t="inlineStr">
        <is>
          <t xml:space="preserve"> </t>
        </is>
      </c>
      <c r="BM231" s="4" t="inlineStr">
        <is>
          <t xml:space="preserve"> </t>
        </is>
      </c>
      <c r="BN231" s="4" t="inlineStr">
        <is>
          <t xml:space="preserve"> </t>
        </is>
      </c>
      <c r="BO231" s="4" t="inlineStr">
        <is>
          <t xml:space="preserve"> </t>
        </is>
      </c>
      <c r="BP231" s="4" t="inlineStr">
        <is>
          <t xml:space="preserve"> </t>
        </is>
      </c>
      <c r="BQ231" s="4" t="inlineStr">
        <is>
          <t xml:space="preserve"> </t>
        </is>
      </c>
      <c r="BR231" s="4" t="inlineStr">
        <is>
          <t xml:space="preserve"> </t>
        </is>
      </c>
      <c r="BS231" s="4" t="inlineStr">
        <is>
          <t xml:space="preserve"> </t>
        </is>
      </c>
      <c r="BT231" s="4" t="inlineStr">
        <is>
          <t xml:space="preserve"> </t>
        </is>
      </c>
      <c r="BU231" s="4" t="inlineStr">
        <is>
          <t xml:space="preserve"> </t>
        </is>
      </c>
      <c r="BV231" s="4" t="inlineStr">
        <is>
          <t xml:space="preserve"> </t>
        </is>
      </c>
      <c r="BW231" s="4" t="inlineStr">
        <is>
          <t xml:space="preserve"> </t>
        </is>
      </c>
      <c r="BX231" s="4" t="inlineStr">
        <is>
          <t xml:space="preserve"> </t>
        </is>
      </c>
      <c r="BY231" s="4" t="inlineStr">
        <is>
          <t xml:space="preserve"> </t>
        </is>
      </c>
      <c r="BZ231" s="4" t="inlineStr">
        <is>
          <t xml:space="preserve"> </t>
        </is>
      </c>
      <c r="CA231" s="4" t="inlineStr">
        <is>
          <t xml:space="preserve"> </t>
        </is>
      </c>
      <c r="CB231" s="4" t="inlineStr">
        <is>
          <t xml:space="preserve"> </t>
        </is>
      </c>
      <c r="CC231" s="4" t="inlineStr">
        <is>
          <t xml:space="preserve"> </t>
        </is>
      </c>
      <c r="CD231" s="4" t="inlineStr">
        <is>
          <t xml:space="preserve"> </t>
        </is>
      </c>
      <c r="CE231" s="4" t="inlineStr">
        <is>
          <t xml:space="preserve"> </t>
        </is>
      </c>
      <c r="CF231" s="4" t="inlineStr">
        <is>
          <t xml:space="preserve"> </t>
        </is>
      </c>
      <c r="CG231" s="4" t="inlineStr">
        <is>
          <t xml:space="preserve"> </t>
        </is>
      </c>
      <c r="CH231" s="4" t="inlineStr">
        <is>
          <t xml:space="preserve"> </t>
        </is>
      </c>
      <c r="CI231" s="4" t="inlineStr">
        <is>
          <t xml:space="preserve"> </t>
        </is>
      </c>
      <c r="CJ231" s="4" t="inlineStr">
        <is>
          <t xml:space="preserve"> </t>
        </is>
      </c>
      <c r="CK231" s="4" t="inlineStr">
        <is>
          <t xml:space="preserve"> </t>
        </is>
      </c>
      <c r="CL231" s="4" t="inlineStr">
        <is>
          <t xml:space="preserve"> </t>
        </is>
      </c>
      <c r="CM231" s="4" t="inlineStr">
        <is>
          <t xml:space="preserve"> </t>
        </is>
      </c>
      <c r="CN231" s="4" t="inlineStr">
        <is>
          <t xml:space="preserve"> </t>
        </is>
      </c>
      <c r="CO231" s="4" t="inlineStr">
        <is>
          <t xml:space="preserve"> </t>
        </is>
      </c>
      <c r="CP231" s="4" t="inlineStr">
        <is>
          <t xml:space="preserve"> </t>
        </is>
      </c>
      <c r="CQ231" s="4" t="inlineStr">
        <is>
          <t xml:space="preserve"> </t>
        </is>
      </c>
      <c r="CR231" s="4" t="inlineStr">
        <is>
          <t xml:space="preserve"> </t>
        </is>
      </c>
      <c r="CS231" s="4" t="inlineStr">
        <is>
          <t xml:space="preserve"> </t>
        </is>
      </c>
      <c r="CT231" s="4" t="inlineStr">
        <is>
          <t xml:space="preserve"> </t>
        </is>
      </c>
      <c r="CU231" s="4" t="inlineStr">
        <is>
          <t xml:space="preserve"> </t>
        </is>
      </c>
      <c r="CV231" s="4" t="inlineStr">
        <is>
          <t xml:space="preserve"> </t>
        </is>
      </c>
      <c r="CW231" s="4" t="inlineStr">
        <is>
          <t xml:space="preserve"> </t>
        </is>
      </c>
      <c r="CX231" s="4" t="inlineStr">
        <is>
          <t xml:space="preserve"> </t>
        </is>
      </c>
      <c r="CY231" s="4" t="inlineStr">
        <is>
          <t xml:space="preserve"> </t>
        </is>
      </c>
      <c r="CZ231" s="4" t="inlineStr">
        <is>
          <t xml:space="preserve"> </t>
        </is>
      </c>
      <c r="DA231" s="4" t="inlineStr">
        <is>
          <t xml:space="preserve"> </t>
        </is>
      </c>
      <c r="DB231" s="4" t="inlineStr">
        <is>
          <t xml:space="preserve"> </t>
        </is>
      </c>
      <c r="DC231" s="4" t="inlineStr">
        <is>
          <t xml:space="preserve"> </t>
        </is>
      </c>
      <c r="DD231" s="4" t="inlineStr">
        <is>
          <t xml:space="preserve"> </t>
        </is>
      </c>
      <c r="DE231" s="4" t="inlineStr">
        <is>
          <t xml:space="preserve"> </t>
        </is>
      </c>
      <c r="DF231" s="4" t="inlineStr">
        <is>
          <t xml:space="preserve"> </t>
        </is>
      </c>
      <c r="DG231" s="4" t="inlineStr">
        <is>
          <t xml:space="preserve"> </t>
        </is>
      </c>
      <c r="DH231" s="4" t="inlineStr">
        <is>
          <t xml:space="preserve"> </t>
        </is>
      </c>
      <c r="DI231" s="4" t="inlineStr">
        <is>
          <t xml:space="preserve"> </t>
        </is>
      </c>
      <c r="DJ231" s="4" t="inlineStr">
        <is>
          <t xml:space="preserve"> </t>
        </is>
      </c>
      <c r="DK231" s="4" t="inlineStr">
        <is>
          <t xml:space="preserve"> </t>
        </is>
      </c>
      <c r="DL231" s="4" t="inlineStr">
        <is>
          <t xml:space="preserve"> </t>
        </is>
      </c>
      <c r="DM231" s="4" t="inlineStr">
        <is>
          <t xml:space="preserve"> </t>
        </is>
      </c>
      <c r="DN231" s="4" t="inlineStr">
        <is>
          <t xml:space="preserve"> </t>
        </is>
      </c>
      <c r="DO231" s="4" t="inlineStr">
        <is>
          <t xml:space="preserve"> </t>
        </is>
      </c>
      <c r="DP231" s="4" t="inlineStr">
        <is>
          <t xml:space="preserve"> </t>
        </is>
      </c>
      <c r="DQ231" s="4" t="inlineStr">
        <is>
          <t xml:space="preserve"> </t>
        </is>
      </c>
      <c r="DR231" s="4" t="inlineStr">
        <is>
          <t xml:space="preserve"> </t>
        </is>
      </c>
    </row>
    <row r="232">
      <c r="A232" s="4" t="inlineStr">
        <is>
          <t>Account Value</t>
        </is>
      </c>
      <c r="B232" s="5" t="n">
        <v>12395</v>
      </c>
      <c r="C232" s="7" t="n">
        <v>12308</v>
      </c>
      <c r="D232" s="7" t="n">
        <v>12205</v>
      </c>
      <c r="E232" s="7" t="n">
        <v>12010</v>
      </c>
      <c r="F232" s="7" t="n">
        <v>12050</v>
      </c>
      <c r="G232" s="7" t="n">
        <v>12205</v>
      </c>
      <c r="H232" s="7" t="n">
        <v>12203</v>
      </c>
      <c r="I232" s="7" t="n">
        <v>12185</v>
      </c>
      <c r="J232" s="7" t="n">
        <v>12264</v>
      </c>
      <c r="K232" s="7" t="n">
        <v>11976</v>
      </c>
      <c r="L232" s="7" t="n">
        <v>11198</v>
      </c>
      <c r="M232" s="7" t="n">
        <v>11303</v>
      </c>
      <c r="N232" s="7" t="n">
        <v>11687</v>
      </c>
      <c r="O232" s="7" t="n">
        <v>11878</v>
      </c>
      <c r="P232" s="7" t="n">
        <v>11840</v>
      </c>
      <c r="Q232" s="7" t="n">
        <v>11717</v>
      </c>
      <c r="R232" s="7" t="n">
        <v>11825</v>
      </c>
      <c r="S232" s="7" t="n">
        <v>11858</v>
      </c>
      <c r="T232" s="7" t="n">
        <v>11590</v>
      </c>
      <c r="U232" s="7" t="n">
        <v>11883</v>
      </c>
      <c r="V232" s="7" t="n">
        <v>11548</v>
      </c>
      <c r="W232" s="7" t="n">
        <v>11521</v>
      </c>
      <c r="X232" s="7" t="n">
        <v>11002</v>
      </c>
      <c r="Y232" s="7" t="n">
        <v>11075</v>
      </c>
      <c r="Z232" s="7" t="n">
        <v>11563</v>
      </c>
      <c r="AA232" s="7" t="n">
        <v>11830</v>
      </c>
      <c r="AB232" s="7" t="n">
        <v>11523</v>
      </c>
      <c r="AC232" s="7" t="n">
        <v>11718</v>
      </c>
      <c r="AD232" s="7" t="n">
        <v>11547</v>
      </c>
      <c r="AE232" s="7" t="n">
        <v>11876</v>
      </c>
      <c r="AF232" s="7" t="n">
        <v>12262</v>
      </c>
      <c r="AG232" s="7" t="n">
        <v>12301</v>
      </c>
      <c r="AH232" s="7" t="n">
        <v>12605</v>
      </c>
      <c r="AI232" s="7" t="n">
        <v>12586</v>
      </c>
      <c r="AJ232" s="7" t="n">
        <v>12505</v>
      </c>
      <c r="AK232" s="7" t="n">
        <v>12530</v>
      </c>
      <c r="AL232" s="7" t="n">
        <v>12604</v>
      </c>
      <c r="AM232" s="7" t="n">
        <v>12651</v>
      </c>
      <c r="AN232" s="7" t="n">
        <v>12559</v>
      </c>
      <c r="AO232" s="7" t="n">
        <v>12527</v>
      </c>
      <c r="AP232" s="7" t="n">
        <v>12506</v>
      </c>
      <c r="AQ232" s="7" t="n">
        <v>12422</v>
      </c>
      <c r="AR232" s="7" t="n">
        <v>12366</v>
      </c>
      <c r="AS232" s="7" t="n">
        <v>12540</v>
      </c>
      <c r="AT232" s="7" t="n">
        <v>12475</v>
      </c>
      <c r="AU232" s="7" t="n">
        <v>12433</v>
      </c>
      <c r="AV232" s="7" t="n">
        <v>12279</v>
      </c>
      <c r="AW232" s="7" t="n">
        <v>12323</v>
      </c>
      <c r="AX232" s="7" t="n">
        <v>12315</v>
      </c>
      <c r="AY232" s="7" t="n">
        <v>12353</v>
      </c>
      <c r="AZ232" s="7" t="n">
        <v>12183</v>
      </c>
      <c r="BA232" s="7" t="n">
        <v>12132</v>
      </c>
      <c r="BB232" s="7" t="n">
        <v>11764</v>
      </c>
      <c r="BC232" s="7" t="n">
        <v>11836</v>
      </c>
      <c r="BD232" s="7" t="n">
        <v>12162</v>
      </c>
      <c r="BE232" s="7" t="n">
        <v>12043</v>
      </c>
      <c r="BF232" s="7" t="n">
        <v>11860</v>
      </c>
      <c r="BG232" s="7" t="n">
        <v>11832</v>
      </c>
      <c r="BH232" s="7" t="n">
        <v>11799</v>
      </c>
      <c r="BI232" s="7" t="n">
        <v>11773</v>
      </c>
      <c r="BJ232" s="7" t="n">
        <v>11860</v>
      </c>
      <c r="BK232" s="7" t="n">
        <v>11710</v>
      </c>
      <c r="BL232" s="7" t="n">
        <v>11613</v>
      </c>
      <c r="BM232" s="7" t="n">
        <v>11571</v>
      </c>
      <c r="BN232" s="7" t="n">
        <v>11430</v>
      </c>
      <c r="BO232" s="7" t="n">
        <v>11403</v>
      </c>
      <c r="BP232" s="7" t="n">
        <v>11249</v>
      </c>
      <c r="BQ232" s="7" t="n">
        <v>11191</v>
      </c>
      <c r="BR232" s="7" t="n">
        <v>11102</v>
      </c>
      <c r="BS232" s="7" t="n">
        <v>10975</v>
      </c>
      <c r="BT232" s="7" t="n">
        <v>10858</v>
      </c>
      <c r="BU232" s="7" t="n">
        <v>10914</v>
      </c>
      <c r="BV232" s="7" t="n">
        <v>10983</v>
      </c>
      <c r="BW232" s="7" t="n">
        <v>10958</v>
      </c>
      <c r="BX232" s="7" t="n">
        <v>10937</v>
      </c>
      <c r="BY232" s="7" t="n">
        <v>10928</v>
      </c>
      <c r="BZ232" s="7" t="n">
        <v>10809</v>
      </c>
      <c r="CA232" s="7" t="n">
        <v>10853</v>
      </c>
      <c r="CB232" s="7" t="n">
        <v>10811</v>
      </c>
      <c r="CC232" s="7" t="n">
        <v>10847</v>
      </c>
      <c r="CD232" s="7" t="n">
        <v>10969</v>
      </c>
      <c r="CE232" s="7" t="n">
        <v>10838</v>
      </c>
      <c r="CF232" s="7" t="n">
        <v>10921</v>
      </c>
      <c r="CG232" s="7" t="n">
        <v>10912</v>
      </c>
      <c r="CH232" s="7" t="n">
        <v>10984</v>
      </c>
      <c r="CI232" s="7" t="n">
        <v>10912</v>
      </c>
      <c r="CJ232" s="7" t="n">
        <v>10839</v>
      </c>
      <c r="CK232" s="7" t="n">
        <v>10873</v>
      </c>
      <c r="CL232" s="7" t="n">
        <v>10723</v>
      </c>
      <c r="CM232" s="7" t="n">
        <v>10639</v>
      </c>
      <c r="CN232" s="7" t="n">
        <v>10619</v>
      </c>
      <c r="CO232" s="7" t="n">
        <v>10552</v>
      </c>
      <c r="CP232" s="7" t="n">
        <v>10478</v>
      </c>
      <c r="CQ232" s="7" t="n">
        <v>10349</v>
      </c>
      <c r="CR232" s="7" t="n">
        <v>10738</v>
      </c>
      <c r="CS232" s="7" t="n">
        <v>10842</v>
      </c>
      <c r="CT232" s="7" t="n">
        <v>10879</v>
      </c>
      <c r="CU232" s="7" t="n">
        <v>10876</v>
      </c>
      <c r="CV232" s="7" t="n">
        <v>10871</v>
      </c>
      <c r="CW232" s="7" t="n">
        <v>10716</v>
      </c>
      <c r="CX232" s="7" t="n">
        <v>10699</v>
      </c>
      <c r="CY232" s="7" t="n">
        <v>10629</v>
      </c>
      <c r="CZ232" s="7" t="n">
        <v>10603</v>
      </c>
      <c r="DA232" s="7" t="n">
        <v>10577</v>
      </c>
      <c r="DB232" s="7" t="n">
        <v>10452</v>
      </c>
      <c r="DC232" s="7" t="n">
        <v>10394</v>
      </c>
      <c r="DD232" s="7" t="n">
        <v>10364</v>
      </c>
      <c r="DE232" s="7" t="n">
        <v>10324</v>
      </c>
      <c r="DF232" s="7" t="n">
        <v>10253</v>
      </c>
      <c r="DG232" s="7" t="n">
        <v>10225</v>
      </c>
      <c r="DH232" s="7" t="n">
        <v>10162</v>
      </c>
      <c r="DI232" s="7" t="n">
        <v>10165</v>
      </c>
      <c r="DJ232" s="7" t="n">
        <v>10187</v>
      </c>
      <c r="DK232" s="7" t="n">
        <v>10231</v>
      </c>
      <c r="DL232" s="7" t="n">
        <v>10194</v>
      </c>
      <c r="DM232" s="7" t="n">
        <v>10293</v>
      </c>
      <c r="DN232" s="7" t="n">
        <v>10128</v>
      </c>
      <c r="DO232" s="7" t="n">
        <v>10087</v>
      </c>
      <c r="DP232" s="7" t="n">
        <v>10075</v>
      </c>
      <c r="DQ232" s="7" t="n">
        <v>10004</v>
      </c>
      <c r="DR232" s="7" t="n">
        <v>10000</v>
      </c>
    </row>
    <row r="233">
      <c r="A233" s="4" t="inlineStr">
        <is>
          <t>EATON VANCE Index: Bloomberg Virginia Municipal Bond Index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  <c r="Y233" s="4" t="inlineStr">
        <is>
          <t xml:space="preserve"> </t>
        </is>
      </c>
      <c r="Z233" s="4" t="inlineStr">
        <is>
          <t xml:space="preserve"> </t>
        </is>
      </c>
      <c r="AA233" s="4" t="inlineStr">
        <is>
          <t xml:space="preserve"> </t>
        </is>
      </c>
      <c r="AB233" s="4" t="inlineStr">
        <is>
          <t xml:space="preserve"> </t>
        </is>
      </c>
      <c r="AC233" s="4" t="inlineStr">
        <is>
          <t xml:space="preserve"> </t>
        </is>
      </c>
      <c r="AD233" s="4" t="inlineStr">
        <is>
          <t xml:space="preserve"> </t>
        </is>
      </c>
      <c r="AE233" s="4" t="inlineStr">
        <is>
          <t xml:space="preserve"> </t>
        </is>
      </c>
      <c r="AF233" s="4" t="inlineStr">
        <is>
          <t xml:space="preserve"> </t>
        </is>
      </c>
      <c r="AG233" s="4" t="inlineStr">
        <is>
          <t xml:space="preserve"> </t>
        </is>
      </c>
      <c r="AH233" s="4" t="inlineStr">
        <is>
          <t xml:space="preserve"> </t>
        </is>
      </c>
      <c r="AI233" s="4" t="inlineStr">
        <is>
          <t xml:space="preserve"> </t>
        </is>
      </c>
      <c r="AJ233" s="4" t="inlineStr">
        <is>
          <t xml:space="preserve"> </t>
        </is>
      </c>
      <c r="AK233" s="4" t="inlineStr">
        <is>
          <t xml:space="preserve"> </t>
        </is>
      </c>
      <c r="AL233" s="4" t="inlineStr">
        <is>
          <t xml:space="preserve"> </t>
        </is>
      </c>
      <c r="AM233" s="4" t="inlineStr">
        <is>
          <t xml:space="preserve"> </t>
        </is>
      </c>
      <c r="AN233" s="4" t="inlineStr">
        <is>
          <t xml:space="preserve"> </t>
        </is>
      </c>
      <c r="AO233" s="4" t="inlineStr">
        <is>
          <t xml:space="preserve"> </t>
        </is>
      </c>
      <c r="AP233" s="4" t="inlineStr">
        <is>
          <t xml:space="preserve"> </t>
        </is>
      </c>
      <c r="AQ233" s="4" t="inlineStr">
        <is>
          <t xml:space="preserve"> </t>
        </is>
      </c>
      <c r="AR233" s="4" t="inlineStr">
        <is>
          <t xml:space="preserve"> </t>
        </is>
      </c>
      <c r="AS233" s="4" t="inlineStr">
        <is>
          <t xml:space="preserve"> </t>
        </is>
      </c>
      <c r="AT233" s="4" t="inlineStr">
        <is>
          <t xml:space="preserve"> </t>
        </is>
      </c>
      <c r="AU233" s="4" t="inlineStr">
        <is>
          <t xml:space="preserve"> </t>
        </is>
      </c>
      <c r="AV233" s="4" t="inlineStr">
        <is>
          <t xml:space="preserve"> </t>
        </is>
      </c>
      <c r="AW233" s="4" t="inlineStr">
        <is>
          <t xml:space="preserve"> </t>
        </is>
      </c>
      <c r="AX233" s="4" t="inlineStr">
        <is>
          <t xml:space="preserve"> </t>
        </is>
      </c>
      <c r="AY233" s="4" t="inlineStr">
        <is>
          <t xml:space="preserve"> </t>
        </is>
      </c>
      <c r="AZ233" s="4" t="inlineStr">
        <is>
          <t xml:space="preserve"> </t>
        </is>
      </c>
      <c r="BA233" s="4" t="inlineStr">
        <is>
          <t xml:space="preserve"> </t>
        </is>
      </c>
      <c r="BB233" s="4" t="inlineStr">
        <is>
          <t xml:space="preserve"> </t>
        </is>
      </c>
      <c r="BC233" s="4" t="inlineStr">
        <is>
          <t xml:space="preserve"> </t>
        </is>
      </c>
      <c r="BD233" s="4" t="inlineStr">
        <is>
          <t xml:space="preserve"> </t>
        </is>
      </c>
      <c r="BE233" s="4" t="inlineStr">
        <is>
          <t xml:space="preserve"> </t>
        </is>
      </c>
      <c r="BF233" s="4" t="inlineStr">
        <is>
          <t xml:space="preserve"> </t>
        </is>
      </c>
      <c r="BG233" s="4" t="inlineStr">
        <is>
          <t xml:space="preserve"> </t>
        </is>
      </c>
      <c r="BH233" s="4" t="inlineStr">
        <is>
          <t xml:space="preserve"> </t>
        </is>
      </c>
      <c r="BI233" s="4" t="inlineStr">
        <is>
          <t xml:space="preserve"> </t>
        </is>
      </c>
      <c r="BJ233" s="4" t="inlineStr">
        <is>
          <t xml:space="preserve"> </t>
        </is>
      </c>
      <c r="BK233" s="4" t="inlineStr">
        <is>
          <t xml:space="preserve"> </t>
        </is>
      </c>
      <c r="BL233" s="4" t="inlineStr">
        <is>
          <t xml:space="preserve"> </t>
        </is>
      </c>
      <c r="BM233" s="4" t="inlineStr">
        <is>
          <t xml:space="preserve"> </t>
        </is>
      </c>
      <c r="BN233" s="4" t="inlineStr">
        <is>
          <t xml:space="preserve"> </t>
        </is>
      </c>
      <c r="BO233" s="4" t="inlineStr">
        <is>
          <t xml:space="preserve"> </t>
        </is>
      </c>
      <c r="BP233" s="4" t="inlineStr">
        <is>
          <t xml:space="preserve"> </t>
        </is>
      </c>
      <c r="BQ233" s="4" t="inlineStr">
        <is>
          <t xml:space="preserve"> </t>
        </is>
      </c>
      <c r="BR233" s="4" t="inlineStr">
        <is>
          <t xml:space="preserve"> </t>
        </is>
      </c>
      <c r="BS233" s="4" t="inlineStr">
        <is>
          <t xml:space="preserve"> </t>
        </is>
      </c>
      <c r="BT233" s="4" t="inlineStr">
        <is>
          <t xml:space="preserve"> </t>
        </is>
      </c>
      <c r="BU233" s="4" t="inlineStr">
        <is>
          <t xml:space="preserve"> </t>
        </is>
      </c>
      <c r="BV233" s="4" t="inlineStr">
        <is>
          <t xml:space="preserve"> </t>
        </is>
      </c>
      <c r="BW233" s="4" t="inlineStr">
        <is>
          <t xml:space="preserve"> </t>
        </is>
      </c>
      <c r="BX233" s="4" t="inlineStr">
        <is>
          <t xml:space="preserve"> </t>
        </is>
      </c>
      <c r="BY233" s="4" t="inlineStr">
        <is>
          <t xml:space="preserve"> </t>
        </is>
      </c>
      <c r="BZ233" s="4" t="inlineStr">
        <is>
          <t xml:space="preserve"> </t>
        </is>
      </c>
      <c r="CA233" s="4" t="inlineStr">
        <is>
          <t xml:space="preserve"> </t>
        </is>
      </c>
      <c r="CB233" s="4" t="inlineStr">
        <is>
          <t xml:space="preserve"> </t>
        </is>
      </c>
      <c r="CC233" s="4" t="inlineStr">
        <is>
          <t xml:space="preserve"> </t>
        </is>
      </c>
      <c r="CD233" s="4" t="inlineStr">
        <is>
          <t xml:space="preserve"> </t>
        </is>
      </c>
      <c r="CE233" s="4" t="inlineStr">
        <is>
          <t xml:space="preserve"> </t>
        </is>
      </c>
      <c r="CF233" s="4" t="inlineStr">
        <is>
          <t xml:space="preserve"> </t>
        </is>
      </c>
      <c r="CG233" s="4" t="inlineStr">
        <is>
          <t xml:space="preserve"> </t>
        </is>
      </c>
      <c r="CH233" s="4" t="inlineStr">
        <is>
          <t xml:space="preserve"> </t>
        </is>
      </c>
      <c r="CI233" s="4" t="inlineStr">
        <is>
          <t xml:space="preserve"> </t>
        </is>
      </c>
      <c r="CJ233" s="4" t="inlineStr">
        <is>
          <t xml:space="preserve"> </t>
        </is>
      </c>
      <c r="CK233" s="4" t="inlineStr">
        <is>
          <t xml:space="preserve"> </t>
        </is>
      </c>
      <c r="CL233" s="4" t="inlineStr">
        <is>
          <t xml:space="preserve"> </t>
        </is>
      </c>
      <c r="CM233" s="4" t="inlineStr">
        <is>
          <t xml:space="preserve"> </t>
        </is>
      </c>
      <c r="CN233" s="4" t="inlineStr">
        <is>
          <t xml:space="preserve"> </t>
        </is>
      </c>
      <c r="CO233" s="4" t="inlineStr">
        <is>
          <t xml:space="preserve"> </t>
        </is>
      </c>
      <c r="CP233" s="4" t="inlineStr">
        <is>
          <t xml:space="preserve"> </t>
        </is>
      </c>
      <c r="CQ233" s="4" t="inlineStr">
        <is>
          <t xml:space="preserve"> </t>
        </is>
      </c>
      <c r="CR233" s="4" t="inlineStr">
        <is>
          <t xml:space="preserve"> </t>
        </is>
      </c>
      <c r="CS233" s="4" t="inlineStr">
        <is>
          <t xml:space="preserve"> </t>
        </is>
      </c>
      <c r="CT233" s="4" t="inlineStr">
        <is>
          <t xml:space="preserve"> </t>
        </is>
      </c>
      <c r="CU233" s="4" t="inlineStr">
        <is>
          <t xml:space="preserve"> </t>
        </is>
      </c>
      <c r="CV233" s="4" t="inlineStr">
        <is>
          <t xml:space="preserve"> </t>
        </is>
      </c>
      <c r="CW233" s="4" t="inlineStr">
        <is>
          <t xml:space="preserve"> </t>
        </is>
      </c>
      <c r="CX233" s="4" t="inlineStr">
        <is>
          <t xml:space="preserve"> </t>
        </is>
      </c>
      <c r="CY233" s="4" t="inlineStr">
        <is>
          <t xml:space="preserve"> </t>
        </is>
      </c>
      <c r="CZ233" s="4" t="inlineStr">
        <is>
          <t xml:space="preserve"> </t>
        </is>
      </c>
      <c r="DA233" s="4" t="inlineStr">
        <is>
          <t xml:space="preserve"> </t>
        </is>
      </c>
      <c r="DB233" s="4" t="inlineStr">
        <is>
          <t xml:space="preserve"> </t>
        </is>
      </c>
      <c r="DC233" s="4" t="inlineStr">
        <is>
          <t xml:space="preserve"> </t>
        </is>
      </c>
      <c r="DD233" s="4" t="inlineStr">
        <is>
          <t xml:space="preserve"> </t>
        </is>
      </c>
      <c r="DE233" s="4" t="inlineStr">
        <is>
          <t xml:space="preserve"> </t>
        </is>
      </c>
      <c r="DF233" s="4" t="inlineStr">
        <is>
          <t xml:space="preserve"> </t>
        </is>
      </c>
      <c r="DG233" s="4" t="inlineStr">
        <is>
          <t xml:space="preserve"> </t>
        </is>
      </c>
      <c r="DH233" s="4" t="inlineStr">
        <is>
          <t xml:space="preserve"> </t>
        </is>
      </c>
      <c r="DI233" s="4" t="inlineStr">
        <is>
          <t xml:space="preserve"> </t>
        </is>
      </c>
      <c r="DJ233" s="4" t="inlineStr">
        <is>
          <t xml:space="preserve"> </t>
        </is>
      </c>
      <c r="DK233" s="4" t="inlineStr">
        <is>
          <t xml:space="preserve"> </t>
        </is>
      </c>
      <c r="DL233" s="4" t="inlineStr">
        <is>
          <t xml:space="preserve"> </t>
        </is>
      </c>
      <c r="DM233" s="4" t="inlineStr">
        <is>
          <t xml:space="preserve"> </t>
        </is>
      </c>
      <c r="DN233" s="4" t="inlineStr">
        <is>
          <t xml:space="preserve"> </t>
        </is>
      </c>
      <c r="DO233" s="4" t="inlineStr">
        <is>
          <t xml:space="preserve"> </t>
        </is>
      </c>
      <c r="DP233" s="4" t="inlineStr">
        <is>
          <t xml:space="preserve"> </t>
        </is>
      </c>
      <c r="DQ233" s="4" t="inlineStr">
        <is>
          <t xml:space="preserve"> </t>
        </is>
      </c>
      <c r="DR233" s="4" t="inlineStr">
        <is>
          <t xml:space="preserve"> </t>
        </is>
      </c>
    </row>
    <row r="234">
      <c r="A234" s="3" t="inlineStr">
        <is>
          <t>Account Value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  <c r="P234" s="4" t="inlineStr">
        <is>
          <t xml:space="preserve"> </t>
        </is>
      </c>
      <c r="Q234" s="4" t="inlineStr">
        <is>
          <t xml:space="preserve"> </t>
        </is>
      </c>
      <c r="R234" s="4" t="inlineStr">
        <is>
          <t xml:space="preserve"> </t>
        </is>
      </c>
      <c r="S234" s="4" t="inlineStr">
        <is>
          <t xml:space="preserve"> </t>
        </is>
      </c>
      <c r="T234" s="4" t="inlineStr">
        <is>
          <t xml:space="preserve"> </t>
        </is>
      </c>
      <c r="U234" s="4" t="inlineStr">
        <is>
          <t xml:space="preserve"> </t>
        </is>
      </c>
      <c r="V234" s="4" t="inlineStr">
        <is>
          <t xml:space="preserve"> </t>
        </is>
      </c>
      <c r="W234" s="4" t="inlineStr">
        <is>
          <t xml:space="preserve"> </t>
        </is>
      </c>
      <c r="X234" s="4" t="inlineStr">
        <is>
          <t xml:space="preserve"> </t>
        </is>
      </c>
      <c r="Y234" s="4" t="inlineStr">
        <is>
          <t xml:space="preserve"> </t>
        </is>
      </c>
      <c r="Z234" s="4" t="inlineStr">
        <is>
          <t xml:space="preserve"> </t>
        </is>
      </c>
      <c r="AA234" s="4" t="inlineStr">
        <is>
          <t xml:space="preserve"> </t>
        </is>
      </c>
      <c r="AB234" s="4" t="inlineStr">
        <is>
          <t xml:space="preserve"> </t>
        </is>
      </c>
      <c r="AC234" s="4" t="inlineStr">
        <is>
          <t xml:space="preserve"> </t>
        </is>
      </c>
      <c r="AD234" s="4" t="inlineStr">
        <is>
          <t xml:space="preserve"> </t>
        </is>
      </c>
      <c r="AE234" s="4" t="inlineStr">
        <is>
          <t xml:space="preserve"> </t>
        </is>
      </c>
      <c r="AF234" s="4" t="inlineStr">
        <is>
          <t xml:space="preserve"> </t>
        </is>
      </c>
      <c r="AG234" s="4" t="inlineStr">
        <is>
          <t xml:space="preserve"> </t>
        </is>
      </c>
      <c r="AH234" s="4" t="inlineStr">
        <is>
          <t xml:space="preserve"> </t>
        </is>
      </c>
      <c r="AI234" s="4" t="inlineStr">
        <is>
          <t xml:space="preserve"> </t>
        </is>
      </c>
      <c r="AJ234" s="4" t="inlineStr">
        <is>
          <t xml:space="preserve"> </t>
        </is>
      </c>
      <c r="AK234" s="4" t="inlineStr">
        <is>
          <t xml:space="preserve"> </t>
        </is>
      </c>
      <c r="AL234" s="4" t="inlineStr">
        <is>
          <t xml:space="preserve"> </t>
        </is>
      </c>
      <c r="AM234" s="4" t="inlineStr">
        <is>
          <t xml:space="preserve"> </t>
        </is>
      </c>
      <c r="AN234" s="4" t="inlineStr">
        <is>
          <t xml:space="preserve"> </t>
        </is>
      </c>
      <c r="AO234" s="4" t="inlineStr">
        <is>
          <t xml:space="preserve"> </t>
        </is>
      </c>
      <c r="AP234" s="4" t="inlineStr">
        <is>
          <t xml:space="preserve"> </t>
        </is>
      </c>
      <c r="AQ234" s="4" t="inlineStr">
        <is>
          <t xml:space="preserve"> </t>
        </is>
      </c>
      <c r="AR234" s="4" t="inlineStr">
        <is>
          <t xml:space="preserve"> </t>
        </is>
      </c>
      <c r="AS234" s="4" t="inlineStr">
        <is>
          <t xml:space="preserve"> </t>
        </is>
      </c>
      <c r="AT234" s="4" t="inlineStr">
        <is>
          <t xml:space="preserve"> </t>
        </is>
      </c>
      <c r="AU234" s="4" t="inlineStr">
        <is>
          <t xml:space="preserve"> </t>
        </is>
      </c>
      <c r="AV234" s="4" t="inlineStr">
        <is>
          <t xml:space="preserve"> </t>
        </is>
      </c>
      <c r="AW234" s="4" t="inlineStr">
        <is>
          <t xml:space="preserve"> </t>
        </is>
      </c>
      <c r="AX234" s="4" t="inlineStr">
        <is>
          <t xml:space="preserve"> </t>
        </is>
      </c>
      <c r="AY234" s="4" t="inlineStr">
        <is>
          <t xml:space="preserve"> </t>
        </is>
      </c>
      <c r="AZ234" s="4" t="inlineStr">
        <is>
          <t xml:space="preserve"> </t>
        </is>
      </c>
      <c r="BA234" s="4" t="inlineStr">
        <is>
          <t xml:space="preserve"> </t>
        </is>
      </c>
      <c r="BB234" s="4" t="inlineStr">
        <is>
          <t xml:space="preserve"> </t>
        </is>
      </c>
      <c r="BC234" s="4" t="inlineStr">
        <is>
          <t xml:space="preserve"> </t>
        </is>
      </c>
      <c r="BD234" s="4" t="inlineStr">
        <is>
          <t xml:space="preserve"> </t>
        </is>
      </c>
      <c r="BE234" s="4" t="inlineStr">
        <is>
          <t xml:space="preserve"> </t>
        </is>
      </c>
      <c r="BF234" s="4" t="inlineStr">
        <is>
          <t xml:space="preserve"> </t>
        </is>
      </c>
      <c r="BG234" s="4" t="inlineStr">
        <is>
          <t xml:space="preserve"> </t>
        </is>
      </c>
      <c r="BH234" s="4" t="inlineStr">
        <is>
          <t xml:space="preserve"> </t>
        </is>
      </c>
      <c r="BI234" s="4" t="inlineStr">
        <is>
          <t xml:space="preserve"> </t>
        </is>
      </c>
      <c r="BJ234" s="4" t="inlineStr">
        <is>
          <t xml:space="preserve"> </t>
        </is>
      </c>
      <c r="BK234" s="4" t="inlineStr">
        <is>
          <t xml:space="preserve"> </t>
        </is>
      </c>
      <c r="BL234" s="4" t="inlineStr">
        <is>
          <t xml:space="preserve"> </t>
        </is>
      </c>
      <c r="BM234" s="4" t="inlineStr">
        <is>
          <t xml:space="preserve"> </t>
        </is>
      </c>
      <c r="BN234" s="4" t="inlineStr">
        <is>
          <t xml:space="preserve"> </t>
        </is>
      </c>
      <c r="BO234" s="4" t="inlineStr">
        <is>
          <t xml:space="preserve"> </t>
        </is>
      </c>
      <c r="BP234" s="4" t="inlineStr">
        <is>
          <t xml:space="preserve"> </t>
        </is>
      </c>
      <c r="BQ234" s="4" t="inlineStr">
        <is>
          <t xml:space="preserve"> </t>
        </is>
      </c>
      <c r="BR234" s="4" t="inlineStr">
        <is>
          <t xml:space="preserve"> </t>
        </is>
      </c>
      <c r="BS234" s="4" t="inlineStr">
        <is>
          <t xml:space="preserve"> </t>
        </is>
      </c>
      <c r="BT234" s="4" t="inlineStr">
        <is>
          <t xml:space="preserve"> </t>
        </is>
      </c>
      <c r="BU234" s="4" t="inlineStr">
        <is>
          <t xml:space="preserve"> </t>
        </is>
      </c>
      <c r="BV234" s="4" t="inlineStr">
        <is>
          <t xml:space="preserve"> </t>
        </is>
      </c>
      <c r="BW234" s="4" t="inlineStr">
        <is>
          <t xml:space="preserve"> </t>
        </is>
      </c>
      <c r="BX234" s="4" t="inlineStr">
        <is>
          <t xml:space="preserve"> </t>
        </is>
      </c>
      <c r="BY234" s="4" t="inlineStr">
        <is>
          <t xml:space="preserve"> </t>
        </is>
      </c>
      <c r="BZ234" s="4" t="inlineStr">
        <is>
          <t xml:space="preserve"> </t>
        </is>
      </c>
      <c r="CA234" s="4" t="inlineStr">
        <is>
          <t xml:space="preserve"> </t>
        </is>
      </c>
      <c r="CB234" s="4" t="inlineStr">
        <is>
          <t xml:space="preserve"> </t>
        </is>
      </c>
      <c r="CC234" s="4" t="inlineStr">
        <is>
          <t xml:space="preserve"> </t>
        </is>
      </c>
      <c r="CD234" s="4" t="inlineStr">
        <is>
          <t xml:space="preserve"> </t>
        </is>
      </c>
      <c r="CE234" s="4" t="inlineStr">
        <is>
          <t xml:space="preserve"> </t>
        </is>
      </c>
      <c r="CF234" s="4" t="inlineStr">
        <is>
          <t xml:space="preserve"> </t>
        </is>
      </c>
      <c r="CG234" s="4" t="inlineStr">
        <is>
          <t xml:space="preserve"> </t>
        </is>
      </c>
      <c r="CH234" s="4" t="inlineStr">
        <is>
          <t xml:space="preserve"> </t>
        </is>
      </c>
      <c r="CI234" s="4" t="inlineStr">
        <is>
          <t xml:space="preserve"> </t>
        </is>
      </c>
      <c r="CJ234" s="4" t="inlineStr">
        <is>
          <t xml:space="preserve"> </t>
        </is>
      </c>
      <c r="CK234" s="4" t="inlineStr">
        <is>
          <t xml:space="preserve"> </t>
        </is>
      </c>
      <c r="CL234" s="4" t="inlineStr">
        <is>
          <t xml:space="preserve"> </t>
        </is>
      </c>
      <c r="CM234" s="4" t="inlineStr">
        <is>
          <t xml:space="preserve"> </t>
        </is>
      </c>
      <c r="CN234" s="4" t="inlineStr">
        <is>
          <t xml:space="preserve"> </t>
        </is>
      </c>
      <c r="CO234" s="4" t="inlineStr">
        <is>
          <t xml:space="preserve"> </t>
        </is>
      </c>
      <c r="CP234" s="4" t="inlineStr">
        <is>
          <t xml:space="preserve"> </t>
        </is>
      </c>
      <c r="CQ234" s="4" t="inlineStr">
        <is>
          <t xml:space="preserve"> </t>
        </is>
      </c>
      <c r="CR234" s="4" t="inlineStr">
        <is>
          <t xml:space="preserve"> </t>
        </is>
      </c>
      <c r="CS234" s="4" t="inlineStr">
        <is>
          <t xml:space="preserve"> </t>
        </is>
      </c>
      <c r="CT234" s="4" t="inlineStr">
        <is>
          <t xml:space="preserve"> </t>
        </is>
      </c>
      <c r="CU234" s="4" t="inlineStr">
        <is>
          <t xml:space="preserve"> </t>
        </is>
      </c>
      <c r="CV234" s="4" t="inlineStr">
        <is>
          <t xml:space="preserve"> </t>
        </is>
      </c>
      <c r="CW234" s="4" t="inlineStr">
        <is>
          <t xml:space="preserve"> </t>
        </is>
      </c>
      <c r="CX234" s="4" t="inlineStr">
        <is>
          <t xml:space="preserve"> </t>
        </is>
      </c>
      <c r="CY234" s="4" t="inlineStr">
        <is>
          <t xml:space="preserve"> </t>
        </is>
      </c>
      <c r="CZ234" s="4" t="inlineStr">
        <is>
          <t xml:space="preserve"> </t>
        </is>
      </c>
      <c r="DA234" s="4" t="inlineStr">
        <is>
          <t xml:space="preserve"> </t>
        </is>
      </c>
      <c r="DB234" s="4" t="inlineStr">
        <is>
          <t xml:space="preserve"> </t>
        </is>
      </c>
      <c r="DC234" s="4" t="inlineStr">
        <is>
          <t xml:space="preserve"> </t>
        </is>
      </c>
      <c r="DD234" s="4" t="inlineStr">
        <is>
          <t xml:space="preserve"> </t>
        </is>
      </c>
      <c r="DE234" s="4" t="inlineStr">
        <is>
          <t xml:space="preserve"> </t>
        </is>
      </c>
      <c r="DF234" s="4" t="inlineStr">
        <is>
          <t xml:space="preserve"> </t>
        </is>
      </c>
      <c r="DG234" s="4" t="inlineStr">
        <is>
          <t xml:space="preserve"> </t>
        </is>
      </c>
      <c r="DH234" s="4" t="inlineStr">
        <is>
          <t xml:space="preserve"> </t>
        </is>
      </c>
      <c r="DI234" s="4" t="inlineStr">
        <is>
          <t xml:space="preserve"> </t>
        </is>
      </c>
      <c r="DJ234" s="4" t="inlineStr">
        <is>
          <t xml:space="preserve"> </t>
        </is>
      </c>
      <c r="DK234" s="4" t="inlineStr">
        <is>
          <t xml:space="preserve"> </t>
        </is>
      </c>
      <c r="DL234" s="4" t="inlineStr">
        <is>
          <t xml:space="preserve"> </t>
        </is>
      </c>
      <c r="DM234" s="4" t="inlineStr">
        <is>
          <t xml:space="preserve"> </t>
        </is>
      </c>
      <c r="DN234" s="4" t="inlineStr">
        <is>
          <t xml:space="preserve"> </t>
        </is>
      </c>
      <c r="DO234" s="4" t="inlineStr">
        <is>
          <t xml:space="preserve"> </t>
        </is>
      </c>
      <c r="DP234" s="4" t="inlineStr">
        <is>
          <t xml:space="preserve"> </t>
        </is>
      </c>
      <c r="DQ234" s="4" t="inlineStr">
        <is>
          <t xml:space="preserve"> </t>
        </is>
      </c>
      <c r="DR234" s="4" t="inlineStr">
        <is>
          <t xml:space="preserve"> </t>
        </is>
      </c>
    </row>
    <row r="235">
      <c r="A235" s="4" t="inlineStr">
        <is>
          <t>Line Graph and Table Measure Name</t>
        </is>
      </c>
      <c r="B235" s="4" t="inlineStr">
        <is>
          <t>Bloomberg Virginia Municipal Bond Index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  <c r="Y235" s="4" t="inlineStr">
        <is>
          <t xml:space="preserve"> </t>
        </is>
      </c>
      <c r="Z235" s="4" t="inlineStr">
        <is>
          <t xml:space="preserve"> </t>
        </is>
      </c>
      <c r="AA235" s="4" t="inlineStr">
        <is>
          <t xml:space="preserve"> </t>
        </is>
      </c>
      <c r="AB235" s="4" t="inlineStr">
        <is>
          <t xml:space="preserve"> </t>
        </is>
      </c>
      <c r="AC235" s="4" t="inlineStr">
        <is>
          <t xml:space="preserve"> </t>
        </is>
      </c>
      <c r="AD235" s="4" t="inlineStr">
        <is>
          <t xml:space="preserve"> </t>
        </is>
      </c>
      <c r="AE235" s="4" t="inlineStr">
        <is>
          <t xml:space="preserve"> </t>
        </is>
      </c>
      <c r="AF235" s="4" t="inlineStr">
        <is>
          <t xml:space="preserve"> </t>
        </is>
      </c>
      <c r="AG235" s="4" t="inlineStr">
        <is>
          <t xml:space="preserve"> </t>
        </is>
      </c>
      <c r="AH235" s="4" t="inlineStr">
        <is>
          <t xml:space="preserve"> </t>
        </is>
      </c>
      <c r="AI235" s="4" t="inlineStr">
        <is>
          <t xml:space="preserve"> </t>
        </is>
      </c>
      <c r="AJ235" s="4" t="inlineStr">
        <is>
          <t xml:space="preserve"> </t>
        </is>
      </c>
      <c r="AK235" s="4" t="inlineStr">
        <is>
          <t xml:space="preserve"> </t>
        </is>
      </c>
      <c r="AL235" s="4" t="inlineStr">
        <is>
          <t xml:space="preserve"> </t>
        </is>
      </c>
      <c r="AM235" s="4" t="inlineStr">
        <is>
          <t xml:space="preserve"> </t>
        </is>
      </c>
      <c r="AN235" s="4" t="inlineStr">
        <is>
          <t xml:space="preserve"> </t>
        </is>
      </c>
      <c r="AO235" s="4" t="inlineStr">
        <is>
          <t xml:space="preserve"> </t>
        </is>
      </c>
      <c r="AP235" s="4" t="inlineStr">
        <is>
          <t xml:space="preserve"> </t>
        </is>
      </c>
      <c r="AQ235" s="4" t="inlineStr">
        <is>
          <t xml:space="preserve"> </t>
        </is>
      </c>
      <c r="AR235" s="4" t="inlineStr">
        <is>
          <t xml:space="preserve"> </t>
        </is>
      </c>
      <c r="AS235" s="4" t="inlineStr">
        <is>
          <t xml:space="preserve"> </t>
        </is>
      </c>
      <c r="AT235" s="4" t="inlineStr">
        <is>
          <t xml:space="preserve"> </t>
        </is>
      </c>
      <c r="AU235" s="4" t="inlineStr">
        <is>
          <t xml:space="preserve"> </t>
        </is>
      </c>
      <c r="AV235" s="4" t="inlineStr">
        <is>
          <t xml:space="preserve"> </t>
        </is>
      </c>
      <c r="AW235" s="4" t="inlineStr">
        <is>
          <t xml:space="preserve"> </t>
        </is>
      </c>
      <c r="AX235" s="4" t="inlineStr">
        <is>
          <t xml:space="preserve"> </t>
        </is>
      </c>
      <c r="AY235" s="4" t="inlineStr">
        <is>
          <t xml:space="preserve"> </t>
        </is>
      </c>
      <c r="AZ235" s="4" t="inlineStr">
        <is>
          <t xml:space="preserve"> </t>
        </is>
      </c>
      <c r="BA235" s="4" t="inlineStr">
        <is>
          <t xml:space="preserve"> </t>
        </is>
      </c>
      <c r="BB235" s="4" t="inlineStr">
        <is>
          <t xml:space="preserve"> </t>
        </is>
      </c>
      <c r="BC235" s="4" t="inlineStr">
        <is>
          <t xml:space="preserve"> </t>
        </is>
      </c>
      <c r="BD235" s="4" t="inlineStr">
        <is>
          <t xml:space="preserve"> </t>
        </is>
      </c>
      <c r="BE235" s="4" t="inlineStr">
        <is>
          <t xml:space="preserve"> </t>
        </is>
      </c>
      <c r="BF235" s="4" t="inlineStr">
        <is>
          <t xml:space="preserve"> </t>
        </is>
      </c>
      <c r="BG235" s="4" t="inlineStr">
        <is>
          <t xml:space="preserve"> </t>
        </is>
      </c>
      <c r="BH235" s="4" t="inlineStr">
        <is>
          <t xml:space="preserve"> </t>
        </is>
      </c>
      <c r="BI235" s="4" t="inlineStr">
        <is>
          <t xml:space="preserve"> </t>
        </is>
      </c>
      <c r="BJ235" s="4" t="inlineStr">
        <is>
          <t xml:space="preserve"> </t>
        </is>
      </c>
      <c r="BK235" s="4" t="inlineStr">
        <is>
          <t xml:space="preserve"> </t>
        </is>
      </c>
      <c r="BL235" s="4" t="inlineStr">
        <is>
          <t xml:space="preserve"> </t>
        </is>
      </c>
      <c r="BM235" s="4" t="inlineStr">
        <is>
          <t xml:space="preserve"> </t>
        </is>
      </c>
      <c r="BN235" s="4" t="inlineStr">
        <is>
          <t xml:space="preserve"> </t>
        </is>
      </c>
      <c r="BO235" s="4" t="inlineStr">
        <is>
          <t xml:space="preserve"> </t>
        </is>
      </c>
      <c r="BP235" s="4" t="inlineStr">
        <is>
          <t xml:space="preserve"> </t>
        </is>
      </c>
      <c r="BQ235" s="4" t="inlineStr">
        <is>
          <t xml:space="preserve"> </t>
        </is>
      </c>
      <c r="BR235" s="4" t="inlineStr">
        <is>
          <t xml:space="preserve"> </t>
        </is>
      </c>
      <c r="BS235" s="4" t="inlineStr">
        <is>
          <t xml:space="preserve"> </t>
        </is>
      </c>
      <c r="BT235" s="4" t="inlineStr">
        <is>
          <t xml:space="preserve"> </t>
        </is>
      </c>
      <c r="BU235" s="4" t="inlineStr">
        <is>
          <t xml:space="preserve"> </t>
        </is>
      </c>
      <c r="BV235" s="4" t="inlineStr">
        <is>
          <t xml:space="preserve"> </t>
        </is>
      </c>
      <c r="BW235" s="4" t="inlineStr">
        <is>
          <t xml:space="preserve"> </t>
        </is>
      </c>
      <c r="BX235" s="4" t="inlineStr">
        <is>
          <t xml:space="preserve"> </t>
        </is>
      </c>
      <c r="BY235" s="4" t="inlineStr">
        <is>
          <t xml:space="preserve"> </t>
        </is>
      </c>
      <c r="BZ235" s="4" t="inlineStr">
        <is>
          <t xml:space="preserve"> </t>
        </is>
      </c>
      <c r="CA235" s="4" t="inlineStr">
        <is>
          <t xml:space="preserve"> </t>
        </is>
      </c>
      <c r="CB235" s="4" t="inlineStr">
        <is>
          <t xml:space="preserve"> </t>
        </is>
      </c>
      <c r="CC235" s="4" t="inlineStr">
        <is>
          <t xml:space="preserve"> </t>
        </is>
      </c>
      <c r="CD235" s="4" t="inlineStr">
        <is>
          <t xml:space="preserve"> </t>
        </is>
      </c>
      <c r="CE235" s="4" t="inlineStr">
        <is>
          <t xml:space="preserve"> </t>
        </is>
      </c>
      <c r="CF235" s="4" t="inlineStr">
        <is>
          <t xml:space="preserve"> </t>
        </is>
      </c>
      <c r="CG235" s="4" t="inlineStr">
        <is>
          <t xml:space="preserve"> </t>
        </is>
      </c>
      <c r="CH235" s="4" t="inlineStr">
        <is>
          <t xml:space="preserve"> </t>
        </is>
      </c>
      <c r="CI235" s="4" t="inlineStr">
        <is>
          <t xml:space="preserve"> </t>
        </is>
      </c>
      <c r="CJ235" s="4" t="inlineStr">
        <is>
          <t xml:space="preserve"> </t>
        </is>
      </c>
      <c r="CK235" s="4" t="inlineStr">
        <is>
          <t xml:space="preserve"> </t>
        </is>
      </c>
      <c r="CL235" s="4" t="inlineStr">
        <is>
          <t xml:space="preserve"> </t>
        </is>
      </c>
      <c r="CM235" s="4" t="inlineStr">
        <is>
          <t xml:space="preserve"> </t>
        </is>
      </c>
      <c r="CN235" s="4" t="inlineStr">
        <is>
          <t xml:space="preserve"> </t>
        </is>
      </c>
      <c r="CO235" s="4" t="inlineStr">
        <is>
          <t xml:space="preserve"> </t>
        </is>
      </c>
      <c r="CP235" s="4" t="inlineStr">
        <is>
          <t xml:space="preserve"> </t>
        </is>
      </c>
      <c r="CQ235" s="4" t="inlineStr">
        <is>
          <t xml:space="preserve"> </t>
        </is>
      </c>
      <c r="CR235" s="4" t="inlineStr">
        <is>
          <t xml:space="preserve"> </t>
        </is>
      </c>
      <c r="CS235" s="4" t="inlineStr">
        <is>
          <t xml:space="preserve"> </t>
        </is>
      </c>
      <c r="CT235" s="4" t="inlineStr">
        <is>
          <t xml:space="preserve"> </t>
        </is>
      </c>
      <c r="CU235" s="4" t="inlineStr">
        <is>
          <t xml:space="preserve"> </t>
        </is>
      </c>
      <c r="CV235" s="4" t="inlineStr">
        <is>
          <t xml:space="preserve"> </t>
        </is>
      </c>
      <c r="CW235" s="4" t="inlineStr">
        <is>
          <t xml:space="preserve"> </t>
        </is>
      </c>
      <c r="CX235" s="4" t="inlineStr">
        <is>
          <t xml:space="preserve"> </t>
        </is>
      </c>
      <c r="CY235" s="4" t="inlineStr">
        <is>
          <t xml:space="preserve"> </t>
        </is>
      </c>
      <c r="CZ235" s="4" t="inlineStr">
        <is>
          <t xml:space="preserve"> </t>
        </is>
      </c>
      <c r="DA235" s="4" t="inlineStr">
        <is>
          <t xml:space="preserve"> </t>
        </is>
      </c>
      <c r="DB235" s="4" t="inlineStr">
        <is>
          <t xml:space="preserve"> </t>
        </is>
      </c>
      <c r="DC235" s="4" t="inlineStr">
        <is>
          <t xml:space="preserve"> </t>
        </is>
      </c>
      <c r="DD235" s="4" t="inlineStr">
        <is>
          <t xml:space="preserve"> </t>
        </is>
      </c>
      <c r="DE235" s="4" t="inlineStr">
        <is>
          <t xml:space="preserve"> </t>
        </is>
      </c>
      <c r="DF235" s="4" t="inlineStr">
        <is>
          <t xml:space="preserve"> </t>
        </is>
      </c>
      <c r="DG235" s="4" t="inlineStr">
        <is>
          <t xml:space="preserve"> </t>
        </is>
      </c>
      <c r="DH235" s="4" t="inlineStr">
        <is>
          <t xml:space="preserve"> </t>
        </is>
      </c>
      <c r="DI235" s="4" t="inlineStr">
        <is>
          <t xml:space="preserve"> </t>
        </is>
      </c>
      <c r="DJ235" s="4" t="inlineStr">
        <is>
          <t xml:space="preserve"> </t>
        </is>
      </c>
      <c r="DK235" s="4" t="inlineStr">
        <is>
          <t xml:space="preserve"> </t>
        </is>
      </c>
      <c r="DL235" s="4" t="inlineStr">
        <is>
          <t xml:space="preserve"> </t>
        </is>
      </c>
      <c r="DM235" s="4" t="inlineStr">
        <is>
          <t xml:space="preserve"> </t>
        </is>
      </c>
      <c r="DN235" s="4" t="inlineStr">
        <is>
          <t xml:space="preserve"> </t>
        </is>
      </c>
      <c r="DO235" s="4" t="inlineStr">
        <is>
          <t xml:space="preserve"> </t>
        </is>
      </c>
      <c r="DP235" s="4" t="inlineStr">
        <is>
          <t xml:space="preserve"> </t>
        </is>
      </c>
      <c r="DQ235" s="4" t="inlineStr">
        <is>
          <t xml:space="preserve"> </t>
        </is>
      </c>
      <c r="DR235" s="4" t="inlineStr">
        <is>
          <t xml:space="preserve"> </t>
        </is>
      </c>
    </row>
    <row r="236">
      <c r="A236" s="4" t="inlineStr">
        <is>
          <t>Account Value</t>
        </is>
      </c>
      <c r="B236" s="5" t="n">
        <v>12395</v>
      </c>
      <c r="C236" s="7" t="n">
        <v>12308</v>
      </c>
      <c r="D236" s="7" t="n">
        <v>12205</v>
      </c>
      <c r="E236" s="7" t="n">
        <v>12010</v>
      </c>
      <c r="F236" s="7" t="n">
        <v>12050</v>
      </c>
      <c r="G236" s="7" t="n">
        <v>12205</v>
      </c>
      <c r="H236" s="7" t="n">
        <v>12203</v>
      </c>
      <c r="I236" s="7" t="n">
        <v>12185</v>
      </c>
      <c r="J236" s="7" t="n">
        <v>12264</v>
      </c>
      <c r="K236" s="7" t="n">
        <v>11976</v>
      </c>
      <c r="L236" s="7" t="n">
        <v>11198</v>
      </c>
      <c r="M236" s="7" t="n">
        <v>11303</v>
      </c>
      <c r="N236" s="7" t="n">
        <v>11687</v>
      </c>
      <c r="O236" s="7" t="n">
        <v>11878</v>
      </c>
      <c r="P236" s="7" t="n">
        <v>11840</v>
      </c>
      <c r="Q236" s="7" t="n">
        <v>11717</v>
      </c>
      <c r="R236" s="7" t="n">
        <v>11825</v>
      </c>
      <c r="S236" s="7" t="n">
        <v>11858</v>
      </c>
      <c r="T236" s="7" t="n">
        <v>11590</v>
      </c>
      <c r="U236" s="7" t="n">
        <v>11883</v>
      </c>
      <c r="V236" s="7" t="n">
        <v>11548</v>
      </c>
      <c r="W236" s="7" t="n">
        <v>11521</v>
      </c>
      <c r="X236" s="7" t="n">
        <v>11002</v>
      </c>
      <c r="Y236" s="7" t="n">
        <v>11075</v>
      </c>
      <c r="Z236" s="7" t="n">
        <v>11563</v>
      </c>
      <c r="AA236" s="7" t="n">
        <v>11830</v>
      </c>
      <c r="AB236" s="7" t="n">
        <v>11523</v>
      </c>
      <c r="AC236" s="7" t="n">
        <v>11718</v>
      </c>
      <c r="AD236" s="7" t="n">
        <v>11547</v>
      </c>
      <c r="AE236" s="7" t="n">
        <v>11876</v>
      </c>
      <c r="AF236" s="7" t="n">
        <v>12262</v>
      </c>
      <c r="AG236" s="7" t="n">
        <v>12301</v>
      </c>
      <c r="AH236" s="7" t="n">
        <v>12605</v>
      </c>
      <c r="AI236" s="7" t="n">
        <v>12586</v>
      </c>
      <c r="AJ236" s="7" t="n">
        <v>12505</v>
      </c>
      <c r="AK236" s="7" t="n">
        <v>12530</v>
      </c>
      <c r="AL236" s="7" t="n">
        <v>12604</v>
      </c>
      <c r="AM236" s="7" t="n">
        <v>12651</v>
      </c>
      <c r="AN236" s="7" t="n">
        <v>12559</v>
      </c>
      <c r="AO236" s="7" t="n">
        <v>12527</v>
      </c>
      <c r="AP236" s="7" t="n">
        <v>12506</v>
      </c>
      <c r="AQ236" s="7" t="n">
        <v>12422</v>
      </c>
      <c r="AR236" s="7" t="n">
        <v>12366</v>
      </c>
      <c r="AS236" s="7" t="n">
        <v>12540</v>
      </c>
      <c r="AT236" s="7" t="n">
        <v>12475</v>
      </c>
      <c r="AU236" s="7" t="n">
        <v>12433</v>
      </c>
      <c r="AV236" s="7" t="n">
        <v>12279</v>
      </c>
      <c r="AW236" s="7" t="n">
        <v>12323</v>
      </c>
      <c r="AX236" s="7" t="n">
        <v>12315</v>
      </c>
      <c r="AY236" s="7" t="n">
        <v>12353</v>
      </c>
      <c r="AZ236" s="7" t="n">
        <v>12183</v>
      </c>
      <c r="BA236" s="7" t="n">
        <v>12132</v>
      </c>
      <c r="BB236" s="7" t="n">
        <v>11764</v>
      </c>
      <c r="BC236" s="7" t="n">
        <v>11836</v>
      </c>
      <c r="BD236" s="7" t="n">
        <v>12162</v>
      </c>
      <c r="BE236" s="7" t="n">
        <v>12043</v>
      </c>
      <c r="BF236" s="7" t="n">
        <v>11860</v>
      </c>
      <c r="BG236" s="7" t="n">
        <v>11832</v>
      </c>
      <c r="BH236" s="7" t="n">
        <v>11799</v>
      </c>
      <c r="BI236" s="7" t="n">
        <v>11773</v>
      </c>
      <c r="BJ236" s="7" t="n">
        <v>11860</v>
      </c>
      <c r="BK236" s="7" t="n">
        <v>11710</v>
      </c>
      <c r="BL236" s="7" t="n">
        <v>11613</v>
      </c>
      <c r="BM236" s="7" t="n">
        <v>11571</v>
      </c>
      <c r="BN236" s="7" t="n">
        <v>11430</v>
      </c>
      <c r="BO236" s="7" t="n">
        <v>11403</v>
      </c>
      <c r="BP236" s="7" t="n">
        <v>11249</v>
      </c>
      <c r="BQ236" s="7" t="n">
        <v>11191</v>
      </c>
      <c r="BR236" s="7" t="n">
        <v>11102</v>
      </c>
      <c r="BS236" s="7" t="n">
        <v>10975</v>
      </c>
      <c r="BT236" s="7" t="n">
        <v>10858</v>
      </c>
      <c r="BU236" s="7" t="n">
        <v>10914</v>
      </c>
      <c r="BV236" s="7" t="n">
        <v>10983</v>
      </c>
      <c r="BW236" s="7" t="n">
        <v>10958</v>
      </c>
      <c r="BX236" s="7" t="n">
        <v>10937</v>
      </c>
      <c r="BY236" s="7" t="n">
        <v>10928</v>
      </c>
      <c r="BZ236" s="7" t="n">
        <v>10809</v>
      </c>
      <c r="CA236" s="7" t="n">
        <v>10853</v>
      </c>
      <c r="CB236" s="7" t="n">
        <v>10811</v>
      </c>
      <c r="CC236" s="7" t="n">
        <v>10847</v>
      </c>
      <c r="CD236" s="7" t="n">
        <v>10969</v>
      </c>
      <c r="CE236" s="7" t="n">
        <v>10838</v>
      </c>
      <c r="CF236" s="7" t="n">
        <v>10921</v>
      </c>
      <c r="CG236" s="7" t="n">
        <v>10912</v>
      </c>
      <c r="CH236" s="7" t="n">
        <v>10984</v>
      </c>
      <c r="CI236" s="7" t="n">
        <v>10912</v>
      </c>
      <c r="CJ236" s="7" t="n">
        <v>10839</v>
      </c>
      <c r="CK236" s="7" t="n">
        <v>10873</v>
      </c>
      <c r="CL236" s="7" t="n">
        <v>10723</v>
      </c>
      <c r="CM236" s="7" t="n">
        <v>10639</v>
      </c>
      <c r="CN236" s="7" t="n">
        <v>10619</v>
      </c>
      <c r="CO236" s="7" t="n">
        <v>10552</v>
      </c>
      <c r="CP236" s="7" t="n">
        <v>10478</v>
      </c>
      <c r="CQ236" s="7" t="n">
        <v>10349</v>
      </c>
      <c r="CR236" s="7" t="n">
        <v>10738</v>
      </c>
      <c r="CS236" s="7" t="n">
        <v>10842</v>
      </c>
      <c r="CT236" s="7" t="n">
        <v>10879</v>
      </c>
      <c r="CU236" s="7" t="n">
        <v>10876</v>
      </c>
      <c r="CV236" s="7" t="n">
        <v>10871</v>
      </c>
      <c r="CW236" s="7" t="n">
        <v>10716</v>
      </c>
      <c r="CX236" s="7" t="n">
        <v>10699</v>
      </c>
      <c r="CY236" s="7" t="n">
        <v>10629</v>
      </c>
      <c r="CZ236" s="7" t="n">
        <v>10603</v>
      </c>
      <c r="DA236" s="7" t="n">
        <v>10577</v>
      </c>
      <c r="DB236" s="7" t="n">
        <v>10452</v>
      </c>
      <c r="DC236" s="7" t="n">
        <v>10394</v>
      </c>
      <c r="DD236" s="7" t="n">
        <v>10364</v>
      </c>
      <c r="DE236" s="7" t="n">
        <v>10324</v>
      </c>
      <c r="DF236" s="7" t="n">
        <v>10253</v>
      </c>
      <c r="DG236" s="7" t="n">
        <v>10225</v>
      </c>
      <c r="DH236" s="7" t="n">
        <v>10162</v>
      </c>
      <c r="DI236" s="7" t="n">
        <v>10165</v>
      </c>
      <c r="DJ236" s="7" t="n">
        <v>10187</v>
      </c>
      <c r="DK236" s="7" t="n">
        <v>10231</v>
      </c>
      <c r="DL236" s="7" t="n">
        <v>10194</v>
      </c>
      <c r="DM236" s="7" t="n">
        <v>10293</v>
      </c>
      <c r="DN236" s="7" t="n">
        <v>10128</v>
      </c>
      <c r="DO236" s="7" t="n">
        <v>10087</v>
      </c>
      <c r="DP236" s="7" t="n">
        <v>10075</v>
      </c>
      <c r="DQ236" s="7" t="n">
        <v>10004</v>
      </c>
      <c r="DR236" s="7" t="n">
        <v>10000</v>
      </c>
    </row>
    <row r="237">
      <c r="A237" s="4" t="inlineStr">
        <is>
          <t>EATON VANCE Index: Bloomberg Virginia Municipal Bond Index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  <c r="Y237" s="4" t="inlineStr">
        <is>
          <t xml:space="preserve"> </t>
        </is>
      </c>
      <c r="Z237" s="4" t="inlineStr">
        <is>
          <t xml:space="preserve"> </t>
        </is>
      </c>
      <c r="AA237" s="4" t="inlineStr">
        <is>
          <t xml:space="preserve"> </t>
        </is>
      </c>
      <c r="AB237" s="4" t="inlineStr">
        <is>
          <t xml:space="preserve"> </t>
        </is>
      </c>
      <c r="AC237" s="4" t="inlineStr">
        <is>
          <t xml:space="preserve"> </t>
        </is>
      </c>
      <c r="AD237" s="4" t="inlineStr">
        <is>
          <t xml:space="preserve"> </t>
        </is>
      </c>
      <c r="AE237" s="4" t="inlineStr">
        <is>
          <t xml:space="preserve"> </t>
        </is>
      </c>
      <c r="AF237" s="4" t="inlineStr">
        <is>
          <t xml:space="preserve"> </t>
        </is>
      </c>
      <c r="AG237" s="4" t="inlineStr">
        <is>
          <t xml:space="preserve"> </t>
        </is>
      </c>
      <c r="AH237" s="4" t="inlineStr">
        <is>
          <t xml:space="preserve"> </t>
        </is>
      </c>
      <c r="AI237" s="4" t="inlineStr">
        <is>
          <t xml:space="preserve"> </t>
        </is>
      </c>
      <c r="AJ237" s="4" t="inlineStr">
        <is>
          <t xml:space="preserve"> </t>
        </is>
      </c>
      <c r="AK237" s="4" t="inlineStr">
        <is>
          <t xml:space="preserve"> </t>
        </is>
      </c>
      <c r="AL237" s="4" t="inlineStr">
        <is>
          <t xml:space="preserve"> </t>
        </is>
      </c>
      <c r="AM237" s="4" t="inlineStr">
        <is>
          <t xml:space="preserve"> </t>
        </is>
      </c>
      <c r="AN237" s="4" t="inlineStr">
        <is>
          <t xml:space="preserve"> </t>
        </is>
      </c>
      <c r="AO237" s="4" t="inlineStr">
        <is>
          <t xml:space="preserve"> </t>
        </is>
      </c>
      <c r="AP237" s="4" t="inlineStr">
        <is>
          <t xml:space="preserve"> </t>
        </is>
      </c>
      <c r="AQ237" s="4" t="inlineStr">
        <is>
          <t xml:space="preserve"> </t>
        </is>
      </c>
      <c r="AR237" s="4" t="inlineStr">
        <is>
          <t xml:space="preserve"> </t>
        </is>
      </c>
      <c r="AS237" s="4" t="inlineStr">
        <is>
          <t xml:space="preserve"> </t>
        </is>
      </c>
      <c r="AT237" s="4" t="inlineStr">
        <is>
          <t xml:space="preserve"> </t>
        </is>
      </c>
      <c r="AU237" s="4" t="inlineStr">
        <is>
          <t xml:space="preserve"> </t>
        </is>
      </c>
      <c r="AV237" s="4" t="inlineStr">
        <is>
          <t xml:space="preserve"> </t>
        </is>
      </c>
      <c r="AW237" s="4" t="inlineStr">
        <is>
          <t xml:space="preserve"> </t>
        </is>
      </c>
      <c r="AX237" s="4" t="inlineStr">
        <is>
          <t xml:space="preserve"> </t>
        </is>
      </c>
      <c r="AY237" s="4" t="inlineStr">
        <is>
          <t xml:space="preserve"> </t>
        </is>
      </c>
      <c r="AZ237" s="4" t="inlineStr">
        <is>
          <t xml:space="preserve"> </t>
        </is>
      </c>
      <c r="BA237" s="4" t="inlineStr">
        <is>
          <t xml:space="preserve"> </t>
        </is>
      </c>
      <c r="BB237" s="4" t="inlineStr">
        <is>
          <t xml:space="preserve"> </t>
        </is>
      </c>
      <c r="BC237" s="4" t="inlineStr">
        <is>
          <t xml:space="preserve"> </t>
        </is>
      </c>
      <c r="BD237" s="4" t="inlineStr">
        <is>
          <t xml:space="preserve"> </t>
        </is>
      </c>
      <c r="BE237" s="4" t="inlineStr">
        <is>
          <t xml:space="preserve"> </t>
        </is>
      </c>
      <c r="BF237" s="4" t="inlineStr">
        <is>
          <t xml:space="preserve"> </t>
        </is>
      </c>
      <c r="BG237" s="4" t="inlineStr">
        <is>
          <t xml:space="preserve"> </t>
        </is>
      </c>
      <c r="BH237" s="4" t="inlineStr">
        <is>
          <t xml:space="preserve"> </t>
        </is>
      </c>
      <c r="BI237" s="4" t="inlineStr">
        <is>
          <t xml:space="preserve"> </t>
        </is>
      </c>
      <c r="BJ237" s="4" t="inlineStr">
        <is>
          <t xml:space="preserve"> </t>
        </is>
      </c>
      <c r="BK237" s="4" t="inlineStr">
        <is>
          <t xml:space="preserve"> </t>
        </is>
      </c>
      <c r="BL237" s="4" t="inlineStr">
        <is>
          <t xml:space="preserve"> </t>
        </is>
      </c>
      <c r="BM237" s="4" t="inlineStr">
        <is>
          <t xml:space="preserve"> </t>
        </is>
      </c>
      <c r="BN237" s="4" t="inlineStr">
        <is>
          <t xml:space="preserve"> </t>
        </is>
      </c>
      <c r="BO237" s="4" t="inlineStr">
        <is>
          <t xml:space="preserve"> </t>
        </is>
      </c>
      <c r="BP237" s="4" t="inlineStr">
        <is>
          <t xml:space="preserve"> </t>
        </is>
      </c>
      <c r="BQ237" s="4" t="inlineStr">
        <is>
          <t xml:space="preserve"> </t>
        </is>
      </c>
      <c r="BR237" s="4" t="inlineStr">
        <is>
          <t xml:space="preserve"> </t>
        </is>
      </c>
      <c r="BS237" s="4" t="inlineStr">
        <is>
          <t xml:space="preserve"> </t>
        </is>
      </c>
      <c r="BT237" s="4" t="inlineStr">
        <is>
          <t xml:space="preserve"> </t>
        </is>
      </c>
      <c r="BU237" s="4" t="inlineStr">
        <is>
          <t xml:space="preserve"> </t>
        </is>
      </c>
      <c r="BV237" s="4" t="inlineStr">
        <is>
          <t xml:space="preserve"> </t>
        </is>
      </c>
      <c r="BW237" s="4" t="inlineStr">
        <is>
          <t xml:space="preserve"> </t>
        </is>
      </c>
      <c r="BX237" s="4" t="inlineStr">
        <is>
          <t xml:space="preserve"> </t>
        </is>
      </c>
      <c r="BY237" s="4" t="inlineStr">
        <is>
          <t xml:space="preserve"> </t>
        </is>
      </c>
      <c r="BZ237" s="4" t="inlineStr">
        <is>
          <t xml:space="preserve"> </t>
        </is>
      </c>
      <c r="CA237" s="4" t="inlineStr">
        <is>
          <t xml:space="preserve"> </t>
        </is>
      </c>
      <c r="CB237" s="4" t="inlineStr">
        <is>
          <t xml:space="preserve"> </t>
        </is>
      </c>
      <c r="CC237" s="4" t="inlineStr">
        <is>
          <t xml:space="preserve"> </t>
        </is>
      </c>
      <c r="CD237" s="4" t="inlineStr">
        <is>
          <t xml:space="preserve"> </t>
        </is>
      </c>
      <c r="CE237" s="4" t="inlineStr">
        <is>
          <t xml:space="preserve"> </t>
        </is>
      </c>
      <c r="CF237" s="4" t="inlineStr">
        <is>
          <t xml:space="preserve"> </t>
        </is>
      </c>
      <c r="CG237" s="4" t="inlineStr">
        <is>
          <t xml:space="preserve"> </t>
        </is>
      </c>
      <c r="CH237" s="4" t="inlineStr">
        <is>
          <t xml:space="preserve"> </t>
        </is>
      </c>
      <c r="CI237" s="4" t="inlineStr">
        <is>
          <t xml:space="preserve"> </t>
        </is>
      </c>
      <c r="CJ237" s="4" t="inlineStr">
        <is>
          <t xml:space="preserve"> </t>
        </is>
      </c>
      <c r="CK237" s="4" t="inlineStr">
        <is>
          <t xml:space="preserve"> </t>
        </is>
      </c>
      <c r="CL237" s="4" t="inlineStr">
        <is>
          <t xml:space="preserve"> </t>
        </is>
      </c>
      <c r="CM237" s="4" t="inlineStr">
        <is>
          <t xml:space="preserve"> </t>
        </is>
      </c>
      <c r="CN237" s="4" t="inlineStr">
        <is>
          <t xml:space="preserve"> </t>
        </is>
      </c>
      <c r="CO237" s="4" t="inlineStr">
        <is>
          <t xml:space="preserve"> </t>
        </is>
      </c>
      <c r="CP237" s="4" t="inlineStr">
        <is>
          <t xml:space="preserve"> </t>
        </is>
      </c>
      <c r="CQ237" s="4" t="inlineStr">
        <is>
          <t xml:space="preserve"> </t>
        </is>
      </c>
      <c r="CR237" s="4" t="inlineStr">
        <is>
          <t xml:space="preserve"> </t>
        </is>
      </c>
      <c r="CS237" s="4" t="inlineStr">
        <is>
          <t xml:space="preserve"> </t>
        </is>
      </c>
      <c r="CT237" s="4" t="inlineStr">
        <is>
          <t xml:space="preserve"> </t>
        </is>
      </c>
      <c r="CU237" s="4" t="inlineStr">
        <is>
          <t xml:space="preserve"> </t>
        </is>
      </c>
      <c r="CV237" s="4" t="inlineStr">
        <is>
          <t xml:space="preserve"> </t>
        </is>
      </c>
      <c r="CW237" s="4" t="inlineStr">
        <is>
          <t xml:space="preserve"> </t>
        </is>
      </c>
      <c r="CX237" s="4" t="inlineStr">
        <is>
          <t xml:space="preserve"> </t>
        </is>
      </c>
      <c r="CY237" s="4" t="inlineStr">
        <is>
          <t xml:space="preserve"> </t>
        </is>
      </c>
      <c r="CZ237" s="4" t="inlineStr">
        <is>
          <t xml:space="preserve"> </t>
        </is>
      </c>
      <c r="DA237" s="4" t="inlineStr">
        <is>
          <t xml:space="preserve"> </t>
        </is>
      </c>
      <c r="DB237" s="4" t="inlineStr">
        <is>
          <t xml:space="preserve"> </t>
        </is>
      </c>
      <c r="DC237" s="4" t="inlineStr">
        <is>
          <t xml:space="preserve"> </t>
        </is>
      </c>
      <c r="DD237" s="4" t="inlineStr">
        <is>
          <t xml:space="preserve"> </t>
        </is>
      </c>
      <c r="DE237" s="4" t="inlineStr">
        <is>
          <t xml:space="preserve"> </t>
        </is>
      </c>
      <c r="DF237" s="4" t="inlineStr">
        <is>
          <t xml:space="preserve"> </t>
        </is>
      </c>
      <c r="DG237" s="4" t="inlineStr">
        <is>
          <t xml:space="preserve"> </t>
        </is>
      </c>
      <c r="DH237" s="4" t="inlineStr">
        <is>
          <t xml:space="preserve"> </t>
        </is>
      </c>
      <c r="DI237" s="4" t="inlineStr">
        <is>
          <t xml:space="preserve"> </t>
        </is>
      </c>
      <c r="DJ237" s="4" t="inlineStr">
        <is>
          <t xml:space="preserve"> </t>
        </is>
      </c>
      <c r="DK237" s="4" t="inlineStr">
        <is>
          <t xml:space="preserve"> </t>
        </is>
      </c>
      <c r="DL237" s="4" t="inlineStr">
        <is>
          <t xml:space="preserve"> </t>
        </is>
      </c>
      <c r="DM237" s="4" t="inlineStr">
        <is>
          <t xml:space="preserve"> </t>
        </is>
      </c>
      <c r="DN237" s="4" t="inlineStr">
        <is>
          <t xml:space="preserve"> </t>
        </is>
      </c>
      <c r="DO237" s="4" t="inlineStr">
        <is>
          <t xml:space="preserve"> </t>
        </is>
      </c>
      <c r="DP237" s="4" t="inlineStr">
        <is>
          <t xml:space="preserve"> </t>
        </is>
      </c>
      <c r="DQ237" s="4" t="inlineStr">
        <is>
          <t xml:space="preserve"> </t>
        </is>
      </c>
      <c r="DR237" s="4" t="inlineStr">
        <is>
          <t xml:space="preserve"> </t>
        </is>
      </c>
    </row>
    <row r="238">
      <c r="A238" s="3" t="inlineStr">
        <is>
          <t>Account Value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  <c r="P238" s="4" t="inlineStr">
        <is>
          <t xml:space="preserve"> </t>
        </is>
      </c>
      <c r="Q238" s="4" t="inlineStr">
        <is>
          <t xml:space="preserve"> </t>
        </is>
      </c>
      <c r="R238" s="4" t="inlineStr">
        <is>
          <t xml:space="preserve"> </t>
        </is>
      </c>
      <c r="S238" s="4" t="inlineStr">
        <is>
          <t xml:space="preserve"> </t>
        </is>
      </c>
      <c r="T238" s="4" t="inlineStr">
        <is>
          <t xml:space="preserve"> </t>
        </is>
      </c>
      <c r="U238" s="4" t="inlineStr">
        <is>
          <t xml:space="preserve"> </t>
        </is>
      </c>
      <c r="V238" s="4" t="inlineStr">
        <is>
          <t xml:space="preserve"> </t>
        </is>
      </c>
      <c r="W238" s="4" t="inlineStr">
        <is>
          <t xml:space="preserve"> </t>
        </is>
      </c>
      <c r="X238" s="4" t="inlineStr">
        <is>
          <t xml:space="preserve"> </t>
        </is>
      </c>
      <c r="Y238" s="4" t="inlineStr">
        <is>
          <t xml:space="preserve"> </t>
        </is>
      </c>
      <c r="Z238" s="4" t="inlineStr">
        <is>
          <t xml:space="preserve"> </t>
        </is>
      </c>
      <c r="AA238" s="4" t="inlineStr">
        <is>
          <t xml:space="preserve"> </t>
        </is>
      </c>
      <c r="AB238" s="4" t="inlineStr">
        <is>
          <t xml:space="preserve"> </t>
        </is>
      </c>
      <c r="AC238" s="4" t="inlineStr">
        <is>
          <t xml:space="preserve"> </t>
        </is>
      </c>
      <c r="AD238" s="4" t="inlineStr">
        <is>
          <t xml:space="preserve"> </t>
        </is>
      </c>
      <c r="AE238" s="4" t="inlineStr">
        <is>
          <t xml:space="preserve"> </t>
        </is>
      </c>
      <c r="AF238" s="4" t="inlineStr">
        <is>
          <t xml:space="preserve"> </t>
        </is>
      </c>
      <c r="AG238" s="4" t="inlineStr">
        <is>
          <t xml:space="preserve"> </t>
        </is>
      </c>
      <c r="AH238" s="4" t="inlineStr">
        <is>
          <t xml:space="preserve"> </t>
        </is>
      </c>
      <c r="AI238" s="4" t="inlineStr">
        <is>
          <t xml:space="preserve"> </t>
        </is>
      </c>
      <c r="AJ238" s="4" t="inlineStr">
        <is>
          <t xml:space="preserve"> </t>
        </is>
      </c>
      <c r="AK238" s="4" t="inlineStr">
        <is>
          <t xml:space="preserve"> </t>
        </is>
      </c>
      <c r="AL238" s="4" t="inlineStr">
        <is>
          <t xml:space="preserve"> </t>
        </is>
      </c>
      <c r="AM238" s="4" t="inlineStr">
        <is>
          <t xml:space="preserve"> </t>
        </is>
      </c>
      <c r="AN238" s="4" t="inlineStr">
        <is>
          <t xml:space="preserve"> </t>
        </is>
      </c>
      <c r="AO238" s="4" t="inlineStr">
        <is>
          <t xml:space="preserve"> </t>
        </is>
      </c>
      <c r="AP238" s="4" t="inlineStr">
        <is>
          <t xml:space="preserve"> </t>
        </is>
      </c>
      <c r="AQ238" s="4" t="inlineStr">
        <is>
          <t xml:space="preserve"> </t>
        </is>
      </c>
      <c r="AR238" s="4" t="inlineStr">
        <is>
          <t xml:space="preserve"> </t>
        </is>
      </c>
      <c r="AS238" s="4" t="inlineStr">
        <is>
          <t xml:space="preserve"> </t>
        </is>
      </c>
      <c r="AT238" s="4" t="inlineStr">
        <is>
          <t xml:space="preserve"> </t>
        </is>
      </c>
      <c r="AU238" s="4" t="inlineStr">
        <is>
          <t xml:space="preserve"> </t>
        </is>
      </c>
      <c r="AV238" s="4" t="inlineStr">
        <is>
          <t xml:space="preserve"> </t>
        </is>
      </c>
      <c r="AW238" s="4" t="inlineStr">
        <is>
          <t xml:space="preserve"> </t>
        </is>
      </c>
      <c r="AX238" s="4" t="inlineStr">
        <is>
          <t xml:space="preserve"> </t>
        </is>
      </c>
      <c r="AY238" s="4" t="inlineStr">
        <is>
          <t xml:space="preserve"> </t>
        </is>
      </c>
      <c r="AZ238" s="4" t="inlineStr">
        <is>
          <t xml:space="preserve"> </t>
        </is>
      </c>
      <c r="BA238" s="4" t="inlineStr">
        <is>
          <t xml:space="preserve"> </t>
        </is>
      </c>
      <c r="BB238" s="4" t="inlineStr">
        <is>
          <t xml:space="preserve"> </t>
        </is>
      </c>
      <c r="BC238" s="4" t="inlineStr">
        <is>
          <t xml:space="preserve"> </t>
        </is>
      </c>
      <c r="BD238" s="4" t="inlineStr">
        <is>
          <t xml:space="preserve"> </t>
        </is>
      </c>
      <c r="BE238" s="4" t="inlineStr">
        <is>
          <t xml:space="preserve"> </t>
        </is>
      </c>
      <c r="BF238" s="4" t="inlineStr">
        <is>
          <t xml:space="preserve"> </t>
        </is>
      </c>
      <c r="BG238" s="4" t="inlineStr">
        <is>
          <t xml:space="preserve"> </t>
        </is>
      </c>
      <c r="BH238" s="4" t="inlineStr">
        <is>
          <t xml:space="preserve"> </t>
        </is>
      </c>
      <c r="BI238" s="4" t="inlineStr">
        <is>
          <t xml:space="preserve"> </t>
        </is>
      </c>
      <c r="BJ238" s="4" t="inlineStr">
        <is>
          <t xml:space="preserve"> </t>
        </is>
      </c>
      <c r="BK238" s="4" t="inlineStr">
        <is>
          <t xml:space="preserve"> </t>
        </is>
      </c>
      <c r="BL238" s="4" t="inlineStr">
        <is>
          <t xml:space="preserve"> </t>
        </is>
      </c>
      <c r="BM238" s="4" t="inlineStr">
        <is>
          <t xml:space="preserve"> </t>
        </is>
      </c>
      <c r="BN238" s="4" t="inlineStr">
        <is>
          <t xml:space="preserve"> </t>
        </is>
      </c>
      <c r="BO238" s="4" t="inlineStr">
        <is>
          <t xml:space="preserve"> </t>
        </is>
      </c>
      <c r="BP238" s="4" t="inlineStr">
        <is>
          <t xml:space="preserve"> </t>
        </is>
      </c>
      <c r="BQ238" s="4" t="inlineStr">
        <is>
          <t xml:space="preserve"> </t>
        </is>
      </c>
      <c r="BR238" s="4" t="inlineStr">
        <is>
          <t xml:space="preserve"> </t>
        </is>
      </c>
      <c r="BS238" s="4" t="inlineStr">
        <is>
          <t xml:space="preserve"> </t>
        </is>
      </c>
      <c r="BT238" s="4" t="inlineStr">
        <is>
          <t xml:space="preserve"> </t>
        </is>
      </c>
      <c r="BU238" s="4" t="inlineStr">
        <is>
          <t xml:space="preserve"> </t>
        </is>
      </c>
      <c r="BV238" s="4" t="inlineStr">
        <is>
          <t xml:space="preserve"> </t>
        </is>
      </c>
      <c r="BW238" s="4" t="inlineStr">
        <is>
          <t xml:space="preserve"> </t>
        </is>
      </c>
      <c r="BX238" s="4" t="inlineStr">
        <is>
          <t xml:space="preserve"> </t>
        </is>
      </c>
      <c r="BY238" s="4" t="inlineStr">
        <is>
          <t xml:space="preserve"> </t>
        </is>
      </c>
      <c r="BZ238" s="4" t="inlineStr">
        <is>
          <t xml:space="preserve"> </t>
        </is>
      </c>
      <c r="CA238" s="4" t="inlineStr">
        <is>
          <t xml:space="preserve"> </t>
        </is>
      </c>
      <c r="CB238" s="4" t="inlineStr">
        <is>
          <t xml:space="preserve"> </t>
        </is>
      </c>
      <c r="CC238" s="4" t="inlineStr">
        <is>
          <t xml:space="preserve"> </t>
        </is>
      </c>
      <c r="CD238" s="4" t="inlineStr">
        <is>
          <t xml:space="preserve"> </t>
        </is>
      </c>
      <c r="CE238" s="4" t="inlineStr">
        <is>
          <t xml:space="preserve"> </t>
        </is>
      </c>
      <c r="CF238" s="4" t="inlineStr">
        <is>
          <t xml:space="preserve"> </t>
        </is>
      </c>
      <c r="CG238" s="4" t="inlineStr">
        <is>
          <t xml:space="preserve"> </t>
        </is>
      </c>
      <c r="CH238" s="4" t="inlineStr">
        <is>
          <t xml:space="preserve"> </t>
        </is>
      </c>
      <c r="CI238" s="4" t="inlineStr">
        <is>
          <t xml:space="preserve"> </t>
        </is>
      </c>
      <c r="CJ238" s="4" t="inlineStr">
        <is>
          <t xml:space="preserve"> </t>
        </is>
      </c>
      <c r="CK238" s="4" t="inlineStr">
        <is>
          <t xml:space="preserve"> </t>
        </is>
      </c>
      <c r="CL238" s="4" t="inlineStr">
        <is>
          <t xml:space="preserve"> </t>
        </is>
      </c>
      <c r="CM238" s="4" t="inlineStr">
        <is>
          <t xml:space="preserve"> </t>
        </is>
      </c>
      <c r="CN238" s="4" t="inlineStr">
        <is>
          <t xml:space="preserve"> </t>
        </is>
      </c>
      <c r="CO238" s="4" t="inlineStr">
        <is>
          <t xml:space="preserve"> </t>
        </is>
      </c>
      <c r="CP238" s="4" t="inlineStr">
        <is>
          <t xml:space="preserve"> </t>
        </is>
      </c>
      <c r="CQ238" s="4" t="inlineStr">
        <is>
          <t xml:space="preserve"> </t>
        </is>
      </c>
      <c r="CR238" s="4" t="inlineStr">
        <is>
          <t xml:space="preserve"> </t>
        </is>
      </c>
      <c r="CS238" s="4" t="inlineStr">
        <is>
          <t xml:space="preserve"> </t>
        </is>
      </c>
      <c r="CT238" s="4" t="inlineStr">
        <is>
          <t xml:space="preserve"> </t>
        </is>
      </c>
      <c r="CU238" s="4" t="inlineStr">
        <is>
          <t xml:space="preserve"> </t>
        </is>
      </c>
      <c r="CV238" s="4" t="inlineStr">
        <is>
          <t xml:space="preserve"> </t>
        </is>
      </c>
      <c r="CW238" s="4" t="inlineStr">
        <is>
          <t xml:space="preserve"> </t>
        </is>
      </c>
      <c r="CX238" s="4" t="inlineStr">
        <is>
          <t xml:space="preserve"> </t>
        </is>
      </c>
      <c r="CY238" s="4" t="inlineStr">
        <is>
          <t xml:space="preserve"> </t>
        </is>
      </c>
      <c r="CZ238" s="4" t="inlineStr">
        <is>
          <t xml:space="preserve"> </t>
        </is>
      </c>
      <c r="DA238" s="4" t="inlineStr">
        <is>
          <t xml:space="preserve"> </t>
        </is>
      </c>
      <c r="DB238" s="4" t="inlineStr">
        <is>
          <t xml:space="preserve"> </t>
        </is>
      </c>
      <c r="DC238" s="4" t="inlineStr">
        <is>
          <t xml:space="preserve"> </t>
        </is>
      </c>
      <c r="DD238" s="4" t="inlineStr">
        <is>
          <t xml:space="preserve"> </t>
        </is>
      </c>
      <c r="DE238" s="4" t="inlineStr">
        <is>
          <t xml:space="preserve"> </t>
        </is>
      </c>
      <c r="DF238" s="4" t="inlineStr">
        <is>
          <t xml:space="preserve"> </t>
        </is>
      </c>
      <c r="DG238" s="4" t="inlineStr">
        <is>
          <t xml:space="preserve"> </t>
        </is>
      </c>
      <c r="DH238" s="4" t="inlineStr">
        <is>
          <t xml:space="preserve"> </t>
        </is>
      </c>
      <c r="DI238" s="4" t="inlineStr">
        <is>
          <t xml:space="preserve"> </t>
        </is>
      </c>
      <c r="DJ238" s="4" t="inlineStr">
        <is>
          <t xml:space="preserve"> </t>
        </is>
      </c>
      <c r="DK238" s="4" t="inlineStr">
        <is>
          <t xml:space="preserve"> </t>
        </is>
      </c>
      <c r="DL238" s="4" t="inlineStr">
        <is>
          <t xml:space="preserve"> </t>
        </is>
      </c>
      <c r="DM238" s="4" t="inlineStr">
        <is>
          <t xml:space="preserve"> </t>
        </is>
      </c>
      <c r="DN238" s="4" t="inlineStr">
        <is>
          <t xml:space="preserve"> </t>
        </is>
      </c>
      <c r="DO238" s="4" t="inlineStr">
        <is>
          <t xml:space="preserve"> </t>
        </is>
      </c>
      <c r="DP238" s="4" t="inlineStr">
        <is>
          <t xml:space="preserve"> </t>
        </is>
      </c>
      <c r="DQ238" s="4" t="inlineStr">
        <is>
          <t xml:space="preserve"> </t>
        </is>
      </c>
      <c r="DR238" s="4" t="inlineStr">
        <is>
          <t xml:space="preserve"> </t>
        </is>
      </c>
    </row>
    <row r="239">
      <c r="A239" s="4" t="inlineStr">
        <is>
          <t>Line Graph and Table Measure Name</t>
        </is>
      </c>
      <c r="B239" s="4" t="inlineStr">
        <is>
          <t>Bloomberg Virginia Municipal Bond Index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  <c r="Y239" s="4" t="inlineStr">
        <is>
          <t xml:space="preserve"> </t>
        </is>
      </c>
      <c r="Z239" s="4" t="inlineStr">
        <is>
          <t xml:space="preserve"> </t>
        </is>
      </c>
      <c r="AA239" s="4" t="inlineStr">
        <is>
          <t xml:space="preserve"> </t>
        </is>
      </c>
      <c r="AB239" s="4" t="inlineStr">
        <is>
          <t xml:space="preserve"> </t>
        </is>
      </c>
      <c r="AC239" s="4" t="inlineStr">
        <is>
          <t xml:space="preserve"> </t>
        </is>
      </c>
      <c r="AD239" s="4" t="inlineStr">
        <is>
          <t xml:space="preserve"> </t>
        </is>
      </c>
      <c r="AE239" s="4" t="inlineStr">
        <is>
          <t xml:space="preserve"> </t>
        </is>
      </c>
      <c r="AF239" s="4" t="inlineStr">
        <is>
          <t xml:space="preserve"> </t>
        </is>
      </c>
      <c r="AG239" s="4" t="inlineStr">
        <is>
          <t xml:space="preserve"> </t>
        </is>
      </c>
      <c r="AH239" s="4" t="inlineStr">
        <is>
          <t xml:space="preserve"> </t>
        </is>
      </c>
      <c r="AI239" s="4" t="inlineStr">
        <is>
          <t xml:space="preserve"> </t>
        </is>
      </c>
      <c r="AJ239" s="4" t="inlineStr">
        <is>
          <t xml:space="preserve"> </t>
        </is>
      </c>
      <c r="AK239" s="4" t="inlineStr">
        <is>
          <t xml:space="preserve"> </t>
        </is>
      </c>
      <c r="AL239" s="4" t="inlineStr">
        <is>
          <t xml:space="preserve"> </t>
        </is>
      </c>
      <c r="AM239" s="4" t="inlineStr">
        <is>
          <t xml:space="preserve"> </t>
        </is>
      </c>
      <c r="AN239" s="4" t="inlineStr">
        <is>
          <t xml:space="preserve"> </t>
        </is>
      </c>
      <c r="AO239" s="4" t="inlineStr">
        <is>
          <t xml:space="preserve"> </t>
        </is>
      </c>
      <c r="AP239" s="4" t="inlineStr">
        <is>
          <t xml:space="preserve"> </t>
        </is>
      </c>
      <c r="AQ239" s="4" t="inlineStr">
        <is>
          <t xml:space="preserve"> </t>
        </is>
      </c>
      <c r="AR239" s="4" t="inlineStr">
        <is>
          <t xml:space="preserve"> </t>
        </is>
      </c>
      <c r="AS239" s="4" t="inlineStr">
        <is>
          <t xml:space="preserve"> </t>
        </is>
      </c>
      <c r="AT239" s="4" t="inlineStr">
        <is>
          <t xml:space="preserve"> </t>
        </is>
      </c>
      <c r="AU239" s="4" t="inlineStr">
        <is>
          <t xml:space="preserve"> </t>
        </is>
      </c>
      <c r="AV239" s="4" t="inlineStr">
        <is>
          <t xml:space="preserve"> </t>
        </is>
      </c>
      <c r="AW239" s="4" t="inlineStr">
        <is>
          <t xml:space="preserve"> </t>
        </is>
      </c>
      <c r="AX239" s="4" t="inlineStr">
        <is>
          <t xml:space="preserve"> </t>
        </is>
      </c>
      <c r="AY239" s="4" t="inlineStr">
        <is>
          <t xml:space="preserve"> </t>
        </is>
      </c>
      <c r="AZ239" s="4" t="inlineStr">
        <is>
          <t xml:space="preserve"> </t>
        </is>
      </c>
      <c r="BA239" s="4" t="inlineStr">
        <is>
          <t xml:space="preserve"> </t>
        </is>
      </c>
      <c r="BB239" s="4" t="inlineStr">
        <is>
          <t xml:space="preserve"> </t>
        </is>
      </c>
      <c r="BC239" s="4" t="inlineStr">
        <is>
          <t xml:space="preserve"> </t>
        </is>
      </c>
      <c r="BD239" s="4" t="inlineStr">
        <is>
          <t xml:space="preserve"> </t>
        </is>
      </c>
      <c r="BE239" s="4" t="inlineStr">
        <is>
          <t xml:space="preserve"> </t>
        </is>
      </c>
      <c r="BF239" s="4" t="inlineStr">
        <is>
          <t xml:space="preserve"> </t>
        </is>
      </c>
      <c r="BG239" s="4" t="inlineStr">
        <is>
          <t xml:space="preserve"> </t>
        </is>
      </c>
      <c r="BH239" s="4" t="inlineStr">
        <is>
          <t xml:space="preserve"> </t>
        </is>
      </c>
      <c r="BI239" s="4" t="inlineStr">
        <is>
          <t xml:space="preserve"> </t>
        </is>
      </c>
      <c r="BJ239" s="4" t="inlineStr">
        <is>
          <t xml:space="preserve"> </t>
        </is>
      </c>
      <c r="BK239" s="4" t="inlineStr">
        <is>
          <t xml:space="preserve"> </t>
        </is>
      </c>
      <c r="BL239" s="4" t="inlineStr">
        <is>
          <t xml:space="preserve"> </t>
        </is>
      </c>
      <c r="BM239" s="4" t="inlineStr">
        <is>
          <t xml:space="preserve"> </t>
        </is>
      </c>
      <c r="BN239" s="4" t="inlineStr">
        <is>
          <t xml:space="preserve"> </t>
        </is>
      </c>
      <c r="BO239" s="4" t="inlineStr">
        <is>
          <t xml:space="preserve"> </t>
        </is>
      </c>
      <c r="BP239" s="4" t="inlineStr">
        <is>
          <t xml:space="preserve"> </t>
        </is>
      </c>
      <c r="BQ239" s="4" t="inlineStr">
        <is>
          <t xml:space="preserve"> </t>
        </is>
      </c>
      <c r="BR239" s="4" t="inlineStr">
        <is>
          <t xml:space="preserve"> </t>
        </is>
      </c>
      <c r="BS239" s="4" t="inlineStr">
        <is>
          <t xml:space="preserve"> </t>
        </is>
      </c>
      <c r="BT239" s="4" t="inlineStr">
        <is>
          <t xml:space="preserve"> </t>
        </is>
      </c>
      <c r="BU239" s="4" t="inlineStr">
        <is>
          <t xml:space="preserve"> </t>
        </is>
      </c>
      <c r="BV239" s="4" t="inlineStr">
        <is>
          <t xml:space="preserve"> </t>
        </is>
      </c>
      <c r="BW239" s="4" t="inlineStr">
        <is>
          <t xml:space="preserve"> </t>
        </is>
      </c>
      <c r="BX239" s="4" t="inlineStr">
        <is>
          <t xml:space="preserve"> </t>
        </is>
      </c>
      <c r="BY239" s="4" t="inlineStr">
        <is>
          <t xml:space="preserve"> </t>
        </is>
      </c>
      <c r="BZ239" s="4" t="inlineStr">
        <is>
          <t xml:space="preserve"> </t>
        </is>
      </c>
      <c r="CA239" s="4" t="inlineStr">
        <is>
          <t xml:space="preserve"> </t>
        </is>
      </c>
      <c r="CB239" s="4" t="inlineStr">
        <is>
          <t xml:space="preserve"> </t>
        </is>
      </c>
      <c r="CC239" s="4" t="inlineStr">
        <is>
          <t xml:space="preserve"> </t>
        </is>
      </c>
      <c r="CD239" s="4" t="inlineStr">
        <is>
          <t xml:space="preserve"> </t>
        </is>
      </c>
      <c r="CE239" s="4" t="inlineStr">
        <is>
          <t xml:space="preserve"> </t>
        </is>
      </c>
      <c r="CF239" s="4" t="inlineStr">
        <is>
          <t xml:space="preserve"> </t>
        </is>
      </c>
      <c r="CG239" s="4" t="inlineStr">
        <is>
          <t xml:space="preserve"> </t>
        </is>
      </c>
      <c r="CH239" s="4" t="inlineStr">
        <is>
          <t xml:space="preserve"> </t>
        </is>
      </c>
      <c r="CI239" s="4" t="inlineStr">
        <is>
          <t xml:space="preserve"> </t>
        </is>
      </c>
      <c r="CJ239" s="4" t="inlineStr">
        <is>
          <t xml:space="preserve"> </t>
        </is>
      </c>
      <c r="CK239" s="4" t="inlineStr">
        <is>
          <t xml:space="preserve"> </t>
        </is>
      </c>
      <c r="CL239" s="4" t="inlineStr">
        <is>
          <t xml:space="preserve"> </t>
        </is>
      </c>
      <c r="CM239" s="4" t="inlineStr">
        <is>
          <t xml:space="preserve"> </t>
        </is>
      </c>
      <c r="CN239" s="4" t="inlineStr">
        <is>
          <t xml:space="preserve"> </t>
        </is>
      </c>
      <c r="CO239" s="4" t="inlineStr">
        <is>
          <t xml:space="preserve"> </t>
        </is>
      </c>
      <c r="CP239" s="4" t="inlineStr">
        <is>
          <t xml:space="preserve"> </t>
        </is>
      </c>
      <c r="CQ239" s="4" t="inlineStr">
        <is>
          <t xml:space="preserve"> </t>
        </is>
      </c>
      <c r="CR239" s="4" t="inlineStr">
        <is>
          <t xml:space="preserve"> </t>
        </is>
      </c>
      <c r="CS239" s="4" t="inlineStr">
        <is>
          <t xml:space="preserve"> </t>
        </is>
      </c>
      <c r="CT239" s="4" t="inlineStr">
        <is>
          <t xml:space="preserve"> </t>
        </is>
      </c>
      <c r="CU239" s="4" t="inlineStr">
        <is>
          <t xml:space="preserve"> </t>
        </is>
      </c>
      <c r="CV239" s="4" t="inlineStr">
        <is>
          <t xml:space="preserve"> </t>
        </is>
      </c>
      <c r="CW239" s="4" t="inlineStr">
        <is>
          <t xml:space="preserve"> </t>
        </is>
      </c>
      <c r="CX239" s="4" t="inlineStr">
        <is>
          <t xml:space="preserve"> </t>
        </is>
      </c>
      <c r="CY239" s="4" t="inlineStr">
        <is>
          <t xml:space="preserve"> </t>
        </is>
      </c>
      <c r="CZ239" s="4" t="inlineStr">
        <is>
          <t xml:space="preserve"> </t>
        </is>
      </c>
      <c r="DA239" s="4" t="inlineStr">
        <is>
          <t xml:space="preserve"> </t>
        </is>
      </c>
      <c r="DB239" s="4" t="inlineStr">
        <is>
          <t xml:space="preserve"> </t>
        </is>
      </c>
      <c r="DC239" s="4" t="inlineStr">
        <is>
          <t xml:space="preserve"> </t>
        </is>
      </c>
      <c r="DD239" s="4" t="inlineStr">
        <is>
          <t xml:space="preserve"> </t>
        </is>
      </c>
      <c r="DE239" s="4" t="inlineStr">
        <is>
          <t xml:space="preserve"> </t>
        </is>
      </c>
      <c r="DF239" s="4" t="inlineStr">
        <is>
          <t xml:space="preserve"> </t>
        </is>
      </c>
      <c r="DG239" s="4" t="inlineStr">
        <is>
          <t xml:space="preserve"> </t>
        </is>
      </c>
      <c r="DH239" s="4" t="inlineStr">
        <is>
          <t xml:space="preserve"> </t>
        </is>
      </c>
      <c r="DI239" s="4" t="inlineStr">
        <is>
          <t xml:space="preserve"> </t>
        </is>
      </c>
      <c r="DJ239" s="4" t="inlineStr">
        <is>
          <t xml:space="preserve"> </t>
        </is>
      </c>
      <c r="DK239" s="4" t="inlineStr">
        <is>
          <t xml:space="preserve"> </t>
        </is>
      </c>
      <c r="DL239" s="4" t="inlineStr">
        <is>
          <t xml:space="preserve"> </t>
        </is>
      </c>
      <c r="DM239" s="4" t="inlineStr">
        <is>
          <t xml:space="preserve"> </t>
        </is>
      </c>
      <c r="DN239" s="4" t="inlineStr">
        <is>
          <t xml:space="preserve"> </t>
        </is>
      </c>
      <c r="DO239" s="4" t="inlineStr">
        <is>
          <t xml:space="preserve"> </t>
        </is>
      </c>
      <c r="DP239" s="4" t="inlineStr">
        <is>
          <t xml:space="preserve"> </t>
        </is>
      </c>
      <c r="DQ239" s="4" t="inlineStr">
        <is>
          <t xml:space="preserve"> </t>
        </is>
      </c>
      <c r="DR239" s="4" t="inlineStr">
        <is>
          <t xml:space="preserve"> </t>
        </is>
      </c>
    </row>
    <row r="240">
      <c r="A240" s="4" t="inlineStr">
        <is>
          <t>Account Value</t>
        </is>
      </c>
      <c r="B240" s="5" t="n">
        <v>1239467</v>
      </c>
      <c r="C240" s="5" t="n">
        <v>1230787</v>
      </c>
      <c r="D240" s="5" t="n">
        <v>1220484</v>
      </c>
      <c r="E240" s="5" t="n">
        <v>1201040</v>
      </c>
      <c r="F240" s="5" t="n">
        <v>1205000</v>
      </c>
      <c r="G240" s="5" t="n">
        <v>1220478</v>
      </c>
      <c r="H240" s="5" t="n">
        <v>1220305</v>
      </c>
      <c r="I240" s="5" t="n">
        <v>1218460</v>
      </c>
      <c r="J240" s="5" t="n">
        <v>1226435</v>
      </c>
      <c r="K240" s="5" t="n">
        <v>1197598</v>
      </c>
      <c r="L240" s="5" t="n">
        <v>1119807</v>
      </c>
      <c r="M240" s="5" t="n">
        <v>1130254</v>
      </c>
      <c r="N240" s="5" t="n">
        <v>1168705</v>
      </c>
      <c r="O240" s="5" t="n">
        <v>1187811</v>
      </c>
      <c r="P240" s="5" t="n">
        <v>1184048</v>
      </c>
      <c r="Q240" s="5" t="n">
        <v>1171655</v>
      </c>
      <c r="R240" s="5" t="n">
        <v>1182527</v>
      </c>
      <c r="S240" s="5" t="n">
        <v>1185761</v>
      </c>
      <c r="T240" s="5" t="n">
        <v>1159027</v>
      </c>
      <c r="U240" s="5" t="n">
        <v>1188314</v>
      </c>
      <c r="V240" s="5" t="n">
        <v>1154800</v>
      </c>
      <c r="W240" s="5" t="n">
        <v>1152145</v>
      </c>
      <c r="X240" s="5" t="n">
        <v>1100206</v>
      </c>
      <c r="Y240" s="5" t="n">
        <v>1107508</v>
      </c>
      <c r="Z240" s="5" t="n">
        <v>1156282</v>
      </c>
      <c r="AA240" s="5" t="n">
        <v>1183026</v>
      </c>
      <c r="AB240" s="5" t="n">
        <v>1152312</v>
      </c>
      <c r="AC240" s="5" t="n">
        <v>1171781</v>
      </c>
      <c r="AD240" s="5" t="n">
        <v>1154726</v>
      </c>
      <c r="AE240" s="5" t="n">
        <v>1187625</v>
      </c>
      <c r="AF240" s="5" t="n">
        <v>1226244</v>
      </c>
      <c r="AG240" s="5" t="n">
        <v>1230067</v>
      </c>
      <c r="AH240" s="5" t="n">
        <v>1260475</v>
      </c>
      <c r="AI240" s="5" t="n">
        <v>1258630</v>
      </c>
      <c r="AJ240" s="5" t="n">
        <v>1250458</v>
      </c>
      <c r="AK240" s="5" t="n">
        <v>1253047</v>
      </c>
      <c r="AL240" s="5" t="n">
        <v>1260407</v>
      </c>
      <c r="AM240" s="5" t="n">
        <v>1265051</v>
      </c>
      <c r="AN240" s="5" t="n">
        <v>1255888</v>
      </c>
      <c r="AO240" s="5" t="n">
        <v>1252692</v>
      </c>
      <c r="AP240" s="5" t="n">
        <v>1250635</v>
      </c>
      <c r="AQ240" s="5" t="n">
        <v>1242211</v>
      </c>
      <c r="AR240" s="5" t="n">
        <v>1236569</v>
      </c>
      <c r="AS240" s="5" t="n">
        <v>1253959</v>
      </c>
      <c r="AT240" s="5" t="n">
        <v>1247458</v>
      </c>
      <c r="AU240" s="5" t="n">
        <v>1243273</v>
      </c>
      <c r="AV240" s="5" t="n">
        <v>1227924</v>
      </c>
      <c r="AW240" s="5" t="n">
        <v>1232335</v>
      </c>
      <c r="AX240" s="5" t="n">
        <v>1231472</v>
      </c>
      <c r="AY240" s="5" t="n">
        <v>1235328</v>
      </c>
      <c r="AZ240" s="5" t="n">
        <v>1218285</v>
      </c>
      <c r="BA240" s="5" t="n">
        <v>1213163</v>
      </c>
      <c r="BB240" s="5" t="n">
        <v>1176382</v>
      </c>
      <c r="BC240" s="5" t="n">
        <v>1183619</v>
      </c>
      <c r="BD240" s="5" t="n">
        <v>1216204</v>
      </c>
      <c r="BE240" s="5" t="n">
        <v>1204267</v>
      </c>
      <c r="BF240" s="5" t="n">
        <v>1185957</v>
      </c>
      <c r="BG240" s="5" t="n">
        <v>1183179</v>
      </c>
      <c r="BH240" s="5" t="n">
        <v>1179902</v>
      </c>
      <c r="BI240" s="5" t="n">
        <v>1177253</v>
      </c>
      <c r="BJ240" s="5" t="n">
        <v>1185950</v>
      </c>
      <c r="BK240" s="5" t="n">
        <v>1170990</v>
      </c>
      <c r="BL240" s="5" t="n">
        <v>1161331</v>
      </c>
      <c r="BM240" s="5" t="n">
        <v>1157090</v>
      </c>
      <c r="BN240" s="5" t="n">
        <v>1143046</v>
      </c>
      <c r="BO240" s="5" t="n">
        <v>1140312</v>
      </c>
      <c r="BP240" s="5" t="n">
        <v>1124876</v>
      </c>
      <c r="BQ240" s="5" t="n">
        <v>1119125</v>
      </c>
      <c r="BR240" s="5" t="n">
        <v>1110219</v>
      </c>
      <c r="BS240" s="5" t="n">
        <v>1097514</v>
      </c>
      <c r="BT240" s="5" t="n">
        <v>1085800</v>
      </c>
      <c r="BU240" s="5" t="n">
        <v>1091410</v>
      </c>
      <c r="BV240" s="5" t="n">
        <v>1098284</v>
      </c>
      <c r="BW240" s="5" t="n">
        <v>1095782</v>
      </c>
      <c r="BX240" s="5" t="n">
        <v>1093710</v>
      </c>
      <c r="BY240" s="5" t="n">
        <v>1092812</v>
      </c>
      <c r="BZ240" s="5" t="n">
        <v>1080907</v>
      </c>
      <c r="CA240" s="5" t="n">
        <v>1085336</v>
      </c>
      <c r="CB240" s="5" t="n">
        <v>1081077</v>
      </c>
      <c r="CC240" s="5" t="n">
        <v>1084669</v>
      </c>
      <c r="CD240" s="5" t="n">
        <v>1096933</v>
      </c>
      <c r="CE240" s="5" t="n">
        <v>1083808</v>
      </c>
      <c r="CF240" s="5" t="n">
        <v>1092087</v>
      </c>
      <c r="CG240" s="5" t="n">
        <v>1091234</v>
      </c>
      <c r="CH240" s="5" t="n">
        <v>1098386</v>
      </c>
      <c r="CI240" s="5" t="n">
        <v>1091195</v>
      </c>
      <c r="CJ240" s="5" t="n">
        <v>1083933</v>
      </c>
      <c r="CK240" s="5" t="n">
        <v>1087302</v>
      </c>
      <c r="CL240" s="5" t="n">
        <v>1072262</v>
      </c>
      <c r="CM240" s="5" t="n">
        <v>1063895</v>
      </c>
      <c r="CN240" s="5" t="n">
        <v>1061916</v>
      </c>
      <c r="CO240" s="5" t="n">
        <v>1055194</v>
      </c>
      <c r="CP240" s="5" t="n">
        <v>1047750</v>
      </c>
      <c r="CQ240" s="5" t="n">
        <v>1034856</v>
      </c>
      <c r="CR240" s="5" t="n">
        <v>1073808</v>
      </c>
      <c r="CS240" s="5" t="n">
        <v>1084222</v>
      </c>
      <c r="CT240" s="5" t="n">
        <v>1087888</v>
      </c>
      <c r="CU240" s="5" t="n">
        <v>1087573</v>
      </c>
      <c r="CV240" s="5" t="n">
        <v>1087079</v>
      </c>
      <c r="CW240" s="5" t="n">
        <v>1071626</v>
      </c>
      <c r="CX240" s="5" t="n">
        <v>1069903</v>
      </c>
      <c r="CY240" s="5" t="n">
        <v>1062897</v>
      </c>
      <c r="CZ240" s="5" t="n">
        <v>1060347</v>
      </c>
      <c r="DA240" s="5" t="n">
        <v>1057665</v>
      </c>
      <c r="DB240" s="5" t="n">
        <v>1045172</v>
      </c>
      <c r="DC240" s="5" t="n">
        <v>1039437</v>
      </c>
      <c r="DD240" s="5" t="n">
        <v>1036422</v>
      </c>
      <c r="DE240" s="5" t="n">
        <v>1032424</v>
      </c>
      <c r="DF240" s="5" t="n">
        <v>1025311</v>
      </c>
      <c r="DG240" s="5" t="n">
        <v>1022479</v>
      </c>
      <c r="DH240" s="5" t="n">
        <v>1016234</v>
      </c>
      <c r="DI240" s="5" t="n">
        <v>1016533</v>
      </c>
      <c r="DJ240" s="5" t="n">
        <v>1018726</v>
      </c>
      <c r="DK240" s="5" t="n">
        <v>1023054</v>
      </c>
      <c r="DL240" s="5" t="n">
        <v>1019357</v>
      </c>
      <c r="DM240" s="5" t="n">
        <v>1029299</v>
      </c>
      <c r="DN240" s="5" t="n">
        <v>1012778</v>
      </c>
      <c r="DO240" s="5" t="n">
        <v>1008653</v>
      </c>
      <c r="DP240" s="5" t="n">
        <v>1007468</v>
      </c>
      <c r="DQ240" s="5" t="n">
        <v>1000393</v>
      </c>
      <c r="DR240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10"/>
  <sheetViews>
    <sheetView workbookViewId="0">
      <selection activeCell="A1" sqref="A1"/>
    </sheetView>
  </sheetViews>
  <sheetFormatPr baseColWidth="8" defaultRowHeight="15"/>
  <cols>
    <col width="65" customWidth="1" min="1" max="1"/>
    <col width="4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</row>
    <row r="3">
      <c r="A3" s="4" t="inlineStr">
        <is>
          <t>C0000131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228</v>
      </c>
      <c r="C6" s="6" t="n">
        <v>0.0009</v>
      </c>
      <c r="D6" s="6" t="n">
        <v>0.0175</v>
      </c>
    </row>
    <row r="7">
      <c r="A7" s="4" t="inlineStr">
        <is>
          <t>C00001318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392</v>
      </c>
      <c r="C10" s="4" t="inlineStr">
        <is>
          <t>(0.02%)</t>
        </is>
      </c>
      <c r="D10" s="6" t="n">
        <v>0.0149</v>
      </c>
    </row>
    <row r="11">
      <c r="A11" s="4" t="inlineStr">
        <is>
          <t>C00006395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13104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with Maximum Sales Char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292</v>
      </c>
      <c r="C17" s="6" t="n">
        <v>0.0009</v>
      </c>
      <c r="D17" s="6" t="n">
        <v>0.0155</v>
      </c>
    </row>
    <row r="18">
      <c r="A18" s="4" t="inlineStr">
        <is>
          <t>C00001310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0451</v>
      </c>
      <c r="C21" s="4" t="inlineStr">
        <is>
          <t>(0.01%)</t>
        </is>
      </c>
      <c r="D21" s="6" t="n">
        <v>0.0128</v>
      </c>
    </row>
    <row r="22">
      <c r="A22" s="4" t="inlineStr">
        <is>
          <t>C000063947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C000013120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A with Maximum Sales Charg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206</v>
      </c>
      <c r="C28" s="4" t="inlineStr">
        <is>
          <t>(0.07%)</t>
        </is>
      </c>
      <c r="D28" s="6" t="n">
        <v>0.0174</v>
      </c>
    </row>
    <row r="29">
      <c r="A29" s="4" t="inlineStr">
        <is>
          <t>C000013122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Class C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376</v>
      </c>
      <c r="C32" s="4" t="inlineStr">
        <is>
          <t>(0.15%)</t>
        </is>
      </c>
      <c r="D32" s="6" t="n">
        <v>0.0147</v>
      </c>
    </row>
    <row r="33">
      <c r="A33" s="4" t="inlineStr">
        <is>
          <t>C000092719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I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00001313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Class A with Maximum Sales Charg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025</v>
      </c>
      <c r="C39" s="8" t="n">
        <v>0</v>
      </c>
      <c r="D39" s="6" t="n">
        <v>0.016</v>
      </c>
    </row>
    <row r="40">
      <c r="A40" s="4" t="inlineStr">
        <is>
          <t>C000013138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Class C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verage Annual Return, Percent</t>
        </is>
      </c>
      <c r="B43" s="6" t="n">
        <v>0.041</v>
      </c>
      <c r="C43" s="4" t="inlineStr">
        <is>
          <t>(0.07%)</t>
        </is>
      </c>
      <c r="D43" s="6" t="n">
        <v>0.0134</v>
      </c>
    </row>
    <row r="44">
      <c r="A44" s="4" t="inlineStr">
        <is>
          <t>C000063950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Class I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C000013142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A with Maximum Sales Charge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267</v>
      </c>
      <c r="C50" s="6" t="n">
        <v>0.0001</v>
      </c>
      <c r="D50" s="6" t="n">
        <v>0.0185</v>
      </c>
    </row>
    <row r="51">
      <c r="A51" s="4" t="inlineStr">
        <is>
          <t>C000013144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C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418</v>
      </c>
      <c r="C54" s="4" t="inlineStr">
        <is>
          <t>(0.06%)</t>
        </is>
      </c>
      <c r="D54" s="6" t="n">
        <v>0.0158</v>
      </c>
    </row>
    <row r="55">
      <c r="A55" s="4" t="inlineStr">
        <is>
          <t>C000092722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I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C000013151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Line Graph and Table Measure Name</t>
        </is>
      </c>
      <c r="B60" s="4" t="inlineStr">
        <is>
          <t>Class A with Maximum Sales Charge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verage Annual Return, Percent</t>
        </is>
      </c>
      <c r="B61" s="6" t="n">
        <v>0.0204</v>
      </c>
      <c r="C61" s="6" t="n">
        <v>0.0018</v>
      </c>
      <c r="D61" s="6" t="n">
        <v>0.0182</v>
      </c>
    </row>
    <row r="62">
      <c r="A62" s="4" t="inlineStr">
        <is>
          <t>C000013153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Class C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371</v>
      </c>
      <c r="C65" s="6" t="n">
        <v>0.0011</v>
      </c>
      <c r="D65" s="6" t="n">
        <v>0.0153</v>
      </c>
    </row>
    <row r="66">
      <c r="A66" s="4" t="inlineStr">
        <is>
          <t>C000063952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Class I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C000013157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Class A with Maximum Sales Charge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262</v>
      </c>
      <c r="C72" s="4" t="inlineStr">
        <is>
          <t>(0.17%)</t>
        </is>
      </c>
      <c r="D72" s="6" t="n">
        <v>0.0155</v>
      </c>
    </row>
    <row r="73">
      <c r="A73" s="4" t="inlineStr">
        <is>
          <t>C000013159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Class C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0433</v>
      </c>
      <c r="C76" s="4" t="inlineStr">
        <is>
          <t>(0.26%)</t>
        </is>
      </c>
      <c r="D76" s="6" t="n">
        <v>0.0128</v>
      </c>
    </row>
    <row r="77">
      <c r="A77" s="4" t="inlineStr">
        <is>
          <t>C000063953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Class I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Without Sales Load [Member] | C000013178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577</v>
      </c>
      <c r="C82" s="6" t="n">
        <v>0.0074</v>
      </c>
      <c r="D82" s="6" t="n">
        <v>0.0209</v>
      </c>
    </row>
    <row r="83">
      <c r="A83" s="4" t="inlineStr">
        <is>
          <t>Without Sales Load [Member] | C000013180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Average Annual Return, Percent</t>
        </is>
      </c>
      <c r="B85" s="6" t="n">
        <v>0.0492</v>
      </c>
      <c r="C85" s="4" t="inlineStr">
        <is>
          <t>(0.02%)</t>
        </is>
      </c>
      <c r="D85" s="6" t="n">
        <v>0.0149</v>
      </c>
    </row>
    <row r="86">
      <c r="A86" s="4" t="inlineStr">
        <is>
          <t>Without Sales Load [Member] | C000063956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3" t="inlineStr">
        <is>
          <t>Average Annual Return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Average Annual Return, Percent</t>
        </is>
      </c>
      <c r="B88" s="6" t="n">
        <v>0.0597</v>
      </c>
      <c r="C88" s="6" t="n">
        <v>0.009299999999999999</v>
      </c>
      <c r="D88" s="6" t="n">
        <v>0.0229</v>
      </c>
    </row>
    <row r="89">
      <c r="A89" s="4" t="inlineStr">
        <is>
          <t>Without Sales Load [Member] | C000013104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</row>
    <row r="91">
      <c r="A91" s="4" t="inlineStr">
        <is>
          <t>Average Annual Return, Percent</t>
        </is>
      </c>
      <c r="B91" s="6" t="n">
        <v>0.0634</v>
      </c>
      <c r="C91" s="6" t="n">
        <v>0.0074</v>
      </c>
      <c r="D91" s="6" t="n">
        <v>0.0189</v>
      </c>
    </row>
    <row r="92">
      <c r="A92" s="4" t="inlineStr">
        <is>
          <t>Without Sales Load [Member] | C000013106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551</v>
      </c>
      <c r="C94" s="4" t="inlineStr">
        <is>
          <t>(0.01%)</t>
        </is>
      </c>
      <c r="D94" s="6" t="n">
        <v>0.0128</v>
      </c>
    </row>
    <row r="95">
      <c r="A95" s="4" t="inlineStr">
        <is>
          <t>Without Sales Load [Member] | C000063947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Average Annual Return, Percent</t>
        </is>
      </c>
      <c r="B97" s="6" t="n">
        <v>0.0667</v>
      </c>
      <c r="C97" s="6" t="n">
        <v>0.0094</v>
      </c>
      <c r="D97" s="6" t="n">
        <v>0.0209</v>
      </c>
    </row>
    <row r="98">
      <c r="A98" s="4" t="inlineStr">
        <is>
          <t>Without Sales Load [Member] | C000013120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Average Annual Return, Percent</t>
        </is>
      </c>
      <c r="B100" s="6" t="n">
        <v>0.0552</v>
      </c>
      <c r="C100" s="6" t="n">
        <v>0.0058</v>
      </c>
      <c r="D100" s="6" t="n">
        <v>0.0207</v>
      </c>
    </row>
    <row r="101">
      <c r="A101" s="4" t="inlineStr">
        <is>
          <t>Without Sales Load [Member] | C000013122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6" t="n">
        <v>0.0476</v>
      </c>
      <c r="C103" s="4" t="inlineStr">
        <is>
          <t>(0.15%)</t>
        </is>
      </c>
      <c r="D103" s="6" t="n">
        <v>0.0147</v>
      </c>
    </row>
    <row r="104">
      <c r="A104" s="4" t="inlineStr">
        <is>
          <t>Without Sales Load [Member] | C000092719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573</v>
      </c>
      <c r="C106" s="6" t="n">
        <v>0.0078</v>
      </c>
      <c r="D106" s="6" t="n">
        <v>0.0227</v>
      </c>
    </row>
    <row r="107">
      <c r="A107" s="4" t="inlineStr">
        <is>
          <t>Without Sales Load [Member] | C000013136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</row>
    <row r="109">
      <c r="A109" s="4" t="inlineStr">
        <is>
          <t>Average Annual Return, Percent</t>
        </is>
      </c>
      <c r="B109" s="6" t="n">
        <v>0.0598</v>
      </c>
      <c r="C109" s="6" t="n">
        <v>0.0067</v>
      </c>
      <c r="D109" s="6" t="n">
        <v>0.0194</v>
      </c>
    </row>
    <row r="110">
      <c r="A110" s="4" t="inlineStr">
        <is>
          <t>Without Sales Load [Member] | C000013138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3" t="inlineStr">
        <is>
          <t>Average Annual Return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51</v>
      </c>
      <c r="C112" s="4" t="inlineStr">
        <is>
          <t>(0.07%)</t>
        </is>
      </c>
      <c r="D112" s="6" t="n">
        <v>0.0134</v>
      </c>
    </row>
    <row r="113">
      <c r="A113" s="4" t="inlineStr">
        <is>
          <t>Without Sales Load [Member] | C000063950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6" t="n">
        <v>0.0606</v>
      </c>
      <c r="C115" s="6" t="n">
        <v>0.008699999999999999</v>
      </c>
      <c r="D115" s="6" t="n">
        <v>0.0214</v>
      </c>
    </row>
    <row r="116">
      <c r="A116" s="4" t="inlineStr">
        <is>
          <t>Without Sales Load [Member] | C000013142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608</v>
      </c>
      <c r="C118" s="6" t="n">
        <v>0.0068</v>
      </c>
      <c r="D118" s="6" t="n">
        <v>0.0218</v>
      </c>
    </row>
    <row r="119">
      <c r="A119" s="4" t="inlineStr">
        <is>
          <t>Without Sales Load [Member] | C000013144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</row>
    <row r="121">
      <c r="A121" s="4" t="inlineStr">
        <is>
          <t>Average Annual Return, Percent</t>
        </is>
      </c>
      <c r="B121" s="6" t="n">
        <v>0.0518</v>
      </c>
      <c r="C121" s="4" t="inlineStr">
        <is>
          <t>(0.06%)</t>
        </is>
      </c>
      <c r="D121" s="6" t="n">
        <v>0.0158</v>
      </c>
    </row>
    <row r="122">
      <c r="A122" s="4" t="inlineStr">
        <is>
          <t>Without Sales Load [Member] | C000092722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</row>
    <row r="123">
      <c r="A123" s="3" t="inlineStr">
        <is>
          <t>Average Annual Return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0616</v>
      </c>
      <c r="C124" s="6" t="n">
        <v>0.008699999999999999</v>
      </c>
      <c r="D124" s="6" t="n">
        <v>0.0238</v>
      </c>
    </row>
    <row r="125">
      <c r="A125" s="4" t="inlineStr">
        <is>
          <t>Without Sales Load [Member] | C000013151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6" t="n">
        <v>0.055</v>
      </c>
      <c r="C127" s="6" t="n">
        <v>0.0086</v>
      </c>
      <c r="D127" s="6" t="n">
        <v>0.0215</v>
      </c>
    </row>
    <row r="128">
      <c r="A128" s="4" t="inlineStr">
        <is>
          <t>Without Sales Load [Member] | C000013153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0471</v>
      </c>
      <c r="C130" s="6" t="n">
        <v>0.0011</v>
      </c>
      <c r="D130" s="6" t="n">
        <v>0.0153</v>
      </c>
    </row>
    <row r="131">
      <c r="A131" s="4" t="inlineStr">
        <is>
          <t>Without Sales Load [Member] | C000063952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Average Annual Return, Percent</t>
        </is>
      </c>
      <c r="B133" s="6" t="n">
        <v>0.0572</v>
      </c>
      <c r="C133" s="6" t="n">
        <v>0.0104</v>
      </c>
      <c r="D133" s="6" t="n">
        <v>0.0234</v>
      </c>
    </row>
    <row r="134">
      <c r="A134" s="4" t="inlineStr">
        <is>
          <t>Without Sales Load [Member] | C000013157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3" t="inlineStr">
        <is>
          <t>Average Annual Return [Line Items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0612</v>
      </c>
      <c r="C136" s="6" t="n">
        <v>0.005</v>
      </c>
      <c r="D136" s="6" t="n">
        <v>0.0188</v>
      </c>
    </row>
    <row r="137">
      <c r="A137" s="4" t="inlineStr">
        <is>
          <t>Without Sales Load [Member] | C000013159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6" t="n">
        <v>0.0533</v>
      </c>
      <c r="C139" s="4" t="inlineStr">
        <is>
          <t>(0.26%)</t>
        </is>
      </c>
      <c r="D139" s="6" t="n">
        <v>0.0128</v>
      </c>
    </row>
    <row r="140">
      <c r="A140" s="4" t="inlineStr">
        <is>
          <t>Without Sales Load [Member] | C000063953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3" t="inlineStr">
        <is>
          <t>Average Annual Return [Line Items]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06469999999999999</v>
      </c>
      <c r="C142" s="6" t="n">
        <v>0.007</v>
      </c>
      <c r="D142" s="6" t="n">
        <v>0.0209</v>
      </c>
    </row>
    <row r="143">
      <c r="A143" s="4" t="inlineStr">
        <is>
          <t>EATON VANCE Index: Bloomberg Municipal Bond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Bloomberg Municipal Bond Index 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0609</v>
      </c>
      <c r="C146" s="6" t="n">
        <v>0.0102</v>
      </c>
      <c r="D146" s="6" t="n">
        <v>0.0242</v>
      </c>
    </row>
    <row r="147">
      <c r="A147" s="4" t="inlineStr">
        <is>
          <t>EATON VANCE Index: Bloomberg Municipal Bond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Bloomberg Municipal Bond Index 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0609</v>
      </c>
      <c r="C150" s="6" t="n">
        <v>0.0102</v>
      </c>
      <c r="D150" s="6" t="n">
        <v>0.0242</v>
      </c>
    </row>
    <row r="151">
      <c r="A151" s="4" t="inlineStr">
        <is>
          <t>EATON VANCE Index: Bloomberg Municipal Bond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Bloomberg Municipal Bond Index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609</v>
      </c>
      <c r="C154" s="6" t="n">
        <v>0.0102</v>
      </c>
      <c r="D154" s="6" t="n">
        <v>0.0242</v>
      </c>
    </row>
    <row r="155">
      <c r="A155" s="4" t="inlineStr">
        <is>
          <t>EATON VANCE Index: Bloomberg Municipal Bond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 xml:space="preserve">Bloomberg Municipal Bond Index </t>
        </is>
      </c>
      <c r="C157" s="4" t="inlineStr">
        <is>
          <t xml:space="preserve"> </t>
        </is>
      </c>
      <c r="D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609</v>
      </c>
      <c r="C158" s="6" t="n">
        <v>0.0102</v>
      </c>
      <c r="D158" s="6" t="n">
        <v>0.0242</v>
      </c>
    </row>
    <row r="159">
      <c r="A159" s="4" t="inlineStr">
        <is>
          <t>EATON VANCE Index: Bloomberg Municipal Bond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 xml:space="preserve">Bloomberg Municipal Bond Index 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609</v>
      </c>
      <c r="C162" s="6" t="n">
        <v>0.0102</v>
      </c>
      <c r="D162" s="6" t="n">
        <v>0.0242</v>
      </c>
    </row>
    <row r="163">
      <c r="A163" s="4" t="inlineStr">
        <is>
          <t>EATON VANCE Index: Bloomberg Municipal Bond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Bloomberg Municipal Bond Index</t>
        </is>
      </c>
      <c r="C165" s="4" t="inlineStr">
        <is>
          <t xml:space="preserve"> </t>
        </is>
      </c>
      <c r="D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609</v>
      </c>
      <c r="C166" s="6" t="n">
        <v>0.0102</v>
      </c>
      <c r="D166" s="6" t="n">
        <v>0.0242</v>
      </c>
    </row>
    <row r="167">
      <c r="A167" s="4" t="inlineStr">
        <is>
          <t>EATON VANCE Index: Bloomberg Municipal Bond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Bloomberg Municipal Bond Index </t>
        </is>
      </c>
      <c r="C169" s="4" t="inlineStr">
        <is>
          <t xml:space="preserve"> </t>
        </is>
      </c>
      <c r="D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609</v>
      </c>
      <c r="C170" s="6" t="n">
        <v>0.0102</v>
      </c>
      <c r="D170" s="6" t="n">
        <v>0.0242</v>
      </c>
    </row>
    <row r="171">
      <c r="A171" s="4" t="inlineStr">
        <is>
          <t>EATON VANCE Index: Bloomberg Municipal Bond Index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Bloomberg Municipal Bond Index 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609</v>
      </c>
      <c r="C174" s="6" t="n">
        <v>0.0102</v>
      </c>
      <c r="D174" s="6" t="n">
        <v>0.0242</v>
      </c>
    </row>
    <row r="175">
      <c r="A175" s="4" t="inlineStr">
        <is>
          <t>EATON VANCE Index: Bloomberg Municipal Bond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Bloomberg Municipal Bond Index</t>
        </is>
      </c>
      <c r="C177" s="4" t="inlineStr">
        <is>
          <t xml:space="preserve"> </t>
        </is>
      </c>
      <c r="D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0609</v>
      </c>
      <c r="C178" s="6" t="n">
        <v>0.0102</v>
      </c>
      <c r="D178" s="6" t="n">
        <v>0.0242</v>
      </c>
    </row>
    <row r="179">
      <c r="A179" s="4" t="inlineStr">
        <is>
          <t>EATON VANCE Index: Bloomberg Municipal Bond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 xml:space="preserve">Bloomberg Municipal Bond Index 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0609</v>
      </c>
      <c r="C182" s="6" t="n">
        <v>0.0102</v>
      </c>
      <c r="D182" s="6" t="n">
        <v>0.0242</v>
      </c>
    </row>
    <row r="183">
      <c r="A183" s="4" t="inlineStr">
        <is>
          <t>EATON VANCE Index: Bloomberg Municipal Bond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 xml:space="preserve">Bloomberg Municipal Bond Index </t>
        </is>
      </c>
      <c r="C185" s="4" t="inlineStr">
        <is>
          <t xml:space="preserve"> </t>
        </is>
      </c>
      <c r="D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609</v>
      </c>
      <c r="C186" s="6" t="n">
        <v>0.0102</v>
      </c>
      <c r="D186" s="6" t="n">
        <v>0.0242</v>
      </c>
    </row>
    <row r="187">
      <c r="A187" s="4" t="inlineStr">
        <is>
          <t>EATON VANCE Index: Bloomberg Municipal Bond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Bloomberg Municipal Bond Index</t>
        </is>
      </c>
      <c r="C189" s="4" t="inlineStr">
        <is>
          <t xml:space="preserve"> </t>
        </is>
      </c>
      <c r="D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0609</v>
      </c>
      <c r="C190" s="6" t="n">
        <v>0.0102</v>
      </c>
      <c r="D190" s="6" t="n">
        <v>0.0242</v>
      </c>
    </row>
    <row r="191">
      <c r="A191" s="4" t="inlineStr">
        <is>
          <t>EATON VANCE Index: Bloomberg Municipal Bond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</row>
    <row r="192">
      <c r="A192" s="3" t="inlineStr">
        <is>
          <t>Average Annual Return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 xml:space="preserve">Bloomberg Municipal Bond Index 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0609</v>
      </c>
      <c r="C194" s="6" t="n">
        <v>0.0102</v>
      </c>
      <c r="D194" s="6" t="n">
        <v>0.0242</v>
      </c>
    </row>
    <row r="195">
      <c r="A195" s="4" t="inlineStr">
        <is>
          <t>EATON VANCE Index: Bloomberg Municipal Bond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 xml:space="preserve">Bloomberg Municipal Bond Index </t>
        </is>
      </c>
      <c r="C197" s="4" t="inlineStr">
        <is>
          <t xml:space="preserve"> </t>
        </is>
      </c>
      <c r="D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0609</v>
      </c>
      <c r="C198" s="6" t="n">
        <v>0.0102</v>
      </c>
      <c r="D198" s="6" t="n">
        <v>0.0242</v>
      </c>
    </row>
    <row r="199">
      <c r="A199" s="4" t="inlineStr">
        <is>
          <t>EATON VANCE Index: Bloomberg Municipal Bond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Bloomberg Municipal Bond Index</t>
        </is>
      </c>
      <c r="C201" s="4" t="inlineStr">
        <is>
          <t xml:space="preserve"> </t>
        </is>
      </c>
      <c r="D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0609</v>
      </c>
      <c r="C202" s="6" t="n">
        <v>0.0102</v>
      </c>
      <c r="D202" s="6" t="n">
        <v>0.0242</v>
      </c>
    </row>
    <row r="203">
      <c r="A203" s="4" t="inlineStr">
        <is>
          <t>EATON VANCE Index: Bloomberg Municipal Bond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 xml:space="preserve">Bloomberg Municipal Bond Index </t>
        </is>
      </c>
      <c r="C205" s="4" t="inlineStr">
        <is>
          <t xml:space="preserve"> </t>
        </is>
      </c>
      <c r="D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0609</v>
      </c>
      <c r="C206" s="6" t="n">
        <v>0.0102</v>
      </c>
      <c r="D206" s="6" t="n">
        <v>0.0242</v>
      </c>
    </row>
    <row r="207">
      <c r="A207" s="4" t="inlineStr">
        <is>
          <t>EATON VANCE Index: Bloomberg Municipal Bond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 xml:space="preserve">Bloomberg Municipal Bond Index </t>
        </is>
      </c>
      <c r="C209" s="4" t="inlineStr">
        <is>
          <t xml:space="preserve"> </t>
        </is>
      </c>
      <c r="D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0609</v>
      </c>
      <c r="C210" s="6" t="n">
        <v>0.0102</v>
      </c>
      <c r="D210" s="6" t="n">
        <v>0.0242</v>
      </c>
    </row>
    <row r="211">
      <c r="A211" s="4" t="inlineStr">
        <is>
          <t>EATON VANCE Index: Bloomberg Municipal Bond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</row>
    <row r="212">
      <c r="A212" s="3" t="inlineStr">
        <is>
          <t>Average Annual Return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Bloomberg Municipal Bond Index</t>
        </is>
      </c>
      <c r="C213" s="4" t="inlineStr">
        <is>
          <t xml:space="preserve"> </t>
        </is>
      </c>
      <c r="D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6" t="n">
        <v>0.0609</v>
      </c>
      <c r="C214" s="6" t="n">
        <v>0.0102</v>
      </c>
      <c r="D214" s="6" t="n">
        <v>0.0242</v>
      </c>
    </row>
    <row r="215">
      <c r="A215" s="4" t="inlineStr">
        <is>
          <t>EATON VANCE Index: Bloomberg Municipal Bond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 xml:space="preserve">Bloomberg Municipal Bond Index </t>
        </is>
      </c>
      <c r="C217" s="4" t="inlineStr">
        <is>
          <t xml:space="preserve"> </t>
        </is>
      </c>
      <c r="D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6" t="n">
        <v>0.0609</v>
      </c>
      <c r="C218" s="6" t="n">
        <v>0.0102</v>
      </c>
      <c r="D218" s="6" t="n">
        <v>0.0242</v>
      </c>
    </row>
    <row r="219">
      <c r="A219" s="4" t="inlineStr">
        <is>
          <t>EATON VANCE Index: Bloomberg Municipal Bond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 xml:space="preserve">Bloomberg Municipal Bond Index </t>
        </is>
      </c>
      <c r="C221" s="4" t="inlineStr">
        <is>
          <t xml:space="preserve"> </t>
        </is>
      </c>
      <c r="D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0609</v>
      </c>
      <c r="C222" s="6" t="n">
        <v>0.0102</v>
      </c>
      <c r="D222" s="6" t="n">
        <v>0.0242</v>
      </c>
    </row>
    <row r="223">
      <c r="A223" s="4" t="inlineStr">
        <is>
          <t>EATON VANCE Index: Bloomberg Municipal Bond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</row>
    <row r="224">
      <c r="A224" s="3" t="inlineStr">
        <is>
          <t>Average Annual Return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Bloomberg Municipal Bond Index</t>
        </is>
      </c>
      <c r="C225" s="4" t="inlineStr">
        <is>
          <t xml:space="preserve"> </t>
        </is>
      </c>
      <c r="D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0609</v>
      </c>
      <c r="C226" s="6" t="n">
        <v>0.0102</v>
      </c>
      <c r="D226" s="6" t="n">
        <v>0.0242</v>
      </c>
    </row>
    <row r="227">
      <c r="A227" s="4" t="inlineStr">
        <is>
          <t>EATON VANCE Index: Bloomberg Georgia Municipal Bond Index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</row>
    <row r="228">
      <c r="A228" s="3" t="inlineStr">
        <is>
          <t>Average Annual Return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Bloomberg Georgia Municipal Bond Index</t>
        </is>
      </c>
      <c r="C229" s="4" t="inlineStr">
        <is>
          <t xml:space="preserve"> </t>
        </is>
      </c>
      <c r="D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06519999999999999</v>
      </c>
      <c r="C230" s="6" t="n">
        <v>0.0102</v>
      </c>
      <c r="D230" s="6" t="n">
        <v>0.0223</v>
      </c>
    </row>
    <row r="231">
      <c r="A231" s="4" t="inlineStr">
        <is>
          <t>EATON VANCE Index: Bloomberg Georgia Municipal Bond Index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Bloomberg Georgia Municipal Bond Index</t>
        </is>
      </c>
      <c r="C233" s="4" t="inlineStr">
        <is>
          <t xml:space="preserve"> </t>
        </is>
      </c>
      <c r="D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06519999999999999</v>
      </c>
      <c r="C234" s="6" t="n">
        <v>0.0102</v>
      </c>
      <c r="D234" s="6" t="n">
        <v>0.0223</v>
      </c>
    </row>
    <row r="235">
      <c r="A235" s="4" t="inlineStr">
        <is>
          <t>EATON VANCE Index: Bloomberg Georgia Municipal Bond Index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Bloomberg Georgia Municipal Bond Index</t>
        </is>
      </c>
      <c r="C237" s="4" t="inlineStr">
        <is>
          <t xml:space="preserve"> </t>
        </is>
      </c>
      <c r="D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6" t="n">
        <v>0.06519999999999999</v>
      </c>
      <c r="C238" s="6" t="n">
        <v>0.0102</v>
      </c>
      <c r="D238" s="6" t="n">
        <v>0.0223</v>
      </c>
    </row>
    <row r="239">
      <c r="A239" s="4" t="inlineStr">
        <is>
          <t>EATON VANCE Index: Bloomberg Maryland Municipal Bond Index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</row>
    <row r="240">
      <c r="A240" s="3" t="inlineStr">
        <is>
          <t>Average Annual Return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Bloomberg Maryland Municipal Bond Index</t>
        </is>
      </c>
      <c r="C241" s="4" t="inlineStr">
        <is>
          <t xml:space="preserve"> </t>
        </is>
      </c>
      <c r="D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0536</v>
      </c>
      <c r="C242" s="6" t="n">
        <v>0.007</v>
      </c>
      <c r="D242" s="6" t="n">
        <v>0.0197</v>
      </c>
    </row>
    <row r="243">
      <c r="A243" s="4" t="inlineStr">
        <is>
          <t>EATON VANCE Index: Bloomberg Maryland Municipal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Bloomberg Maryland Municipal Bond Index</t>
        </is>
      </c>
      <c r="C245" s="4" t="inlineStr">
        <is>
          <t xml:space="preserve"> </t>
        </is>
      </c>
      <c r="D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0536</v>
      </c>
      <c r="C246" s="6" t="n">
        <v>0.007</v>
      </c>
      <c r="D246" s="6" t="n">
        <v>0.0197</v>
      </c>
    </row>
    <row r="247">
      <c r="A247" s="4" t="inlineStr">
        <is>
          <t>EATON VANCE Index: Bloomberg Maryland Municipal Bon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Bloomberg Maryland Municipal Bond Index</t>
        </is>
      </c>
      <c r="C249" s="4" t="inlineStr">
        <is>
          <t xml:space="preserve"> </t>
        </is>
      </c>
      <c r="D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0536</v>
      </c>
      <c r="C250" s="6" t="n">
        <v>0.007</v>
      </c>
      <c r="D250" s="6" t="n">
        <v>0.0197</v>
      </c>
    </row>
    <row r="251">
      <c r="A251" s="4" t="inlineStr">
        <is>
          <t>EATON VANCE Index: Bloomberg Missouri Municipal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Bloomberg Missouri Municipal Bond Index</t>
        </is>
      </c>
      <c r="C253" s="4" t="inlineStr">
        <is>
          <t xml:space="preserve"> </t>
        </is>
      </c>
      <c r="D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646</v>
      </c>
      <c r="C254" s="6" t="n">
        <v>0.0115</v>
      </c>
      <c r="D254" s="6" t="n">
        <v>0.025</v>
      </c>
    </row>
    <row r="255">
      <c r="A255" s="4" t="inlineStr">
        <is>
          <t>EATON VANCE Index: Bloomberg Missouri Municipal Bond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Bloomberg Missouri Municipal Bond Index</t>
        </is>
      </c>
      <c r="C257" s="4" t="inlineStr">
        <is>
          <t xml:space="preserve"> </t>
        </is>
      </c>
      <c r="D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0646</v>
      </c>
      <c r="C258" s="6" t="n">
        <v>0.0115</v>
      </c>
      <c r="D258" s="6" t="n">
        <v>0.025</v>
      </c>
    </row>
    <row r="259">
      <c r="A259" s="4" t="inlineStr">
        <is>
          <t>EATON VANCE Index: Bloomberg Missouri Municipal Bond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Bloomberg Missouri Municipal Bond Index</t>
        </is>
      </c>
      <c r="C261" s="4" t="inlineStr">
        <is>
          <t xml:space="preserve"> </t>
        </is>
      </c>
      <c r="D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0646</v>
      </c>
      <c r="C262" s="6" t="n">
        <v>0.0115</v>
      </c>
      <c r="D262" s="6" t="n">
        <v>0.025</v>
      </c>
    </row>
    <row r="263">
      <c r="A263" s="4" t="inlineStr">
        <is>
          <t>EATON VANCE Index: Bloomberg North Carolina Municipal Bond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Bloomberg North Carolina Municipal Bond Index</t>
        </is>
      </c>
      <c r="C265" s="4" t="inlineStr">
        <is>
          <t xml:space="preserve"> </t>
        </is>
      </c>
      <c r="D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578</v>
      </c>
      <c r="C266" s="6" t="n">
        <v>0.0072</v>
      </c>
      <c r="D266" s="6" t="n">
        <v>0.0197</v>
      </c>
    </row>
    <row r="267">
      <c r="A267" s="4" t="inlineStr">
        <is>
          <t>EATON VANCE Index: Bloomberg North Carolina Municipal Bond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Bloomberg North Carolina Municipal Bond Index</t>
        </is>
      </c>
      <c r="C269" s="4" t="inlineStr">
        <is>
          <t xml:space="preserve"> </t>
        </is>
      </c>
      <c r="D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0578</v>
      </c>
      <c r="C270" s="6" t="n">
        <v>0.0072</v>
      </c>
      <c r="D270" s="6" t="n">
        <v>0.0197</v>
      </c>
    </row>
    <row r="271">
      <c r="A271" s="4" t="inlineStr">
        <is>
          <t>EATON VANCE Index: Bloomberg North Carolina Municipal Bond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Bloomberg North Carolina Municipal Bond Index</t>
        </is>
      </c>
      <c r="C273" s="4" t="inlineStr">
        <is>
          <t xml:space="preserve"> </t>
        </is>
      </c>
      <c r="D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6" t="n">
        <v>0.0578</v>
      </c>
      <c r="C274" s="6" t="n">
        <v>0.0072</v>
      </c>
      <c r="D274" s="6" t="n">
        <v>0.0197</v>
      </c>
    </row>
    <row r="275">
      <c r="A275" s="4" t="inlineStr">
        <is>
          <t>EATON VANCE Index: Bloomberg Oregon Municipal Bond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</row>
    <row r="276">
      <c r="A276" s="3" t="inlineStr">
        <is>
          <t>Average Annual Return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Bloomberg Oregon Municipal Bond Index</t>
        </is>
      </c>
      <c r="C277" s="4" t="inlineStr">
        <is>
          <t xml:space="preserve"> </t>
        </is>
      </c>
      <c r="D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6" t="n">
        <v>0.0598</v>
      </c>
      <c r="C278" s="6" t="n">
        <v>0.0076</v>
      </c>
      <c r="D278" s="6" t="n">
        <v>0.0228</v>
      </c>
    </row>
    <row r="279">
      <c r="A279" s="4" t="inlineStr">
        <is>
          <t>EATON VANCE Index: Bloomberg Oregon Municipal Bond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Bloomberg Oregon Municipal Bond Index</t>
        </is>
      </c>
      <c r="C281" s="4" t="inlineStr">
        <is>
          <t xml:space="preserve"> </t>
        </is>
      </c>
      <c r="D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6" t="n">
        <v>0.0598</v>
      </c>
      <c r="C282" s="6" t="n">
        <v>0.0076</v>
      </c>
      <c r="D282" s="6" t="n">
        <v>0.0228</v>
      </c>
    </row>
    <row r="283">
      <c r="A283" s="4" t="inlineStr">
        <is>
          <t>EATON VANCE Index: Bloomberg Oregon Municipal Bond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Bloomberg Oregon Municipal Bond Index</t>
        </is>
      </c>
      <c r="C285" s="4" t="inlineStr">
        <is>
          <t xml:space="preserve"> </t>
        </is>
      </c>
      <c r="D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6" t="n">
        <v>0.0598</v>
      </c>
      <c r="C286" s="6" t="n">
        <v>0.0076</v>
      </c>
      <c r="D286" s="6" t="n">
        <v>0.0228</v>
      </c>
    </row>
    <row r="287">
      <c r="A287" s="4" t="inlineStr">
        <is>
          <t>EATON VANCE Index: Bloomberg South Carolina Municipal Bond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Bloomberg South Carolina Municipal Bond Index</t>
        </is>
      </c>
      <c r="C289" s="4" t="inlineStr">
        <is>
          <t xml:space="preserve"> </t>
        </is>
      </c>
      <c r="D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6" t="n">
        <v>0.0688</v>
      </c>
      <c r="C290" s="6" t="n">
        <v>0.0121</v>
      </c>
      <c r="D290" s="6" t="n">
        <v>0.0261</v>
      </c>
    </row>
    <row r="291">
      <c r="A291" s="4" t="inlineStr">
        <is>
          <t>EATON VANCE Index: Bloomberg South Carolina Municipal Bond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Bloomberg South Carolina Municipal Bond Index</t>
        </is>
      </c>
      <c r="C293" s="4" t="inlineStr">
        <is>
          <t xml:space="preserve"> </t>
        </is>
      </c>
      <c r="D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6" t="n">
        <v>0.0688</v>
      </c>
      <c r="C294" s="6" t="n">
        <v>0.0121</v>
      </c>
      <c r="D294" s="6" t="n">
        <v>0.0261</v>
      </c>
    </row>
    <row r="295">
      <c r="A295" s="4" t="inlineStr">
        <is>
          <t>EATON VANCE Index: Bloomberg South Carolina Municipal Bond Index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</row>
    <row r="296">
      <c r="A296" s="3" t="inlineStr">
        <is>
          <t>Average Annual Return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Bloomberg South Carolina Municipal Bond Index</t>
        </is>
      </c>
      <c r="C297" s="4" t="inlineStr">
        <is>
          <t xml:space="preserve"> </t>
        </is>
      </c>
      <c r="D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6" t="n">
        <v>0.0688</v>
      </c>
      <c r="C298" s="6" t="n">
        <v>0.0121</v>
      </c>
      <c r="D298" s="6" t="n">
        <v>0.0261</v>
      </c>
    </row>
    <row r="299">
      <c r="A299" s="4" t="inlineStr">
        <is>
          <t>EATON VANCE Index: Bloomberg Virginia Municipal Bond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</row>
    <row r="300">
      <c r="A300" s="3" t="inlineStr">
        <is>
          <t>Average Annual Return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Bloomberg Virginia Municipal Bond Index</t>
        </is>
      </c>
      <c r="C301" s="4" t="inlineStr">
        <is>
          <t xml:space="preserve"> </t>
        </is>
      </c>
      <c r="D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6" t="n">
        <v>0.0605</v>
      </c>
      <c r="C302" s="6" t="n">
        <v>0.0089</v>
      </c>
      <c r="D302" s="6" t="n">
        <v>0.0217</v>
      </c>
    </row>
    <row r="303">
      <c r="A303" s="4" t="inlineStr">
        <is>
          <t>EATON VANCE Index: Bloomberg Virginia Municipal Bond Index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Bloomberg Virginia Municipal Bond Index</t>
        </is>
      </c>
      <c r="C305" s="4" t="inlineStr">
        <is>
          <t xml:space="preserve"> </t>
        </is>
      </c>
      <c r="D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6" t="n">
        <v>0.0605</v>
      </c>
      <c r="C306" s="6" t="n">
        <v>0.0089</v>
      </c>
      <c r="D306" s="6" t="n">
        <v>0.0217</v>
      </c>
    </row>
    <row r="307">
      <c r="A307" s="4" t="inlineStr">
        <is>
          <t>EATON VANCE Index: Bloomberg Virginia Municipal Bond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</row>
    <row r="308">
      <c r="A308" s="3" t="inlineStr">
        <is>
          <t>Average Annual Return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Bloomberg Virginia Municipal Bond Index</t>
        </is>
      </c>
      <c r="C309" s="4" t="inlineStr">
        <is>
          <t xml:space="preserve"> </t>
        </is>
      </c>
      <c r="D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6" t="n">
        <v>0.0605</v>
      </c>
      <c r="C310" s="6" t="n">
        <v>0.0089</v>
      </c>
      <c r="D310" s="6" t="n">
        <v>0.021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27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3178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</v>
      </c>
    </row>
    <row r="5">
      <c r="A5" s="4" t="inlineStr">
        <is>
          <t>C000013178 | B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013178 | B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C000013178 | 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9</v>
      </c>
    </row>
    <row r="14">
      <c r="A14" s="4" t="inlineStr">
        <is>
          <t>C000013178 | A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08</v>
      </c>
    </row>
    <row r="17">
      <c r="A17" s="4" t="inlineStr">
        <is>
          <t>C000013178 | A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5</v>
      </c>
    </row>
    <row r="20">
      <c r="A20" s="4" t="inlineStr">
        <is>
          <t>C000013178 | Industry Other Lin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000013178 | Lease Rev./Cert. of Particip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C000013178 | Other Revenu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</v>
      </c>
    </row>
    <row r="29">
      <c r="A29" s="4" t="inlineStr">
        <is>
          <t>C000013178 | Housin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8</v>
      </c>
    </row>
    <row r="32">
      <c r="A32" s="4" t="inlineStr">
        <is>
          <t>C000013178 | Industrial Development Revenu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6</v>
      </c>
    </row>
    <row r="35">
      <c r="A35" s="4" t="inlineStr">
        <is>
          <t>C000013178 | Special Tax Revenu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199999999999999</v>
      </c>
    </row>
    <row r="38">
      <c r="A38" s="4" t="inlineStr">
        <is>
          <t>C000013178 | Electric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6</v>
      </c>
    </row>
    <row r="41">
      <c r="A41" s="4" t="inlineStr">
        <is>
          <t>C000013178 | Educatio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77</v>
      </c>
    </row>
    <row r="44">
      <c r="A44" s="4" t="inlineStr">
        <is>
          <t>C000013178 | Transport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9</v>
      </c>
    </row>
    <row r="47">
      <c r="A47" s="4" t="inlineStr">
        <is>
          <t>C000013178 | Hospit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47</v>
      </c>
    </row>
    <row r="50">
      <c r="A50" s="4" t="inlineStr">
        <is>
          <t>C000013178 | General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53</v>
      </c>
    </row>
    <row r="53">
      <c r="A53" s="4" t="inlineStr">
        <is>
          <t>C000013178 | Water and Sew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77</v>
      </c>
    </row>
    <row r="56">
      <c r="A56" s="4" t="inlineStr">
        <is>
          <t>C000013180 | Not Rat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</v>
      </c>
    </row>
    <row r="59">
      <c r="A59" s="4" t="inlineStr">
        <is>
          <t>C000013180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2</v>
      </c>
    </row>
    <row r="62">
      <c r="A62" s="4" t="inlineStr">
        <is>
          <t>C000013180 | B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6</v>
      </c>
    </row>
    <row r="65">
      <c r="A65" s="4" t="inlineStr">
        <is>
          <t>C000013180 |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9</v>
      </c>
    </row>
    <row r="68">
      <c r="A68" s="4" t="inlineStr">
        <is>
          <t>C000013180 | 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608</v>
      </c>
    </row>
    <row r="71">
      <c r="A71" s="4" t="inlineStr">
        <is>
          <t>C000013180 | A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5</v>
      </c>
    </row>
    <row r="74">
      <c r="A74" s="4" t="inlineStr">
        <is>
          <t>C000013180 | Industry Other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5</v>
      </c>
    </row>
    <row r="77">
      <c r="A77" s="4" t="inlineStr">
        <is>
          <t>C000013180 | Lease Rev./Cert. of Particip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8</v>
      </c>
    </row>
    <row r="80">
      <c r="A80" s="4" t="inlineStr">
        <is>
          <t>C000013180 | Other Revenu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7</v>
      </c>
    </row>
    <row r="83">
      <c r="A83" s="4" t="inlineStr">
        <is>
          <t>C000013180 | Housin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8</v>
      </c>
    </row>
    <row r="86">
      <c r="A86" s="4" t="inlineStr">
        <is>
          <t>C000013180 | Industrial Development Revenu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6</v>
      </c>
    </row>
    <row r="89">
      <c r="A89" s="4" t="inlineStr">
        <is>
          <t>C000013180 | Special Tax Revenu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7199999999999999</v>
      </c>
    </row>
    <row r="92">
      <c r="A92" s="4" t="inlineStr">
        <is>
          <t>C000013180 | Electric Util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6</v>
      </c>
    </row>
    <row r="95">
      <c r="A95" s="4" t="inlineStr">
        <is>
          <t>C000013180 | Educ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77</v>
      </c>
    </row>
    <row r="98">
      <c r="A98" s="4" t="inlineStr">
        <is>
          <t>C000013180 | Transport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9</v>
      </c>
    </row>
    <row r="101">
      <c r="A101" s="4" t="inlineStr">
        <is>
          <t>C000013180 | Hospital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47</v>
      </c>
    </row>
    <row r="104">
      <c r="A104" s="4" t="inlineStr">
        <is>
          <t>C000013180 | General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53</v>
      </c>
    </row>
    <row r="107">
      <c r="A107" s="4" t="inlineStr">
        <is>
          <t>C000013180 | Water and Sew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77</v>
      </c>
    </row>
    <row r="110">
      <c r="A110" s="4" t="inlineStr">
        <is>
          <t>C000063956 | Not Rate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000063956 | BB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2</v>
      </c>
    </row>
    <row r="116">
      <c r="A116" s="4" t="inlineStr">
        <is>
          <t>C000063956 | BB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000063956 | 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69</v>
      </c>
    </row>
    <row r="122">
      <c r="A122" s="4" t="inlineStr">
        <is>
          <t>C000063956 | A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608</v>
      </c>
    </row>
    <row r="125">
      <c r="A125" s="4" t="inlineStr">
        <is>
          <t>C000063956 | AA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5</v>
      </c>
    </row>
    <row r="128">
      <c r="A128" s="4" t="inlineStr">
        <is>
          <t>C000063956 | Industry Other Lin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15</v>
      </c>
    </row>
    <row r="131">
      <c r="A131" s="4" t="inlineStr">
        <is>
          <t>C000063956 | Lease Rev./Cert. of Particip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8</v>
      </c>
    </row>
    <row r="134">
      <c r="A134" s="4" t="inlineStr">
        <is>
          <t>C000063956 | Other Revenu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7</v>
      </c>
    </row>
    <row r="137">
      <c r="A137" s="4" t="inlineStr">
        <is>
          <t>C000063956 | Hous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8</v>
      </c>
    </row>
    <row r="140">
      <c r="A140" s="4" t="inlineStr">
        <is>
          <t>C000063956 | Industrial Development Revenu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6</v>
      </c>
    </row>
    <row r="143">
      <c r="A143" s="4" t="inlineStr">
        <is>
          <t>C000063956 | Special Tax Revenu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7199999999999999</v>
      </c>
    </row>
    <row r="146">
      <c r="A146" s="4" t="inlineStr">
        <is>
          <t>C000063956 | Electric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6</v>
      </c>
    </row>
    <row r="149">
      <c r="A149" s="4" t="inlineStr">
        <is>
          <t>C000063956 | Educ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77</v>
      </c>
    </row>
    <row r="152">
      <c r="A152" s="4" t="inlineStr">
        <is>
          <t>C000063956 | Transportati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9</v>
      </c>
    </row>
    <row r="155">
      <c r="A155" s="4" t="inlineStr">
        <is>
          <t>C000063956 | Hospita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47</v>
      </c>
    </row>
    <row r="158">
      <c r="A158" s="4" t="inlineStr">
        <is>
          <t>C000063956 | General Oblig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53</v>
      </c>
    </row>
    <row r="161">
      <c r="A161" s="4" t="inlineStr">
        <is>
          <t>C000063956 | Water and Sew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77</v>
      </c>
    </row>
    <row r="164">
      <c r="A164" s="4" t="inlineStr">
        <is>
          <t>C000013104 | Not Rate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6</v>
      </c>
    </row>
    <row r="167">
      <c r="A167" s="4" t="inlineStr">
        <is>
          <t>C000013104 | BB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C000013104 | BBB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8</v>
      </c>
    </row>
    <row r="173">
      <c r="A173" s="4" t="inlineStr">
        <is>
          <t>C000013104 | 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32</v>
      </c>
    </row>
    <row r="176">
      <c r="A176" s="4" t="inlineStr">
        <is>
          <t>C000013104 | A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366</v>
      </c>
    </row>
    <row r="179">
      <c r="A179" s="4" t="inlineStr">
        <is>
          <t>C000013104 | AA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14</v>
      </c>
    </row>
    <row r="182">
      <c r="A182" s="4" t="inlineStr">
        <is>
          <t>C000013104 | Industry Other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4</v>
      </c>
    </row>
    <row r="185">
      <c r="A185" s="4" t="inlineStr">
        <is>
          <t>C000013104 | Lease Rev./Cert. of Particip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7</v>
      </c>
    </row>
    <row r="188">
      <c r="A188" s="4" t="inlineStr">
        <is>
          <t>C000013104 | Housi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15</v>
      </c>
    </row>
    <row r="191">
      <c r="A191" s="4" t="inlineStr">
        <is>
          <t>C000013104 | Special Tax Revenu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04</v>
      </c>
    </row>
    <row r="194">
      <c r="A194" s="4" t="inlineStr">
        <is>
          <t>C000013104 | Educatio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8</v>
      </c>
    </row>
    <row r="197">
      <c r="A197" s="4" t="inlineStr">
        <is>
          <t>C000013104 | Transportatio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18</v>
      </c>
    </row>
    <row r="200">
      <c r="A200" s="4" t="inlineStr">
        <is>
          <t>C000013104 | Hospital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81</v>
      </c>
    </row>
    <row r="203">
      <c r="A203" s="4" t="inlineStr">
        <is>
          <t>C000013104 | General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11</v>
      </c>
    </row>
    <row r="206">
      <c r="A206" s="4" t="inlineStr">
        <is>
          <t>C000013104 | Senior Living/Life C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5</v>
      </c>
    </row>
    <row r="209">
      <c r="A209" s="4" t="inlineStr">
        <is>
          <t>C000013106 | Not Rated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6</v>
      </c>
    </row>
    <row r="212">
      <c r="A212" s="4" t="inlineStr">
        <is>
          <t>C000013106 | BB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4</v>
      </c>
    </row>
    <row r="215">
      <c r="A215" s="4" t="inlineStr">
        <is>
          <t>C000013106 | BBB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8</v>
      </c>
    </row>
    <row r="218">
      <c r="A218" s="4" t="inlineStr">
        <is>
          <t>C000013106 | 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32</v>
      </c>
    </row>
    <row r="221">
      <c r="A221" s="4" t="inlineStr">
        <is>
          <t>C000013106 | A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66</v>
      </c>
    </row>
    <row r="224">
      <c r="A224" s="4" t="inlineStr">
        <is>
          <t>C000013106 | AA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14</v>
      </c>
    </row>
    <row r="227">
      <c r="A227" s="4" t="inlineStr">
        <is>
          <t>C000013106 | Industry Other Lin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74</v>
      </c>
    </row>
    <row r="230">
      <c r="A230" s="4" t="inlineStr">
        <is>
          <t>C000013106 | Lease Rev./Cert. of Participatio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7</v>
      </c>
    </row>
    <row r="233">
      <c r="A233" s="4" t="inlineStr">
        <is>
          <t>C000013106 | Housin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15</v>
      </c>
    </row>
    <row r="236">
      <c r="A236" s="4" t="inlineStr">
        <is>
          <t>C000013106 | Special Tax Revenu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04</v>
      </c>
    </row>
    <row r="239">
      <c r="A239" s="4" t="inlineStr">
        <is>
          <t>C000013106 | Educatio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08</v>
      </c>
    </row>
    <row r="242">
      <c r="A242" s="4" t="inlineStr">
        <is>
          <t>C000013106 | Transportatio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18</v>
      </c>
    </row>
    <row r="245">
      <c r="A245" s="4" t="inlineStr">
        <is>
          <t>C000013106 | Hospita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81</v>
      </c>
    </row>
    <row r="248">
      <c r="A248" s="4" t="inlineStr">
        <is>
          <t>C000013106 | General Obligation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11</v>
      </c>
    </row>
    <row r="251">
      <c r="A251" s="4" t="inlineStr">
        <is>
          <t>C000013106 | Senior Living/Life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5</v>
      </c>
    </row>
    <row r="254">
      <c r="A254" s="4" t="inlineStr">
        <is>
          <t>C000063947 | Not Rate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6</v>
      </c>
    </row>
    <row r="257">
      <c r="A257" s="4" t="inlineStr">
        <is>
          <t>C000063947 | BB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4</v>
      </c>
    </row>
    <row r="260">
      <c r="A260" s="4" t="inlineStr">
        <is>
          <t>C000063947 | BBB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8</v>
      </c>
    </row>
    <row r="263">
      <c r="A263" s="4" t="inlineStr">
        <is>
          <t>C000063947 | 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32</v>
      </c>
    </row>
    <row r="266">
      <c r="A266" s="4" t="inlineStr">
        <is>
          <t>C000063947 | A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66</v>
      </c>
    </row>
    <row r="269">
      <c r="A269" s="4" t="inlineStr">
        <is>
          <t>C000063947 | AA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14</v>
      </c>
    </row>
    <row r="272">
      <c r="A272" s="4" t="inlineStr">
        <is>
          <t>C000063947 | Industry Other Lin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4</v>
      </c>
    </row>
    <row r="275">
      <c r="A275" s="4" t="inlineStr">
        <is>
          <t>C000063947 | Lease Rev./Cert. of Participatio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7</v>
      </c>
    </row>
    <row r="278">
      <c r="A278" s="4" t="inlineStr">
        <is>
          <t>C000063947 | Housin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15</v>
      </c>
    </row>
    <row r="281">
      <c r="A281" s="4" t="inlineStr">
        <is>
          <t>C000063947 | Special Tax Revenu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04</v>
      </c>
    </row>
    <row r="284">
      <c r="A284" s="4" t="inlineStr">
        <is>
          <t>C000063947 | Educati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08</v>
      </c>
    </row>
    <row r="287">
      <c r="A287" s="4" t="inlineStr">
        <is>
          <t>C000063947 | Transportation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18</v>
      </c>
    </row>
    <row r="290">
      <c r="A290" s="4" t="inlineStr">
        <is>
          <t>C000063947 | Hospita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81</v>
      </c>
    </row>
    <row r="293">
      <c r="A293" s="4" t="inlineStr">
        <is>
          <t>C000063947 | General Obligation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11</v>
      </c>
    </row>
    <row r="296">
      <c r="A296" s="4" t="inlineStr">
        <is>
          <t>C000063947 | Senior Living/Life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5</v>
      </c>
    </row>
    <row r="299">
      <c r="A299" s="4" t="inlineStr">
        <is>
          <t>C000013120 | Not Rate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4</v>
      </c>
    </row>
    <row r="302">
      <c r="A302" s="4" t="inlineStr">
        <is>
          <t>C000013120 | BB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000013120 | BBB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7</v>
      </c>
    </row>
    <row r="308">
      <c r="A308" s="4" t="inlineStr">
        <is>
          <t>C000013120 | 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56</v>
      </c>
    </row>
    <row r="311">
      <c r="A311" s="4" t="inlineStr">
        <is>
          <t>C000013120 | A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621</v>
      </c>
    </row>
    <row r="314">
      <c r="A314" s="4" t="inlineStr">
        <is>
          <t>C000013120 | AA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8</v>
      </c>
    </row>
    <row r="317">
      <c r="A317" s="4" t="inlineStr">
        <is>
          <t>C000013120 | Industry Other Lin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2</v>
      </c>
    </row>
    <row r="320">
      <c r="A320" s="4" t="inlineStr">
        <is>
          <t>C000013120 | Lease Rev./Cert. of Participatio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6</v>
      </c>
    </row>
    <row r="323">
      <c r="A323" s="4" t="inlineStr">
        <is>
          <t>C000013120 | Housing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3</v>
      </c>
    </row>
    <row r="326">
      <c r="A326" s="4" t="inlineStr">
        <is>
          <t>C000013120 | Special Tax Revenu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51</v>
      </c>
    </row>
    <row r="329">
      <c r="A329" s="4" t="inlineStr">
        <is>
          <t>C000013120 | Electric 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98</v>
      </c>
    </row>
    <row r="332">
      <c r="A332" s="4" t="inlineStr">
        <is>
          <t>C000013120 | Education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63</v>
      </c>
    </row>
    <row r="335">
      <c r="A335" s="4" t="inlineStr">
        <is>
          <t>C000013120 | Transport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05</v>
      </c>
    </row>
    <row r="338">
      <c r="A338" s="4" t="inlineStr">
        <is>
          <t>C000013120 | Hospita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94</v>
      </c>
    </row>
    <row r="341">
      <c r="A341" s="4" t="inlineStr">
        <is>
          <t>C000013120 | General Obligation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26</v>
      </c>
    </row>
    <row r="344">
      <c r="A344" s="4" t="inlineStr">
        <is>
          <t>C000013120 | Water and Sewer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5</v>
      </c>
    </row>
    <row r="347">
      <c r="A347" s="4" t="inlineStr">
        <is>
          <t>C000013120 | Senior Living/Life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55</v>
      </c>
    </row>
    <row r="350">
      <c r="A350" s="4" t="inlineStr">
        <is>
          <t>C000013122 | Not Rate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4</v>
      </c>
    </row>
    <row r="353">
      <c r="A353" s="4" t="inlineStr">
        <is>
          <t>C000013122 | BB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4</v>
      </c>
    </row>
    <row r="356">
      <c r="A356" s="4" t="inlineStr">
        <is>
          <t>C000013122 | BBB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7</v>
      </c>
    </row>
    <row r="359">
      <c r="A359" s="4" t="inlineStr">
        <is>
          <t>C000013122 | 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56</v>
      </c>
    </row>
    <row r="362">
      <c r="A362" s="4" t="inlineStr">
        <is>
          <t>C000013122 | A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21</v>
      </c>
    </row>
    <row r="365">
      <c r="A365" s="4" t="inlineStr">
        <is>
          <t>C000013122 | AA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8</v>
      </c>
    </row>
    <row r="368">
      <c r="A368" s="4" t="inlineStr">
        <is>
          <t>C000013122 | Industry Other Lin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8" t="n">
        <v>0.02</v>
      </c>
    </row>
    <row r="371">
      <c r="A371" s="4" t="inlineStr">
        <is>
          <t>C000013122 | Lease Rev./Cert. of Participa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6</v>
      </c>
    </row>
    <row r="374">
      <c r="A374" s="4" t="inlineStr">
        <is>
          <t>C000013122 | Housing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63</v>
      </c>
    </row>
    <row r="377">
      <c r="A377" s="4" t="inlineStr">
        <is>
          <t>C000013122 | Special Tax Revenu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51</v>
      </c>
    </row>
    <row r="380">
      <c r="A380" s="4" t="inlineStr">
        <is>
          <t>C000013122 | Electric Utilit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98</v>
      </c>
    </row>
    <row r="383">
      <c r="A383" s="4" t="inlineStr">
        <is>
          <t>C000013122 | Educatio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63</v>
      </c>
    </row>
    <row r="386">
      <c r="A386" s="4" t="inlineStr">
        <is>
          <t>C000013122 | Transportatio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05</v>
      </c>
    </row>
    <row r="389">
      <c r="A389" s="4" t="inlineStr">
        <is>
          <t>C000013122 | Hospital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94</v>
      </c>
    </row>
    <row r="392">
      <c r="A392" s="4" t="inlineStr">
        <is>
          <t>C000013122 | General Obligation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26</v>
      </c>
    </row>
    <row r="395">
      <c r="A395" s="4" t="inlineStr">
        <is>
          <t>C000013122 | Water and Sewer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45</v>
      </c>
    </row>
    <row r="398">
      <c r="A398" s="4" t="inlineStr">
        <is>
          <t>C000013122 | Senior Living/Life Car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55</v>
      </c>
    </row>
    <row r="401">
      <c r="A401" s="4" t="inlineStr">
        <is>
          <t>C000092719 | Not Rate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4</v>
      </c>
    </row>
    <row r="404">
      <c r="A404" s="4" t="inlineStr">
        <is>
          <t>C000092719 | BB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4</v>
      </c>
    </row>
    <row r="407">
      <c r="A407" s="4" t="inlineStr">
        <is>
          <t>C000092719 | BBB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7</v>
      </c>
    </row>
    <row r="410">
      <c r="A410" s="4" t="inlineStr">
        <is>
          <t>C000092719 | 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56</v>
      </c>
    </row>
    <row r="413">
      <c r="A413" s="4" t="inlineStr">
        <is>
          <t>C000092719 | A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621</v>
      </c>
    </row>
    <row r="416">
      <c r="A416" s="4" t="inlineStr">
        <is>
          <t>C000092719 | AA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8</v>
      </c>
    </row>
    <row r="419">
      <c r="A419" s="4" t="inlineStr">
        <is>
          <t>C000092719 | Industry Other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.02</v>
      </c>
    </row>
    <row r="422">
      <c r="A422" s="4" t="inlineStr">
        <is>
          <t>C000092719 | Lease Rev./Cert. of Participation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6</v>
      </c>
    </row>
    <row r="425">
      <c r="A425" s="4" t="inlineStr">
        <is>
          <t>C000092719 | Housing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63</v>
      </c>
    </row>
    <row r="428">
      <c r="A428" s="4" t="inlineStr">
        <is>
          <t>C000092719 | Special Tax Revenu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1</v>
      </c>
    </row>
    <row r="431">
      <c r="A431" s="4" t="inlineStr">
        <is>
          <t>C000092719 | Electric Util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98</v>
      </c>
    </row>
    <row r="434">
      <c r="A434" s="4" t="inlineStr">
        <is>
          <t>C000092719 | Educatio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63</v>
      </c>
    </row>
    <row r="437">
      <c r="A437" s="4" t="inlineStr">
        <is>
          <t>C000092719 | Transportatio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05</v>
      </c>
    </row>
    <row r="440">
      <c r="A440" s="4" t="inlineStr">
        <is>
          <t>C000092719 | Hospital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94</v>
      </c>
    </row>
    <row r="443">
      <c r="A443" s="4" t="inlineStr">
        <is>
          <t>C000092719 | General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26</v>
      </c>
    </row>
    <row r="446">
      <c r="A446" s="4" t="inlineStr">
        <is>
          <t>C000092719 | Water and Sew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5</v>
      </c>
    </row>
    <row r="449">
      <c r="A449" s="4" t="inlineStr">
        <is>
          <t>C000092719 | Senior Living/Life Car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55</v>
      </c>
    </row>
    <row r="452">
      <c r="A452" s="4" t="inlineStr">
        <is>
          <t>C000013136 | Not Rated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9</v>
      </c>
    </row>
    <row r="455">
      <c r="A455" s="4" t="inlineStr">
        <is>
          <t>C000013136 | BB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1</v>
      </c>
    </row>
    <row r="458">
      <c r="A458" s="4" t="inlineStr">
        <is>
          <t>C000013136 | BBB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8</v>
      </c>
    </row>
    <row r="461">
      <c r="A461" s="4" t="inlineStr">
        <is>
          <t>C000013136 | 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6</v>
      </c>
    </row>
    <row r="464">
      <c r="A464" s="4" t="inlineStr">
        <is>
          <t>C000013136 | AA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66</v>
      </c>
    </row>
    <row r="467">
      <c r="A467" s="4" t="inlineStr">
        <is>
          <t>C000013136 | AAA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06</v>
      </c>
    </row>
    <row r="470">
      <c r="A470" s="4" t="inlineStr">
        <is>
          <t>C000013136 | Industry Other Lin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57</v>
      </c>
    </row>
    <row r="473">
      <c r="A473" s="4" t="inlineStr">
        <is>
          <t>C000013136 | Lease Rev./Cert. of Participatio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3</v>
      </c>
    </row>
    <row r="476">
      <c r="A476" s="4" t="inlineStr">
        <is>
          <t>C000013136 | Housing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56</v>
      </c>
    </row>
    <row r="479">
      <c r="A479" s="4" t="inlineStr">
        <is>
          <t>C000013136 | Electric Utiliti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59</v>
      </c>
    </row>
    <row r="482">
      <c r="A482" s="4" t="inlineStr">
        <is>
          <t>C000013136 | Educ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26</v>
      </c>
    </row>
    <row r="485">
      <c r="A485" s="4" t="inlineStr">
        <is>
          <t>C000013136 | Transportatio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59</v>
      </c>
    </row>
    <row r="488">
      <c r="A488" s="4" t="inlineStr">
        <is>
          <t>C000013136 | Hospital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24</v>
      </c>
    </row>
    <row r="491">
      <c r="A491" s="4" t="inlineStr">
        <is>
          <t>C000013136 | General Obligation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83</v>
      </c>
    </row>
    <row r="494">
      <c r="A494" s="4" t="inlineStr">
        <is>
          <t>C000013136 | Water and Sewer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24</v>
      </c>
    </row>
    <row r="497">
      <c r="A497" s="4" t="inlineStr">
        <is>
          <t>C000013136 | Senior Living/Life Car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43</v>
      </c>
    </row>
    <row r="500">
      <c r="A500" s="4" t="inlineStr">
        <is>
          <t>C000013138 | Not Rate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9</v>
      </c>
    </row>
    <row r="503">
      <c r="A503" s="4" t="inlineStr">
        <is>
          <t>C000013138 | BB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1</v>
      </c>
    </row>
    <row r="506">
      <c r="A506" s="4" t="inlineStr">
        <is>
          <t>C000013138 | BBB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8</v>
      </c>
    </row>
    <row r="509">
      <c r="A509" s="4" t="inlineStr">
        <is>
          <t>C000013138 | 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6</v>
      </c>
    </row>
    <row r="512">
      <c r="A512" s="4" t="inlineStr">
        <is>
          <t>C000013138 | A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66</v>
      </c>
    </row>
    <row r="515">
      <c r="A515" s="4" t="inlineStr">
        <is>
          <t>C000013138 | AA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06</v>
      </c>
    </row>
    <row r="518">
      <c r="A518" s="4" t="inlineStr">
        <is>
          <t>C000013138 | Industry Other Lin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7</v>
      </c>
    </row>
    <row r="521">
      <c r="A521" s="4" t="inlineStr">
        <is>
          <t>C000013138 | Lease Rev./Cert. of Participatio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3</v>
      </c>
    </row>
    <row r="524">
      <c r="A524" s="4" t="inlineStr">
        <is>
          <t>C000013138 | Housing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56</v>
      </c>
    </row>
    <row r="527">
      <c r="A527" s="4" t="inlineStr">
        <is>
          <t>C000013138 | Electric Util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59</v>
      </c>
    </row>
    <row r="530">
      <c r="A530" s="4" t="inlineStr">
        <is>
          <t>C000013138 | Educ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26</v>
      </c>
    </row>
    <row r="533">
      <c r="A533" s="4" t="inlineStr">
        <is>
          <t>C000013138 | Transportatio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59</v>
      </c>
    </row>
    <row r="536">
      <c r="A536" s="4" t="inlineStr">
        <is>
          <t>C000013138 | Hospita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24</v>
      </c>
    </row>
    <row r="539">
      <c r="A539" s="4" t="inlineStr">
        <is>
          <t>C000013138 | General Obligation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83</v>
      </c>
    </row>
    <row r="542">
      <c r="A542" s="4" t="inlineStr">
        <is>
          <t>C000013138 | Water and Sewer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0.24</v>
      </c>
    </row>
    <row r="545">
      <c r="A545" s="4" t="inlineStr">
        <is>
          <t>C000013138 | Senior Living/Life Car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43</v>
      </c>
    </row>
    <row r="548">
      <c r="A548" s="4" t="inlineStr">
        <is>
          <t>C000063950 | Not Rated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9</v>
      </c>
    </row>
    <row r="551">
      <c r="A551" s="4" t="inlineStr">
        <is>
          <t>C000063950 | BB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1</v>
      </c>
    </row>
    <row r="554">
      <c r="A554" s="4" t="inlineStr">
        <is>
          <t>C000063950 | BBB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8</v>
      </c>
    </row>
    <row r="557">
      <c r="A557" s="4" t="inlineStr">
        <is>
          <t>C000063950 | A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6</v>
      </c>
    </row>
    <row r="560">
      <c r="A560" s="4" t="inlineStr">
        <is>
          <t>C000063950 | AA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66</v>
      </c>
    </row>
    <row r="563">
      <c r="A563" s="4" t="inlineStr">
        <is>
          <t>C000063950 | AA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06</v>
      </c>
    </row>
    <row r="566">
      <c r="A566" s="4" t="inlineStr">
        <is>
          <t>C000063950 | Industry Other Lin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7</v>
      </c>
    </row>
    <row r="569">
      <c r="A569" s="4" t="inlineStr">
        <is>
          <t>C000063950 | Lease Rev./Cert. of Participation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53</v>
      </c>
    </row>
    <row r="572">
      <c r="A572" s="4" t="inlineStr">
        <is>
          <t>C000063950 | Housing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56</v>
      </c>
    </row>
    <row r="575">
      <c r="A575" s="4" t="inlineStr">
        <is>
          <t>C000063950 | Electric Utilit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59</v>
      </c>
    </row>
    <row r="578">
      <c r="A578" s="4" t="inlineStr">
        <is>
          <t>C000063950 | Educatio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26</v>
      </c>
    </row>
    <row r="581">
      <c r="A581" s="4" t="inlineStr">
        <is>
          <t>C000063950 | Transportatio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59</v>
      </c>
    </row>
    <row r="584">
      <c r="A584" s="4" t="inlineStr">
        <is>
          <t>C000063950 | Hospital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24</v>
      </c>
    </row>
    <row r="587">
      <c r="A587" s="4" t="inlineStr">
        <is>
          <t>C000063950 | General Obligation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83</v>
      </c>
    </row>
    <row r="590">
      <c r="A590" s="4" t="inlineStr">
        <is>
          <t>C000063950 | Water and Sewe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24</v>
      </c>
    </row>
    <row r="593">
      <c r="A593" s="4" t="inlineStr">
        <is>
          <t>C000063950 | Senior Living/Life Car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43</v>
      </c>
    </row>
    <row r="596">
      <c r="A596" s="4" t="inlineStr">
        <is>
          <t>C000013142 | Not Rated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4</v>
      </c>
    </row>
    <row r="599">
      <c r="A599" s="4" t="inlineStr">
        <is>
          <t>C000013142 | BB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2</v>
      </c>
    </row>
    <row r="602">
      <c r="A602" s="4" t="inlineStr">
        <is>
          <t>C000013142 | BBB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5</v>
      </c>
    </row>
    <row r="605">
      <c r="A605" s="4" t="inlineStr">
        <is>
          <t>C000013142 |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78</v>
      </c>
    </row>
    <row r="608">
      <c r="A608" s="4" t="inlineStr">
        <is>
          <t>C000013142 | A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755</v>
      </c>
    </row>
    <row r="611">
      <c r="A611" s="4" t="inlineStr">
        <is>
          <t>C000013142 | AA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3</v>
      </c>
    </row>
    <row r="614">
      <c r="A614" s="4" t="inlineStr">
        <is>
          <t>C000013142 | Industry Other Lin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56</v>
      </c>
    </row>
    <row r="617">
      <c r="A617" s="4" t="inlineStr">
        <is>
          <t>C000013142 | Housing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4</v>
      </c>
    </row>
    <row r="620">
      <c r="A620" s="4" t="inlineStr">
        <is>
          <t>C000013142 | Special Tax Revenue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8</v>
      </c>
    </row>
    <row r="623">
      <c r="A623" s="4" t="inlineStr">
        <is>
          <t>C000013142 | Electric Utiliti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41</v>
      </c>
    </row>
    <row r="626">
      <c r="A626" s="4" t="inlineStr">
        <is>
          <t>C000013142 | Educatio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8799999999999999</v>
      </c>
    </row>
    <row r="629">
      <c r="A629" s="4" t="inlineStr">
        <is>
          <t>C000013142 | Transportatio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52</v>
      </c>
    </row>
    <row r="632">
      <c r="A632" s="4" t="inlineStr">
        <is>
          <t>C000013142 | Hospital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53</v>
      </c>
    </row>
    <row r="635">
      <c r="A635" s="4" t="inlineStr">
        <is>
          <t>C000013142 | General Obligation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436</v>
      </c>
    </row>
    <row r="638">
      <c r="A638" s="4" t="inlineStr">
        <is>
          <t>C000013142 | Water and Sew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82</v>
      </c>
    </row>
    <row r="641">
      <c r="A641" s="4" t="inlineStr">
        <is>
          <t>C000013144 | Not Rate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4</v>
      </c>
    </row>
    <row r="644">
      <c r="A644" s="4" t="inlineStr">
        <is>
          <t>C000013144 | BB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2</v>
      </c>
    </row>
    <row r="647">
      <c r="A647" s="4" t="inlineStr">
        <is>
          <t>C000013144 | BBB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5</v>
      </c>
    </row>
    <row r="650">
      <c r="A650" s="4" t="inlineStr">
        <is>
          <t>C000013144 | 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78</v>
      </c>
    </row>
    <row r="653">
      <c r="A653" s="4" t="inlineStr">
        <is>
          <t>C000013144 | A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755</v>
      </c>
    </row>
    <row r="656">
      <c r="A656" s="4" t="inlineStr">
        <is>
          <t>C000013144 | AA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63</v>
      </c>
    </row>
    <row r="659">
      <c r="A659" s="4" t="inlineStr">
        <is>
          <t>C000013144 | Industry Other Lin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56</v>
      </c>
    </row>
    <row r="662">
      <c r="A662" s="4" t="inlineStr">
        <is>
          <t>C000013144 | Housing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4</v>
      </c>
    </row>
    <row r="665">
      <c r="A665" s="4" t="inlineStr">
        <is>
          <t>C000013144 | Special Tax Revenu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48</v>
      </c>
    </row>
    <row r="668">
      <c r="A668" s="4" t="inlineStr">
        <is>
          <t>C000013144 | Electric Utilit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41</v>
      </c>
    </row>
    <row r="671">
      <c r="A671" s="4" t="inlineStr">
        <is>
          <t>C000013144 | Educatio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8799999999999999</v>
      </c>
    </row>
    <row r="674">
      <c r="A674" s="4" t="inlineStr">
        <is>
          <t>C000013144 | Transport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52</v>
      </c>
    </row>
    <row r="677">
      <c r="A677" s="4" t="inlineStr">
        <is>
          <t>C000013144 | Hospital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53</v>
      </c>
    </row>
    <row r="680">
      <c r="A680" s="4" t="inlineStr">
        <is>
          <t>C000013144 | General Obligation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436</v>
      </c>
    </row>
    <row r="683">
      <c r="A683" s="4" t="inlineStr">
        <is>
          <t>C000013144 | Water and Sewer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82</v>
      </c>
    </row>
    <row r="686">
      <c r="A686" s="4" t="inlineStr">
        <is>
          <t>C000092722 | Not Rated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4</v>
      </c>
    </row>
    <row r="689">
      <c r="A689" s="4" t="inlineStr">
        <is>
          <t>C000092722 | BB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092722 | BBB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5</v>
      </c>
    </row>
    <row r="695">
      <c r="A695" s="4" t="inlineStr">
        <is>
          <t>C000092722 | 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78</v>
      </c>
    </row>
    <row r="698">
      <c r="A698" s="4" t="inlineStr">
        <is>
          <t>C000092722 | A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755</v>
      </c>
    </row>
    <row r="701">
      <c r="A701" s="4" t="inlineStr">
        <is>
          <t>C000092722 | AA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63</v>
      </c>
    </row>
    <row r="704">
      <c r="A704" s="4" t="inlineStr">
        <is>
          <t>C000092722 | Industry Other Lin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56</v>
      </c>
    </row>
    <row r="707">
      <c r="A707" s="4" t="inlineStr">
        <is>
          <t>C000092722 | Housing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44</v>
      </c>
    </row>
    <row r="710">
      <c r="A710" s="4" t="inlineStr">
        <is>
          <t>C000092722 | Special Tax Revenu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48</v>
      </c>
    </row>
    <row r="713">
      <c r="A713" s="4" t="inlineStr">
        <is>
          <t>C000092722 | Electric Utilit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41</v>
      </c>
    </row>
    <row r="716">
      <c r="A716" s="4" t="inlineStr">
        <is>
          <t>C000092722 | Education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8799999999999999</v>
      </c>
    </row>
    <row r="719">
      <c r="A719" s="4" t="inlineStr">
        <is>
          <t>C000092722 | Transportatio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52</v>
      </c>
    </row>
    <row r="722">
      <c r="A722" s="4" t="inlineStr">
        <is>
          <t>C000092722 | Hospital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53</v>
      </c>
    </row>
    <row r="725">
      <c r="A725" s="4" t="inlineStr">
        <is>
          <t>C000092722 | General Oblig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436</v>
      </c>
    </row>
    <row r="728">
      <c r="A728" s="4" t="inlineStr">
        <is>
          <t>C000092722 | Water and Sewer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82</v>
      </c>
    </row>
    <row r="731">
      <c r="A731" s="4" t="inlineStr">
        <is>
          <t>C000013151 | Not Rated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75</v>
      </c>
    </row>
    <row r="734">
      <c r="A734" s="4" t="inlineStr">
        <is>
          <t>C000013151 | BB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6</v>
      </c>
    </row>
    <row r="737">
      <c r="A737" s="4" t="inlineStr">
        <is>
          <t>C000013151 | BBB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5</v>
      </c>
    </row>
    <row r="740">
      <c r="A740" s="4" t="inlineStr">
        <is>
          <t>C000013151 | 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59</v>
      </c>
    </row>
    <row r="743">
      <c r="A743" s="4" t="inlineStr">
        <is>
          <t>C000013151 | AA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482</v>
      </c>
    </row>
    <row r="746">
      <c r="A746" s="4" t="inlineStr">
        <is>
          <t>C000013151 | AAA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43</v>
      </c>
    </row>
    <row r="749">
      <c r="A749" s="4" t="inlineStr">
        <is>
          <t>C000013151 | Industry Other Lin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97</v>
      </c>
    </row>
    <row r="752">
      <c r="A752" s="4" t="inlineStr">
        <is>
          <t>C000013151 | Lease Rev./Cert. of Participation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7</v>
      </c>
    </row>
    <row r="755">
      <c r="A755" s="4" t="inlineStr">
        <is>
          <t>C000013151 | Housing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43</v>
      </c>
    </row>
    <row r="758">
      <c r="A758" s="4" t="inlineStr">
        <is>
          <t>C000013151 | Electric Utiliti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126</v>
      </c>
    </row>
    <row r="761">
      <c r="A761" s="4" t="inlineStr">
        <is>
          <t>C000013151 | Transportation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57</v>
      </c>
    </row>
    <row r="764">
      <c r="A764" s="4" t="inlineStr">
        <is>
          <t>C000013151 | Hospital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191</v>
      </c>
    </row>
    <row r="767">
      <c r="A767" s="4" t="inlineStr">
        <is>
          <t>C000013151 | General Obligation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229</v>
      </c>
    </row>
    <row r="770">
      <c r="A770" s="4" t="inlineStr">
        <is>
          <t>C000013151 | Water and Sewer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78</v>
      </c>
    </row>
    <row r="773">
      <c r="A773" s="4" t="inlineStr">
        <is>
          <t>C000013151 | Senior Living/Life Car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32</v>
      </c>
    </row>
    <row r="776">
      <c r="A776" s="4" t="inlineStr">
        <is>
          <t>C000013153 | Not Rated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75</v>
      </c>
    </row>
    <row r="779">
      <c r="A779" s="4" t="inlineStr">
        <is>
          <t>C000013153 | BB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6</v>
      </c>
    </row>
    <row r="782">
      <c r="A782" s="4" t="inlineStr">
        <is>
          <t>C000013153 | BBB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5</v>
      </c>
    </row>
    <row r="785">
      <c r="A785" s="4" t="inlineStr">
        <is>
          <t>C000013153 | A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259</v>
      </c>
    </row>
    <row r="788">
      <c r="A788" s="4" t="inlineStr">
        <is>
          <t>C000013153 | A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482</v>
      </c>
    </row>
    <row r="791">
      <c r="A791" s="4" t="inlineStr">
        <is>
          <t>C000013153 | AA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43</v>
      </c>
    </row>
    <row r="794">
      <c r="A794" s="4" t="inlineStr">
        <is>
          <t>C000013153 | Industry Other Line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97</v>
      </c>
    </row>
    <row r="797">
      <c r="A797" s="4" t="inlineStr">
        <is>
          <t>C000013153 | Lease Rev./Cert. of Participation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47</v>
      </c>
    </row>
    <row r="800">
      <c r="A800" s="4" t="inlineStr">
        <is>
          <t>C000013153 | Housing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43</v>
      </c>
    </row>
    <row r="803">
      <c r="A803" s="4" t="inlineStr">
        <is>
          <t>C000013153 | Electric Utiliti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26</v>
      </c>
    </row>
    <row r="806">
      <c r="A806" s="4" t="inlineStr">
        <is>
          <t>C000013153 | Transportation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57</v>
      </c>
    </row>
    <row r="809">
      <c r="A809" s="4" t="inlineStr">
        <is>
          <t>C000013153 | Hospital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191</v>
      </c>
    </row>
    <row r="812">
      <c r="A812" s="4" t="inlineStr">
        <is>
          <t>C000013153 | General Obligation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229</v>
      </c>
    </row>
    <row r="815">
      <c r="A815" s="4" t="inlineStr">
        <is>
          <t>C000013153 | Water and Sewer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78</v>
      </c>
    </row>
    <row r="818">
      <c r="A818" s="4" t="inlineStr">
        <is>
          <t>C000013153 | Senior Living/Life Car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32</v>
      </c>
    </row>
    <row r="821">
      <c r="A821" s="4" t="inlineStr">
        <is>
          <t>C000063952 | Not Rated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75</v>
      </c>
    </row>
    <row r="824">
      <c r="A824" s="4" t="inlineStr">
        <is>
          <t>C000063952 | BB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6</v>
      </c>
    </row>
    <row r="827">
      <c r="A827" s="4" t="inlineStr">
        <is>
          <t>C000063952 | BBB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5</v>
      </c>
    </row>
    <row r="830">
      <c r="A830" s="4" t="inlineStr">
        <is>
          <t>C000063952 | A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259</v>
      </c>
    </row>
    <row r="833">
      <c r="A833" s="4" t="inlineStr">
        <is>
          <t>C000063952 | AA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482</v>
      </c>
    </row>
    <row r="836">
      <c r="A836" s="4" t="inlineStr">
        <is>
          <t>C000063952 | AAA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43</v>
      </c>
    </row>
    <row r="839">
      <c r="A839" s="4" t="inlineStr">
        <is>
          <t>C000063952 | Industry Other Lin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97</v>
      </c>
    </row>
    <row r="842">
      <c r="A842" s="4" t="inlineStr">
        <is>
          <t>C000063952 | Lease Rev./Cert. of Participation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47</v>
      </c>
    </row>
    <row r="845">
      <c r="A845" s="4" t="inlineStr">
        <is>
          <t>C000063952 | Housing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43</v>
      </c>
    </row>
    <row r="848">
      <c r="A848" s="4" t="inlineStr">
        <is>
          <t>C000063952 | Electric Utiliti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126</v>
      </c>
    </row>
    <row r="851">
      <c r="A851" s="4" t="inlineStr">
        <is>
          <t>C000063952 | Transportation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57</v>
      </c>
    </row>
    <row r="854">
      <c r="A854" s="4" t="inlineStr">
        <is>
          <t>C000063952 | Hospital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191</v>
      </c>
    </row>
    <row r="857">
      <c r="A857" s="4" t="inlineStr">
        <is>
          <t>C000063952 | General Obligation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229</v>
      </c>
    </row>
    <row r="860">
      <c r="A860" s="4" t="inlineStr">
        <is>
          <t>C000063952 | Water and Sewer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78</v>
      </c>
    </row>
    <row r="863">
      <c r="A863" s="4" t="inlineStr">
        <is>
          <t>C000063952 | Senior Living/Life Car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32</v>
      </c>
    </row>
    <row r="866">
      <c r="A866" s="4" t="inlineStr">
        <is>
          <t>C000013157 | Not Rated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113</v>
      </c>
    </row>
    <row r="869">
      <c r="A869" s="4" t="inlineStr">
        <is>
          <t>C000013157 | BB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32</v>
      </c>
    </row>
    <row r="872">
      <c r="A872" s="4" t="inlineStr">
        <is>
          <t>C000013157 | BBB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6</v>
      </c>
    </row>
    <row r="875">
      <c r="A875" s="4" t="inlineStr">
        <is>
          <t>C000013157 | 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66</v>
      </c>
    </row>
    <row r="878">
      <c r="A878" s="4" t="inlineStr">
        <is>
          <t>C000013157 | AA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463</v>
      </c>
    </row>
    <row r="881">
      <c r="A881" s="4" t="inlineStr">
        <is>
          <t>C000013157 | AAA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265</v>
      </c>
    </row>
    <row r="884">
      <c r="A884" s="4" t="inlineStr">
        <is>
          <t>C000013157 | B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1</v>
      </c>
    </row>
    <row r="887">
      <c r="A887" s="4" t="inlineStr">
        <is>
          <t>C000013157 | Industry Other Line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54</v>
      </c>
    </row>
    <row r="890">
      <c r="A890" s="4" t="inlineStr">
        <is>
          <t>C000013157 | Lease Rev./Cert. of Participation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53</v>
      </c>
    </row>
    <row r="893">
      <c r="A893" s="4" t="inlineStr">
        <is>
          <t>C000013157 | Housing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91</v>
      </c>
    </row>
    <row r="896">
      <c r="A896" s="4" t="inlineStr">
        <is>
          <t>C000013157 | Electric Utilit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41</v>
      </c>
    </row>
    <row r="899">
      <c r="A899" s="4" t="inlineStr">
        <is>
          <t>C000013157 | Education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7199999999999999</v>
      </c>
    </row>
    <row r="902">
      <c r="A902" s="4" t="inlineStr">
        <is>
          <t>C000013157 | Transportation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141</v>
      </c>
    </row>
    <row r="905">
      <c r="A905" s="4" t="inlineStr">
        <is>
          <t>C000013157 | Hospital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66</v>
      </c>
    </row>
    <row r="908">
      <c r="A908" s="4" t="inlineStr">
        <is>
          <t>C000013157 | General Obligation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33</v>
      </c>
    </row>
    <row r="911">
      <c r="A911" s="4" t="inlineStr">
        <is>
          <t>C000013157 | Water and Sewer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29</v>
      </c>
    </row>
    <row r="914">
      <c r="A914" s="4" t="inlineStr">
        <is>
          <t>C000013157 | Senior Living/Life Car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73</v>
      </c>
    </row>
    <row r="917">
      <c r="A917" s="4" t="inlineStr">
        <is>
          <t>C000013157 | Bond Bank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47</v>
      </c>
    </row>
    <row r="920">
      <c r="A920" s="4" t="inlineStr">
        <is>
          <t>C000013159 | Not Rated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13</v>
      </c>
    </row>
    <row r="923">
      <c r="A923" s="4" t="inlineStr">
        <is>
          <t>C000013159 | BB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2</v>
      </c>
    </row>
    <row r="926">
      <c r="A926" s="4" t="inlineStr">
        <is>
          <t>C000013159 | BBB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06</v>
      </c>
    </row>
    <row r="929">
      <c r="A929" s="4" t="inlineStr">
        <is>
          <t>C000013159 | A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66</v>
      </c>
    </row>
    <row r="932">
      <c r="A932" s="4" t="inlineStr">
        <is>
          <t>C000013159 | AA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463</v>
      </c>
    </row>
    <row r="935">
      <c r="A935" s="4" t="inlineStr">
        <is>
          <t>C000013159 | AAA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265</v>
      </c>
    </row>
    <row r="938">
      <c r="A938" s="4" t="inlineStr">
        <is>
          <t>C000013159 | B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1</v>
      </c>
    </row>
    <row r="941">
      <c r="A941" s="4" t="inlineStr">
        <is>
          <t>C000013159 | Industry Other Line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54</v>
      </c>
    </row>
    <row r="944">
      <c r="A944" s="4" t="inlineStr">
        <is>
          <t>C000013159 | Lease Rev./Cert. of Participation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53</v>
      </c>
    </row>
    <row r="947">
      <c r="A947" s="4" t="inlineStr">
        <is>
          <t>C000013159 | Housing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91</v>
      </c>
    </row>
    <row r="950">
      <c r="A950" s="4" t="inlineStr">
        <is>
          <t>C000013159 | Electric Utilitie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41</v>
      </c>
    </row>
    <row r="953">
      <c r="A953" s="4" t="inlineStr">
        <is>
          <t>C000013159 | Education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7199999999999999</v>
      </c>
    </row>
    <row r="956">
      <c r="A956" s="4" t="inlineStr">
        <is>
          <t>C000013159 | Transportation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141</v>
      </c>
    </row>
    <row r="959">
      <c r="A959" s="4" t="inlineStr">
        <is>
          <t>C000013159 | Hospital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166</v>
      </c>
    </row>
    <row r="962">
      <c r="A962" s="4" t="inlineStr">
        <is>
          <t>C000013159 | General Obligation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133</v>
      </c>
    </row>
    <row r="965">
      <c r="A965" s="4" t="inlineStr">
        <is>
          <t>C000013159 | Water and Sewer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129</v>
      </c>
    </row>
    <row r="968">
      <c r="A968" s="4" t="inlineStr">
        <is>
          <t>C000013159 | Senior Living/Life Care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73</v>
      </c>
    </row>
    <row r="971">
      <c r="A971" s="4" t="inlineStr">
        <is>
          <t>C000013159 | Bond Bank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47</v>
      </c>
    </row>
    <row r="974">
      <c r="A974" s="4" t="inlineStr">
        <is>
          <t>C000063953 | Not Rated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13</v>
      </c>
    </row>
    <row r="977">
      <c r="A977" s="4" t="inlineStr">
        <is>
          <t>C000063953 | BB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2</v>
      </c>
    </row>
    <row r="980">
      <c r="A980" s="4" t="inlineStr">
        <is>
          <t>C000063953 | BBB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6</v>
      </c>
    </row>
    <row r="983">
      <c r="A983" s="4" t="inlineStr">
        <is>
          <t>C000063953 | A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66</v>
      </c>
    </row>
    <row r="986">
      <c r="A986" s="4" t="inlineStr">
        <is>
          <t>C000063953 | AA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463</v>
      </c>
    </row>
    <row r="989">
      <c r="A989" s="4" t="inlineStr">
        <is>
          <t>C000063953 | AAA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265</v>
      </c>
    </row>
    <row r="992">
      <c r="A992" s="4" t="inlineStr">
        <is>
          <t>C000063953 | B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01</v>
      </c>
    </row>
    <row r="995">
      <c r="A995" s="4" t="inlineStr">
        <is>
          <t>C000063953 | Industry Other Line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54</v>
      </c>
    </row>
    <row r="998">
      <c r="A998" s="4" t="inlineStr">
        <is>
          <t>C000063953 | Lease Rev./Cert. of Participation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53</v>
      </c>
    </row>
    <row r="1001">
      <c r="A1001" s="4" t="inlineStr">
        <is>
          <t>C000063953 | Housing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91</v>
      </c>
    </row>
    <row r="1004">
      <c r="A1004" s="4" t="inlineStr">
        <is>
          <t>C000063953 | Electric Utiliti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41</v>
      </c>
    </row>
    <row r="1007">
      <c r="A1007" s="4" t="inlineStr">
        <is>
          <t>C000063953 | Education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7199999999999999</v>
      </c>
    </row>
    <row r="1010">
      <c r="A1010" s="4" t="inlineStr">
        <is>
          <t>C000063953 | Transportation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141</v>
      </c>
    </row>
    <row r="1013">
      <c r="A1013" s="4" t="inlineStr">
        <is>
          <t>C000063953 | Hospital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166</v>
      </c>
    </row>
    <row r="1016">
      <c r="A1016" s="4" t="inlineStr">
        <is>
          <t>C000063953 | General Obligation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133</v>
      </c>
    </row>
    <row r="1019">
      <c r="A1019" s="4" t="inlineStr">
        <is>
          <t>C000063953 | Water and Sewer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129</v>
      </c>
    </row>
    <row r="1022">
      <c r="A1022" s="4" t="inlineStr">
        <is>
          <t>C000063953 | Senior Living/Life Car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73</v>
      </c>
    </row>
    <row r="1025">
      <c r="A1025" s="4" t="inlineStr">
        <is>
          <t>C000063953 | Bond Bank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8:14:40Z</dcterms:created>
  <dcterms:modified xmlns:dcterms="http://purl.org/dc/terms/" xmlns:xsi="http://www.w3.org/2001/XMLSchema-instance" xsi:type="dcterms:W3CDTF">2024-10-23T18:14:40Z</dcterms:modified>
</cp:coreProperties>
</file>